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68" r:id="rId6"/>
    <sheet name="Condensed_Consolidated_Balance1" sheetId="69" r:id="rId7"/>
    <sheet name="Condensed_Consolidated_Stateme4" sheetId="8" r:id="rId8"/>
    <sheet name="Basis_of_Presentation" sheetId="70" r:id="rId9"/>
    <sheet name="New_Accounting_Pronouncements" sheetId="71" r:id="rId10"/>
    <sheet name="Segment_Information" sheetId="72" r:id="rId11"/>
    <sheet name="Earnings_per_Share_and_StockBa" sheetId="73" r:id="rId12"/>
    <sheet name="Restricted_Cash" sheetId="74" r:id="rId13"/>
    <sheet name="Inventories_net" sheetId="75" r:id="rId14"/>
    <sheet name="Intangible_Assets_and_Goodwill" sheetId="76" r:id="rId15"/>
    <sheet name="Income_Taxes" sheetId="77" r:id="rId16"/>
    <sheet name="Restructuring_Charges" sheetId="78" r:id="rId17"/>
    <sheet name="Debt" sheetId="79" r:id="rId18"/>
    <sheet name="Derivative_Financial_Instrumen" sheetId="80" r:id="rId19"/>
    <sheet name="Stockholders_Equity_and_Noncon" sheetId="81" r:id="rId20"/>
    <sheet name="Litigation_Indemnities_and_Gua" sheetId="82" r:id="rId21"/>
    <sheet name="Accumulated_Other_Comprehensiv" sheetId="83" r:id="rId22"/>
    <sheet name="Discontinued_Operations" sheetId="84" r:id="rId23"/>
    <sheet name="Condensed_Consolidating_Financ" sheetId="85" r:id="rId24"/>
    <sheet name="Basis_of_Presentation_Policies" sheetId="86" r:id="rId25"/>
    <sheet name="Segment_Information_Tables" sheetId="87" r:id="rId26"/>
    <sheet name="Earnings_per_Share_and_StockBa1" sheetId="88" r:id="rId27"/>
    <sheet name="Inventories_net_Tables" sheetId="89" r:id="rId28"/>
    <sheet name="Intangible_Assets_and_Goodwill1" sheetId="90" r:id="rId29"/>
    <sheet name="Restructuring_Charges_Tables" sheetId="91" r:id="rId30"/>
    <sheet name="Debt_Tables" sheetId="92" r:id="rId31"/>
    <sheet name="Derivative_Financial_Instrumen1" sheetId="93" r:id="rId32"/>
    <sheet name="Stockholders_Equity_and_Noncon1" sheetId="94" r:id="rId33"/>
    <sheet name="Accumulated_Other_Comprehensiv1" sheetId="95" r:id="rId34"/>
    <sheet name="Discontinued_Operations_Tables" sheetId="96" r:id="rId35"/>
    <sheet name="Condensed_Consolidating_Financ1" sheetId="97" r:id="rId36"/>
    <sheet name="Segment_Information_Additional" sheetId="98" r:id="rId37"/>
    <sheet name="Segment_Information_Informatio" sheetId="38" r:id="rId38"/>
    <sheet name="Earnings_per_Share_and_StockBa2" sheetId="39" r:id="rId39"/>
    <sheet name="Earnings_per_Share_and_StockBa3" sheetId="40" r:id="rId40"/>
    <sheet name="Earnings_per_Share_and_StockBa4" sheetId="41" r:id="rId41"/>
    <sheet name="Earnings_per_Share_and_StockBa5" sheetId="42" r:id="rId42"/>
    <sheet name="Earnings_per_Share_and_StockBa6" sheetId="43" r:id="rId43"/>
    <sheet name="Earnings_per_Share_and_StockBa7" sheetId="44" r:id="rId44"/>
    <sheet name="Restricted_Cash_Additional_Inf" sheetId="99" r:id="rId45"/>
    <sheet name="Inventories_net_Inventories_De" sheetId="100" r:id="rId46"/>
    <sheet name="Intangible_Assets_and_Goodwill2" sheetId="101" r:id="rId47"/>
    <sheet name="Intangible_Assets_and_Goodwill3" sheetId="48" r:id="rId48"/>
    <sheet name="Intangible_Assets_and_Goodwill4" sheetId="49" r:id="rId49"/>
    <sheet name="Income_Taxes_Additional_Inform" sheetId="102" r:id="rId50"/>
    <sheet name="Restructuring_Charges_Activity" sheetId="51" r:id="rId51"/>
    <sheet name="Restructuring_Charges_Addition" sheetId="52" r:id="rId52"/>
    <sheet name="Debt_Summary_of_Lines_of_Credi" sheetId="103" r:id="rId53"/>
    <sheet name="Debt_Additional_Information_De" sheetId="104" r:id="rId54"/>
    <sheet name="Derivative_Financial_Instrumen2" sheetId="55" r:id="rId55"/>
    <sheet name="Derivative_Financial_Instrumen3" sheetId="105" r:id="rId56"/>
    <sheet name="Derivative_Financial_Instrumen4" sheetId="106" r:id="rId57"/>
    <sheet name="Stockholders_Equity_and_Noncon2" sheetId="58" r:id="rId58"/>
    <sheet name="Accumulated_Other_Comprehensiv2" sheetId="59" r:id="rId59"/>
    <sheet name="Discontinued_Operations_Additi" sheetId="107" r:id="rId60"/>
    <sheet name="Discontinued_Operations_Summar" sheetId="61" r:id="rId61"/>
    <sheet name="Discontinued_Operations_Compon" sheetId="108" r:id="rId62"/>
    <sheet name="Discontinued_Operations_Total_" sheetId="109" r:id="rId63"/>
    <sheet name="Condensed_Consolidating_Financ2" sheetId="110" r:id="rId64"/>
    <sheet name="Condensed_Consolidating_Financ3" sheetId="65" r:id="rId65"/>
    <sheet name="Condensed_Consolidating_Financ4" sheetId="111" r:id="rId66"/>
    <sheet name="Condensed_Consolidating_Financ5" sheetId="67" r:id="rId67"/>
  </sheets>
  <calcPr calcId="0"/>
</workbook>
</file>

<file path=xl/sharedStrings.xml><?xml version="1.0" encoding="utf-8"?>
<sst xmlns="http://schemas.openxmlformats.org/spreadsheetml/2006/main" count="10490" uniqueCount="913">
  <si>
    <t>Document and Entity Information</t>
  </si>
  <si>
    <t>3 Months Ended</t>
  </si>
  <si>
    <t>Jan. 31, 2014</t>
  </si>
  <si>
    <t>Feb. 28, 2014</t>
  </si>
  <si>
    <t>Document And Entity Information [Abstract]</t>
  </si>
  <si>
    <t>'</t>
  </si>
  <si>
    <t>Document Type</t>
  </si>
  <si>
    <t>'10-Q/A</t>
  </si>
  <si>
    <t>Amendment Flag</t>
  </si>
  <si>
    <t>'true</t>
  </si>
  <si>
    <t>Amendment Description</t>
  </si>
  <si>
    <t>'The sole purpose of this amendment to our Quarterly Report on Form 10-Q for the quarterly period ended January 31, 2014, originally filed with the Securities and Exchange Commission on March 7, 2014, is to correct a typographical error in Exhibit 101 to the Form 10-Q, which contains the XBRL (eXtensible Business Reporting Language) Interactive Data File for the financial statements and notes included in Part I, Item 1 of the Form 10-Q. No other changes have been made to the Form 10-Q. This Amendment speaks as of the original filling date of the Form 10-Q, does not reflect events that may have occured subsequent to the original filling date, and does not modity or update in any way disclosure made in the Form 10-Q that may have been affected by subsequent events.</t>
  </si>
  <si>
    <t>Document Period End Date</t>
  </si>
  <si>
    <t>Document Fiscal Year Focus</t>
  </si>
  <si>
    <t>'2014</t>
  </si>
  <si>
    <t>Document Fiscal Period Focus</t>
  </si>
  <si>
    <t>'Q1</t>
  </si>
  <si>
    <t>Trading Symbol</t>
  </si>
  <si>
    <t>'ZQK</t>
  </si>
  <si>
    <t>Entity Registrant Name</t>
  </si>
  <si>
    <t>'QUIKSILVER INC</t>
  </si>
  <si>
    <t>Entity Central Index Key</t>
  </si>
  <si>
    <t>'0000805305</t>
  </si>
  <si>
    <t>Current Fiscal Year End Date</t>
  </si>
  <si>
    <t>'--10-31</t>
  </si>
  <si>
    <t>Entity Filer Category</t>
  </si>
  <si>
    <t>'Large Accelerated Filer</t>
  </si>
  <si>
    <t>Entity Common Stock, Shares Outstanding</t>
  </si>
  <si>
    <t>Condensed Consolidated Statements of Operations (USD $)</t>
  </si>
  <si>
    <t>In Thousands, except Per Share data, unless otherwise specified</t>
  </si>
  <si>
    <t>Jan. 31, 2013</t>
  </si>
  <si>
    <t>Income Statement [Abstract]</t>
  </si>
  <si>
    <t>Revenues, net</t>
  </si>
  <si>
    <t>Cost of goods sold</t>
  </si>
  <si>
    <t>Gross profit</t>
  </si>
  <si>
    <t>Selling, general and administrative expense</t>
  </si>
  <si>
    <t>Asset impairments</t>
  </si>
  <si>
    <t>Operating loss</t>
  </si>
  <si>
    <t>Interest expense, net</t>
  </si>
  <si>
    <t>Foreign currency loss</t>
  </si>
  <si>
    <t>Loss before (benefit)/provision for income taxes</t>
  </si>
  <si>
    <t>(Benefit)/provision for income taxes</t>
  </si>
  <si>
    <t>Loss from continuing operations</t>
  </si>
  <si>
    <t>Income from discontinued operations, net of tax (includes net gain on sales of businesses of $38,103, and $0, respectively)</t>
  </si>
  <si>
    <t>Net income/(loss)</t>
  </si>
  <si>
    <t>Less: net loss/(income) attributable to non-controlling interest</t>
  </si>
  <si>
    <t>Net income/(loss) attributable to Quiksilver, Inc.</t>
  </si>
  <si>
    <t>Loss per share from continuing operations attributable to Quiksilver, Inc.</t>
  </si>
  <si>
    <t>Income per share from discontinued operations attributable to Quiksilver, Inc.</t>
  </si>
  <si>
    <t>Net income/(loss) per share attributable to Quiksilver, Inc.</t>
  </si>
  <si>
    <t>Loss per share from continuing operations attributable to Quiksilver, Inc., assuming dilution</t>
  </si>
  <si>
    <t>Income per share from discontinued operations attributable to Quiksilver, Inc., assuming dilution</t>
  </si>
  <si>
    <t>Net income/(loss) per share attributable to Quiksilver, Inc., assuming dilution</t>
  </si>
  <si>
    <t>Weighted average common shares outstanding, basic and diluted</t>
  </si>
  <si>
    <t>Amounts attributable to Quiksilver, Inc.:</t>
  </si>
  <si>
    <t>Income from discontinued operations, net of tax</t>
  </si>
  <si>
    <t>Condensed Consolidated Statements of Operations (Parenthetical) (USD $)</t>
  </si>
  <si>
    <t>In Thousands, unless otherwise specified</t>
  </si>
  <si>
    <t>Net gain on sales of businesses</t>
  </si>
  <si>
    <t>Condensed Consolidated Statements of Comprehensive Income/(Loss) (USD $)</t>
  </si>
  <si>
    <t>Statement Of Income And Comprehensive Income [Abstract]</t>
  </si>
  <si>
    <t>Other comprehensive income/(loss):</t>
  </si>
  <si>
    <t>Foreign currency translation adjustment</t>
  </si>
  <si>
    <t>Net unrealized gain/(loss) on derivative instruments, net of tax provision/(benefit) of $1,321 (2014) and $(1,628) (2013)</t>
  </si>
  <si>
    <t>Comprehensive income/(loss)</t>
  </si>
  <si>
    <t>Comprehensive loss/(income) attributable to non-controlling interest</t>
  </si>
  <si>
    <t>Comprehensive income/(loss) attributable to Quiksilver, Inc.</t>
  </si>
  <si>
    <t>Condensed Consolidated Statements of Comprehensive Income/(Loss) (Parenthetical) (USD $)</t>
  </si>
  <si>
    <t>Unrealized gain/(loss) on derivative instruments, tax</t>
  </si>
  <si>
    <t>Condensed Consolidated Balance Sheets (USD $)</t>
  </si>
  <si>
    <t>Oct. 31, 2013</t>
  </si>
  <si>
    <t>Current assets:</t>
  </si>
  <si>
    <t>Cash and cash equivalents</t>
  </si>
  <si>
    <t>Restricted cash</t>
  </si>
  <si>
    <t>Trade accounts receivable, less allowances of $61,534 (2014) and $60,912 (2013)</t>
  </si>
  <si>
    <t>Other receivables</t>
  </si>
  <si>
    <t>Inventories, net</t>
  </si>
  <si>
    <t>Deferred income taxes - current</t>
  </si>
  <si>
    <t>Prepaid expenses and other current assets</t>
  </si>
  <si>
    <t>Current portion of assets held for sale</t>
  </si>
  <si>
    <t>Total current assets</t>
  </si>
  <si>
    <t>Fixed assets, less accumulated depreciation and amortization of $239,565 (2014) and $248,860 (2013)</t>
  </si>
  <si>
    <t>Intangible assets, net</t>
  </si>
  <si>
    <t>Goodwill</t>
  </si>
  <si>
    <t>Other assets</t>
  </si>
  <si>
    <t>Assets held for sale, net of current portion</t>
  </si>
  <si>
    <t>Total assets</t>
  </si>
  <si>
    <t>Current liabilities:</t>
  </si>
  <si>
    <t>Accounts payable</t>
  </si>
  <si>
    <t>Accrued liabilities</t>
  </si>
  <si>
    <t>Current portion of long-term debt</t>
  </si>
  <si>
    <t>Income taxes payable</t>
  </si>
  <si>
    <t>Total current liabilities</t>
  </si>
  <si>
    <t>Long-term debt, net of current portion</t>
  </si>
  <si>
    <t>Other long-term liabilities</t>
  </si>
  <si>
    <t>Deferred income taxes long-term</t>
  </si>
  <si>
    <t>Total liabilities</t>
  </si>
  <si>
    <t>Equity:</t>
  </si>
  <si>
    <t>Preferred stock, $0.01 par value, authorized shares - 5,000,000; issued and outstanding shares - none</t>
  </si>
  <si>
    <t>'  </t>
  </si>
  <si>
    <t>Common stock, $0.01 par value, authorized shares - 285,000,000; issued shares - 173,278,919 (2014) and 172,579,182 (2013)</t>
  </si>
  <si>
    <t>Additional paid-in capital</t>
  </si>
  <si>
    <t>Treasury stock, 2,885,200 shares</t>
  </si>
  <si>
    <t>Accumulated deficit</t>
  </si>
  <si>
    <t>Accumulated other comprehensive income</t>
  </si>
  <si>
    <t>Total Quiksilver, Inc. stockholder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llowances for trade accounts receivable</t>
  </si>
  <si>
    <t>Fixed assets, 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USD $)</t>
  </si>
  <si>
    <t>Cash flows from operating activities:</t>
  </si>
  <si>
    <t>Adjustments to reconcile net income/(loss) to net cash (used in)/provided by operating activities:</t>
  </si>
  <si>
    <t>Income from discontinued operations</t>
  </si>
  <si>
    <t>Depreciation and amortization</t>
  </si>
  <si>
    <t>Stock-based compensation</t>
  </si>
  <si>
    <t>Provision for doubtful accounts</t>
  </si>
  <si>
    <t>(Gain)/loss on disposal of fixed assets</t>
  </si>
  <si>
    <t>Unrealized foreign currency loss</t>
  </si>
  <si>
    <t>Non-cash interest expense</t>
  </si>
  <si>
    <t>Equity in earnings</t>
  </si>
  <si>
    <t>Deferred income taxes</t>
  </si>
  <si>
    <t>Changes in operating assets and liabilities:</t>
  </si>
  <si>
    <t>Trade accounts receivable</t>
  </si>
  <si>
    <t>Inventories</t>
  </si>
  <si>
    <t>Accrued liabilities and other long-term liabilities</t>
  </si>
  <si>
    <t>Cash (used in)/provided by operating activities of continuing operations</t>
  </si>
  <si>
    <t>Cash (used in)/provided by operating activities of discontinued operations</t>
  </si>
  <si>
    <t>Net cash (used in)/provided by operating activities</t>
  </si>
  <si>
    <t>Cash flows from investing activities:</t>
  </si>
  <si>
    <t>Capital expenditures</t>
  </si>
  <si>
    <t>Changes in restricted cash</t>
  </si>
  <si>
    <t>Cash used in investing activities of continuing operations</t>
  </si>
  <si>
    <t>Cash provided by/(used in) investing activities of discontinued operations</t>
  </si>
  <si>
    <t>Net cash provided by/(used in) investing activities</t>
  </si>
  <si>
    <t>Cash flows from financing activities:</t>
  </si>
  <si>
    <t>Borrowings on lines of credit</t>
  </si>
  <si>
    <t>Payments on lines of credit</t>
  </si>
  <si>
    <t>Borrowings on long-term debt</t>
  </si>
  <si>
    <t>Payments on long-term debt</t>
  </si>
  <si>
    <t>Stock option exercises and employee stock purchases</t>
  </si>
  <si>
    <t>Payments of debt issuance costs</t>
  </si>
  <si>
    <t>Cash provided by financing activities of continuing operations</t>
  </si>
  <si>
    <t>Cash provided by financing activities of discontinued operations</t>
  </si>
  <si>
    <t>Net cash provided by financing activities</t>
  </si>
  <si>
    <t>Effect of exchange rate changes on cash</t>
  </si>
  <si>
    <t>Net increase in cash and cash equivalents</t>
  </si>
  <si>
    <t>Cash and cash equivalents, beginning of period</t>
  </si>
  <si>
    <t>Cash and cash equivalents, end of period</t>
  </si>
  <si>
    <t>Cash paid during the period for:</t>
  </si>
  <si>
    <t>Interest</t>
  </si>
  <si>
    <t>Income taxes</t>
  </si>
  <si>
    <t>Non-cash investing activities:</t>
  </si>
  <si>
    <t>Capital expenditures accrued at period end</t>
  </si>
  <si>
    <t>Non-cash financing activities:</t>
  </si>
  <si>
    <t>Debt issued for purchase of non-controlling interest</t>
  </si>
  <si>
    <t>Basis of Presentation</t>
  </si>
  <si>
    <t>Accounting Policies [Abstract]</t>
  </si>
  <si>
    <t>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 presentation.</t>
  </si>
  <si>
    <t>Quiksilver, Inc. and its subsidiaries (the “Company”) has included all adjustments, consisting only of normal and recurring adjustments, necessary for a fair presentation of the results of operations for the first quarter (three months) ended January 31, 2014 and 2013. References to any particular fiscal year refer to the year ended October 31 of that year (for example, “fiscal 2014” refers to the year ending October 31, 2014). The condensed consolidated financial statements and notes thereto should be read in conjunction with the audited financial statements and notes for the fiscal year ended October 31, 2013 included in the Company’s most recent Annual Report on Form 10-K. Interim results are not necessarily indicative of results for the full year.</t>
  </si>
  <si>
    <r>
      <t>In November 2013, the Company sold Mervin Manufacturing, Inc., its subsidiary that manufactured snowboards and related products under the “</t>
    </r>
    <r>
      <rPr>
        <i/>
        <sz val="10"/>
        <color theme="1"/>
        <rFont val="Times New Roman"/>
        <family val="1"/>
      </rPr>
      <t>Lib Technologies”</t>
    </r>
    <r>
      <rPr>
        <sz val="10"/>
        <color theme="1"/>
        <rFont val="Times New Roman"/>
        <family val="1"/>
      </rPr>
      <t xml:space="preserve"> and </t>
    </r>
    <r>
      <rPr>
        <i/>
        <sz val="10"/>
        <color theme="1"/>
        <rFont val="Times New Roman"/>
        <family val="1"/>
      </rPr>
      <t>“GNU”</t>
    </r>
    <r>
      <rPr>
        <sz val="10"/>
        <color theme="1"/>
        <rFont val="Times New Roman"/>
        <family val="1"/>
      </rPr>
      <t xml:space="preserve"> brands, (“Mervin”). In January 2014, the Company sold substantially all of the assets of Hawk Designs, Inc., its subsidiary that owned and operated the </t>
    </r>
    <r>
      <rPr>
        <i/>
        <sz val="10"/>
        <color theme="1"/>
        <rFont val="Times New Roman"/>
        <family val="1"/>
      </rPr>
      <t>“Hawk”</t>
    </r>
    <r>
      <rPr>
        <sz val="10"/>
        <color theme="1"/>
        <rFont val="Times New Roman"/>
        <family val="1"/>
      </rPr>
      <t xml:space="preserve"> brand, (“Hawk”). Additionally, the Company is pursuing strategic alternatives for its majority stake in the U.K.-based Surfdome Shop, Ltd., a multi-brand e-commerce retailer, (“Surfdome”). Each of the Company’s Mervin, Hawk and Surfdome businesses were classified as “held for sale” as of October 31, 2013 and are presented as discontinued operations in the accompanying condensed consolidated financial statements for all periods presented.</t>
    </r>
  </si>
  <si>
    <t>New Accounting Pronouncements</t>
  </si>
  <si>
    <t>Accounting Changes And Error Corrections [Abstract]</t>
  </si>
  <si>
    <r>
      <t>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provides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This accounting standard will be effective for the Company beginning November 1, 2014, with early adoption permitted. The Company did early adopt this guidance effective November 1, 2013 and the adoption did not have a material impact on the Company’s consolidated financial position or results of operations.</t>
    </r>
  </si>
  <si>
    <t>Segment Information</t>
  </si>
  <si>
    <t>Segment Reporting [Abstract]</t>
  </si>
  <si>
    <t>Operating segments are defined as components of an enterprise about which separate financial information is available that is evaluated regularly by the Company’s chief operating decision maker in deciding how to allocate resources and in assessing performance. The Company operates in the outdoor market of the action sports industry in which the Company designs, markets and distributes apparel, footwear, accessories and related products. The Company currently operates in four segments: the Americas, EMEA, and APAC, each of which sells a full range of the Company’s products, as well as Corporate Operations. The Americas segment, consisting of North, South and Central America, includes revenues primarily from the United States, Canada, Brazil and Mexico. The EMEA segment, consisting of Europe, the Middle East and Africa, includes revenues primarily from continental Europe, the United Kingdom, Russia and South Africa. The APAC segment, consisting of Asia and the Pacific Rim, includes revenues primarily from Australia, Japan, New Zealand, South Korea, Taiwan and Indonesia. Costs that support all segments, including trademark protection, trademark maintenance and licensing functions, are part of Corporate Operations. Corporate Operations also includes sourcing income and gross profit earned from the Company’s licensees.</t>
  </si>
  <si>
    <t>Information related to the Company’s operating segments for the first quarter of fiscal 2014 and 2013 is as follows:</t>
  </si>
  <si>
    <t>  </t>
  </si>
  <si>
    <t>First Quarter Ended January 31,</t>
  </si>
  <si>
    <t>In thousands</t>
  </si>
  <si>
    <t>Revenues, net:</t>
  </si>
  <si>
    <t>Americas</t>
  </si>
  <si>
    <t>$</t>
  </si>
  <si>
    <t>EMEA</t>
  </si>
  <si>
    <t>APAC</t>
  </si>
  <si>
    <t>Corporate Operations</t>
  </si>
  <si>
    <t>Gross profit:</t>
  </si>
  <si>
    <t>SG&amp;A expense:</t>
  </si>
  <si>
    <t>Asset impairments:</t>
  </si>
  <si>
    <t>—  </t>
  </si>
  <si>
    <t>Operating (loss)/income:</t>
  </si>
  <si>
    <t>(8,804</t>
  </si>
  <si>
    <t>) </t>
  </si>
  <si>
    <t>(8,687</t>
  </si>
  <si>
    <t>(10,696</t>
  </si>
  <si>
    <t>(16,063</t>
  </si>
  <si>
    <t>(4,831</t>
  </si>
  <si>
    <t>(9,734</t>
  </si>
  <si>
    <t>January 31,</t>
  </si>
  <si>
    <t>October 31,</t>
  </si>
  <si>
    <t>Identifiable assets:</t>
  </si>
  <si>
    <t>Earnings per Share and Stock-Based Compensation</t>
  </si>
  <si>
    <t>Text Block [Abstract]</t>
  </si>
  <si>
    <t>The Company reports basic and diluted earnings per share (“EPS”). Basic EPS is based on the weighted average number of shares outstanding during the period, while diluted EPS additionally includes the dilutive effect of the Company’s outstanding stock options, warrants and shares of restricted stock computed using the treasury stock method.</t>
  </si>
  <si>
    <t>The table below sets forth the reconciliation of the denominator of each net loss per share calculation for the first quarter of fiscal 2014 and 2013:</t>
  </si>
  <si>
    <t>Shares used in computing basic net loss per share</t>
  </si>
  <si>
    <r>
      <t>Dilutive effect of stock options and restricted stock</t>
    </r>
    <r>
      <rPr>
        <sz val="9.35"/>
        <color theme="1"/>
        <rFont val="Times New Roman"/>
        <family val="1"/>
      </rPr>
      <t>(1)</t>
    </r>
  </si>
  <si>
    <r>
      <t>Dilutive effect of stock warrants</t>
    </r>
    <r>
      <rPr>
        <sz val="9.35"/>
        <color theme="1"/>
        <rFont val="Times New Roman"/>
        <family val="1"/>
      </rPr>
      <t>(1)</t>
    </r>
  </si>
  <si>
    <t>Shares used in computing diluted net loss per share</t>
  </si>
  <si>
    <t>For the first quarter of fiscal 2014 and 2013, the shares used in computing diluted net loss per share do not include 3,974,000 and 3,391,000, respectively, of dilutive stock options and shares of restricted stock, nor 19,913,000 and 15,140,000, respectively, of dilutive warrant shares, as the effect is anti-dilutive given the Company’s net loss from continuing operations. For the first quarter of fiscal 2014 and 2013, additional stock options outstanding of 3,856,000 and 7,932,000, respectively, and additional warrant shares outstanding of 5,741,000 and 10,514,000, respectively, were excluded from the calculation of diluted EPS, as their effect would have been anti-dilutive based on the application of the treasury stock method.</t>
  </si>
  <si>
    <r>
      <t>The Company accounts for stock-based compensation under the fair value recognition provisions of Accounting Standards Codification (“ASC”) 718, “</t>
    </r>
    <r>
      <rPr>
        <i/>
        <sz val="10"/>
        <color theme="1"/>
        <rFont val="Times New Roman"/>
        <family val="1"/>
      </rPr>
      <t>Compensation – Stock Compensation</t>
    </r>
    <r>
      <rPr>
        <sz val="10"/>
        <color theme="1"/>
        <rFont val="Times New Roman"/>
        <family val="1"/>
      </rPr>
      <t>.” Stock-based compensation expense is included in selling, general and administrative expense (“SG&amp;A”).</t>
    </r>
  </si>
  <si>
    <t>The Company has previously granted performance-based restricted stock units and options to certain key employees and executives. Vesting of these awards is contingent upon a required service period and the Company’s achievement of specified common stock price thresholds. In addition, the vesting of a portion of the options can be accelerated based upon the Company’s achievement of specified annual performance targets. The Company believes that the granting of these awards serves to further align the interests of its employees and executives with those of its stockholders. Based on the vesting contingencies in the awards, the Company used a Monte-Carlo simulation in order to determine the grant date fair values of the awards. There were no such awards granted in the first quarter of fiscal 2014. For the first quarter of fiscal 2013, the assumptions used in the Monte-Carlo simulations for the restricted stock units granted included a risk-free interest rate of 0.5%, volatility of 73% to 89%, and a zero dividend yield. The weighted average fair value of the restricted stock units granted in the first quarter of fiscal 2013 was $3.39. There were no performance options granted in the first quarter of fiscal 2014 or 2013.</t>
  </si>
  <si>
    <t>Activity related to these performance-based equity instruments for the first quarter of fiscal 2014 was as follows:</t>
  </si>
  <si>
    <t>Performance</t>
  </si>
  <si>
    <t>Options</t>
  </si>
  <si>
    <t>Restricted</t>
  </si>
  <si>
    <t>Stock Units</t>
  </si>
  <si>
    <t>Outstanding, October 31, 2013</t>
  </si>
  <si>
    <t>Granted</t>
  </si>
  <si>
    <t>Exercised</t>
  </si>
  <si>
    <t>(12,000</t>
  </si>
  <si>
    <t>Canceled</t>
  </si>
  <si>
    <t>(36,000</t>
  </si>
  <si>
    <t>(30,937</t>
  </si>
  <si>
    <t>Outstanding, January 31, 2014</t>
  </si>
  <si>
    <t>As of January 31, 2014, 82,000 of the 640,000 oustanding performance options were exercisable and none of the performance restricted stock units were exercisable. As of January 31, 2014, the Company had unrecognized compensation expense, net of estimated forfeitures, of approximately $0.7 million related to the performance options and approximately $6 million related to restricted stock units. This unrecognized compensation expense is expected to be recognized over a weighted average period of approximately 2 years and 0.4 years, respectively.</t>
  </si>
  <si>
    <t>For non-performance-based options, the Company uses the Black-Scholes option-pricing model to value compensation expense. Forfeitures are estimated at the date of grant based on historical rates and reduce the compensation expense recognized. The expected term of options granted is derived from historical data on employee exercises. The risk-free interest rate is based on the U.S. Treasury yield curve in effect at the date of grant. Expected volatility is based on the historical volatility of the Company’s stock. For the first quarter of fiscal 2014 and 2013, there were no options granted. The Company records stock-based compensation expense using the graded vested method over the vesting period, which is generally three years. As of January 31, 2014, the Company had approximately $3 million of unrecognized compensation expense for non-performance-based options expected to be recognized over a weighted average period of approximately 2 years.</t>
  </si>
  <si>
    <t>Changes in shares under option, excluding performance-based options, for the first quarter of fiscal 2014 were as follows:</t>
  </si>
  <si>
    <t>Dollar amounts in thousands,</t>
  </si>
  <si>
    <t>except per share amounts</t>
  </si>
  <si>
    <t>Shares</t>
  </si>
  <si>
    <t>Weighted</t>
  </si>
  <si>
    <t>Average</t>
  </si>
  <si>
    <t>Price</t>
  </si>
  <si>
    <t>Life</t>
  </si>
  <si>
    <t>Aggregate</t>
  </si>
  <si>
    <t>Intrinsic</t>
  </si>
  <si>
    <t>Value</t>
  </si>
  <si>
    <t>(568,290</t>
  </si>
  <si>
    <t>(626,750</t>
  </si>
  <si>
    <t>Options exercisable, January 31, 2014</t>
  </si>
  <si>
    <t>Changes in non-vested shares under option, excluding performance-based options, for the first quarter of fiscal 2014 were as follows:</t>
  </si>
  <si>
    <t>Average Grant</t>
  </si>
  <si>
    <t>Date Fair Value</t>
  </si>
  <si>
    <t>Non-vested, October 31, 2013</t>
  </si>
  <si>
    <t>Vested</t>
  </si>
  <si>
    <t>(778,675</t>
  </si>
  <si>
    <t>(5,000</t>
  </si>
  <si>
    <t>Non-vested, January 31, 2014</t>
  </si>
  <si>
    <t>The Company also grants restricted stock and restricted stock units under its 2013 Performance Incentive Plan. Restricted stock issued under this plan generally vests in three years while restricted stock units issued under this plan generally vest upon the Company’s achievement of a specified common stock price threshold . There were no changes in restricted stock for the first quarter of fiscal 2014.</t>
  </si>
  <si>
    <t>Compensation expense for restricted stock is determined using the intrinsic value method and forfeitures are estimated at the date of grant based on historical rates and reduce the compensation expense recognized. The Company monitors the probability of meeting the restricted stock performance criteria, if any, and adjusts the amortization period as appropriate. As of January 31, 2014, there had been no acceleration of amortization periods and the Company had approximately $0.3 million of unrecognized compensation expense expected to be recognized over a weighted average period of approximately one year.</t>
  </si>
  <si>
    <t>Restricted Cash</t>
  </si>
  <si>
    <t>Receivables [Abstract]</t>
  </si>
  <si>
    <t>The Company’s restricted cash balance as of January 31, 2014 was $61 million. Certain of the Company’s debt agreements contain restrictions on what can be done with cash received from the sale of assets. The proceeds received from the Company’s disposition of its Mervin and Hawk businesses during the first quarter of fiscal 2014 are subject to these restrictions. These restrictions generally require such cash to be used for either the repayment of indebtedness or capital expenditures.</t>
  </si>
  <si>
    <t>Inventory Disclosure [Abstract]</t>
  </si>
  <si>
    <t>Inventories, net consisted of the following as of the dates indicated:</t>
  </si>
  <si>
    <t>January 31,</t>
  </si>
  <si>
    <t>October 31,</t>
  </si>
  <si>
    <t>Raw materials</t>
  </si>
  <si>
    <t>Work in-process</t>
  </si>
  <si>
    <t>Finished goods</t>
  </si>
  <si>
    <t>  360,146</t>
  </si>
  <si>
    <t>  337,715</t>
  </si>
  <si>
    <t>Intangible Assets and Goodwill</t>
  </si>
  <si>
    <t>Goodwill And Intangible Assets Disclosure [Abstract]</t>
  </si>
  <si>
    <t>Intangible assets consisted of the following as of the dates indicated:</t>
  </si>
  <si>
    <t>January 31, 2014</t>
  </si>
  <si>
    <t>October 31, 2013</t>
  </si>
  <si>
    <t>Gross</t>
  </si>
  <si>
    <t>Amount</t>
  </si>
  <si>
    <t>Amorti-</t>
  </si>
  <si>
    <t>zation</t>
  </si>
  <si>
    <t>Net Book</t>
  </si>
  <si>
    <t>Non-amortizable trademarks</t>
  </si>
  <si>
    <t>Amortizable trademarks</t>
  </si>
  <si>
    <t>(11,870</t>
  </si>
  <si>
    <t>(11,534</t>
  </si>
  <si>
    <t>Amortizable licenses</t>
  </si>
  <si>
    <t>(11,761</t>
  </si>
  <si>
    <t>(12,749</t>
  </si>
  <si>
    <t>Other amortizable intangibles</t>
  </si>
  <si>
    <t>(6,086</t>
  </si>
  <si>
    <t>(5,964</t>
  </si>
  <si>
    <t>(29,717</t>
  </si>
  <si>
    <t>(30,247</t>
  </si>
  <si>
    <t>The change in non-amortizable trademarks is due primarily to foreign currency exchange fluctuations. Other amortizable intangibles primarily include non-compete agreements, patents and customer relationships. These amortizable intangibles are amortized on a straight-line basis over their estimated useful lives. Certain trademarks will continue to be amortized by the Company using estimated useful lives of 10 to 25 years with no residual values. Intangible amortization expense for each of the first quarters of fiscal 2014 and 2013 was approximately $0.5 million. Annual amortization expense is estimated to be approximately $2 million through fiscal 2017 and approximately $1 million in fiscal 2018 and 2019.</t>
  </si>
  <si>
    <t>A summary of goodwill by segment, and in total, and changes in the carrying amounts, as of the dates indicated are as follows:</t>
  </si>
  <si>
    <t>Consolidated</t>
  </si>
  <si>
    <t>Gross goodwill</t>
  </si>
  <si>
    <t>Accumulated impairment losses</t>
  </si>
  <si>
    <t>(129,545</t>
  </si>
  <si>
    <t>Net goodwill at Nov. 1, 2012</t>
  </si>
  <si>
    <t>Foreign currency translation and other</t>
  </si>
  <si>
    <t>(1,031</t>
  </si>
  <si>
    <t>Net goodwill at Oct. 31, 2013</t>
  </si>
  <si>
    <t>(517</t>
  </si>
  <si>
    <t>(2,870</t>
  </si>
  <si>
    <t>(3,387</t>
  </si>
  <si>
    <t>Net goodwill at Jan. 31, 2014</t>
  </si>
  <si>
    <t>The table above excludes goodwill recorded from our fiscal 2012 acquisition of Surfdome that has been reclassified to assets held for sale in our consolidated balance sheets. For the first quarter of fiscal 2014, goodwill fluctuated due to the effect of changes in foreign currency exchange rates.</t>
  </si>
  <si>
    <t>Income Taxes</t>
  </si>
  <si>
    <t>Income Tax Disclosure [Abstract]</t>
  </si>
  <si>
    <t>Each reporting period, the Company evaluates the realizability of all of its deferred tax assets in each tax jurisdiction. As of January 31, 2014, the Company continued to maintain a full valuation allowance against its net deferred tax assets in certain jurisdictions in each of its four operating segments due to sustained taxable losses. As a result of the valuation allowances recorded, no tax benefits have been recognized for losses incurred in those tax jurisdictions.</t>
  </si>
  <si>
    <t>The Company’s sale of the Mervin and Hawk businesses generated income tax expense of approximately $10 million within discontinued operations during the first quarter of fiscal 2014. However, as the Company does not expect to pay income tax after application of available loss carryforwards, an offsetting income tax benefit was recognized within continuing operations. Before this tax benefit, the Company generated income tax expense in the first quarter of fiscal 2014 and 2013 due to being unable to record tax benefits against the losses in certain jurisdictions where we have previously recorded valuation allowances.</t>
  </si>
  <si>
    <t>As of January 31, 2014, the Company’s liability for uncertain tax positions was approximately $12 million resulting from unrecognized tax benefits, excluding interest and penalties.</t>
  </si>
  <si>
    <t>If the Company’s positions are favorably sustained by the relevant taxing authority, approximately $11 million, excluding interest and penalties, of uncertain tax position liabilities would favorably impact the Company’s effective tax rate in future periods.</t>
  </si>
  <si>
    <t>During the next 12 months, it is reasonably possible that the Company’s liability for uncertain tax positions may change by a significant amount as a result of the resolution or payment of uncertain tax positions. The Company believes the outcomes which are reasonably possible within the next 12 months range from a reduction of the liability for unrecognized tax benefits of $9 million to an increase of the liability of $2 million, excluding penalties and interest for its existing tax positions.</t>
  </si>
  <si>
    <t>Restructuring Charges</t>
  </si>
  <si>
    <t>Restructuring And Related Activities [Abstract]</t>
  </si>
  <si>
    <t>In connection with the globalization of its organizational structure and core processes, as well as its overall cost reduction efforts, the Company formulated the Fiscal 2013 Profit Improvement Plan (the “2013 Plan”). The 2013 Plan covers the global operations of the Company, and as the Company continues to evaluate its structure, processes and costs, additional charges may be incurred in the future under the 2013 Plan that are not yet determined. The 2013 Plan is, in many respects, a continuation and acceleration of the Company’s Fiscal 2011 Cost Reduction Plan (the “2011 Plan”). The Company will no longer incur any charges under the 2011 Plan, but will continue to make cash payments on amounts previously accrued under the 2011 Plan. Amounts charged to expense under the 2013 Plan and 2011 Plan were primarily recorded in SG&amp;A with a small portion recorded in cost of goods sold (“COGS”), in the Company’s consolidated statements of operations.</t>
  </si>
  <si>
    <t>Activity and liability balances recorded as part of the 2013 Plan and 2011 Plan were as follows:</t>
  </si>
  <si>
    <t>Workforce</t>
  </si>
  <si>
    <t>Facility</t>
  </si>
  <si>
    <t>&amp; Other</t>
  </si>
  <si>
    <t>Total</t>
  </si>
  <si>
    <t>Balance, November 1, 2012</t>
  </si>
  <si>
    <t>Charged to expense</t>
  </si>
  <si>
    <t>Cash payments</t>
  </si>
  <si>
    <t>(15,847</t>
  </si>
  <si>
    <t>(5,163</t>
  </si>
  <si>
    <t>(21,010</t>
  </si>
  <si>
    <t>Adjustments</t>
  </si>
  <si>
    <t>(592</t>
  </si>
  <si>
    <t>Balance, October 31, 2013</t>
  </si>
  <si>
    <t>(5,925</t>
  </si>
  <si>
    <t>(514</t>
  </si>
  <si>
    <t>(6,439</t>
  </si>
  <si>
    <t>Balance, January 31, 2014</t>
  </si>
  <si>
    <t>Of the amounts charged to expense during the first quarter of fiscal 2014, the majority related to severance charges within the Americas segment.</t>
  </si>
  <si>
    <t>In addition to the restructuring charges noted above, the Company also recorded approximately $2 million of additional expenses within SG&amp;A during the first quarter of fiscal 2014 related to certain non-core brands that have been discontinued, which are not reflected in the table above. Additionally, the Company recorded severance charges of approximately $3 million within SG&amp;A during the first quarter of fiscal 2013 which were unrelated to the 2013 Plan or the 2011 Plan.</t>
  </si>
  <si>
    <t>Debt</t>
  </si>
  <si>
    <t>Debt Disclosure [Abstract]</t>
  </si>
  <si>
    <t>A summary of borrowings under lines of credit and long-term debt as of the dates indicated is as follows:</t>
  </si>
  <si>
    <t>EMEA credit facilities</t>
  </si>
  <si>
    <t>2017 Notes</t>
  </si>
  <si>
    <t>ABL Credit Facility</t>
  </si>
  <si>
    <t>2018 Notes</t>
  </si>
  <si>
    <t>2020 Notes</t>
  </si>
  <si>
    <t>Capital lease obligations and other borrowings</t>
  </si>
  <si>
    <t>As of January 31, 2014, the Company’s credit facilities allowed for total cash borrowings and letters of credit of $272 million. The total maximum borrowings and actual availability fluctuate with the amount of assets comprising the borrowing base under certain of the credit facilities. At January 31, 2014, the Company had a total of $68 million of direct borrowings and $56 million in letters of credit outstanding. As of January 31, 2014, the effective availability for borrowings remaining under the Company’s credit facilities was $92 million, $53 million of which could also be used for letters of credit in the United States and APAC. In addition to the $92 million of effective availability for borrowings, the Company also had $56 million in additional capacity for letters of credit in EMEA as of January 31, 2014. Many of the Company’s debt agreements contain customary default provisions and restrictive covenants. The Company is in compliance with such covenants.</t>
  </si>
  <si>
    <t>As of January 31, 2014, the Company’s other borrowings include approximately $17 million of notes payable, approximately $16 million of which is due during fiscal 2014, issued to the former minority interest owners of the Company’s Brazil and Mexico subsidiaries. The Company acquired the remaining minority interests of each of these subsidiaries in November 2013.</t>
  </si>
  <si>
    <t>The estimated fair values of the Company’s borrowings under lines of credit and long-term debt as of January 31, 2014 was $937 million, compared to a carrying value of $865 million. The fair value of the Company’s long-term debt is calculated based on the market price of the Company’s publicly traded 2020 Notes, the trading prices of the Company’s 2018 Notes and 2017 Notes (all Level 1 inputs) and the carrying values of the Company’s variable rate debt obligations.</t>
  </si>
  <si>
    <t>The carrying value of the Company’s trade accounts receivable and accounts payable approximates fair value due to their short-term nature. The fair value of fixed assets is determined using a discounted cash flow model which requires Level 3 inputs.</t>
  </si>
  <si>
    <t>Derivative Financial Instruments</t>
  </si>
  <si>
    <t>Derivative Instruments And Hedging Activities Disclosure [Abstract]</t>
  </si>
  <si>
    <t>The Company is exposed to gains and losses resulting from fluctuations in foreign currency exchange rates relating to certain sales, royalty income and product purchases of its international subsidiaries that are denominated in currencies other than their functional currencies. The Company is also exposed to foreign currency gains and losses resulting from domestic transactions that are not denominated in U.S. dollars. Furthermore, the Company is exposed to gains and losses resulting from the effect that fluctuations in foreign currency exchange rates have on the reported results in the Company’s consolidated financial statements due to the translation of the operating results and financial position of the Company’s international subsidiaries. As part of its overall strategy to manage the level of exposure to the risk of fluctuations in foreign currency exchange rates, the Company uses various foreign currency exchange contracts and intercompany loans.</t>
  </si>
  <si>
    <t>The Company accounts for all of its cash flow hedges under ASC 815, “Derivatives and Hedging,” which requires companies to recognize all derivative instruments as either assets or liabilities at fair value in the consolidated balance sheet. In accordance with ASC 815, the Company designates forward contracts as cash flow hedges of forecasted purchases of commodities.</t>
  </si>
  <si>
    <t>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s of January 31, 2014, the Company was hedging forecasted transactions expected to occur through June 2015. Assuming January 31, 2014 exchange rates remain constant, $2 million of gains, net of tax, related to hedges of these transactions are expected to be reclassified into earnings over the next 17 months.</t>
  </si>
  <si>
    <t>On the date the Company enters into a derivative contract, management designates the derivative as a hedge of the identified exposure. Before entering into various hedge transactions, the Company formally documents all relationships between hedging instruments and hedged items, as well as the risk-management objective and strategy. In this documentation, the Company identifies the asset, liability, firm commitment, or forecasted transaction that has been designated as a hedged item and indicates how the hedging instrument is expected to hedge the risks related to the hedged item. The Company formally measures effectiveness of its hedging relationships both at the hedge inception and on an ongoing basis in accordance with its risk management policy. The Company would discontinue hedge accounting prospectively (i) if management determines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management determines that designation of the derivative as a hedge instrument is no longer appropriate. As a result of the expiration, sale, termination, or exercise of derivative contracts, the Company reclassified into earnings a net loss of $0.2 million for the quarter ended January 31, 2014, and a net gain of $1 million for the quarter ended January 31, 2013.</t>
  </si>
  <si>
    <t>The Company enters into forward exchange and other derivative contracts with major banks and is exposed to exchange rate losses in the event of nonperformance by these banks. The Company anticipates, however, that these banks will be able to fully satisfy their obligations under the contracts. Accordingly, the Company does not require collateral or other security to support the contracts.</t>
  </si>
  <si>
    <t>As of January 31, 2014, the Company had the following outstanding derivative contracts that were entered into to hedge forecasted purchases:</t>
  </si>
  <si>
    <t>Commodity</t>
  </si>
  <si>
    <t>Notional</t>
  </si>
  <si>
    <t>Maturity</t>
  </si>
  <si>
    <t>Fair</t>
  </si>
  <si>
    <t>United States dollars</t>
  </si>
  <si>
    <t>Inventory</t>
  </si>
  <si>
    <t>Feb 2014 –June 2015</t>
  </si>
  <si>
    <r>
      <t>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requires that valuation techniques maximize the use of observable inputs and minimize the use of unobservable inputs. ASC 820 also establishes a fair value hierarchy which prioritizes the valuation inputs into three broad levels. Based on the underlying inputs, each fair value measurement in its entirety is reported in one of the three levels. These levels are:</t>
    </r>
  </si>
  <si>
    <t>•</t>
  </si>
  <si>
    <t>Level 1 – Valuation is based upon quoted prices for identical instruments traded in active markets. Level 1 assets and liabilities include debt and equity securities traded in an active exchange market, as well as U.S. Treasury securities.</t>
  </si>
  <si>
    <t>Level 2 – 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t>
  </si>
  <si>
    <t>Level 3 – 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party pricing services, option-pricing models, discounted cash flow models and similar techniques.</t>
  </si>
  <si>
    <t>The Company’s derivative assets and liabilities include foreign exchange derivatives that are measured at fair value using observable market inputs such as forward rates, interest rates, the Company’s credit risk and the Company’s counterparties’ credit risks. Based on these inputs, the Company’s derivative assets and liabilities are classified within Level 2 of the valuation hierarchy.</t>
  </si>
  <si>
    <t>The following tables reflect the fair values of assets and liabilities measured and recognized at fair value on a recurring basis on the accompanying condensed consolidated balance sheets as of the dates indicated:</t>
  </si>
  <si>
    <t>Fair Value Measurements Using</t>
  </si>
  <si>
    <t>Assets/(Liabilities)</t>
  </si>
  <si>
    <t>Level 1</t>
  </si>
  <si>
    <t>Level 2</t>
  </si>
  <si>
    <t>Level 3</t>
  </si>
  <si>
    <t>At Fair Value</t>
  </si>
  <si>
    <t>January 31, 2014:</t>
  </si>
  <si>
    <t>Derivative assets:</t>
  </si>
  <si>
    <t>Derivative liabilities:</t>
  </si>
  <si>
    <t>(74</t>
  </si>
  <si>
    <t>Total fair value</t>
  </si>
  <si>
    <t>October 31, 2013:</t>
  </si>
  <si>
    <t>(3,313</t>
  </si>
  <si>
    <t>(905</t>
  </si>
  <si>
    <t>Stockholders' Equity and Non-controlling Interest</t>
  </si>
  <si>
    <t>Equity [Abstract]</t>
  </si>
  <si>
    <t>Stockholders’ Equity and Non-controlling Interest</t>
  </si>
  <si>
    <t>The following tables summarize the changes in equity attributable to Quiksilver, Inc. and the non-controlling interests of its consolidated subsidiaries:</t>
  </si>
  <si>
    <t>First quarter ended January 31, 2014:</t>
  </si>
  <si>
    <t>Attributable to</t>
  </si>
  <si>
    <t>Quiksilver,</t>
  </si>
  <si>
    <t>Inc.</t>
  </si>
  <si>
    <t>Non-</t>
  </si>
  <si>
    <t>controlling</t>
  </si>
  <si>
    <t>Stockholders’</t>
  </si>
  <si>
    <t>Equity</t>
  </si>
  <si>
    <t>Stock compensation expense</t>
  </si>
  <si>
    <t>Exercise of stock options</t>
  </si>
  <si>
    <t>Employee stock purchase plan</t>
  </si>
  <si>
    <t>Transactions with non-controlling interest holders</t>
  </si>
  <si>
    <t>(10,839</t>
  </si>
  <si>
    <t>(5,434</t>
  </si>
  <si>
    <t>(16,273</t>
  </si>
  <si>
    <t>Net income and other comprehensive income/(loss)</t>
  </si>
  <si>
    <t>(464</t>
  </si>
  <si>
    <t>First quarter ended January 31, 2013:</t>
  </si>
  <si>
    <t>Balance, October 31, 2012</t>
  </si>
  <si>
    <t>(44</t>
  </si>
  <si>
    <t>Net loss and other comprehensive (loss)/income</t>
  </si>
  <si>
    <t>(23,019</t>
  </si>
  <si>
    <t>(22,514</t>
  </si>
  <si>
    <t>Balance, January 31, 2013</t>
  </si>
  <si>
    <t>Litigation, Indemnities and Guarantees</t>
  </si>
  <si>
    <t>Commitments And Contingencies Disclosure [Abstract]</t>
  </si>
  <si>
    <t>As part of its global operations, the Company may be involved in legal claims involving trademarks, intellectual property, licensing, employment matters, compliance, contracts and other matters incidental to its business. The Company believes the resolution of any such matter, individually and in aggregate, currently threatened or pending will not have a material adverse effect on its financial condition, results of operations or liquidity.</t>
  </si>
  <si>
    <t>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the Company’s products, (ii) indemnities to various lessors in connection with facility leases for certain claims arising from such facilities or leases, (iii) indemnities to vendors and service providers pertaining to claims based on the negligence or willful misconduct of the Company, and (iv) indemnities involving the accuracy of representations and warranties in certain contract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t>
  </si>
  <si>
    <t>Accumulated Other Comprehensive Income</t>
  </si>
  <si>
    <t>The components of accumulated other comprehensive income include changes in fair value of derivative instruments qualifying as cash flow hedges and foreign currency translation adjustments. The components of accumulated other comprehensive income, net of tax, are as follows:</t>
  </si>
  <si>
    <t>Derivative</t>
  </si>
  <si>
    <t>Instruments</t>
  </si>
  <si>
    <t>Foreign</t>
  </si>
  <si>
    <t>Currency</t>
  </si>
  <si>
    <t>(4,591</t>
  </si>
  <si>
    <t>Net losses reclassified to COGS</t>
  </si>
  <si>
    <t>Changes in fair value, net of tax</t>
  </si>
  <si>
    <t>(20,715</t>
  </si>
  <si>
    <t>(14,608</t>
  </si>
  <si>
    <t>Net gains reclassified to COGS</t>
  </si>
  <si>
    <t>(1,135</t>
  </si>
  <si>
    <t>Net losses reclassified to foreign currency loss</t>
  </si>
  <si>
    <t>(2,599</t>
  </si>
  <si>
    <t>Discontinued Operations</t>
  </si>
  <si>
    <t>Discontinued Operations And Disposal Groups [Abstract]</t>
  </si>
  <si>
    <t>One of the elements of the Company’s multi-year Profit Improvement Plan involves divesting or exiting certain non-core businesses. In November 2013, the Company completed the sale of Mervin for $58 million, subject to a final working capital adjustment. In January 2014, the Company completed the sale of substantially all of the assets of Hawk for $19 million. These transactions resulted in an after-tax gain of approximately $38 million during the first quarter of fiscal 2014, which is included in income from discontinued operations in the table below. Additionally, the Company continues to pursue strategic alternatives for Surfdome. Each of the Company’s Mervin, Hawk and Surfdome businesses were classified as “held for sale” as of October 31, 2013 and are presented as discontinued operations in the accompanying consolidated financial statements for all periods presented. The operating results of discontinued operations for the first quarters of fiscal 2014 and 2013 are as follows:</t>
  </si>
  <si>
    <t>First Quarter Ended</t>
  </si>
  <si>
    <t>Income before income taxes</t>
  </si>
  <si>
    <t>Provision for income taxes</t>
  </si>
  <si>
    <t>Less: net loss/(income) attributable to non- controlling interest</t>
  </si>
  <si>
    <t>(186</t>
  </si>
  <si>
    <t>Income from discontinued operations attributable to Quiksilver, Inc.</t>
  </si>
  <si>
    <t>The components of major assets and liabilities held for sale at January 31, 2014 and October 31, 2013 are as follows:</t>
  </si>
  <si>
    <t>Assets:</t>
  </si>
  <si>
    <t>Receivables, net</t>
  </si>
  <si>
    <t>Inventories Inventories</t>
  </si>
  <si>
    <t>Other</t>
  </si>
  <si>
    <t>Liabilities:</t>
  </si>
  <si>
    <t>Total assets held for sale as of January 31, 2014 and October 31, 2013 by geographical segment was as follows:</t>
  </si>
  <si>
    <t>Condensed Consolidating Financial Information</t>
  </si>
  <si>
    <t>Condensed Financial Information Of Parent Company Only Disclosure [Abstract]</t>
  </si>
  <si>
    <t>In July 2013, the Company issued $225 million aggregate principal amount of its 2020 Notes. These notes were issued in a private offering that was exempt from the registration requirements of the Securities Act of 1933, as amended (the “Secruities Act”). They were offered within the United States only to qualified institutional buyers in accordance with Rule 144A under the Securities Act, and outside of the United States only to non-U.S. investors in accordance with Regulation S under the Securities Act. In November 2013, these notes were exchanged for publicly registered notes with identical terms. Obligations under the Company’s 2020 Notes are fully and unconditionally guaranteed by certain of its existing 100% owned domestic subsidiaries.</t>
  </si>
  <si>
    <t>In November 2013, the Company sold Mervin, a guarantor subsidiary, and in January 2014, the Company sold substantially all of the assets of Hawk, also a guarantor subsidiary. These subsidiaries continue to be presented in the “Guarantor Subsidiaries” column in the following condensed consolidating financial information where applicable. See note 15, “Discontinued Operations,” for further discussion regarding the disposition of these businesses.</t>
  </si>
  <si>
    <t>The Company is required to present condensed consolidating financial information for Quiksilver, Inc. and its domestic subsidiaries within the notes to the condensed consolidated financial statements in accordance with the criteria established for parent companies in the SEC’s Regulation S-X, Rule 3-10(f). The following condensed consolidating financial information presents the results of operations, financial position and cash flows of Quiksilver Inc., QS Wholesale, Inc., the 100% owned guarantor subsidiaries, the non-guarantor subsidiaries and the eliminations necessary to arrive at the information for the Company on a consolidated basis as of January 31, 2014 and October 31, 2013 and for the first quarters of fiscal 2014 and 2013. The principal elimination entries eliminate investments in subsidiaries and intercompany balances and transactions. The Company has applied the estimated consolidated annual effective income tax rate to both the guarantor and non-guarantor subsidiaries, adjusting for any discrete items, for interim reporting purposes. In the Company’s consolidated financial statements for the fiscal year ending October 31, 2014, management will apply the actual income tax rates to both the guarantor and non-guarantor subsidiaries. These interim tax rates may differ from the actual annual effective income tax rates for both the guarantor and non-guarantor subsidiaries.</t>
  </si>
  <si>
    <t>QUIKSILVER, INC.</t>
  </si>
  <si>
    <t>NOTES TO CONDENSED CONSOLIDATED FINANCIAL STATEMENTS</t>
  </si>
  <si>
    <t>Condensed Consolidating Statement of Operations</t>
  </si>
  <si>
    <t>First Quarter Ended January 31, 2014</t>
  </si>
  <si>
    <t>Quiksilver, Inc.</t>
  </si>
  <si>
    <t>QS Wholesale,</t>
  </si>
  <si>
    <t>Guarantor</t>
  </si>
  <si>
    <t>Subsidiaries</t>
  </si>
  <si>
    <t>Non-Guarantor</t>
  </si>
  <si>
    <t>Eliminations</t>
  </si>
  <si>
    <t>(59,253</t>
  </si>
  <si>
    <t>(44,980</t>
  </si>
  <si>
    <t>(14,273</t>
  </si>
  <si>
    <t>(4,932</t>
  </si>
  <si>
    <t>Operating (loss)/income</t>
  </si>
  <si>
    <t>(8,909</t>
  </si>
  <si>
    <t>(22,230</t>
  </si>
  <si>
    <t>(9,341</t>
  </si>
  <si>
    <t>Foreign currency loss/(gain)</t>
  </si>
  <si>
    <t>(10</t>
  </si>
  <si>
    <t>(224</t>
  </si>
  <si>
    <t>(35,932</t>
  </si>
  <si>
    <t>Income/(loss) before (benefit)/provision for income taxes</t>
  </si>
  <si>
    <t>(23,304</t>
  </si>
  <si>
    <t>(45,199</t>
  </si>
  <si>
    <t>(27,079</t>
  </si>
  <si>
    <t>(6,169</t>
  </si>
  <si>
    <t>(3,945</t>
  </si>
  <si>
    <t>(4,385</t>
  </si>
  <si>
    <t>Income/(loss) from continuing operations</t>
  </si>
  <si>
    <t>(17,135</t>
  </si>
  <si>
    <t>(22,694</t>
  </si>
  <si>
    <t>Net income</t>
  </si>
  <si>
    <t>Net loss attributable to non-controlling interest</t>
  </si>
  <si>
    <t>Net income attributable to Quiksilver, Inc.</t>
  </si>
  <si>
    <t>Other comprehensive loss</t>
  </si>
  <si>
    <t>(14,422</t>
  </si>
  <si>
    <t>(1,091</t>
  </si>
  <si>
    <t>(30,777</t>
  </si>
  <si>
    <t>First Quarter Ended January 31, 2013</t>
  </si>
  <si>
    <t>(68,754</t>
  </si>
  <si>
    <t>(63,184</t>
  </si>
  <si>
    <t>(5,570</t>
  </si>
  <si>
    <t>(6,804</t>
  </si>
  <si>
    <t>(15,859</t>
  </si>
  <si>
    <t>(43</t>
  </si>
  <si>
    <t>(13,513</t>
  </si>
  <si>
    <t>(204</t>
  </si>
  <si>
    <t>(7,643</t>
  </si>
  <si>
    <t>(Loss)/income before (benefit)/provision for income taxes</t>
  </si>
  <si>
    <t>(31,129</t>
  </si>
  <si>
    <t>(1,322</t>
  </si>
  <si>
    <t>(13,577</t>
  </si>
  <si>
    <t>(28,300</t>
  </si>
  <si>
    <t>(1,187</t>
  </si>
  <si>
    <t>(Loss)/income from continuing operations</t>
  </si>
  <si>
    <t>(135</t>
  </si>
  <si>
    <t>(13,667</t>
  </si>
  <si>
    <t>(31,249</t>
  </si>
  <si>
    <t>(Loss)/income from discontinued operations</t>
  </si>
  <si>
    <t>(170</t>
  </si>
  <si>
    <t>Net (loss)/income</t>
  </si>
  <si>
    <t>(13,837</t>
  </si>
  <si>
    <t>(30,624</t>
  </si>
  <si>
    <t>Net income attributable to non-controlling interest</t>
  </si>
  <si>
    <t>(505</t>
  </si>
  <si>
    <t>Net (loss)/income attributable to Quiksilver, Inc.</t>
  </si>
  <si>
    <t>Other comprehensive income</t>
  </si>
  <si>
    <t>(8,110</t>
  </si>
  <si>
    <t>Comprehensive (loss)/income attributable to Quiksilver, Inc.</t>
  </si>
  <si>
    <t>Condensed Consolidating Balance Sheet</t>
  </si>
  <si>
    <t>ASSETS</t>
  </si>
  <si>
    <t>(1,939</t>
  </si>
  <si>
    <t>Trade accounts receivable, net</t>
  </si>
  <si>
    <t>(30,609</t>
  </si>
  <si>
    <t>(21,109</t>
  </si>
  <si>
    <t>Intercompany balances</t>
  </si>
  <si>
    <t>(176,329</t>
  </si>
  <si>
    <t>(228,047</t>
  </si>
  <si>
    <t>Fixed assets, net</t>
  </si>
  <si>
    <t>(21,502</t>
  </si>
  <si>
    <t>Investment in subsidiaries</t>
  </si>
  <si>
    <t>(991,706</t>
  </si>
  <si>
    <t>(1,241,255</t>
  </si>
  <si>
    <t>LIABILITIES AND EQUITY</t>
  </si>
  <si>
    <t>(197,438</t>
  </si>
  <si>
    <t>(218,940</t>
  </si>
  <si>
    <t>Stockholders’/invested equity</t>
  </si>
  <si>
    <t>(1,022,315</t>
  </si>
  <si>
    <t>(23,459</t>
  </si>
  <si>
    <t>(173,547</t>
  </si>
  <si>
    <t>(330</t>
  </si>
  <si>
    <t>(218,445</t>
  </si>
  <si>
    <t>(23,196</t>
  </si>
  <si>
    <t>(958,609</t>
  </si>
  <si>
    <t>(1,200,250</t>
  </si>
  <si>
    <t>(194,656</t>
  </si>
  <si>
    <t>(217,852</t>
  </si>
  <si>
    <t>(982,398</t>
  </si>
  <si>
    <t>Condensed Consolidating Statement of Cash Flows</t>
  </si>
  <si>
    <t>Adjustments to reconcile net income to net cash (used in)/provided by operating activities:</t>
  </si>
  <si>
    <t>(23,922</t>
  </si>
  <si>
    <t>(13,531</t>
  </si>
  <si>
    <t>(164</t>
  </si>
  <si>
    <t>(37,617</t>
  </si>
  <si>
    <t>Depreciation and Amortization</t>
  </si>
  <si>
    <t>(209</t>
  </si>
  <si>
    <t>Other adjustments to reconcile net income</t>
  </si>
  <si>
    <t>(9</t>
  </si>
  <si>
    <t>(219</t>
  </si>
  <si>
    <t>(9,271</t>
  </si>
  <si>
    <t>(2,884</t>
  </si>
  <si>
    <t>(29,849</t>
  </si>
  <si>
    <t>(32,663</t>
  </si>
  <si>
    <t>Other operating assets and liabilities</t>
  </si>
  <si>
    <t>(11,998</t>
  </si>
  <si>
    <t>(16,366</t>
  </si>
  <si>
    <t>(18,962</t>
  </si>
  <si>
    <t>(35,185</t>
  </si>
  <si>
    <t>(2,259</t>
  </si>
  <si>
    <t>(22,096</t>
  </si>
  <si>
    <t>(4,116</t>
  </si>
  <si>
    <t>Cash used in operating activities of discontinued operations</t>
  </si>
  <si>
    <t>(1,861</t>
  </si>
  <si>
    <t>(5,334</t>
  </si>
  <si>
    <t>(7,195</t>
  </si>
  <si>
    <t>(11,311</t>
  </si>
  <si>
    <t>(1,970</t>
  </si>
  <si>
    <t>(2,397</t>
  </si>
  <si>
    <t>(1,299</t>
  </si>
  <si>
    <t>(4,892</t>
  </si>
  <si>
    <t>(10,558</t>
  </si>
  <si>
    <t>(60,214</t>
  </si>
  <si>
    <t>(403</t>
  </si>
  <si>
    <t>(60,617</t>
  </si>
  <si>
    <t>(62,611</t>
  </si>
  <si>
    <t>(5,295</t>
  </si>
  <si>
    <t>(71,175</t>
  </si>
  <si>
    <t>(332</t>
  </si>
  <si>
    <t>Net cash (used in)/provided by investing activities</t>
  </si>
  <si>
    <t>(4,551</t>
  </si>
  <si>
    <t>(5,627</t>
  </si>
  <si>
    <t>(18,500</t>
  </si>
  <si>
    <t>(31,870</t>
  </si>
  <si>
    <t>(50,370</t>
  </si>
  <si>
    <t>(373</t>
  </si>
  <si>
    <t>(335</t>
  </si>
  <si>
    <t>Intercompany</t>
  </si>
  <si>
    <t>(24,659</t>
  </si>
  <si>
    <t>Cash provided by/(used in) financing activities of continuing operations</t>
  </si>
  <si>
    <t>Net cash provided by/(used in) financing activities</t>
  </si>
  <si>
    <t>(4,924</t>
  </si>
  <si>
    <t>Net (decrease)/increase in cash and cash equivalents</t>
  </si>
  <si>
    <t>(1</t>
  </si>
  <si>
    <t>(2,235</t>
  </si>
  <si>
    <t>Adjustments to reconcile net (loss)/income to net cash (used in)/provided by operating activities:</t>
  </si>
  <si>
    <t>Loss/(income) from discontinued operations</t>
  </si>
  <si>
    <t>(769</t>
  </si>
  <si>
    <t>(26</t>
  </si>
  <si>
    <t>(625</t>
  </si>
  <si>
    <t>(1,427</t>
  </si>
  <si>
    <t>(11</t>
  </si>
  <si>
    <t>Other adjustments to reconcile net (loss)/income</t>
  </si>
  <si>
    <t>(105</t>
  </si>
  <si>
    <t>(19,663</t>
  </si>
  <si>
    <t>(41,888</t>
  </si>
  <si>
    <t>(1,415</t>
  </si>
  <si>
    <t>(69,405</t>
  </si>
  <si>
    <t>(13,751</t>
  </si>
  <si>
    <t>(13,248</t>
  </si>
  <si>
    <t>(181</t>
  </si>
  <si>
    <t>Cash provided by operating activities of discontinued operations</t>
  </si>
  <si>
    <t>(1,708</t>
  </si>
  <si>
    <t>(1,517</t>
  </si>
  <si>
    <t>(1,547</t>
  </si>
  <si>
    <t>(7,328</t>
  </si>
  <si>
    <t>(12,100</t>
  </si>
  <si>
    <t>Cash used in investing activities of discontinued operations</t>
  </si>
  <si>
    <t>(33</t>
  </si>
  <si>
    <t>(645</t>
  </si>
  <si>
    <t>(678</t>
  </si>
  <si>
    <t>Net cash used in investing activities</t>
  </si>
  <si>
    <t>(1,580</t>
  </si>
  <si>
    <t>(7,973</t>
  </si>
  <si>
    <t>(12,778</t>
  </si>
  <si>
    <t>(8,042</t>
  </si>
  <si>
    <t>(23,200</t>
  </si>
  <si>
    <t>(636</t>
  </si>
  <si>
    <t>(11,742</t>
  </si>
  <si>
    <t>(836</t>
  </si>
  <si>
    <t>(5,919</t>
  </si>
  <si>
    <t>Net increase/(decrease) in cash and cash equivalents</t>
  </si>
  <si>
    <t>(2,091</t>
  </si>
  <si>
    <t>(1,831</t>
  </si>
  <si>
    <t>(3,922</t>
  </si>
  <si>
    <t>Basis of Presentation (Policies)</t>
  </si>
  <si>
    <t>Operating Segments</t>
  </si>
  <si>
    <t>The Company’s sale of the Mervin and Hawk businesses generated income tax expense of approximately $10 million within discontinued operations during the first quarter of fiscal 2014. However, as the Company does not expect to pay income tax after application of available loss carryforwards, an offsetting income tax benefit was recognized within continuing operations. Before this tax benefit, the Company generated income tax expense in the first quarter of fiscal 2014 and 2013 due to being unable to record tax benefits against the losses in certain jurisdictions where we have previously recorded valuation allowances.  </t>
  </si>
  <si>
    <t>Derivatives and Hedging</t>
  </si>
  <si>
    <t>Fair Value Measurements</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requires that valuation techniques maximize the use of observable inputs and minimize the use of unobservable inputs. ASC 820 also establishes a fair value hierarchy which prioritizes the valuation inputs into three broad levels. Based on the underlying inputs, each fair value measurement in its entirety is reported in one of the three levels. These levels are:</t>
  </si>
  <si>
    <t>Level 1 – Valuation is based upon quoted prices for identical instruments traded in active markets. Level 1 assets and liabilities include debt and equity securities traded in an active exchange market, as well as U.S. Treasury securities.</t>
  </si>
  <si>
    <t>Level 2 – 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t>
  </si>
  <si>
    <t>Level 3 – 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pricing models, discounted cash flow models and similar techniques.</t>
  </si>
  <si>
    <t>The Company’s derivative assets and liabilities include foreign exchange derivatives that are measured at fair value using observable market inputs such as forward rates, interest rates, the Company’s credit risk and the Company’s counterparties’ credit risks. Based on these inputs, the Company’s derivative assets and liabilities are classified within Level 2 of the valuation hierarchy.</t>
  </si>
  <si>
    <t>Segment Information (Tables)</t>
  </si>
  <si>
    <t>Information Related to Company's Operating Segments</t>
  </si>
  <si>
    <t>Earnings per Share and Stock-Based Compensation (Tables)</t>
  </si>
  <si>
    <t>Reconciliation of Denominator of Each Net Loss per Share</t>
  </si>
  <si>
    <t>Schedule of Activity Related to Performance Based Equity Instruments</t>
  </si>
  <si>
    <t>Schedule of Changes in Shares under Option, Excluding Performance Based Options</t>
  </si>
  <si>
    <t>Schedule of Changes in Non-Vested Shares under Option, Excluding Performance Based Options</t>
  </si>
  <si>
    <t>Inventories, net (Tables)</t>
  </si>
  <si>
    <t>Intangible Assets and Goodwill (Tables)</t>
  </si>
  <si>
    <t>Intangible Assets</t>
  </si>
  <si>
    <t>Summary of Goodwill by Segment</t>
  </si>
  <si>
    <t>—</t>
  </si>
  <si>
    <t>    74,426</t>
  </si>
  <si>
    <t>  177,605</t>
  </si>
  <si>
    <t>    6,207</t>
  </si>
  <si>
    <t>  258,238</t>
  </si>
  <si>
    <t>Restructuring Charges (Tables)</t>
  </si>
  <si>
    <t>Activity and Liability Balances</t>
  </si>
  <si>
    <t>&amp; Other</t>
  </si>
  <si>
    <t>Debt (Tables)</t>
  </si>
  <si>
    <t>Summary of Lines of Credit and Long-term Debt</t>
  </si>
  <si>
    <t>Derivative Financial Instruments (Tables)</t>
  </si>
  <si>
    <t>Outstanding Derivative Contracts Entered into Hedge Forecasted Purchases</t>
  </si>
  <si>
    <t>Fair Values of Assets and Liabilities Measured and Recognized at Fair Value</t>
  </si>
  <si>
    <t>Stockholders' Equity and Non-controlling Interest (Tables)</t>
  </si>
  <si>
    <t>Summary of Changes in Equity</t>
  </si>
  <si>
    <t>Accumulated Other Comprehensive Income (Tables)</t>
  </si>
  <si>
    <t>Components of Accumulated Other Comprehensive Income</t>
  </si>
  <si>
    <t>The components of accumulated other comprehensive income, net of tax, are as follows:</t>
  </si>
  <si>
    <t>Discontinued Operations (Tables)</t>
  </si>
  <si>
    <t>Summarized Results from Discontinued Operations</t>
  </si>
  <si>
    <t>The operating results of discontinued operations for the first quarters of fiscal 2014 and 2013 are as follows:</t>
  </si>
  <si>
    <t>Components of Major Assets and Liabilities</t>
  </si>
  <si>
    <t>Total Assets Held for Sale</t>
  </si>
  <si>
    <t>Condensed Consolidating Financial Information (Tables)</t>
  </si>
  <si>
    <t>Segment Information - Additional Information (Detail)</t>
  </si>
  <si>
    <t>Segment</t>
  </si>
  <si>
    <t>Number of segments</t>
  </si>
  <si>
    <t>Segment Information - Information Related to Company's Operating Segments (Detail) (USD $)</t>
  </si>
  <si>
    <t>SG&amp;A expense</t>
  </si>
  <si>
    <t>Operating income/ (loss)</t>
  </si>
  <si>
    <t>Identifiable assets</t>
  </si>
  <si>
    <t>Operating Segments [Member] | Americas [Member]</t>
  </si>
  <si>
    <t>Operating Segments [Member] | EMEA [Member]</t>
  </si>
  <si>
    <t>Operating Segments [Member] | APAC [Member]</t>
  </si>
  <si>
    <t>Corporate, Non-Segment [Member] | Corporate Operations [Member]</t>
  </si>
  <si>
    <t>Earnings per Share and Stock-Based Compensation - Reconciliation of Denominator of Each Net Loss per Share (Detail)</t>
  </si>
  <si>
    <t>Earnings Per Share [Abstract]</t>
  </si>
  <si>
    <t>Dilutive effect of stock options and restricted stock</t>
  </si>
  <si>
    <t>Dilutive effect of stock warrants</t>
  </si>
  <si>
    <t>Earnings per Share and Stock-Based Compensation - Reconciliation of Denominator of Each Net Loss per Share (Parenthetical) (Detail)</t>
  </si>
  <si>
    <t>Dilutive Stock Options and Restricted Stock [Member]</t>
  </si>
  <si>
    <t>Antidilutive Securities Excluded from Computation of Earnings Per Share [Line Items]</t>
  </si>
  <si>
    <t>Shares excluded in computing diluted net loss per share</t>
  </si>
  <si>
    <t>Additional shares excluded from calculation of diluted EPS</t>
  </si>
  <si>
    <t>Dilutive Stock Warrants [Member]</t>
  </si>
  <si>
    <t>Earnings per Share and Stock-Based Compensation - Additional Information (Detail) (USD $)</t>
  </si>
  <si>
    <t>Outstanding options exercisable</t>
  </si>
  <si>
    <t>Outstanding options</t>
  </si>
  <si>
    <t>Options granted</t>
  </si>
  <si>
    <t>Changes in restricted stock</t>
  </si>
  <si>
    <t>Based on Monte-Carlo Simulation [Member]</t>
  </si>
  <si>
    <t>Price valuation model used</t>
  </si>
  <si>
    <t>'Monte-Carlo simulation</t>
  </si>
  <si>
    <t>Restricted Stock [Member]</t>
  </si>
  <si>
    <t>Risk-free interest rate</t>
  </si>
  <si>
    <t>Volatility rate, minimum</t>
  </si>
  <si>
    <t>Volatility rate, maximum</t>
  </si>
  <si>
    <t>Amount for dividend yield</t>
  </si>
  <si>
    <t>Weighted average fair value of the restricted stock units</t>
  </si>
  <si>
    <t>Unrecognized compensation expense</t>
  </si>
  <si>
    <t>Unrecognized compensation expense, weighted average period</t>
  </si>
  <si>
    <t>'1 year</t>
  </si>
  <si>
    <t>Performance Based Options [Member]</t>
  </si>
  <si>
    <t>Performance Options [Member]</t>
  </si>
  <si>
    <t>'2 years</t>
  </si>
  <si>
    <t>Performance Restricted Stock Units [Member]</t>
  </si>
  <si>
    <t>'4 months 24 days</t>
  </si>
  <si>
    <t>Non-Performance Based Options [Member]</t>
  </si>
  <si>
    <t>Vesting period of options</t>
  </si>
  <si>
    <t>'3 years</t>
  </si>
  <si>
    <t>Earnings per Share and Stock-Based Compensation - Schedule of Activity Related to Performance Based Equity Instruments (Detail)</t>
  </si>
  <si>
    <t>Stockholders' Equity [Line Items]</t>
  </si>
  <si>
    <t>Outstanding, October 31, 2013</t>
  </si>
  <si>
    <t>Earnings per Share and Stock-Based Compensation - Schedule of Changes in Shares under Option, Excluding Performance Based Options (Detail) (USD $)</t>
  </si>
  <si>
    <t>Disclosure Of Compensation Related Costs Sharebased Payments [Abstract]</t>
  </si>
  <si>
    <t>Granted, Shares</t>
  </si>
  <si>
    <t>Exercised, Shares</t>
  </si>
  <si>
    <t>Canceled, Shares</t>
  </si>
  <si>
    <t>Outstanding, Weighted Average Price, beginning balance</t>
  </si>
  <si>
    <t>Granted, Weighted Average Price</t>
  </si>
  <si>
    <t>Exercised, Weighted Average Price</t>
  </si>
  <si>
    <t>Canceled, Weighted Average Price</t>
  </si>
  <si>
    <t>Outstanding, Weighted Average Price, ending balance</t>
  </si>
  <si>
    <t>Options exercisable, Weighted Average Price, ending balance</t>
  </si>
  <si>
    <t>Outstanding, Weighted Average Life, ending balance</t>
  </si>
  <si>
    <t>'5 years 6 months</t>
  </si>
  <si>
    <t>Options exercisable, Weighted Average Life, January 31, 2014</t>
  </si>
  <si>
    <t>'4 years 9 months 18 days</t>
  </si>
  <si>
    <t>Exercised, Aggregate Intrinsic Value</t>
  </si>
  <si>
    <t>Outstanding, Aggregate Intrinsic Value, ending balance</t>
  </si>
  <si>
    <t>Options exercisable, January 31, 2014, Aggregate Intrinsic Value</t>
  </si>
  <si>
    <t>Earnings per Share and Stock-Based Compensation - Schedule of Changes in Non-Vested Shares under Option, Excluding Performance Based Options (Detail) (Non-Performance Based Options [Member], USD $)</t>
  </si>
  <si>
    <t>Non-vested, beginning balance, Shares</t>
  </si>
  <si>
    <t>Vested, Shares</t>
  </si>
  <si>
    <t>Non-vested, ending balance, Shares</t>
  </si>
  <si>
    <t>Non-vested, beginning balance, Weighted-Average Grant Date Fair Value</t>
  </si>
  <si>
    <t>Granted, Weighted-Average Grant Date Fair Value</t>
  </si>
  <si>
    <t>Vested, Weighted-Average Grant Date Fair Value</t>
  </si>
  <si>
    <t>Canceled, Weighted-Average Grant Date Fair Value</t>
  </si>
  <si>
    <t>Non-vested, ending balance, Weighted-Average Grant Date Fair Value</t>
  </si>
  <si>
    <t>Restricted Cash - Additional Information (Detail) (USD $)</t>
  </si>
  <si>
    <t>Related Parties Textual [Abstract]</t>
  </si>
  <si>
    <t>Restricted cash balance</t>
  </si>
  <si>
    <t>Inventories, net - Inventories (Detail) (USD $)</t>
  </si>
  <si>
    <t>Inventory, net</t>
  </si>
  <si>
    <t>Intangible Assets and Goodwill - Intangible Assets (Detail) (USD $)</t>
  </si>
  <si>
    <t>Indefinite-lived Intangible Assets [Line Items]</t>
  </si>
  <si>
    <t>Gross Amount, Total</t>
  </si>
  <si>
    <t>Amortization</t>
  </si>
  <si>
    <t>Net Book Value</t>
  </si>
  <si>
    <t>Amortizable Trademarks [Member]</t>
  </si>
  <si>
    <t>Gross Amount</t>
  </si>
  <si>
    <t>Amortizable Licenses [Member]</t>
  </si>
  <si>
    <t>Other Amortizable Intangibles [Member]</t>
  </si>
  <si>
    <t>Non-Amortizable Trademarks [Member]</t>
  </si>
  <si>
    <t>Intangible Assets and Goodwill - Additional Information (Detail) (USD $)</t>
  </si>
  <si>
    <t>In Millions, unless otherwise specified</t>
  </si>
  <si>
    <t>Intangible amortization expense</t>
  </si>
  <si>
    <t>Finite lived intangible asset residual value</t>
  </si>
  <si>
    <t>Estimated annual amortization expense fiscal 2015</t>
  </si>
  <si>
    <t>Estimated annual amortization expense fiscal 2016</t>
  </si>
  <si>
    <t>Estimated annual amortization expense fiscal 2017</t>
  </si>
  <si>
    <t>Estimated annual amortization expense fiscal 2018</t>
  </si>
  <si>
    <t>Estimated annual amortization expense fiscal 2019</t>
  </si>
  <si>
    <t>Minimum [Member]</t>
  </si>
  <si>
    <t>Estimated useful life of trademarks and licenses</t>
  </si>
  <si>
    <t>'10 years</t>
  </si>
  <si>
    <t>Maximum [Member]</t>
  </si>
  <si>
    <t>'25 years</t>
  </si>
  <si>
    <t>Intangible Assets and Goodwill - Summary of Goodwill by Segment (Detail) (USD $)</t>
  </si>
  <si>
    <t>12 Months Ended</t>
  </si>
  <si>
    <t>Oct. 31, 2012</t>
  </si>
  <si>
    <t>Goodwill [Line Items]</t>
  </si>
  <si>
    <t>Net goodwill</t>
  </si>
  <si>
    <t>Americas [Member]</t>
  </si>
  <si>
    <t>EMEA [Member]</t>
  </si>
  <si>
    <t>APAC [Member]</t>
  </si>
  <si>
    <t>Income Taxes - Additional Information (Detail) (USD $)</t>
  </si>
  <si>
    <t>Income Tax Contingency [Line Items]</t>
  </si>
  <si>
    <t>Income tax expense</t>
  </si>
  <si>
    <t>Liability for uncertain tax positions</t>
  </si>
  <si>
    <t>Uncertain tax position liabilities excluding interest and penalties</t>
  </si>
  <si>
    <t>Reasonably possible outcome within the next 12 months range, reduction of liability for unrecognized tax benefits excluding penalties and interest</t>
  </si>
  <si>
    <t>Reasonably possible outcome within the next 12 months range, increase of liability for unrecognized tax benefits excluding penalties and interest</t>
  </si>
  <si>
    <t>Mervin and Hawk Businesses [Member]</t>
  </si>
  <si>
    <t>Restructuring Charges - Activity and Liability Balances (Detail) (Restructuring Plan Two Thousand Thirteen and Two Thousand Eleven [Member], USD $)</t>
  </si>
  <si>
    <t>Restructuring Cost and Reserve [Line Items]</t>
  </si>
  <si>
    <t>Beginning Balance</t>
  </si>
  <si>
    <t>Ending Balance</t>
  </si>
  <si>
    <t>Workforce [Member]</t>
  </si>
  <si>
    <t>Facility &amp; Other [Member]</t>
  </si>
  <si>
    <t>Restructuring Charges - Additional Information (Detail) (USD $)</t>
  </si>
  <si>
    <t>Severance charges</t>
  </si>
  <si>
    <t>Debt - Summary of Lines of Credit and Long-term Debt (Detail) (USD $)</t>
  </si>
  <si>
    <t>Debt Instrument [Line Items]</t>
  </si>
  <si>
    <t>Credit facility</t>
  </si>
  <si>
    <t>Lines of credit and long-term debt</t>
  </si>
  <si>
    <t>2017 Notes [Member]</t>
  </si>
  <si>
    <t>2018 Notes [Member]</t>
  </si>
  <si>
    <t>2020 Notes [Member]</t>
  </si>
  <si>
    <t>ABL Credit Facility [Member]</t>
  </si>
  <si>
    <t>Debt - Additional Information (Detail) (USD $)</t>
  </si>
  <si>
    <t>U.S. and APAC [Member]</t>
  </si>
  <si>
    <t>Fair Value [Member]</t>
  </si>
  <si>
    <t>Maximum cash borrowings and letters of credit</t>
  </si>
  <si>
    <t>Direct borrowings</t>
  </si>
  <si>
    <t>Letters of credit outstanding</t>
  </si>
  <si>
    <t>Amount of availability of remaining borrowings</t>
  </si>
  <si>
    <t>Amount of remaining borrowing capacity available for letters of credit</t>
  </si>
  <si>
    <t>Notes payable</t>
  </si>
  <si>
    <t>Notes payable, due in next twelve months</t>
  </si>
  <si>
    <t>Lines of credit and long-term debt fair value</t>
  </si>
  <si>
    <t>Lines of credit and long-term debt carrying value</t>
  </si>
  <si>
    <t>Derivative Financial Instruments - Additional Information (Detail) (USD $)</t>
  </si>
  <si>
    <t>Gains relating to hedging transactions, net of tax</t>
  </si>
  <si>
    <t>Reclassified into earnings net gain/(loss) relating to derivative contracts</t>
  </si>
  <si>
    <t>Derivative Financial Instruments - Outstanding Derivative Contracts Entered into Hedge Forecasted Purchases (Detail) (Inventory Commodity [Member], United States Dollars [Member], USD $)</t>
  </si>
  <si>
    <t>Fair Value, Assets and Liabilities Measured on Recurring and Nonrecurring Basis [Line Items]</t>
  </si>
  <si>
    <t>Notional Amount</t>
  </si>
  <si>
    <t>Fair Value</t>
  </si>
  <si>
    <t>'2014-02</t>
  </si>
  <si>
    <t>'2015-06</t>
  </si>
  <si>
    <t>Derivative Financial Instruments - Fair Values of Assets and Liabilities Measured and Recognized at Fair Value (Detail) (Fair Value, Measurements, Recurring [Member], USD $)</t>
  </si>
  <si>
    <t>Other Receivables [Member]</t>
  </si>
  <si>
    <t>Derivative assets</t>
  </si>
  <si>
    <t>Accrued Liabilities [Member]</t>
  </si>
  <si>
    <t>Derivative liabilities</t>
  </si>
  <si>
    <t>Other Assets [Member]</t>
  </si>
  <si>
    <t>Level 1 [Member]</t>
  </si>
  <si>
    <t>Level 1 [Member] | Other Receivables [Member]</t>
  </si>
  <si>
    <t>Level 1 [Member] | Accrued Liabilities [Member]</t>
  </si>
  <si>
    <t>Level 1 [Member] | Other Assets [Member]</t>
  </si>
  <si>
    <t>Level 2 [Member]</t>
  </si>
  <si>
    <t>Level 2 [Member] | Other Receivables [Member]</t>
  </si>
  <si>
    <t>Level 2 [Member] | Accrued Liabilities [Member]</t>
  </si>
  <si>
    <t>Level 2 [Member] | Other Assets [Member]</t>
  </si>
  <si>
    <t>Level 3 [Member]</t>
  </si>
  <si>
    <t>Level 3 [Member] | Other Receivables [Member]</t>
  </si>
  <si>
    <t>Level 3 [Member] | Accrued Liabilities [Member]</t>
  </si>
  <si>
    <t>Level 3 [Member] | Other Assets [Member]</t>
  </si>
  <si>
    <t>Stockholders' Equity and Non-controlling Interest - Summary of Changes in Equity (Detail) (USD $)</t>
  </si>
  <si>
    <t>Schedule Of Stockholders Equity [Line Items]</t>
  </si>
  <si>
    <t>Net income/(loss) and other comprehensive income/(loss)</t>
  </si>
  <si>
    <t>Quiksilver, Inc. [Member]</t>
  </si>
  <si>
    <t>Non-Controlling Interest [Member]</t>
  </si>
  <si>
    <t>Accumulated Other Comprehensive Income - Components of Accumulated Other Comprehensive Income (Detail) (USD $)</t>
  </si>
  <si>
    <t>Accumulated Other Comprehensive Income (Loss) [Line Items]</t>
  </si>
  <si>
    <t>Beginning balance</t>
  </si>
  <si>
    <t>Ending balance</t>
  </si>
  <si>
    <t>Reclassification out of Accumulated Other Comprehensive Income [Member]</t>
  </si>
  <si>
    <t>Net losses (gains) reclassified to COGS</t>
  </si>
  <si>
    <t>Derivative Instruments [Member]</t>
  </si>
  <si>
    <t>Derivative Instruments [Member] | Reclassification out of Accumulated Other Comprehensive Income [Member]</t>
  </si>
  <si>
    <t>Foreign Currency Adjustments [Member]</t>
  </si>
  <si>
    <t>Discontinued Operations - Additional Information (Detail) (USD $)</t>
  </si>
  <si>
    <t>1 Months Ended</t>
  </si>
  <si>
    <t>Nov. 30, 2013</t>
  </si>
  <si>
    <t>Mervin [Member]</t>
  </si>
  <si>
    <t>Hawk [Member]</t>
  </si>
  <si>
    <t>Income Statement, Balance Sheet and Additional Disclosures by Disposal Groups, Including Discontinued Operations [Line Items]</t>
  </si>
  <si>
    <t>Proceeds from sale of business</t>
  </si>
  <si>
    <t>Net gain on sale</t>
  </si>
  <si>
    <t>Discontinued Operations - Summarized Results from Discontinued Operations (Detail) (USD $)</t>
  </si>
  <si>
    <t>Discontinued Operations - Components of Major Assets and Liabilities (Detail) (USD $)</t>
  </si>
  <si>
    <t>Discontinued Operations - Total Assets Held for Sale (Detail) (USD $)</t>
  </si>
  <si>
    <t>Total assets held for sale</t>
  </si>
  <si>
    <t>Condensed Consolidating Financial Information - Additional Information (Detail) (USD $)</t>
  </si>
  <si>
    <t>Guarantor Subsidiaries [Member]</t>
  </si>
  <si>
    <t>Jul. 31, 2013</t>
  </si>
  <si>
    <t>Domestic Subsidiaries [Member]</t>
  </si>
  <si>
    <t>Notes issued, aggregate principal amount</t>
  </si>
  <si>
    <t>Percentage of ownership owned by parent in subsidiaries</t>
  </si>
  <si>
    <t>Condensed Consolidating Financial Information - Condensed Consolidating Statement of Operations (Detail) (USD $)</t>
  </si>
  <si>
    <t>Condensed Financial Statements, Captions [Line Items]</t>
  </si>
  <si>
    <t>Net loss/(income) attributable to non-controlling interest</t>
  </si>
  <si>
    <t>Other comprehensive (loss)/income</t>
  </si>
  <si>
    <t>QS Wholesale, Inc. [Member]</t>
  </si>
  <si>
    <t>Non-Guarantor Subsidiaries [Member]</t>
  </si>
  <si>
    <t>Eliminations [Member]</t>
  </si>
  <si>
    <t>Condensed Consolidating Financial Information - Condensed Consolidating Balance Sheet (Detail) (USD $)</t>
  </si>
  <si>
    <t>Stockholders'/invested equity:</t>
  </si>
  <si>
    <t>Condensed Consolidating Financial Information - Condensed Consolidating Statement of Cash Flows (Detail) (USD $)</t>
  </si>
  <si>
    <t>Income (loss) from discontinued operations</t>
  </si>
  <si>
    <t>Stock based compensation</t>
  </si>
  <si>
    <t>Cash flows from investing activities</t>
  </si>
  <si>
    <t>Net cash (used in)/ provided by investing activities</t>
  </si>
  <si>
    <t>Payments on long 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b/>
      <sz val="10"/>
      <color theme="1"/>
      <name val="Times New Roman"/>
      <family val="1"/>
    </font>
    <font>
      <sz val="1"/>
      <color theme="1"/>
      <name val="Times New Roman"/>
      <family val="1"/>
    </font>
    <font>
      <sz val="18"/>
      <color theme="1"/>
      <name val="Calibri"/>
      <family val="2"/>
      <scheme val="minor"/>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4" fillId="0" borderId="0" xfId="0" applyFont="1"/>
    <xf numFmtId="0" fontId="25"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6" fillId="0" borderId="12" xfId="0" applyFont="1" applyBorder="1" applyAlignment="1">
      <alignment wrapText="1"/>
    </xf>
    <xf numFmtId="0" fontId="22" fillId="33" borderId="0" xfId="0" applyFont="1" applyFill="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5" fillId="0" borderId="0" xfId="0" applyFont="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8" fillId="0" borderId="0" xfId="0" applyFont="1" applyAlignment="1">
      <alignment horizontal="left" vertical="top" wrapText="1"/>
    </xf>
    <xf numFmtId="0" fontId="18" fillId="0" borderId="0" xfId="0" applyFont="1" applyAlignment="1">
      <alignment horizontal="left" vertical="top" wrapText="1"/>
    </xf>
    <xf numFmtId="0" fontId="25" fillId="33" borderId="0" xfId="0" applyFont="1" applyFill="1" applyAlignment="1">
      <alignment horizontal="right" wrapText="1"/>
    </xf>
    <xf numFmtId="0" fontId="24" fillId="0" borderId="0" xfId="0" applyFont="1"/>
    <xf numFmtId="0" fontId="18" fillId="33" borderId="0" xfId="0" applyFont="1" applyFill="1" applyAlignment="1">
      <alignment vertical="top" wrapText="1"/>
    </xf>
    <xf numFmtId="0" fontId="23" fillId="0" borderId="11" xfId="0" applyFont="1" applyBorder="1" applyAlignment="1">
      <alignment horizontal="center" wrapText="1"/>
    </xf>
    <xf numFmtId="0" fontId="22" fillId="0" borderId="11" xfId="0" applyFont="1" applyBorder="1" applyAlignment="1">
      <alignment wrapText="1"/>
    </xf>
    <xf numFmtId="3" fontId="18" fillId="33" borderId="0" xfId="0" applyNumberFormat="1" applyFont="1" applyFill="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33" borderId="0" xfId="0" applyFont="1" applyFill="1" applyAlignment="1">
      <alignment horizontal="right"/>
    </xf>
    <xf numFmtId="0" fontId="25" fillId="0" borderId="0" xfId="0" applyFont="1" applyAlignment="1">
      <alignment horizontal="right"/>
    </xf>
    <xf numFmtId="0" fontId="18" fillId="33" borderId="0" xfId="0" applyFont="1" applyFill="1" applyAlignment="1">
      <alignment wrapText="1"/>
    </xf>
    <xf numFmtId="0" fontId="29" fillId="0" borderId="0" xfId="0" applyFont="1" applyAlignment="1">
      <alignment wrapText="1"/>
    </xf>
    <xf numFmtId="0" fontId="23" fillId="0" borderId="0" xfId="0" applyFont="1"/>
    <xf numFmtId="0" fontId="23" fillId="0" borderId="10" xfId="0" applyFont="1" applyBorder="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3" fillId="0" borderId="0" xfId="0" applyFont="1" applyAlignment="1">
      <alignment horizontal="center"/>
    </xf>
    <xf numFmtId="0" fontId="23" fillId="0" borderId="10" xfId="0" applyFont="1" applyBorder="1" applyAlignment="1">
      <alignment horizontal="center"/>
    </xf>
    <xf numFmtId="0" fontId="25" fillId="0" borderId="0" xfId="0" applyFont="1" applyAlignment="1">
      <alignment horizontal="center" wrapText="1"/>
    </xf>
    <xf numFmtId="0" fontId="24" fillId="0" borderId="0" xfId="0" applyFont="1" applyAlignment="1">
      <alignment wrapText="1"/>
    </xf>
    <xf numFmtId="0" fontId="24" fillId="0" borderId="0" xfId="0" applyFont="1"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ht="315"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1704137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30" x14ac:dyDescent="0.25">
      <c r="A3" s="3" t="s">
        <v>174</v>
      </c>
      <c r="B3" s="13" t="s">
        <v>5</v>
      </c>
      <c r="C3" s="13"/>
    </row>
    <row r="4" spans="1:3" ht="15" customHeight="1" x14ac:dyDescent="0.25">
      <c r="A4" s="14" t="s">
        <v>173</v>
      </c>
      <c r="B4" s="13" t="s">
        <v>5</v>
      </c>
      <c r="C4" s="13"/>
    </row>
    <row r="5" spans="1:3" x14ac:dyDescent="0.25">
      <c r="A5" s="14"/>
      <c r="B5" s="10">
        <v>2</v>
      </c>
      <c r="C5" s="10" t="s">
        <v>173</v>
      </c>
    </row>
    <row r="6" spans="1:3" ht="255" customHeight="1" x14ac:dyDescent="0.25">
      <c r="A6" s="14"/>
      <c r="B6" s="15" t="s">
        <v>17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7.7109375" bestFit="1" customWidth="1"/>
    <col min="2" max="3" width="36.5703125" customWidth="1"/>
    <col min="4" max="4" width="6.7109375" customWidth="1"/>
    <col min="5" max="5" width="30" customWidth="1"/>
    <col min="6" max="6" width="6.7109375" customWidth="1"/>
    <col min="7" max="7" width="30.85546875" customWidth="1"/>
    <col min="8" max="8" width="6.7109375" customWidth="1"/>
    <col min="9" max="9" width="30" customWidth="1"/>
    <col min="10" max="10" width="6.710937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3" t="s">
        <v>5</v>
      </c>
      <c r="C3" s="13"/>
      <c r="D3" s="13"/>
      <c r="E3" s="13"/>
      <c r="F3" s="13"/>
      <c r="G3" s="13"/>
      <c r="H3" s="13"/>
      <c r="I3" s="13"/>
      <c r="J3" s="13"/>
    </row>
    <row r="4" spans="1:10" ht="15" customHeight="1" x14ac:dyDescent="0.25">
      <c r="A4" s="14" t="s">
        <v>176</v>
      </c>
      <c r="B4" s="13" t="s">
        <v>5</v>
      </c>
      <c r="C4" s="13"/>
      <c r="D4" s="13"/>
      <c r="E4" s="13"/>
      <c r="F4" s="13"/>
      <c r="G4" s="13"/>
      <c r="H4" s="13"/>
      <c r="I4" s="13"/>
      <c r="J4" s="13"/>
    </row>
    <row r="5" spans="1:10" x14ac:dyDescent="0.25">
      <c r="A5" s="14"/>
      <c r="B5" s="10">
        <v>3</v>
      </c>
      <c r="C5" s="10" t="s">
        <v>176</v>
      </c>
    </row>
    <row r="6" spans="1:10" ht="76.5" customHeight="1" x14ac:dyDescent="0.25">
      <c r="A6" s="14"/>
      <c r="B6" s="15" t="s">
        <v>178</v>
      </c>
      <c r="C6" s="15"/>
      <c r="D6" s="15"/>
      <c r="E6" s="15"/>
      <c r="F6" s="15"/>
      <c r="G6" s="15"/>
      <c r="H6" s="15"/>
      <c r="I6" s="15"/>
      <c r="J6" s="15"/>
    </row>
    <row r="7" spans="1:10" x14ac:dyDescent="0.25">
      <c r="A7" s="14"/>
      <c r="B7" s="42"/>
      <c r="C7" s="42"/>
      <c r="D7" s="42"/>
      <c r="E7" s="42"/>
      <c r="F7" s="42"/>
      <c r="G7" s="42"/>
      <c r="H7" s="42"/>
      <c r="I7" s="42"/>
      <c r="J7" s="42"/>
    </row>
    <row r="8" spans="1:10" x14ac:dyDescent="0.25">
      <c r="A8" s="14"/>
      <c r="B8" s="15" t="s">
        <v>179</v>
      </c>
      <c r="C8" s="15"/>
      <c r="D8" s="15"/>
      <c r="E8" s="15"/>
      <c r="F8" s="15"/>
      <c r="G8" s="15"/>
      <c r="H8" s="15"/>
      <c r="I8" s="15"/>
      <c r="J8" s="15"/>
    </row>
    <row r="9" spans="1:10" ht="15.75" x14ac:dyDescent="0.25">
      <c r="A9" s="14"/>
      <c r="B9" s="43"/>
      <c r="C9" s="43"/>
      <c r="D9" s="43"/>
      <c r="E9" s="43"/>
      <c r="F9" s="43"/>
      <c r="G9" s="43"/>
      <c r="H9" s="43"/>
      <c r="I9" s="43"/>
      <c r="J9" s="43"/>
    </row>
    <row r="10" spans="1:10" x14ac:dyDescent="0.25">
      <c r="A10" s="14"/>
      <c r="B10" s="11"/>
      <c r="C10" s="11"/>
      <c r="D10" s="11"/>
      <c r="E10" s="11"/>
      <c r="F10" s="11"/>
      <c r="G10" s="11"/>
      <c r="H10" s="11"/>
      <c r="I10" s="11"/>
      <c r="J10" s="11"/>
    </row>
    <row r="11" spans="1:10" ht="15.75" thickBot="1" x14ac:dyDescent="0.3">
      <c r="A11" s="14"/>
      <c r="B11" s="16"/>
      <c r="C11" s="16" t="s">
        <v>180</v>
      </c>
      <c r="D11" s="38" t="s">
        <v>181</v>
      </c>
      <c r="E11" s="38"/>
      <c r="F11" s="38"/>
      <c r="G11" s="38"/>
      <c r="H11" s="38"/>
      <c r="I11" s="38"/>
      <c r="J11" s="16"/>
    </row>
    <row r="12" spans="1:10" ht="15.75" thickBot="1" x14ac:dyDescent="0.3">
      <c r="A12" s="14"/>
      <c r="B12" s="17" t="s">
        <v>182</v>
      </c>
      <c r="C12" s="16" t="s">
        <v>180</v>
      </c>
      <c r="D12" s="39">
        <v>2014</v>
      </c>
      <c r="E12" s="39"/>
      <c r="F12" s="16"/>
      <c r="G12" s="16"/>
      <c r="H12" s="39">
        <v>2013</v>
      </c>
      <c r="I12" s="39"/>
      <c r="J12" s="16"/>
    </row>
    <row r="13" spans="1:10" x14ac:dyDescent="0.25">
      <c r="A13" s="14"/>
      <c r="B13" s="18" t="s">
        <v>183</v>
      </c>
      <c r="C13" s="19" t="s">
        <v>180</v>
      </c>
      <c r="D13" s="19"/>
      <c r="E13" s="19"/>
      <c r="F13" s="19"/>
      <c r="G13" s="19"/>
      <c r="H13" s="19"/>
      <c r="I13" s="19"/>
      <c r="J13" s="19"/>
    </row>
    <row r="14" spans="1:10" x14ac:dyDescent="0.25">
      <c r="A14" s="14"/>
      <c r="B14" s="20" t="s">
        <v>184</v>
      </c>
      <c r="C14" s="11" t="s">
        <v>180</v>
      </c>
      <c r="D14" s="11" t="s">
        <v>185</v>
      </c>
      <c r="E14" s="21">
        <v>173165</v>
      </c>
      <c r="F14" s="12" t="s">
        <v>180</v>
      </c>
      <c r="G14" s="11"/>
      <c r="H14" s="11" t="s">
        <v>185</v>
      </c>
      <c r="I14" s="21">
        <v>182636</v>
      </c>
      <c r="J14" s="12" t="s">
        <v>180</v>
      </c>
    </row>
    <row r="15" spans="1:10" x14ac:dyDescent="0.25">
      <c r="A15" s="14"/>
      <c r="B15" s="22" t="s">
        <v>186</v>
      </c>
      <c r="C15" s="19" t="s">
        <v>180</v>
      </c>
      <c r="D15" s="19"/>
      <c r="E15" s="23">
        <v>149397</v>
      </c>
      <c r="F15" s="24" t="s">
        <v>180</v>
      </c>
      <c r="G15" s="19"/>
      <c r="H15" s="19"/>
      <c r="I15" s="23">
        <v>156174</v>
      </c>
      <c r="J15" s="24" t="s">
        <v>180</v>
      </c>
    </row>
    <row r="16" spans="1:10" x14ac:dyDescent="0.25">
      <c r="A16" s="14"/>
      <c r="B16" s="20" t="s">
        <v>187</v>
      </c>
      <c r="C16" s="11" t="s">
        <v>180</v>
      </c>
      <c r="D16" s="11"/>
      <c r="E16" s="21">
        <v>69875</v>
      </c>
      <c r="F16" s="12" t="s">
        <v>180</v>
      </c>
      <c r="G16" s="11"/>
      <c r="H16" s="11"/>
      <c r="I16" s="21">
        <v>72695</v>
      </c>
      <c r="J16" s="12" t="s">
        <v>180</v>
      </c>
    </row>
    <row r="17" spans="1:10" ht="15.75" thickBot="1" x14ac:dyDescent="0.3">
      <c r="A17" s="14"/>
      <c r="B17" s="22" t="s">
        <v>188</v>
      </c>
      <c r="C17" s="19" t="s">
        <v>180</v>
      </c>
      <c r="D17" s="19"/>
      <c r="E17" s="25">
        <v>175</v>
      </c>
      <c r="F17" s="24" t="s">
        <v>180</v>
      </c>
      <c r="G17" s="19"/>
      <c r="H17" s="19"/>
      <c r="I17" s="25">
        <v>684</v>
      </c>
      <c r="J17" s="24" t="s">
        <v>180</v>
      </c>
    </row>
    <row r="18" spans="1:10" x14ac:dyDescent="0.25">
      <c r="A18" s="14"/>
      <c r="B18" s="26"/>
      <c r="C18" s="26" t="s">
        <v>180</v>
      </c>
      <c r="D18" s="27"/>
      <c r="E18" s="27"/>
      <c r="F18" s="26"/>
      <c r="G18" s="26"/>
      <c r="H18" s="27"/>
      <c r="I18" s="27"/>
      <c r="J18" s="26"/>
    </row>
    <row r="19" spans="1:10" ht="15.75" thickBot="1" x14ac:dyDescent="0.3">
      <c r="A19" s="14"/>
      <c r="B19" s="28"/>
      <c r="C19" s="16" t="s">
        <v>180</v>
      </c>
      <c r="D19" s="29" t="s">
        <v>185</v>
      </c>
      <c r="E19" s="30">
        <v>392612</v>
      </c>
      <c r="F19" s="31" t="s">
        <v>180</v>
      </c>
      <c r="G19" s="16"/>
      <c r="H19" s="29" t="s">
        <v>185</v>
      </c>
      <c r="I19" s="30">
        <v>412189</v>
      </c>
      <c r="J19" s="31" t="s">
        <v>180</v>
      </c>
    </row>
    <row r="20" spans="1:10" ht="15.75" thickTop="1" x14ac:dyDescent="0.25">
      <c r="A20" s="14"/>
      <c r="B20" s="26"/>
      <c r="C20" s="26" t="s">
        <v>180</v>
      </c>
      <c r="D20" s="32"/>
      <c r="E20" s="32"/>
      <c r="F20" s="26"/>
      <c r="G20" s="26"/>
      <c r="H20" s="32"/>
      <c r="I20" s="32"/>
      <c r="J20" s="26"/>
    </row>
    <row r="21" spans="1:10" x14ac:dyDescent="0.25">
      <c r="A21" s="14"/>
      <c r="B21" s="18" t="s">
        <v>189</v>
      </c>
      <c r="C21" s="33" t="s">
        <v>180</v>
      </c>
      <c r="D21" s="19"/>
      <c r="E21" s="19"/>
      <c r="F21" s="19"/>
      <c r="G21" s="33"/>
      <c r="H21" s="19"/>
      <c r="I21" s="19"/>
      <c r="J21" s="19"/>
    </row>
    <row r="22" spans="1:10" x14ac:dyDescent="0.25">
      <c r="A22" s="14"/>
      <c r="B22" s="20" t="s">
        <v>184</v>
      </c>
      <c r="C22" s="16" t="s">
        <v>180</v>
      </c>
      <c r="D22" s="11" t="s">
        <v>185</v>
      </c>
      <c r="E22" s="21">
        <v>75110</v>
      </c>
      <c r="F22" s="12" t="s">
        <v>180</v>
      </c>
      <c r="G22" s="16"/>
      <c r="H22" s="11" t="s">
        <v>185</v>
      </c>
      <c r="I22" s="21">
        <v>78121</v>
      </c>
      <c r="J22" s="12" t="s">
        <v>180</v>
      </c>
    </row>
    <row r="23" spans="1:10" x14ac:dyDescent="0.25">
      <c r="A23" s="14"/>
      <c r="B23" s="22" t="s">
        <v>186</v>
      </c>
      <c r="C23" s="33" t="s">
        <v>180</v>
      </c>
      <c r="D23" s="19"/>
      <c r="E23" s="23">
        <v>87849</v>
      </c>
      <c r="F23" s="24" t="s">
        <v>180</v>
      </c>
      <c r="G23" s="33"/>
      <c r="H23" s="19"/>
      <c r="I23" s="23">
        <v>91734</v>
      </c>
      <c r="J23" s="24" t="s">
        <v>180</v>
      </c>
    </row>
    <row r="24" spans="1:10" x14ac:dyDescent="0.25">
      <c r="A24" s="14"/>
      <c r="B24" s="20" t="s">
        <v>187</v>
      </c>
      <c r="C24" s="16" t="s">
        <v>180</v>
      </c>
      <c r="D24" s="11"/>
      <c r="E24" s="21">
        <v>36808</v>
      </c>
      <c r="F24" s="12" t="s">
        <v>180</v>
      </c>
      <c r="G24" s="16"/>
      <c r="H24" s="11"/>
      <c r="I24" s="21">
        <v>39236</v>
      </c>
      <c r="J24" s="12" t="s">
        <v>180</v>
      </c>
    </row>
    <row r="25" spans="1:10" ht="15.75" thickBot="1" x14ac:dyDescent="0.3">
      <c r="A25" s="14"/>
      <c r="B25" s="22" t="s">
        <v>188</v>
      </c>
      <c r="C25" s="33" t="s">
        <v>180</v>
      </c>
      <c r="D25" s="19"/>
      <c r="E25" s="25">
        <v>69</v>
      </c>
      <c r="F25" s="24" t="s">
        <v>180</v>
      </c>
      <c r="G25" s="33"/>
      <c r="H25" s="19"/>
      <c r="I25" s="25">
        <v>682</v>
      </c>
      <c r="J25" s="24" t="s">
        <v>180</v>
      </c>
    </row>
    <row r="26" spans="1:10" x14ac:dyDescent="0.25">
      <c r="A26" s="14"/>
      <c r="B26" s="26"/>
      <c r="C26" s="26" t="s">
        <v>180</v>
      </c>
      <c r="D26" s="27"/>
      <c r="E26" s="27"/>
      <c r="F26" s="26"/>
      <c r="G26" s="26"/>
      <c r="H26" s="27"/>
      <c r="I26" s="27"/>
      <c r="J26" s="26"/>
    </row>
    <row r="27" spans="1:10" ht="15.75" thickBot="1" x14ac:dyDescent="0.3">
      <c r="A27" s="14"/>
      <c r="B27" s="28"/>
      <c r="C27" s="16" t="s">
        <v>180</v>
      </c>
      <c r="D27" s="29" t="s">
        <v>185</v>
      </c>
      <c r="E27" s="30">
        <v>199836</v>
      </c>
      <c r="F27" s="31" t="s">
        <v>180</v>
      </c>
      <c r="G27" s="16"/>
      <c r="H27" s="29" t="s">
        <v>185</v>
      </c>
      <c r="I27" s="30">
        <v>209773</v>
      </c>
      <c r="J27" s="31" t="s">
        <v>180</v>
      </c>
    </row>
    <row r="28" spans="1:10" ht="15.75" thickTop="1" x14ac:dyDescent="0.25">
      <c r="A28" s="14"/>
      <c r="B28" s="26"/>
      <c r="C28" s="26" t="s">
        <v>180</v>
      </c>
      <c r="D28" s="32"/>
      <c r="E28" s="32"/>
      <c r="F28" s="26"/>
      <c r="G28" s="26"/>
      <c r="H28" s="32"/>
      <c r="I28" s="32"/>
      <c r="J28" s="26"/>
    </row>
    <row r="29" spans="1:10" x14ac:dyDescent="0.25">
      <c r="A29" s="14"/>
      <c r="B29" s="18" t="s">
        <v>190</v>
      </c>
      <c r="C29" s="33" t="s">
        <v>180</v>
      </c>
      <c r="D29" s="19"/>
      <c r="E29" s="19"/>
      <c r="F29" s="19"/>
      <c r="G29" s="33"/>
      <c r="H29" s="19"/>
      <c r="I29" s="19"/>
      <c r="J29" s="19"/>
    </row>
    <row r="30" spans="1:10" x14ac:dyDescent="0.25">
      <c r="A30" s="14"/>
      <c r="B30" s="20" t="s">
        <v>184</v>
      </c>
      <c r="C30" s="16" t="s">
        <v>180</v>
      </c>
      <c r="D30" s="11" t="s">
        <v>185</v>
      </c>
      <c r="E30" s="21">
        <v>83692</v>
      </c>
      <c r="F30" s="12" t="s">
        <v>180</v>
      </c>
      <c r="G30" s="16"/>
      <c r="H30" s="11" t="s">
        <v>185</v>
      </c>
      <c r="I30" s="21">
        <v>85187</v>
      </c>
      <c r="J30" s="12" t="s">
        <v>180</v>
      </c>
    </row>
    <row r="31" spans="1:10" x14ac:dyDescent="0.25">
      <c r="A31" s="14"/>
      <c r="B31" s="22" t="s">
        <v>186</v>
      </c>
      <c r="C31" s="33" t="s">
        <v>180</v>
      </c>
      <c r="D31" s="19"/>
      <c r="E31" s="23">
        <v>76712</v>
      </c>
      <c r="F31" s="24" t="s">
        <v>180</v>
      </c>
      <c r="G31" s="33"/>
      <c r="H31" s="19"/>
      <c r="I31" s="23">
        <v>77215</v>
      </c>
      <c r="J31" s="24" t="s">
        <v>180</v>
      </c>
    </row>
    <row r="32" spans="1:10" x14ac:dyDescent="0.25">
      <c r="A32" s="14"/>
      <c r="B32" s="20" t="s">
        <v>187</v>
      </c>
      <c r="C32" s="16" t="s">
        <v>180</v>
      </c>
      <c r="D32" s="11"/>
      <c r="E32" s="21">
        <v>32615</v>
      </c>
      <c r="F32" s="12" t="s">
        <v>180</v>
      </c>
      <c r="G32" s="16"/>
      <c r="H32" s="11"/>
      <c r="I32" s="21">
        <v>37192</v>
      </c>
      <c r="J32" s="12" t="s">
        <v>180</v>
      </c>
    </row>
    <row r="33" spans="1:10" ht="15.75" thickBot="1" x14ac:dyDescent="0.3">
      <c r="A33" s="14"/>
      <c r="B33" s="22" t="s">
        <v>188</v>
      </c>
      <c r="C33" s="33" t="s">
        <v>180</v>
      </c>
      <c r="D33" s="19"/>
      <c r="E33" s="23">
        <v>10765</v>
      </c>
      <c r="F33" s="24" t="s">
        <v>180</v>
      </c>
      <c r="G33" s="33"/>
      <c r="H33" s="19"/>
      <c r="I33" s="23">
        <v>16745</v>
      </c>
      <c r="J33" s="24" t="s">
        <v>180</v>
      </c>
    </row>
    <row r="34" spans="1:10" x14ac:dyDescent="0.25">
      <c r="A34" s="14"/>
      <c r="B34" s="26"/>
      <c r="C34" s="26" t="s">
        <v>180</v>
      </c>
      <c r="D34" s="27"/>
      <c r="E34" s="27"/>
      <c r="F34" s="26"/>
      <c r="G34" s="26"/>
      <c r="H34" s="27"/>
      <c r="I34" s="27"/>
      <c r="J34" s="26"/>
    </row>
    <row r="35" spans="1:10" ht="15.75" thickBot="1" x14ac:dyDescent="0.3">
      <c r="A35" s="14"/>
      <c r="B35" s="28"/>
      <c r="C35" s="16" t="s">
        <v>180</v>
      </c>
      <c r="D35" s="29" t="s">
        <v>185</v>
      </c>
      <c r="E35" s="30">
        <v>203784</v>
      </c>
      <c r="F35" s="31" t="s">
        <v>180</v>
      </c>
      <c r="G35" s="16"/>
      <c r="H35" s="29" t="s">
        <v>185</v>
      </c>
      <c r="I35" s="30">
        <v>216339</v>
      </c>
      <c r="J35" s="31" t="s">
        <v>180</v>
      </c>
    </row>
    <row r="36" spans="1:10" ht="15.75" thickTop="1" x14ac:dyDescent="0.25">
      <c r="A36" s="14"/>
      <c r="B36" s="26"/>
      <c r="C36" s="26" t="s">
        <v>180</v>
      </c>
      <c r="D36" s="32"/>
      <c r="E36" s="32"/>
      <c r="F36" s="26"/>
      <c r="G36" s="26"/>
      <c r="H36" s="32"/>
      <c r="I36" s="32"/>
      <c r="J36" s="26"/>
    </row>
    <row r="37" spans="1:10" x14ac:dyDescent="0.25">
      <c r="A37" s="14"/>
      <c r="B37" s="18" t="s">
        <v>191</v>
      </c>
      <c r="C37" s="33" t="s">
        <v>180</v>
      </c>
      <c r="D37" s="19"/>
      <c r="E37" s="19"/>
      <c r="F37" s="19"/>
      <c r="G37" s="33"/>
      <c r="H37" s="19"/>
      <c r="I37" s="19"/>
      <c r="J37" s="19"/>
    </row>
    <row r="38" spans="1:10" x14ac:dyDescent="0.25">
      <c r="A38" s="14"/>
      <c r="B38" s="20" t="s">
        <v>184</v>
      </c>
      <c r="C38" s="16" t="s">
        <v>180</v>
      </c>
      <c r="D38" s="11" t="s">
        <v>185</v>
      </c>
      <c r="E38" s="34">
        <v>222</v>
      </c>
      <c r="F38" s="12" t="s">
        <v>180</v>
      </c>
      <c r="G38" s="16"/>
      <c r="H38" s="11" t="s">
        <v>185</v>
      </c>
      <c r="I38" s="21">
        <v>1621</v>
      </c>
      <c r="J38" s="12" t="s">
        <v>180</v>
      </c>
    </row>
    <row r="39" spans="1:10" x14ac:dyDescent="0.25">
      <c r="A39" s="14"/>
      <c r="B39" s="22" t="s">
        <v>186</v>
      </c>
      <c r="C39" s="33" t="s">
        <v>180</v>
      </c>
      <c r="D39" s="19"/>
      <c r="E39" s="25">
        <v>661</v>
      </c>
      <c r="F39" s="24" t="s">
        <v>180</v>
      </c>
      <c r="G39" s="33"/>
      <c r="H39" s="19"/>
      <c r="I39" s="23">
        <v>1547</v>
      </c>
      <c r="J39" s="24" t="s">
        <v>180</v>
      </c>
    </row>
    <row r="40" spans="1:10" x14ac:dyDescent="0.25">
      <c r="A40" s="14"/>
      <c r="B40" s="20" t="s">
        <v>187</v>
      </c>
      <c r="C40" s="16" t="s">
        <v>180</v>
      </c>
      <c r="D40" s="12"/>
      <c r="E40" s="35" t="s">
        <v>192</v>
      </c>
      <c r="F40" s="12" t="s">
        <v>180</v>
      </c>
      <c r="G40" s="16"/>
      <c r="H40" s="12"/>
      <c r="I40" s="35" t="s">
        <v>192</v>
      </c>
      <c r="J40" s="12" t="s">
        <v>180</v>
      </c>
    </row>
    <row r="41" spans="1:10" ht="15.75" thickBot="1" x14ac:dyDescent="0.3">
      <c r="A41" s="14"/>
      <c r="B41" s="22" t="s">
        <v>188</v>
      </c>
      <c r="C41" s="33" t="s">
        <v>180</v>
      </c>
      <c r="D41" s="24"/>
      <c r="E41" s="36" t="s">
        <v>192</v>
      </c>
      <c r="F41" s="24" t="s">
        <v>180</v>
      </c>
      <c r="G41" s="33"/>
      <c r="H41" s="24"/>
      <c r="I41" s="36" t="s">
        <v>192</v>
      </c>
      <c r="J41" s="24" t="s">
        <v>180</v>
      </c>
    </row>
    <row r="42" spans="1:10" x14ac:dyDescent="0.25">
      <c r="A42" s="14"/>
      <c r="B42" s="26"/>
      <c r="C42" s="26" t="s">
        <v>180</v>
      </c>
      <c r="D42" s="27"/>
      <c r="E42" s="27"/>
      <c r="F42" s="26"/>
      <c r="G42" s="26"/>
      <c r="H42" s="27"/>
      <c r="I42" s="27"/>
      <c r="J42" s="26"/>
    </row>
    <row r="43" spans="1:10" ht="15.75" thickBot="1" x14ac:dyDescent="0.3">
      <c r="A43" s="14"/>
      <c r="B43" s="28"/>
      <c r="C43" s="16" t="s">
        <v>180</v>
      </c>
      <c r="D43" s="29" t="s">
        <v>185</v>
      </c>
      <c r="E43" s="37">
        <v>883</v>
      </c>
      <c r="F43" s="31" t="s">
        <v>180</v>
      </c>
      <c r="G43" s="16"/>
      <c r="H43" s="29" t="s">
        <v>185</v>
      </c>
      <c r="I43" s="30">
        <v>3168</v>
      </c>
      <c r="J43" s="31" t="s">
        <v>180</v>
      </c>
    </row>
    <row r="44" spans="1:10" ht="15.75" thickTop="1" x14ac:dyDescent="0.25">
      <c r="A44" s="14"/>
      <c r="B44" s="26"/>
      <c r="C44" s="26" t="s">
        <v>180</v>
      </c>
      <c r="D44" s="32"/>
      <c r="E44" s="32"/>
      <c r="F44" s="26"/>
      <c r="G44" s="26"/>
      <c r="H44" s="32"/>
      <c r="I44" s="32"/>
      <c r="J44" s="26"/>
    </row>
    <row r="45" spans="1:10" x14ac:dyDescent="0.25">
      <c r="A45" s="14"/>
      <c r="B45" s="18" t="s">
        <v>193</v>
      </c>
      <c r="C45" s="33" t="s">
        <v>180</v>
      </c>
      <c r="D45" s="19"/>
      <c r="E45" s="19"/>
      <c r="F45" s="19"/>
      <c r="G45" s="33"/>
      <c r="H45" s="19"/>
      <c r="I45" s="19"/>
      <c r="J45" s="19"/>
    </row>
    <row r="46" spans="1:10" x14ac:dyDescent="0.25">
      <c r="A46" s="14"/>
      <c r="B46" s="20" t="s">
        <v>184</v>
      </c>
      <c r="C46" s="16" t="s">
        <v>180</v>
      </c>
      <c r="D46" s="11" t="s">
        <v>185</v>
      </c>
      <c r="E46" s="34" t="s">
        <v>194</v>
      </c>
      <c r="F46" s="12" t="s">
        <v>195</v>
      </c>
      <c r="G46" s="16"/>
      <c r="H46" s="11" t="s">
        <v>185</v>
      </c>
      <c r="I46" s="34" t="s">
        <v>196</v>
      </c>
      <c r="J46" s="12" t="s">
        <v>195</v>
      </c>
    </row>
    <row r="47" spans="1:10" x14ac:dyDescent="0.25">
      <c r="A47" s="14"/>
      <c r="B47" s="22" t="s">
        <v>186</v>
      </c>
      <c r="C47" s="33" t="s">
        <v>180</v>
      </c>
      <c r="D47" s="19"/>
      <c r="E47" s="23">
        <v>10476</v>
      </c>
      <c r="F47" s="24" t="s">
        <v>180</v>
      </c>
      <c r="G47" s="33"/>
      <c r="H47" s="19"/>
      <c r="I47" s="23">
        <v>12972</v>
      </c>
      <c r="J47" s="24" t="s">
        <v>180</v>
      </c>
    </row>
    <row r="48" spans="1:10" x14ac:dyDescent="0.25">
      <c r="A48" s="14"/>
      <c r="B48" s="20" t="s">
        <v>187</v>
      </c>
      <c r="C48" s="16" t="s">
        <v>180</v>
      </c>
      <c r="D48" s="11"/>
      <c r="E48" s="21">
        <v>4193</v>
      </c>
      <c r="F48" s="12" t="s">
        <v>180</v>
      </c>
      <c r="G48" s="16"/>
      <c r="H48" s="11"/>
      <c r="I48" s="21">
        <v>2044</v>
      </c>
      <c r="J48" s="12" t="s">
        <v>180</v>
      </c>
    </row>
    <row r="49" spans="1:10" ht="15.75" thickBot="1" x14ac:dyDescent="0.3">
      <c r="A49" s="14"/>
      <c r="B49" s="22" t="s">
        <v>188</v>
      </c>
      <c r="C49" s="33" t="s">
        <v>180</v>
      </c>
      <c r="D49" s="19"/>
      <c r="E49" s="25" t="s">
        <v>197</v>
      </c>
      <c r="F49" s="24" t="s">
        <v>195</v>
      </c>
      <c r="G49" s="33"/>
      <c r="H49" s="19"/>
      <c r="I49" s="25" t="s">
        <v>198</v>
      </c>
      <c r="J49" s="24" t="s">
        <v>195</v>
      </c>
    </row>
    <row r="50" spans="1:10" x14ac:dyDescent="0.25">
      <c r="A50" s="14"/>
      <c r="B50" s="26"/>
      <c r="C50" s="26" t="s">
        <v>180</v>
      </c>
      <c r="D50" s="27"/>
      <c r="E50" s="27"/>
      <c r="F50" s="26"/>
      <c r="G50" s="26"/>
      <c r="H50" s="27"/>
      <c r="I50" s="27"/>
      <c r="J50" s="26"/>
    </row>
    <row r="51" spans="1:10" ht="15.75" thickBot="1" x14ac:dyDescent="0.3">
      <c r="A51" s="14"/>
      <c r="B51" s="28"/>
      <c r="C51" s="16" t="s">
        <v>180</v>
      </c>
      <c r="D51" s="29" t="s">
        <v>185</v>
      </c>
      <c r="E51" s="37" t="s">
        <v>199</v>
      </c>
      <c r="F51" s="31" t="s">
        <v>195</v>
      </c>
      <c r="G51" s="16"/>
      <c r="H51" s="29" t="s">
        <v>185</v>
      </c>
      <c r="I51" s="37" t="s">
        <v>200</v>
      </c>
      <c r="J51" s="31" t="s">
        <v>195</v>
      </c>
    </row>
    <row r="52" spans="1:10" ht="15.75" thickTop="1" x14ac:dyDescent="0.25">
      <c r="A52" s="14"/>
      <c r="B52" s="26"/>
      <c r="C52" s="26" t="s">
        <v>180</v>
      </c>
      <c r="D52" s="32"/>
      <c r="E52" s="32"/>
      <c r="F52" s="26"/>
      <c r="G52" s="26"/>
      <c r="H52" s="32"/>
      <c r="I52" s="32"/>
      <c r="J52" s="26"/>
    </row>
    <row r="53" spans="1:10" x14ac:dyDescent="0.25">
      <c r="A53" s="14"/>
      <c r="B53" s="11"/>
      <c r="C53" s="15"/>
      <c r="D53" s="15"/>
      <c r="E53" s="15"/>
      <c r="F53" s="15"/>
      <c r="G53" s="15"/>
      <c r="H53" s="15"/>
      <c r="I53" s="15"/>
      <c r="J53" s="15"/>
    </row>
    <row r="54" spans="1:10" x14ac:dyDescent="0.25">
      <c r="A54" s="14"/>
      <c r="B54" s="40"/>
      <c r="C54" s="40" t="s">
        <v>180</v>
      </c>
      <c r="D54" s="41" t="s">
        <v>201</v>
      </c>
      <c r="E54" s="41"/>
      <c r="F54" s="40"/>
      <c r="G54" s="40"/>
      <c r="H54" s="41" t="s">
        <v>202</v>
      </c>
      <c r="I54" s="41"/>
      <c r="J54" s="40"/>
    </row>
    <row r="55" spans="1:10" ht="15.75" thickBot="1" x14ac:dyDescent="0.3">
      <c r="A55" s="14"/>
      <c r="B55" s="40"/>
      <c r="C55" s="40"/>
      <c r="D55" s="38">
        <v>2014</v>
      </c>
      <c r="E55" s="38"/>
      <c r="F55" s="40"/>
      <c r="G55" s="40"/>
      <c r="H55" s="38">
        <v>2013</v>
      </c>
      <c r="I55" s="38"/>
      <c r="J55" s="40"/>
    </row>
    <row r="56" spans="1:10" x14ac:dyDescent="0.25">
      <c r="A56" s="14"/>
      <c r="B56" s="18" t="s">
        <v>203</v>
      </c>
      <c r="C56" s="19" t="s">
        <v>180</v>
      </c>
      <c r="D56" s="19"/>
      <c r="E56" s="19"/>
      <c r="F56" s="19"/>
      <c r="G56" s="19"/>
      <c r="H56" s="19"/>
      <c r="I56" s="19"/>
      <c r="J56" s="19"/>
    </row>
    <row r="57" spans="1:10" x14ac:dyDescent="0.25">
      <c r="A57" s="14"/>
      <c r="B57" s="20" t="s">
        <v>184</v>
      </c>
      <c r="C57" s="11" t="s">
        <v>180</v>
      </c>
      <c r="D57" s="11" t="s">
        <v>185</v>
      </c>
      <c r="E57" s="21">
        <v>581417</v>
      </c>
      <c r="F57" s="12" t="s">
        <v>180</v>
      </c>
      <c r="G57" s="11"/>
      <c r="H57" s="11" t="s">
        <v>185</v>
      </c>
      <c r="I57" s="21">
        <v>581021</v>
      </c>
      <c r="J57" s="12" t="s">
        <v>180</v>
      </c>
    </row>
    <row r="58" spans="1:10" x14ac:dyDescent="0.25">
      <c r="A58" s="14"/>
      <c r="B58" s="22" t="s">
        <v>186</v>
      </c>
      <c r="C58" s="19" t="s">
        <v>180</v>
      </c>
      <c r="D58" s="19"/>
      <c r="E58" s="23">
        <v>747013</v>
      </c>
      <c r="F58" s="24" t="s">
        <v>180</v>
      </c>
      <c r="G58" s="19"/>
      <c r="H58" s="19"/>
      <c r="I58" s="23">
        <v>744936</v>
      </c>
      <c r="J58" s="24" t="s">
        <v>180</v>
      </c>
    </row>
    <row r="59" spans="1:10" x14ac:dyDescent="0.25">
      <c r="A59" s="14"/>
      <c r="B59" s="20" t="s">
        <v>187</v>
      </c>
      <c r="C59" s="11" t="s">
        <v>180</v>
      </c>
      <c r="D59" s="11"/>
      <c r="E59" s="21">
        <v>202359</v>
      </c>
      <c r="F59" s="12" t="s">
        <v>180</v>
      </c>
      <c r="G59" s="11"/>
      <c r="H59" s="11"/>
      <c r="I59" s="21">
        <v>222542</v>
      </c>
      <c r="J59" s="12" t="s">
        <v>180</v>
      </c>
    </row>
    <row r="60" spans="1:10" ht="15.75" thickBot="1" x14ac:dyDescent="0.3">
      <c r="A60" s="14"/>
      <c r="B60" s="22" t="s">
        <v>188</v>
      </c>
      <c r="C60" s="19" t="s">
        <v>180</v>
      </c>
      <c r="D60" s="19"/>
      <c r="E60" s="23">
        <v>70366</v>
      </c>
      <c r="F60" s="24" t="s">
        <v>180</v>
      </c>
      <c r="G60" s="19"/>
      <c r="H60" s="19"/>
      <c r="I60" s="23">
        <v>71971</v>
      </c>
      <c r="J60" s="24" t="s">
        <v>180</v>
      </c>
    </row>
    <row r="61" spans="1:10" x14ac:dyDescent="0.25">
      <c r="A61" s="14"/>
      <c r="B61" s="26"/>
      <c r="C61" s="26" t="s">
        <v>180</v>
      </c>
      <c r="D61" s="27"/>
      <c r="E61" s="27"/>
      <c r="F61" s="26"/>
      <c r="G61" s="26"/>
      <c r="H61" s="27"/>
      <c r="I61" s="27"/>
      <c r="J61" s="26"/>
    </row>
    <row r="62" spans="1:10" ht="15.75" thickBot="1" x14ac:dyDescent="0.3">
      <c r="A62" s="14"/>
      <c r="B62" s="28"/>
      <c r="C62" s="16" t="s">
        <v>180</v>
      </c>
      <c r="D62" s="29" t="s">
        <v>185</v>
      </c>
      <c r="E62" s="30">
        <v>1601155</v>
      </c>
      <c r="F62" s="31" t="s">
        <v>180</v>
      </c>
      <c r="G62" s="16"/>
      <c r="H62" s="29" t="s">
        <v>185</v>
      </c>
      <c r="I62" s="30">
        <v>1620470</v>
      </c>
      <c r="J62" s="31" t="s">
        <v>180</v>
      </c>
    </row>
    <row r="63" spans="1:10" ht="15.75" thickTop="1" x14ac:dyDescent="0.25">
      <c r="A63" s="14"/>
      <c r="B63" s="26"/>
      <c r="C63" s="26" t="s">
        <v>180</v>
      </c>
      <c r="D63" s="32"/>
      <c r="E63" s="32"/>
      <c r="F63" s="26"/>
      <c r="G63" s="26"/>
      <c r="H63" s="32"/>
      <c r="I63" s="32"/>
      <c r="J63" s="26"/>
    </row>
    <row r="64" spans="1:10" ht="23.25" x14ac:dyDescent="0.35">
      <c r="A64" s="14"/>
      <c r="B64" s="44"/>
      <c r="C64" s="44"/>
      <c r="D64" s="44"/>
      <c r="E64" s="44"/>
      <c r="F64" s="44"/>
      <c r="G64" s="44"/>
      <c r="H64" s="44"/>
      <c r="I64" s="44"/>
      <c r="J64" s="44"/>
    </row>
  </sheetData>
  <mergeCells count="25">
    <mergeCell ref="B6:J6"/>
    <mergeCell ref="B7:J7"/>
    <mergeCell ref="B8:J8"/>
    <mergeCell ref="B9:J9"/>
    <mergeCell ref="B64:J64"/>
    <mergeCell ref="G54:G55"/>
    <mergeCell ref="H54:I54"/>
    <mergeCell ref="H55:I55"/>
    <mergeCell ref="J54:J55"/>
    <mergeCell ref="A1:A2"/>
    <mergeCell ref="B1:J1"/>
    <mergeCell ref="B2:J2"/>
    <mergeCell ref="B3:J3"/>
    <mergeCell ref="A4:A64"/>
    <mergeCell ref="B4:J4"/>
    <mergeCell ref="D11:I11"/>
    <mergeCell ref="D12:E12"/>
    <mergeCell ref="H12:I12"/>
    <mergeCell ref="C53:F53"/>
    <mergeCell ref="G53:J53"/>
    <mergeCell ref="B54:B55"/>
    <mergeCell ref="C54:C55"/>
    <mergeCell ref="D54:E54"/>
    <mergeCell ref="D55:E55"/>
    <mergeCell ref="F54:F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5" width="36.5703125" customWidth="1"/>
    <col min="6" max="6" width="8" customWidth="1"/>
    <col min="7" max="7" width="7.42578125" customWidth="1"/>
    <col min="8" max="8" width="8" customWidth="1"/>
    <col min="9" max="9" width="36.5703125" customWidth="1"/>
    <col min="10" max="10" width="8" customWidth="1"/>
    <col min="11" max="11" width="7.42578125" customWidth="1"/>
    <col min="12" max="12" width="36.5703125" customWidth="1"/>
    <col min="13" max="13" width="16.42578125" customWidth="1"/>
    <col min="14" max="15" width="7.42578125" customWidth="1"/>
    <col min="16" max="16" width="8" customWidth="1"/>
    <col min="17" max="17" width="26.85546875" customWidth="1"/>
    <col min="18" max="18" width="7.425781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13" t="s">
        <v>5</v>
      </c>
      <c r="C3" s="13"/>
      <c r="D3" s="13"/>
      <c r="E3" s="13"/>
      <c r="F3" s="13"/>
      <c r="G3" s="13"/>
      <c r="H3" s="13"/>
      <c r="I3" s="13"/>
      <c r="J3" s="13"/>
      <c r="K3" s="13"/>
      <c r="L3" s="13"/>
      <c r="M3" s="13"/>
      <c r="N3" s="13"/>
      <c r="O3" s="13"/>
      <c r="P3" s="13"/>
      <c r="Q3" s="13"/>
      <c r="R3" s="13"/>
    </row>
    <row r="4" spans="1:18" ht="15" customHeight="1" x14ac:dyDescent="0.25">
      <c r="A4" s="14" t="s">
        <v>204</v>
      </c>
      <c r="B4" s="13" t="s">
        <v>5</v>
      </c>
      <c r="C4" s="13"/>
      <c r="D4" s="13"/>
      <c r="E4" s="13"/>
      <c r="F4" s="13"/>
      <c r="G4" s="13"/>
      <c r="H4" s="13"/>
      <c r="I4" s="13"/>
      <c r="J4" s="13"/>
      <c r="K4" s="13"/>
      <c r="L4" s="13"/>
      <c r="M4" s="13"/>
      <c r="N4" s="13"/>
      <c r="O4" s="13"/>
      <c r="P4" s="13"/>
      <c r="Q4" s="13"/>
      <c r="R4" s="13"/>
    </row>
    <row r="5" spans="1:18" ht="25.5" x14ac:dyDescent="0.25">
      <c r="A5" s="14"/>
      <c r="B5" s="10">
        <v>4</v>
      </c>
      <c r="C5" s="10" t="s">
        <v>204</v>
      </c>
    </row>
    <row r="6" spans="1:18" x14ac:dyDescent="0.25">
      <c r="A6" s="14"/>
      <c r="B6" s="15" t="s">
        <v>206</v>
      </c>
      <c r="C6" s="15"/>
      <c r="D6" s="15"/>
      <c r="E6" s="15"/>
      <c r="F6" s="15"/>
      <c r="G6" s="15"/>
      <c r="H6" s="15"/>
      <c r="I6" s="15"/>
      <c r="J6" s="15"/>
      <c r="K6" s="15"/>
      <c r="L6" s="15"/>
      <c r="M6" s="15"/>
      <c r="N6" s="15"/>
      <c r="O6" s="15"/>
      <c r="P6" s="15"/>
      <c r="Q6" s="15"/>
      <c r="R6" s="15"/>
    </row>
    <row r="7" spans="1:18" x14ac:dyDescent="0.25">
      <c r="A7" s="14"/>
      <c r="B7" s="42"/>
      <c r="C7" s="42"/>
      <c r="D7" s="42"/>
      <c r="E7" s="42"/>
      <c r="F7" s="42"/>
      <c r="G7" s="42"/>
      <c r="H7" s="42"/>
      <c r="I7" s="42"/>
      <c r="J7" s="42"/>
      <c r="K7" s="42"/>
      <c r="L7" s="42"/>
      <c r="M7" s="42"/>
      <c r="N7" s="42"/>
      <c r="O7" s="42"/>
      <c r="P7" s="42"/>
      <c r="Q7" s="42"/>
      <c r="R7" s="42"/>
    </row>
    <row r="8" spans="1:18" x14ac:dyDescent="0.25">
      <c r="A8" s="14"/>
      <c r="B8" s="15" t="s">
        <v>207</v>
      </c>
      <c r="C8" s="15"/>
      <c r="D8" s="15"/>
      <c r="E8" s="15"/>
      <c r="F8" s="15"/>
      <c r="G8" s="15"/>
      <c r="H8" s="15"/>
      <c r="I8" s="15"/>
      <c r="J8" s="15"/>
      <c r="K8" s="15"/>
      <c r="L8" s="15"/>
      <c r="M8" s="15"/>
      <c r="N8" s="15"/>
      <c r="O8" s="15"/>
      <c r="P8" s="15"/>
      <c r="Q8" s="15"/>
      <c r="R8" s="15"/>
    </row>
    <row r="9" spans="1:18" ht="15.75" x14ac:dyDescent="0.25">
      <c r="A9" s="14"/>
      <c r="B9" s="43"/>
      <c r="C9" s="43"/>
      <c r="D9" s="43"/>
      <c r="E9" s="43"/>
      <c r="F9" s="43"/>
      <c r="G9" s="43"/>
      <c r="H9" s="43"/>
      <c r="I9" s="43"/>
      <c r="J9" s="43"/>
      <c r="K9" s="43"/>
      <c r="L9" s="43"/>
      <c r="M9" s="43"/>
      <c r="N9" s="43"/>
      <c r="O9" s="43"/>
      <c r="P9" s="43"/>
      <c r="Q9" s="43"/>
      <c r="R9" s="43"/>
    </row>
    <row r="10" spans="1:18" x14ac:dyDescent="0.25">
      <c r="A10" s="14"/>
      <c r="B10" s="11"/>
      <c r="C10" s="11"/>
      <c r="D10" s="11"/>
      <c r="E10" s="11"/>
      <c r="F10" s="11"/>
      <c r="G10" s="11"/>
      <c r="H10" s="11"/>
      <c r="I10" s="11"/>
      <c r="J10" s="11"/>
    </row>
    <row r="11" spans="1:18" x14ac:dyDescent="0.25">
      <c r="A11" s="14"/>
      <c r="B11" s="16"/>
      <c r="C11" s="16" t="s">
        <v>180</v>
      </c>
      <c r="D11" s="41" t="s">
        <v>181</v>
      </c>
      <c r="E11" s="41"/>
      <c r="F11" s="41"/>
      <c r="G11" s="41"/>
      <c r="H11" s="41"/>
      <c r="I11" s="41"/>
      <c r="J11" s="16"/>
    </row>
    <row r="12" spans="1:18" ht="15.75" thickBot="1" x14ac:dyDescent="0.3">
      <c r="A12" s="14"/>
      <c r="B12" s="17" t="s">
        <v>182</v>
      </c>
      <c r="C12" s="16" t="s">
        <v>180</v>
      </c>
      <c r="D12" s="38">
        <v>2014</v>
      </c>
      <c r="E12" s="38"/>
      <c r="F12" s="16"/>
      <c r="G12" s="16" t="s">
        <v>180</v>
      </c>
      <c r="H12" s="38">
        <v>2013</v>
      </c>
      <c r="I12" s="38"/>
      <c r="J12" s="16"/>
    </row>
    <row r="13" spans="1:18" ht="25.5" x14ac:dyDescent="0.25">
      <c r="A13" s="14"/>
      <c r="B13" s="18" t="s">
        <v>208</v>
      </c>
      <c r="C13" s="19" t="s">
        <v>180</v>
      </c>
      <c r="D13" s="45"/>
      <c r="E13" s="46">
        <v>169747</v>
      </c>
      <c r="F13" s="47" t="s">
        <v>180</v>
      </c>
      <c r="G13" s="19" t="s">
        <v>180</v>
      </c>
      <c r="H13" s="45"/>
      <c r="I13" s="46">
        <v>165767</v>
      </c>
      <c r="J13" s="47" t="s">
        <v>180</v>
      </c>
    </row>
    <row r="14" spans="1:18" ht="25.5" x14ac:dyDescent="0.25">
      <c r="A14" s="14"/>
      <c r="B14" s="20" t="s">
        <v>209</v>
      </c>
      <c r="C14" s="11" t="s">
        <v>180</v>
      </c>
      <c r="D14" s="12"/>
      <c r="E14" s="35" t="s">
        <v>192</v>
      </c>
      <c r="F14" s="12" t="s">
        <v>180</v>
      </c>
      <c r="G14" s="11" t="s">
        <v>180</v>
      </c>
      <c r="H14" s="12"/>
      <c r="I14" s="35" t="s">
        <v>192</v>
      </c>
      <c r="J14" s="12" t="s">
        <v>180</v>
      </c>
    </row>
    <row r="15" spans="1:18" ht="15.75" thickBot="1" x14ac:dyDescent="0.3">
      <c r="A15" s="14"/>
      <c r="B15" s="22" t="s">
        <v>210</v>
      </c>
      <c r="C15" s="19" t="s">
        <v>180</v>
      </c>
      <c r="D15" s="24"/>
      <c r="E15" s="36" t="s">
        <v>192</v>
      </c>
      <c r="F15" s="24" t="s">
        <v>180</v>
      </c>
      <c r="G15" s="19" t="s">
        <v>180</v>
      </c>
      <c r="H15" s="24"/>
      <c r="I15" s="36" t="s">
        <v>192</v>
      </c>
      <c r="J15" s="24" t="s">
        <v>180</v>
      </c>
    </row>
    <row r="16" spans="1:18" x14ac:dyDescent="0.25">
      <c r="A16" s="14"/>
      <c r="B16" s="26"/>
      <c r="C16" s="26" t="s">
        <v>180</v>
      </c>
      <c r="D16" s="27"/>
      <c r="E16" s="27"/>
      <c r="F16" s="26"/>
      <c r="G16" s="26" t="s">
        <v>180</v>
      </c>
      <c r="H16" s="27"/>
      <c r="I16" s="27"/>
      <c r="J16" s="26"/>
    </row>
    <row r="17" spans="1:18" ht="26.25" thickBot="1" x14ac:dyDescent="0.3">
      <c r="A17" s="14"/>
      <c r="B17" s="48" t="s">
        <v>211</v>
      </c>
      <c r="C17" s="16" t="s">
        <v>180</v>
      </c>
      <c r="D17" s="29"/>
      <c r="E17" s="30">
        <v>169747</v>
      </c>
      <c r="F17" s="31" t="s">
        <v>180</v>
      </c>
      <c r="G17" s="16" t="s">
        <v>180</v>
      </c>
      <c r="H17" s="29"/>
      <c r="I17" s="30">
        <v>165767</v>
      </c>
      <c r="J17" s="31" t="s">
        <v>180</v>
      </c>
    </row>
    <row r="18" spans="1:18" ht="15.75" thickTop="1" x14ac:dyDescent="0.25">
      <c r="A18" s="14"/>
      <c r="B18" s="26"/>
      <c r="C18" s="26" t="s">
        <v>180</v>
      </c>
      <c r="D18" s="32"/>
      <c r="E18" s="32"/>
      <c r="F18" s="26"/>
      <c r="G18" s="26" t="s">
        <v>180</v>
      </c>
      <c r="H18" s="32"/>
      <c r="I18" s="32"/>
      <c r="J18" s="26"/>
    </row>
    <row r="19" spans="1:18" ht="15.75" x14ac:dyDescent="0.25">
      <c r="A19" s="14"/>
      <c r="B19" s="43"/>
      <c r="C19" s="43"/>
      <c r="D19" s="43"/>
      <c r="E19" s="43"/>
      <c r="F19" s="43"/>
      <c r="G19" s="43"/>
      <c r="H19" s="43"/>
      <c r="I19" s="43"/>
      <c r="J19" s="43"/>
      <c r="K19" s="43"/>
      <c r="L19" s="43"/>
      <c r="M19" s="43"/>
      <c r="N19" s="43"/>
      <c r="O19" s="43"/>
      <c r="P19" s="43"/>
      <c r="Q19" s="43"/>
      <c r="R19" s="43"/>
    </row>
    <row r="20" spans="1:18" ht="216.75" x14ac:dyDescent="0.25">
      <c r="A20" s="14"/>
      <c r="B20" s="49">
        <v>-1</v>
      </c>
      <c r="C20" s="50" t="s">
        <v>212</v>
      </c>
    </row>
    <row r="21" spans="1:18" x14ac:dyDescent="0.25">
      <c r="A21" s="14"/>
      <c r="B21" s="15" t="s">
        <v>213</v>
      </c>
      <c r="C21" s="15"/>
      <c r="D21" s="15"/>
      <c r="E21" s="15"/>
      <c r="F21" s="15"/>
      <c r="G21" s="15"/>
      <c r="H21" s="15"/>
      <c r="I21" s="15"/>
      <c r="J21" s="15"/>
      <c r="K21" s="15"/>
      <c r="L21" s="15"/>
      <c r="M21" s="15"/>
      <c r="N21" s="15"/>
      <c r="O21" s="15"/>
      <c r="P21" s="15"/>
      <c r="Q21" s="15"/>
      <c r="R21" s="15"/>
    </row>
    <row r="22" spans="1:18" ht="38.25" customHeight="1" x14ac:dyDescent="0.25">
      <c r="A22" s="14"/>
      <c r="B22" s="15" t="s">
        <v>214</v>
      </c>
      <c r="C22" s="15"/>
      <c r="D22" s="15"/>
      <c r="E22" s="15"/>
      <c r="F22" s="15"/>
      <c r="G22" s="15"/>
      <c r="H22" s="15"/>
      <c r="I22" s="15"/>
      <c r="J22" s="15"/>
      <c r="K22" s="15"/>
      <c r="L22" s="15"/>
      <c r="M22" s="15"/>
      <c r="N22" s="15"/>
      <c r="O22" s="15"/>
      <c r="P22" s="15"/>
      <c r="Q22" s="15"/>
      <c r="R22" s="15"/>
    </row>
    <row r="23" spans="1:18" x14ac:dyDescent="0.25">
      <c r="A23" s="14"/>
      <c r="B23" s="15" t="s">
        <v>215</v>
      </c>
      <c r="C23" s="15"/>
      <c r="D23" s="15"/>
      <c r="E23" s="15"/>
      <c r="F23" s="15"/>
      <c r="G23" s="15"/>
      <c r="H23" s="15"/>
      <c r="I23" s="15"/>
      <c r="J23" s="15"/>
      <c r="K23" s="15"/>
      <c r="L23" s="15"/>
      <c r="M23" s="15"/>
      <c r="N23" s="15"/>
      <c r="O23" s="15"/>
      <c r="P23" s="15"/>
      <c r="Q23" s="15"/>
      <c r="R23" s="15"/>
    </row>
    <row r="24" spans="1:18" ht="15.75" x14ac:dyDescent="0.25">
      <c r="A24" s="14"/>
      <c r="B24" s="43"/>
      <c r="C24" s="43"/>
      <c r="D24" s="43"/>
      <c r="E24" s="43"/>
      <c r="F24" s="43"/>
      <c r="G24" s="43"/>
      <c r="H24" s="43"/>
      <c r="I24" s="43"/>
      <c r="J24" s="43"/>
      <c r="K24" s="43"/>
      <c r="L24" s="43"/>
      <c r="M24" s="43"/>
      <c r="N24" s="43"/>
      <c r="O24" s="43"/>
      <c r="P24" s="43"/>
      <c r="Q24" s="43"/>
      <c r="R24" s="43"/>
    </row>
    <row r="25" spans="1:18" x14ac:dyDescent="0.25">
      <c r="A25" s="14"/>
      <c r="B25" s="11"/>
      <c r="C25" s="11"/>
      <c r="D25" s="11"/>
      <c r="E25" s="11"/>
      <c r="F25" s="11"/>
      <c r="G25" s="11"/>
      <c r="H25" s="11"/>
      <c r="I25" s="11"/>
      <c r="J25" s="11"/>
    </row>
    <row r="26" spans="1:18" x14ac:dyDescent="0.25">
      <c r="A26" s="14"/>
      <c r="B26" s="40"/>
      <c r="C26" s="40" t="s">
        <v>180</v>
      </c>
      <c r="D26" s="41" t="s">
        <v>216</v>
      </c>
      <c r="E26" s="41"/>
      <c r="F26" s="40"/>
      <c r="G26" s="40"/>
      <c r="H26" s="41" t="s">
        <v>216</v>
      </c>
      <c r="I26" s="41"/>
      <c r="J26" s="40"/>
    </row>
    <row r="27" spans="1:18" x14ac:dyDescent="0.25">
      <c r="A27" s="14"/>
      <c r="B27" s="40"/>
      <c r="C27" s="40"/>
      <c r="D27" s="41" t="s">
        <v>217</v>
      </c>
      <c r="E27" s="41"/>
      <c r="F27" s="40"/>
      <c r="G27" s="40"/>
      <c r="H27" s="41" t="s">
        <v>218</v>
      </c>
      <c r="I27" s="41"/>
      <c r="J27" s="40"/>
    </row>
    <row r="28" spans="1:18" ht="15.75" thickBot="1" x14ac:dyDescent="0.3">
      <c r="A28" s="14"/>
      <c r="B28" s="40"/>
      <c r="C28" s="40"/>
      <c r="D28" s="38"/>
      <c r="E28" s="38"/>
      <c r="F28" s="40"/>
      <c r="G28" s="40"/>
      <c r="H28" s="38" t="s">
        <v>219</v>
      </c>
      <c r="I28" s="38"/>
      <c r="J28" s="40"/>
    </row>
    <row r="29" spans="1:18" x14ac:dyDescent="0.25">
      <c r="A29" s="14"/>
      <c r="B29" s="18" t="s">
        <v>220</v>
      </c>
      <c r="C29" s="19" t="s">
        <v>180</v>
      </c>
      <c r="D29" s="45"/>
      <c r="E29" s="46">
        <v>688000</v>
      </c>
      <c r="F29" s="47" t="s">
        <v>180</v>
      </c>
      <c r="G29" s="19"/>
      <c r="H29" s="45"/>
      <c r="I29" s="46">
        <v>11675782</v>
      </c>
      <c r="J29" s="47" t="s">
        <v>180</v>
      </c>
    </row>
    <row r="30" spans="1:18" x14ac:dyDescent="0.25">
      <c r="A30" s="14"/>
      <c r="B30" s="20" t="s">
        <v>221</v>
      </c>
      <c r="C30" s="11" t="s">
        <v>180</v>
      </c>
      <c r="D30" s="12"/>
      <c r="E30" s="35" t="s">
        <v>192</v>
      </c>
      <c r="F30" s="12" t="s">
        <v>180</v>
      </c>
      <c r="G30" s="11"/>
      <c r="H30" s="12"/>
      <c r="I30" s="35" t="s">
        <v>192</v>
      </c>
      <c r="J30" s="12" t="s">
        <v>180</v>
      </c>
    </row>
    <row r="31" spans="1:18" x14ac:dyDescent="0.25">
      <c r="A31" s="14"/>
      <c r="B31" s="22" t="s">
        <v>222</v>
      </c>
      <c r="C31" s="19" t="s">
        <v>180</v>
      </c>
      <c r="D31" s="19"/>
      <c r="E31" s="25" t="s">
        <v>223</v>
      </c>
      <c r="F31" s="24" t="s">
        <v>195</v>
      </c>
      <c r="G31" s="19"/>
      <c r="H31" s="24"/>
      <c r="I31" s="36" t="s">
        <v>192</v>
      </c>
      <c r="J31" s="24" t="s">
        <v>180</v>
      </c>
    </row>
    <row r="32" spans="1:18" ht="15.75" thickBot="1" x14ac:dyDescent="0.3">
      <c r="A32" s="14"/>
      <c r="B32" s="20" t="s">
        <v>224</v>
      </c>
      <c r="C32" s="11" t="s">
        <v>180</v>
      </c>
      <c r="D32" s="11"/>
      <c r="E32" s="34" t="s">
        <v>225</v>
      </c>
      <c r="F32" s="12" t="s">
        <v>195</v>
      </c>
      <c r="G32" s="11"/>
      <c r="H32" s="11"/>
      <c r="I32" s="34" t="s">
        <v>226</v>
      </c>
      <c r="J32" s="12" t="s">
        <v>195</v>
      </c>
    </row>
    <row r="33" spans="1:18" x14ac:dyDescent="0.25">
      <c r="A33" s="14"/>
      <c r="B33" s="26"/>
      <c r="C33" s="26" t="s">
        <v>180</v>
      </c>
      <c r="D33" s="27"/>
      <c r="E33" s="27"/>
      <c r="F33" s="26"/>
      <c r="G33" s="26"/>
      <c r="H33" s="27"/>
      <c r="I33" s="27"/>
      <c r="J33" s="26"/>
    </row>
    <row r="34" spans="1:18" ht="15.75" thickBot="1" x14ac:dyDescent="0.3">
      <c r="A34" s="14"/>
      <c r="B34" s="18" t="s">
        <v>227</v>
      </c>
      <c r="C34" s="33" t="s">
        <v>180</v>
      </c>
      <c r="D34" s="45"/>
      <c r="E34" s="46">
        <v>640000</v>
      </c>
      <c r="F34" s="47" t="s">
        <v>180</v>
      </c>
      <c r="G34" s="33"/>
      <c r="H34" s="45"/>
      <c r="I34" s="46">
        <v>11644845</v>
      </c>
      <c r="J34" s="47" t="s">
        <v>180</v>
      </c>
    </row>
    <row r="35" spans="1:18" ht="15.75" thickTop="1" x14ac:dyDescent="0.25">
      <c r="A35" s="14"/>
      <c r="B35" s="26"/>
      <c r="C35" s="26" t="s">
        <v>180</v>
      </c>
      <c r="D35" s="32"/>
      <c r="E35" s="32"/>
      <c r="F35" s="26"/>
      <c r="G35" s="26"/>
      <c r="H35" s="32"/>
      <c r="I35" s="32"/>
      <c r="J35" s="26"/>
    </row>
    <row r="36" spans="1:18" ht="25.5" customHeight="1" x14ac:dyDescent="0.25">
      <c r="A36" s="14"/>
      <c r="B36" s="15" t="s">
        <v>228</v>
      </c>
      <c r="C36" s="15"/>
      <c r="D36" s="15"/>
      <c r="E36" s="15"/>
      <c r="F36" s="15"/>
      <c r="G36" s="15"/>
      <c r="H36" s="15"/>
      <c r="I36" s="15"/>
      <c r="J36" s="15"/>
      <c r="K36" s="15"/>
      <c r="L36" s="15"/>
      <c r="M36" s="15"/>
      <c r="N36" s="15"/>
      <c r="O36" s="15"/>
      <c r="P36" s="15"/>
      <c r="Q36" s="15"/>
      <c r="R36" s="15"/>
    </row>
    <row r="37" spans="1:18" ht="38.25" customHeight="1" x14ac:dyDescent="0.25">
      <c r="A37" s="14"/>
      <c r="B37" s="15" t="s">
        <v>229</v>
      </c>
      <c r="C37" s="15"/>
      <c r="D37" s="15"/>
      <c r="E37" s="15"/>
      <c r="F37" s="15"/>
      <c r="G37" s="15"/>
      <c r="H37" s="15"/>
      <c r="I37" s="15"/>
      <c r="J37" s="15"/>
      <c r="K37" s="15"/>
      <c r="L37" s="15"/>
      <c r="M37" s="15"/>
      <c r="N37" s="15"/>
      <c r="O37" s="15"/>
      <c r="P37" s="15"/>
      <c r="Q37" s="15"/>
      <c r="R37" s="15"/>
    </row>
    <row r="38" spans="1:18" x14ac:dyDescent="0.25">
      <c r="A38" s="14"/>
      <c r="B38" s="15" t="s">
        <v>230</v>
      </c>
      <c r="C38" s="15"/>
      <c r="D38" s="15"/>
      <c r="E38" s="15"/>
      <c r="F38" s="15"/>
      <c r="G38" s="15"/>
      <c r="H38" s="15"/>
      <c r="I38" s="15"/>
      <c r="J38" s="15"/>
      <c r="K38" s="15"/>
      <c r="L38" s="15"/>
      <c r="M38" s="15"/>
      <c r="N38" s="15"/>
      <c r="O38" s="15"/>
      <c r="P38" s="15"/>
      <c r="Q38" s="15"/>
      <c r="R38" s="15"/>
    </row>
    <row r="39" spans="1:18" ht="15.75" x14ac:dyDescent="0.25">
      <c r="A39" s="14"/>
      <c r="B39" s="43"/>
      <c r="C39" s="43"/>
      <c r="D39" s="43"/>
      <c r="E39" s="43"/>
      <c r="F39" s="43"/>
      <c r="G39" s="43"/>
      <c r="H39" s="43"/>
      <c r="I39" s="43"/>
      <c r="J39" s="43"/>
      <c r="K39" s="43"/>
      <c r="L39" s="43"/>
      <c r="M39" s="43"/>
      <c r="N39" s="43"/>
      <c r="O39" s="43"/>
      <c r="P39" s="43"/>
      <c r="Q39" s="43"/>
      <c r="R39" s="43"/>
    </row>
    <row r="40" spans="1:18" x14ac:dyDescent="0.25">
      <c r="A40" s="14"/>
      <c r="B40" s="11"/>
      <c r="C40" s="11"/>
      <c r="D40" s="11"/>
      <c r="E40" s="11"/>
      <c r="F40" s="11"/>
      <c r="G40" s="11"/>
      <c r="H40" s="11"/>
      <c r="I40" s="11"/>
      <c r="J40" s="11"/>
      <c r="K40" s="11"/>
      <c r="L40" s="11"/>
      <c r="M40" s="11"/>
      <c r="N40" s="11"/>
      <c r="O40" s="11"/>
      <c r="P40" s="11"/>
      <c r="Q40" s="11"/>
      <c r="R40" s="11"/>
    </row>
    <row r="41" spans="1:18" x14ac:dyDescent="0.25">
      <c r="A41" s="14"/>
      <c r="B41" s="17" t="s">
        <v>231</v>
      </c>
      <c r="C41" s="40" t="s">
        <v>180</v>
      </c>
      <c r="D41" s="41" t="s">
        <v>233</v>
      </c>
      <c r="E41" s="41"/>
      <c r="F41" s="40"/>
      <c r="G41" s="40"/>
      <c r="H41" s="41" t="s">
        <v>234</v>
      </c>
      <c r="I41" s="41"/>
      <c r="J41" s="40"/>
      <c r="K41" s="40" t="s">
        <v>180</v>
      </c>
      <c r="L41" s="41" t="s">
        <v>234</v>
      </c>
      <c r="M41" s="41"/>
      <c r="N41" s="40"/>
      <c r="O41" s="40" t="s">
        <v>180</v>
      </c>
      <c r="P41" s="41" t="s">
        <v>238</v>
      </c>
      <c r="Q41" s="41"/>
      <c r="R41" s="40"/>
    </row>
    <row r="42" spans="1:18" x14ac:dyDescent="0.25">
      <c r="A42" s="14"/>
      <c r="B42" s="17" t="s">
        <v>232</v>
      </c>
      <c r="C42" s="40"/>
      <c r="D42" s="41"/>
      <c r="E42" s="41"/>
      <c r="F42" s="40"/>
      <c r="G42" s="40"/>
      <c r="H42" s="41" t="s">
        <v>235</v>
      </c>
      <c r="I42" s="41"/>
      <c r="J42" s="40"/>
      <c r="K42" s="40"/>
      <c r="L42" s="41" t="s">
        <v>235</v>
      </c>
      <c r="M42" s="41"/>
      <c r="N42" s="40"/>
      <c r="O42" s="40"/>
      <c r="P42" s="41" t="s">
        <v>239</v>
      </c>
      <c r="Q42" s="41"/>
      <c r="R42" s="40"/>
    </row>
    <row r="43" spans="1:18" ht="15.75" thickBot="1" x14ac:dyDescent="0.3">
      <c r="A43" s="14"/>
      <c r="C43" s="40"/>
      <c r="D43" s="38"/>
      <c r="E43" s="38"/>
      <c r="F43" s="40"/>
      <c r="G43" s="40"/>
      <c r="H43" s="38" t="s">
        <v>236</v>
      </c>
      <c r="I43" s="38"/>
      <c r="J43" s="40"/>
      <c r="K43" s="40"/>
      <c r="L43" s="38" t="s">
        <v>237</v>
      </c>
      <c r="M43" s="38"/>
      <c r="N43" s="40"/>
      <c r="O43" s="40"/>
      <c r="P43" s="38" t="s">
        <v>240</v>
      </c>
      <c r="Q43" s="38"/>
      <c r="R43" s="40"/>
    </row>
    <row r="44" spans="1:18" x14ac:dyDescent="0.25">
      <c r="A44" s="14"/>
      <c r="B44" s="18" t="s">
        <v>220</v>
      </c>
      <c r="C44" s="19" t="s">
        <v>180</v>
      </c>
      <c r="D44" s="45"/>
      <c r="E44" s="46">
        <v>8829618</v>
      </c>
      <c r="F44" s="47" t="s">
        <v>180</v>
      </c>
      <c r="G44" s="19"/>
      <c r="H44" s="45" t="s">
        <v>185</v>
      </c>
      <c r="I44" s="51">
        <v>4.83</v>
      </c>
      <c r="J44" s="47" t="s">
        <v>180</v>
      </c>
      <c r="K44" s="19" t="s">
        <v>180</v>
      </c>
      <c r="L44" s="19"/>
      <c r="M44" s="19"/>
      <c r="N44" s="19"/>
      <c r="O44" s="19" t="s">
        <v>180</v>
      </c>
      <c r="P44" s="19"/>
      <c r="Q44" s="19"/>
      <c r="R44" s="19"/>
    </row>
    <row r="45" spans="1:18" x14ac:dyDescent="0.25">
      <c r="A45" s="14"/>
      <c r="B45" s="20" t="s">
        <v>221</v>
      </c>
      <c r="C45" s="11" t="s">
        <v>180</v>
      </c>
      <c r="D45" s="12"/>
      <c r="E45" s="35" t="s">
        <v>192</v>
      </c>
      <c r="F45" s="12" t="s">
        <v>180</v>
      </c>
      <c r="G45" s="11"/>
      <c r="H45" s="12"/>
      <c r="I45" s="35" t="s">
        <v>192</v>
      </c>
      <c r="J45" s="12" t="s">
        <v>180</v>
      </c>
      <c r="K45" s="11" t="s">
        <v>180</v>
      </c>
      <c r="L45" s="11"/>
      <c r="M45" s="11"/>
      <c r="N45" s="11"/>
      <c r="O45" s="11" t="s">
        <v>180</v>
      </c>
      <c r="P45" s="11"/>
      <c r="Q45" s="11"/>
      <c r="R45" s="11"/>
    </row>
    <row r="46" spans="1:18" x14ac:dyDescent="0.25">
      <c r="A46" s="14"/>
      <c r="B46" s="22" t="s">
        <v>222</v>
      </c>
      <c r="C46" s="19" t="s">
        <v>180</v>
      </c>
      <c r="D46" s="19"/>
      <c r="E46" s="25" t="s">
        <v>241</v>
      </c>
      <c r="F46" s="24" t="s">
        <v>195</v>
      </c>
      <c r="G46" s="19"/>
      <c r="H46" s="19"/>
      <c r="I46" s="25">
        <v>4.24</v>
      </c>
      <c r="J46" s="24" t="s">
        <v>180</v>
      </c>
      <c r="K46" s="19" t="s">
        <v>180</v>
      </c>
      <c r="L46" s="19"/>
      <c r="M46" s="19"/>
      <c r="N46" s="19"/>
      <c r="O46" s="19" t="s">
        <v>180</v>
      </c>
      <c r="P46" s="19" t="s">
        <v>185</v>
      </c>
      <c r="Q46" s="23">
        <v>2370</v>
      </c>
      <c r="R46" s="24" t="s">
        <v>180</v>
      </c>
    </row>
    <row r="47" spans="1:18" ht="15.75" thickBot="1" x14ac:dyDescent="0.3">
      <c r="A47" s="14"/>
      <c r="B47" s="20" t="s">
        <v>224</v>
      </c>
      <c r="C47" s="11" t="s">
        <v>180</v>
      </c>
      <c r="D47" s="11"/>
      <c r="E47" s="34" t="s">
        <v>242</v>
      </c>
      <c r="F47" s="12" t="s">
        <v>195</v>
      </c>
      <c r="G47" s="11"/>
      <c r="H47" s="11"/>
      <c r="I47" s="34">
        <v>8.59</v>
      </c>
      <c r="J47" s="12" t="s">
        <v>180</v>
      </c>
      <c r="K47" s="11" t="s">
        <v>180</v>
      </c>
      <c r="L47" s="11"/>
      <c r="M47" s="11"/>
      <c r="N47" s="11"/>
      <c r="O47" s="11" t="s">
        <v>180</v>
      </c>
      <c r="P47" s="11"/>
      <c r="Q47" s="11"/>
      <c r="R47" s="11"/>
    </row>
    <row r="48" spans="1:18" x14ac:dyDescent="0.25">
      <c r="A48" s="14"/>
      <c r="B48" s="26"/>
      <c r="C48" s="26" t="s">
        <v>180</v>
      </c>
      <c r="D48" s="27"/>
      <c r="E48" s="27"/>
      <c r="F48" s="26"/>
      <c r="G48" s="26"/>
      <c r="H48" s="26"/>
      <c r="I48" s="26"/>
      <c r="J48" s="26"/>
      <c r="K48" s="26" t="s">
        <v>180</v>
      </c>
      <c r="L48" s="26"/>
      <c r="M48" s="26"/>
      <c r="N48" s="26"/>
      <c r="O48" s="26" t="s">
        <v>180</v>
      </c>
      <c r="P48" s="26"/>
      <c r="Q48" s="26"/>
      <c r="R48" s="26"/>
    </row>
    <row r="49" spans="1:18" ht="15.75" thickBot="1" x14ac:dyDescent="0.3">
      <c r="A49" s="14"/>
      <c r="B49" s="18" t="s">
        <v>227</v>
      </c>
      <c r="C49" s="33" t="s">
        <v>180</v>
      </c>
      <c r="D49" s="45"/>
      <c r="E49" s="46">
        <v>7634578</v>
      </c>
      <c r="F49" s="47" t="s">
        <v>180</v>
      </c>
      <c r="G49" s="33"/>
      <c r="H49" s="45" t="s">
        <v>185</v>
      </c>
      <c r="I49" s="51">
        <v>4.5599999999999996</v>
      </c>
      <c r="J49" s="47" t="s">
        <v>180</v>
      </c>
      <c r="K49" s="33" t="s">
        <v>180</v>
      </c>
      <c r="L49" s="45"/>
      <c r="M49" s="51">
        <v>5.5</v>
      </c>
      <c r="N49" s="47" t="s">
        <v>180</v>
      </c>
      <c r="O49" s="33" t="s">
        <v>180</v>
      </c>
      <c r="P49" s="45" t="s">
        <v>185</v>
      </c>
      <c r="Q49" s="46">
        <v>21110</v>
      </c>
      <c r="R49" s="47" t="s">
        <v>180</v>
      </c>
    </row>
    <row r="50" spans="1:18" ht="15.75" thickTop="1" x14ac:dyDescent="0.25">
      <c r="A50" s="14"/>
      <c r="B50" s="26"/>
      <c r="C50" s="26" t="s">
        <v>180</v>
      </c>
      <c r="D50" s="32"/>
      <c r="E50" s="32"/>
      <c r="F50" s="26"/>
      <c r="G50" s="26"/>
      <c r="H50" s="26"/>
      <c r="I50" s="26"/>
      <c r="J50" s="26"/>
      <c r="K50" s="26" t="s">
        <v>180</v>
      </c>
      <c r="L50" s="26"/>
      <c r="M50" s="26"/>
      <c r="N50" s="26"/>
      <c r="O50" s="26" t="s">
        <v>180</v>
      </c>
      <c r="P50" s="26"/>
      <c r="Q50" s="26"/>
      <c r="R50" s="26"/>
    </row>
    <row r="51" spans="1:18" ht="15.75" thickBot="1" x14ac:dyDescent="0.3">
      <c r="A51" s="14"/>
      <c r="B51" s="48" t="s">
        <v>243</v>
      </c>
      <c r="C51" s="16" t="s">
        <v>180</v>
      </c>
      <c r="D51" s="29"/>
      <c r="E51" s="30">
        <v>5633427</v>
      </c>
      <c r="F51" s="31" t="s">
        <v>180</v>
      </c>
      <c r="G51" s="16"/>
      <c r="H51" s="29" t="s">
        <v>185</v>
      </c>
      <c r="I51" s="37">
        <v>4.16</v>
      </c>
      <c r="J51" s="31" t="s">
        <v>180</v>
      </c>
      <c r="K51" s="16" t="s">
        <v>180</v>
      </c>
      <c r="L51" s="29"/>
      <c r="M51" s="37">
        <v>4.8</v>
      </c>
      <c r="N51" s="31" t="s">
        <v>180</v>
      </c>
      <c r="O51" s="16" t="s">
        <v>180</v>
      </c>
      <c r="P51" s="29" t="s">
        <v>185</v>
      </c>
      <c r="Q51" s="30">
        <v>18344</v>
      </c>
      <c r="R51" s="31" t="s">
        <v>180</v>
      </c>
    </row>
    <row r="52" spans="1:18" ht="15.75" thickTop="1" x14ac:dyDescent="0.25">
      <c r="A52" s="14"/>
      <c r="B52" s="26"/>
      <c r="C52" s="26" t="s">
        <v>180</v>
      </c>
      <c r="D52" s="32"/>
      <c r="E52" s="32"/>
      <c r="F52" s="26"/>
      <c r="G52" s="26"/>
      <c r="H52" s="26"/>
      <c r="I52" s="26"/>
      <c r="J52" s="26"/>
      <c r="K52" s="26" t="s">
        <v>180</v>
      </c>
      <c r="L52" s="26"/>
      <c r="M52" s="26"/>
      <c r="N52" s="26"/>
      <c r="O52" s="26" t="s">
        <v>180</v>
      </c>
      <c r="P52" s="26"/>
      <c r="Q52" s="26"/>
      <c r="R52" s="26"/>
    </row>
    <row r="53" spans="1:18" x14ac:dyDescent="0.25">
      <c r="A53" s="14"/>
      <c r="B53" s="15" t="s">
        <v>244</v>
      </c>
      <c r="C53" s="15"/>
      <c r="D53" s="15"/>
      <c r="E53" s="15"/>
      <c r="F53" s="15"/>
      <c r="G53" s="15"/>
      <c r="H53" s="15"/>
      <c r="I53" s="15"/>
      <c r="J53" s="15"/>
      <c r="K53" s="15"/>
      <c r="L53" s="15"/>
      <c r="M53" s="15"/>
      <c r="N53" s="15"/>
      <c r="O53" s="15"/>
      <c r="P53" s="15"/>
      <c r="Q53" s="15"/>
      <c r="R53" s="15"/>
    </row>
    <row r="54" spans="1:18" ht="15.75" x14ac:dyDescent="0.25">
      <c r="A54" s="14"/>
      <c r="B54" s="43"/>
      <c r="C54" s="43"/>
      <c r="D54" s="43"/>
      <c r="E54" s="43"/>
      <c r="F54" s="43"/>
      <c r="G54" s="43"/>
      <c r="H54" s="43"/>
      <c r="I54" s="43"/>
      <c r="J54" s="43"/>
      <c r="K54" s="43"/>
      <c r="L54" s="43"/>
      <c r="M54" s="43"/>
      <c r="N54" s="43"/>
      <c r="O54" s="43"/>
      <c r="P54" s="43"/>
      <c r="Q54" s="43"/>
      <c r="R54" s="43"/>
    </row>
    <row r="55" spans="1:18" x14ac:dyDescent="0.25">
      <c r="A55" s="14"/>
      <c r="B55" s="11"/>
      <c r="C55" s="11"/>
      <c r="D55" s="11"/>
      <c r="E55" s="11"/>
      <c r="F55" s="11"/>
      <c r="G55" s="11"/>
      <c r="H55" s="11"/>
      <c r="I55" s="11"/>
      <c r="J55" s="11"/>
    </row>
    <row r="56" spans="1:18" x14ac:dyDescent="0.25">
      <c r="A56" s="14"/>
      <c r="B56" s="40"/>
      <c r="C56" s="40" t="s">
        <v>180</v>
      </c>
      <c r="D56" s="41" t="s">
        <v>233</v>
      </c>
      <c r="E56" s="41"/>
      <c r="F56" s="40"/>
      <c r="G56" s="40"/>
      <c r="H56" s="41" t="s">
        <v>234</v>
      </c>
      <c r="I56" s="41"/>
      <c r="J56" s="40"/>
    </row>
    <row r="57" spans="1:18" x14ac:dyDescent="0.25">
      <c r="A57" s="14"/>
      <c r="B57" s="40"/>
      <c r="C57" s="40"/>
      <c r="D57" s="41"/>
      <c r="E57" s="41"/>
      <c r="F57" s="40"/>
      <c r="G57" s="40"/>
      <c r="H57" s="41" t="s">
        <v>245</v>
      </c>
      <c r="I57" s="41"/>
      <c r="J57" s="40"/>
    </row>
    <row r="58" spans="1:18" ht="15.75" thickBot="1" x14ac:dyDescent="0.3">
      <c r="A58" s="14"/>
      <c r="B58" s="40"/>
      <c r="C58" s="40"/>
      <c r="D58" s="38"/>
      <c r="E58" s="38"/>
      <c r="F58" s="40"/>
      <c r="G58" s="40"/>
      <c r="H58" s="38" t="s">
        <v>246</v>
      </c>
      <c r="I58" s="38"/>
      <c r="J58" s="40"/>
    </row>
    <row r="59" spans="1:18" x14ac:dyDescent="0.25">
      <c r="A59" s="14"/>
      <c r="B59" s="18" t="s">
        <v>247</v>
      </c>
      <c r="C59" s="19" t="s">
        <v>180</v>
      </c>
      <c r="D59" s="45"/>
      <c r="E59" s="46">
        <v>2784826</v>
      </c>
      <c r="F59" s="47" t="s">
        <v>180</v>
      </c>
      <c r="G59" s="19"/>
      <c r="H59" s="45" t="s">
        <v>185</v>
      </c>
      <c r="I59" s="51">
        <v>2.95</v>
      </c>
      <c r="J59" s="47" t="s">
        <v>180</v>
      </c>
    </row>
    <row r="60" spans="1:18" x14ac:dyDescent="0.25">
      <c r="A60" s="14"/>
      <c r="B60" s="20" t="s">
        <v>221</v>
      </c>
      <c r="C60" s="11" t="s">
        <v>180</v>
      </c>
      <c r="D60" s="12"/>
      <c r="E60" s="35" t="s">
        <v>192</v>
      </c>
      <c r="F60" s="12" t="s">
        <v>180</v>
      </c>
      <c r="G60" s="11"/>
      <c r="H60" s="12"/>
      <c r="I60" s="35" t="s">
        <v>192</v>
      </c>
      <c r="J60" s="12" t="s">
        <v>180</v>
      </c>
    </row>
    <row r="61" spans="1:18" x14ac:dyDescent="0.25">
      <c r="A61" s="14"/>
      <c r="B61" s="22" t="s">
        <v>248</v>
      </c>
      <c r="C61" s="19" t="s">
        <v>180</v>
      </c>
      <c r="D61" s="19"/>
      <c r="E61" s="25" t="s">
        <v>249</v>
      </c>
      <c r="F61" s="24" t="s">
        <v>195</v>
      </c>
      <c r="G61" s="19"/>
      <c r="H61" s="19"/>
      <c r="I61" s="25">
        <v>2.2799999999999998</v>
      </c>
      <c r="J61" s="24" t="s">
        <v>180</v>
      </c>
    </row>
    <row r="62" spans="1:18" ht="15.75" thickBot="1" x14ac:dyDescent="0.3">
      <c r="A62" s="14"/>
      <c r="B62" s="20" t="s">
        <v>224</v>
      </c>
      <c r="C62" s="11" t="s">
        <v>180</v>
      </c>
      <c r="D62" s="11"/>
      <c r="E62" s="34" t="s">
        <v>250</v>
      </c>
      <c r="F62" s="12" t="s">
        <v>195</v>
      </c>
      <c r="G62" s="11"/>
      <c r="H62" s="11"/>
      <c r="I62" s="34">
        <v>3.51</v>
      </c>
      <c r="J62" s="12" t="s">
        <v>180</v>
      </c>
    </row>
    <row r="63" spans="1:18" x14ac:dyDescent="0.25">
      <c r="A63" s="14"/>
      <c r="B63" s="26"/>
      <c r="C63" s="26" t="s">
        <v>180</v>
      </c>
      <c r="D63" s="27"/>
      <c r="E63" s="27"/>
      <c r="F63" s="26"/>
      <c r="G63" s="26"/>
      <c r="H63" s="26"/>
      <c r="I63" s="26"/>
      <c r="J63" s="26"/>
    </row>
    <row r="64" spans="1:18" ht="15.75" thickBot="1" x14ac:dyDescent="0.3">
      <c r="A64" s="14"/>
      <c r="B64" s="18" t="s">
        <v>251</v>
      </c>
      <c r="C64" s="33" t="s">
        <v>180</v>
      </c>
      <c r="D64" s="45"/>
      <c r="E64" s="46">
        <v>2001151</v>
      </c>
      <c r="F64" s="47" t="s">
        <v>180</v>
      </c>
      <c r="G64" s="33"/>
      <c r="H64" s="45" t="s">
        <v>185</v>
      </c>
      <c r="I64" s="51">
        <v>3.19</v>
      </c>
      <c r="J64" s="47" t="s">
        <v>180</v>
      </c>
    </row>
    <row r="65" spans="1:18" ht="15.75" thickTop="1" x14ac:dyDescent="0.25">
      <c r="A65" s="14"/>
      <c r="B65" s="26"/>
      <c r="C65" s="26" t="s">
        <v>180</v>
      </c>
      <c r="D65" s="32"/>
      <c r="E65" s="32"/>
      <c r="F65" s="26"/>
      <c r="G65" s="26"/>
      <c r="H65" s="26"/>
      <c r="I65" s="26"/>
      <c r="J65" s="26"/>
    </row>
    <row r="66" spans="1:18" x14ac:dyDescent="0.25">
      <c r="A66" s="14"/>
      <c r="B66" s="15" t="s">
        <v>252</v>
      </c>
      <c r="C66" s="15"/>
      <c r="D66" s="15"/>
      <c r="E66" s="15"/>
      <c r="F66" s="15"/>
      <c r="G66" s="15"/>
      <c r="H66" s="15"/>
      <c r="I66" s="15"/>
      <c r="J66" s="15"/>
      <c r="K66" s="15"/>
      <c r="L66" s="15"/>
      <c r="M66" s="15"/>
      <c r="N66" s="15"/>
      <c r="O66" s="15"/>
      <c r="P66" s="15"/>
      <c r="Q66" s="15"/>
      <c r="R66" s="15"/>
    </row>
    <row r="67" spans="1:18" ht="25.5" customHeight="1" x14ac:dyDescent="0.25">
      <c r="A67" s="14"/>
      <c r="B67" s="15" t="s">
        <v>253</v>
      </c>
      <c r="C67" s="15"/>
      <c r="D67" s="15"/>
      <c r="E67" s="15"/>
      <c r="F67" s="15"/>
      <c r="G67" s="15"/>
      <c r="H67" s="15"/>
      <c r="I67" s="15"/>
      <c r="J67" s="15"/>
      <c r="K67" s="15"/>
      <c r="L67" s="15"/>
      <c r="M67" s="15"/>
      <c r="N67" s="15"/>
      <c r="O67" s="15"/>
      <c r="P67" s="15"/>
      <c r="Q67" s="15"/>
      <c r="R67" s="15"/>
    </row>
  </sheetData>
  <mergeCells count="64">
    <mergeCell ref="B66:R66"/>
    <mergeCell ref="B67:R67"/>
    <mergeCell ref="B36:R36"/>
    <mergeCell ref="B37:R37"/>
    <mergeCell ref="B38:R38"/>
    <mergeCell ref="B39:R39"/>
    <mergeCell ref="B53:R53"/>
    <mergeCell ref="B54:R54"/>
    <mergeCell ref="B9:R9"/>
    <mergeCell ref="B19:R19"/>
    <mergeCell ref="B21:R21"/>
    <mergeCell ref="B22:R22"/>
    <mergeCell ref="B23:R23"/>
    <mergeCell ref="B24:R24"/>
    <mergeCell ref="J56:J58"/>
    <mergeCell ref="A1:A2"/>
    <mergeCell ref="B1:R1"/>
    <mergeCell ref="B2:R2"/>
    <mergeCell ref="B3:R3"/>
    <mergeCell ref="A4:A67"/>
    <mergeCell ref="B4:R4"/>
    <mergeCell ref="B6:R6"/>
    <mergeCell ref="B7:R7"/>
    <mergeCell ref="B8:R8"/>
    <mergeCell ref="B56:B58"/>
    <mergeCell ref="C56:C58"/>
    <mergeCell ref="D56:E58"/>
    <mergeCell ref="F56:F58"/>
    <mergeCell ref="G56:G58"/>
    <mergeCell ref="H56:I56"/>
    <mergeCell ref="H57:I57"/>
    <mergeCell ref="H58:I58"/>
    <mergeCell ref="N41:N43"/>
    <mergeCell ref="O41:O43"/>
    <mergeCell ref="P41:Q41"/>
    <mergeCell ref="P42:Q42"/>
    <mergeCell ref="P43:Q43"/>
    <mergeCell ref="R41:R43"/>
    <mergeCell ref="H43:I43"/>
    <mergeCell ref="J41:J43"/>
    <mergeCell ref="K41:K43"/>
    <mergeCell ref="L41:M41"/>
    <mergeCell ref="L42:M42"/>
    <mergeCell ref="L43:M43"/>
    <mergeCell ref="H26:I26"/>
    <mergeCell ref="H27:I27"/>
    <mergeCell ref="H28:I28"/>
    <mergeCell ref="J26:J28"/>
    <mergeCell ref="C41:C43"/>
    <mergeCell ref="D41:E43"/>
    <mergeCell ref="F41:F43"/>
    <mergeCell ref="G41:G43"/>
    <mergeCell ref="H41:I41"/>
    <mergeCell ref="H42:I42"/>
    <mergeCell ref="D11:I11"/>
    <mergeCell ref="D12:E12"/>
    <mergeCell ref="H12:I12"/>
    <mergeCell ref="B26:B28"/>
    <mergeCell ref="C26:C28"/>
    <mergeCell ref="D26:E26"/>
    <mergeCell ref="D27:E27"/>
    <mergeCell ref="D28:E28"/>
    <mergeCell ref="F26:F28"/>
    <mergeCell ref="G26:G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 bestFit="1" customWidth="1"/>
    <col min="2" max="2" width="8.7109375" customWidth="1"/>
    <col min="3" max="3" width="36.5703125" customWidth="1"/>
  </cols>
  <sheetData>
    <row r="1" spans="1:3" ht="15" customHeight="1" x14ac:dyDescent="0.25">
      <c r="A1" s="7" t="s">
        <v>254</v>
      </c>
      <c r="B1" s="7" t="s">
        <v>1</v>
      </c>
      <c r="C1" s="7"/>
    </row>
    <row r="2" spans="1:3" ht="15" customHeight="1" x14ac:dyDescent="0.25">
      <c r="A2" s="7"/>
      <c r="B2" s="7" t="s">
        <v>2</v>
      </c>
      <c r="C2" s="7"/>
    </row>
    <row r="3" spans="1:3" ht="15" customHeight="1" x14ac:dyDescent="0.25">
      <c r="A3" s="3" t="s">
        <v>255</v>
      </c>
      <c r="B3" s="13" t="s">
        <v>5</v>
      </c>
      <c r="C3" s="13"/>
    </row>
    <row r="4" spans="1:3" ht="15" customHeight="1" x14ac:dyDescent="0.25">
      <c r="A4" s="14" t="s">
        <v>254</v>
      </c>
      <c r="B4" s="13" t="s">
        <v>5</v>
      </c>
      <c r="C4" s="13"/>
    </row>
    <row r="5" spans="1:3" x14ac:dyDescent="0.25">
      <c r="A5" s="14"/>
      <c r="B5" s="10">
        <v>5</v>
      </c>
      <c r="C5" s="10" t="s">
        <v>254</v>
      </c>
    </row>
    <row r="6" spans="1:3" ht="114.75" customHeight="1" x14ac:dyDescent="0.25">
      <c r="A6" s="14"/>
      <c r="B6" s="15" t="s">
        <v>256</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140625" bestFit="1" customWidth="1"/>
    <col min="3" max="3" width="13.7109375" bestFit="1" customWidth="1"/>
    <col min="4" max="4" width="2" bestFit="1" customWidth="1"/>
    <col min="5" max="5" width="8.28515625" bestFit="1" customWidth="1"/>
    <col min="6" max="7" width="1.85546875" bestFit="1" customWidth="1"/>
    <col min="8" max="8" width="2" bestFit="1" customWidth="1"/>
    <col min="9" max="9" width="8.28515625" bestFit="1" customWidth="1"/>
    <col min="10" max="10" width="1.85546875" bestFit="1" customWidth="1"/>
  </cols>
  <sheetData>
    <row r="1" spans="1:10" ht="15" customHeight="1" x14ac:dyDescent="0.25">
      <c r="A1" s="7" t="s">
        <v>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13" t="s">
        <v>5</v>
      </c>
      <c r="C3" s="13"/>
      <c r="D3" s="13"/>
      <c r="E3" s="13"/>
      <c r="F3" s="13"/>
      <c r="G3" s="13"/>
      <c r="H3" s="13"/>
      <c r="I3" s="13"/>
      <c r="J3" s="13"/>
    </row>
    <row r="4" spans="1:10" ht="15" customHeight="1" x14ac:dyDescent="0.25">
      <c r="A4" s="14" t="s">
        <v>76</v>
      </c>
      <c r="B4" s="13" t="s">
        <v>5</v>
      </c>
      <c r="C4" s="13"/>
      <c r="D4" s="13"/>
      <c r="E4" s="13"/>
      <c r="F4" s="13"/>
      <c r="G4" s="13"/>
      <c r="H4" s="13"/>
      <c r="I4" s="13"/>
      <c r="J4" s="13"/>
    </row>
    <row r="5" spans="1:10" x14ac:dyDescent="0.25">
      <c r="A5" s="14"/>
      <c r="B5" s="10">
        <v>6</v>
      </c>
      <c r="C5" s="10" t="s">
        <v>76</v>
      </c>
    </row>
    <row r="6" spans="1:10" x14ac:dyDescent="0.25">
      <c r="A6" s="14"/>
      <c r="B6" s="15" t="s">
        <v>258</v>
      </c>
      <c r="C6" s="15"/>
      <c r="D6" s="15"/>
      <c r="E6" s="15"/>
      <c r="F6" s="15"/>
      <c r="G6" s="15"/>
      <c r="H6" s="15"/>
      <c r="I6" s="15"/>
      <c r="J6" s="15"/>
    </row>
    <row r="7" spans="1:10" ht="15.75" x14ac:dyDescent="0.25">
      <c r="A7" s="14"/>
      <c r="B7" s="43"/>
      <c r="C7" s="43"/>
      <c r="D7" s="43"/>
      <c r="E7" s="43"/>
      <c r="F7" s="43"/>
      <c r="G7" s="43"/>
      <c r="H7" s="43"/>
      <c r="I7" s="43"/>
      <c r="J7" s="43"/>
    </row>
    <row r="8" spans="1:10" x14ac:dyDescent="0.25">
      <c r="A8" s="14"/>
      <c r="B8" s="11"/>
      <c r="C8" s="11"/>
      <c r="D8" s="11"/>
      <c r="E8" s="11"/>
      <c r="F8" s="11"/>
      <c r="G8" s="11"/>
      <c r="H8" s="11"/>
      <c r="I8" s="11"/>
      <c r="J8" s="11"/>
    </row>
    <row r="9" spans="1:10" x14ac:dyDescent="0.25">
      <c r="A9" s="14"/>
      <c r="B9" s="52" t="s">
        <v>182</v>
      </c>
      <c r="C9" s="40" t="s">
        <v>180</v>
      </c>
      <c r="D9" s="41" t="s">
        <v>259</v>
      </c>
      <c r="E9" s="41"/>
      <c r="F9" s="40"/>
      <c r="G9" s="40" t="s">
        <v>180</v>
      </c>
      <c r="H9" s="41" t="s">
        <v>260</v>
      </c>
      <c r="I9" s="41"/>
      <c r="J9" s="40"/>
    </row>
    <row r="10" spans="1:10" ht="15.75" thickBot="1" x14ac:dyDescent="0.3">
      <c r="A10" s="14"/>
      <c r="B10" s="52"/>
      <c r="C10" s="40"/>
      <c r="D10" s="38">
        <v>2014</v>
      </c>
      <c r="E10" s="38"/>
      <c r="F10" s="40"/>
      <c r="G10" s="40"/>
      <c r="H10" s="38">
        <v>2013</v>
      </c>
      <c r="I10" s="38"/>
      <c r="J10" s="40"/>
    </row>
    <row r="11" spans="1:10" x14ac:dyDescent="0.25">
      <c r="A11" s="14"/>
      <c r="B11" s="22" t="s">
        <v>261</v>
      </c>
      <c r="C11" s="19" t="s">
        <v>180</v>
      </c>
      <c r="D11" s="19" t="s">
        <v>185</v>
      </c>
      <c r="E11" s="23">
        <v>3993</v>
      </c>
      <c r="F11" s="24" t="s">
        <v>180</v>
      </c>
      <c r="G11" s="19" t="s">
        <v>180</v>
      </c>
      <c r="H11" s="19" t="s">
        <v>185</v>
      </c>
      <c r="I11" s="23">
        <v>4725</v>
      </c>
      <c r="J11" s="24" t="s">
        <v>180</v>
      </c>
    </row>
    <row r="12" spans="1:10" x14ac:dyDescent="0.25">
      <c r="A12" s="14"/>
      <c r="B12" s="20" t="s">
        <v>262</v>
      </c>
      <c r="C12" s="11" t="s">
        <v>180</v>
      </c>
      <c r="D12" s="11"/>
      <c r="E12" s="34">
        <v>354</v>
      </c>
      <c r="F12" s="12" t="s">
        <v>180</v>
      </c>
      <c r="G12" s="11" t="s">
        <v>180</v>
      </c>
      <c r="H12" s="11"/>
      <c r="I12" s="34">
        <v>681</v>
      </c>
      <c r="J12" s="12" t="s">
        <v>180</v>
      </c>
    </row>
    <row r="13" spans="1:10" ht="15.75" thickBot="1" x14ac:dyDescent="0.3">
      <c r="A13" s="14"/>
      <c r="B13" s="22" t="s">
        <v>263</v>
      </c>
      <c r="C13" s="19" t="s">
        <v>180</v>
      </c>
      <c r="D13" s="19"/>
      <c r="E13" s="23">
        <v>355799</v>
      </c>
      <c r="F13" s="24" t="s">
        <v>180</v>
      </c>
      <c r="G13" s="19" t="s">
        <v>180</v>
      </c>
      <c r="H13" s="19"/>
      <c r="I13" s="23">
        <v>332309</v>
      </c>
      <c r="J13" s="24" t="s">
        <v>180</v>
      </c>
    </row>
    <row r="14" spans="1:10" x14ac:dyDescent="0.25">
      <c r="A14" s="14"/>
      <c r="B14" s="26"/>
      <c r="C14" s="26" t="s">
        <v>180</v>
      </c>
      <c r="D14" s="27"/>
      <c r="E14" s="27"/>
      <c r="F14" s="26"/>
      <c r="G14" s="26" t="s">
        <v>180</v>
      </c>
      <c r="H14" s="27"/>
      <c r="I14" s="27"/>
      <c r="J14" s="26"/>
    </row>
    <row r="15" spans="1:10" ht="15.75" thickBot="1" x14ac:dyDescent="0.3">
      <c r="A15" s="14"/>
      <c r="B15" s="28"/>
      <c r="C15" s="16" t="s">
        <v>180</v>
      </c>
      <c r="D15" s="29" t="s">
        <v>185</v>
      </c>
      <c r="E15" s="37" t="s">
        <v>264</v>
      </c>
      <c r="F15" s="31" t="s">
        <v>180</v>
      </c>
      <c r="G15" s="16" t="s">
        <v>180</v>
      </c>
      <c r="H15" s="29" t="s">
        <v>185</v>
      </c>
      <c r="I15" s="37" t="s">
        <v>265</v>
      </c>
      <c r="J15" s="31" t="s">
        <v>180</v>
      </c>
    </row>
    <row r="16" spans="1:10" ht="15.75" thickTop="1" x14ac:dyDescent="0.25">
      <c r="A16" s="14"/>
      <c r="B16" s="26"/>
      <c r="C16" s="26" t="s">
        <v>180</v>
      </c>
      <c r="D16" s="32"/>
      <c r="E16" s="32"/>
      <c r="F16" s="26"/>
      <c r="G16" s="26" t="s">
        <v>180</v>
      </c>
      <c r="H16" s="32"/>
      <c r="I16" s="32"/>
      <c r="J16" s="26"/>
    </row>
  </sheetData>
  <mergeCells count="17">
    <mergeCell ref="B7:J7"/>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3" width="36.5703125" customWidth="1"/>
    <col min="4" max="4" width="7.28515625" customWidth="1"/>
    <col min="5" max="5" width="27.28515625" customWidth="1"/>
    <col min="6" max="6" width="7.28515625" customWidth="1"/>
    <col min="7" max="7" width="6.7109375" customWidth="1"/>
    <col min="8" max="8" width="7.28515625" customWidth="1"/>
    <col min="9" max="9" width="27.28515625" customWidth="1"/>
    <col min="10" max="10" width="7.28515625" customWidth="1"/>
    <col min="11" max="11" width="33.5703125" customWidth="1"/>
    <col min="12" max="12" width="7.28515625" customWidth="1"/>
    <col min="13" max="13" width="27.28515625" customWidth="1"/>
    <col min="14" max="14" width="7.28515625" customWidth="1"/>
    <col min="15" max="15" width="6.7109375" customWidth="1"/>
    <col min="16" max="16" width="7.28515625" customWidth="1"/>
    <col min="17" max="17" width="27.28515625" customWidth="1"/>
    <col min="18" max="18" width="7.28515625" customWidth="1"/>
    <col min="19" max="19" width="6.7109375" customWidth="1"/>
    <col min="20" max="20" width="7.28515625" customWidth="1"/>
    <col min="21" max="21" width="25.7109375" customWidth="1"/>
    <col min="22" max="22" width="7.28515625" customWidth="1"/>
    <col min="23" max="23" width="33.5703125" customWidth="1"/>
    <col min="24" max="24" width="7.28515625" customWidth="1"/>
    <col min="25" max="25" width="27.28515625" customWidth="1"/>
    <col min="26" max="26" width="6.7109375" customWidth="1"/>
  </cols>
  <sheetData>
    <row r="1" spans="1:26" ht="15" customHeight="1" x14ac:dyDescent="0.25">
      <c r="A1" s="7" t="s">
        <v>2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66</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7</v>
      </c>
      <c r="C5" s="10" t="s">
        <v>266</v>
      </c>
    </row>
    <row r="6" spans="1:26" x14ac:dyDescent="0.25">
      <c r="A6" s="14"/>
      <c r="B6" s="15" t="s">
        <v>268</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4"/>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4"/>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4"/>
      <c r="B9" s="16"/>
      <c r="C9" s="16" t="s">
        <v>180</v>
      </c>
      <c r="D9" s="38" t="s">
        <v>269</v>
      </c>
      <c r="E9" s="38"/>
      <c r="F9" s="38"/>
      <c r="G9" s="38"/>
      <c r="H9" s="38"/>
      <c r="I9" s="38"/>
      <c r="J9" s="38"/>
      <c r="K9" s="38"/>
      <c r="L9" s="38"/>
      <c r="M9" s="38"/>
      <c r="N9" s="16"/>
      <c r="O9" s="16" t="s">
        <v>180</v>
      </c>
      <c r="P9" s="38" t="s">
        <v>270</v>
      </c>
      <c r="Q9" s="38"/>
      <c r="R9" s="38"/>
      <c r="S9" s="38"/>
      <c r="T9" s="38"/>
      <c r="U9" s="38"/>
      <c r="V9" s="38"/>
      <c r="W9" s="38"/>
      <c r="X9" s="38"/>
      <c r="Y9" s="38"/>
      <c r="Z9" s="16"/>
    </row>
    <row r="10" spans="1:26" x14ac:dyDescent="0.25">
      <c r="A10" s="14"/>
      <c r="B10" s="52" t="s">
        <v>182</v>
      </c>
      <c r="C10" s="40" t="s">
        <v>180</v>
      </c>
      <c r="D10" s="54" t="s">
        <v>271</v>
      </c>
      <c r="E10" s="54"/>
      <c r="F10" s="55"/>
      <c r="G10" s="55" t="s">
        <v>180</v>
      </c>
      <c r="H10" s="54" t="s">
        <v>273</v>
      </c>
      <c r="I10" s="54"/>
      <c r="J10" s="55"/>
      <c r="K10" s="55"/>
      <c r="L10" s="54" t="s">
        <v>275</v>
      </c>
      <c r="M10" s="54"/>
      <c r="N10" s="40"/>
      <c r="O10" s="40" t="s">
        <v>180</v>
      </c>
      <c r="P10" s="54" t="s">
        <v>271</v>
      </c>
      <c r="Q10" s="54"/>
      <c r="R10" s="55"/>
      <c r="S10" s="55" t="s">
        <v>180</v>
      </c>
      <c r="T10" s="54" t="s">
        <v>273</v>
      </c>
      <c r="U10" s="54"/>
      <c r="V10" s="55"/>
      <c r="W10" s="55"/>
      <c r="X10" s="54" t="s">
        <v>275</v>
      </c>
      <c r="Y10" s="54"/>
      <c r="Z10" s="40"/>
    </row>
    <row r="11" spans="1:26" ht="15.75" thickBot="1" x14ac:dyDescent="0.3">
      <c r="A11" s="14"/>
      <c r="B11" s="52"/>
      <c r="C11" s="40"/>
      <c r="D11" s="38" t="s">
        <v>272</v>
      </c>
      <c r="E11" s="38"/>
      <c r="F11" s="40"/>
      <c r="G11" s="40"/>
      <c r="H11" s="38" t="s">
        <v>274</v>
      </c>
      <c r="I11" s="38"/>
      <c r="J11" s="40"/>
      <c r="K11" s="40"/>
      <c r="L11" s="38" t="s">
        <v>240</v>
      </c>
      <c r="M11" s="38"/>
      <c r="N11" s="40"/>
      <c r="O11" s="40"/>
      <c r="P11" s="38" t="s">
        <v>272</v>
      </c>
      <c r="Q11" s="38"/>
      <c r="R11" s="40"/>
      <c r="S11" s="40"/>
      <c r="T11" s="38" t="s">
        <v>274</v>
      </c>
      <c r="U11" s="38"/>
      <c r="V11" s="40"/>
      <c r="W11" s="40"/>
      <c r="X11" s="38" t="s">
        <v>240</v>
      </c>
      <c r="Y11" s="38"/>
      <c r="Z11" s="40"/>
    </row>
    <row r="12" spans="1:26" x14ac:dyDescent="0.25">
      <c r="A12" s="14"/>
      <c r="B12" s="22" t="s">
        <v>276</v>
      </c>
      <c r="C12" s="19" t="s">
        <v>180</v>
      </c>
      <c r="D12" s="19" t="s">
        <v>185</v>
      </c>
      <c r="E12" s="23">
        <v>124088</v>
      </c>
      <c r="F12" s="24" t="s">
        <v>180</v>
      </c>
      <c r="G12" s="19" t="s">
        <v>180</v>
      </c>
      <c r="H12" s="24" t="s">
        <v>185</v>
      </c>
      <c r="I12" s="36" t="s">
        <v>192</v>
      </c>
      <c r="J12" s="24" t="s">
        <v>180</v>
      </c>
      <c r="K12" s="19"/>
      <c r="L12" s="19" t="s">
        <v>185</v>
      </c>
      <c r="M12" s="23">
        <v>124088</v>
      </c>
      <c r="N12" s="24" t="s">
        <v>180</v>
      </c>
      <c r="O12" s="19" t="s">
        <v>180</v>
      </c>
      <c r="P12" s="19" t="s">
        <v>185</v>
      </c>
      <c r="Q12" s="23">
        <v>124099</v>
      </c>
      <c r="R12" s="24" t="s">
        <v>180</v>
      </c>
      <c r="S12" s="19" t="s">
        <v>180</v>
      </c>
      <c r="T12" s="24" t="s">
        <v>185</v>
      </c>
      <c r="U12" s="36" t="s">
        <v>192</v>
      </c>
      <c r="V12" s="24" t="s">
        <v>180</v>
      </c>
      <c r="W12" s="19"/>
      <c r="X12" s="19" t="s">
        <v>185</v>
      </c>
      <c r="Y12" s="23">
        <v>124099</v>
      </c>
      <c r="Z12" s="24" t="s">
        <v>180</v>
      </c>
    </row>
    <row r="13" spans="1:26" x14ac:dyDescent="0.25">
      <c r="A13" s="14"/>
      <c r="B13" s="20" t="s">
        <v>277</v>
      </c>
      <c r="C13" s="11" t="s">
        <v>180</v>
      </c>
      <c r="D13" s="11"/>
      <c r="E13" s="21">
        <v>20255</v>
      </c>
      <c r="F13" s="12" t="s">
        <v>180</v>
      </c>
      <c r="G13" s="11" t="s">
        <v>180</v>
      </c>
      <c r="H13" s="11"/>
      <c r="I13" s="34" t="s">
        <v>278</v>
      </c>
      <c r="J13" s="12" t="s">
        <v>195</v>
      </c>
      <c r="K13" s="11"/>
      <c r="L13" s="11"/>
      <c r="M13" s="21">
        <v>8385</v>
      </c>
      <c r="N13" s="12" t="s">
        <v>180</v>
      </c>
      <c r="O13" s="11" t="s">
        <v>180</v>
      </c>
      <c r="P13" s="11"/>
      <c r="Q13" s="21">
        <v>19810</v>
      </c>
      <c r="R13" s="12" t="s">
        <v>180</v>
      </c>
      <c r="S13" s="11" t="s">
        <v>180</v>
      </c>
      <c r="T13" s="11"/>
      <c r="U13" s="34" t="s">
        <v>279</v>
      </c>
      <c r="V13" s="12" t="s">
        <v>195</v>
      </c>
      <c r="W13" s="11"/>
      <c r="X13" s="11"/>
      <c r="Y13" s="21">
        <v>8276</v>
      </c>
      <c r="Z13" s="12" t="s">
        <v>180</v>
      </c>
    </row>
    <row r="14" spans="1:26" x14ac:dyDescent="0.25">
      <c r="A14" s="14"/>
      <c r="B14" s="22" t="s">
        <v>280</v>
      </c>
      <c r="C14" s="19" t="s">
        <v>180</v>
      </c>
      <c r="D14" s="19"/>
      <c r="E14" s="23">
        <v>11761</v>
      </c>
      <c r="F14" s="24" t="s">
        <v>180</v>
      </c>
      <c r="G14" s="19" t="s">
        <v>180</v>
      </c>
      <c r="H14" s="19"/>
      <c r="I14" s="25" t="s">
        <v>281</v>
      </c>
      <c r="J14" s="24" t="s">
        <v>195</v>
      </c>
      <c r="K14" s="19"/>
      <c r="L14" s="24"/>
      <c r="M14" s="36" t="s">
        <v>192</v>
      </c>
      <c r="N14" s="24" t="s">
        <v>180</v>
      </c>
      <c r="O14" s="19" t="s">
        <v>180</v>
      </c>
      <c r="P14" s="19"/>
      <c r="Q14" s="23">
        <v>12749</v>
      </c>
      <c r="R14" s="24" t="s">
        <v>180</v>
      </c>
      <c r="S14" s="19" t="s">
        <v>180</v>
      </c>
      <c r="T14" s="19"/>
      <c r="U14" s="25" t="s">
        <v>282</v>
      </c>
      <c r="V14" s="24" t="s">
        <v>195</v>
      </c>
      <c r="W14" s="19"/>
      <c r="X14" s="24"/>
      <c r="Y14" s="36" t="s">
        <v>192</v>
      </c>
      <c r="Z14" s="24" t="s">
        <v>180</v>
      </c>
    </row>
    <row r="15" spans="1:26" ht="15.75" thickBot="1" x14ac:dyDescent="0.3">
      <c r="A15" s="14"/>
      <c r="B15" s="20" t="s">
        <v>283</v>
      </c>
      <c r="C15" s="11" t="s">
        <v>180</v>
      </c>
      <c r="D15" s="11"/>
      <c r="E15" s="21">
        <v>8278</v>
      </c>
      <c r="F15" s="12" t="s">
        <v>180</v>
      </c>
      <c r="G15" s="11" t="s">
        <v>180</v>
      </c>
      <c r="H15" s="11"/>
      <c r="I15" s="34" t="s">
        <v>284</v>
      </c>
      <c r="J15" s="12" t="s">
        <v>195</v>
      </c>
      <c r="K15" s="11"/>
      <c r="L15" s="11"/>
      <c r="M15" s="21">
        <v>2192</v>
      </c>
      <c r="N15" s="12" t="s">
        <v>180</v>
      </c>
      <c r="O15" s="11" t="s">
        <v>180</v>
      </c>
      <c r="P15" s="11"/>
      <c r="Q15" s="21">
        <v>8185</v>
      </c>
      <c r="R15" s="12" t="s">
        <v>180</v>
      </c>
      <c r="S15" s="11" t="s">
        <v>180</v>
      </c>
      <c r="T15" s="11"/>
      <c r="U15" s="34" t="s">
        <v>285</v>
      </c>
      <c r="V15" s="12" t="s">
        <v>195</v>
      </c>
      <c r="W15" s="11"/>
      <c r="X15" s="11"/>
      <c r="Y15" s="21">
        <v>2221</v>
      </c>
      <c r="Z15" s="12" t="s">
        <v>180</v>
      </c>
    </row>
    <row r="16" spans="1:26" x14ac:dyDescent="0.25">
      <c r="A16" s="14"/>
      <c r="B16" s="26"/>
      <c r="C16" s="26" t="s">
        <v>180</v>
      </c>
      <c r="D16" s="27"/>
      <c r="E16" s="27"/>
      <c r="F16" s="26"/>
      <c r="G16" s="26" t="s">
        <v>180</v>
      </c>
      <c r="H16" s="27"/>
      <c r="I16" s="27"/>
      <c r="J16" s="26"/>
      <c r="K16" s="26"/>
      <c r="L16" s="27"/>
      <c r="M16" s="27"/>
      <c r="N16" s="26"/>
      <c r="O16" s="26" t="s">
        <v>180</v>
      </c>
      <c r="P16" s="27"/>
      <c r="Q16" s="27"/>
      <c r="R16" s="26"/>
      <c r="S16" s="26" t="s">
        <v>180</v>
      </c>
      <c r="T16" s="27"/>
      <c r="U16" s="27"/>
      <c r="V16" s="26"/>
      <c r="W16" s="26"/>
      <c r="X16" s="27"/>
      <c r="Y16" s="27"/>
      <c r="Z16" s="26"/>
    </row>
    <row r="17" spans="1:26" ht="15.75" thickBot="1" x14ac:dyDescent="0.3">
      <c r="A17" s="14"/>
      <c r="B17" s="53"/>
      <c r="C17" s="33" t="s">
        <v>180</v>
      </c>
      <c r="D17" s="45" t="s">
        <v>185</v>
      </c>
      <c r="E17" s="46">
        <v>164382</v>
      </c>
      <c r="F17" s="47" t="s">
        <v>180</v>
      </c>
      <c r="G17" s="33" t="s">
        <v>180</v>
      </c>
      <c r="H17" s="45" t="s">
        <v>185</v>
      </c>
      <c r="I17" s="51" t="s">
        <v>286</v>
      </c>
      <c r="J17" s="47" t="s">
        <v>195</v>
      </c>
      <c r="K17" s="33"/>
      <c r="L17" s="45" t="s">
        <v>185</v>
      </c>
      <c r="M17" s="46">
        <v>134665</v>
      </c>
      <c r="N17" s="47" t="s">
        <v>180</v>
      </c>
      <c r="O17" s="33" t="s">
        <v>180</v>
      </c>
      <c r="P17" s="45" t="s">
        <v>185</v>
      </c>
      <c r="Q17" s="46">
        <v>164843</v>
      </c>
      <c r="R17" s="47" t="s">
        <v>180</v>
      </c>
      <c r="S17" s="33" t="s">
        <v>180</v>
      </c>
      <c r="T17" s="45" t="s">
        <v>185</v>
      </c>
      <c r="U17" s="51" t="s">
        <v>287</v>
      </c>
      <c r="V17" s="47" t="s">
        <v>195</v>
      </c>
      <c r="W17" s="33"/>
      <c r="X17" s="45" t="s">
        <v>185</v>
      </c>
      <c r="Y17" s="46">
        <v>134596</v>
      </c>
      <c r="Z17" s="47" t="s">
        <v>180</v>
      </c>
    </row>
    <row r="18" spans="1:26" ht="15.75" thickTop="1" x14ac:dyDescent="0.25">
      <c r="A18" s="14"/>
      <c r="B18" s="26"/>
      <c r="C18" s="26" t="s">
        <v>180</v>
      </c>
      <c r="D18" s="32"/>
      <c r="E18" s="32"/>
      <c r="F18" s="26"/>
      <c r="G18" s="26" t="s">
        <v>180</v>
      </c>
      <c r="H18" s="32"/>
      <c r="I18" s="32"/>
      <c r="J18" s="26"/>
      <c r="K18" s="26"/>
      <c r="L18" s="32"/>
      <c r="M18" s="32"/>
      <c r="N18" s="26"/>
      <c r="O18" s="26" t="s">
        <v>180</v>
      </c>
      <c r="P18" s="32"/>
      <c r="Q18" s="32"/>
      <c r="R18" s="26"/>
      <c r="S18" s="26" t="s">
        <v>180</v>
      </c>
      <c r="T18" s="32"/>
      <c r="U18" s="32"/>
      <c r="V18" s="26"/>
      <c r="W18" s="26"/>
      <c r="X18" s="32"/>
      <c r="Y18" s="32"/>
      <c r="Z18" s="26"/>
    </row>
    <row r="19" spans="1:26" ht="25.5" customHeight="1" x14ac:dyDescent="0.25">
      <c r="A19" s="14"/>
      <c r="B19" s="15" t="s">
        <v>288</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4"/>
      <c r="B20" s="15" t="s">
        <v>289</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x14ac:dyDescent="0.25">
      <c r="A21" s="14"/>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4"/>
      <c r="B22" s="11"/>
      <c r="C22" s="11"/>
      <c r="D22" s="11"/>
      <c r="E22" s="11"/>
      <c r="F22" s="11"/>
      <c r="G22" s="11"/>
      <c r="H22" s="11"/>
      <c r="I22" s="11"/>
      <c r="J22" s="11"/>
      <c r="K22" s="11"/>
      <c r="L22" s="11"/>
      <c r="M22" s="11"/>
      <c r="N22" s="11"/>
      <c r="O22" s="11"/>
      <c r="P22" s="11"/>
      <c r="Q22" s="11"/>
      <c r="R22" s="11"/>
    </row>
    <row r="23" spans="1:26" ht="15.75" thickBot="1" x14ac:dyDescent="0.3">
      <c r="A23" s="14"/>
      <c r="B23" s="17" t="s">
        <v>182</v>
      </c>
      <c r="C23" s="16" t="s">
        <v>180</v>
      </c>
      <c r="D23" s="38" t="s">
        <v>184</v>
      </c>
      <c r="E23" s="38"/>
      <c r="F23" s="16"/>
      <c r="G23" s="16"/>
      <c r="H23" s="38" t="s">
        <v>186</v>
      </c>
      <c r="I23" s="38"/>
      <c r="J23" s="16"/>
      <c r="K23" s="16"/>
      <c r="L23" s="38" t="s">
        <v>187</v>
      </c>
      <c r="M23" s="38"/>
      <c r="N23" s="16"/>
      <c r="O23" s="16"/>
      <c r="P23" s="38" t="s">
        <v>290</v>
      </c>
      <c r="Q23" s="38"/>
      <c r="R23" s="16"/>
    </row>
    <row r="24" spans="1:26" x14ac:dyDescent="0.25">
      <c r="A24" s="14"/>
      <c r="B24" s="22" t="s">
        <v>291</v>
      </c>
      <c r="C24" s="19" t="s">
        <v>180</v>
      </c>
      <c r="D24" s="19" t="s">
        <v>185</v>
      </c>
      <c r="E24" s="23">
        <v>75974</v>
      </c>
      <c r="F24" s="24" t="s">
        <v>180</v>
      </c>
      <c r="G24" s="19"/>
      <c r="H24" s="19" t="s">
        <v>185</v>
      </c>
      <c r="I24" s="23">
        <v>174869</v>
      </c>
      <c r="J24" s="24" t="s">
        <v>180</v>
      </c>
      <c r="K24" s="19"/>
      <c r="L24" s="19" t="s">
        <v>185</v>
      </c>
      <c r="M24" s="23">
        <v>135752</v>
      </c>
      <c r="N24" s="24" t="s">
        <v>180</v>
      </c>
      <c r="O24" s="19"/>
      <c r="P24" s="19" t="s">
        <v>185</v>
      </c>
      <c r="Q24" s="23">
        <v>386595</v>
      </c>
      <c r="R24" s="24" t="s">
        <v>180</v>
      </c>
    </row>
    <row r="25" spans="1:26" ht="15.75" thickBot="1" x14ac:dyDescent="0.3">
      <c r="A25" s="14"/>
      <c r="B25" s="20" t="s">
        <v>292</v>
      </c>
      <c r="C25" s="11" t="s">
        <v>180</v>
      </c>
      <c r="D25" s="12"/>
      <c r="E25" s="35" t="s">
        <v>192</v>
      </c>
      <c r="F25" s="12" t="s">
        <v>180</v>
      </c>
      <c r="G25" s="11"/>
      <c r="H25" s="12"/>
      <c r="I25" s="35" t="s">
        <v>192</v>
      </c>
      <c r="J25" s="12" t="s">
        <v>180</v>
      </c>
      <c r="K25" s="11"/>
      <c r="L25" s="11"/>
      <c r="M25" s="34" t="s">
        <v>293</v>
      </c>
      <c r="N25" s="12" t="s">
        <v>195</v>
      </c>
      <c r="O25" s="11"/>
      <c r="P25" s="11"/>
      <c r="Q25" s="34" t="s">
        <v>293</v>
      </c>
      <c r="R25" s="12" t="s">
        <v>195</v>
      </c>
    </row>
    <row r="26" spans="1:26" x14ac:dyDescent="0.25">
      <c r="A26" s="14"/>
      <c r="B26" s="26"/>
      <c r="C26" s="26" t="s">
        <v>180</v>
      </c>
      <c r="D26" s="27"/>
      <c r="E26" s="27"/>
      <c r="F26" s="26"/>
      <c r="G26" s="26"/>
      <c r="H26" s="27"/>
      <c r="I26" s="27"/>
      <c r="J26" s="26"/>
      <c r="K26" s="26"/>
      <c r="L26" s="27"/>
      <c r="M26" s="27"/>
      <c r="N26" s="26"/>
      <c r="O26" s="26"/>
      <c r="P26" s="27"/>
      <c r="Q26" s="27"/>
      <c r="R26" s="26"/>
    </row>
    <row r="27" spans="1:26" ht="15.75" thickBot="1" x14ac:dyDescent="0.3">
      <c r="A27" s="14"/>
      <c r="B27" s="18" t="s">
        <v>294</v>
      </c>
      <c r="C27" s="33" t="s">
        <v>180</v>
      </c>
      <c r="D27" s="45" t="s">
        <v>185</v>
      </c>
      <c r="E27" s="46">
        <v>75974</v>
      </c>
      <c r="F27" s="47" t="s">
        <v>180</v>
      </c>
      <c r="G27" s="33"/>
      <c r="H27" s="45" t="s">
        <v>185</v>
      </c>
      <c r="I27" s="46">
        <v>174869</v>
      </c>
      <c r="J27" s="47" t="s">
        <v>180</v>
      </c>
      <c r="K27" s="33"/>
      <c r="L27" s="45" t="s">
        <v>185</v>
      </c>
      <c r="M27" s="46">
        <v>6207</v>
      </c>
      <c r="N27" s="47" t="s">
        <v>180</v>
      </c>
      <c r="O27" s="33"/>
      <c r="P27" s="45" t="s">
        <v>185</v>
      </c>
      <c r="Q27" s="46">
        <v>257050</v>
      </c>
      <c r="R27" s="47" t="s">
        <v>180</v>
      </c>
    </row>
    <row r="28" spans="1:26" ht="15.75" thickTop="1" x14ac:dyDescent="0.25">
      <c r="A28" s="14"/>
      <c r="B28" s="26"/>
      <c r="C28" s="26" t="s">
        <v>180</v>
      </c>
      <c r="D28" s="32"/>
      <c r="E28" s="32"/>
      <c r="F28" s="26"/>
      <c r="G28" s="26"/>
      <c r="H28" s="32"/>
      <c r="I28" s="32"/>
      <c r="J28" s="26"/>
      <c r="K28" s="26"/>
      <c r="L28" s="32"/>
      <c r="M28" s="32"/>
      <c r="N28" s="26"/>
      <c r="O28" s="26"/>
      <c r="P28" s="32"/>
      <c r="Q28" s="32"/>
      <c r="R28" s="26"/>
    </row>
    <row r="29" spans="1:26" ht="15.75" thickBot="1" x14ac:dyDescent="0.3">
      <c r="A29" s="14"/>
      <c r="B29" s="20" t="s">
        <v>295</v>
      </c>
      <c r="C29" s="16" t="s">
        <v>180</v>
      </c>
      <c r="D29" s="11"/>
      <c r="E29" s="34" t="s">
        <v>296</v>
      </c>
      <c r="F29" s="12" t="s">
        <v>195</v>
      </c>
      <c r="G29" s="16"/>
      <c r="H29" s="11"/>
      <c r="I29" s="21">
        <v>5606</v>
      </c>
      <c r="J29" s="12" t="s">
        <v>180</v>
      </c>
      <c r="K29" s="16"/>
      <c r="L29" s="12"/>
      <c r="M29" s="35" t="s">
        <v>192</v>
      </c>
      <c r="N29" s="12" t="s">
        <v>180</v>
      </c>
      <c r="O29" s="16"/>
      <c r="P29" s="11"/>
      <c r="Q29" s="21">
        <v>4575</v>
      </c>
      <c r="R29" s="12" t="s">
        <v>180</v>
      </c>
    </row>
    <row r="30" spans="1:26" x14ac:dyDescent="0.25">
      <c r="A30" s="14"/>
      <c r="B30" s="26"/>
      <c r="C30" s="26" t="s">
        <v>180</v>
      </c>
      <c r="D30" s="27"/>
      <c r="E30" s="27"/>
      <c r="F30" s="26"/>
      <c r="G30" s="26"/>
      <c r="H30" s="27"/>
      <c r="I30" s="27"/>
      <c r="J30" s="26"/>
      <c r="K30" s="26"/>
      <c r="L30" s="27"/>
      <c r="M30" s="27"/>
      <c r="N30" s="26"/>
      <c r="O30" s="26"/>
      <c r="P30" s="27"/>
      <c r="Q30" s="27"/>
      <c r="R30" s="26"/>
    </row>
    <row r="31" spans="1:26" x14ac:dyDescent="0.25">
      <c r="A31" s="14"/>
      <c r="B31" s="22" t="s">
        <v>291</v>
      </c>
      <c r="C31" s="33" t="s">
        <v>180</v>
      </c>
      <c r="D31" s="19"/>
      <c r="E31" s="23">
        <v>74943</v>
      </c>
      <c r="F31" s="24" t="s">
        <v>180</v>
      </c>
      <c r="G31" s="33"/>
      <c r="H31" s="19"/>
      <c r="I31" s="23">
        <v>180475</v>
      </c>
      <c r="J31" s="24" t="s">
        <v>180</v>
      </c>
      <c r="K31" s="33"/>
      <c r="L31" s="19"/>
      <c r="M31" s="23">
        <v>135752</v>
      </c>
      <c r="N31" s="24" t="s">
        <v>180</v>
      </c>
      <c r="O31" s="33"/>
      <c r="P31" s="19"/>
      <c r="Q31" s="23">
        <v>391170</v>
      </c>
      <c r="R31" s="24" t="s">
        <v>180</v>
      </c>
    </row>
    <row r="32" spans="1:26" ht="15.75" thickBot="1" x14ac:dyDescent="0.3">
      <c r="A32" s="14"/>
      <c r="B32" s="20" t="s">
        <v>292</v>
      </c>
      <c r="C32" s="16" t="s">
        <v>180</v>
      </c>
      <c r="D32" s="12"/>
      <c r="E32" s="35" t="s">
        <v>192</v>
      </c>
      <c r="F32" s="12" t="s">
        <v>180</v>
      </c>
      <c r="G32" s="16"/>
      <c r="H32" s="12"/>
      <c r="I32" s="35" t="s">
        <v>192</v>
      </c>
      <c r="J32" s="12" t="s">
        <v>180</v>
      </c>
      <c r="K32" s="16"/>
      <c r="L32" s="11"/>
      <c r="M32" s="34" t="s">
        <v>293</v>
      </c>
      <c r="N32" s="12" t="s">
        <v>195</v>
      </c>
      <c r="O32" s="16"/>
      <c r="P32" s="11"/>
      <c r="Q32" s="34" t="s">
        <v>293</v>
      </c>
      <c r="R32" s="12" t="s">
        <v>195</v>
      </c>
    </row>
    <row r="33" spans="1:26" x14ac:dyDescent="0.25">
      <c r="A33" s="14"/>
      <c r="B33" s="26"/>
      <c r="C33" s="26" t="s">
        <v>180</v>
      </c>
      <c r="D33" s="27"/>
      <c r="E33" s="27"/>
      <c r="F33" s="26"/>
      <c r="G33" s="26"/>
      <c r="H33" s="27"/>
      <c r="I33" s="27"/>
      <c r="J33" s="26"/>
      <c r="K33" s="26"/>
      <c r="L33" s="27"/>
      <c r="M33" s="27"/>
      <c r="N33" s="26"/>
      <c r="O33" s="26"/>
      <c r="P33" s="27"/>
      <c r="Q33" s="27"/>
      <c r="R33" s="26"/>
    </row>
    <row r="34" spans="1:26" ht="15.75" thickBot="1" x14ac:dyDescent="0.3">
      <c r="A34" s="14"/>
      <c r="B34" s="18" t="s">
        <v>297</v>
      </c>
      <c r="C34" s="33" t="s">
        <v>180</v>
      </c>
      <c r="D34" s="45" t="s">
        <v>185</v>
      </c>
      <c r="E34" s="46">
        <v>74943</v>
      </c>
      <c r="F34" s="47" t="s">
        <v>180</v>
      </c>
      <c r="G34" s="33"/>
      <c r="H34" s="45" t="s">
        <v>185</v>
      </c>
      <c r="I34" s="46">
        <v>180475</v>
      </c>
      <c r="J34" s="47" t="s">
        <v>180</v>
      </c>
      <c r="K34" s="33"/>
      <c r="L34" s="45" t="s">
        <v>185</v>
      </c>
      <c r="M34" s="46">
        <v>6207</v>
      </c>
      <c r="N34" s="47" t="s">
        <v>180</v>
      </c>
      <c r="O34" s="33"/>
      <c r="P34" s="45" t="s">
        <v>185</v>
      </c>
      <c r="Q34" s="46">
        <v>261625</v>
      </c>
      <c r="R34" s="47" t="s">
        <v>180</v>
      </c>
    </row>
    <row r="35" spans="1:26" ht="15.75" thickTop="1" x14ac:dyDescent="0.25">
      <c r="A35" s="14"/>
      <c r="B35" s="26"/>
      <c r="C35" s="26" t="s">
        <v>180</v>
      </c>
      <c r="D35" s="32"/>
      <c r="E35" s="32"/>
      <c r="F35" s="26"/>
      <c r="G35" s="26"/>
      <c r="H35" s="32"/>
      <c r="I35" s="32"/>
      <c r="J35" s="26"/>
      <c r="K35" s="26"/>
      <c r="L35" s="32"/>
      <c r="M35" s="32"/>
      <c r="N35" s="26"/>
      <c r="O35" s="26"/>
      <c r="P35" s="32"/>
      <c r="Q35" s="32"/>
      <c r="R35" s="26"/>
    </row>
    <row r="36" spans="1:26" ht="15.75" thickBot="1" x14ac:dyDescent="0.3">
      <c r="A36" s="14"/>
      <c r="B36" s="20" t="s">
        <v>295</v>
      </c>
      <c r="C36" s="16" t="s">
        <v>180</v>
      </c>
      <c r="D36" s="11"/>
      <c r="E36" s="34" t="s">
        <v>298</v>
      </c>
      <c r="F36" s="12" t="s">
        <v>195</v>
      </c>
      <c r="G36" s="16"/>
      <c r="H36" s="11"/>
      <c r="I36" s="34" t="s">
        <v>299</v>
      </c>
      <c r="J36" s="12" t="s">
        <v>195</v>
      </c>
      <c r="K36" s="16"/>
      <c r="L36" s="12"/>
      <c r="M36" s="35" t="s">
        <v>192</v>
      </c>
      <c r="N36" s="12" t="s">
        <v>180</v>
      </c>
      <c r="O36" s="16"/>
      <c r="P36" s="11"/>
      <c r="Q36" s="34" t="s">
        <v>300</v>
      </c>
      <c r="R36" s="12" t="s">
        <v>195</v>
      </c>
    </row>
    <row r="37" spans="1:26" x14ac:dyDescent="0.25">
      <c r="A37" s="14"/>
      <c r="B37" s="26"/>
      <c r="C37" s="26" t="s">
        <v>180</v>
      </c>
      <c r="D37" s="27"/>
      <c r="E37" s="27"/>
      <c r="F37" s="26"/>
      <c r="G37" s="26"/>
      <c r="H37" s="27"/>
      <c r="I37" s="27"/>
      <c r="J37" s="26"/>
      <c r="K37" s="26"/>
      <c r="L37" s="27"/>
      <c r="M37" s="27"/>
      <c r="N37" s="26"/>
      <c r="O37" s="26"/>
      <c r="P37" s="27"/>
      <c r="Q37" s="27"/>
      <c r="R37" s="26"/>
    </row>
    <row r="38" spans="1:26" x14ac:dyDescent="0.25">
      <c r="A38" s="14"/>
      <c r="B38" s="22" t="s">
        <v>291</v>
      </c>
      <c r="C38" s="33" t="s">
        <v>180</v>
      </c>
      <c r="D38" s="19"/>
      <c r="E38" s="23">
        <v>74426</v>
      </c>
      <c r="F38" s="24" t="s">
        <v>180</v>
      </c>
      <c r="G38" s="33"/>
      <c r="H38" s="19"/>
      <c r="I38" s="23">
        <v>177605</v>
      </c>
      <c r="J38" s="24" t="s">
        <v>180</v>
      </c>
      <c r="K38" s="33"/>
      <c r="L38" s="19"/>
      <c r="M38" s="23">
        <v>135752</v>
      </c>
      <c r="N38" s="24" t="s">
        <v>180</v>
      </c>
      <c r="O38" s="33"/>
      <c r="P38" s="19"/>
      <c r="Q38" s="23">
        <v>387783</v>
      </c>
      <c r="R38" s="24" t="s">
        <v>180</v>
      </c>
    </row>
    <row r="39" spans="1:26" ht="15.75" thickBot="1" x14ac:dyDescent="0.3">
      <c r="A39" s="14"/>
      <c r="B39" s="20" t="s">
        <v>292</v>
      </c>
      <c r="C39" s="16" t="s">
        <v>180</v>
      </c>
      <c r="D39" s="12"/>
      <c r="E39" s="35" t="s">
        <v>192</v>
      </c>
      <c r="F39" s="12" t="s">
        <v>180</v>
      </c>
      <c r="G39" s="16"/>
      <c r="H39" s="12"/>
      <c r="I39" s="35" t="s">
        <v>192</v>
      </c>
      <c r="J39" s="12" t="s">
        <v>180</v>
      </c>
      <c r="K39" s="16"/>
      <c r="L39" s="11"/>
      <c r="M39" s="34" t="s">
        <v>293</v>
      </c>
      <c r="N39" s="12" t="s">
        <v>195</v>
      </c>
      <c r="O39" s="16"/>
      <c r="P39" s="11"/>
      <c r="Q39" s="34" t="s">
        <v>293</v>
      </c>
      <c r="R39" s="12" t="s">
        <v>195</v>
      </c>
    </row>
    <row r="40" spans="1:26" x14ac:dyDescent="0.25">
      <c r="A40" s="14"/>
      <c r="B40" s="26"/>
      <c r="C40" s="26" t="s">
        <v>180</v>
      </c>
      <c r="D40" s="27"/>
      <c r="E40" s="27"/>
      <c r="F40" s="26"/>
      <c r="G40" s="26"/>
      <c r="H40" s="27"/>
      <c r="I40" s="27"/>
      <c r="J40" s="26"/>
      <c r="K40" s="26"/>
      <c r="L40" s="27"/>
      <c r="M40" s="27"/>
      <c r="N40" s="26"/>
      <c r="O40" s="26"/>
      <c r="P40" s="27"/>
      <c r="Q40" s="27"/>
      <c r="R40" s="26"/>
    </row>
    <row r="41" spans="1:26" ht="15.75" thickBot="1" x14ac:dyDescent="0.3">
      <c r="A41" s="14"/>
      <c r="B41" s="18" t="s">
        <v>301</v>
      </c>
      <c r="C41" s="33" t="s">
        <v>180</v>
      </c>
      <c r="D41" s="45" t="s">
        <v>185</v>
      </c>
      <c r="E41" s="46">
        <v>74426</v>
      </c>
      <c r="F41" s="47" t="s">
        <v>180</v>
      </c>
      <c r="G41" s="33"/>
      <c r="H41" s="45" t="s">
        <v>185</v>
      </c>
      <c r="I41" s="46">
        <v>177605</v>
      </c>
      <c r="J41" s="47" t="s">
        <v>180</v>
      </c>
      <c r="K41" s="33"/>
      <c r="L41" s="45" t="s">
        <v>185</v>
      </c>
      <c r="M41" s="46">
        <v>6207</v>
      </c>
      <c r="N41" s="47" t="s">
        <v>180</v>
      </c>
      <c r="O41" s="33"/>
      <c r="P41" s="45" t="s">
        <v>185</v>
      </c>
      <c r="Q41" s="46">
        <v>258238</v>
      </c>
      <c r="R41" s="47" t="s">
        <v>180</v>
      </c>
    </row>
    <row r="42" spans="1:26" ht="15.75" thickTop="1" x14ac:dyDescent="0.25">
      <c r="A42" s="14"/>
      <c r="B42" s="26"/>
      <c r="C42" s="26" t="s">
        <v>180</v>
      </c>
      <c r="D42" s="32"/>
      <c r="E42" s="32"/>
      <c r="F42" s="26"/>
      <c r="G42" s="26"/>
      <c r="H42" s="32"/>
      <c r="I42" s="32"/>
      <c r="J42" s="26"/>
      <c r="K42" s="26"/>
      <c r="L42" s="32"/>
      <c r="M42" s="32"/>
      <c r="N42" s="26"/>
      <c r="O42" s="26"/>
      <c r="P42" s="32"/>
      <c r="Q42" s="32"/>
      <c r="R42" s="26"/>
    </row>
    <row r="43" spans="1:26" x14ac:dyDescent="0.25">
      <c r="A43" s="14"/>
      <c r="B43" s="15" t="s">
        <v>302</v>
      </c>
      <c r="C43" s="15"/>
      <c r="D43" s="15"/>
      <c r="E43" s="15"/>
      <c r="F43" s="15"/>
      <c r="G43" s="15"/>
      <c r="H43" s="15"/>
      <c r="I43" s="15"/>
      <c r="J43" s="15"/>
      <c r="K43" s="15"/>
      <c r="L43" s="15"/>
      <c r="M43" s="15"/>
      <c r="N43" s="15"/>
      <c r="O43" s="15"/>
      <c r="P43" s="15"/>
      <c r="Q43" s="15"/>
      <c r="R43" s="15"/>
      <c r="S43" s="15"/>
      <c r="T43" s="15"/>
      <c r="U43" s="15"/>
      <c r="V43" s="15"/>
      <c r="W43" s="15"/>
      <c r="X43" s="15"/>
      <c r="Y43" s="15"/>
      <c r="Z43" s="15"/>
    </row>
  </sheetData>
  <mergeCells count="43">
    <mergeCell ref="B43:Z43"/>
    <mergeCell ref="A1:A2"/>
    <mergeCell ref="B1:Z1"/>
    <mergeCell ref="B2:Z2"/>
    <mergeCell ref="B3:Z3"/>
    <mergeCell ref="A4:A43"/>
    <mergeCell ref="B4:Z4"/>
    <mergeCell ref="B6:Z6"/>
    <mergeCell ref="B7:Z7"/>
    <mergeCell ref="B19:Z19"/>
    <mergeCell ref="B20:Z20"/>
    <mergeCell ref="V10:V11"/>
    <mergeCell ref="W10:W11"/>
    <mergeCell ref="X10:Y10"/>
    <mergeCell ref="X11:Y11"/>
    <mergeCell ref="Z10:Z11"/>
    <mergeCell ref="D23:E23"/>
    <mergeCell ref="H23:I23"/>
    <mergeCell ref="L23:M23"/>
    <mergeCell ref="P23:Q23"/>
    <mergeCell ref="B21:Z21"/>
    <mergeCell ref="P10:Q10"/>
    <mergeCell ref="P11:Q11"/>
    <mergeCell ref="R10:R11"/>
    <mergeCell ref="S10:S11"/>
    <mergeCell ref="T10:U10"/>
    <mergeCell ref="T11:U11"/>
    <mergeCell ref="J10:J11"/>
    <mergeCell ref="K10:K11"/>
    <mergeCell ref="L10:M10"/>
    <mergeCell ref="L11:M11"/>
    <mergeCell ref="N10:N11"/>
    <mergeCell ref="O10:O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9.7109375" customWidth="1"/>
    <col min="3" max="3" width="36.5703125" customWidth="1"/>
  </cols>
  <sheetData>
    <row r="1" spans="1:3" ht="15" customHeight="1" x14ac:dyDescent="0.25">
      <c r="A1" s="7" t="s">
        <v>303</v>
      </c>
      <c r="B1" s="7" t="s">
        <v>1</v>
      </c>
      <c r="C1" s="7"/>
    </row>
    <row r="2" spans="1:3" ht="15" customHeight="1" x14ac:dyDescent="0.25">
      <c r="A2" s="7"/>
      <c r="B2" s="7" t="s">
        <v>2</v>
      </c>
      <c r="C2" s="7"/>
    </row>
    <row r="3" spans="1:3" ht="15" customHeight="1" x14ac:dyDescent="0.25">
      <c r="A3" s="3" t="s">
        <v>304</v>
      </c>
      <c r="B3" s="13" t="s">
        <v>5</v>
      </c>
      <c r="C3" s="13"/>
    </row>
    <row r="4" spans="1:3" ht="15" customHeight="1" x14ac:dyDescent="0.25">
      <c r="A4" s="14" t="s">
        <v>303</v>
      </c>
      <c r="B4" s="13" t="s">
        <v>5</v>
      </c>
      <c r="C4" s="13"/>
    </row>
    <row r="5" spans="1:3" x14ac:dyDescent="0.25">
      <c r="A5" s="14"/>
      <c r="B5" s="10">
        <v>8</v>
      </c>
      <c r="C5" s="10" t="s">
        <v>303</v>
      </c>
    </row>
    <row r="6" spans="1:3" ht="114.75" customHeight="1" x14ac:dyDescent="0.25">
      <c r="A6" s="14"/>
      <c r="B6" s="15" t="s">
        <v>305</v>
      </c>
      <c r="C6" s="15"/>
    </row>
    <row r="7" spans="1:3" ht="140.25" customHeight="1" x14ac:dyDescent="0.25">
      <c r="A7" s="14"/>
      <c r="B7" s="15" t="s">
        <v>306</v>
      </c>
      <c r="C7" s="15"/>
    </row>
    <row r="8" spans="1:3" ht="51" customHeight="1" x14ac:dyDescent="0.25">
      <c r="A8" s="14"/>
      <c r="B8" s="15" t="s">
        <v>307</v>
      </c>
      <c r="C8" s="15"/>
    </row>
    <row r="9" spans="1:3" ht="63.75" customHeight="1" x14ac:dyDescent="0.25">
      <c r="A9" s="14"/>
      <c r="B9" s="15" t="s">
        <v>308</v>
      </c>
      <c r="C9" s="15"/>
    </row>
    <row r="10" spans="1:3" ht="114.75" customHeight="1" x14ac:dyDescent="0.25">
      <c r="A10" s="14"/>
      <c r="B10" s="15" t="s">
        <v>309</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36.5703125" customWidth="1"/>
    <col min="4" max="4" width="8.28515625" customWidth="1"/>
    <col min="5" max="5" width="26.7109375" customWidth="1"/>
    <col min="6" max="6" width="8.28515625" customWidth="1"/>
    <col min="7" max="7" width="36.5703125" customWidth="1"/>
    <col min="8" max="8" width="8.28515625" customWidth="1"/>
    <col min="9" max="9" width="22.5703125" customWidth="1"/>
    <col min="10" max="10" width="8.28515625" customWidth="1"/>
    <col min="11" max="11" width="36.5703125" customWidth="1"/>
    <col min="12" max="12" width="8.28515625" customWidth="1"/>
    <col min="13" max="13" width="26.7109375" customWidth="1"/>
    <col min="14" max="14" width="8.28515625" customWidth="1"/>
  </cols>
  <sheetData>
    <row r="1" spans="1:14" ht="15" customHeight="1" x14ac:dyDescent="0.25">
      <c r="A1" s="7" t="s">
        <v>3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1</v>
      </c>
      <c r="B3" s="13" t="s">
        <v>5</v>
      </c>
      <c r="C3" s="13"/>
      <c r="D3" s="13"/>
      <c r="E3" s="13"/>
      <c r="F3" s="13"/>
      <c r="G3" s="13"/>
      <c r="H3" s="13"/>
      <c r="I3" s="13"/>
      <c r="J3" s="13"/>
      <c r="K3" s="13"/>
      <c r="L3" s="13"/>
      <c r="M3" s="13"/>
      <c r="N3" s="13"/>
    </row>
    <row r="4" spans="1:14" ht="15" customHeight="1" x14ac:dyDescent="0.25">
      <c r="A4" s="14" t="s">
        <v>310</v>
      </c>
      <c r="B4" s="13" t="s">
        <v>5</v>
      </c>
      <c r="C4" s="13"/>
      <c r="D4" s="13"/>
      <c r="E4" s="13"/>
      <c r="F4" s="13"/>
      <c r="G4" s="13"/>
      <c r="H4" s="13"/>
      <c r="I4" s="13"/>
      <c r="J4" s="13"/>
      <c r="K4" s="13"/>
      <c r="L4" s="13"/>
      <c r="M4" s="13"/>
      <c r="N4" s="13"/>
    </row>
    <row r="5" spans="1:14" x14ac:dyDescent="0.25">
      <c r="A5" s="14"/>
      <c r="B5" s="10">
        <v>9</v>
      </c>
      <c r="C5" s="10" t="s">
        <v>310</v>
      </c>
    </row>
    <row r="6" spans="1:14" ht="38.25" customHeight="1" x14ac:dyDescent="0.25">
      <c r="A6" s="14"/>
      <c r="B6" s="15" t="s">
        <v>312</v>
      </c>
      <c r="C6" s="15"/>
      <c r="D6" s="15"/>
      <c r="E6" s="15"/>
      <c r="F6" s="15"/>
      <c r="G6" s="15"/>
      <c r="H6" s="15"/>
      <c r="I6" s="15"/>
      <c r="J6" s="15"/>
      <c r="K6" s="15"/>
      <c r="L6" s="15"/>
      <c r="M6" s="15"/>
      <c r="N6" s="15"/>
    </row>
    <row r="7" spans="1:14" x14ac:dyDescent="0.25">
      <c r="A7" s="14"/>
      <c r="B7" s="15" t="s">
        <v>313</v>
      </c>
      <c r="C7" s="15"/>
      <c r="D7" s="15"/>
      <c r="E7" s="15"/>
      <c r="F7" s="15"/>
      <c r="G7" s="15"/>
      <c r="H7" s="15"/>
      <c r="I7" s="15"/>
      <c r="J7" s="15"/>
      <c r="K7" s="15"/>
      <c r="L7" s="15"/>
      <c r="M7" s="15"/>
      <c r="N7" s="15"/>
    </row>
    <row r="8" spans="1:14" ht="15.75" x14ac:dyDescent="0.25">
      <c r="A8" s="14"/>
      <c r="B8" s="43"/>
      <c r="C8" s="43"/>
      <c r="D8" s="43"/>
      <c r="E8" s="43"/>
      <c r="F8" s="43"/>
      <c r="G8" s="43"/>
      <c r="H8" s="43"/>
      <c r="I8" s="43"/>
      <c r="J8" s="43"/>
      <c r="K8" s="43"/>
      <c r="L8" s="43"/>
      <c r="M8" s="43"/>
      <c r="N8" s="43"/>
    </row>
    <row r="9" spans="1:14" x14ac:dyDescent="0.25">
      <c r="A9" s="14"/>
      <c r="B9" s="11"/>
      <c r="C9" s="11"/>
      <c r="D9" s="11"/>
      <c r="E9" s="11"/>
      <c r="F9" s="11"/>
      <c r="G9" s="11"/>
      <c r="H9" s="11"/>
      <c r="I9" s="11"/>
      <c r="J9" s="11"/>
      <c r="K9" s="11"/>
      <c r="L9" s="11"/>
      <c r="M9" s="11"/>
      <c r="N9" s="11"/>
    </row>
    <row r="10" spans="1:14" x14ac:dyDescent="0.25">
      <c r="A10" s="14"/>
      <c r="B10" s="52" t="s">
        <v>182</v>
      </c>
      <c r="C10" s="40" t="s">
        <v>180</v>
      </c>
      <c r="D10" s="41" t="s">
        <v>314</v>
      </c>
      <c r="E10" s="41"/>
      <c r="F10" s="40"/>
      <c r="G10" s="40"/>
      <c r="H10" s="41" t="s">
        <v>315</v>
      </c>
      <c r="I10" s="41"/>
      <c r="J10" s="40"/>
      <c r="K10" s="40"/>
      <c r="L10" s="41" t="s">
        <v>317</v>
      </c>
      <c r="M10" s="41"/>
      <c r="N10" s="40"/>
    </row>
    <row r="11" spans="1:14" ht="15.75" thickBot="1" x14ac:dyDescent="0.3">
      <c r="A11" s="14"/>
      <c r="B11" s="52"/>
      <c r="C11" s="40"/>
      <c r="D11" s="38"/>
      <c r="E11" s="38"/>
      <c r="F11" s="40"/>
      <c r="G11" s="40"/>
      <c r="H11" s="38" t="s">
        <v>316</v>
      </c>
      <c r="I11" s="38"/>
      <c r="J11" s="40"/>
      <c r="K11" s="40"/>
      <c r="L11" s="38"/>
      <c r="M11" s="38"/>
      <c r="N11" s="40"/>
    </row>
    <row r="12" spans="1:14" x14ac:dyDescent="0.25">
      <c r="A12" s="14"/>
      <c r="B12" s="18" t="s">
        <v>318</v>
      </c>
      <c r="C12" s="19" t="s">
        <v>180</v>
      </c>
      <c r="D12" s="45" t="s">
        <v>185</v>
      </c>
      <c r="E12" s="46">
        <v>5335</v>
      </c>
      <c r="F12" s="47" t="s">
        <v>180</v>
      </c>
      <c r="G12" s="19"/>
      <c r="H12" s="45" t="s">
        <v>185</v>
      </c>
      <c r="I12" s="46">
        <v>6856</v>
      </c>
      <c r="J12" s="47" t="s">
        <v>180</v>
      </c>
      <c r="K12" s="19"/>
      <c r="L12" s="45" t="s">
        <v>185</v>
      </c>
      <c r="M12" s="46">
        <v>12191</v>
      </c>
      <c r="N12" s="47" t="s">
        <v>180</v>
      </c>
    </row>
    <row r="13" spans="1:14" x14ac:dyDescent="0.25">
      <c r="A13" s="14"/>
      <c r="B13" s="20" t="s">
        <v>319</v>
      </c>
      <c r="C13" s="11" t="s">
        <v>180</v>
      </c>
      <c r="D13" s="11"/>
      <c r="E13" s="21">
        <v>22671</v>
      </c>
      <c r="F13" s="12" t="s">
        <v>180</v>
      </c>
      <c r="G13" s="11"/>
      <c r="H13" s="11"/>
      <c r="I13" s="21">
        <v>5838</v>
      </c>
      <c r="J13" s="12" t="s">
        <v>180</v>
      </c>
      <c r="K13" s="11"/>
      <c r="L13" s="11"/>
      <c r="M13" s="21">
        <v>28509</v>
      </c>
      <c r="N13" s="12" t="s">
        <v>180</v>
      </c>
    </row>
    <row r="14" spans="1:14" x14ac:dyDescent="0.25">
      <c r="A14" s="14"/>
      <c r="B14" s="22" t="s">
        <v>320</v>
      </c>
      <c r="C14" s="19" t="s">
        <v>180</v>
      </c>
      <c r="D14" s="19"/>
      <c r="E14" s="25" t="s">
        <v>321</v>
      </c>
      <c r="F14" s="24" t="s">
        <v>195</v>
      </c>
      <c r="G14" s="19"/>
      <c r="H14" s="19"/>
      <c r="I14" s="25" t="s">
        <v>322</v>
      </c>
      <c r="J14" s="24" t="s">
        <v>195</v>
      </c>
      <c r="K14" s="19"/>
      <c r="L14" s="19"/>
      <c r="M14" s="25" t="s">
        <v>323</v>
      </c>
      <c r="N14" s="24" t="s">
        <v>195</v>
      </c>
    </row>
    <row r="15" spans="1:14" ht="15.75" thickBot="1" x14ac:dyDescent="0.3">
      <c r="A15" s="14"/>
      <c r="B15" s="20" t="s">
        <v>324</v>
      </c>
      <c r="C15" s="11" t="s">
        <v>180</v>
      </c>
      <c r="D15" s="12"/>
      <c r="E15" s="35" t="s">
        <v>192</v>
      </c>
      <c r="F15" s="12" t="s">
        <v>180</v>
      </c>
      <c r="G15" s="11"/>
      <c r="H15" s="11"/>
      <c r="I15" s="34" t="s">
        <v>325</v>
      </c>
      <c r="J15" s="12" t="s">
        <v>195</v>
      </c>
      <c r="K15" s="11"/>
      <c r="L15" s="11"/>
      <c r="M15" s="34" t="s">
        <v>325</v>
      </c>
      <c r="N15" s="12" t="s">
        <v>195</v>
      </c>
    </row>
    <row r="16" spans="1:14" x14ac:dyDescent="0.25">
      <c r="A16" s="14"/>
      <c r="B16" s="26"/>
      <c r="C16" s="26" t="s">
        <v>180</v>
      </c>
      <c r="D16" s="27"/>
      <c r="E16" s="27"/>
      <c r="F16" s="26"/>
      <c r="G16" s="26"/>
      <c r="H16" s="27"/>
      <c r="I16" s="27"/>
      <c r="J16" s="26"/>
      <c r="K16" s="26"/>
      <c r="L16" s="27"/>
      <c r="M16" s="27"/>
      <c r="N16" s="26"/>
    </row>
    <row r="17" spans="1:14" x14ac:dyDescent="0.25">
      <c r="A17" s="14"/>
      <c r="B17" s="18" t="s">
        <v>326</v>
      </c>
      <c r="C17" s="33" t="s">
        <v>180</v>
      </c>
      <c r="D17" s="45" t="s">
        <v>185</v>
      </c>
      <c r="E17" s="46">
        <v>12159</v>
      </c>
      <c r="F17" s="47" t="s">
        <v>180</v>
      </c>
      <c r="G17" s="33"/>
      <c r="H17" s="45" t="s">
        <v>185</v>
      </c>
      <c r="I17" s="46">
        <v>6939</v>
      </c>
      <c r="J17" s="47" t="s">
        <v>180</v>
      </c>
      <c r="K17" s="33"/>
      <c r="L17" s="45" t="s">
        <v>185</v>
      </c>
      <c r="M17" s="46">
        <v>19098</v>
      </c>
      <c r="N17" s="47" t="s">
        <v>180</v>
      </c>
    </row>
    <row r="18" spans="1:14" x14ac:dyDescent="0.25">
      <c r="A18" s="14"/>
      <c r="B18" s="20" t="s">
        <v>319</v>
      </c>
      <c r="C18" s="16" t="s">
        <v>180</v>
      </c>
      <c r="D18" s="11"/>
      <c r="E18" s="21">
        <v>2553</v>
      </c>
      <c r="F18" s="12" t="s">
        <v>180</v>
      </c>
      <c r="G18" s="16"/>
      <c r="H18" s="11"/>
      <c r="I18" s="34">
        <v>570</v>
      </c>
      <c r="J18" s="12" t="s">
        <v>180</v>
      </c>
      <c r="K18" s="16"/>
      <c r="L18" s="11"/>
      <c r="M18" s="21">
        <v>3123</v>
      </c>
      <c r="N18" s="12" t="s">
        <v>180</v>
      </c>
    </row>
    <row r="19" spans="1:14" ht="15.75" thickBot="1" x14ac:dyDescent="0.3">
      <c r="A19" s="14"/>
      <c r="B19" s="22" t="s">
        <v>320</v>
      </c>
      <c r="C19" s="33" t="s">
        <v>180</v>
      </c>
      <c r="D19" s="19"/>
      <c r="E19" s="25" t="s">
        <v>327</v>
      </c>
      <c r="F19" s="24" t="s">
        <v>195</v>
      </c>
      <c r="G19" s="33"/>
      <c r="H19" s="19"/>
      <c r="I19" s="25" t="s">
        <v>328</v>
      </c>
      <c r="J19" s="24" t="s">
        <v>195</v>
      </c>
      <c r="K19" s="33"/>
      <c r="L19" s="19"/>
      <c r="M19" s="25" t="s">
        <v>329</v>
      </c>
      <c r="N19" s="24" t="s">
        <v>195</v>
      </c>
    </row>
    <row r="20" spans="1:14" x14ac:dyDescent="0.25">
      <c r="A20" s="14"/>
      <c r="B20" s="26"/>
      <c r="C20" s="26" t="s">
        <v>180</v>
      </c>
      <c r="D20" s="27"/>
      <c r="E20" s="27"/>
      <c r="F20" s="26"/>
      <c r="G20" s="26"/>
      <c r="H20" s="27"/>
      <c r="I20" s="27"/>
      <c r="J20" s="26"/>
      <c r="K20" s="26"/>
      <c r="L20" s="27"/>
      <c r="M20" s="27"/>
      <c r="N20" s="26"/>
    </row>
    <row r="21" spans="1:14" ht="15.75" thickBot="1" x14ac:dyDescent="0.3">
      <c r="A21" s="14"/>
      <c r="B21" s="48" t="s">
        <v>330</v>
      </c>
      <c r="C21" s="16" t="s">
        <v>180</v>
      </c>
      <c r="D21" s="29" t="s">
        <v>185</v>
      </c>
      <c r="E21" s="30">
        <v>8787</v>
      </c>
      <c r="F21" s="31" t="s">
        <v>180</v>
      </c>
      <c r="G21" s="16"/>
      <c r="H21" s="29" t="s">
        <v>185</v>
      </c>
      <c r="I21" s="30">
        <v>6995</v>
      </c>
      <c r="J21" s="31" t="s">
        <v>180</v>
      </c>
      <c r="K21" s="16"/>
      <c r="L21" s="29" t="s">
        <v>185</v>
      </c>
      <c r="M21" s="30">
        <v>15782</v>
      </c>
      <c r="N21" s="31" t="s">
        <v>180</v>
      </c>
    </row>
    <row r="22" spans="1:14" ht="15.75" thickTop="1" x14ac:dyDescent="0.25">
      <c r="A22" s="14"/>
      <c r="B22" s="26"/>
      <c r="C22" s="26" t="s">
        <v>180</v>
      </c>
      <c r="D22" s="32"/>
      <c r="E22" s="32"/>
      <c r="F22" s="26"/>
      <c r="G22" s="26"/>
      <c r="H22" s="32"/>
      <c r="I22" s="32"/>
      <c r="J22" s="26"/>
      <c r="K22" s="26"/>
      <c r="L22" s="32"/>
      <c r="M22" s="32"/>
      <c r="N22" s="26"/>
    </row>
    <row r="23" spans="1:14" x14ac:dyDescent="0.25">
      <c r="A23" s="14"/>
      <c r="B23" s="15" t="s">
        <v>331</v>
      </c>
      <c r="C23" s="15"/>
      <c r="D23" s="15"/>
      <c r="E23" s="15"/>
      <c r="F23" s="15"/>
      <c r="G23" s="15"/>
      <c r="H23" s="15"/>
      <c r="I23" s="15"/>
      <c r="J23" s="15"/>
      <c r="K23" s="15"/>
      <c r="L23" s="15"/>
      <c r="M23" s="15"/>
      <c r="N23" s="15"/>
    </row>
    <row r="24" spans="1:14" x14ac:dyDescent="0.25">
      <c r="A24" s="14"/>
      <c r="B24" s="42"/>
      <c r="C24" s="42"/>
      <c r="D24" s="42"/>
      <c r="E24" s="42"/>
      <c r="F24" s="42"/>
      <c r="G24" s="42"/>
      <c r="H24" s="42"/>
      <c r="I24" s="42"/>
      <c r="J24" s="42"/>
      <c r="K24" s="42"/>
      <c r="L24" s="42"/>
      <c r="M24" s="42"/>
      <c r="N24" s="42"/>
    </row>
    <row r="25" spans="1:14" ht="25.5" customHeight="1" x14ac:dyDescent="0.25">
      <c r="A25" s="14"/>
      <c r="B25" s="15" t="s">
        <v>332</v>
      </c>
      <c r="C25" s="15"/>
      <c r="D25" s="15"/>
      <c r="E25" s="15"/>
      <c r="F25" s="15"/>
      <c r="G25" s="15"/>
      <c r="H25" s="15"/>
      <c r="I25" s="15"/>
      <c r="J25" s="15"/>
      <c r="K25" s="15"/>
      <c r="L25" s="15"/>
      <c r="M25" s="15"/>
      <c r="N25" s="15"/>
    </row>
  </sheetData>
  <mergeCells count="23">
    <mergeCell ref="B6:N6"/>
    <mergeCell ref="B7:N7"/>
    <mergeCell ref="B8:N8"/>
    <mergeCell ref="B23:N23"/>
    <mergeCell ref="B24:N24"/>
    <mergeCell ref="B25:N25"/>
    <mergeCell ref="J10:J11"/>
    <mergeCell ref="K10:K11"/>
    <mergeCell ref="L10:M11"/>
    <mergeCell ref="N10:N11"/>
    <mergeCell ref="A1:A2"/>
    <mergeCell ref="B1:N1"/>
    <mergeCell ref="B2:N2"/>
    <mergeCell ref="B3:N3"/>
    <mergeCell ref="A4:A25"/>
    <mergeCell ref="B4:N4"/>
    <mergeCell ref="B10:B11"/>
    <mergeCell ref="C10:C11"/>
    <mergeCell ref="D10: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36.5703125" bestFit="1" customWidth="1"/>
    <col min="3" max="3" width="22.85546875" customWidth="1"/>
    <col min="4" max="4" width="8.42578125" customWidth="1"/>
    <col min="5" max="5" width="32.28515625" customWidth="1"/>
    <col min="6" max="7" width="7.85546875" customWidth="1"/>
    <col min="8" max="8" width="8.42578125" customWidth="1"/>
    <col min="9" max="9" width="32.28515625" customWidth="1"/>
    <col min="10" max="10" width="7.855468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13" t="s">
        <v>5</v>
      </c>
      <c r="C3" s="13"/>
      <c r="D3" s="13"/>
      <c r="E3" s="13"/>
      <c r="F3" s="13"/>
      <c r="G3" s="13"/>
      <c r="H3" s="13"/>
      <c r="I3" s="13"/>
      <c r="J3" s="13"/>
    </row>
    <row r="4" spans="1:10" ht="15" customHeight="1" x14ac:dyDescent="0.25">
      <c r="A4" s="14" t="s">
        <v>333</v>
      </c>
      <c r="B4" s="13" t="s">
        <v>5</v>
      </c>
      <c r="C4" s="13"/>
      <c r="D4" s="13"/>
      <c r="E4" s="13"/>
      <c r="F4" s="13"/>
      <c r="G4" s="13"/>
      <c r="H4" s="13"/>
      <c r="I4" s="13"/>
      <c r="J4" s="13"/>
    </row>
    <row r="5" spans="1:10" x14ac:dyDescent="0.25">
      <c r="A5" s="14"/>
      <c r="B5" s="10">
        <v>10</v>
      </c>
      <c r="C5" s="10" t="s">
        <v>333</v>
      </c>
    </row>
    <row r="6" spans="1:10" x14ac:dyDescent="0.25">
      <c r="A6" s="14"/>
      <c r="B6" s="15" t="s">
        <v>335</v>
      </c>
      <c r="C6" s="15"/>
      <c r="D6" s="15"/>
      <c r="E6" s="15"/>
      <c r="F6" s="15"/>
      <c r="G6" s="15"/>
      <c r="H6" s="15"/>
      <c r="I6" s="15"/>
      <c r="J6" s="15"/>
    </row>
    <row r="7" spans="1:10" ht="15.75" x14ac:dyDescent="0.25">
      <c r="A7" s="14"/>
      <c r="B7" s="43"/>
      <c r="C7" s="43"/>
      <c r="D7" s="43"/>
      <c r="E7" s="43"/>
      <c r="F7" s="43"/>
      <c r="G7" s="43"/>
      <c r="H7" s="43"/>
      <c r="I7" s="43"/>
      <c r="J7" s="43"/>
    </row>
    <row r="8" spans="1:10" x14ac:dyDescent="0.25">
      <c r="A8" s="14"/>
      <c r="B8" s="11"/>
      <c r="C8" s="11"/>
      <c r="D8" s="11"/>
      <c r="E8" s="11"/>
      <c r="F8" s="11"/>
      <c r="G8" s="11"/>
      <c r="H8" s="11"/>
      <c r="I8" s="11"/>
      <c r="J8" s="11"/>
    </row>
    <row r="9" spans="1:10" x14ac:dyDescent="0.25">
      <c r="A9" s="14"/>
      <c r="B9" s="52" t="s">
        <v>182</v>
      </c>
      <c r="C9" s="40" t="s">
        <v>180</v>
      </c>
      <c r="D9" s="41" t="s">
        <v>259</v>
      </c>
      <c r="E9" s="41"/>
      <c r="F9" s="40"/>
      <c r="G9" s="40" t="s">
        <v>180</v>
      </c>
      <c r="H9" s="41" t="s">
        <v>260</v>
      </c>
      <c r="I9" s="41"/>
      <c r="J9" s="40"/>
    </row>
    <row r="10" spans="1:10" ht="15.75" thickBot="1" x14ac:dyDescent="0.3">
      <c r="A10" s="14"/>
      <c r="B10" s="52"/>
      <c r="C10" s="40"/>
      <c r="D10" s="38">
        <v>2014</v>
      </c>
      <c r="E10" s="38"/>
      <c r="F10" s="40"/>
      <c r="G10" s="40"/>
      <c r="H10" s="38">
        <v>2013</v>
      </c>
      <c r="I10" s="38"/>
      <c r="J10" s="40"/>
    </row>
    <row r="11" spans="1:10" x14ac:dyDescent="0.25">
      <c r="A11" s="14"/>
      <c r="B11" s="22" t="s">
        <v>336</v>
      </c>
      <c r="C11" s="19" t="s">
        <v>180</v>
      </c>
      <c r="D11" s="19" t="s">
        <v>185</v>
      </c>
      <c r="E11" s="23">
        <v>25730</v>
      </c>
      <c r="F11" s="24" t="s">
        <v>180</v>
      </c>
      <c r="G11" s="19" t="s">
        <v>180</v>
      </c>
      <c r="H11" s="19" t="s">
        <v>185</v>
      </c>
      <c r="I11" s="23">
        <v>21594</v>
      </c>
      <c r="J11" s="24" t="s">
        <v>180</v>
      </c>
    </row>
    <row r="12" spans="1:10" x14ac:dyDescent="0.25">
      <c r="A12" s="14"/>
      <c r="B12" s="20" t="s">
        <v>337</v>
      </c>
      <c r="C12" s="11" t="s">
        <v>180</v>
      </c>
      <c r="D12" s="11"/>
      <c r="E12" s="21">
        <v>272220</v>
      </c>
      <c r="F12" s="12" t="s">
        <v>180</v>
      </c>
      <c r="G12" s="11" t="s">
        <v>180</v>
      </c>
      <c r="H12" s="11"/>
      <c r="I12" s="21">
        <v>274952</v>
      </c>
      <c r="J12" s="12" t="s">
        <v>180</v>
      </c>
    </row>
    <row r="13" spans="1:10" x14ac:dyDescent="0.25">
      <c r="A13" s="14"/>
      <c r="B13" s="22" t="s">
        <v>338</v>
      </c>
      <c r="C13" s="19" t="s">
        <v>180</v>
      </c>
      <c r="D13" s="19"/>
      <c r="E13" s="23">
        <v>42260</v>
      </c>
      <c r="F13" s="24" t="s">
        <v>180</v>
      </c>
      <c r="G13" s="19" t="s">
        <v>180</v>
      </c>
      <c r="H13" s="19"/>
      <c r="I13" s="23">
        <v>27408</v>
      </c>
      <c r="J13" s="24" t="s">
        <v>180</v>
      </c>
    </row>
    <row r="14" spans="1:10" x14ac:dyDescent="0.25">
      <c r="A14" s="14"/>
      <c r="B14" s="20" t="s">
        <v>339</v>
      </c>
      <c r="C14" s="11" t="s">
        <v>180</v>
      </c>
      <c r="D14" s="11"/>
      <c r="E14" s="21">
        <v>278664</v>
      </c>
      <c r="F14" s="12" t="s">
        <v>180</v>
      </c>
      <c r="G14" s="11" t="s">
        <v>180</v>
      </c>
      <c r="H14" s="11"/>
      <c r="I14" s="21">
        <v>278612</v>
      </c>
      <c r="J14" s="12" t="s">
        <v>180</v>
      </c>
    </row>
    <row r="15" spans="1:10" x14ac:dyDescent="0.25">
      <c r="A15" s="14"/>
      <c r="B15" s="22" t="s">
        <v>340</v>
      </c>
      <c r="C15" s="19" t="s">
        <v>180</v>
      </c>
      <c r="D15" s="19"/>
      <c r="E15" s="23">
        <v>222357</v>
      </c>
      <c r="F15" s="24" t="s">
        <v>180</v>
      </c>
      <c r="G15" s="19" t="s">
        <v>180</v>
      </c>
      <c r="H15" s="19"/>
      <c r="I15" s="23">
        <v>222285</v>
      </c>
      <c r="J15" s="24" t="s">
        <v>180</v>
      </c>
    </row>
    <row r="16" spans="1:10" ht="26.25" thickBot="1" x14ac:dyDescent="0.3">
      <c r="A16" s="14"/>
      <c r="B16" s="20" t="s">
        <v>341</v>
      </c>
      <c r="C16" s="11" t="s">
        <v>180</v>
      </c>
      <c r="D16" s="11"/>
      <c r="E16" s="21">
        <v>23417</v>
      </c>
      <c r="F16" s="12" t="s">
        <v>180</v>
      </c>
      <c r="G16" s="11" t="s">
        <v>180</v>
      </c>
      <c r="H16" s="11"/>
      <c r="I16" s="21">
        <v>6449</v>
      </c>
      <c r="J16" s="12" t="s">
        <v>180</v>
      </c>
    </row>
    <row r="17" spans="1:10" x14ac:dyDescent="0.25">
      <c r="A17" s="14"/>
      <c r="B17" s="26"/>
      <c r="C17" s="26" t="s">
        <v>180</v>
      </c>
      <c r="D17" s="27"/>
      <c r="E17" s="27"/>
      <c r="F17" s="26"/>
      <c r="G17" s="26" t="s">
        <v>180</v>
      </c>
      <c r="H17" s="27"/>
      <c r="I17" s="27"/>
      <c r="J17" s="26"/>
    </row>
    <row r="18" spans="1:10" ht="15.75" thickBot="1" x14ac:dyDescent="0.3">
      <c r="A18" s="14"/>
      <c r="B18" s="53"/>
      <c r="C18" s="33" t="s">
        <v>180</v>
      </c>
      <c r="D18" s="45" t="s">
        <v>185</v>
      </c>
      <c r="E18" s="46">
        <v>864648</v>
      </c>
      <c r="F18" s="47" t="s">
        <v>180</v>
      </c>
      <c r="G18" s="33" t="s">
        <v>180</v>
      </c>
      <c r="H18" s="45" t="s">
        <v>185</v>
      </c>
      <c r="I18" s="46">
        <v>831300</v>
      </c>
      <c r="J18" s="47" t="s">
        <v>180</v>
      </c>
    </row>
    <row r="19" spans="1:10" ht="15.75" thickTop="1" x14ac:dyDescent="0.25">
      <c r="A19" s="14"/>
      <c r="B19" s="26"/>
      <c r="C19" s="26" t="s">
        <v>180</v>
      </c>
      <c r="D19" s="32"/>
      <c r="E19" s="32"/>
      <c r="F19" s="26"/>
      <c r="G19" s="26" t="s">
        <v>180</v>
      </c>
      <c r="H19" s="32"/>
      <c r="I19" s="32"/>
      <c r="J19" s="26"/>
    </row>
    <row r="20" spans="1:10" ht="63.75" customHeight="1" x14ac:dyDescent="0.25">
      <c r="A20" s="14"/>
      <c r="B20" s="15" t="s">
        <v>342</v>
      </c>
      <c r="C20" s="15"/>
      <c r="D20" s="15"/>
      <c r="E20" s="15"/>
      <c r="F20" s="15"/>
      <c r="G20" s="15"/>
      <c r="H20" s="15"/>
      <c r="I20" s="15"/>
      <c r="J20" s="15"/>
    </row>
    <row r="21" spans="1:10" ht="25.5" customHeight="1" x14ac:dyDescent="0.25">
      <c r="A21" s="14"/>
      <c r="B21" s="15" t="s">
        <v>343</v>
      </c>
      <c r="C21" s="15"/>
      <c r="D21" s="15"/>
      <c r="E21" s="15"/>
      <c r="F21" s="15"/>
      <c r="G21" s="15"/>
      <c r="H21" s="15"/>
      <c r="I21" s="15"/>
      <c r="J21" s="15"/>
    </row>
    <row r="22" spans="1:10" ht="38.25" customHeight="1" x14ac:dyDescent="0.25">
      <c r="A22" s="14"/>
      <c r="B22" s="15" t="s">
        <v>344</v>
      </c>
      <c r="C22" s="15"/>
      <c r="D22" s="15"/>
      <c r="E22" s="15"/>
      <c r="F22" s="15"/>
      <c r="G22" s="15"/>
      <c r="H22" s="15"/>
      <c r="I22" s="15"/>
      <c r="J22" s="15"/>
    </row>
    <row r="23" spans="1:10" ht="25.5" customHeight="1" x14ac:dyDescent="0.25">
      <c r="A23" s="14"/>
      <c r="B23" s="15" t="s">
        <v>345</v>
      </c>
      <c r="C23" s="15"/>
      <c r="D23" s="15"/>
      <c r="E23" s="15"/>
      <c r="F23" s="15"/>
      <c r="G23" s="15"/>
      <c r="H23" s="15"/>
      <c r="I23" s="15"/>
      <c r="J23" s="15"/>
    </row>
  </sheetData>
  <mergeCells count="21">
    <mergeCell ref="B7:J7"/>
    <mergeCell ref="B20:J20"/>
    <mergeCell ref="B21:J21"/>
    <mergeCell ref="B22:J22"/>
    <mergeCell ref="B23:J23"/>
    <mergeCell ref="H9:I9"/>
    <mergeCell ref="H10:I10"/>
    <mergeCell ref="J9:J10"/>
    <mergeCell ref="A1:A2"/>
    <mergeCell ref="B1:J1"/>
    <mergeCell ref="B2:J2"/>
    <mergeCell ref="B3:J3"/>
    <mergeCell ref="A4:A23"/>
    <mergeCell ref="B4:J4"/>
    <mergeCell ref="B6:J6"/>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3" width="36.5703125" customWidth="1"/>
    <col min="4" max="4" width="9.85546875" customWidth="1"/>
    <col min="5" max="5" width="36.5703125" bestFit="1" customWidth="1"/>
    <col min="6" max="7" width="9" customWidth="1"/>
    <col min="8" max="8" width="9.85546875" customWidth="1"/>
    <col min="9" max="9" width="32.85546875" customWidth="1"/>
    <col min="10" max="10" width="9.85546875" customWidth="1"/>
    <col min="11" max="11" width="9" customWidth="1"/>
    <col min="12" max="12" width="9.85546875" customWidth="1"/>
    <col min="13" max="13" width="36.5703125" customWidth="1"/>
    <col min="14" max="15" width="9" customWidth="1"/>
    <col min="16" max="16" width="9.85546875" customWidth="1"/>
    <col min="17" max="17" width="27.140625" customWidth="1"/>
    <col min="18" max="18" width="9.8554687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7</v>
      </c>
      <c r="B3" s="13" t="s">
        <v>5</v>
      </c>
      <c r="C3" s="13"/>
      <c r="D3" s="13"/>
      <c r="E3" s="13"/>
      <c r="F3" s="13"/>
      <c r="G3" s="13"/>
      <c r="H3" s="13"/>
      <c r="I3" s="13"/>
      <c r="J3" s="13"/>
      <c r="K3" s="13"/>
      <c r="L3" s="13"/>
      <c r="M3" s="13"/>
      <c r="N3" s="13"/>
      <c r="O3" s="13"/>
      <c r="P3" s="13"/>
      <c r="Q3" s="13"/>
      <c r="R3" s="13"/>
    </row>
    <row r="4" spans="1:18" ht="15" customHeight="1" x14ac:dyDescent="0.25">
      <c r="A4" s="14" t="s">
        <v>346</v>
      </c>
      <c r="B4" s="13" t="s">
        <v>5</v>
      </c>
      <c r="C4" s="13"/>
      <c r="D4" s="13"/>
      <c r="E4" s="13"/>
      <c r="F4" s="13"/>
      <c r="G4" s="13"/>
      <c r="H4" s="13"/>
      <c r="I4" s="13"/>
      <c r="J4" s="13"/>
      <c r="K4" s="13"/>
      <c r="L4" s="13"/>
      <c r="M4" s="13"/>
      <c r="N4" s="13"/>
      <c r="O4" s="13"/>
      <c r="P4" s="13"/>
      <c r="Q4" s="13"/>
      <c r="R4" s="13"/>
    </row>
    <row r="5" spans="1:18" x14ac:dyDescent="0.25">
      <c r="A5" s="14"/>
      <c r="B5" s="10">
        <v>11</v>
      </c>
      <c r="C5" s="10" t="s">
        <v>346</v>
      </c>
    </row>
    <row r="6" spans="1:18" ht="38.25" customHeight="1" x14ac:dyDescent="0.25">
      <c r="A6" s="14"/>
      <c r="B6" s="15" t="s">
        <v>348</v>
      </c>
      <c r="C6" s="15"/>
      <c r="D6" s="15"/>
      <c r="E6" s="15"/>
      <c r="F6" s="15"/>
      <c r="G6" s="15"/>
      <c r="H6" s="15"/>
      <c r="I6" s="15"/>
      <c r="J6" s="15"/>
      <c r="K6" s="15"/>
      <c r="L6" s="15"/>
      <c r="M6" s="15"/>
      <c r="N6" s="15"/>
      <c r="O6" s="15"/>
      <c r="P6" s="15"/>
      <c r="Q6" s="15"/>
      <c r="R6" s="15"/>
    </row>
    <row r="7" spans="1:18" x14ac:dyDescent="0.25">
      <c r="A7" s="14"/>
      <c r="B7" s="15" t="s">
        <v>349</v>
      </c>
      <c r="C7" s="15"/>
      <c r="D7" s="15"/>
      <c r="E7" s="15"/>
      <c r="F7" s="15"/>
      <c r="G7" s="15"/>
      <c r="H7" s="15"/>
      <c r="I7" s="15"/>
      <c r="J7" s="15"/>
      <c r="K7" s="15"/>
      <c r="L7" s="15"/>
      <c r="M7" s="15"/>
      <c r="N7" s="15"/>
      <c r="O7" s="15"/>
      <c r="P7" s="15"/>
      <c r="Q7" s="15"/>
      <c r="R7" s="15"/>
    </row>
    <row r="8" spans="1:18" ht="25.5" customHeight="1" x14ac:dyDescent="0.25">
      <c r="A8" s="14"/>
      <c r="B8" s="15" t="s">
        <v>350</v>
      </c>
      <c r="C8" s="15"/>
      <c r="D8" s="15"/>
      <c r="E8" s="15"/>
      <c r="F8" s="15"/>
      <c r="G8" s="15"/>
      <c r="H8" s="15"/>
      <c r="I8" s="15"/>
      <c r="J8" s="15"/>
      <c r="K8" s="15"/>
      <c r="L8" s="15"/>
      <c r="M8" s="15"/>
      <c r="N8" s="15"/>
      <c r="O8" s="15"/>
      <c r="P8" s="15"/>
      <c r="Q8" s="15"/>
      <c r="R8" s="15"/>
    </row>
    <row r="9" spans="1:18" ht="51" customHeight="1" x14ac:dyDescent="0.25">
      <c r="A9" s="14"/>
      <c r="B9" s="15" t="s">
        <v>351</v>
      </c>
      <c r="C9" s="15"/>
      <c r="D9" s="15"/>
      <c r="E9" s="15"/>
      <c r="F9" s="15"/>
      <c r="G9" s="15"/>
      <c r="H9" s="15"/>
      <c r="I9" s="15"/>
      <c r="J9" s="15"/>
      <c r="K9" s="15"/>
      <c r="L9" s="15"/>
      <c r="M9" s="15"/>
      <c r="N9" s="15"/>
      <c r="O9" s="15"/>
      <c r="P9" s="15"/>
      <c r="Q9" s="15"/>
      <c r="R9" s="15"/>
    </row>
    <row r="10" spans="1:18" x14ac:dyDescent="0.25">
      <c r="A10" s="14"/>
      <c r="B10" s="15" t="s">
        <v>352</v>
      </c>
      <c r="C10" s="15"/>
      <c r="D10" s="15"/>
      <c r="E10" s="15"/>
      <c r="F10" s="15"/>
      <c r="G10" s="15"/>
      <c r="H10" s="15"/>
      <c r="I10" s="15"/>
      <c r="J10" s="15"/>
      <c r="K10" s="15"/>
      <c r="L10" s="15"/>
      <c r="M10" s="15"/>
      <c r="N10" s="15"/>
      <c r="O10" s="15"/>
      <c r="P10" s="15"/>
      <c r="Q10" s="15"/>
      <c r="R10" s="15"/>
    </row>
    <row r="11" spans="1:18" x14ac:dyDescent="0.25">
      <c r="A11" s="14"/>
      <c r="B11" s="15" t="s">
        <v>353</v>
      </c>
      <c r="C11" s="15"/>
      <c r="D11" s="15"/>
      <c r="E11" s="15"/>
      <c r="F11" s="15"/>
      <c r="G11" s="15"/>
      <c r="H11" s="15"/>
      <c r="I11" s="15"/>
      <c r="J11" s="15"/>
      <c r="K11" s="15"/>
      <c r="L11" s="15"/>
      <c r="M11" s="15"/>
      <c r="N11" s="15"/>
      <c r="O11" s="15"/>
      <c r="P11" s="15"/>
      <c r="Q11" s="15"/>
      <c r="R11" s="15"/>
    </row>
    <row r="12" spans="1:18" ht="15.75" x14ac:dyDescent="0.25">
      <c r="A12" s="14"/>
      <c r="B12" s="43"/>
      <c r="C12" s="43"/>
      <c r="D12" s="43"/>
      <c r="E12" s="43"/>
      <c r="F12" s="43"/>
      <c r="G12" s="43"/>
      <c r="H12" s="43"/>
      <c r="I12" s="43"/>
      <c r="J12" s="43"/>
      <c r="K12" s="43"/>
      <c r="L12" s="43"/>
      <c r="M12" s="43"/>
      <c r="N12" s="43"/>
      <c r="O12" s="43"/>
      <c r="P12" s="43"/>
      <c r="Q12" s="43"/>
      <c r="R12" s="43"/>
    </row>
    <row r="13" spans="1:18" x14ac:dyDescent="0.25">
      <c r="A13" s="14"/>
      <c r="B13" s="16"/>
      <c r="C13" s="16"/>
      <c r="D13" s="16"/>
      <c r="E13" s="16"/>
      <c r="F13" s="16"/>
      <c r="G13" s="16"/>
      <c r="H13" s="16"/>
      <c r="I13" s="16"/>
      <c r="J13" s="16"/>
      <c r="K13" s="16"/>
      <c r="L13" s="16"/>
      <c r="M13" s="16"/>
      <c r="N13" s="16"/>
      <c r="O13" s="16"/>
      <c r="P13" s="16"/>
      <c r="Q13" s="16"/>
      <c r="R13" s="16"/>
    </row>
    <row r="14" spans="1:18" x14ac:dyDescent="0.25">
      <c r="A14" s="14"/>
      <c r="B14" s="52" t="s">
        <v>182</v>
      </c>
      <c r="C14" s="40" t="s">
        <v>180</v>
      </c>
      <c r="D14" s="41" t="s">
        <v>354</v>
      </c>
      <c r="E14" s="41"/>
      <c r="F14" s="40"/>
      <c r="G14" s="40" t="s">
        <v>180</v>
      </c>
      <c r="H14" s="41" t="s">
        <v>355</v>
      </c>
      <c r="I14" s="41"/>
      <c r="J14" s="40"/>
      <c r="K14" s="40" t="s">
        <v>180</v>
      </c>
      <c r="L14" s="41" t="s">
        <v>356</v>
      </c>
      <c r="M14" s="41"/>
      <c r="N14" s="40"/>
      <c r="O14" s="40" t="s">
        <v>180</v>
      </c>
      <c r="P14" s="41" t="s">
        <v>357</v>
      </c>
      <c r="Q14" s="41"/>
      <c r="R14" s="40"/>
    </row>
    <row r="15" spans="1:18" ht="15.75" thickBot="1" x14ac:dyDescent="0.3">
      <c r="A15" s="14"/>
      <c r="B15" s="52"/>
      <c r="C15" s="40"/>
      <c r="D15" s="38"/>
      <c r="E15" s="38"/>
      <c r="F15" s="40"/>
      <c r="G15" s="40"/>
      <c r="H15" s="38" t="s">
        <v>272</v>
      </c>
      <c r="I15" s="38"/>
      <c r="J15" s="40"/>
      <c r="K15" s="40"/>
      <c r="L15" s="38"/>
      <c r="M15" s="38"/>
      <c r="N15" s="40"/>
      <c r="O15" s="40"/>
      <c r="P15" s="38" t="s">
        <v>240</v>
      </c>
      <c r="Q15" s="38"/>
      <c r="R15" s="40"/>
    </row>
    <row r="16" spans="1:18" x14ac:dyDescent="0.25">
      <c r="A16" s="14"/>
      <c r="B16" s="22" t="s">
        <v>358</v>
      </c>
      <c r="C16" s="19" t="s">
        <v>180</v>
      </c>
      <c r="D16" s="24"/>
      <c r="E16" s="36" t="s">
        <v>359</v>
      </c>
      <c r="F16" s="24" t="s">
        <v>180</v>
      </c>
      <c r="G16" s="19" t="s">
        <v>180</v>
      </c>
      <c r="H16" s="24" t="s">
        <v>185</v>
      </c>
      <c r="I16" s="56">
        <v>250613</v>
      </c>
      <c r="J16" s="24" t="s">
        <v>180</v>
      </c>
      <c r="K16" s="19" t="s">
        <v>180</v>
      </c>
      <c r="L16" s="24"/>
      <c r="M16" s="36" t="s">
        <v>360</v>
      </c>
      <c r="N16" s="24" t="s">
        <v>180</v>
      </c>
      <c r="O16" s="19" t="s">
        <v>180</v>
      </c>
      <c r="P16" s="24" t="s">
        <v>185</v>
      </c>
      <c r="Q16" s="56">
        <v>4473</v>
      </c>
      <c r="R16" s="24" t="s">
        <v>180</v>
      </c>
    </row>
    <row r="17" spans="1:18" x14ac:dyDescent="0.25">
      <c r="A17" s="14"/>
      <c r="B17" s="42"/>
      <c r="C17" s="42"/>
      <c r="D17" s="42"/>
      <c r="E17" s="42"/>
      <c r="F17" s="42"/>
      <c r="G17" s="42"/>
      <c r="H17" s="42"/>
      <c r="I17" s="42"/>
      <c r="J17" s="42"/>
      <c r="K17" s="42"/>
      <c r="L17" s="42"/>
      <c r="M17" s="42"/>
      <c r="N17" s="42"/>
      <c r="O17" s="42"/>
      <c r="P17" s="42"/>
      <c r="Q17" s="42"/>
      <c r="R17" s="42"/>
    </row>
    <row r="18" spans="1:18" ht="25.5" customHeight="1" x14ac:dyDescent="0.25">
      <c r="A18" s="14"/>
      <c r="B18" s="15" t="s">
        <v>361</v>
      </c>
      <c r="C18" s="15"/>
      <c r="D18" s="15"/>
      <c r="E18" s="15"/>
      <c r="F18" s="15"/>
      <c r="G18" s="15"/>
      <c r="H18" s="15"/>
      <c r="I18" s="15"/>
      <c r="J18" s="15"/>
      <c r="K18" s="15"/>
      <c r="L18" s="15"/>
      <c r="M18" s="15"/>
      <c r="N18" s="15"/>
      <c r="O18" s="15"/>
      <c r="P18" s="15"/>
      <c r="Q18" s="15"/>
      <c r="R18" s="15"/>
    </row>
    <row r="19" spans="1:18" x14ac:dyDescent="0.25">
      <c r="A19" s="14"/>
      <c r="B19" s="62"/>
      <c r="C19" s="62"/>
      <c r="D19" s="62"/>
      <c r="E19" s="62"/>
      <c r="F19" s="62"/>
      <c r="G19" s="62"/>
      <c r="H19" s="62"/>
      <c r="I19" s="62"/>
      <c r="J19" s="62"/>
      <c r="K19" s="62"/>
      <c r="L19" s="62"/>
      <c r="M19" s="62"/>
      <c r="N19" s="62"/>
      <c r="O19" s="62"/>
      <c r="P19" s="62"/>
      <c r="Q19" s="62"/>
      <c r="R19" s="62"/>
    </row>
    <row r="20" spans="1:18" ht="76.5" x14ac:dyDescent="0.25">
      <c r="A20" s="14"/>
      <c r="B20" s="11"/>
      <c r="C20" s="50" t="s">
        <v>362</v>
      </c>
      <c r="D20" s="28"/>
      <c r="E20" s="50" t="s">
        <v>363</v>
      </c>
    </row>
    <row r="21" spans="1:18" x14ac:dyDescent="0.25">
      <c r="A21" s="14"/>
      <c r="B21" s="62"/>
      <c r="C21" s="62"/>
      <c r="D21" s="62"/>
      <c r="E21" s="62"/>
      <c r="F21" s="62"/>
      <c r="G21" s="62"/>
      <c r="H21" s="62"/>
      <c r="I21" s="62"/>
      <c r="J21" s="62"/>
      <c r="K21" s="62"/>
      <c r="L21" s="62"/>
      <c r="M21" s="62"/>
      <c r="N21" s="62"/>
      <c r="O21" s="62"/>
      <c r="P21" s="62"/>
      <c r="Q21" s="62"/>
      <c r="R21" s="62"/>
    </row>
    <row r="22" spans="1:18" ht="127.5" x14ac:dyDescent="0.25">
      <c r="A22" s="14"/>
      <c r="B22" s="11"/>
      <c r="C22" s="50" t="s">
        <v>362</v>
      </c>
      <c r="D22" s="28"/>
      <c r="E22" s="50" t="s">
        <v>364</v>
      </c>
    </row>
    <row r="23" spans="1:18" x14ac:dyDescent="0.25">
      <c r="A23" s="14"/>
      <c r="B23" s="62"/>
      <c r="C23" s="62"/>
      <c r="D23" s="62"/>
      <c r="E23" s="62"/>
      <c r="F23" s="62"/>
      <c r="G23" s="62"/>
      <c r="H23" s="62"/>
      <c r="I23" s="62"/>
      <c r="J23" s="62"/>
      <c r="K23" s="62"/>
      <c r="L23" s="62"/>
      <c r="M23" s="62"/>
      <c r="N23" s="62"/>
      <c r="O23" s="62"/>
      <c r="P23" s="62"/>
      <c r="Q23" s="62"/>
      <c r="R23" s="62"/>
    </row>
    <row r="24" spans="1:18" ht="127.5" x14ac:dyDescent="0.25">
      <c r="A24" s="14"/>
      <c r="B24" s="11"/>
      <c r="C24" s="50" t="s">
        <v>362</v>
      </c>
      <c r="D24" s="28"/>
      <c r="E24" s="50" t="s">
        <v>365</v>
      </c>
    </row>
    <row r="25" spans="1:18" x14ac:dyDescent="0.25">
      <c r="A25" s="14"/>
      <c r="B25" s="15" t="s">
        <v>366</v>
      </c>
      <c r="C25" s="15"/>
      <c r="D25" s="15"/>
      <c r="E25" s="15"/>
      <c r="F25" s="15"/>
      <c r="G25" s="15"/>
      <c r="H25" s="15"/>
      <c r="I25" s="15"/>
      <c r="J25" s="15"/>
      <c r="K25" s="15"/>
      <c r="L25" s="15"/>
      <c r="M25" s="15"/>
      <c r="N25" s="15"/>
      <c r="O25" s="15"/>
      <c r="P25" s="15"/>
      <c r="Q25" s="15"/>
      <c r="R25" s="15"/>
    </row>
    <row r="26" spans="1:18" x14ac:dyDescent="0.25">
      <c r="A26" s="14"/>
      <c r="B26" s="15" t="s">
        <v>367</v>
      </c>
      <c r="C26" s="15"/>
      <c r="D26" s="15"/>
      <c r="E26" s="15"/>
      <c r="F26" s="15"/>
      <c r="G26" s="15"/>
      <c r="H26" s="15"/>
      <c r="I26" s="15"/>
      <c r="J26" s="15"/>
      <c r="K26" s="15"/>
      <c r="L26" s="15"/>
      <c r="M26" s="15"/>
      <c r="N26" s="15"/>
      <c r="O26" s="15"/>
      <c r="P26" s="15"/>
      <c r="Q26" s="15"/>
      <c r="R26" s="15"/>
    </row>
    <row r="27" spans="1:18" ht="15.75" x14ac:dyDescent="0.25">
      <c r="A27" s="14"/>
      <c r="B27" s="43"/>
      <c r="C27" s="43"/>
      <c r="D27" s="43"/>
      <c r="E27" s="43"/>
      <c r="F27" s="43"/>
      <c r="G27" s="43"/>
      <c r="H27" s="43"/>
      <c r="I27" s="43"/>
      <c r="J27" s="43"/>
      <c r="K27" s="43"/>
      <c r="L27" s="43"/>
      <c r="M27" s="43"/>
      <c r="N27" s="43"/>
      <c r="O27" s="43"/>
      <c r="P27" s="43"/>
      <c r="Q27" s="43"/>
      <c r="R27" s="43"/>
    </row>
    <row r="28" spans="1:18" x14ac:dyDescent="0.25">
      <c r="A28" s="14"/>
      <c r="B28" s="11"/>
      <c r="C28" s="11"/>
      <c r="D28" s="11"/>
      <c r="E28" s="11"/>
      <c r="F28" s="11"/>
      <c r="G28" s="11"/>
      <c r="H28" s="11"/>
      <c r="I28" s="11"/>
      <c r="J28" s="11"/>
      <c r="K28" s="11"/>
      <c r="L28" s="11"/>
      <c r="M28" s="11"/>
      <c r="N28" s="11"/>
      <c r="O28" s="11"/>
      <c r="P28" s="11"/>
      <c r="Q28" s="11"/>
      <c r="R28" s="11"/>
    </row>
    <row r="29" spans="1:18" x14ac:dyDescent="0.25">
      <c r="A29" s="14"/>
      <c r="B29" s="16"/>
      <c r="C29" s="16" t="s">
        <v>180</v>
      </c>
      <c r="D29" s="41" t="s">
        <v>368</v>
      </c>
      <c r="E29" s="41"/>
      <c r="F29" s="41"/>
      <c r="G29" s="41"/>
      <c r="H29" s="41"/>
      <c r="I29" s="41"/>
      <c r="J29" s="41"/>
      <c r="K29" s="41"/>
      <c r="L29" s="41"/>
      <c r="M29" s="41"/>
      <c r="N29" s="16"/>
      <c r="O29" s="16" t="s">
        <v>180</v>
      </c>
      <c r="P29" s="41" t="s">
        <v>369</v>
      </c>
      <c r="Q29" s="41"/>
      <c r="R29" s="16"/>
    </row>
    <row r="30" spans="1:18" ht="15.75" thickBot="1" x14ac:dyDescent="0.3">
      <c r="A30" s="14"/>
      <c r="B30" s="17" t="s">
        <v>182</v>
      </c>
      <c r="C30" s="16" t="s">
        <v>180</v>
      </c>
      <c r="D30" s="38" t="s">
        <v>370</v>
      </c>
      <c r="E30" s="38"/>
      <c r="F30" s="16"/>
      <c r="G30" s="16" t="s">
        <v>180</v>
      </c>
      <c r="H30" s="38" t="s">
        <v>371</v>
      </c>
      <c r="I30" s="38"/>
      <c r="J30" s="16"/>
      <c r="K30" s="16"/>
      <c r="L30" s="38" t="s">
        <v>372</v>
      </c>
      <c r="M30" s="38"/>
      <c r="N30" s="16"/>
      <c r="O30" s="16" t="s">
        <v>180</v>
      </c>
      <c r="P30" s="38" t="s">
        <v>373</v>
      </c>
      <c r="Q30" s="38"/>
      <c r="R30" s="16"/>
    </row>
    <row r="31" spans="1:18" x14ac:dyDescent="0.25">
      <c r="A31" s="14"/>
      <c r="B31" s="18" t="s">
        <v>374</v>
      </c>
      <c r="C31" s="19" t="s">
        <v>180</v>
      </c>
      <c r="D31" s="19"/>
      <c r="E31" s="61"/>
      <c r="F31" s="61"/>
      <c r="G31" s="61"/>
      <c r="H31" s="61"/>
      <c r="I31" s="61"/>
      <c r="J31" s="61"/>
      <c r="K31" s="61"/>
      <c r="L31" s="61"/>
      <c r="M31" s="61"/>
      <c r="N31" s="61"/>
      <c r="O31" s="61"/>
      <c r="P31" s="61"/>
      <c r="Q31" s="61"/>
      <c r="R31" s="19"/>
    </row>
    <row r="32" spans="1:18" x14ac:dyDescent="0.25">
      <c r="A32" s="14"/>
      <c r="B32" s="20" t="s">
        <v>375</v>
      </c>
      <c r="C32" s="11" t="s">
        <v>180</v>
      </c>
      <c r="D32" s="11"/>
      <c r="E32" s="11"/>
      <c r="F32" s="11"/>
      <c r="G32" s="11" t="s">
        <v>180</v>
      </c>
      <c r="H32" s="11"/>
      <c r="I32" s="11"/>
      <c r="J32" s="11"/>
      <c r="K32" s="11"/>
      <c r="L32" s="11"/>
      <c r="M32" s="11"/>
      <c r="N32" s="11"/>
      <c r="O32" s="11" t="s">
        <v>180</v>
      </c>
      <c r="P32" s="11"/>
      <c r="Q32" s="11"/>
      <c r="R32" s="11"/>
    </row>
    <row r="33" spans="1:18" x14ac:dyDescent="0.25">
      <c r="A33" s="14"/>
      <c r="B33" s="57" t="s">
        <v>75</v>
      </c>
      <c r="C33" s="19" t="s">
        <v>180</v>
      </c>
      <c r="D33" s="24" t="s">
        <v>185</v>
      </c>
      <c r="E33" s="36" t="s">
        <v>192</v>
      </c>
      <c r="F33" s="24" t="s">
        <v>180</v>
      </c>
      <c r="G33" s="19" t="s">
        <v>180</v>
      </c>
      <c r="H33" s="19" t="s">
        <v>185</v>
      </c>
      <c r="I33" s="23">
        <v>4026</v>
      </c>
      <c r="J33" s="24" t="s">
        <v>180</v>
      </c>
      <c r="K33" s="19"/>
      <c r="L33" s="24" t="s">
        <v>185</v>
      </c>
      <c r="M33" s="36" t="s">
        <v>192</v>
      </c>
      <c r="N33" s="24" t="s">
        <v>180</v>
      </c>
      <c r="O33" s="19" t="s">
        <v>180</v>
      </c>
      <c r="P33" s="19" t="s">
        <v>185</v>
      </c>
      <c r="Q33" s="23">
        <v>4026</v>
      </c>
      <c r="R33" s="24" t="s">
        <v>180</v>
      </c>
    </row>
    <row r="34" spans="1:18" x14ac:dyDescent="0.25">
      <c r="A34" s="14"/>
      <c r="B34" s="58" t="s">
        <v>84</v>
      </c>
      <c r="C34" s="11" t="s">
        <v>180</v>
      </c>
      <c r="D34" s="12"/>
      <c r="E34" s="35" t="s">
        <v>192</v>
      </c>
      <c r="F34" s="12" t="s">
        <v>180</v>
      </c>
      <c r="G34" s="11" t="s">
        <v>180</v>
      </c>
      <c r="H34" s="11"/>
      <c r="I34" s="34">
        <v>521</v>
      </c>
      <c r="J34" s="12" t="s">
        <v>180</v>
      </c>
      <c r="K34" s="11"/>
      <c r="L34" s="12"/>
      <c r="M34" s="35" t="s">
        <v>192</v>
      </c>
      <c r="N34" s="12" t="s">
        <v>180</v>
      </c>
      <c r="O34" s="11" t="s">
        <v>180</v>
      </c>
      <c r="P34" s="11"/>
      <c r="Q34" s="34">
        <v>521</v>
      </c>
      <c r="R34" s="12" t="s">
        <v>180</v>
      </c>
    </row>
    <row r="35" spans="1:18" x14ac:dyDescent="0.25">
      <c r="A35" s="14"/>
      <c r="B35" s="22" t="s">
        <v>376</v>
      </c>
      <c r="C35" s="19" t="s">
        <v>180</v>
      </c>
      <c r="D35" s="19"/>
      <c r="E35" s="19"/>
      <c r="F35" s="19"/>
      <c r="G35" s="19" t="s">
        <v>180</v>
      </c>
      <c r="H35" s="19"/>
      <c r="I35" s="19"/>
      <c r="J35" s="19"/>
      <c r="K35" s="19"/>
      <c r="L35" s="19"/>
      <c r="M35" s="19"/>
      <c r="N35" s="19"/>
      <c r="O35" s="19" t="s">
        <v>180</v>
      </c>
      <c r="P35" s="19"/>
      <c r="Q35" s="19"/>
      <c r="R35" s="19"/>
    </row>
    <row r="36" spans="1:18" ht="15.75" thickBot="1" x14ac:dyDescent="0.3">
      <c r="A36" s="14"/>
      <c r="B36" s="58" t="s">
        <v>89</v>
      </c>
      <c r="C36" s="11" t="s">
        <v>180</v>
      </c>
      <c r="D36" s="12"/>
      <c r="E36" s="35" t="s">
        <v>192</v>
      </c>
      <c r="F36" s="12" t="s">
        <v>180</v>
      </c>
      <c r="G36" s="11" t="s">
        <v>180</v>
      </c>
      <c r="H36" s="11"/>
      <c r="I36" s="34" t="s">
        <v>377</v>
      </c>
      <c r="J36" s="12" t="s">
        <v>195</v>
      </c>
      <c r="K36" s="11"/>
      <c r="L36" s="12"/>
      <c r="M36" s="35" t="s">
        <v>192</v>
      </c>
      <c r="N36" s="12" t="s">
        <v>180</v>
      </c>
      <c r="O36" s="11" t="s">
        <v>180</v>
      </c>
      <c r="P36" s="11"/>
      <c r="Q36" s="34" t="s">
        <v>377</v>
      </c>
      <c r="R36" s="12" t="s">
        <v>195</v>
      </c>
    </row>
    <row r="37" spans="1:18" x14ac:dyDescent="0.25">
      <c r="A37" s="14"/>
      <c r="B37" s="26"/>
      <c r="C37" s="26" t="s">
        <v>180</v>
      </c>
      <c r="D37" s="27"/>
      <c r="E37" s="27"/>
      <c r="F37" s="26"/>
      <c r="G37" s="26" t="s">
        <v>180</v>
      </c>
      <c r="H37" s="27"/>
      <c r="I37" s="27"/>
      <c r="J37" s="26"/>
      <c r="K37" s="26"/>
      <c r="L37" s="27"/>
      <c r="M37" s="27"/>
      <c r="N37" s="26"/>
      <c r="O37" s="26" t="s">
        <v>180</v>
      </c>
      <c r="P37" s="27"/>
      <c r="Q37" s="27"/>
      <c r="R37" s="26"/>
    </row>
    <row r="38" spans="1:18" ht="15.75" thickBot="1" x14ac:dyDescent="0.3">
      <c r="A38" s="14"/>
      <c r="B38" s="18" t="s">
        <v>378</v>
      </c>
      <c r="C38" s="33" t="s">
        <v>180</v>
      </c>
      <c r="D38" s="47" t="s">
        <v>185</v>
      </c>
      <c r="E38" s="59" t="s">
        <v>192</v>
      </c>
      <c r="F38" s="47" t="s">
        <v>180</v>
      </c>
      <c r="G38" s="33" t="s">
        <v>180</v>
      </c>
      <c r="H38" s="45" t="s">
        <v>185</v>
      </c>
      <c r="I38" s="46">
        <v>4473</v>
      </c>
      <c r="J38" s="47" t="s">
        <v>180</v>
      </c>
      <c r="K38" s="33"/>
      <c r="L38" s="47" t="s">
        <v>185</v>
      </c>
      <c r="M38" s="59" t="s">
        <v>192</v>
      </c>
      <c r="N38" s="47" t="s">
        <v>180</v>
      </c>
      <c r="O38" s="33" t="s">
        <v>180</v>
      </c>
      <c r="P38" s="45" t="s">
        <v>185</v>
      </c>
      <c r="Q38" s="46">
        <v>4473</v>
      </c>
      <c r="R38" s="47" t="s">
        <v>180</v>
      </c>
    </row>
    <row r="39" spans="1:18" ht="15.75" thickTop="1" x14ac:dyDescent="0.25">
      <c r="A39" s="14"/>
      <c r="B39" s="26"/>
      <c r="C39" s="26" t="s">
        <v>180</v>
      </c>
      <c r="D39" s="32"/>
      <c r="E39" s="32"/>
      <c r="F39" s="26"/>
      <c r="G39" s="26" t="s">
        <v>180</v>
      </c>
      <c r="H39" s="32"/>
      <c r="I39" s="32"/>
      <c r="J39" s="26"/>
      <c r="K39" s="26"/>
      <c r="L39" s="32"/>
      <c r="M39" s="32"/>
      <c r="N39" s="26"/>
      <c r="O39" s="26" t="s">
        <v>180</v>
      </c>
      <c r="P39" s="32"/>
      <c r="Q39" s="32"/>
      <c r="R39" s="26"/>
    </row>
    <row r="40" spans="1:18" x14ac:dyDescent="0.25">
      <c r="A40" s="14"/>
      <c r="B40" s="48" t="s">
        <v>379</v>
      </c>
      <c r="C40" s="16" t="s">
        <v>180</v>
      </c>
      <c r="D40" s="11"/>
      <c r="E40" s="15"/>
      <c r="F40" s="15"/>
      <c r="G40" s="15"/>
      <c r="H40" s="15"/>
      <c r="I40" s="15"/>
      <c r="J40" s="15"/>
      <c r="K40" s="15"/>
      <c r="L40" s="15"/>
      <c r="M40" s="15"/>
      <c r="N40" s="15"/>
      <c r="O40" s="15"/>
      <c r="P40" s="15"/>
      <c r="Q40" s="15"/>
      <c r="R40" s="11"/>
    </row>
    <row r="41" spans="1:18" x14ac:dyDescent="0.25">
      <c r="A41" s="14"/>
      <c r="B41" s="22" t="s">
        <v>375</v>
      </c>
      <c r="C41" s="33" t="s">
        <v>180</v>
      </c>
      <c r="D41" s="19"/>
      <c r="E41" s="19"/>
      <c r="F41" s="19"/>
      <c r="G41" s="33" t="s">
        <v>180</v>
      </c>
      <c r="H41" s="19"/>
      <c r="I41" s="19"/>
      <c r="J41" s="19"/>
      <c r="K41" s="33"/>
      <c r="L41" s="19"/>
      <c r="M41" s="19"/>
      <c r="N41" s="19"/>
      <c r="O41" s="33" t="s">
        <v>180</v>
      </c>
      <c r="P41" s="19"/>
      <c r="Q41" s="19"/>
      <c r="R41" s="19"/>
    </row>
    <row r="42" spans="1:18" x14ac:dyDescent="0.25">
      <c r="A42" s="14"/>
      <c r="B42" s="58" t="s">
        <v>75</v>
      </c>
      <c r="C42" s="16" t="s">
        <v>180</v>
      </c>
      <c r="D42" s="12" t="s">
        <v>185</v>
      </c>
      <c r="E42" s="35" t="s">
        <v>192</v>
      </c>
      <c r="F42" s="12" t="s">
        <v>180</v>
      </c>
      <c r="G42" s="16" t="s">
        <v>180</v>
      </c>
      <c r="H42" s="11" t="s">
        <v>185</v>
      </c>
      <c r="I42" s="21">
        <v>2026</v>
      </c>
      <c r="J42" s="12" t="s">
        <v>180</v>
      </c>
      <c r="K42" s="16"/>
      <c r="L42" s="12" t="s">
        <v>185</v>
      </c>
      <c r="M42" s="35" t="s">
        <v>192</v>
      </c>
      <c r="N42" s="12" t="s">
        <v>180</v>
      </c>
      <c r="O42" s="16" t="s">
        <v>180</v>
      </c>
      <c r="P42" s="11" t="s">
        <v>185</v>
      </c>
      <c r="Q42" s="21">
        <v>2026</v>
      </c>
      <c r="R42" s="12" t="s">
        <v>180</v>
      </c>
    </row>
    <row r="43" spans="1:18" x14ac:dyDescent="0.25">
      <c r="A43" s="14"/>
      <c r="B43" s="57" t="s">
        <v>84</v>
      </c>
      <c r="C43" s="33" t="s">
        <v>180</v>
      </c>
      <c r="D43" s="24"/>
      <c r="E43" s="36" t="s">
        <v>192</v>
      </c>
      <c r="F43" s="24" t="s">
        <v>180</v>
      </c>
      <c r="G43" s="33" t="s">
        <v>180</v>
      </c>
      <c r="H43" s="19"/>
      <c r="I43" s="25">
        <v>382</v>
      </c>
      <c r="J43" s="24" t="s">
        <v>180</v>
      </c>
      <c r="K43" s="33"/>
      <c r="L43" s="24"/>
      <c r="M43" s="36" t="s">
        <v>192</v>
      </c>
      <c r="N43" s="24" t="s">
        <v>180</v>
      </c>
      <c r="O43" s="33" t="s">
        <v>180</v>
      </c>
      <c r="P43" s="19"/>
      <c r="Q43" s="25">
        <v>382</v>
      </c>
      <c r="R43" s="24" t="s">
        <v>180</v>
      </c>
    </row>
    <row r="44" spans="1:18" x14ac:dyDescent="0.25">
      <c r="A44" s="14"/>
      <c r="B44" s="20" t="s">
        <v>376</v>
      </c>
      <c r="C44" s="16" t="s">
        <v>180</v>
      </c>
      <c r="D44" s="11"/>
      <c r="E44" s="11"/>
      <c r="F44" s="11"/>
      <c r="G44" s="16" t="s">
        <v>180</v>
      </c>
      <c r="H44" s="11"/>
      <c r="I44" s="11"/>
      <c r="J44" s="11"/>
      <c r="K44" s="16"/>
      <c r="L44" s="11"/>
      <c r="M44" s="11"/>
      <c r="N44" s="11"/>
      <c r="O44" s="16" t="s">
        <v>180</v>
      </c>
      <c r="P44" s="11"/>
      <c r="Q44" s="11"/>
      <c r="R44" s="11"/>
    </row>
    <row r="45" spans="1:18" ht="15.75" thickBot="1" x14ac:dyDescent="0.3">
      <c r="A45" s="14"/>
      <c r="B45" s="57" t="s">
        <v>89</v>
      </c>
      <c r="C45" s="33" t="s">
        <v>180</v>
      </c>
      <c r="D45" s="24"/>
      <c r="E45" s="36" t="s">
        <v>192</v>
      </c>
      <c r="F45" s="24" t="s">
        <v>180</v>
      </c>
      <c r="G45" s="33" t="s">
        <v>180</v>
      </c>
      <c r="H45" s="19"/>
      <c r="I45" s="25" t="s">
        <v>380</v>
      </c>
      <c r="J45" s="24" t="s">
        <v>195</v>
      </c>
      <c r="K45" s="33"/>
      <c r="L45" s="24"/>
      <c r="M45" s="36" t="s">
        <v>192</v>
      </c>
      <c r="N45" s="24" t="s">
        <v>180</v>
      </c>
      <c r="O45" s="33" t="s">
        <v>180</v>
      </c>
      <c r="P45" s="19"/>
      <c r="Q45" s="25" t="s">
        <v>380</v>
      </c>
      <c r="R45" s="24" t="s">
        <v>195</v>
      </c>
    </row>
    <row r="46" spans="1:18" x14ac:dyDescent="0.25">
      <c r="A46" s="14"/>
      <c r="B46" s="26"/>
      <c r="C46" s="26" t="s">
        <v>180</v>
      </c>
      <c r="D46" s="27"/>
      <c r="E46" s="27"/>
      <c r="F46" s="26"/>
      <c r="G46" s="26" t="s">
        <v>180</v>
      </c>
      <c r="H46" s="27"/>
      <c r="I46" s="27"/>
      <c r="J46" s="26"/>
      <c r="K46" s="26"/>
      <c r="L46" s="27"/>
      <c r="M46" s="27"/>
      <c r="N46" s="26"/>
      <c r="O46" s="26" t="s">
        <v>180</v>
      </c>
      <c r="P46" s="27"/>
      <c r="Q46" s="27"/>
      <c r="R46" s="26"/>
    </row>
    <row r="47" spans="1:18" ht="15.75" thickBot="1" x14ac:dyDescent="0.3">
      <c r="A47" s="14"/>
      <c r="B47" s="48" t="s">
        <v>378</v>
      </c>
      <c r="C47" s="16" t="s">
        <v>180</v>
      </c>
      <c r="D47" s="31" t="s">
        <v>185</v>
      </c>
      <c r="E47" s="60" t="s">
        <v>192</v>
      </c>
      <c r="F47" s="31" t="s">
        <v>180</v>
      </c>
      <c r="G47" s="16" t="s">
        <v>180</v>
      </c>
      <c r="H47" s="29" t="s">
        <v>185</v>
      </c>
      <c r="I47" s="37" t="s">
        <v>381</v>
      </c>
      <c r="J47" s="31" t="s">
        <v>195</v>
      </c>
      <c r="K47" s="16"/>
      <c r="L47" s="31" t="s">
        <v>185</v>
      </c>
      <c r="M47" s="60" t="s">
        <v>192</v>
      </c>
      <c r="N47" s="31" t="s">
        <v>180</v>
      </c>
      <c r="O47" s="16" t="s">
        <v>180</v>
      </c>
      <c r="P47" s="29" t="s">
        <v>185</v>
      </c>
      <c r="Q47" s="37" t="s">
        <v>381</v>
      </c>
      <c r="R47" s="31" t="s">
        <v>195</v>
      </c>
    </row>
    <row r="48" spans="1:18" ht="15.75" thickTop="1" x14ac:dyDescent="0.25">
      <c r="A48" s="14"/>
      <c r="B48" s="26"/>
      <c r="C48" s="26" t="s">
        <v>180</v>
      </c>
      <c r="D48" s="32"/>
      <c r="E48" s="32"/>
      <c r="F48" s="26"/>
      <c r="G48" s="26" t="s">
        <v>180</v>
      </c>
      <c r="H48" s="32"/>
      <c r="I48" s="32"/>
      <c r="J48" s="26"/>
      <c r="K48" s="26"/>
      <c r="L48" s="32"/>
      <c r="M48" s="32"/>
      <c r="N48" s="26"/>
      <c r="O48" s="26" t="s">
        <v>180</v>
      </c>
      <c r="P48" s="32"/>
      <c r="Q48" s="32"/>
    </row>
  </sheetData>
  <mergeCells count="44">
    <mergeCell ref="B23:R23"/>
    <mergeCell ref="B25:R25"/>
    <mergeCell ref="B26:R26"/>
    <mergeCell ref="B27:R27"/>
    <mergeCell ref="B8:R8"/>
    <mergeCell ref="B9:R9"/>
    <mergeCell ref="B10:R10"/>
    <mergeCell ref="B11:R11"/>
    <mergeCell ref="B12:R12"/>
    <mergeCell ref="B17:R17"/>
    <mergeCell ref="E31:Q31"/>
    <mergeCell ref="E40:Q40"/>
    <mergeCell ref="A1:A2"/>
    <mergeCell ref="B1:R1"/>
    <mergeCell ref="B2:R2"/>
    <mergeCell ref="B3:R3"/>
    <mergeCell ref="A4:A48"/>
    <mergeCell ref="B4:R4"/>
    <mergeCell ref="B6:R6"/>
    <mergeCell ref="B7:R7"/>
    <mergeCell ref="R14:R15"/>
    <mergeCell ref="D29:M29"/>
    <mergeCell ref="P29:Q29"/>
    <mergeCell ref="D30:E30"/>
    <mergeCell ref="H30:I30"/>
    <mergeCell ref="L30:M30"/>
    <mergeCell ref="P30:Q30"/>
    <mergeCell ref="B18:R18"/>
    <mergeCell ref="B19:R19"/>
    <mergeCell ref="B21:R21"/>
    <mergeCell ref="J14:J15"/>
    <mergeCell ref="K14:K15"/>
    <mergeCell ref="L14:M15"/>
    <mergeCell ref="N14:N15"/>
    <mergeCell ref="O14:O15"/>
    <mergeCell ref="P14:Q14"/>
    <mergeCell ref="P15:Q15"/>
    <mergeCell ref="B14:B15"/>
    <mergeCell ref="C14:C15"/>
    <mergeCell ref="D14:E15"/>
    <mergeCell ref="F14:F15"/>
    <mergeCell ref="G14:G15"/>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8</v>
      </c>
      <c r="B1" s="7" t="s">
        <v>1</v>
      </c>
      <c r="C1" s="7"/>
    </row>
    <row r="2" spans="1:3" ht="30" x14ac:dyDescent="0.25">
      <c r="A2" s="1" t="s">
        <v>29</v>
      </c>
      <c r="B2" s="1" t="s">
        <v>2</v>
      </c>
      <c r="C2" s="1" t="s">
        <v>30</v>
      </c>
    </row>
    <row r="3" spans="1:3" x14ac:dyDescent="0.25">
      <c r="A3" s="3" t="s">
        <v>31</v>
      </c>
      <c r="B3" s="4" t="s">
        <v>5</v>
      </c>
      <c r="C3" s="4" t="s">
        <v>5</v>
      </c>
    </row>
    <row r="4" spans="1:3" x14ac:dyDescent="0.25">
      <c r="A4" s="2" t="s">
        <v>32</v>
      </c>
      <c r="B4" s="8">
        <v>392612</v>
      </c>
      <c r="C4" s="8">
        <v>412189</v>
      </c>
    </row>
    <row r="5" spans="1:3" x14ac:dyDescent="0.25">
      <c r="A5" s="2" t="s">
        <v>33</v>
      </c>
      <c r="B5" s="6">
        <v>192776</v>
      </c>
      <c r="C5" s="6">
        <v>202416</v>
      </c>
    </row>
    <row r="6" spans="1:3" x14ac:dyDescent="0.25">
      <c r="A6" s="2" t="s">
        <v>34</v>
      </c>
      <c r="B6" s="6">
        <v>199836</v>
      </c>
      <c r="C6" s="6">
        <v>209773</v>
      </c>
    </row>
    <row r="7" spans="1:3" ht="30" x14ac:dyDescent="0.25">
      <c r="A7" s="2" t="s">
        <v>35</v>
      </c>
      <c r="B7" s="6">
        <v>203784</v>
      </c>
      <c r="C7" s="6">
        <v>216339</v>
      </c>
    </row>
    <row r="8" spans="1:3" x14ac:dyDescent="0.25">
      <c r="A8" s="2" t="s">
        <v>36</v>
      </c>
      <c r="B8" s="4">
        <v>883</v>
      </c>
      <c r="C8" s="6">
        <v>3168</v>
      </c>
    </row>
    <row r="9" spans="1:3" x14ac:dyDescent="0.25">
      <c r="A9" s="2" t="s">
        <v>37</v>
      </c>
      <c r="B9" s="6">
        <v>-4831</v>
      </c>
      <c r="C9" s="6">
        <v>-9734</v>
      </c>
    </row>
    <row r="10" spans="1:3" x14ac:dyDescent="0.25">
      <c r="A10" s="2" t="s">
        <v>38</v>
      </c>
      <c r="B10" s="6">
        <v>19420</v>
      </c>
      <c r="C10" s="6">
        <v>15501</v>
      </c>
    </row>
    <row r="11" spans="1:3" x14ac:dyDescent="0.25">
      <c r="A11" s="2" t="s">
        <v>39</v>
      </c>
      <c r="B11" s="6">
        <v>2828</v>
      </c>
      <c r="C11" s="6">
        <v>3065</v>
      </c>
    </row>
    <row r="12" spans="1:3" ht="30" x14ac:dyDescent="0.25">
      <c r="A12" s="2" t="s">
        <v>40</v>
      </c>
      <c r="B12" s="6">
        <v>-27079</v>
      </c>
      <c r="C12" s="6">
        <v>-28300</v>
      </c>
    </row>
    <row r="13" spans="1:3" x14ac:dyDescent="0.25">
      <c r="A13" s="2" t="s">
        <v>41</v>
      </c>
      <c r="B13" s="6">
        <v>-4385</v>
      </c>
      <c r="C13" s="6">
        <v>2949</v>
      </c>
    </row>
    <row r="14" spans="1:3" x14ac:dyDescent="0.25">
      <c r="A14" s="2" t="s">
        <v>42</v>
      </c>
      <c r="B14" s="6">
        <v>-22694</v>
      </c>
      <c r="C14" s="6">
        <v>-31249</v>
      </c>
    </row>
    <row r="15" spans="1:3" ht="60" x14ac:dyDescent="0.25">
      <c r="A15" s="2" t="s">
        <v>43</v>
      </c>
      <c r="B15" s="6">
        <v>37617</v>
      </c>
      <c r="C15" s="4">
        <v>625</v>
      </c>
    </row>
    <row r="16" spans="1:3" x14ac:dyDescent="0.25">
      <c r="A16" s="2" t="s">
        <v>44</v>
      </c>
      <c r="B16" s="6">
        <v>14923</v>
      </c>
      <c r="C16" s="6">
        <v>-30624</v>
      </c>
    </row>
    <row r="17" spans="1:3" ht="30" x14ac:dyDescent="0.25">
      <c r="A17" s="2" t="s">
        <v>45</v>
      </c>
      <c r="B17" s="4">
        <v>464</v>
      </c>
      <c r="C17" s="4">
        <v>-505</v>
      </c>
    </row>
    <row r="18" spans="1:3" ht="30" x14ac:dyDescent="0.25">
      <c r="A18" s="2" t="s">
        <v>46</v>
      </c>
      <c r="B18" s="6">
        <v>15387</v>
      </c>
      <c r="C18" s="6">
        <v>-31129</v>
      </c>
    </row>
    <row r="19" spans="1:3" ht="45" x14ac:dyDescent="0.25">
      <c r="A19" s="2" t="s">
        <v>47</v>
      </c>
      <c r="B19" s="9">
        <v>-0.13</v>
      </c>
      <c r="C19" s="9">
        <v>-0.19</v>
      </c>
    </row>
    <row r="20" spans="1:3" ht="45" x14ac:dyDescent="0.25">
      <c r="A20" s="2" t="s">
        <v>48</v>
      </c>
      <c r="B20" s="9">
        <v>0.22</v>
      </c>
      <c r="C20" s="8">
        <v>0</v>
      </c>
    </row>
    <row r="21" spans="1:3" ht="30" x14ac:dyDescent="0.25">
      <c r="A21" s="2" t="s">
        <v>49</v>
      </c>
      <c r="B21" s="9">
        <v>0.09</v>
      </c>
      <c r="C21" s="9">
        <v>-0.19</v>
      </c>
    </row>
    <row r="22" spans="1:3" ht="45" x14ac:dyDescent="0.25">
      <c r="A22" s="2" t="s">
        <v>50</v>
      </c>
      <c r="B22" s="9">
        <v>-0.13</v>
      </c>
      <c r="C22" s="9">
        <v>-0.19</v>
      </c>
    </row>
    <row r="23" spans="1:3" ht="45" x14ac:dyDescent="0.25">
      <c r="A23" s="2" t="s">
        <v>51</v>
      </c>
      <c r="B23" s="9">
        <v>0.22</v>
      </c>
      <c r="C23" s="8">
        <v>0</v>
      </c>
    </row>
    <row r="24" spans="1:3" ht="45" x14ac:dyDescent="0.25">
      <c r="A24" s="2" t="s">
        <v>52</v>
      </c>
      <c r="B24" s="9">
        <v>0.09</v>
      </c>
      <c r="C24" s="9">
        <v>-0.19</v>
      </c>
    </row>
    <row r="25" spans="1:3" ht="30" x14ac:dyDescent="0.25">
      <c r="A25" s="2" t="s">
        <v>53</v>
      </c>
      <c r="B25" s="6">
        <v>169747</v>
      </c>
      <c r="C25" s="6">
        <v>165767</v>
      </c>
    </row>
    <row r="26" spans="1:3" ht="30" x14ac:dyDescent="0.25">
      <c r="A26" s="3" t="s">
        <v>54</v>
      </c>
      <c r="B26" s="4" t="s">
        <v>5</v>
      </c>
      <c r="C26" s="4" t="s">
        <v>5</v>
      </c>
    </row>
    <row r="27" spans="1:3" x14ac:dyDescent="0.25">
      <c r="A27" s="2" t="s">
        <v>42</v>
      </c>
      <c r="B27" s="6">
        <v>-22333</v>
      </c>
      <c r="C27" s="6">
        <v>-31568</v>
      </c>
    </row>
    <row r="28" spans="1:3" ht="30" x14ac:dyDescent="0.25">
      <c r="A28" s="2" t="s">
        <v>55</v>
      </c>
      <c r="B28" s="6">
        <v>37720</v>
      </c>
      <c r="C28" s="4">
        <v>439</v>
      </c>
    </row>
    <row r="29" spans="1:3" ht="30" x14ac:dyDescent="0.25">
      <c r="A29" s="2" t="s">
        <v>46</v>
      </c>
      <c r="B29" s="8">
        <v>15387</v>
      </c>
      <c r="C29" s="8">
        <v>-3112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2.42578125" customWidth="1"/>
    <col min="5" max="5" width="9.28515625" customWidth="1"/>
    <col min="6" max="6" width="2" bestFit="1" customWidth="1"/>
    <col min="8" max="8" width="2.140625" customWidth="1"/>
    <col min="9" max="9" width="6.85546875" customWidth="1"/>
    <col min="10" max="10" width="2" bestFit="1" customWidth="1"/>
    <col min="12" max="12" width="2.28515625" customWidth="1"/>
    <col min="13" max="13" width="8.7109375" customWidth="1"/>
    <col min="14" max="14" width="2" bestFit="1" customWidth="1"/>
  </cols>
  <sheetData>
    <row r="1" spans="1:14" ht="15" customHeight="1" x14ac:dyDescent="0.25">
      <c r="A1" s="7" t="s">
        <v>3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3</v>
      </c>
      <c r="B3" s="13" t="s">
        <v>5</v>
      </c>
      <c r="C3" s="13"/>
      <c r="D3" s="13"/>
      <c r="E3" s="13"/>
      <c r="F3" s="13"/>
      <c r="G3" s="13"/>
      <c r="H3" s="13"/>
      <c r="I3" s="13"/>
      <c r="J3" s="13"/>
      <c r="K3" s="13"/>
      <c r="L3" s="13"/>
      <c r="M3" s="13"/>
      <c r="N3" s="13"/>
    </row>
    <row r="4" spans="1:14" ht="15" customHeight="1" x14ac:dyDescent="0.25">
      <c r="A4" s="14" t="s">
        <v>382</v>
      </c>
      <c r="B4" s="13" t="s">
        <v>5</v>
      </c>
      <c r="C4" s="13"/>
      <c r="D4" s="13"/>
      <c r="E4" s="13"/>
      <c r="F4" s="13"/>
      <c r="G4" s="13"/>
      <c r="H4" s="13"/>
      <c r="I4" s="13"/>
      <c r="J4" s="13"/>
      <c r="K4" s="13"/>
      <c r="L4" s="13"/>
      <c r="M4" s="13"/>
      <c r="N4" s="13"/>
    </row>
    <row r="5" spans="1:14" ht="25.5" x14ac:dyDescent="0.25">
      <c r="A5" s="14"/>
      <c r="B5" s="10">
        <v>12</v>
      </c>
      <c r="C5" s="10" t="s">
        <v>384</v>
      </c>
    </row>
    <row r="6" spans="1:14" x14ac:dyDescent="0.25">
      <c r="A6" s="14"/>
      <c r="B6" s="15" t="s">
        <v>385</v>
      </c>
      <c r="C6" s="15"/>
      <c r="D6" s="15"/>
      <c r="E6" s="15"/>
      <c r="F6" s="15"/>
      <c r="G6" s="15"/>
      <c r="H6" s="15"/>
      <c r="I6" s="15"/>
      <c r="J6" s="15"/>
      <c r="K6" s="15"/>
      <c r="L6" s="15"/>
      <c r="M6" s="15"/>
      <c r="N6" s="15"/>
    </row>
    <row r="7" spans="1:14" ht="15.75" x14ac:dyDescent="0.25">
      <c r="A7" s="14"/>
      <c r="B7" s="43"/>
      <c r="C7" s="43"/>
      <c r="D7" s="43"/>
      <c r="E7" s="43"/>
      <c r="F7" s="43"/>
      <c r="G7" s="43"/>
      <c r="H7" s="43"/>
      <c r="I7" s="43"/>
      <c r="J7" s="43"/>
      <c r="K7" s="43"/>
      <c r="L7" s="43"/>
      <c r="M7" s="43"/>
      <c r="N7" s="43"/>
    </row>
    <row r="8" spans="1:14" x14ac:dyDescent="0.25">
      <c r="A8" s="14"/>
      <c r="B8" s="11"/>
      <c r="C8" s="11"/>
      <c r="D8" s="11"/>
      <c r="E8" s="11"/>
      <c r="F8" s="11"/>
      <c r="G8" s="11"/>
      <c r="H8" s="11"/>
      <c r="I8" s="11"/>
      <c r="J8" s="11"/>
      <c r="K8" s="11"/>
      <c r="L8" s="11"/>
      <c r="M8" s="11"/>
      <c r="N8" s="11"/>
    </row>
    <row r="9" spans="1:14" x14ac:dyDescent="0.25">
      <c r="A9" s="14"/>
      <c r="B9" s="17" t="s">
        <v>182</v>
      </c>
      <c r="C9" s="40" t="s">
        <v>180</v>
      </c>
      <c r="D9" s="41" t="s">
        <v>387</v>
      </c>
      <c r="E9" s="41"/>
      <c r="F9" s="40"/>
      <c r="G9" s="40"/>
      <c r="H9" s="41" t="s">
        <v>390</v>
      </c>
      <c r="I9" s="41"/>
      <c r="J9" s="40"/>
      <c r="K9" s="40"/>
      <c r="L9" s="41" t="s">
        <v>317</v>
      </c>
      <c r="M9" s="41"/>
      <c r="N9" s="40"/>
    </row>
    <row r="10" spans="1:14" x14ac:dyDescent="0.25">
      <c r="A10" s="14"/>
      <c r="B10" s="63" t="s">
        <v>386</v>
      </c>
      <c r="C10" s="40"/>
      <c r="D10" s="41" t="s">
        <v>388</v>
      </c>
      <c r="E10" s="41"/>
      <c r="F10" s="40"/>
      <c r="G10" s="40"/>
      <c r="H10" s="41" t="s">
        <v>391</v>
      </c>
      <c r="I10" s="41"/>
      <c r="J10" s="40"/>
      <c r="K10" s="40"/>
      <c r="L10" s="41" t="s">
        <v>392</v>
      </c>
      <c r="M10" s="41"/>
      <c r="N10" s="40"/>
    </row>
    <row r="11" spans="1:14" ht="15.75" thickBot="1" x14ac:dyDescent="0.3">
      <c r="A11" s="14"/>
      <c r="C11" s="40"/>
      <c r="D11" s="38" t="s">
        <v>389</v>
      </c>
      <c r="E11" s="38"/>
      <c r="F11" s="40"/>
      <c r="G11" s="40"/>
      <c r="H11" s="38" t="s">
        <v>162</v>
      </c>
      <c r="I11" s="38"/>
      <c r="J11" s="40"/>
      <c r="K11" s="40"/>
      <c r="L11" s="38" t="s">
        <v>393</v>
      </c>
      <c r="M11" s="38"/>
      <c r="N11" s="40"/>
    </row>
    <row r="12" spans="1:14" x14ac:dyDescent="0.25">
      <c r="A12" s="14"/>
      <c r="B12" s="18" t="s">
        <v>326</v>
      </c>
      <c r="C12" s="19" t="s">
        <v>180</v>
      </c>
      <c r="D12" s="19" t="s">
        <v>185</v>
      </c>
      <c r="E12" s="23">
        <v>369706</v>
      </c>
      <c r="F12" s="24" t="s">
        <v>180</v>
      </c>
      <c r="G12" s="19"/>
      <c r="H12" s="19" t="s">
        <v>185</v>
      </c>
      <c r="I12" s="23">
        <v>17952</v>
      </c>
      <c r="J12" s="24" t="s">
        <v>180</v>
      </c>
      <c r="K12" s="19"/>
      <c r="L12" s="19" t="s">
        <v>185</v>
      </c>
      <c r="M12" s="23">
        <v>387658</v>
      </c>
      <c r="N12" s="24" t="s">
        <v>180</v>
      </c>
    </row>
    <row r="13" spans="1:14" x14ac:dyDescent="0.25">
      <c r="A13" s="14"/>
      <c r="B13" s="20" t="s">
        <v>394</v>
      </c>
      <c r="C13" s="11" t="s">
        <v>180</v>
      </c>
      <c r="D13" s="11"/>
      <c r="E13" s="21">
        <v>5063</v>
      </c>
      <c r="F13" s="12" t="s">
        <v>180</v>
      </c>
      <c r="G13" s="11"/>
      <c r="H13" s="12"/>
      <c r="I13" s="35" t="s">
        <v>192</v>
      </c>
      <c r="J13" s="12" t="s">
        <v>180</v>
      </c>
      <c r="K13" s="11"/>
      <c r="L13" s="11"/>
      <c r="M13" s="21">
        <v>5063</v>
      </c>
      <c r="N13" s="12" t="s">
        <v>180</v>
      </c>
    </row>
    <row r="14" spans="1:14" x14ac:dyDescent="0.25">
      <c r="A14" s="14"/>
      <c r="B14" s="22" t="s">
        <v>395</v>
      </c>
      <c r="C14" s="19" t="s">
        <v>180</v>
      </c>
      <c r="D14" s="19"/>
      <c r="E14" s="23">
        <v>2465</v>
      </c>
      <c r="F14" s="24" t="s">
        <v>180</v>
      </c>
      <c r="G14" s="19"/>
      <c r="H14" s="24"/>
      <c r="I14" s="36" t="s">
        <v>192</v>
      </c>
      <c r="J14" s="24" t="s">
        <v>180</v>
      </c>
      <c r="K14" s="19"/>
      <c r="L14" s="19"/>
      <c r="M14" s="23">
        <v>2465</v>
      </c>
      <c r="N14" s="24" t="s">
        <v>180</v>
      </c>
    </row>
    <row r="15" spans="1:14" x14ac:dyDescent="0.25">
      <c r="A15" s="14"/>
      <c r="B15" s="20" t="s">
        <v>396</v>
      </c>
      <c r="C15" s="11" t="s">
        <v>180</v>
      </c>
      <c r="D15" s="11"/>
      <c r="E15" s="34">
        <v>673</v>
      </c>
      <c r="F15" s="12" t="s">
        <v>180</v>
      </c>
      <c r="G15" s="11"/>
      <c r="H15" s="12"/>
      <c r="I15" s="35" t="s">
        <v>192</v>
      </c>
      <c r="J15" s="12" t="s">
        <v>180</v>
      </c>
      <c r="K15" s="11"/>
      <c r="L15" s="11"/>
      <c r="M15" s="34">
        <v>673</v>
      </c>
      <c r="N15" s="12" t="s">
        <v>180</v>
      </c>
    </row>
    <row r="16" spans="1:14" ht="25.5" x14ac:dyDescent="0.25">
      <c r="A16" s="14"/>
      <c r="B16" s="22" t="s">
        <v>397</v>
      </c>
      <c r="C16" s="19" t="s">
        <v>180</v>
      </c>
      <c r="D16" s="19"/>
      <c r="E16" s="25" t="s">
        <v>398</v>
      </c>
      <c r="F16" s="24" t="s">
        <v>195</v>
      </c>
      <c r="G16" s="19"/>
      <c r="H16" s="19"/>
      <c r="I16" s="25" t="s">
        <v>399</v>
      </c>
      <c r="J16" s="24" t="s">
        <v>195</v>
      </c>
      <c r="K16" s="19"/>
      <c r="L16" s="19"/>
      <c r="M16" s="25" t="s">
        <v>400</v>
      </c>
      <c r="N16" s="24" t="s">
        <v>195</v>
      </c>
    </row>
    <row r="17" spans="1:14" ht="26.25" thickBot="1" x14ac:dyDescent="0.3">
      <c r="A17" s="14"/>
      <c r="B17" s="20" t="s">
        <v>401</v>
      </c>
      <c r="C17" s="11" t="s">
        <v>180</v>
      </c>
      <c r="D17" s="11"/>
      <c r="E17" s="34">
        <v>965</v>
      </c>
      <c r="F17" s="12" t="s">
        <v>180</v>
      </c>
      <c r="G17" s="11"/>
      <c r="H17" s="11"/>
      <c r="I17" s="34" t="s">
        <v>402</v>
      </c>
      <c r="J17" s="12" t="s">
        <v>195</v>
      </c>
      <c r="K17" s="11"/>
      <c r="L17" s="11"/>
      <c r="M17" s="34">
        <v>501</v>
      </c>
      <c r="N17" s="12" t="s">
        <v>180</v>
      </c>
    </row>
    <row r="18" spans="1:14" x14ac:dyDescent="0.25">
      <c r="A18" s="14"/>
      <c r="B18" s="26"/>
      <c r="C18" s="26" t="s">
        <v>180</v>
      </c>
      <c r="D18" s="27"/>
      <c r="E18" s="27"/>
      <c r="F18" s="26"/>
      <c r="G18" s="26"/>
      <c r="H18" s="27"/>
      <c r="I18" s="27"/>
      <c r="J18" s="26"/>
      <c r="K18" s="26"/>
      <c r="L18" s="27"/>
      <c r="M18" s="27"/>
      <c r="N18" s="26"/>
    </row>
    <row r="19" spans="1:14" ht="15.75" thickBot="1" x14ac:dyDescent="0.3">
      <c r="A19" s="14"/>
      <c r="B19" s="18" t="s">
        <v>330</v>
      </c>
      <c r="C19" s="33" t="s">
        <v>180</v>
      </c>
      <c r="D19" s="45" t="s">
        <v>185</v>
      </c>
      <c r="E19" s="46">
        <v>368033</v>
      </c>
      <c r="F19" s="47" t="s">
        <v>180</v>
      </c>
      <c r="G19" s="33"/>
      <c r="H19" s="45" t="s">
        <v>185</v>
      </c>
      <c r="I19" s="46">
        <v>12054</v>
      </c>
      <c r="J19" s="47" t="s">
        <v>180</v>
      </c>
      <c r="K19" s="33"/>
      <c r="L19" s="45" t="s">
        <v>185</v>
      </c>
      <c r="M19" s="46">
        <v>380087</v>
      </c>
      <c r="N19" s="47" t="s">
        <v>180</v>
      </c>
    </row>
    <row r="20" spans="1:14" ht="15.75" thickTop="1" x14ac:dyDescent="0.25">
      <c r="A20" s="14"/>
      <c r="B20" s="26"/>
      <c r="C20" s="26" t="s">
        <v>180</v>
      </c>
      <c r="D20" s="32"/>
      <c r="E20" s="32"/>
      <c r="F20" s="26"/>
      <c r="G20" s="26"/>
      <c r="H20" s="32"/>
      <c r="I20" s="32"/>
      <c r="J20" s="26"/>
      <c r="K20" s="26"/>
      <c r="L20" s="32"/>
      <c r="M20" s="32"/>
      <c r="N20" s="26"/>
    </row>
    <row r="21" spans="1:14" x14ac:dyDescent="0.25">
      <c r="A21" s="14"/>
      <c r="B21" s="11"/>
      <c r="C21" s="15"/>
      <c r="D21" s="15"/>
      <c r="E21" s="15"/>
      <c r="F21" s="15"/>
      <c r="G21" s="15"/>
      <c r="H21" s="15"/>
      <c r="I21" s="15"/>
      <c r="J21" s="15"/>
      <c r="K21" s="15"/>
      <c r="L21" s="15"/>
      <c r="M21" s="15"/>
      <c r="N21" s="15"/>
    </row>
    <row r="22" spans="1:14" ht="15.75" thickBot="1" x14ac:dyDescent="0.3">
      <c r="A22" s="14"/>
      <c r="B22" s="64" t="s">
        <v>403</v>
      </c>
      <c r="C22" s="16" t="s">
        <v>180</v>
      </c>
      <c r="D22" s="40"/>
      <c r="E22" s="40"/>
      <c r="F22" s="16"/>
      <c r="G22" s="16"/>
      <c r="H22" s="40"/>
      <c r="I22" s="40"/>
      <c r="J22" s="16"/>
      <c r="K22" s="16"/>
      <c r="L22" s="40"/>
      <c r="M22" s="40"/>
      <c r="N22" s="16"/>
    </row>
    <row r="23" spans="1:14" x14ac:dyDescent="0.25">
      <c r="A23" s="14"/>
      <c r="B23" s="18" t="s">
        <v>404</v>
      </c>
      <c r="C23" s="19" t="s">
        <v>180</v>
      </c>
      <c r="D23" s="45" t="s">
        <v>185</v>
      </c>
      <c r="E23" s="46">
        <v>583310</v>
      </c>
      <c r="F23" s="47" t="s">
        <v>180</v>
      </c>
      <c r="G23" s="19"/>
      <c r="H23" s="45" t="s">
        <v>185</v>
      </c>
      <c r="I23" s="46">
        <v>18926</v>
      </c>
      <c r="J23" s="47" t="s">
        <v>180</v>
      </c>
      <c r="K23" s="19"/>
      <c r="L23" s="45" t="s">
        <v>185</v>
      </c>
      <c r="M23" s="46">
        <v>602236</v>
      </c>
      <c r="N23" s="47" t="s">
        <v>180</v>
      </c>
    </row>
    <row r="24" spans="1:14" x14ac:dyDescent="0.25">
      <c r="A24" s="14"/>
      <c r="B24" s="20" t="s">
        <v>394</v>
      </c>
      <c r="C24" s="11" t="s">
        <v>180</v>
      </c>
      <c r="D24" s="11"/>
      <c r="E24" s="21">
        <v>7336</v>
      </c>
      <c r="F24" s="12" t="s">
        <v>180</v>
      </c>
      <c r="G24" s="11"/>
      <c r="H24" s="12"/>
      <c r="I24" s="35" t="s">
        <v>192</v>
      </c>
      <c r="J24" s="12" t="s">
        <v>180</v>
      </c>
      <c r="K24" s="11"/>
      <c r="L24" s="11"/>
      <c r="M24" s="21">
        <v>7336</v>
      </c>
      <c r="N24" s="12" t="s">
        <v>180</v>
      </c>
    </row>
    <row r="25" spans="1:14" x14ac:dyDescent="0.25">
      <c r="A25" s="14"/>
      <c r="B25" s="22" t="s">
        <v>395</v>
      </c>
      <c r="C25" s="19" t="s">
        <v>180</v>
      </c>
      <c r="D25" s="19"/>
      <c r="E25" s="23">
        <v>2761</v>
      </c>
      <c r="F25" s="24" t="s">
        <v>180</v>
      </c>
      <c r="G25" s="19"/>
      <c r="H25" s="24"/>
      <c r="I25" s="36" t="s">
        <v>192</v>
      </c>
      <c r="J25" s="24" t="s">
        <v>180</v>
      </c>
      <c r="K25" s="19"/>
      <c r="L25" s="19"/>
      <c r="M25" s="23">
        <v>2761</v>
      </c>
      <c r="N25" s="24" t="s">
        <v>180</v>
      </c>
    </row>
    <row r="26" spans="1:14" x14ac:dyDescent="0.25">
      <c r="A26" s="14"/>
      <c r="B26" s="20" t="s">
        <v>396</v>
      </c>
      <c r="C26" s="11" t="s">
        <v>180</v>
      </c>
      <c r="D26" s="11"/>
      <c r="E26" s="34">
        <v>557</v>
      </c>
      <c r="F26" s="12" t="s">
        <v>180</v>
      </c>
      <c r="G26" s="11"/>
      <c r="H26" s="12"/>
      <c r="I26" s="35" t="s">
        <v>192</v>
      </c>
      <c r="J26" s="12" t="s">
        <v>180</v>
      </c>
      <c r="K26" s="11"/>
      <c r="L26" s="11"/>
      <c r="M26" s="34">
        <v>557</v>
      </c>
      <c r="N26" s="12" t="s">
        <v>180</v>
      </c>
    </row>
    <row r="27" spans="1:14" ht="25.5" x14ac:dyDescent="0.25">
      <c r="A27" s="14"/>
      <c r="B27" s="22" t="s">
        <v>397</v>
      </c>
      <c r="C27" s="19" t="s">
        <v>180</v>
      </c>
      <c r="D27" s="19"/>
      <c r="E27" s="25" t="s">
        <v>405</v>
      </c>
      <c r="F27" s="24" t="s">
        <v>195</v>
      </c>
      <c r="G27" s="19"/>
      <c r="H27" s="19"/>
      <c r="I27" s="25">
        <v>44</v>
      </c>
      <c r="J27" s="24" t="s">
        <v>180</v>
      </c>
      <c r="K27" s="19"/>
      <c r="L27" s="24"/>
      <c r="M27" s="36" t="s">
        <v>192</v>
      </c>
      <c r="N27" s="24" t="s">
        <v>180</v>
      </c>
    </row>
    <row r="28" spans="1:14" ht="26.25" thickBot="1" x14ac:dyDescent="0.3">
      <c r="A28" s="14"/>
      <c r="B28" s="20" t="s">
        <v>406</v>
      </c>
      <c r="C28" s="11" t="s">
        <v>180</v>
      </c>
      <c r="D28" s="11"/>
      <c r="E28" s="34" t="s">
        <v>407</v>
      </c>
      <c r="F28" s="12" t="s">
        <v>195</v>
      </c>
      <c r="G28" s="11"/>
      <c r="H28" s="11"/>
      <c r="I28" s="34">
        <v>505</v>
      </c>
      <c r="J28" s="12" t="s">
        <v>180</v>
      </c>
      <c r="K28" s="11"/>
      <c r="L28" s="11"/>
      <c r="M28" s="34" t="s">
        <v>408</v>
      </c>
      <c r="N28" s="12" t="s">
        <v>195</v>
      </c>
    </row>
    <row r="29" spans="1:14" x14ac:dyDescent="0.25">
      <c r="A29" s="14"/>
      <c r="B29" s="26"/>
      <c r="C29" s="26" t="s">
        <v>180</v>
      </c>
      <c r="D29" s="27"/>
      <c r="E29" s="27"/>
      <c r="F29" s="26"/>
      <c r="G29" s="26"/>
      <c r="H29" s="27"/>
      <c r="I29" s="27"/>
      <c r="J29" s="26"/>
      <c r="K29" s="26"/>
      <c r="L29" s="27"/>
      <c r="M29" s="27"/>
      <c r="N29" s="26"/>
    </row>
    <row r="30" spans="1:14" ht="15.75" thickBot="1" x14ac:dyDescent="0.3">
      <c r="A30" s="14"/>
      <c r="B30" s="18" t="s">
        <v>409</v>
      </c>
      <c r="C30" s="33" t="s">
        <v>180</v>
      </c>
      <c r="D30" s="45" t="s">
        <v>185</v>
      </c>
      <c r="E30" s="46">
        <v>570901</v>
      </c>
      <c r="F30" s="47" t="s">
        <v>180</v>
      </c>
      <c r="G30" s="33"/>
      <c r="H30" s="45" t="s">
        <v>185</v>
      </c>
      <c r="I30" s="46">
        <v>19475</v>
      </c>
      <c r="J30" s="47" t="s">
        <v>180</v>
      </c>
      <c r="K30" s="33"/>
      <c r="L30" s="45" t="s">
        <v>185</v>
      </c>
      <c r="M30" s="46">
        <v>590376</v>
      </c>
      <c r="N30" s="47" t="s">
        <v>180</v>
      </c>
    </row>
    <row r="31" spans="1:14" ht="15.75" thickTop="1" x14ac:dyDescent="0.25">
      <c r="A31" s="14"/>
      <c r="B31" s="26"/>
      <c r="C31" s="26" t="s">
        <v>180</v>
      </c>
      <c r="D31" s="32"/>
      <c r="E31" s="32"/>
      <c r="F31" s="26"/>
      <c r="G31" s="26"/>
      <c r="H31" s="32"/>
      <c r="I31" s="32"/>
      <c r="J31" s="26"/>
      <c r="K31" s="26"/>
      <c r="L31" s="32"/>
      <c r="M31" s="32"/>
      <c r="N31" s="26"/>
    </row>
    <row r="32" spans="1:14" ht="23.25" x14ac:dyDescent="0.35">
      <c r="A32" s="14"/>
      <c r="B32" s="44"/>
      <c r="C32" s="44"/>
      <c r="D32" s="44"/>
      <c r="E32" s="44"/>
      <c r="F32" s="44"/>
      <c r="G32" s="44"/>
      <c r="H32" s="44"/>
      <c r="I32" s="44"/>
      <c r="J32" s="44"/>
      <c r="K32" s="44"/>
      <c r="L32" s="44"/>
      <c r="M32" s="44"/>
      <c r="N32" s="44"/>
    </row>
  </sheetData>
  <mergeCells count="30">
    <mergeCell ref="A1:A2"/>
    <mergeCell ref="B1:N1"/>
    <mergeCell ref="B2:N2"/>
    <mergeCell ref="B3:N3"/>
    <mergeCell ref="A4:A32"/>
    <mergeCell ref="B4:N4"/>
    <mergeCell ref="B6:N6"/>
    <mergeCell ref="B7:N7"/>
    <mergeCell ref="B32:N32"/>
    <mergeCell ref="N9:N11"/>
    <mergeCell ref="C21:F21"/>
    <mergeCell ref="G21:J21"/>
    <mergeCell ref="K21:N21"/>
    <mergeCell ref="D22:E22"/>
    <mergeCell ref="H22:I22"/>
    <mergeCell ref="L22:M22"/>
    <mergeCell ref="H9:I9"/>
    <mergeCell ref="H10:I10"/>
    <mergeCell ref="H11:I11"/>
    <mergeCell ref="J9:J11"/>
    <mergeCell ref="K9:K11"/>
    <mergeCell ref="L9:M9"/>
    <mergeCell ref="L10:M10"/>
    <mergeCell ref="L11:M11"/>
    <mergeCell ref="C9:C11"/>
    <mergeCell ref="D9:E9"/>
    <mergeCell ref="D10:E10"/>
    <mergeCell ref="D11:E11"/>
    <mergeCell ref="F9:F11"/>
    <mergeCell ref="G9: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3" customWidth="1"/>
  </cols>
  <sheetData>
    <row r="1" spans="1:3" ht="15" customHeight="1" x14ac:dyDescent="0.25">
      <c r="A1" s="7" t="s">
        <v>410</v>
      </c>
      <c r="B1" s="7" t="s">
        <v>1</v>
      </c>
      <c r="C1" s="7"/>
    </row>
    <row r="2" spans="1:3" ht="15" customHeight="1" x14ac:dyDescent="0.25">
      <c r="A2" s="7"/>
      <c r="B2" s="7" t="s">
        <v>2</v>
      </c>
      <c r="C2" s="7"/>
    </row>
    <row r="3" spans="1:3" ht="30" x14ac:dyDescent="0.25">
      <c r="A3" s="3" t="s">
        <v>411</v>
      </c>
      <c r="B3" s="13" t="s">
        <v>5</v>
      </c>
      <c r="C3" s="13"/>
    </row>
    <row r="4" spans="1:3" ht="15" customHeight="1" x14ac:dyDescent="0.25">
      <c r="A4" s="14" t="s">
        <v>410</v>
      </c>
      <c r="B4" s="13" t="s">
        <v>5</v>
      </c>
      <c r="C4" s="13"/>
    </row>
    <row r="5" spans="1:3" x14ac:dyDescent="0.25">
      <c r="A5" s="14"/>
      <c r="B5" s="10">
        <v>13</v>
      </c>
      <c r="C5" s="10" t="s">
        <v>410</v>
      </c>
    </row>
    <row r="6" spans="1:3" ht="140.25" customHeight="1" x14ac:dyDescent="0.25">
      <c r="A6" s="14"/>
      <c r="B6" s="15" t="s">
        <v>412</v>
      </c>
      <c r="C6" s="15"/>
    </row>
    <row r="7" spans="1:3" ht="344.25" customHeight="1" x14ac:dyDescent="0.25">
      <c r="A7" s="14"/>
      <c r="B7" s="15" t="s">
        <v>41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6.5703125" customWidth="1"/>
    <col min="4" max="4" width="3.5703125" customWidth="1"/>
    <col min="5" max="5" width="11" customWidth="1"/>
    <col min="6" max="6" width="3.5703125" customWidth="1"/>
    <col min="7" max="7" width="16.7109375" customWidth="1"/>
    <col min="8" max="8" width="3.5703125" customWidth="1"/>
    <col min="9" max="9" width="11.7109375" customWidth="1"/>
    <col min="10" max="10" width="3.5703125" customWidth="1"/>
    <col min="11" max="11" width="16.7109375" customWidth="1"/>
    <col min="12" max="12" width="3.5703125" customWidth="1"/>
    <col min="13" max="13" width="11.7109375" customWidth="1"/>
    <col min="14" max="14" width="3.5703125" customWidth="1"/>
  </cols>
  <sheetData>
    <row r="1" spans="1:14" ht="15" customHeight="1" x14ac:dyDescent="0.25">
      <c r="A1" s="7" t="s">
        <v>4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3</v>
      </c>
      <c r="B3" s="13" t="s">
        <v>5</v>
      </c>
      <c r="C3" s="13"/>
      <c r="D3" s="13"/>
      <c r="E3" s="13"/>
      <c r="F3" s="13"/>
      <c r="G3" s="13"/>
      <c r="H3" s="13"/>
      <c r="I3" s="13"/>
      <c r="J3" s="13"/>
      <c r="K3" s="13"/>
      <c r="L3" s="13"/>
      <c r="M3" s="13"/>
      <c r="N3" s="13"/>
    </row>
    <row r="4" spans="1:14" ht="15" customHeight="1" x14ac:dyDescent="0.25">
      <c r="A4" s="14" t="s">
        <v>414</v>
      </c>
      <c r="B4" s="13" t="s">
        <v>5</v>
      </c>
      <c r="C4" s="13"/>
      <c r="D4" s="13"/>
      <c r="E4" s="13"/>
      <c r="F4" s="13"/>
      <c r="G4" s="13"/>
      <c r="H4" s="13"/>
      <c r="I4" s="13"/>
      <c r="J4" s="13"/>
      <c r="K4" s="13"/>
      <c r="L4" s="13"/>
      <c r="M4" s="13"/>
      <c r="N4" s="13"/>
    </row>
    <row r="5" spans="1:14" x14ac:dyDescent="0.25">
      <c r="A5" s="14"/>
      <c r="B5" s="10">
        <v>14</v>
      </c>
      <c r="C5" s="10" t="s">
        <v>414</v>
      </c>
    </row>
    <row r="6" spans="1:14" ht="25.5" customHeight="1" x14ac:dyDescent="0.25">
      <c r="A6" s="14"/>
      <c r="B6" s="15" t="s">
        <v>415</v>
      </c>
      <c r="C6" s="15"/>
      <c r="D6" s="15"/>
      <c r="E6" s="15"/>
      <c r="F6" s="15"/>
      <c r="G6" s="15"/>
      <c r="H6" s="15"/>
      <c r="I6" s="15"/>
      <c r="J6" s="15"/>
      <c r="K6" s="15"/>
      <c r="L6" s="15"/>
      <c r="M6" s="15"/>
      <c r="N6" s="15"/>
    </row>
    <row r="7" spans="1:14" ht="15.75" x14ac:dyDescent="0.25">
      <c r="A7" s="14"/>
      <c r="B7" s="43"/>
      <c r="C7" s="43"/>
      <c r="D7" s="43"/>
      <c r="E7" s="43"/>
      <c r="F7" s="43"/>
      <c r="G7" s="43"/>
      <c r="H7" s="43"/>
      <c r="I7" s="43"/>
      <c r="J7" s="43"/>
      <c r="K7" s="43"/>
      <c r="L7" s="43"/>
      <c r="M7" s="43"/>
      <c r="N7" s="43"/>
    </row>
    <row r="8" spans="1:14" x14ac:dyDescent="0.25">
      <c r="A8" s="14"/>
      <c r="B8" s="11"/>
      <c r="C8" s="11"/>
      <c r="D8" s="11"/>
      <c r="E8" s="11"/>
      <c r="F8" s="11"/>
      <c r="G8" s="11"/>
      <c r="H8" s="11"/>
      <c r="I8" s="11"/>
      <c r="J8" s="11"/>
      <c r="K8" s="11"/>
      <c r="L8" s="11"/>
      <c r="M8" s="11"/>
      <c r="N8" s="11"/>
    </row>
    <row r="9" spans="1:14" x14ac:dyDescent="0.25">
      <c r="A9" s="14"/>
      <c r="B9" s="17" t="s">
        <v>182</v>
      </c>
      <c r="C9" s="40" t="s">
        <v>180</v>
      </c>
      <c r="D9" s="41" t="s">
        <v>416</v>
      </c>
      <c r="E9" s="41"/>
      <c r="F9" s="40"/>
      <c r="G9" s="40"/>
      <c r="H9" s="41" t="s">
        <v>418</v>
      </c>
      <c r="I9" s="41"/>
      <c r="J9" s="40"/>
      <c r="K9" s="40"/>
      <c r="L9" s="41" t="s">
        <v>317</v>
      </c>
      <c r="M9" s="41"/>
      <c r="N9" s="40"/>
    </row>
    <row r="10" spans="1:14" x14ac:dyDescent="0.25">
      <c r="A10" s="14"/>
      <c r="B10" s="63" t="s">
        <v>386</v>
      </c>
      <c r="C10" s="40"/>
      <c r="D10" s="41" t="s">
        <v>417</v>
      </c>
      <c r="E10" s="41"/>
      <c r="F10" s="40"/>
      <c r="G10" s="40"/>
      <c r="H10" s="41" t="s">
        <v>419</v>
      </c>
      <c r="I10" s="41"/>
      <c r="J10" s="40"/>
      <c r="K10" s="40"/>
      <c r="L10" s="41"/>
      <c r="M10" s="41"/>
      <c r="N10" s="40"/>
    </row>
    <row r="11" spans="1:14" ht="15.75" thickBot="1" x14ac:dyDescent="0.3">
      <c r="A11" s="14"/>
      <c r="C11" s="40"/>
      <c r="D11" s="38"/>
      <c r="E11" s="38"/>
      <c r="F11" s="40"/>
      <c r="G11" s="40"/>
      <c r="H11" s="38" t="s">
        <v>324</v>
      </c>
      <c r="I11" s="38"/>
      <c r="J11" s="40"/>
      <c r="K11" s="40"/>
      <c r="L11" s="38"/>
      <c r="M11" s="38"/>
      <c r="N11" s="40"/>
    </row>
    <row r="12" spans="1:14" x14ac:dyDescent="0.25">
      <c r="A12" s="14"/>
      <c r="B12" s="18" t="s">
        <v>326</v>
      </c>
      <c r="C12" s="19" t="s">
        <v>180</v>
      </c>
      <c r="D12" s="45" t="s">
        <v>185</v>
      </c>
      <c r="E12" s="51" t="s">
        <v>420</v>
      </c>
      <c r="F12" s="47" t="s">
        <v>195</v>
      </c>
      <c r="G12" s="19"/>
      <c r="H12" s="45" t="s">
        <v>185</v>
      </c>
      <c r="I12" s="46">
        <v>78509</v>
      </c>
      <c r="J12" s="47" t="s">
        <v>180</v>
      </c>
      <c r="K12" s="19"/>
      <c r="L12" s="45" t="s">
        <v>185</v>
      </c>
      <c r="M12" s="46">
        <v>73918</v>
      </c>
      <c r="N12" s="47" t="s">
        <v>180</v>
      </c>
    </row>
    <row r="13" spans="1:14" x14ac:dyDescent="0.25">
      <c r="A13" s="14"/>
      <c r="B13" s="20" t="s">
        <v>421</v>
      </c>
      <c r="C13" s="11" t="s">
        <v>180</v>
      </c>
      <c r="D13" s="11"/>
      <c r="E13" s="34">
        <v>186</v>
      </c>
      <c r="F13" s="12" t="s">
        <v>180</v>
      </c>
      <c r="G13" s="11"/>
      <c r="H13" s="12"/>
      <c r="I13" s="35" t="s">
        <v>192</v>
      </c>
      <c r="J13" s="12" t="s">
        <v>180</v>
      </c>
      <c r="K13" s="11"/>
      <c r="L13" s="11"/>
      <c r="M13" s="34">
        <v>186</v>
      </c>
      <c r="N13" s="12" t="s">
        <v>180</v>
      </c>
    </row>
    <row r="14" spans="1:14" ht="15.75" thickBot="1" x14ac:dyDescent="0.3">
      <c r="A14" s="14"/>
      <c r="B14" s="22" t="s">
        <v>422</v>
      </c>
      <c r="C14" s="19" t="s">
        <v>180</v>
      </c>
      <c r="D14" s="19"/>
      <c r="E14" s="23">
        <v>6107</v>
      </c>
      <c r="F14" s="24" t="s">
        <v>180</v>
      </c>
      <c r="G14" s="19"/>
      <c r="H14" s="19"/>
      <c r="I14" s="25" t="s">
        <v>423</v>
      </c>
      <c r="J14" s="24" t="s">
        <v>195</v>
      </c>
      <c r="K14" s="19"/>
      <c r="L14" s="19"/>
      <c r="M14" s="25" t="s">
        <v>424</v>
      </c>
      <c r="N14" s="24" t="s">
        <v>195</v>
      </c>
    </row>
    <row r="15" spans="1:14" x14ac:dyDescent="0.25">
      <c r="A15" s="14"/>
      <c r="B15" s="26"/>
      <c r="C15" s="26" t="s">
        <v>180</v>
      </c>
      <c r="D15" s="27"/>
      <c r="E15" s="27"/>
      <c r="F15" s="26"/>
      <c r="G15" s="26"/>
      <c r="H15" s="27"/>
      <c r="I15" s="27"/>
      <c r="J15" s="26"/>
      <c r="K15" s="26"/>
      <c r="L15" s="27"/>
      <c r="M15" s="27"/>
      <c r="N15" s="26"/>
    </row>
    <row r="16" spans="1:14" ht="15.75" thickBot="1" x14ac:dyDescent="0.3">
      <c r="A16" s="14"/>
      <c r="B16" s="48" t="s">
        <v>330</v>
      </c>
      <c r="C16" s="16" t="s">
        <v>180</v>
      </c>
      <c r="D16" s="29" t="s">
        <v>185</v>
      </c>
      <c r="E16" s="30">
        <v>1702</v>
      </c>
      <c r="F16" s="31" t="s">
        <v>180</v>
      </c>
      <c r="G16" s="16"/>
      <c r="H16" s="29" t="s">
        <v>185</v>
      </c>
      <c r="I16" s="30">
        <v>57794</v>
      </c>
      <c r="J16" s="31" t="s">
        <v>180</v>
      </c>
      <c r="K16" s="16"/>
      <c r="L16" s="29" t="s">
        <v>185</v>
      </c>
      <c r="M16" s="30">
        <v>59496</v>
      </c>
      <c r="N16" s="31" t="s">
        <v>180</v>
      </c>
    </row>
    <row r="17" spans="1:14" ht="15.75" thickTop="1" x14ac:dyDescent="0.25">
      <c r="A17" s="14"/>
      <c r="B17" s="26"/>
      <c r="C17" s="26" t="s">
        <v>180</v>
      </c>
      <c r="D17" s="32"/>
      <c r="E17" s="32"/>
      <c r="F17" s="26"/>
      <c r="G17" s="26"/>
      <c r="H17" s="32"/>
      <c r="I17" s="32"/>
      <c r="J17" s="26"/>
      <c r="K17" s="26"/>
      <c r="L17" s="32"/>
      <c r="M17" s="32"/>
      <c r="N17" s="26"/>
    </row>
    <row r="18" spans="1:14" ht="15.75" thickBot="1" x14ac:dyDescent="0.3">
      <c r="A18" s="14"/>
      <c r="B18" s="64" t="s">
        <v>403</v>
      </c>
      <c r="C18" s="16" t="s">
        <v>180</v>
      </c>
      <c r="D18" s="40"/>
      <c r="E18" s="40"/>
      <c r="F18" s="40"/>
      <c r="G18" s="40"/>
      <c r="H18" s="40"/>
      <c r="I18" s="40"/>
      <c r="J18" s="40"/>
      <c r="K18" s="40"/>
      <c r="L18" s="40"/>
      <c r="M18" s="40"/>
      <c r="N18" s="16"/>
    </row>
    <row r="19" spans="1:14" x14ac:dyDescent="0.25">
      <c r="A19" s="14"/>
      <c r="B19" s="18" t="s">
        <v>404</v>
      </c>
      <c r="C19" s="19" t="s">
        <v>180</v>
      </c>
      <c r="D19" s="45" t="s">
        <v>185</v>
      </c>
      <c r="E19" s="46">
        <v>5756</v>
      </c>
      <c r="F19" s="47" t="s">
        <v>180</v>
      </c>
      <c r="G19" s="19"/>
      <c r="H19" s="45" t="s">
        <v>185</v>
      </c>
      <c r="I19" s="46">
        <v>80656</v>
      </c>
      <c r="J19" s="47" t="s">
        <v>180</v>
      </c>
      <c r="K19" s="19"/>
      <c r="L19" s="45" t="s">
        <v>185</v>
      </c>
      <c r="M19" s="46">
        <v>86412</v>
      </c>
      <c r="N19" s="47" t="s">
        <v>180</v>
      </c>
    </row>
    <row r="20" spans="1:14" x14ac:dyDescent="0.25">
      <c r="A20" s="14"/>
      <c r="B20" s="20" t="s">
        <v>425</v>
      </c>
      <c r="C20" s="11" t="s">
        <v>180</v>
      </c>
      <c r="D20" s="11"/>
      <c r="E20" s="34" t="s">
        <v>426</v>
      </c>
      <c r="F20" s="12" t="s">
        <v>195</v>
      </c>
      <c r="G20" s="11"/>
      <c r="H20" s="12"/>
      <c r="I20" s="35" t="s">
        <v>192</v>
      </c>
      <c r="J20" s="12" t="s">
        <v>180</v>
      </c>
      <c r="K20" s="11"/>
      <c r="L20" s="11"/>
      <c r="M20" s="34" t="s">
        <v>426</v>
      </c>
      <c r="N20" s="12" t="s">
        <v>195</v>
      </c>
    </row>
    <row r="21" spans="1:14" ht="25.5" x14ac:dyDescent="0.25">
      <c r="A21" s="14"/>
      <c r="B21" s="22" t="s">
        <v>427</v>
      </c>
      <c r="C21" s="19" t="s">
        <v>180</v>
      </c>
      <c r="D21" s="19"/>
      <c r="E21" s="25">
        <v>86</v>
      </c>
      <c r="F21" s="24" t="s">
        <v>180</v>
      </c>
      <c r="G21" s="19"/>
      <c r="H21" s="24"/>
      <c r="I21" s="36" t="s">
        <v>192</v>
      </c>
      <c r="J21" s="24" t="s">
        <v>180</v>
      </c>
      <c r="K21" s="19"/>
      <c r="L21" s="19"/>
      <c r="M21" s="25">
        <v>86</v>
      </c>
      <c r="N21" s="24" t="s">
        <v>180</v>
      </c>
    </row>
    <row r="22" spans="1:14" ht="15.75" thickBot="1" x14ac:dyDescent="0.3">
      <c r="A22" s="14"/>
      <c r="B22" s="20" t="s">
        <v>422</v>
      </c>
      <c r="C22" s="11" t="s">
        <v>180</v>
      </c>
      <c r="D22" s="11"/>
      <c r="E22" s="34" t="s">
        <v>428</v>
      </c>
      <c r="F22" s="12" t="s">
        <v>195</v>
      </c>
      <c r="G22" s="11"/>
      <c r="H22" s="11"/>
      <c r="I22" s="21">
        <v>11758</v>
      </c>
      <c r="J22" s="12" t="s">
        <v>180</v>
      </c>
      <c r="K22" s="11"/>
      <c r="L22" s="11"/>
      <c r="M22" s="21">
        <v>9159</v>
      </c>
      <c r="N22" s="12" t="s">
        <v>180</v>
      </c>
    </row>
    <row r="23" spans="1:14" x14ac:dyDescent="0.25">
      <c r="A23" s="14"/>
      <c r="B23" s="26"/>
      <c r="C23" s="26" t="s">
        <v>180</v>
      </c>
      <c r="D23" s="27"/>
      <c r="E23" s="27"/>
      <c r="F23" s="26"/>
      <c r="G23" s="26"/>
      <c r="H23" s="27"/>
      <c r="I23" s="27"/>
      <c r="J23" s="26"/>
      <c r="K23" s="26"/>
      <c r="L23" s="27"/>
      <c r="M23" s="27"/>
      <c r="N23" s="26"/>
    </row>
    <row r="24" spans="1:14" ht="15.75" thickBot="1" x14ac:dyDescent="0.3">
      <c r="A24" s="14"/>
      <c r="B24" s="18" t="s">
        <v>409</v>
      </c>
      <c r="C24" s="33" t="s">
        <v>180</v>
      </c>
      <c r="D24" s="45" t="s">
        <v>185</v>
      </c>
      <c r="E24" s="46">
        <v>2108</v>
      </c>
      <c r="F24" s="47" t="s">
        <v>180</v>
      </c>
      <c r="G24" s="33"/>
      <c r="H24" s="45" t="s">
        <v>185</v>
      </c>
      <c r="I24" s="46">
        <v>92414</v>
      </c>
      <c r="J24" s="47" t="s">
        <v>180</v>
      </c>
      <c r="K24" s="33"/>
      <c r="L24" s="45" t="s">
        <v>185</v>
      </c>
      <c r="M24" s="46">
        <v>94522</v>
      </c>
      <c r="N24" s="47" t="s">
        <v>180</v>
      </c>
    </row>
    <row r="25" spans="1:14" ht="15.75" thickTop="1" x14ac:dyDescent="0.25">
      <c r="A25" s="14"/>
      <c r="B25" s="26"/>
      <c r="C25" s="26" t="s">
        <v>180</v>
      </c>
      <c r="D25" s="32"/>
      <c r="E25" s="32"/>
      <c r="F25" s="26"/>
      <c r="G25" s="26"/>
      <c r="H25" s="32"/>
      <c r="I25" s="32"/>
      <c r="J25" s="26"/>
      <c r="K25" s="26"/>
      <c r="L25" s="32"/>
      <c r="M25" s="32"/>
      <c r="N25" s="26"/>
    </row>
  </sheetData>
  <mergeCells count="22">
    <mergeCell ref="N9:N11"/>
    <mergeCell ref="D18:M18"/>
    <mergeCell ref="A1:A2"/>
    <mergeCell ref="B1:N1"/>
    <mergeCell ref="B2:N2"/>
    <mergeCell ref="B3:N3"/>
    <mergeCell ref="A4:A25"/>
    <mergeCell ref="B4:N4"/>
    <mergeCell ref="B6:N6"/>
    <mergeCell ref="B7:N7"/>
    <mergeCell ref="H9:I9"/>
    <mergeCell ref="H10:I10"/>
    <mergeCell ref="H11:I11"/>
    <mergeCell ref="J9:J11"/>
    <mergeCell ref="K9:K11"/>
    <mergeCell ref="L9:M11"/>
    <mergeCell ref="C9:C11"/>
    <mergeCell ref="D9:E9"/>
    <mergeCell ref="D10:E10"/>
    <mergeCell ref="D11:E11"/>
    <mergeCell ref="F9:F11"/>
    <mergeCell ref="G9: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6.5703125" customWidth="1"/>
    <col min="4" max="4" width="6.140625" customWidth="1"/>
    <col min="5" max="5" width="19.7109375" customWidth="1"/>
    <col min="6" max="7" width="5.7109375" customWidth="1"/>
    <col min="8" max="8" width="6.140625" customWidth="1"/>
    <col min="9" max="9" width="19.7109375" customWidth="1"/>
    <col min="10" max="10" width="6.14062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13" t="s">
        <v>5</v>
      </c>
      <c r="C3" s="13"/>
      <c r="D3" s="13"/>
      <c r="E3" s="13"/>
      <c r="F3" s="13"/>
      <c r="G3" s="13"/>
      <c r="H3" s="13"/>
      <c r="I3" s="13"/>
      <c r="J3" s="13"/>
    </row>
    <row r="4" spans="1:10" ht="15" customHeight="1" x14ac:dyDescent="0.25">
      <c r="A4" s="14" t="s">
        <v>429</v>
      </c>
      <c r="B4" s="13" t="s">
        <v>5</v>
      </c>
      <c r="C4" s="13"/>
      <c r="D4" s="13"/>
      <c r="E4" s="13"/>
      <c r="F4" s="13"/>
      <c r="G4" s="13"/>
      <c r="H4" s="13"/>
      <c r="I4" s="13"/>
      <c r="J4" s="13"/>
    </row>
    <row r="5" spans="1:10" x14ac:dyDescent="0.25">
      <c r="A5" s="14"/>
      <c r="B5" s="10">
        <v>15</v>
      </c>
      <c r="C5" s="10" t="s">
        <v>429</v>
      </c>
    </row>
    <row r="6" spans="1:10" ht="76.5" customHeight="1" x14ac:dyDescent="0.25">
      <c r="A6" s="14"/>
      <c r="B6" s="15" t="s">
        <v>431</v>
      </c>
      <c r="C6" s="15"/>
      <c r="D6" s="15"/>
      <c r="E6" s="15"/>
      <c r="F6" s="15"/>
      <c r="G6" s="15"/>
      <c r="H6" s="15"/>
      <c r="I6" s="15"/>
      <c r="J6" s="15"/>
    </row>
    <row r="7" spans="1:10" ht="15.75" x14ac:dyDescent="0.25">
      <c r="A7" s="14"/>
      <c r="B7" s="43"/>
      <c r="C7" s="43"/>
      <c r="D7" s="43"/>
      <c r="E7" s="43"/>
      <c r="F7" s="43"/>
      <c r="G7" s="43"/>
      <c r="H7" s="43"/>
      <c r="I7" s="43"/>
      <c r="J7" s="43"/>
    </row>
    <row r="8" spans="1:10" x14ac:dyDescent="0.25">
      <c r="A8" s="14"/>
      <c r="B8" s="11"/>
      <c r="C8" s="11"/>
      <c r="D8" s="11"/>
      <c r="E8" s="11"/>
      <c r="F8" s="11"/>
      <c r="G8" s="11"/>
      <c r="H8" s="11"/>
      <c r="I8" s="11"/>
      <c r="J8" s="11"/>
    </row>
    <row r="9" spans="1:10" x14ac:dyDescent="0.25">
      <c r="A9" s="14"/>
      <c r="B9" s="40"/>
      <c r="C9" s="40" t="s">
        <v>180</v>
      </c>
      <c r="D9" s="41" t="s">
        <v>432</v>
      </c>
      <c r="E9" s="41"/>
      <c r="F9" s="41"/>
      <c r="G9" s="41"/>
      <c r="H9" s="41"/>
      <c r="I9" s="41"/>
      <c r="J9" s="40"/>
    </row>
    <row r="10" spans="1:10" x14ac:dyDescent="0.25">
      <c r="A10" s="14"/>
      <c r="B10" s="40"/>
      <c r="C10" s="40"/>
      <c r="D10" s="41" t="s">
        <v>259</v>
      </c>
      <c r="E10" s="41"/>
      <c r="F10" s="41"/>
      <c r="G10" s="41"/>
      <c r="H10" s="41"/>
      <c r="I10" s="41"/>
      <c r="J10" s="40"/>
    </row>
    <row r="11" spans="1:10" ht="15.75" thickBot="1" x14ac:dyDescent="0.3">
      <c r="A11" s="14"/>
      <c r="B11" s="17" t="s">
        <v>182</v>
      </c>
      <c r="C11" s="16" t="s">
        <v>180</v>
      </c>
      <c r="D11" s="38">
        <v>2014</v>
      </c>
      <c r="E11" s="38"/>
      <c r="F11" s="16"/>
      <c r="G11" s="16" t="s">
        <v>180</v>
      </c>
      <c r="H11" s="38">
        <v>2013</v>
      </c>
      <c r="I11" s="38"/>
      <c r="J11" s="16"/>
    </row>
    <row r="12" spans="1:10" x14ac:dyDescent="0.25">
      <c r="A12" s="14"/>
      <c r="B12" s="22" t="s">
        <v>32</v>
      </c>
      <c r="C12" s="19" t="s">
        <v>180</v>
      </c>
      <c r="D12" s="19" t="s">
        <v>185</v>
      </c>
      <c r="E12" s="23">
        <v>20162</v>
      </c>
      <c r="F12" s="24" t="s">
        <v>180</v>
      </c>
      <c r="G12" s="19" t="s">
        <v>180</v>
      </c>
      <c r="H12" s="19" t="s">
        <v>185</v>
      </c>
      <c r="I12" s="23">
        <v>18829</v>
      </c>
      <c r="J12" s="24" t="s">
        <v>180</v>
      </c>
    </row>
    <row r="13" spans="1:10" x14ac:dyDescent="0.25">
      <c r="A13" s="14"/>
      <c r="B13" s="20" t="s">
        <v>433</v>
      </c>
      <c r="C13" s="11" t="s">
        <v>180</v>
      </c>
      <c r="D13" s="11"/>
      <c r="E13" s="21">
        <v>48094</v>
      </c>
      <c r="F13" s="12" t="s">
        <v>180</v>
      </c>
      <c r="G13" s="11" t="s">
        <v>180</v>
      </c>
      <c r="H13" s="11"/>
      <c r="I13" s="34">
        <v>900</v>
      </c>
      <c r="J13" s="12" t="s">
        <v>180</v>
      </c>
    </row>
    <row r="14" spans="1:10" ht="15.75" thickBot="1" x14ac:dyDescent="0.3">
      <c r="A14" s="14"/>
      <c r="B14" s="22" t="s">
        <v>434</v>
      </c>
      <c r="C14" s="19" t="s">
        <v>180</v>
      </c>
      <c r="D14" s="19"/>
      <c r="E14" s="23">
        <v>10477</v>
      </c>
      <c r="F14" s="24" t="s">
        <v>180</v>
      </c>
      <c r="G14" s="19" t="s">
        <v>180</v>
      </c>
      <c r="H14" s="19"/>
      <c r="I14" s="25">
        <v>275</v>
      </c>
      <c r="J14" s="24" t="s">
        <v>180</v>
      </c>
    </row>
    <row r="15" spans="1:10" x14ac:dyDescent="0.25">
      <c r="A15" s="14"/>
      <c r="B15" s="26"/>
      <c r="C15" s="26" t="s">
        <v>180</v>
      </c>
      <c r="D15" s="27"/>
      <c r="E15" s="27"/>
      <c r="F15" s="26"/>
      <c r="G15" s="26" t="s">
        <v>180</v>
      </c>
      <c r="H15" s="27"/>
      <c r="I15" s="27"/>
      <c r="J15" s="26"/>
    </row>
    <row r="16" spans="1:10" x14ac:dyDescent="0.25">
      <c r="A16" s="14"/>
      <c r="B16" s="48" t="s">
        <v>125</v>
      </c>
      <c r="C16" s="16" t="s">
        <v>180</v>
      </c>
      <c r="D16" s="11"/>
      <c r="E16" s="21">
        <v>37617</v>
      </c>
      <c r="F16" s="12" t="s">
        <v>180</v>
      </c>
      <c r="G16" s="16" t="s">
        <v>180</v>
      </c>
      <c r="H16" s="11"/>
      <c r="I16" s="34">
        <v>625</v>
      </c>
      <c r="J16" s="12" t="s">
        <v>180</v>
      </c>
    </row>
    <row r="17" spans="1:10" ht="26.25" thickBot="1" x14ac:dyDescent="0.3">
      <c r="A17" s="14"/>
      <c r="B17" s="22" t="s">
        <v>435</v>
      </c>
      <c r="C17" s="33" t="s">
        <v>180</v>
      </c>
      <c r="D17" s="19"/>
      <c r="E17" s="25">
        <v>103</v>
      </c>
      <c r="F17" s="24" t="s">
        <v>180</v>
      </c>
      <c r="G17" s="33" t="s">
        <v>180</v>
      </c>
      <c r="H17" s="19"/>
      <c r="I17" s="25" t="s">
        <v>436</v>
      </c>
      <c r="J17" s="24" t="s">
        <v>195</v>
      </c>
    </row>
    <row r="18" spans="1:10" x14ac:dyDescent="0.25">
      <c r="A18" s="14"/>
      <c r="B18" s="26"/>
      <c r="C18" s="26" t="s">
        <v>180</v>
      </c>
      <c r="D18" s="27"/>
      <c r="E18" s="27"/>
      <c r="F18" s="26"/>
      <c r="G18" s="26" t="s">
        <v>180</v>
      </c>
      <c r="H18" s="27"/>
      <c r="I18" s="27"/>
      <c r="J18" s="26"/>
    </row>
    <row r="19" spans="1:10" ht="26.25" thickBot="1" x14ac:dyDescent="0.3">
      <c r="A19" s="14"/>
      <c r="B19" s="48" t="s">
        <v>437</v>
      </c>
      <c r="C19" s="16" t="s">
        <v>180</v>
      </c>
      <c r="D19" s="29" t="s">
        <v>185</v>
      </c>
      <c r="E19" s="30">
        <v>37720</v>
      </c>
      <c r="F19" s="31" t="s">
        <v>180</v>
      </c>
      <c r="G19" s="16" t="s">
        <v>180</v>
      </c>
      <c r="H19" s="29" t="s">
        <v>185</v>
      </c>
      <c r="I19" s="37">
        <v>439</v>
      </c>
      <c r="J19" s="31" t="s">
        <v>180</v>
      </c>
    </row>
    <row r="20" spans="1:10" ht="15.75" thickTop="1" x14ac:dyDescent="0.25">
      <c r="A20" s="14"/>
      <c r="B20" s="26"/>
      <c r="C20" s="26" t="s">
        <v>180</v>
      </c>
      <c r="D20" s="32"/>
      <c r="E20" s="32"/>
      <c r="F20" s="26"/>
      <c r="G20" s="26" t="s">
        <v>180</v>
      </c>
      <c r="H20" s="32"/>
      <c r="I20" s="32"/>
      <c r="J20" s="26"/>
    </row>
    <row r="21" spans="1:10" x14ac:dyDescent="0.25">
      <c r="A21" s="14"/>
      <c r="B21" s="42"/>
      <c r="C21" s="42"/>
      <c r="D21" s="42"/>
      <c r="E21" s="42"/>
      <c r="F21" s="42"/>
      <c r="G21" s="42"/>
      <c r="H21" s="42"/>
      <c r="I21" s="42"/>
      <c r="J21" s="42"/>
    </row>
    <row r="22" spans="1:10" x14ac:dyDescent="0.25">
      <c r="A22" s="14"/>
      <c r="B22" s="15" t="s">
        <v>438</v>
      </c>
      <c r="C22" s="15"/>
      <c r="D22" s="15"/>
      <c r="E22" s="15"/>
      <c r="F22" s="15"/>
      <c r="G22" s="15"/>
      <c r="H22" s="15"/>
      <c r="I22" s="15"/>
      <c r="J22" s="15"/>
    </row>
    <row r="23" spans="1:10" ht="15.75" x14ac:dyDescent="0.25">
      <c r="A23" s="14"/>
      <c r="B23" s="43"/>
      <c r="C23" s="43"/>
      <c r="D23" s="43"/>
      <c r="E23" s="43"/>
      <c r="F23" s="43"/>
      <c r="G23" s="43"/>
      <c r="H23" s="43"/>
      <c r="I23" s="43"/>
      <c r="J23" s="43"/>
    </row>
    <row r="24" spans="1:10" x14ac:dyDescent="0.25">
      <c r="A24" s="14"/>
      <c r="B24" s="11"/>
      <c r="C24" s="11"/>
      <c r="D24" s="11"/>
      <c r="E24" s="11"/>
      <c r="F24" s="11"/>
      <c r="G24" s="11"/>
      <c r="H24" s="11"/>
      <c r="I24" s="11"/>
      <c r="J24" s="11"/>
    </row>
    <row r="25" spans="1:10" x14ac:dyDescent="0.25">
      <c r="A25" s="14"/>
      <c r="B25" s="16"/>
      <c r="C25" s="16" t="s">
        <v>180</v>
      </c>
      <c r="D25" s="41" t="s">
        <v>259</v>
      </c>
      <c r="E25" s="41"/>
      <c r="F25" s="16"/>
      <c r="G25" s="16" t="s">
        <v>180</v>
      </c>
      <c r="H25" s="41" t="s">
        <v>260</v>
      </c>
      <c r="I25" s="41"/>
      <c r="J25" s="16"/>
    </row>
    <row r="26" spans="1:10" ht="15.75" thickBot="1" x14ac:dyDescent="0.3">
      <c r="A26" s="14"/>
      <c r="B26" s="17" t="s">
        <v>182</v>
      </c>
      <c r="C26" s="16" t="s">
        <v>180</v>
      </c>
      <c r="D26" s="38">
        <v>2014</v>
      </c>
      <c r="E26" s="38"/>
      <c r="F26" s="16"/>
      <c r="G26" s="16" t="s">
        <v>180</v>
      </c>
      <c r="H26" s="38">
        <v>2013</v>
      </c>
      <c r="I26" s="38"/>
      <c r="J26" s="16"/>
    </row>
    <row r="27" spans="1:10" x14ac:dyDescent="0.25">
      <c r="A27" s="14"/>
      <c r="B27" s="18" t="s">
        <v>439</v>
      </c>
      <c r="C27" s="19" t="s">
        <v>180</v>
      </c>
      <c r="D27" s="19"/>
      <c r="E27" s="19"/>
      <c r="F27" s="19"/>
      <c r="G27" s="19" t="s">
        <v>180</v>
      </c>
      <c r="H27" s="19"/>
      <c r="I27" s="19"/>
      <c r="J27" s="19"/>
    </row>
    <row r="28" spans="1:10" x14ac:dyDescent="0.25">
      <c r="A28" s="14"/>
      <c r="B28" s="20" t="s">
        <v>440</v>
      </c>
      <c r="C28" s="11" t="s">
        <v>180</v>
      </c>
      <c r="D28" s="11" t="s">
        <v>185</v>
      </c>
      <c r="E28" s="34">
        <v>369</v>
      </c>
      <c r="F28" s="12" t="s">
        <v>180</v>
      </c>
      <c r="G28" s="11" t="s">
        <v>180</v>
      </c>
      <c r="H28" s="11" t="s">
        <v>185</v>
      </c>
      <c r="I28" s="21">
        <v>24229</v>
      </c>
      <c r="J28" s="12" t="s">
        <v>180</v>
      </c>
    </row>
    <row r="29" spans="1:10" x14ac:dyDescent="0.25">
      <c r="A29" s="14"/>
      <c r="B29" s="22" t="s">
        <v>441</v>
      </c>
      <c r="C29" s="19" t="s">
        <v>180</v>
      </c>
      <c r="D29" s="19"/>
      <c r="E29" s="23">
        <v>12865</v>
      </c>
      <c r="F29" s="24" t="s">
        <v>180</v>
      </c>
      <c r="G29" s="19" t="s">
        <v>180</v>
      </c>
      <c r="H29" s="19"/>
      <c r="I29" s="23">
        <v>25915</v>
      </c>
      <c r="J29" s="24" t="s">
        <v>180</v>
      </c>
    </row>
    <row r="30" spans="1:10" x14ac:dyDescent="0.25">
      <c r="A30" s="14"/>
      <c r="B30" s="20" t="s">
        <v>83</v>
      </c>
      <c r="C30" s="11" t="s">
        <v>180</v>
      </c>
      <c r="D30" s="11"/>
      <c r="E30" s="21">
        <v>16821</v>
      </c>
      <c r="F30" s="12" t="s">
        <v>180</v>
      </c>
      <c r="G30" s="11" t="s">
        <v>180</v>
      </c>
      <c r="H30" s="11"/>
      <c r="I30" s="21">
        <v>16109</v>
      </c>
      <c r="J30" s="12" t="s">
        <v>180</v>
      </c>
    </row>
    <row r="31" spans="1:10" ht="15.75" thickBot="1" x14ac:dyDescent="0.3">
      <c r="A31" s="14"/>
      <c r="B31" s="22" t="s">
        <v>442</v>
      </c>
      <c r="C31" s="19" t="s">
        <v>180</v>
      </c>
      <c r="D31" s="19"/>
      <c r="E31" s="23">
        <v>7336</v>
      </c>
      <c r="F31" s="24" t="s">
        <v>180</v>
      </c>
      <c r="G31" s="19" t="s">
        <v>180</v>
      </c>
      <c r="H31" s="19"/>
      <c r="I31" s="23">
        <v>9388</v>
      </c>
      <c r="J31" s="24" t="s">
        <v>180</v>
      </c>
    </row>
    <row r="32" spans="1:10" x14ac:dyDescent="0.25">
      <c r="A32" s="14"/>
      <c r="B32" s="26"/>
      <c r="C32" s="26" t="s">
        <v>180</v>
      </c>
      <c r="D32" s="27"/>
      <c r="E32" s="27"/>
      <c r="F32" s="26"/>
      <c r="G32" s="26" t="s">
        <v>180</v>
      </c>
      <c r="H32" s="27"/>
      <c r="I32" s="27"/>
      <c r="J32" s="26"/>
    </row>
    <row r="33" spans="1:10" ht="15.75" thickBot="1" x14ac:dyDescent="0.3">
      <c r="A33" s="14"/>
      <c r="B33" s="28"/>
      <c r="C33" s="16" t="s">
        <v>180</v>
      </c>
      <c r="D33" s="29" t="s">
        <v>185</v>
      </c>
      <c r="E33" s="30">
        <v>37391</v>
      </c>
      <c r="F33" s="31" t="s">
        <v>180</v>
      </c>
      <c r="G33" s="16" t="s">
        <v>180</v>
      </c>
      <c r="H33" s="29" t="s">
        <v>185</v>
      </c>
      <c r="I33" s="30">
        <v>75641</v>
      </c>
      <c r="J33" s="31" t="s">
        <v>180</v>
      </c>
    </row>
    <row r="34" spans="1:10" ht="15.75" thickTop="1" x14ac:dyDescent="0.25">
      <c r="A34" s="14"/>
      <c r="B34" s="26"/>
      <c r="C34" s="26" t="s">
        <v>180</v>
      </c>
      <c r="D34" s="32"/>
      <c r="E34" s="32"/>
      <c r="F34" s="26"/>
      <c r="G34" s="26" t="s">
        <v>180</v>
      </c>
      <c r="H34" s="32"/>
      <c r="I34" s="32"/>
      <c r="J34" s="26"/>
    </row>
    <row r="35" spans="1:10" x14ac:dyDescent="0.25">
      <c r="A35" s="14"/>
      <c r="B35" s="11"/>
      <c r="C35" s="15"/>
      <c r="D35" s="15"/>
      <c r="E35" s="15"/>
      <c r="F35" s="15"/>
      <c r="G35" s="15"/>
      <c r="H35" s="15"/>
      <c r="I35" s="15"/>
      <c r="J35" s="15"/>
    </row>
    <row r="36" spans="1:10" x14ac:dyDescent="0.25">
      <c r="A36" s="14"/>
      <c r="B36" s="18" t="s">
        <v>443</v>
      </c>
      <c r="C36" s="33" t="s">
        <v>180</v>
      </c>
      <c r="D36" s="19"/>
      <c r="E36" s="19"/>
      <c r="F36" s="19"/>
      <c r="G36" s="33" t="s">
        <v>180</v>
      </c>
      <c r="H36" s="19"/>
      <c r="I36" s="19"/>
      <c r="J36" s="19"/>
    </row>
    <row r="37" spans="1:10" x14ac:dyDescent="0.25">
      <c r="A37" s="14"/>
      <c r="B37" s="20" t="s">
        <v>88</v>
      </c>
      <c r="C37" s="16" t="s">
        <v>180</v>
      </c>
      <c r="D37" s="11" t="s">
        <v>185</v>
      </c>
      <c r="E37" s="21">
        <v>6706</v>
      </c>
      <c r="F37" s="12" t="s">
        <v>180</v>
      </c>
      <c r="G37" s="16" t="s">
        <v>180</v>
      </c>
      <c r="H37" s="11" t="s">
        <v>185</v>
      </c>
      <c r="I37" s="21">
        <v>13039</v>
      </c>
      <c r="J37" s="12" t="s">
        <v>180</v>
      </c>
    </row>
    <row r="38" spans="1:10" x14ac:dyDescent="0.25">
      <c r="A38" s="14"/>
      <c r="B38" s="22" t="s">
        <v>89</v>
      </c>
      <c r="C38" s="33" t="s">
        <v>180</v>
      </c>
      <c r="D38" s="19"/>
      <c r="E38" s="23">
        <v>2369</v>
      </c>
      <c r="F38" s="24" t="s">
        <v>180</v>
      </c>
      <c r="G38" s="33" t="s">
        <v>180</v>
      </c>
      <c r="H38" s="19"/>
      <c r="I38" s="23">
        <v>3381</v>
      </c>
      <c r="J38" s="24" t="s">
        <v>180</v>
      </c>
    </row>
    <row r="39" spans="1:10" ht="15.75" thickBot="1" x14ac:dyDescent="0.3">
      <c r="A39" s="14"/>
      <c r="B39" s="20" t="s">
        <v>442</v>
      </c>
      <c r="C39" s="16" t="s">
        <v>180</v>
      </c>
      <c r="D39" s="11"/>
      <c r="E39" s="21">
        <v>1577</v>
      </c>
      <c r="F39" s="12" t="s">
        <v>180</v>
      </c>
      <c r="G39" s="16" t="s">
        <v>180</v>
      </c>
      <c r="H39" s="11"/>
      <c r="I39" s="21">
        <v>1719</v>
      </c>
      <c r="J39" s="12" t="s">
        <v>180</v>
      </c>
    </row>
    <row r="40" spans="1:10" x14ac:dyDescent="0.25">
      <c r="A40" s="14"/>
      <c r="B40" s="26"/>
      <c r="C40" s="26" t="s">
        <v>180</v>
      </c>
      <c r="D40" s="27"/>
      <c r="E40" s="27"/>
      <c r="F40" s="26"/>
      <c r="G40" s="26" t="s">
        <v>180</v>
      </c>
      <c r="H40" s="27"/>
      <c r="I40" s="27"/>
      <c r="J40" s="26"/>
    </row>
    <row r="41" spans="1:10" ht="15.75" thickBot="1" x14ac:dyDescent="0.3">
      <c r="A41" s="14"/>
      <c r="B41" s="53"/>
      <c r="C41" s="33" t="s">
        <v>180</v>
      </c>
      <c r="D41" s="45" t="s">
        <v>185</v>
      </c>
      <c r="E41" s="46">
        <v>10652</v>
      </c>
      <c r="F41" s="47" t="s">
        <v>180</v>
      </c>
      <c r="G41" s="33" t="s">
        <v>180</v>
      </c>
      <c r="H41" s="45" t="s">
        <v>185</v>
      </c>
      <c r="I41" s="46">
        <v>18139</v>
      </c>
      <c r="J41" s="47" t="s">
        <v>180</v>
      </c>
    </row>
    <row r="42" spans="1:10" ht="15.75" thickTop="1" x14ac:dyDescent="0.25">
      <c r="A42" s="14"/>
      <c r="B42" s="26"/>
      <c r="C42" s="26" t="s">
        <v>180</v>
      </c>
      <c r="D42" s="32"/>
      <c r="E42" s="32"/>
      <c r="F42" s="26"/>
      <c r="G42" s="26" t="s">
        <v>180</v>
      </c>
      <c r="H42" s="32"/>
      <c r="I42" s="32"/>
      <c r="J42" s="26"/>
    </row>
    <row r="43" spans="1:10" x14ac:dyDescent="0.25">
      <c r="A43" s="14"/>
      <c r="B43" s="15" t="s">
        <v>444</v>
      </c>
      <c r="C43" s="15"/>
      <c r="D43" s="15"/>
      <c r="E43" s="15"/>
      <c r="F43" s="15"/>
      <c r="G43" s="15"/>
      <c r="H43" s="15"/>
      <c r="I43" s="15"/>
      <c r="J43" s="15"/>
    </row>
    <row r="44" spans="1:10" x14ac:dyDescent="0.25">
      <c r="A44" s="14"/>
      <c r="B44" s="62"/>
      <c r="C44" s="62"/>
      <c r="D44" s="62"/>
      <c r="E44" s="62"/>
      <c r="F44" s="62"/>
      <c r="G44" s="62"/>
      <c r="H44" s="62"/>
      <c r="I44" s="62"/>
      <c r="J44" s="62"/>
    </row>
    <row r="45" spans="1:10" x14ac:dyDescent="0.25">
      <c r="A45" s="14"/>
      <c r="B45" s="11"/>
      <c r="C45" s="11"/>
      <c r="D45" s="11"/>
      <c r="E45" s="11"/>
      <c r="F45" s="11"/>
      <c r="G45" s="11"/>
      <c r="H45" s="11"/>
      <c r="I45" s="11"/>
      <c r="J45" s="11"/>
    </row>
    <row r="46" spans="1:10" x14ac:dyDescent="0.25">
      <c r="A46" s="14"/>
      <c r="B46" s="16"/>
      <c r="C46" s="16" t="s">
        <v>180</v>
      </c>
      <c r="D46" s="41" t="s">
        <v>259</v>
      </c>
      <c r="E46" s="41"/>
      <c r="F46" s="16"/>
      <c r="G46" s="16" t="s">
        <v>180</v>
      </c>
      <c r="H46" s="41" t="s">
        <v>260</v>
      </c>
      <c r="I46" s="41"/>
      <c r="J46" s="16"/>
    </row>
    <row r="47" spans="1:10" ht="15.75" thickBot="1" x14ac:dyDescent="0.3">
      <c r="A47" s="14"/>
      <c r="B47" s="17" t="s">
        <v>182</v>
      </c>
      <c r="C47" s="16" t="s">
        <v>180</v>
      </c>
      <c r="D47" s="38">
        <v>2014</v>
      </c>
      <c r="E47" s="38"/>
      <c r="F47" s="16"/>
      <c r="G47" s="16" t="s">
        <v>180</v>
      </c>
      <c r="H47" s="38">
        <v>2013</v>
      </c>
      <c r="I47" s="38"/>
      <c r="J47" s="16"/>
    </row>
    <row r="48" spans="1:10" x14ac:dyDescent="0.25">
      <c r="A48" s="14"/>
      <c r="B48" s="22" t="s">
        <v>184</v>
      </c>
      <c r="C48" s="19" t="s">
        <v>180</v>
      </c>
      <c r="D48" s="24" t="s">
        <v>185</v>
      </c>
      <c r="E48" s="36" t="s">
        <v>192</v>
      </c>
      <c r="F48" s="24" t="s">
        <v>180</v>
      </c>
      <c r="G48" s="19" t="s">
        <v>180</v>
      </c>
      <c r="H48" s="19" t="s">
        <v>185</v>
      </c>
      <c r="I48" s="23">
        <v>27398</v>
      </c>
      <c r="J48" s="24" t="s">
        <v>180</v>
      </c>
    </row>
    <row r="49" spans="1:10" x14ac:dyDescent="0.25">
      <c r="A49" s="14"/>
      <c r="B49" s="20" t="s">
        <v>186</v>
      </c>
      <c r="C49" s="11" t="s">
        <v>180</v>
      </c>
      <c r="D49" s="11"/>
      <c r="E49" s="21">
        <v>37391</v>
      </c>
      <c r="F49" s="12" t="s">
        <v>180</v>
      </c>
      <c r="G49" s="11" t="s">
        <v>180</v>
      </c>
      <c r="H49" s="11"/>
      <c r="I49" s="21">
        <v>47588</v>
      </c>
      <c r="J49" s="12" t="s">
        <v>180</v>
      </c>
    </row>
    <row r="50" spans="1:10" ht="15.75" thickBot="1" x14ac:dyDescent="0.3">
      <c r="A50" s="14"/>
      <c r="B50" s="22" t="s">
        <v>187</v>
      </c>
      <c r="C50" s="19" t="s">
        <v>180</v>
      </c>
      <c r="D50" s="24"/>
      <c r="E50" s="36" t="s">
        <v>192</v>
      </c>
      <c r="F50" s="24" t="s">
        <v>180</v>
      </c>
      <c r="G50" s="19" t="s">
        <v>180</v>
      </c>
      <c r="H50" s="19"/>
      <c r="I50" s="25">
        <v>655</v>
      </c>
      <c r="J50" s="24" t="s">
        <v>180</v>
      </c>
    </row>
    <row r="51" spans="1:10" x14ac:dyDescent="0.25">
      <c r="A51" s="14"/>
      <c r="B51" s="26"/>
      <c r="C51" s="26" t="s">
        <v>180</v>
      </c>
      <c r="D51" s="27"/>
      <c r="E51" s="27"/>
      <c r="F51" s="26"/>
      <c r="G51" s="26" t="s">
        <v>180</v>
      </c>
      <c r="H51" s="27"/>
      <c r="I51" s="27"/>
      <c r="J51" s="26"/>
    </row>
    <row r="52" spans="1:10" ht="15.75" thickBot="1" x14ac:dyDescent="0.3">
      <c r="A52" s="14"/>
      <c r="B52" s="28"/>
      <c r="C52" s="16" t="s">
        <v>180</v>
      </c>
      <c r="D52" s="29" t="s">
        <v>185</v>
      </c>
      <c r="E52" s="30">
        <v>37391</v>
      </c>
      <c r="F52" s="31" t="s">
        <v>180</v>
      </c>
      <c r="G52" s="16" t="s">
        <v>180</v>
      </c>
      <c r="H52" s="29" t="s">
        <v>185</v>
      </c>
      <c r="I52" s="30">
        <v>75641</v>
      </c>
      <c r="J52" s="31" t="s">
        <v>180</v>
      </c>
    </row>
    <row r="53" spans="1:10" ht="15.75" thickTop="1" x14ac:dyDescent="0.25">
      <c r="A53" s="14"/>
      <c r="B53" s="26"/>
      <c r="C53" s="26" t="s">
        <v>180</v>
      </c>
      <c r="D53" s="32"/>
      <c r="E53" s="32"/>
      <c r="F53" s="26"/>
      <c r="G53" s="26" t="s">
        <v>180</v>
      </c>
      <c r="H53" s="32"/>
      <c r="I53" s="32"/>
      <c r="J53" s="26"/>
    </row>
    <row r="54" spans="1:10" ht="23.25" x14ac:dyDescent="0.35">
      <c r="A54" s="14"/>
      <c r="B54" s="44"/>
      <c r="C54" s="44"/>
      <c r="D54" s="44"/>
      <c r="E54" s="44"/>
      <c r="F54" s="44"/>
      <c r="G54" s="44"/>
      <c r="H54" s="44"/>
      <c r="I54" s="44"/>
      <c r="J54" s="44"/>
    </row>
  </sheetData>
  <mergeCells count="31">
    <mergeCell ref="B44:J44"/>
    <mergeCell ref="B54:J54"/>
    <mergeCell ref="B6:J6"/>
    <mergeCell ref="B7:J7"/>
    <mergeCell ref="B21:J21"/>
    <mergeCell ref="B22:J22"/>
    <mergeCell ref="B23:J23"/>
    <mergeCell ref="B43:J43"/>
    <mergeCell ref="D46:E46"/>
    <mergeCell ref="H46:I46"/>
    <mergeCell ref="D47:E47"/>
    <mergeCell ref="H47:I47"/>
    <mergeCell ref="A1:A2"/>
    <mergeCell ref="B1:J1"/>
    <mergeCell ref="B2:J2"/>
    <mergeCell ref="B3:J3"/>
    <mergeCell ref="A4:A54"/>
    <mergeCell ref="B4:J4"/>
    <mergeCell ref="D25:E25"/>
    <mergeCell ref="H25:I25"/>
    <mergeCell ref="D26:E26"/>
    <mergeCell ref="H26:I26"/>
    <mergeCell ref="C35:F35"/>
    <mergeCell ref="G35:J35"/>
    <mergeCell ref="B9:B10"/>
    <mergeCell ref="C9:C10"/>
    <mergeCell ref="D9:I9"/>
    <mergeCell ref="D10:I10"/>
    <mergeCell ref="J9:J10"/>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x14ac:dyDescent="0.25"/>
  <cols>
    <col min="1" max="3" width="36.5703125" bestFit="1" customWidth="1"/>
    <col min="4" max="4" width="9.140625" customWidth="1"/>
    <col min="5" max="5" width="36.5703125" customWidth="1"/>
    <col min="6" max="6" width="10" customWidth="1"/>
    <col min="7" max="8" width="9.140625" customWidth="1"/>
    <col min="9" max="9" width="33" customWidth="1"/>
    <col min="10" max="10" width="10" customWidth="1"/>
    <col min="11" max="12" width="9.140625" customWidth="1"/>
    <col min="13" max="13" width="33" customWidth="1"/>
    <col min="14" max="14" width="10" customWidth="1"/>
    <col min="15" max="16" width="9.140625" customWidth="1"/>
    <col min="17" max="17" width="36.5703125" customWidth="1"/>
    <col min="18" max="18" width="10" customWidth="1"/>
    <col min="19" max="20" width="9.140625" customWidth="1"/>
    <col min="21" max="21" width="36.5703125" customWidth="1"/>
    <col min="22" max="22" width="10" customWidth="1"/>
    <col min="23" max="23" width="36.5703125" customWidth="1"/>
    <col min="24" max="24" width="9.140625" customWidth="1"/>
    <col min="25" max="25" width="36.5703125" customWidth="1"/>
    <col min="26" max="26" width="10" customWidth="1"/>
  </cols>
  <sheetData>
    <row r="1" spans="1:26" ht="15" customHeight="1" x14ac:dyDescent="0.25">
      <c r="A1" s="7" t="s">
        <v>4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4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45</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0">
        <v>16</v>
      </c>
      <c r="C5" s="10" t="s">
        <v>445</v>
      </c>
    </row>
    <row r="6" spans="1:26" ht="25.5" customHeight="1" x14ac:dyDescent="0.25">
      <c r="A6" s="14"/>
      <c r="B6" s="15" t="s">
        <v>447</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5" t="s">
        <v>448</v>
      </c>
      <c r="C7" s="15"/>
      <c r="D7" s="15"/>
      <c r="E7" s="15"/>
      <c r="F7" s="15"/>
      <c r="G7" s="15"/>
      <c r="H7" s="15"/>
      <c r="I7" s="15"/>
      <c r="J7" s="15"/>
      <c r="K7" s="15"/>
      <c r="L7" s="15"/>
      <c r="M7" s="15"/>
      <c r="N7" s="15"/>
      <c r="O7" s="15"/>
      <c r="P7" s="15"/>
      <c r="Q7" s="15"/>
      <c r="R7" s="15"/>
      <c r="S7" s="15"/>
      <c r="T7" s="15"/>
      <c r="U7" s="15"/>
      <c r="V7" s="15"/>
      <c r="W7" s="15"/>
      <c r="X7" s="15"/>
      <c r="Y7" s="15"/>
      <c r="Z7" s="15"/>
    </row>
    <row r="8" spans="1:26" ht="38.25" customHeight="1" x14ac:dyDescent="0.25">
      <c r="A8" s="14"/>
      <c r="B8" s="15" t="s">
        <v>449</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4"/>
      <c r="B10" s="71" t="s">
        <v>450</v>
      </c>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x14ac:dyDescent="0.25">
      <c r="A11" s="14"/>
      <c r="B11" s="71" t="s">
        <v>451</v>
      </c>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x14ac:dyDescent="0.25">
      <c r="A12" s="14"/>
      <c r="B12" s="71" t="s">
        <v>452</v>
      </c>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x14ac:dyDescent="0.25">
      <c r="A13" s="14"/>
      <c r="B13" s="71" t="s">
        <v>453</v>
      </c>
      <c r="C13" s="71"/>
      <c r="D13" s="71"/>
      <c r="E13" s="71"/>
      <c r="F13" s="71"/>
      <c r="G13" s="71"/>
      <c r="H13" s="71"/>
      <c r="I13" s="71"/>
      <c r="J13" s="71"/>
      <c r="K13" s="71"/>
      <c r="L13" s="71"/>
      <c r="M13" s="71"/>
      <c r="N13" s="71"/>
      <c r="O13" s="71"/>
      <c r="P13" s="71"/>
      <c r="Q13" s="71"/>
      <c r="R13" s="71"/>
      <c r="S13" s="71"/>
      <c r="T13" s="71"/>
      <c r="U13" s="71"/>
      <c r="V13" s="71"/>
      <c r="W13" s="71"/>
      <c r="X13" s="71"/>
      <c r="Y13" s="71"/>
      <c r="Z13" s="71"/>
    </row>
    <row r="14" spans="1:26" ht="15.75" x14ac:dyDescent="0.25">
      <c r="A14" s="14"/>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4"/>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4"/>
      <c r="B16" s="52" t="s">
        <v>182</v>
      </c>
      <c r="C16" s="40" t="s">
        <v>180</v>
      </c>
      <c r="D16" s="41" t="s">
        <v>454</v>
      </c>
      <c r="E16" s="41"/>
      <c r="F16" s="40"/>
      <c r="G16" s="40"/>
      <c r="H16" s="41" t="s">
        <v>455</v>
      </c>
      <c r="I16" s="41"/>
      <c r="J16" s="40"/>
      <c r="K16" s="40"/>
      <c r="L16" s="41" t="s">
        <v>456</v>
      </c>
      <c r="M16" s="41"/>
      <c r="N16" s="40"/>
      <c r="O16" s="40"/>
      <c r="P16" s="41" t="s">
        <v>458</v>
      </c>
      <c r="Q16" s="41"/>
      <c r="R16" s="40"/>
      <c r="S16" s="40"/>
      <c r="T16" s="41" t="s">
        <v>459</v>
      </c>
      <c r="U16" s="41"/>
      <c r="V16" s="40"/>
      <c r="W16" s="40"/>
      <c r="X16" s="41" t="s">
        <v>290</v>
      </c>
      <c r="Y16" s="41"/>
      <c r="Z16" s="40"/>
    </row>
    <row r="17" spans="1:26" ht="15.75" thickBot="1" x14ac:dyDescent="0.3">
      <c r="A17" s="14"/>
      <c r="B17" s="52"/>
      <c r="C17" s="40"/>
      <c r="D17" s="38"/>
      <c r="E17" s="38"/>
      <c r="F17" s="40"/>
      <c r="G17" s="40"/>
      <c r="H17" s="38" t="s">
        <v>389</v>
      </c>
      <c r="I17" s="38"/>
      <c r="J17" s="40"/>
      <c r="K17" s="40"/>
      <c r="L17" s="38" t="s">
        <v>457</v>
      </c>
      <c r="M17" s="38"/>
      <c r="N17" s="40"/>
      <c r="O17" s="40"/>
      <c r="P17" s="38" t="s">
        <v>457</v>
      </c>
      <c r="Q17" s="38"/>
      <c r="R17" s="40"/>
      <c r="S17" s="40"/>
      <c r="T17" s="38"/>
      <c r="U17" s="38"/>
      <c r="V17" s="40"/>
      <c r="W17" s="40"/>
      <c r="X17" s="38"/>
      <c r="Y17" s="38"/>
      <c r="Z17" s="40"/>
    </row>
    <row r="18" spans="1:26" x14ac:dyDescent="0.25">
      <c r="A18" s="14"/>
      <c r="B18" s="22" t="s">
        <v>32</v>
      </c>
      <c r="C18" s="19" t="s">
        <v>180</v>
      </c>
      <c r="D18" s="19" t="s">
        <v>185</v>
      </c>
      <c r="E18" s="25">
        <v>116</v>
      </c>
      <c r="F18" s="24" t="s">
        <v>180</v>
      </c>
      <c r="G18" s="19"/>
      <c r="H18" s="19" t="s">
        <v>185</v>
      </c>
      <c r="I18" s="23">
        <v>84004</v>
      </c>
      <c r="J18" s="24" t="s">
        <v>180</v>
      </c>
      <c r="K18" s="19"/>
      <c r="L18" s="19" t="s">
        <v>185</v>
      </c>
      <c r="M18" s="23">
        <v>97975</v>
      </c>
      <c r="N18" s="24" t="s">
        <v>180</v>
      </c>
      <c r="O18" s="19"/>
      <c r="P18" s="19" t="s">
        <v>185</v>
      </c>
      <c r="Q18" s="23">
        <v>269770</v>
      </c>
      <c r="R18" s="24" t="s">
        <v>180</v>
      </c>
      <c r="S18" s="19"/>
      <c r="T18" s="19" t="s">
        <v>185</v>
      </c>
      <c r="U18" s="25" t="s">
        <v>460</v>
      </c>
      <c r="V18" s="24" t="s">
        <v>195</v>
      </c>
      <c r="W18" s="19"/>
      <c r="X18" s="19" t="s">
        <v>185</v>
      </c>
      <c r="Y18" s="23">
        <v>392612</v>
      </c>
      <c r="Z18" s="24" t="s">
        <v>180</v>
      </c>
    </row>
    <row r="19" spans="1:26" ht="15.75" thickBot="1" x14ac:dyDescent="0.3">
      <c r="A19" s="14"/>
      <c r="B19" s="20" t="s">
        <v>33</v>
      </c>
      <c r="C19" s="11" t="s">
        <v>180</v>
      </c>
      <c r="D19" s="12"/>
      <c r="E19" s="35" t="s">
        <v>192</v>
      </c>
      <c r="F19" s="12" t="s">
        <v>180</v>
      </c>
      <c r="G19" s="11"/>
      <c r="H19" s="11"/>
      <c r="I19" s="21">
        <v>50268</v>
      </c>
      <c r="J19" s="12" t="s">
        <v>180</v>
      </c>
      <c r="K19" s="11"/>
      <c r="L19" s="11"/>
      <c r="M19" s="21">
        <v>67704</v>
      </c>
      <c r="N19" s="12" t="s">
        <v>180</v>
      </c>
      <c r="O19" s="11"/>
      <c r="P19" s="11"/>
      <c r="Q19" s="21">
        <v>119784</v>
      </c>
      <c r="R19" s="12" t="s">
        <v>180</v>
      </c>
      <c r="S19" s="11"/>
      <c r="T19" s="11"/>
      <c r="U19" s="34" t="s">
        <v>461</v>
      </c>
      <c r="V19" s="12" t="s">
        <v>195</v>
      </c>
      <c r="W19" s="11"/>
      <c r="X19" s="11"/>
      <c r="Y19" s="21">
        <v>192776</v>
      </c>
      <c r="Z19" s="12" t="s">
        <v>180</v>
      </c>
    </row>
    <row r="20" spans="1:26" x14ac:dyDescent="0.25">
      <c r="A20" s="14"/>
      <c r="B20" s="26"/>
      <c r="C20" s="26" t="s">
        <v>180</v>
      </c>
      <c r="D20" s="27"/>
      <c r="E20" s="27"/>
      <c r="F20" s="26"/>
      <c r="G20" s="26"/>
      <c r="H20" s="27"/>
      <c r="I20" s="27"/>
      <c r="J20" s="26"/>
      <c r="K20" s="26"/>
      <c r="L20" s="27"/>
      <c r="M20" s="27"/>
      <c r="N20" s="26"/>
      <c r="O20" s="26"/>
      <c r="P20" s="27"/>
      <c r="Q20" s="27"/>
      <c r="R20" s="26"/>
      <c r="S20" s="26"/>
      <c r="T20" s="27"/>
      <c r="U20" s="27"/>
      <c r="V20" s="26"/>
      <c r="W20" s="26"/>
      <c r="X20" s="27"/>
      <c r="Y20" s="27"/>
      <c r="Z20" s="26"/>
    </row>
    <row r="21" spans="1:26" x14ac:dyDescent="0.25">
      <c r="A21" s="14"/>
      <c r="B21" s="22" t="s">
        <v>34</v>
      </c>
      <c r="C21" s="33" t="s">
        <v>180</v>
      </c>
      <c r="D21" s="19"/>
      <c r="E21" s="25">
        <v>116</v>
      </c>
      <c r="F21" s="24" t="s">
        <v>180</v>
      </c>
      <c r="G21" s="33"/>
      <c r="H21" s="19"/>
      <c r="I21" s="23">
        <v>33736</v>
      </c>
      <c r="J21" s="24" t="s">
        <v>180</v>
      </c>
      <c r="K21" s="33"/>
      <c r="L21" s="19"/>
      <c r="M21" s="23">
        <v>30271</v>
      </c>
      <c r="N21" s="24" t="s">
        <v>180</v>
      </c>
      <c r="O21" s="33"/>
      <c r="P21" s="19"/>
      <c r="Q21" s="23">
        <v>149986</v>
      </c>
      <c r="R21" s="24" t="s">
        <v>180</v>
      </c>
      <c r="S21" s="33"/>
      <c r="T21" s="19"/>
      <c r="U21" s="25" t="s">
        <v>462</v>
      </c>
      <c r="V21" s="24" t="s">
        <v>195</v>
      </c>
      <c r="W21" s="33"/>
      <c r="X21" s="19"/>
      <c r="Y21" s="23">
        <v>199836</v>
      </c>
      <c r="Z21" s="24" t="s">
        <v>180</v>
      </c>
    </row>
    <row r="22" spans="1:26" x14ac:dyDescent="0.25">
      <c r="A22" s="14"/>
      <c r="B22" s="20" t="s">
        <v>35</v>
      </c>
      <c r="C22" s="16" t="s">
        <v>180</v>
      </c>
      <c r="D22" s="11"/>
      <c r="E22" s="21">
        <v>9025</v>
      </c>
      <c r="F22" s="12" t="s">
        <v>180</v>
      </c>
      <c r="G22" s="16"/>
      <c r="H22" s="11"/>
      <c r="I22" s="21">
        <v>55966</v>
      </c>
      <c r="J22" s="12" t="s">
        <v>180</v>
      </c>
      <c r="K22" s="16"/>
      <c r="L22" s="11"/>
      <c r="M22" s="21">
        <v>22668</v>
      </c>
      <c r="N22" s="12" t="s">
        <v>180</v>
      </c>
      <c r="O22" s="16"/>
      <c r="P22" s="11"/>
      <c r="Q22" s="21">
        <v>121057</v>
      </c>
      <c r="R22" s="12" t="s">
        <v>180</v>
      </c>
      <c r="S22" s="16"/>
      <c r="T22" s="11"/>
      <c r="U22" s="34" t="s">
        <v>463</v>
      </c>
      <c r="V22" s="12" t="s">
        <v>195</v>
      </c>
      <c r="W22" s="16"/>
      <c r="X22" s="11"/>
      <c r="Y22" s="21">
        <v>203784</v>
      </c>
      <c r="Z22" s="12" t="s">
        <v>180</v>
      </c>
    </row>
    <row r="23" spans="1:26" ht="15.75" thickBot="1" x14ac:dyDescent="0.3">
      <c r="A23" s="14"/>
      <c r="B23" s="22" t="s">
        <v>36</v>
      </c>
      <c r="C23" s="33" t="s">
        <v>180</v>
      </c>
      <c r="D23" s="24"/>
      <c r="E23" s="36" t="s">
        <v>192</v>
      </c>
      <c r="F23" s="24" t="s">
        <v>180</v>
      </c>
      <c r="G23" s="33"/>
      <c r="H23" s="24"/>
      <c r="I23" s="36" t="s">
        <v>192</v>
      </c>
      <c r="J23" s="24" t="s">
        <v>180</v>
      </c>
      <c r="K23" s="33"/>
      <c r="L23" s="19"/>
      <c r="M23" s="25">
        <v>222</v>
      </c>
      <c r="N23" s="24" t="s">
        <v>180</v>
      </c>
      <c r="O23" s="33"/>
      <c r="P23" s="19"/>
      <c r="Q23" s="25">
        <v>661</v>
      </c>
      <c r="R23" s="24" t="s">
        <v>180</v>
      </c>
      <c r="S23" s="33"/>
      <c r="T23" s="24"/>
      <c r="U23" s="36" t="s">
        <v>192</v>
      </c>
      <c r="V23" s="24" t="s">
        <v>180</v>
      </c>
      <c r="W23" s="33"/>
      <c r="X23" s="19"/>
      <c r="Y23" s="25">
        <v>883</v>
      </c>
      <c r="Z23" s="24" t="s">
        <v>180</v>
      </c>
    </row>
    <row r="24" spans="1:26" x14ac:dyDescent="0.25">
      <c r="A24" s="14"/>
      <c r="B24" s="26"/>
      <c r="C24" s="26" t="s">
        <v>180</v>
      </c>
      <c r="D24" s="27"/>
      <c r="E24" s="27"/>
      <c r="F24" s="26"/>
      <c r="G24" s="26"/>
      <c r="H24" s="27"/>
      <c r="I24" s="27"/>
      <c r="J24" s="26"/>
      <c r="K24" s="26"/>
      <c r="L24" s="27"/>
      <c r="M24" s="27"/>
      <c r="N24" s="26"/>
      <c r="O24" s="26"/>
      <c r="P24" s="27"/>
      <c r="Q24" s="27"/>
      <c r="R24" s="26"/>
      <c r="S24" s="26"/>
      <c r="T24" s="27"/>
      <c r="U24" s="27"/>
      <c r="V24" s="26"/>
      <c r="W24" s="26"/>
      <c r="X24" s="27"/>
      <c r="Y24" s="27"/>
      <c r="Z24" s="26"/>
    </row>
    <row r="25" spans="1:26" x14ac:dyDescent="0.25">
      <c r="A25" s="14"/>
      <c r="B25" s="20" t="s">
        <v>464</v>
      </c>
      <c r="C25" s="16" t="s">
        <v>180</v>
      </c>
      <c r="D25" s="11"/>
      <c r="E25" s="34" t="s">
        <v>465</v>
      </c>
      <c r="F25" s="12" t="s">
        <v>195</v>
      </c>
      <c r="G25" s="16"/>
      <c r="H25" s="11"/>
      <c r="I25" s="34" t="s">
        <v>466</v>
      </c>
      <c r="J25" s="12" t="s">
        <v>195</v>
      </c>
      <c r="K25" s="16"/>
      <c r="L25" s="11"/>
      <c r="M25" s="21">
        <v>7381</v>
      </c>
      <c r="N25" s="12" t="s">
        <v>180</v>
      </c>
      <c r="O25" s="16"/>
      <c r="P25" s="11"/>
      <c r="Q25" s="21">
        <v>28268</v>
      </c>
      <c r="R25" s="12" t="s">
        <v>180</v>
      </c>
      <c r="S25" s="16"/>
      <c r="T25" s="11"/>
      <c r="U25" s="34" t="s">
        <v>467</v>
      </c>
      <c r="V25" s="12" t="s">
        <v>195</v>
      </c>
      <c r="W25" s="16"/>
      <c r="X25" s="11"/>
      <c r="Y25" s="34" t="s">
        <v>199</v>
      </c>
      <c r="Z25" s="12" t="s">
        <v>195</v>
      </c>
    </row>
    <row r="26" spans="1:26" x14ac:dyDescent="0.25">
      <c r="A26" s="14"/>
      <c r="B26" s="22" t="s">
        <v>38</v>
      </c>
      <c r="C26" s="33" t="s">
        <v>180</v>
      </c>
      <c r="D26" s="19"/>
      <c r="E26" s="23">
        <v>11600</v>
      </c>
      <c r="F26" s="24" t="s">
        <v>180</v>
      </c>
      <c r="G26" s="33"/>
      <c r="H26" s="19"/>
      <c r="I26" s="23">
        <v>1010</v>
      </c>
      <c r="J26" s="24" t="s">
        <v>180</v>
      </c>
      <c r="K26" s="33"/>
      <c r="L26" s="24"/>
      <c r="M26" s="36" t="s">
        <v>192</v>
      </c>
      <c r="N26" s="24" t="s">
        <v>180</v>
      </c>
      <c r="O26" s="33"/>
      <c r="P26" s="19"/>
      <c r="Q26" s="23">
        <v>6810</v>
      </c>
      <c r="R26" s="24" t="s">
        <v>180</v>
      </c>
      <c r="S26" s="33"/>
      <c r="T26" s="24"/>
      <c r="U26" s="36" t="s">
        <v>192</v>
      </c>
      <c r="V26" s="24" t="s">
        <v>180</v>
      </c>
      <c r="W26" s="33"/>
      <c r="X26" s="19"/>
      <c r="Y26" s="23">
        <v>19420</v>
      </c>
      <c r="Z26" s="24" t="s">
        <v>180</v>
      </c>
    </row>
    <row r="27" spans="1:26" x14ac:dyDescent="0.25">
      <c r="A27" s="14"/>
      <c r="B27" s="20" t="s">
        <v>468</v>
      </c>
      <c r="C27" s="16" t="s">
        <v>180</v>
      </c>
      <c r="D27" s="11"/>
      <c r="E27" s="34">
        <v>36</v>
      </c>
      <c r="F27" s="12" t="s">
        <v>180</v>
      </c>
      <c r="G27" s="16"/>
      <c r="H27" s="11"/>
      <c r="I27" s="34" t="s">
        <v>469</v>
      </c>
      <c r="J27" s="12" t="s">
        <v>195</v>
      </c>
      <c r="K27" s="16"/>
      <c r="L27" s="11"/>
      <c r="M27" s="34" t="s">
        <v>470</v>
      </c>
      <c r="N27" s="12" t="s">
        <v>195</v>
      </c>
      <c r="O27" s="16"/>
      <c r="P27" s="11"/>
      <c r="Q27" s="21">
        <v>3026</v>
      </c>
      <c r="R27" s="12" t="s">
        <v>180</v>
      </c>
      <c r="S27" s="16"/>
      <c r="T27" s="12"/>
      <c r="U27" s="35" t="s">
        <v>192</v>
      </c>
      <c r="V27" s="12" t="s">
        <v>180</v>
      </c>
      <c r="W27" s="16"/>
      <c r="X27" s="11"/>
      <c r="Y27" s="21">
        <v>2828</v>
      </c>
      <c r="Z27" s="12" t="s">
        <v>180</v>
      </c>
    </row>
    <row r="28" spans="1:26" ht="15.75" thickBot="1" x14ac:dyDescent="0.3">
      <c r="A28" s="14"/>
      <c r="B28" s="22" t="s">
        <v>132</v>
      </c>
      <c r="C28" s="33" t="s">
        <v>180</v>
      </c>
      <c r="D28" s="19"/>
      <c r="E28" s="25" t="s">
        <v>471</v>
      </c>
      <c r="F28" s="24" t="s">
        <v>195</v>
      </c>
      <c r="G28" s="33"/>
      <c r="H28" s="19"/>
      <c r="I28" s="25">
        <v>74</v>
      </c>
      <c r="J28" s="24" t="s">
        <v>180</v>
      </c>
      <c r="K28" s="33"/>
      <c r="L28" s="24"/>
      <c r="M28" s="36" t="s">
        <v>192</v>
      </c>
      <c r="N28" s="24" t="s">
        <v>180</v>
      </c>
      <c r="O28" s="33"/>
      <c r="P28" s="24"/>
      <c r="Q28" s="36" t="s">
        <v>192</v>
      </c>
      <c r="R28" s="24" t="s">
        <v>180</v>
      </c>
      <c r="S28" s="33"/>
      <c r="T28" s="19"/>
      <c r="U28" s="23">
        <v>35858</v>
      </c>
      <c r="V28" s="24" t="s">
        <v>180</v>
      </c>
      <c r="W28" s="33"/>
      <c r="X28" s="24"/>
      <c r="Y28" s="36" t="s">
        <v>192</v>
      </c>
      <c r="Z28" s="24" t="s">
        <v>180</v>
      </c>
    </row>
    <row r="29" spans="1:26" x14ac:dyDescent="0.25">
      <c r="A29" s="14"/>
      <c r="B29" s="26"/>
      <c r="C29" s="26" t="s">
        <v>180</v>
      </c>
      <c r="D29" s="27"/>
      <c r="E29" s="27"/>
      <c r="F29" s="26"/>
      <c r="G29" s="26"/>
      <c r="H29" s="27"/>
      <c r="I29" s="27"/>
      <c r="J29" s="26"/>
      <c r="K29" s="26"/>
      <c r="L29" s="27"/>
      <c r="M29" s="27"/>
      <c r="N29" s="26"/>
      <c r="O29" s="26"/>
      <c r="P29" s="27"/>
      <c r="Q29" s="27"/>
      <c r="R29" s="26"/>
      <c r="S29" s="26"/>
      <c r="T29" s="27"/>
      <c r="U29" s="27"/>
      <c r="V29" s="26"/>
      <c r="W29" s="26"/>
      <c r="X29" s="27"/>
      <c r="Y29" s="27"/>
      <c r="Z29" s="26"/>
    </row>
    <row r="30" spans="1:26" ht="25.5" x14ac:dyDescent="0.25">
      <c r="A30" s="14"/>
      <c r="B30" s="20" t="s">
        <v>472</v>
      </c>
      <c r="C30" s="16" t="s">
        <v>180</v>
      </c>
      <c r="D30" s="11"/>
      <c r="E30" s="21">
        <v>15387</v>
      </c>
      <c r="F30" s="12" t="s">
        <v>180</v>
      </c>
      <c r="G30" s="16"/>
      <c r="H30" s="11"/>
      <c r="I30" s="34" t="s">
        <v>473</v>
      </c>
      <c r="J30" s="12" t="s">
        <v>195</v>
      </c>
      <c r="K30" s="16"/>
      <c r="L30" s="11"/>
      <c r="M30" s="21">
        <v>7605</v>
      </c>
      <c r="N30" s="12" t="s">
        <v>180</v>
      </c>
      <c r="O30" s="16"/>
      <c r="P30" s="11"/>
      <c r="Q30" s="21">
        <v>18432</v>
      </c>
      <c r="R30" s="12" t="s">
        <v>180</v>
      </c>
      <c r="S30" s="16"/>
      <c r="T30" s="11"/>
      <c r="U30" s="34" t="s">
        <v>474</v>
      </c>
      <c r="V30" s="12" t="s">
        <v>195</v>
      </c>
      <c r="W30" s="16"/>
      <c r="X30" s="11"/>
      <c r="Y30" s="34" t="s">
        <v>475</v>
      </c>
      <c r="Z30" s="12" t="s">
        <v>195</v>
      </c>
    </row>
    <row r="31" spans="1:26" ht="15.75" thickBot="1" x14ac:dyDescent="0.3">
      <c r="A31" s="14"/>
      <c r="B31" s="22" t="s">
        <v>41</v>
      </c>
      <c r="C31" s="33" t="s">
        <v>180</v>
      </c>
      <c r="D31" s="24"/>
      <c r="E31" s="36" t="s">
        <v>192</v>
      </c>
      <c r="F31" s="24" t="s">
        <v>180</v>
      </c>
      <c r="G31" s="33"/>
      <c r="H31" s="19"/>
      <c r="I31" s="25" t="s">
        <v>476</v>
      </c>
      <c r="J31" s="24" t="s">
        <v>195</v>
      </c>
      <c r="K31" s="33"/>
      <c r="L31" s="19"/>
      <c r="M31" s="25" t="s">
        <v>477</v>
      </c>
      <c r="N31" s="24" t="s">
        <v>195</v>
      </c>
      <c r="O31" s="33"/>
      <c r="P31" s="19"/>
      <c r="Q31" s="23">
        <v>5729</v>
      </c>
      <c r="R31" s="24" t="s">
        <v>180</v>
      </c>
      <c r="S31" s="33"/>
      <c r="T31" s="24"/>
      <c r="U31" s="36" t="s">
        <v>192</v>
      </c>
      <c r="V31" s="24" t="s">
        <v>180</v>
      </c>
      <c r="W31" s="33"/>
      <c r="X31" s="19"/>
      <c r="Y31" s="25" t="s">
        <v>478</v>
      </c>
      <c r="Z31" s="24" t="s">
        <v>195</v>
      </c>
    </row>
    <row r="32" spans="1:26" x14ac:dyDescent="0.25">
      <c r="A32" s="14"/>
      <c r="B32" s="26"/>
      <c r="C32" s="26" t="s">
        <v>180</v>
      </c>
      <c r="D32" s="27"/>
      <c r="E32" s="27"/>
      <c r="F32" s="26"/>
      <c r="G32" s="26"/>
      <c r="H32" s="27"/>
      <c r="I32" s="27"/>
      <c r="J32" s="26"/>
      <c r="K32" s="26"/>
      <c r="L32" s="27"/>
      <c r="M32" s="27"/>
      <c r="N32" s="26"/>
      <c r="O32" s="26"/>
      <c r="P32" s="27"/>
      <c r="Q32" s="27"/>
      <c r="R32" s="26"/>
      <c r="S32" s="26"/>
      <c r="T32" s="27"/>
      <c r="U32" s="27"/>
      <c r="V32" s="26"/>
      <c r="W32" s="26"/>
      <c r="X32" s="27"/>
      <c r="Y32" s="27"/>
      <c r="Z32" s="26"/>
    </row>
    <row r="33" spans="1:26" x14ac:dyDescent="0.25">
      <c r="A33" s="14"/>
      <c r="B33" s="20" t="s">
        <v>479</v>
      </c>
      <c r="C33" s="16" t="s">
        <v>180</v>
      </c>
      <c r="D33" s="11"/>
      <c r="E33" s="21">
        <v>15387</v>
      </c>
      <c r="F33" s="12" t="s">
        <v>180</v>
      </c>
      <c r="G33" s="16"/>
      <c r="H33" s="11"/>
      <c r="I33" s="34" t="s">
        <v>480</v>
      </c>
      <c r="J33" s="12" t="s">
        <v>195</v>
      </c>
      <c r="K33" s="16"/>
      <c r="L33" s="11"/>
      <c r="M33" s="21">
        <v>11550</v>
      </c>
      <c r="N33" s="12" t="s">
        <v>180</v>
      </c>
      <c r="O33" s="16"/>
      <c r="P33" s="11"/>
      <c r="Q33" s="21">
        <v>12703</v>
      </c>
      <c r="R33" s="12" t="s">
        <v>180</v>
      </c>
      <c r="S33" s="16"/>
      <c r="T33" s="11"/>
      <c r="U33" s="34" t="s">
        <v>474</v>
      </c>
      <c r="V33" s="12" t="s">
        <v>195</v>
      </c>
      <c r="W33" s="16"/>
      <c r="X33" s="11"/>
      <c r="Y33" s="34" t="s">
        <v>481</v>
      </c>
      <c r="Z33" s="12" t="s">
        <v>195</v>
      </c>
    </row>
    <row r="34" spans="1:26" ht="15.75" thickBot="1" x14ac:dyDescent="0.3">
      <c r="A34" s="14"/>
      <c r="B34" s="22" t="s">
        <v>125</v>
      </c>
      <c r="C34" s="33" t="s">
        <v>180</v>
      </c>
      <c r="D34" s="24"/>
      <c r="E34" s="36" t="s">
        <v>192</v>
      </c>
      <c r="F34" s="24" t="s">
        <v>180</v>
      </c>
      <c r="G34" s="33"/>
      <c r="H34" s="19"/>
      <c r="I34" s="23">
        <v>23922</v>
      </c>
      <c r="J34" s="24" t="s">
        <v>180</v>
      </c>
      <c r="K34" s="33"/>
      <c r="L34" s="19"/>
      <c r="M34" s="23">
        <v>13531</v>
      </c>
      <c r="N34" s="24" t="s">
        <v>180</v>
      </c>
      <c r="O34" s="33"/>
      <c r="P34" s="19"/>
      <c r="Q34" s="25">
        <v>164</v>
      </c>
      <c r="R34" s="24" t="s">
        <v>180</v>
      </c>
      <c r="S34" s="33"/>
      <c r="T34" s="24"/>
      <c r="U34" s="36" t="s">
        <v>192</v>
      </c>
      <c r="V34" s="24" t="s">
        <v>180</v>
      </c>
      <c r="W34" s="33"/>
      <c r="X34" s="19"/>
      <c r="Y34" s="23">
        <v>37617</v>
      </c>
      <c r="Z34" s="24" t="s">
        <v>180</v>
      </c>
    </row>
    <row r="35" spans="1:26" x14ac:dyDescent="0.25">
      <c r="A35" s="14"/>
      <c r="B35" s="26"/>
      <c r="C35" s="26" t="s">
        <v>180</v>
      </c>
      <c r="D35" s="27"/>
      <c r="E35" s="27"/>
      <c r="F35" s="26"/>
      <c r="G35" s="26"/>
      <c r="H35" s="27"/>
      <c r="I35" s="27"/>
      <c r="J35" s="26"/>
      <c r="K35" s="26"/>
      <c r="L35" s="27"/>
      <c r="M35" s="27"/>
      <c r="N35" s="26"/>
      <c r="O35" s="26"/>
      <c r="P35" s="27"/>
      <c r="Q35" s="27"/>
      <c r="R35" s="26"/>
      <c r="S35" s="26"/>
      <c r="T35" s="27"/>
      <c r="U35" s="27"/>
      <c r="V35" s="26"/>
      <c r="W35" s="26"/>
      <c r="X35" s="27"/>
      <c r="Y35" s="27"/>
      <c r="Z35" s="26"/>
    </row>
    <row r="36" spans="1:26" x14ac:dyDescent="0.25">
      <c r="A36" s="14"/>
      <c r="B36" s="20" t="s">
        <v>482</v>
      </c>
      <c r="C36" s="16" t="s">
        <v>180</v>
      </c>
      <c r="D36" s="11"/>
      <c r="E36" s="21">
        <v>15387</v>
      </c>
      <c r="F36" s="12" t="s">
        <v>180</v>
      </c>
      <c r="G36" s="16"/>
      <c r="H36" s="11"/>
      <c r="I36" s="21">
        <v>6787</v>
      </c>
      <c r="J36" s="12" t="s">
        <v>180</v>
      </c>
      <c r="K36" s="16"/>
      <c r="L36" s="11"/>
      <c r="M36" s="21">
        <v>25081</v>
      </c>
      <c r="N36" s="12" t="s">
        <v>180</v>
      </c>
      <c r="O36" s="16"/>
      <c r="P36" s="11"/>
      <c r="Q36" s="21">
        <v>12867</v>
      </c>
      <c r="R36" s="12" t="s">
        <v>180</v>
      </c>
      <c r="S36" s="16"/>
      <c r="T36" s="11"/>
      <c r="U36" s="34" t="s">
        <v>474</v>
      </c>
      <c r="V36" s="12" t="s">
        <v>195</v>
      </c>
      <c r="W36" s="16"/>
      <c r="X36" s="11"/>
      <c r="Y36" s="21">
        <v>14923</v>
      </c>
      <c r="Z36" s="12" t="s">
        <v>180</v>
      </c>
    </row>
    <row r="37" spans="1:26" ht="26.25" thickBot="1" x14ac:dyDescent="0.3">
      <c r="A37" s="14"/>
      <c r="B37" s="22" t="s">
        <v>483</v>
      </c>
      <c r="C37" s="33" t="s">
        <v>180</v>
      </c>
      <c r="D37" s="24"/>
      <c r="E37" s="36" t="s">
        <v>192</v>
      </c>
      <c r="F37" s="24" t="s">
        <v>180</v>
      </c>
      <c r="G37" s="33"/>
      <c r="H37" s="24"/>
      <c r="I37" s="36" t="s">
        <v>192</v>
      </c>
      <c r="J37" s="24" t="s">
        <v>180</v>
      </c>
      <c r="K37" s="33"/>
      <c r="L37" s="24"/>
      <c r="M37" s="36" t="s">
        <v>192</v>
      </c>
      <c r="N37" s="24" t="s">
        <v>180</v>
      </c>
      <c r="O37" s="33"/>
      <c r="P37" s="19"/>
      <c r="Q37" s="25">
        <v>464</v>
      </c>
      <c r="R37" s="24" t="s">
        <v>180</v>
      </c>
      <c r="S37" s="33"/>
      <c r="T37" s="24"/>
      <c r="U37" s="36" t="s">
        <v>192</v>
      </c>
      <c r="V37" s="24" t="s">
        <v>180</v>
      </c>
      <c r="W37" s="33"/>
      <c r="X37" s="19"/>
      <c r="Y37" s="25">
        <v>464</v>
      </c>
      <c r="Z37" s="24" t="s">
        <v>180</v>
      </c>
    </row>
    <row r="38" spans="1:26" x14ac:dyDescent="0.25">
      <c r="A38" s="14"/>
      <c r="B38" s="26"/>
      <c r="C38" s="26" t="s">
        <v>180</v>
      </c>
      <c r="D38" s="27"/>
      <c r="E38" s="27"/>
      <c r="F38" s="26"/>
      <c r="G38" s="26"/>
      <c r="H38" s="27"/>
      <c r="I38" s="27"/>
      <c r="J38" s="26"/>
      <c r="K38" s="26"/>
      <c r="L38" s="27"/>
      <c r="M38" s="27"/>
      <c r="N38" s="26"/>
      <c r="O38" s="26"/>
      <c r="P38" s="27"/>
      <c r="Q38" s="27"/>
      <c r="R38" s="26"/>
      <c r="S38" s="26"/>
      <c r="T38" s="27"/>
      <c r="U38" s="27"/>
      <c r="V38" s="26"/>
      <c r="W38" s="26"/>
      <c r="X38" s="27"/>
      <c r="Y38" s="27"/>
      <c r="Z38" s="26"/>
    </row>
    <row r="39" spans="1:26" x14ac:dyDescent="0.25">
      <c r="A39" s="14"/>
      <c r="B39" s="20" t="s">
        <v>484</v>
      </c>
      <c r="C39" s="16" t="s">
        <v>180</v>
      </c>
      <c r="D39" s="11"/>
      <c r="E39" s="21">
        <v>15387</v>
      </c>
      <c r="F39" s="12" t="s">
        <v>180</v>
      </c>
      <c r="G39" s="16"/>
      <c r="H39" s="11"/>
      <c r="I39" s="21">
        <v>6787</v>
      </c>
      <c r="J39" s="12" t="s">
        <v>180</v>
      </c>
      <c r="K39" s="16"/>
      <c r="L39" s="11"/>
      <c r="M39" s="21">
        <v>25081</v>
      </c>
      <c r="N39" s="12" t="s">
        <v>180</v>
      </c>
      <c r="O39" s="16"/>
      <c r="P39" s="11"/>
      <c r="Q39" s="21">
        <v>13331</v>
      </c>
      <c r="R39" s="12" t="s">
        <v>180</v>
      </c>
      <c r="S39" s="16"/>
      <c r="T39" s="11"/>
      <c r="U39" s="34" t="s">
        <v>474</v>
      </c>
      <c r="V39" s="12" t="s">
        <v>195</v>
      </c>
      <c r="W39" s="16"/>
      <c r="X39" s="11"/>
      <c r="Y39" s="21">
        <v>15387</v>
      </c>
      <c r="Z39" s="12" t="s">
        <v>180</v>
      </c>
    </row>
    <row r="40" spans="1:26" ht="15.75" thickBot="1" x14ac:dyDescent="0.3">
      <c r="A40" s="14"/>
      <c r="B40" s="22" t="s">
        <v>485</v>
      </c>
      <c r="C40" s="33" t="s">
        <v>180</v>
      </c>
      <c r="D40" s="19"/>
      <c r="E40" s="25" t="s">
        <v>486</v>
      </c>
      <c r="F40" s="24" t="s">
        <v>195</v>
      </c>
      <c r="G40" s="33"/>
      <c r="H40" s="24"/>
      <c r="I40" s="36" t="s">
        <v>192</v>
      </c>
      <c r="J40" s="24" t="s">
        <v>180</v>
      </c>
      <c r="K40" s="33"/>
      <c r="L40" s="24"/>
      <c r="M40" s="36" t="s">
        <v>192</v>
      </c>
      <c r="N40" s="24" t="s">
        <v>180</v>
      </c>
      <c r="O40" s="33"/>
      <c r="P40" s="19"/>
      <c r="Q40" s="25" t="s">
        <v>486</v>
      </c>
      <c r="R40" s="24" t="s">
        <v>195</v>
      </c>
      <c r="S40" s="33"/>
      <c r="T40" s="19"/>
      <c r="U40" s="23">
        <v>14422</v>
      </c>
      <c r="V40" s="24" t="s">
        <v>180</v>
      </c>
      <c r="W40" s="33"/>
      <c r="X40" s="19"/>
      <c r="Y40" s="25" t="s">
        <v>486</v>
      </c>
      <c r="Z40" s="24" t="s">
        <v>195</v>
      </c>
    </row>
    <row r="41" spans="1:26" x14ac:dyDescent="0.25">
      <c r="A41" s="14"/>
      <c r="B41" s="26"/>
      <c r="C41" s="26" t="s">
        <v>180</v>
      </c>
      <c r="D41" s="27"/>
      <c r="E41" s="27"/>
      <c r="F41" s="26"/>
      <c r="G41" s="26"/>
      <c r="H41" s="27"/>
      <c r="I41" s="27"/>
      <c r="J41" s="26"/>
      <c r="K41" s="26"/>
      <c r="L41" s="27"/>
      <c r="M41" s="27"/>
      <c r="N41" s="26"/>
      <c r="O41" s="26"/>
      <c r="P41" s="27"/>
      <c r="Q41" s="27"/>
      <c r="R41" s="26"/>
      <c r="S41" s="26"/>
      <c r="T41" s="27"/>
      <c r="U41" s="27"/>
      <c r="V41" s="26"/>
      <c r="W41" s="26"/>
      <c r="X41" s="27"/>
      <c r="Y41" s="27"/>
      <c r="Z41" s="26"/>
    </row>
    <row r="42" spans="1:26" ht="26.25" thickBot="1" x14ac:dyDescent="0.3">
      <c r="A42" s="14"/>
      <c r="B42" s="20" t="s">
        <v>66</v>
      </c>
      <c r="C42" s="16" t="s">
        <v>180</v>
      </c>
      <c r="D42" s="11" t="s">
        <v>185</v>
      </c>
      <c r="E42" s="34">
        <v>965</v>
      </c>
      <c r="F42" s="12" t="s">
        <v>180</v>
      </c>
      <c r="G42" s="16"/>
      <c r="H42" s="11" t="s">
        <v>185</v>
      </c>
      <c r="I42" s="21">
        <v>6787</v>
      </c>
      <c r="J42" s="12" t="s">
        <v>180</v>
      </c>
      <c r="K42" s="16"/>
      <c r="L42" s="11" t="s">
        <v>185</v>
      </c>
      <c r="M42" s="21">
        <v>25081</v>
      </c>
      <c r="N42" s="12" t="s">
        <v>180</v>
      </c>
      <c r="O42" s="16"/>
      <c r="P42" s="11" t="s">
        <v>185</v>
      </c>
      <c r="Q42" s="34" t="s">
        <v>487</v>
      </c>
      <c r="R42" s="12" t="s">
        <v>195</v>
      </c>
      <c r="S42" s="16"/>
      <c r="T42" s="11" t="s">
        <v>185</v>
      </c>
      <c r="U42" s="34" t="s">
        <v>488</v>
      </c>
      <c r="V42" s="12" t="s">
        <v>195</v>
      </c>
      <c r="W42" s="16"/>
      <c r="X42" s="11" t="s">
        <v>185</v>
      </c>
      <c r="Y42" s="34">
        <v>965</v>
      </c>
      <c r="Z42" s="12" t="s">
        <v>180</v>
      </c>
    </row>
    <row r="43" spans="1:26" ht="15.75" thickTop="1" x14ac:dyDescent="0.25">
      <c r="A43" s="14"/>
      <c r="B43" s="26"/>
      <c r="C43" s="26" t="s">
        <v>180</v>
      </c>
      <c r="D43" s="32"/>
      <c r="E43" s="32"/>
      <c r="F43" s="26"/>
      <c r="G43" s="26"/>
      <c r="H43" s="32"/>
      <c r="I43" s="32"/>
      <c r="J43" s="26"/>
      <c r="K43" s="26"/>
      <c r="L43" s="32"/>
      <c r="M43" s="32"/>
      <c r="N43" s="26"/>
      <c r="O43" s="26"/>
      <c r="P43" s="32"/>
      <c r="Q43" s="32"/>
      <c r="R43" s="26"/>
      <c r="S43" s="26"/>
      <c r="T43" s="32"/>
      <c r="U43" s="32"/>
      <c r="V43" s="26"/>
      <c r="W43" s="26"/>
      <c r="X43" s="32"/>
      <c r="Y43" s="32"/>
      <c r="Z43" s="26"/>
    </row>
    <row r="44" spans="1:26" x14ac:dyDescent="0.25">
      <c r="A44" s="14"/>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4"/>
      <c r="B45" s="71" t="s">
        <v>450</v>
      </c>
      <c r="C45" s="71"/>
      <c r="D45" s="71"/>
      <c r="E45" s="71"/>
      <c r="F45" s="71"/>
      <c r="G45" s="71"/>
      <c r="H45" s="71"/>
      <c r="I45" s="71"/>
      <c r="J45" s="71"/>
      <c r="K45" s="71"/>
      <c r="L45" s="71"/>
      <c r="M45" s="71"/>
      <c r="N45" s="71"/>
      <c r="O45" s="71"/>
      <c r="P45" s="71"/>
      <c r="Q45" s="71"/>
      <c r="R45" s="71"/>
      <c r="S45" s="71"/>
      <c r="T45" s="71"/>
      <c r="U45" s="71"/>
      <c r="V45" s="71"/>
      <c r="W45" s="71"/>
      <c r="X45" s="71"/>
      <c r="Y45" s="71"/>
      <c r="Z45" s="71"/>
    </row>
    <row r="46" spans="1:26" x14ac:dyDescent="0.25">
      <c r="A46" s="14"/>
      <c r="B46" s="71" t="s">
        <v>451</v>
      </c>
      <c r="C46" s="71"/>
      <c r="D46" s="71"/>
      <c r="E46" s="71"/>
      <c r="F46" s="71"/>
      <c r="G46" s="71"/>
      <c r="H46" s="71"/>
      <c r="I46" s="71"/>
      <c r="J46" s="71"/>
      <c r="K46" s="71"/>
      <c r="L46" s="71"/>
      <c r="M46" s="71"/>
      <c r="N46" s="71"/>
      <c r="O46" s="71"/>
      <c r="P46" s="71"/>
      <c r="Q46" s="71"/>
      <c r="R46" s="71"/>
      <c r="S46" s="71"/>
      <c r="T46" s="71"/>
      <c r="U46" s="71"/>
      <c r="V46" s="71"/>
      <c r="W46" s="71"/>
      <c r="X46" s="71"/>
      <c r="Y46" s="71"/>
      <c r="Z46" s="71"/>
    </row>
    <row r="47" spans="1:26" x14ac:dyDescent="0.25">
      <c r="A47" s="14"/>
      <c r="B47" s="71" t="s">
        <v>452</v>
      </c>
      <c r="C47" s="71"/>
      <c r="D47" s="71"/>
      <c r="E47" s="71"/>
      <c r="F47" s="71"/>
      <c r="G47" s="71"/>
      <c r="H47" s="71"/>
      <c r="I47" s="71"/>
      <c r="J47" s="71"/>
      <c r="K47" s="71"/>
      <c r="L47" s="71"/>
      <c r="M47" s="71"/>
      <c r="N47" s="71"/>
      <c r="O47" s="71"/>
      <c r="P47" s="71"/>
      <c r="Q47" s="71"/>
      <c r="R47" s="71"/>
      <c r="S47" s="71"/>
      <c r="T47" s="71"/>
      <c r="U47" s="71"/>
      <c r="V47" s="71"/>
      <c r="W47" s="71"/>
      <c r="X47" s="71"/>
      <c r="Y47" s="71"/>
      <c r="Z47" s="71"/>
    </row>
    <row r="48" spans="1:26" x14ac:dyDescent="0.25">
      <c r="A48" s="14"/>
      <c r="B48" s="71" t="s">
        <v>489</v>
      </c>
      <c r="C48" s="71"/>
      <c r="D48" s="71"/>
      <c r="E48" s="71"/>
      <c r="F48" s="71"/>
      <c r="G48" s="71"/>
      <c r="H48" s="71"/>
      <c r="I48" s="71"/>
      <c r="J48" s="71"/>
      <c r="K48" s="71"/>
      <c r="L48" s="71"/>
      <c r="M48" s="71"/>
      <c r="N48" s="71"/>
      <c r="O48" s="71"/>
      <c r="P48" s="71"/>
      <c r="Q48" s="71"/>
      <c r="R48" s="71"/>
      <c r="S48" s="71"/>
      <c r="T48" s="71"/>
      <c r="U48" s="71"/>
      <c r="V48" s="71"/>
      <c r="W48" s="71"/>
      <c r="X48" s="71"/>
      <c r="Y48" s="71"/>
      <c r="Z48" s="71"/>
    </row>
    <row r="49" spans="1:26" ht="15.75" x14ac:dyDescent="0.25">
      <c r="A49" s="14"/>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4"/>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4"/>
      <c r="B51" s="52" t="s">
        <v>182</v>
      </c>
      <c r="C51" s="40" t="s">
        <v>180</v>
      </c>
      <c r="D51" s="41" t="s">
        <v>454</v>
      </c>
      <c r="E51" s="41"/>
      <c r="F51" s="40"/>
      <c r="G51" s="40"/>
      <c r="H51" s="41" t="s">
        <v>455</v>
      </c>
      <c r="I51" s="41"/>
      <c r="J51" s="40"/>
      <c r="K51" s="40"/>
      <c r="L51" s="41" t="s">
        <v>456</v>
      </c>
      <c r="M51" s="41"/>
      <c r="N51" s="40"/>
      <c r="O51" s="40"/>
      <c r="P51" s="41" t="s">
        <v>458</v>
      </c>
      <c r="Q51" s="41"/>
      <c r="R51" s="40"/>
      <c r="S51" s="40"/>
      <c r="T51" s="41" t="s">
        <v>459</v>
      </c>
      <c r="U51" s="41"/>
      <c r="V51" s="40"/>
      <c r="W51" s="40"/>
      <c r="X51" s="41" t="s">
        <v>290</v>
      </c>
      <c r="Y51" s="41"/>
      <c r="Z51" s="40"/>
    </row>
    <row r="52" spans="1:26" ht="15.75" thickBot="1" x14ac:dyDescent="0.3">
      <c r="A52" s="14"/>
      <c r="B52" s="52"/>
      <c r="C52" s="40"/>
      <c r="D52" s="38"/>
      <c r="E52" s="38"/>
      <c r="F52" s="40"/>
      <c r="G52" s="40"/>
      <c r="H52" s="38" t="s">
        <v>389</v>
      </c>
      <c r="I52" s="38"/>
      <c r="J52" s="40"/>
      <c r="K52" s="40"/>
      <c r="L52" s="38" t="s">
        <v>457</v>
      </c>
      <c r="M52" s="38"/>
      <c r="N52" s="40"/>
      <c r="O52" s="40"/>
      <c r="P52" s="38" t="s">
        <v>457</v>
      </c>
      <c r="Q52" s="38"/>
      <c r="R52" s="40"/>
      <c r="S52" s="40"/>
      <c r="T52" s="38"/>
      <c r="U52" s="38"/>
      <c r="V52" s="40"/>
      <c r="W52" s="40"/>
      <c r="X52" s="38"/>
      <c r="Y52" s="38"/>
      <c r="Z52" s="40"/>
    </row>
    <row r="53" spans="1:26" x14ac:dyDescent="0.25">
      <c r="A53" s="14"/>
      <c r="B53" s="22" t="s">
        <v>32</v>
      </c>
      <c r="C53" s="19" t="s">
        <v>180</v>
      </c>
      <c r="D53" s="19" t="s">
        <v>185</v>
      </c>
      <c r="E53" s="25">
        <v>116</v>
      </c>
      <c r="F53" s="24" t="s">
        <v>180</v>
      </c>
      <c r="G53" s="19"/>
      <c r="H53" s="19" t="s">
        <v>185</v>
      </c>
      <c r="I53" s="23">
        <v>88519</v>
      </c>
      <c r="J53" s="24" t="s">
        <v>180</v>
      </c>
      <c r="K53" s="19"/>
      <c r="L53" s="19" t="s">
        <v>185</v>
      </c>
      <c r="M53" s="23">
        <v>110462</v>
      </c>
      <c r="N53" s="24" t="s">
        <v>180</v>
      </c>
      <c r="O53" s="19"/>
      <c r="P53" s="19" t="s">
        <v>185</v>
      </c>
      <c r="Q53" s="23">
        <v>281846</v>
      </c>
      <c r="R53" s="24" t="s">
        <v>180</v>
      </c>
      <c r="S53" s="19"/>
      <c r="T53" s="19" t="s">
        <v>185</v>
      </c>
      <c r="U53" s="25" t="s">
        <v>490</v>
      </c>
      <c r="V53" s="24" t="s">
        <v>195</v>
      </c>
      <c r="W53" s="19"/>
      <c r="X53" s="19" t="s">
        <v>185</v>
      </c>
      <c r="Y53" s="23">
        <v>412189</v>
      </c>
      <c r="Z53" s="24" t="s">
        <v>180</v>
      </c>
    </row>
    <row r="54" spans="1:26" ht="15.75" thickBot="1" x14ac:dyDescent="0.3">
      <c r="A54" s="14"/>
      <c r="B54" s="20" t="s">
        <v>33</v>
      </c>
      <c r="C54" s="11" t="s">
        <v>180</v>
      </c>
      <c r="D54" s="12"/>
      <c r="E54" s="35" t="s">
        <v>192</v>
      </c>
      <c r="F54" s="12" t="s">
        <v>180</v>
      </c>
      <c r="G54" s="11"/>
      <c r="H54" s="11"/>
      <c r="I54" s="21">
        <v>52603</v>
      </c>
      <c r="J54" s="12" t="s">
        <v>180</v>
      </c>
      <c r="K54" s="11"/>
      <c r="L54" s="11"/>
      <c r="M54" s="21">
        <v>87298</v>
      </c>
      <c r="N54" s="12" t="s">
        <v>180</v>
      </c>
      <c r="O54" s="11"/>
      <c r="P54" s="11"/>
      <c r="Q54" s="21">
        <v>125699</v>
      </c>
      <c r="R54" s="12" t="s">
        <v>180</v>
      </c>
      <c r="S54" s="11"/>
      <c r="T54" s="11"/>
      <c r="U54" s="34" t="s">
        <v>491</v>
      </c>
      <c r="V54" s="12" t="s">
        <v>195</v>
      </c>
      <c r="W54" s="11"/>
      <c r="X54" s="11"/>
      <c r="Y54" s="21">
        <v>202416</v>
      </c>
      <c r="Z54" s="12" t="s">
        <v>180</v>
      </c>
    </row>
    <row r="55" spans="1:26" x14ac:dyDescent="0.25">
      <c r="A55" s="14"/>
      <c r="B55" s="26"/>
      <c r="C55" s="26" t="s">
        <v>180</v>
      </c>
      <c r="D55" s="27"/>
      <c r="E55" s="27"/>
      <c r="F55" s="26"/>
      <c r="G55" s="26"/>
      <c r="H55" s="27"/>
      <c r="I55" s="27"/>
      <c r="J55" s="26"/>
      <c r="K55" s="26"/>
      <c r="L55" s="27"/>
      <c r="M55" s="27"/>
      <c r="N55" s="26"/>
      <c r="O55" s="26"/>
      <c r="P55" s="27"/>
      <c r="Q55" s="27"/>
      <c r="R55" s="26"/>
      <c r="S55" s="26"/>
      <c r="T55" s="27"/>
      <c r="U55" s="27"/>
      <c r="V55" s="26"/>
      <c r="W55" s="26"/>
      <c r="X55" s="27"/>
      <c r="Y55" s="27"/>
      <c r="Z55" s="26"/>
    </row>
    <row r="56" spans="1:26" x14ac:dyDescent="0.25">
      <c r="A56" s="14"/>
      <c r="B56" s="22" t="s">
        <v>34</v>
      </c>
      <c r="C56" s="33" t="s">
        <v>180</v>
      </c>
      <c r="D56" s="19"/>
      <c r="E56" s="25">
        <v>116</v>
      </c>
      <c r="F56" s="24" t="s">
        <v>180</v>
      </c>
      <c r="G56" s="33"/>
      <c r="H56" s="19"/>
      <c r="I56" s="23">
        <v>35916</v>
      </c>
      <c r="J56" s="24" t="s">
        <v>180</v>
      </c>
      <c r="K56" s="33"/>
      <c r="L56" s="19"/>
      <c r="M56" s="23">
        <v>23164</v>
      </c>
      <c r="N56" s="24" t="s">
        <v>180</v>
      </c>
      <c r="O56" s="33"/>
      <c r="P56" s="19"/>
      <c r="Q56" s="23">
        <v>156147</v>
      </c>
      <c r="R56" s="24" t="s">
        <v>180</v>
      </c>
      <c r="S56" s="33"/>
      <c r="T56" s="19"/>
      <c r="U56" s="25" t="s">
        <v>492</v>
      </c>
      <c r="V56" s="24" t="s">
        <v>195</v>
      </c>
      <c r="W56" s="33"/>
      <c r="X56" s="19"/>
      <c r="Y56" s="23">
        <v>209773</v>
      </c>
      <c r="Z56" s="24" t="s">
        <v>180</v>
      </c>
    </row>
    <row r="57" spans="1:26" x14ac:dyDescent="0.25">
      <c r="A57" s="14"/>
      <c r="B57" s="20" t="s">
        <v>35</v>
      </c>
      <c r="C57" s="16" t="s">
        <v>180</v>
      </c>
      <c r="D57" s="11"/>
      <c r="E57" s="21">
        <v>15975</v>
      </c>
      <c r="F57" s="12" t="s">
        <v>180</v>
      </c>
      <c r="G57" s="16"/>
      <c r="H57" s="11"/>
      <c r="I57" s="21">
        <v>35959</v>
      </c>
      <c r="J57" s="12" t="s">
        <v>180</v>
      </c>
      <c r="K57" s="16"/>
      <c r="L57" s="11"/>
      <c r="M57" s="21">
        <v>35342</v>
      </c>
      <c r="N57" s="12" t="s">
        <v>180</v>
      </c>
      <c r="O57" s="16"/>
      <c r="P57" s="11"/>
      <c r="Q57" s="21">
        <v>135867</v>
      </c>
      <c r="R57" s="12" t="s">
        <v>180</v>
      </c>
      <c r="S57" s="16"/>
      <c r="T57" s="11"/>
      <c r="U57" s="34" t="s">
        <v>493</v>
      </c>
      <c r="V57" s="12" t="s">
        <v>195</v>
      </c>
      <c r="W57" s="16"/>
      <c r="X57" s="11"/>
      <c r="Y57" s="21">
        <v>216339</v>
      </c>
      <c r="Z57" s="12" t="s">
        <v>180</v>
      </c>
    </row>
    <row r="58" spans="1:26" ht="15.75" thickBot="1" x14ac:dyDescent="0.3">
      <c r="A58" s="14"/>
      <c r="B58" s="22" t="s">
        <v>36</v>
      </c>
      <c r="C58" s="33" t="s">
        <v>180</v>
      </c>
      <c r="D58" s="24"/>
      <c r="E58" s="36" t="s">
        <v>192</v>
      </c>
      <c r="F58" s="24" t="s">
        <v>180</v>
      </c>
      <c r="G58" s="33"/>
      <c r="H58" s="24"/>
      <c r="I58" s="36" t="s">
        <v>192</v>
      </c>
      <c r="J58" s="24" t="s">
        <v>180</v>
      </c>
      <c r="K58" s="33"/>
      <c r="L58" s="19"/>
      <c r="M58" s="23">
        <v>1335</v>
      </c>
      <c r="N58" s="24" t="s">
        <v>180</v>
      </c>
      <c r="O58" s="33"/>
      <c r="P58" s="19"/>
      <c r="Q58" s="23">
        <v>1833</v>
      </c>
      <c r="R58" s="24" t="s">
        <v>180</v>
      </c>
      <c r="S58" s="33"/>
      <c r="T58" s="24"/>
      <c r="U58" s="36" t="s">
        <v>192</v>
      </c>
      <c r="V58" s="24" t="s">
        <v>180</v>
      </c>
      <c r="W58" s="33"/>
      <c r="X58" s="19"/>
      <c r="Y58" s="23">
        <v>3168</v>
      </c>
      <c r="Z58" s="24" t="s">
        <v>180</v>
      </c>
    </row>
    <row r="59" spans="1:26" x14ac:dyDescent="0.25">
      <c r="A59" s="14"/>
      <c r="B59" s="26"/>
      <c r="C59" s="26" t="s">
        <v>180</v>
      </c>
      <c r="D59" s="27"/>
      <c r="E59" s="27"/>
      <c r="F59" s="26"/>
      <c r="G59" s="26"/>
      <c r="H59" s="27"/>
      <c r="I59" s="27"/>
      <c r="J59" s="26"/>
      <c r="K59" s="26"/>
      <c r="L59" s="27"/>
      <c r="M59" s="27"/>
      <c r="N59" s="26"/>
      <c r="O59" s="26"/>
      <c r="P59" s="27"/>
      <c r="Q59" s="27"/>
      <c r="R59" s="26"/>
      <c r="S59" s="26"/>
      <c r="T59" s="27"/>
      <c r="U59" s="27"/>
      <c r="V59" s="26"/>
      <c r="W59" s="26"/>
      <c r="X59" s="27"/>
      <c r="Y59" s="27"/>
      <c r="Z59" s="26"/>
    </row>
    <row r="60" spans="1:26" x14ac:dyDescent="0.25">
      <c r="A60" s="14"/>
      <c r="B60" s="20" t="s">
        <v>464</v>
      </c>
      <c r="C60" s="16" t="s">
        <v>180</v>
      </c>
      <c r="D60" s="11"/>
      <c r="E60" s="34" t="s">
        <v>494</v>
      </c>
      <c r="F60" s="12" t="s">
        <v>195</v>
      </c>
      <c r="G60" s="16"/>
      <c r="H60" s="11"/>
      <c r="I60" s="34" t="s">
        <v>495</v>
      </c>
      <c r="J60" s="12" t="s">
        <v>195</v>
      </c>
      <c r="K60" s="16"/>
      <c r="L60" s="11"/>
      <c r="M60" s="34" t="s">
        <v>496</v>
      </c>
      <c r="N60" s="12" t="s">
        <v>195</v>
      </c>
      <c r="O60" s="16"/>
      <c r="P60" s="11"/>
      <c r="Q60" s="21">
        <v>18447</v>
      </c>
      <c r="R60" s="12" t="s">
        <v>180</v>
      </c>
      <c r="S60" s="16"/>
      <c r="T60" s="11"/>
      <c r="U60" s="21">
        <v>1234</v>
      </c>
      <c r="V60" s="12" t="s">
        <v>180</v>
      </c>
      <c r="W60" s="16"/>
      <c r="X60" s="11"/>
      <c r="Y60" s="34" t="s">
        <v>200</v>
      </c>
      <c r="Z60" s="12" t="s">
        <v>195</v>
      </c>
    </row>
    <row r="61" spans="1:26" x14ac:dyDescent="0.25">
      <c r="A61" s="14"/>
      <c r="B61" s="22" t="s">
        <v>38</v>
      </c>
      <c r="C61" s="33" t="s">
        <v>180</v>
      </c>
      <c r="D61" s="19"/>
      <c r="E61" s="23">
        <v>7269</v>
      </c>
      <c r="F61" s="24" t="s">
        <v>180</v>
      </c>
      <c r="G61" s="33"/>
      <c r="H61" s="19"/>
      <c r="I61" s="23">
        <v>1469</v>
      </c>
      <c r="J61" s="24" t="s">
        <v>180</v>
      </c>
      <c r="K61" s="33"/>
      <c r="L61" s="24"/>
      <c r="M61" s="36" t="s">
        <v>192</v>
      </c>
      <c r="N61" s="24" t="s">
        <v>180</v>
      </c>
      <c r="O61" s="33"/>
      <c r="P61" s="19"/>
      <c r="Q61" s="23">
        <v>6763</v>
      </c>
      <c r="R61" s="24" t="s">
        <v>180</v>
      </c>
      <c r="S61" s="33"/>
      <c r="T61" s="24"/>
      <c r="U61" s="36" t="s">
        <v>192</v>
      </c>
      <c r="V61" s="24" t="s">
        <v>180</v>
      </c>
      <c r="W61" s="33"/>
      <c r="X61" s="19"/>
      <c r="Y61" s="23">
        <v>15501</v>
      </c>
      <c r="Z61" s="24" t="s">
        <v>180</v>
      </c>
    </row>
    <row r="62" spans="1:26" x14ac:dyDescent="0.25">
      <c r="A62" s="14"/>
      <c r="B62" s="20" t="s">
        <v>39</v>
      </c>
      <c r="C62" s="16" t="s">
        <v>180</v>
      </c>
      <c r="D62" s="11"/>
      <c r="E62" s="34">
        <v>154</v>
      </c>
      <c r="F62" s="12" t="s">
        <v>180</v>
      </c>
      <c r="G62" s="16"/>
      <c r="H62" s="11"/>
      <c r="I62" s="34">
        <v>14</v>
      </c>
      <c r="J62" s="12" t="s">
        <v>180</v>
      </c>
      <c r="K62" s="16"/>
      <c r="L62" s="11"/>
      <c r="M62" s="34">
        <v>64</v>
      </c>
      <c r="N62" s="12" t="s">
        <v>180</v>
      </c>
      <c r="O62" s="16"/>
      <c r="P62" s="11"/>
      <c r="Q62" s="21">
        <v>2833</v>
      </c>
      <c r="R62" s="12" t="s">
        <v>180</v>
      </c>
      <c r="S62" s="16"/>
      <c r="T62" s="12"/>
      <c r="U62" s="35" t="s">
        <v>192</v>
      </c>
      <c r="V62" s="12" t="s">
        <v>180</v>
      </c>
      <c r="W62" s="16"/>
      <c r="X62" s="11"/>
      <c r="Y62" s="21">
        <v>3065</v>
      </c>
      <c r="Z62" s="12" t="s">
        <v>180</v>
      </c>
    </row>
    <row r="63" spans="1:26" ht="15.75" thickBot="1" x14ac:dyDescent="0.3">
      <c r="A63" s="14"/>
      <c r="B63" s="22" t="s">
        <v>132</v>
      </c>
      <c r="C63" s="33" t="s">
        <v>180</v>
      </c>
      <c r="D63" s="19"/>
      <c r="E63" s="23">
        <v>7847</v>
      </c>
      <c r="F63" s="24" t="s">
        <v>180</v>
      </c>
      <c r="G63" s="33"/>
      <c r="H63" s="19"/>
      <c r="I63" s="25" t="s">
        <v>497</v>
      </c>
      <c r="J63" s="24" t="s">
        <v>195</v>
      </c>
      <c r="K63" s="33"/>
      <c r="L63" s="24"/>
      <c r="M63" s="36" t="s">
        <v>192</v>
      </c>
      <c r="N63" s="24" t="s">
        <v>180</v>
      </c>
      <c r="O63" s="33"/>
      <c r="P63" s="24"/>
      <c r="Q63" s="36" t="s">
        <v>192</v>
      </c>
      <c r="R63" s="24" t="s">
        <v>180</v>
      </c>
      <c r="S63" s="33"/>
      <c r="T63" s="19"/>
      <c r="U63" s="25" t="s">
        <v>498</v>
      </c>
      <c r="V63" s="24" t="s">
        <v>195</v>
      </c>
      <c r="W63" s="33"/>
      <c r="X63" s="24"/>
      <c r="Y63" s="36" t="s">
        <v>192</v>
      </c>
      <c r="Z63" s="24" t="s">
        <v>180</v>
      </c>
    </row>
    <row r="64" spans="1:26" x14ac:dyDescent="0.25">
      <c r="A64" s="14"/>
      <c r="B64" s="26"/>
      <c r="C64" s="26" t="s">
        <v>180</v>
      </c>
      <c r="D64" s="27"/>
      <c r="E64" s="27"/>
      <c r="F64" s="26"/>
      <c r="G64" s="26"/>
      <c r="H64" s="27"/>
      <c r="I64" s="27"/>
      <c r="J64" s="26"/>
      <c r="K64" s="26"/>
      <c r="L64" s="27"/>
      <c r="M64" s="27"/>
      <c r="N64" s="26"/>
      <c r="O64" s="26"/>
      <c r="P64" s="27"/>
      <c r="Q64" s="27"/>
      <c r="R64" s="26"/>
      <c r="S64" s="26"/>
      <c r="T64" s="27"/>
      <c r="U64" s="27"/>
      <c r="V64" s="26"/>
      <c r="W64" s="26"/>
      <c r="X64" s="27"/>
      <c r="Y64" s="27"/>
      <c r="Z64" s="26"/>
    </row>
    <row r="65" spans="1:26" ht="25.5" x14ac:dyDescent="0.25">
      <c r="A65" s="14"/>
      <c r="B65" s="20" t="s">
        <v>499</v>
      </c>
      <c r="C65" s="16" t="s">
        <v>180</v>
      </c>
      <c r="D65" s="11"/>
      <c r="E65" s="34" t="s">
        <v>500</v>
      </c>
      <c r="F65" s="12" t="s">
        <v>195</v>
      </c>
      <c r="G65" s="16"/>
      <c r="H65" s="11"/>
      <c r="I65" s="34" t="s">
        <v>501</v>
      </c>
      <c r="J65" s="12" t="s">
        <v>195</v>
      </c>
      <c r="K65" s="16"/>
      <c r="L65" s="11"/>
      <c r="M65" s="34" t="s">
        <v>502</v>
      </c>
      <c r="N65" s="12" t="s">
        <v>195</v>
      </c>
      <c r="O65" s="16"/>
      <c r="P65" s="11"/>
      <c r="Q65" s="21">
        <v>8851</v>
      </c>
      <c r="R65" s="12" t="s">
        <v>180</v>
      </c>
      <c r="S65" s="16"/>
      <c r="T65" s="11"/>
      <c r="U65" s="21">
        <v>8877</v>
      </c>
      <c r="V65" s="12" t="s">
        <v>180</v>
      </c>
      <c r="W65" s="16"/>
      <c r="X65" s="11"/>
      <c r="Y65" s="34" t="s">
        <v>503</v>
      </c>
      <c r="Z65" s="12" t="s">
        <v>195</v>
      </c>
    </row>
    <row r="66" spans="1:26" ht="15.75" thickBot="1" x14ac:dyDescent="0.3">
      <c r="A66" s="14"/>
      <c r="B66" s="22" t="s">
        <v>41</v>
      </c>
      <c r="C66" s="33" t="s">
        <v>180</v>
      </c>
      <c r="D66" s="24"/>
      <c r="E66" s="36" t="s">
        <v>192</v>
      </c>
      <c r="F66" s="24" t="s">
        <v>180</v>
      </c>
      <c r="G66" s="33"/>
      <c r="H66" s="19"/>
      <c r="I66" s="25" t="s">
        <v>504</v>
      </c>
      <c r="J66" s="24" t="s">
        <v>195</v>
      </c>
      <c r="K66" s="33"/>
      <c r="L66" s="19"/>
      <c r="M66" s="25">
        <v>90</v>
      </c>
      <c r="N66" s="24" t="s">
        <v>180</v>
      </c>
      <c r="O66" s="33"/>
      <c r="P66" s="19"/>
      <c r="Q66" s="23">
        <v>4046</v>
      </c>
      <c r="R66" s="24" t="s">
        <v>180</v>
      </c>
      <c r="S66" s="33"/>
      <c r="T66" s="24"/>
      <c r="U66" s="36" t="s">
        <v>192</v>
      </c>
      <c r="V66" s="24" t="s">
        <v>180</v>
      </c>
      <c r="W66" s="33"/>
      <c r="X66" s="19"/>
      <c r="Y66" s="23">
        <v>2949</v>
      </c>
      <c r="Z66" s="24" t="s">
        <v>180</v>
      </c>
    </row>
    <row r="67" spans="1:26" x14ac:dyDescent="0.25">
      <c r="A67" s="14"/>
      <c r="B67" s="26"/>
      <c r="C67" s="26" t="s">
        <v>180</v>
      </c>
      <c r="D67" s="27"/>
      <c r="E67" s="27"/>
      <c r="F67" s="26"/>
      <c r="G67" s="26"/>
      <c r="H67" s="27"/>
      <c r="I67" s="27"/>
      <c r="J67" s="26"/>
      <c r="K67" s="26"/>
      <c r="L67" s="27"/>
      <c r="M67" s="27"/>
      <c r="N67" s="26"/>
      <c r="O67" s="26"/>
      <c r="P67" s="27"/>
      <c r="Q67" s="27"/>
      <c r="R67" s="26"/>
      <c r="S67" s="26"/>
      <c r="T67" s="27"/>
      <c r="U67" s="27"/>
      <c r="V67" s="26"/>
      <c r="W67" s="26"/>
      <c r="X67" s="27"/>
      <c r="Y67" s="27"/>
      <c r="Z67" s="26"/>
    </row>
    <row r="68" spans="1:26" x14ac:dyDescent="0.25">
      <c r="A68" s="14"/>
      <c r="B68" s="20" t="s">
        <v>505</v>
      </c>
      <c r="C68" s="16" t="s">
        <v>180</v>
      </c>
      <c r="D68" s="11"/>
      <c r="E68" s="34" t="s">
        <v>500</v>
      </c>
      <c r="F68" s="12" t="s">
        <v>195</v>
      </c>
      <c r="G68" s="16"/>
      <c r="H68" s="11"/>
      <c r="I68" s="34" t="s">
        <v>506</v>
      </c>
      <c r="J68" s="12" t="s">
        <v>195</v>
      </c>
      <c r="K68" s="16"/>
      <c r="L68" s="11"/>
      <c r="M68" s="34" t="s">
        <v>507</v>
      </c>
      <c r="N68" s="12" t="s">
        <v>195</v>
      </c>
      <c r="O68" s="16"/>
      <c r="P68" s="11"/>
      <c r="Q68" s="21">
        <v>4805</v>
      </c>
      <c r="R68" s="12" t="s">
        <v>180</v>
      </c>
      <c r="S68" s="16"/>
      <c r="T68" s="11"/>
      <c r="U68" s="21">
        <v>8877</v>
      </c>
      <c r="V68" s="12" t="s">
        <v>180</v>
      </c>
      <c r="W68" s="16"/>
      <c r="X68" s="11"/>
      <c r="Y68" s="34" t="s">
        <v>508</v>
      </c>
      <c r="Z68" s="12" t="s">
        <v>195</v>
      </c>
    </row>
    <row r="69" spans="1:26" ht="26.25" thickBot="1" x14ac:dyDescent="0.3">
      <c r="A69" s="14"/>
      <c r="B69" s="22" t="s">
        <v>509</v>
      </c>
      <c r="C69" s="33" t="s">
        <v>180</v>
      </c>
      <c r="D69" s="24"/>
      <c r="E69" s="36" t="s">
        <v>192</v>
      </c>
      <c r="F69" s="24" t="s">
        <v>180</v>
      </c>
      <c r="G69" s="33"/>
      <c r="H69" s="24"/>
      <c r="I69" s="36" t="s">
        <v>192</v>
      </c>
      <c r="J69" s="24" t="s">
        <v>180</v>
      </c>
      <c r="K69" s="33"/>
      <c r="L69" s="19"/>
      <c r="M69" s="25" t="s">
        <v>510</v>
      </c>
      <c r="N69" s="24" t="s">
        <v>195</v>
      </c>
      <c r="O69" s="33"/>
      <c r="P69" s="19"/>
      <c r="Q69" s="25">
        <v>769</v>
      </c>
      <c r="R69" s="24" t="s">
        <v>180</v>
      </c>
      <c r="S69" s="33"/>
      <c r="T69" s="19"/>
      <c r="U69" s="25">
        <v>26</v>
      </c>
      <c r="V69" s="24" t="s">
        <v>180</v>
      </c>
      <c r="W69" s="33"/>
      <c r="X69" s="19"/>
      <c r="Y69" s="25">
        <v>625</v>
      </c>
      <c r="Z69" s="24" t="s">
        <v>180</v>
      </c>
    </row>
    <row r="70" spans="1:26" x14ac:dyDescent="0.25">
      <c r="A70" s="14"/>
      <c r="B70" s="26"/>
      <c r="C70" s="26" t="s">
        <v>180</v>
      </c>
      <c r="D70" s="27"/>
      <c r="E70" s="27"/>
      <c r="F70" s="26"/>
      <c r="G70" s="26"/>
      <c r="H70" s="27"/>
      <c r="I70" s="27"/>
      <c r="J70" s="26"/>
      <c r="K70" s="26"/>
      <c r="L70" s="27"/>
      <c r="M70" s="27"/>
      <c r="N70" s="26"/>
      <c r="O70" s="26"/>
      <c r="P70" s="27"/>
      <c r="Q70" s="27"/>
      <c r="R70" s="26"/>
      <c r="S70" s="26"/>
      <c r="T70" s="27"/>
      <c r="U70" s="27"/>
      <c r="V70" s="26"/>
      <c r="W70" s="26"/>
      <c r="X70" s="27"/>
      <c r="Y70" s="27"/>
      <c r="Z70" s="26"/>
    </row>
    <row r="71" spans="1:26" x14ac:dyDescent="0.25">
      <c r="A71" s="14"/>
      <c r="B71" s="20" t="s">
        <v>511</v>
      </c>
      <c r="C71" s="16" t="s">
        <v>180</v>
      </c>
      <c r="D71" s="11"/>
      <c r="E71" s="34" t="s">
        <v>500</v>
      </c>
      <c r="F71" s="12" t="s">
        <v>195</v>
      </c>
      <c r="G71" s="16"/>
      <c r="H71" s="11"/>
      <c r="I71" s="34" t="s">
        <v>506</v>
      </c>
      <c r="J71" s="12" t="s">
        <v>195</v>
      </c>
      <c r="K71" s="16"/>
      <c r="L71" s="11"/>
      <c r="M71" s="34" t="s">
        <v>512</v>
      </c>
      <c r="N71" s="12" t="s">
        <v>195</v>
      </c>
      <c r="O71" s="16"/>
      <c r="P71" s="11"/>
      <c r="Q71" s="21">
        <v>5574</v>
      </c>
      <c r="R71" s="12" t="s">
        <v>180</v>
      </c>
      <c r="S71" s="16"/>
      <c r="T71" s="11"/>
      <c r="U71" s="21">
        <v>8903</v>
      </c>
      <c r="V71" s="12" t="s">
        <v>180</v>
      </c>
      <c r="W71" s="16"/>
      <c r="X71" s="11"/>
      <c r="Y71" s="34" t="s">
        <v>513</v>
      </c>
      <c r="Z71" s="12" t="s">
        <v>195</v>
      </c>
    </row>
    <row r="72" spans="1:26" ht="26.25" thickBot="1" x14ac:dyDescent="0.3">
      <c r="A72" s="14"/>
      <c r="B72" s="22" t="s">
        <v>514</v>
      </c>
      <c r="C72" s="33" t="s">
        <v>180</v>
      </c>
      <c r="D72" s="24"/>
      <c r="E72" s="36" t="s">
        <v>192</v>
      </c>
      <c r="F72" s="24" t="s">
        <v>180</v>
      </c>
      <c r="G72" s="33"/>
      <c r="H72" s="24"/>
      <c r="I72" s="36" t="s">
        <v>192</v>
      </c>
      <c r="J72" s="24" t="s">
        <v>180</v>
      </c>
      <c r="K72" s="33"/>
      <c r="L72" s="24"/>
      <c r="M72" s="36" t="s">
        <v>192</v>
      </c>
      <c r="N72" s="24" t="s">
        <v>180</v>
      </c>
      <c r="O72" s="33"/>
      <c r="P72" s="19"/>
      <c r="Q72" s="25" t="s">
        <v>515</v>
      </c>
      <c r="R72" s="24" t="s">
        <v>195</v>
      </c>
      <c r="S72" s="33"/>
      <c r="T72" s="24"/>
      <c r="U72" s="36" t="s">
        <v>192</v>
      </c>
      <c r="V72" s="24" t="s">
        <v>180</v>
      </c>
      <c r="W72" s="33"/>
      <c r="X72" s="19"/>
      <c r="Y72" s="25" t="s">
        <v>515</v>
      </c>
      <c r="Z72" s="24" t="s">
        <v>195</v>
      </c>
    </row>
    <row r="73" spans="1:26" x14ac:dyDescent="0.25">
      <c r="A73" s="14"/>
      <c r="B73" s="26"/>
      <c r="C73" s="26" t="s">
        <v>180</v>
      </c>
      <c r="D73" s="27"/>
      <c r="E73" s="27"/>
      <c r="F73" s="26"/>
      <c r="G73" s="26"/>
      <c r="H73" s="27"/>
      <c r="I73" s="27"/>
      <c r="J73" s="26"/>
      <c r="K73" s="26"/>
      <c r="L73" s="27"/>
      <c r="M73" s="27"/>
      <c r="N73" s="26"/>
      <c r="O73" s="26"/>
      <c r="P73" s="27"/>
      <c r="Q73" s="27"/>
      <c r="R73" s="26"/>
      <c r="S73" s="26"/>
      <c r="T73" s="27"/>
      <c r="U73" s="27"/>
      <c r="V73" s="26"/>
      <c r="W73" s="26"/>
      <c r="X73" s="27"/>
      <c r="Y73" s="27"/>
      <c r="Z73" s="26"/>
    </row>
    <row r="74" spans="1:26" ht="25.5" x14ac:dyDescent="0.25">
      <c r="A74" s="14"/>
      <c r="B74" s="20" t="s">
        <v>516</v>
      </c>
      <c r="C74" s="16" t="s">
        <v>180</v>
      </c>
      <c r="D74" s="11"/>
      <c r="E74" s="34" t="s">
        <v>500</v>
      </c>
      <c r="F74" s="12" t="s">
        <v>195</v>
      </c>
      <c r="G74" s="16"/>
      <c r="H74" s="11"/>
      <c r="I74" s="34" t="s">
        <v>506</v>
      </c>
      <c r="J74" s="12" t="s">
        <v>195</v>
      </c>
      <c r="K74" s="16"/>
      <c r="L74" s="11"/>
      <c r="M74" s="34" t="s">
        <v>512</v>
      </c>
      <c r="N74" s="12" t="s">
        <v>195</v>
      </c>
      <c r="O74" s="16"/>
      <c r="P74" s="11"/>
      <c r="Q74" s="21">
        <v>5069</v>
      </c>
      <c r="R74" s="12" t="s">
        <v>180</v>
      </c>
      <c r="S74" s="16"/>
      <c r="T74" s="11"/>
      <c r="U74" s="21">
        <v>8903</v>
      </c>
      <c r="V74" s="12" t="s">
        <v>180</v>
      </c>
      <c r="W74" s="16"/>
      <c r="X74" s="11"/>
      <c r="Y74" s="34" t="s">
        <v>500</v>
      </c>
      <c r="Z74" s="12" t="s">
        <v>195</v>
      </c>
    </row>
    <row r="75" spans="1:26" ht="15.75" thickBot="1" x14ac:dyDescent="0.3">
      <c r="A75" s="14"/>
      <c r="B75" s="22" t="s">
        <v>517</v>
      </c>
      <c r="C75" s="33" t="s">
        <v>180</v>
      </c>
      <c r="D75" s="19"/>
      <c r="E75" s="23">
        <v>8110</v>
      </c>
      <c r="F75" s="24" t="s">
        <v>180</v>
      </c>
      <c r="G75" s="33"/>
      <c r="H75" s="24"/>
      <c r="I75" s="36" t="s">
        <v>192</v>
      </c>
      <c r="J75" s="24" t="s">
        <v>180</v>
      </c>
      <c r="K75" s="33"/>
      <c r="L75" s="24"/>
      <c r="M75" s="36" t="s">
        <v>192</v>
      </c>
      <c r="N75" s="24" t="s">
        <v>180</v>
      </c>
      <c r="O75" s="33"/>
      <c r="P75" s="19"/>
      <c r="Q75" s="23">
        <v>8110</v>
      </c>
      <c r="R75" s="24" t="s">
        <v>180</v>
      </c>
      <c r="S75" s="33"/>
      <c r="T75" s="19"/>
      <c r="U75" s="25" t="s">
        <v>518</v>
      </c>
      <c r="V75" s="24" t="s">
        <v>195</v>
      </c>
      <c r="W75" s="33"/>
      <c r="X75" s="19"/>
      <c r="Y75" s="23">
        <v>8110</v>
      </c>
      <c r="Z75" s="24" t="s">
        <v>180</v>
      </c>
    </row>
    <row r="76" spans="1:26" x14ac:dyDescent="0.25">
      <c r="A76" s="14"/>
      <c r="B76" s="26"/>
      <c r="C76" s="26" t="s">
        <v>180</v>
      </c>
      <c r="D76" s="27"/>
      <c r="E76" s="27"/>
      <c r="F76" s="26"/>
      <c r="G76" s="26"/>
      <c r="H76" s="27"/>
      <c r="I76" s="27"/>
      <c r="J76" s="26"/>
      <c r="K76" s="26"/>
      <c r="L76" s="27"/>
      <c r="M76" s="27"/>
      <c r="N76" s="26"/>
      <c r="O76" s="26"/>
      <c r="P76" s="27"/>
      <c r="Q76" s="27"/>
      <c r="R76" s="26"/>
      <c r="S76" s="26"/>
      <c r="T76" s="27"/>
      <c r="U76" s="27"/>
      <c r="V76" s="26"/>
      <c r="W76" s="26"/>
      <c r="X76" s="27"/>
      <c r="Y76" s="27"/>
      <c r="Z76" s="26"/>
    </row>
    <row r="77" spans="1:26" ht="26.25" thickBot="1" x14ac:dyDescent="0.3">
      <c r="A77" s="14"/>
      <c r="B77" s="20" t="s">
        <v>519</v>
      </c>
      <c r="C77" s="16" t="s">
        <v>180</v>
      </c>
      <c r="D77" s="11" t="s">
        <v>185</v>
      </c>
      <c r="E77" s="34" t="s">
        <v>407</v>
      </c>
      <c r="F77" s="12" t="s">
        <v>195</v>
      </c>
      <c r="G77" s="16"/>
      <c r="H77" s="11" t="s">
        <v>185</v>
      </c>
      <c r="I77" s="34" t="s">
        <v>506</v>
      </c>
      <c r="J77" s="12" t="s">
        <v>195</v>
      </c>
      <c r="K77" s="16"/>
      <c r="L77" s="11" t="s">
        <v>185</v>
      </c>
      <c r="M77" s="34" t="s">
        <v>512</v>
      </c>
      <c r="N77" s="12" t="s">
        <v>195</v>
      </c>
      <c r="O77" s="16"/>
      <c r="P77" s="11" t="s">
        <v>185</v>
      </c>
      <c r="Q77" s="21">
        <v>13179</v>
      </c>
      <c r="R77" s="12" t="s">
        <v>180</v>
      </c>
      <c r="S77" s="16"/>
      <c r="T77" s="11" t="s">
        <v>185</v>
      </c>
      <c r="U77" s="34">
        <v>793</v>
      </c>
      <c r="V77" s="12" t="s">
        <v>180</v>
      </c>
      <c r="W77" s="16"/>
      <c r="X77" s="11" t="s">
        <v>185</v>
      </c>
      <c r="Y77" s="34" t="s">
        <v>407</v>
      </c>
      <c r="Z77" s="12" t="s">
        <v>195</v>
      </c>
    </row>
    <row r="78" spans="1:26" ht="15.75" thickTop="1" x14ac:dyDescent="0.25">
      <c r="A78" s="14"/>
      <c r="B78" s="26"/>
      <c r="C78" s="26" t="s">
        <v>180</v>
      </c>
      <c r="D78" s="32"/>
      <c r="E78" s="32"/>
      <c r="F78" s="26"/>
      <c r="G78" s="26"/>
      <c r="H78" s="32"/>
      <c r="I78" s="32"/>
      <c r="J78" s="26"/>
      <c r="K78" s="26"/>
      <c r="L78" s="32"/>
      <c r="M78" s="32"/>
      <c r="N78" s="26"/>
      <c r="O78" s="26"/>
      <c r="P78" s="32"/>
      <c r="Q78" s="32"/>
      <c r="R78" s="26"/>
      <c r="S78" s="26"/>
      <c r="T78" s="32"/>
      <c r="U78" s="32"/>
      <c r="V78" s="26"/>
      <c r="W78" s="26"/>
      <c r="X78" s="32"/>
      <c r="Y78" s="32"/>
      <c r="Z78" s="26"/>
    </row>
    <row r="79" spans="1:26" x14ac:dyDescent="0.25">
      <c r="A79" s="14"/>
      <c r="B79" s="42"/>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x14ac:dyDescent="0.25">
      <c r="A80" s="14"/>
      <c r="B80" s="71" t="s">
        <v>450</v>
      </c>
      <c r="C80" s="71"/>
      <c r="D80" s="71"/>
      <c r="E80" s="71"/>
      <c r="F80" s="71"/>
      <c r="G80" s="71"/>
      <c r="H80" s="71"/>
      <c r="I80" s="71"/>
      <c r="J80" s="71"/>
      <c r="K80" s="71"/>
      <c r="L80" s="71"/>
      <c r="M80" s="71"/>
      <c r="N80" s="71"/>
      <c r="O80" s="71"/>
      <c r="P80" s="71"/>
      <c r="Q80" s="71"/>
      <c r="R80" s="71"/>
      <c r="S80" s="71"/>
      <c r="T80" s="71"/>
      <c r="U80" s="71"/>
      <c r="V80" s="71"/>
      <c r="W80" s="71"/>
      <c r="X80" s="71"/>
      <c r="Y80" s="71"/>
      <c r="Z80" s="71"/>
    </row>
    <row r="81" spans="1:26" x14ac:dyDescent="0.25">
      <c r="A81" s="14"/>
      <c r="B81" s="71" t="s">
        <v>451</v>
      </c>
      <c r="C81" s="71"/>
      <c r="D81" s="71"/>
      <c r="E81" s="71"/>
      <c r="F81" s="71"/>
      <c r="G81" s="71"/>
      <c r="H81" s="71"/>
      <c r="I81" s="71"/>
      <c r="J81" s="71"/>
      <c r="K81" s="71"/>
      <c r="L81" s="71"/>
      <c r="M81" s="71"/>
      <c r="N81" s="71"/>
      <c r="O81" s="71"/>
      <c r="P81" s="71"/>
      <c r="Q81" s="71"/>
      <c r="R81" s="71"/>
      <c r="S81" s="71"/>
      <c r="T81" s="71"/>
      <c r="U81" s="71"/>
      <c r="V81" s="71"/>
      <c r="W81" s="71"/>
      <c r="X81" s="71"/>
      <c r="Y81" s="71"/>
      <c r="Z81" s="71"/>
    </row>
    <row r="82" spans="1:26" x14ac:dyDescent="0.25">
      <c r="A82" s="14"/>
      <c r="B82" s="71" t="s">
        <v>520</v>
      </c>
      <c r="C82" s="71"/>
      <c r="D82" s="71"/>
      <c r="E82" s="71"/>
      <c r="F82" s="71"/>
      <c r="G82" s="71"/>
      <c r="H82" s="71"/>
      <c r="I82" s="71"/>
      <c r="J82" s="71"/>
      <c r="K82" s="71"/>
      <c r="L82" s="71"/>
      <c r="M82" s="71"/>
      <c r="N82" s="71"/>
      <c r="O82" s="71"/>
      <c r="P82" s="71"/>
      <c r="Q82" s="71"/>
      <c r="R82" s="71"/>
      <c r="S82" s="71"/>
      <c r="T82" s="71"/>
      <c r="U82" s="71"/>
      <c r="V82" s="71"/>
      <c r="W82" s="71"/>
      <c r="X82" s="71"/>
      <c r="Y82" s="71"/>
      <c r="Z82" s="71"/>
    </row>
    <row r="83" spans="1:26" x14ac:dyDescent="0.25">
      <c r="A83" s="14"/>
      <c r="B83" s="71" t="s">
        <v>269</v>
      </c>
      <c r="C83" s="71"/>
      <c r="D83" s="71"/>
      <c r="E83" s="71"/>
      <c r="F83" s="71"/>
      <c r="G83" s="71"/>
      <c r="H83" s="71"/>
      <c r="I83" s="71"/>
      <c r="J83" s="71"/>
      <c r="K83" s="71"/>
      <c r="L83" s="71"/>
      <c r="M83" s="71"/>
      <c r="N83" s="71"/>
      <c r="O83" s="71"/>
      <c r="P83" s="71"/>
      <c r="Q83" s="71"/>
      <c r="R83" s="71"/>
      <c r="S83" s="71"/>
      <c r="T83" s="71"/>
      <c r="U83" s="71"/>
      <c r="V83" s="71"/>
      <c r="W83" s="71"/>
      <c r="X83" s="71"/>
      <c r="Y83" s="71"/>
      <c r="Z83" s="71"/>
    </row>
    <row r="84" spans="1:26" ht="15.75" x14ac:dyDescent="0.25">
      <c r="A84" s="14"/>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4"/>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4"/>
      <c r="B86" s="52" t="s">
        <v>182</v>
      </c>
      <c r="C86" s="40" t="s">
        <v>180</v>
      </c>
      <c r="D86" s="41" t="s">
        <v>454</v>
      </c>
      <c r="E86" s="41"/>
      <c r="F86" s="40"/>
      <c r="G86" s="40" t="s">
        <v>180</v>
      </c>
      <c r="H86" s="41" t="s">
        <v>455</v>
      </c>
      <c r="I86" s="41"/>
      <c r="J86" s="40"/>
      <c r="K86" s="40" t="s">
        <v>180</v>
      </c>
      <c r="L86" s="41" t="s">
        <v>456</v>
      </c>
      <c r="M86" s="41"/>
      <c r="N86" s="40"/>
      <c r="O86" s="40"/>
      <c r="P86" s="41" t="s">
        <v>458</v>
      </c>
      <c r="Q86" s="41"/>
      <c r="R86" s="40"/>
      <c r="S86" s="40" t="s">
        <v>180</v>
      </c>
      <c r="T86" s="41" t="s">
        <v>459</v>
      </c>
      <c r="U86" s="41"/>
      <c r="V86" s="40"/>
      <c r="W86" s="40"/>
      <c r="X86" s="41" t="s">
        <v>290</v>
      </c>
      <c r="Y86" s="41"/>
      <c r="Z86" s="40"/>
    </row>
    <row r="87" spans="1:26" ht="15.75" thickBot="1" x14ac:dyDescent="0.3">
      <c r="A87" s="14"/>
      <c r="B87" s="52"/>
      <c r="C87" s="40"/>
      <c r="D87" s="38"/>
      <c r="E87" s="38"/>
      <c r="F87" s="40"/>
      <c r="G87" s="40"/>
      <c r="H87" s="38" t="s">
        <v>389</v>
      </c>
      <c r="I87" s="38"/>
      <c r="J87" s="40"/>
      <c r="K87" s="40"/>
      <c r="L87" s="38" t="s">
        <v>457</v>
      </c>
      <c r="M87" s="38"/>
      <c r="N87" s="40"/>
      <c r="O87" s="40"/>
      <c r="P87" s="38" t="s">
        <v>457</v>
      </c>
      <c r="Q87" s="38"/>
      <c r="R87" s="40"/>
      <c r="S87" s="40"/>
      <c r="T87" s="38"/>
      <c r="U87" s="38"/>
      <c r="V87" s="40"/>
      <c r="W87" s="40"/>
      <c r="X87" s="38"/>
      <c r="Y87" s="38"/>
      <c r="Z87" s="40"/>
    </row>
    <row r="88" spans="1:26" x14ac:dyDescent="0.25">
      <c r="A88" s="14"/>
      <c r="B88" s="18" t="s">
        <v>521</v>
      </c>
      <c r="C88" s="19" t="s">
        <v>180</v>
      </c>
      <c r="D88" s="19"/>
      <c r="E88" s="19"/>
      <c r="F88" s="19"/>
      <c r="G88" s="19" t="s">
        <v>180</v>
      </c>
      <c r="H88" s="19"/>
      <c r="I88" s="19"/>
      <c r="J88" s="19"/>
      <c r="K88" s="19" t="s">
        <v>180</v>
      </c>
      <c r="L88" s="19"/>
      <c r="M88" s="19"/>
      <c r="N88" s="19"/>
      <c r="O88" s="19"/>
      <c r="P88" s="19"/>
      <c r="Q88" s="19"/>
      <c r="R88" s="19"/>
      <c r="S88" s="19" t="s">
        <v>180</v>
      </c>
      <c r="T88" s="19"/>
      <c r="U88" s="19"/>
      <c r="V88" s="19"/>
      <c r="W88" s="19"/>
      <c r="X88" s="19"/>
      <c r="Y88" s="19"/>
      <c r="Z88" s="19"/>
    </row>
    <row r="89" spans="1:26" x14ac:dyDescent="0.25">
      <c r="A89" s="14"/>
      <c r="B89" s="20" t="s">
        <v>71</v>
      </c>
      <c r="C89" s="11" t="s">
        <v>180</v>
      </c>
      <c r="D89" s="11"/>
      <c r="E89" s="11"/>
      <c r="F89" s="11"/>
      <c r="G89" s="11" t="s">
        <v>180</v>
      </c>
      <c r="H89" s="11"/>
      <c r="I89" s="11"/>
      <c r="J89" s="11"/>
      <c r="K89" s="11" t="s">
        <v>180</v>
      </c>
      <c r="L89" s="11"/>
      <c r="M89" s="11"/>
      <c r="N89" s="11"/>
      <c r="O89" s="11"/>
      <c r="P89" s="11"/>
      <c r="Q89" s="11"/>
      <c r="R89" s="11"/>
      <c r="S89" s="11" t="s">
        <v>180</v>
      </c>
      <c r="T89" s="11"/>
      <c r="U89" s="11"/>
      <c r="V89" s="11"/>
      <c r="W89" s="11"/>
      <c r="X89" s="11"/>
      <c r="Y89" s="11"/>
      <c r="Z89" s="11"/>
    </row>
    <row r="90" spans="1:26" x14ac:dyDescent="0.25">
      <c r="A90" s="14"/>
      <c r="B90" s="57" t="s">
        <v>72</v>
      </c>
      <c r="C90" s="19" t="s">
        <v>180</v>
      </c>
      <c r="D90" s="19" t="s">
        <v>185</v>
      </c>
      <c r="E90" s="25">
        <v>34</v>
      </c>
      <c r="F90" s="24" t="s">
        <v>180</v>
      </c>
      <c r="G90" s="19" t="s">
        <v>180</v>
      </c>
      <c r="H90" s="19" t="s">
        <v>185</v>
      </c>
      <c r="I90" s="23">
        <v>7258</v>
      </c>
      <c r="J90" s="24" t="s">
        <v>180</v>
      </c>
      <c r="K90" s="19" t="s">
        <v>180</v>
      </c>
      <c r="L90" s="19" t="s">
        <v>185</v>
      </c>
      <c r="M90" s="25" t="s">
        <v>522</v>
      </c>
      <c r="N90" s="24" t="s">
        <v>195</v>
      </c>
      <c r="O90" s="19"/>
      <c r="P90" s="19" t="s">
        <v>185</v>
      </c>
      <c r="Q90" s="23">
        <v>64635</v>
      </c>
      <c r="R90" s="24" t="s">
        <v>180</v>
      </c>
      <c r="S90" s="19" t="s">
        <v>180</v>
      </c>
      <c r="T90" s="24" t="s">
        <v>185</v>
      </c>
      <c r="U90" s="36" t="s">
        <v>192</v>
      </c>
      <c r="V90" s="24" t="s">
        <v>180</v>
      </c>
      <c r="W90" s="19"/>
      <c r="X90" s="19" t="s">
        <v>185</v>
      </c>
      <c r="Y90" s="23">
        <v>69988</v>
      </c>
      <c r="Z90" s="24" t="s">
        <v>180</v>
      </c>
    </row>
    <row r="91" spans="1:26" x14ac:dyDescent="0.25">
      <c r="A91" s="14"/>
      <c r="B91" s="58" t="s">
        <v>73</v>
      </c>
      <c r="C91" s="11" t="s">
        <v>180</v>
      </c>
      <c r="D91" s="12"/>
      <c r="E91" s="35" t="s">
        <v>192</v>
      </c>
      <c r="F91" s="12" t="s">
        <v>180</v>
      </c>
      <c r="G91" s="11" t="s">
        <v>180</v>
      </c>
      <c r="H91" s="11"/>
      <c r="I91" s="21">
        <v>60214</v>
      </c>
      <c r="J91" s="12" t="s">
        <v>180</v>
      </c>
      <c r="K91" s="11" t="s">
        <v>180</v>
      </c>
      <c r="L91" s="12"/>
      <c r="M91" s="35" t="s">
        <v>192</v>
      </c>
      <c r="N91" s="12" t="s">
        <v>180</v>
      </c>
      <c r="O91" s="11"/>
      <c r="P91" s="11"/>
      <c r="Q91" s="34">
        <v>403</v>
      </c>
      <c r="R91" s="12" t="s">
        <v>180</v>
      </c>
      <c r="S91" s="11" t="s">
        <v>180</v>
      </c>
      <c r="T91" s="12"/>
      <c r="U91" s="35" t="s">
        <v>192</v>
      </c>
      <c r="V91" s="12" t="s">
        <v>180</v>
      </c>
      <c r="W91" s="11"/>
      <c r="X91" s="11"/>
      <c r="Y91" s="21">
        <v>60617</v>
      </c>
      <c r="Z91" s="12" t="s">
        <v>180</v>
      </c>
    </row>
    <row r="92" spans="1:26" x14ac:dyDescent="0.25">
      <c r="A92" s="14"/>
      <c r="B92" s="57" t="s">
        <v>523</v>
      </c>
      <c r="C92" s="19" t="s">
        <v>180</v>
      </c>
      <c r="D92" s="24"/>
      <c r="E92" s="36" t="s">
        <v>192</v>
      </c>
      <c r="F92" s="24" t="s">
        <v>180</v>
      </c>
      <c r="G92" s="19" t="s">
        <v>180</v>
      </c>
      <c r="H92" s="19"/>
      <c r="I92" s="23">
        <v>70576</v>
      </c>
      <c r="J92" s="24" t="s">
        <v>180</v>
      </c>
      <c r="K92" s="19" t="s">
        <v>180</v>
      </c>
      <c r="L92" s="19"/>
      <c r="M92" s="23">
        <v>35269</v>
      </c>
      <c r="N92" s="24" t="s">
        <v>180</v>
      </c>
      <c r="O92" s="19"/>
      <c r="P92" s="19"/>
      <c r="Q92" s="23">
        <v>232878</v>
      </c>
      <c r="R92" s="24" t="s">
        <v>180</v>
      </c>
      <c r="S92" s="19" t="s">
        <v>180</v>
      </c>
      <c r="T92" s="24"/>
      <c r="U92" s="36" t="s">
        <v>192</v>
      </c>
      <c r="V92" s="24" t="s">
        <v>180</v>
      </c>
      <c r="W92" s="19"/>
      <c r="X92" s="19"/>
      <c r="Y92" s="23">
        <v>338723</v>
      </c>
      <c r="Z92" s="24" t="s">
        <v>180</v>
      </c>
    </row>
    <row r="93" spans="1:26" x14ac:dyDescent="0.25">
      <c r="A93" s="14"/>
      <c r="B93" s="58" t="s">
        <v>75</v>
      </c>
      <c r="C93" s="11" t="s">
        <v>180</v>
      </c>
      <c r="D93" s="11"/>
      <c r="E93" s="34">
        <v>58</v>
      </c>
      <c r="F93" s="12" t="s">
        <v>180</v>
      </c>
      <c r="G93" s="11" t="s">
        <v>180</v>
      </c>
      <c r="H93" s="11"/>
      <c r="I93" s="21">
        <v>2746</v>
      </c>
      <c r="J93" s="12" t="s">
        <v>180</v>
      </c>
      <c r="K93" s="11" t="s">
        <v>180</v>
      </c>
      <c r="L93" s="11"/>
      <c r="M93" s="21">
        <v>3715</v>
      </c>
      <c r="N93" s="12" t="s">
        <v>180</v>
      </c>
      <c r="O93" s="11"/>
      <c r="P93" s="11"/>
      <c r="Q93" s="21">
        <v>20759</v>
      </c>
      <c r="R93" s="12" t="s">
        <v>180</v>
      </c>
      <c r="S93" s="11" t="s">
        <v>180</v>
      </c>
      <c r="T93" s="12"/>
      <c r="U93" s="35" t="s">
        <v>192</v>
      </c>
      <c r="V93" s="12" t="s">
        <v>180</v>
      </c>
      <c r="W93" s="11"/>
      <c r="X93" s="11"/>
      <c r="Y93" s="21">
        <v>27278</v>
      </c>
      <c r="Z93" s="12" t="s">
        <v>180</v>
      </c>
    </row>
    <row r="94" spans="1:26" x14ac:dyDescent="0.25">
      <c r="A94" s="14"/>
      <c r="B94" s="57" t="s">
        <v>76</v>
      </c>
      <c r="C94" s="19" t="s">
        <v>180</v>
      </c>
      <c r="D94" s="24"/>
      <c r="E94" s="36" t="s">
        <v>192</v>
      </c>
      <c r="F94" s="24" t="s">
        <v>180</v>
      </c>
      <c r="G94" s="19" t="s">
        <v>180</v>
      </c>
      <c r="H94" s="19"/>
      <c r="I94" s="23">
        <v>52408</v>
      </c>
      <c r="J94" s="24" t="s">
        <v>180</v>
      </c>
      <c r="K94" s="19" t="s">
        <v>180</v>
      </c>
      <c r="L94" s="19"/>
      <c r="M94" s="23">
        <v>101772</v>
      </c>
      <c r="N94" s="24" t="s">
        <v>180</v>
      </c>
      <c r="O94" s="19"/>
      <c r="P94" s="19"/>
      <c r="Q94" s="23">
        <v>236575</v>
      </c>
      <c r="R94" s="24" t="s">
        <v>180</v>
      </c>
      <c r="S94" s="19" t="s">
        <v>180</v>
      </c>
      <c r="T94" s="19"/>
      <c r="U94" s="25" t="s">
        <v>524</v>
      </c>
      <c r="V94" s="24" t="s">
        <v>195</v>
      </c>
      <c r="W94" s="19"/>
      <c r="X94" s="19"/>
      <c r="Y94" s="23">
        <v>360146</v>
      </c>
      <c r="Z94" s="24" t="s">
        <v>180</v>
      </c>
    </row>
    <row r="95" spans="1:26" x14ac:dyDescent="0.25">
      <c r="A95" s="14"/>
      <c r="B95" s="58" t="s">
        <v>77</v>
      </c>
      <c r="C95" s="11" t="s">
        <v>180</v>
      </c>
      <c r="D95" s="12"/>
      <c r="E95" s="35" t="s">
        <v>192</v>
      </c>
      <c r="F95" s="12" t="s">
        <v>180</v>
      </c>
      <c r="G95" s="11" t="s">
        <v>180</v>
      </c>
      <c r="H95" s="11"/>
      <c r="I95" s="21">
        <v>24624</v>
      </c>
      <c r="J95" s="12" t="s">
        <v>180</v>
      </c>
      <c r="K95" s="11" t="s">
        <v>180</v>
      </c>
      <c r="L95" s="12"/>
      <c r="M95" s="35" t="s">
        <v>192</v>
      </c>
      <c r="N95" s="12" t="s">
        <v>180</v>
      </c>
      <c r="O95" s="11"/>
      <c r="P95" s="11"/>
      <c r="Q95" s="21">
        <v>6048</v>
      </c>
      <c r="R95" s="12" t="s">
        <v>180</v>
      </c>
      <c r="S95" s="11" t="s">
        <v>180</v>
      </c>
      <c r="T95" s="11"/>
      <c r="U95" s="34" t="s">
        <v>525</v>
      </c>
      <c r="V95" s="12" t="s">
        <v>195</v>
      </c>
      <c r="W95" s="11"/>
      <c r="X95" s="11"/>
      <c r="Y95" s="21">
        <v>9563</v>
      </c>
      <c r="Z95" s="12" t="s">
        <v>180</v>
      </c>
    </row>
    <row r="96" spans="1:26" ht="25.5" x14ac:dyDescent="0.25">
      <c r="A96" s="14"/>
      <c r="B96" s="57" t="s">
        <v>78</v>
      </c>
      <c r="C96" s="19" t="s">
        <v>180</v>
      </c>
      <c r="D96" s="19"/>
      <c r="E96" s="23">
        <v>2433</v>
      </c>
      <c r="F96" s="24" t="s">
        <v>180</v>
      </c>
      <c r="G96" s="19" t="s">
        <v>180</v>
      </c>
      <c r="H96" s="19"/>
      <c r="I96" s="23">
        <v>5914</v>
      </c>
      <c r="J96" s="24" t="s">
        <v>180</v>
      </c>
      <c r="K96" s="19" t="s">
        <v>180</v>
      </c>
      <c r="L96" s="19"/>
      <c r="M96" s="23">
        <v>3614</v>
      </c>
      <c r="N96" s="24" t="s">
        <v>180</v>
      </c>
      <c r="O96" s="19"/>
      <c r="P96" s="19"/>
      <c r="Q96" s="23">
        <v>17282</v>
      </c>
      <c r="R96" s="24" t="s">
        <v>180</v>
      </c>
      <c r="S96" s="19" t="s">
        <v>180</v>
      </c>
      <c r="T96" s="24"/>
      <c r="U96" s="36" t="s">
        <v>192</v>
      </c>
      <c r="V96" s="24" t="s">
        <v>180</v>
      </c>
      <c r="W96" s="19"/>
      <c r="X96" s="19"/>
      <c r="Y96" s="23">
        <v>29243</v>
      </c>
      <c r="Z96" s="24" t="s">
        <v>180</v>
      </c>
    </row>
    <row r="97" spans="1:26" x14ac:dyDescent="0.25">
      <c r="A97" s="14"/>
      <c r="B97" s="58" t="s">
        <v>526</v>
      </c>
      <c r="C97" s="11" t="s">
        <v>180</v>
      </c>
      <c r="D97" s="12"/>
      <c r="E97" s="35" t="s">
        <v>192</v>
      </c>
      <c r="F97" s="12" t="s">
        <v>180</v>
      </c>
      <c r="G97" s="11" t="s">
        <v>180</v>
      </c>
      <c r="H97" s="11"/>
      <c r="I97" s="21">
        <v>176329</v>
      </c>
      <c r="J97" s="12" t="s">
        <v>180</v>
      </c>
      <c r="K97" s="11" t="s">
        <v>180</v>
      </c>
      <c r="L97" s="11"/>
      <c r="M97" s="34" t="s">
        <v>192</v>
      </c>
      <c r="N97" s="12" t="s">
        <v>180</v>
      </c>
      <c r="O97" s="11"/>
      <c r="P97" s="12"/>
      <c r="Q97" s="35" t="s">
        <v>192</v>
      </c>
      <c r="R97" s="12" t="s">
        <v>180</v>
      </c>
      <c r="S97" s="11" t="s">
        <v>180</v>
      </c>
      <c r="T97" s="11"/>
      <c r="U97" s="34" t="s">
        <v>527</v>
      </c>
      <c r="V97" s="12" t="s">
        <v>195</v>
      </c>
      <c r="W97" s="11"/>
      <c r="X97" s="12"/>
      <c r="Y97" s="35" t="s">
        <v>192</v>
      </c>
      <c r="Z97" s="12" t="s">
        <v>180</v>
      </c>
    </row>
    <row r="98" spans="1:26" ht="15.75" thickBot="1" x14ac:dyDescent="0.3">
      <c r="A98" s="14"/>
      <c r="B98" s="57" t="s">
        <v>79</v>
      </c>
      <c r="C98" s="19" t="s">
        <v>180</v>
      </c>
      <c r="D98" s="24"/>
      <c r="E98" s="36" t="s">
        <v>192</v>
      </c>
      <c r="F98" s="24" t="s">
        <v>180</v>
      </c>
      <c r="G98" s="19" t="s">
        <v>180</v>
      </c>
      <c r="H98" s="24"/>
      <c r="I98" s="36" t="s">
        <v>192</v>
      </c>
      <c r="J98" s="24" t="s">
        <v>180</v>
      </c>
      <c r="K98" s="19" t="s">
        <v>180</v>
      </c>
      <c r="L98" s="24"/>
      <c r="M98" s="36" t="s">
        <v>192</v>
      </c>
      <c r="N98" s="24" t="s">
        <v>180</v>
      </c>
      <c r="O98" s="19"/>
      <c r="P98" s="19"/>
      <c r="Q98" s="23">
        <v>13676</v>
      </c>
      <c r="R98" s="24" t="s">
        <v>180</v>
      </c>
      <c r="S98" s="19" t="s">
        <v>180</v>
      </c>
      <c r="T98" s="24"/>
      <c r="U98" s="36" t="s">
        <v>192</v>
      </c>
      <c r="V98" s="24" t="s">
        <v>180</v>
      </c>
      <c r="W98" s="19"/>
      <c r="X98" s="19"/>
      <c r="Y98" s="23">
        <v>13676</v>
      </c>
      <c r="Z98" s="24" t="s">
        <v>180</v>
      </c>
    </row>
    <row r="99" spans="1:26" x14ac:dyDescent="0.25">
      <c r="A99" s="14"/>
      <c r="B99" s="26"/>
      <c r="C99" s="26" t="s">
        <v>180</v>
      </c>
      <c r="D99" s="27"/>
      <c r="E99" s="27"/>
      <c r="F99" s="26"/>
      <c r="G99" s="26" t="s">
        <v>180</v>
      </c>
      <c r="H99" s="27"/>
      <c r="I99" s="27"/>
      <c r="J99" s="26"/>
      <c r="K99" s="26" t="s">
        <v>180</v>
      </c>
      <c r="L99" s="27"/>
      <c r="M99" s="27"/>
      <c r="N99" s="26"/>
      <c r="O99" s="26"/>
      <c r="P99" s="27"/>
      <c r="Q99" s="27"/>
      <c r="R99" s="26"/>
      <c r="S99" s="26" t="s">
        <v>180</v>
      </c>
      <c r="T99" s="27"/>
      <c r="U99" s="27"/>
      <c r="V99" s="26"/>
      <c r="W99" s="26"/>
      <c r="X99" s="27"/>
      <c r="Y99" s="27"/>
      <c r="Z99" s="26"/>
    </row>
    <row r="100" spans="1:26" x14ac:dyDescent="0.25">
      <c r="A100" s="14"/>
      <c r="B100" s="58" t="s">
        <v>80</v>
      </c>
      <c r="C100" s="16" t="s">
        <v>180</v>
      </c>
      <c r="D100" s="11"/>
      <c r="E100" s="21">
        <v>2525</v>
      </c>
      <c r="F100" s="12" t="s">
        <v>180</v>
      </c>
      <c r="G100" s="16" t="s">
        <v>180</v>
      </c>
      <c r="H100" s="11"/>
      <c r="I100" s="21">
        <v>400069</v>
      </c>
      <c r="J100" s="12" t="s">
        <v>180</v>
      </c>
      <c r="K100" s="16" t="s">
        <v>180</v>
      </c>
      <c r="L100" s="11"/>
      <c r="M100" s="21">
        <v>142431</v>
      </c>
      <c r="N100" s="12" t="s">
        <v>180</v>
      </c>
      <c r="O100" s="16"/>
      <c r="P100" s="11"/>
      <c r="Q100" s="21">
        <v>592256</v>
      </c>
      <c r="R100" s="12" t="s">
        <v>180</v>
      </c>
      <c r="S100" s="16" t="s">
        <v>180</v>
      </c>
      <c r="T100" s="11"/>
      <c r="U100" s="34" t="s">
        <v>528</v>
      </c>
      <c r="V100" s="12" t="s">
        <v>195</v>
      </c>
      <c r="W100" s="16"/>
      <c r="X100" s="11"/>
      <c r="Y100" s="21">
        <v>909234</v>
      </c>
      <c r="Z100" s="12" t="s">
        <v>180</v>
      </c>
    </row>
    <row r="101" spans="1:26" x14ac:dyDescent="0.25">
      <c r="A101" s="14"/>
      <c r="B101" s="22" t="s">
        <v>529</v>
      </c>
      <c r="C101" s="33" t="s">
        <v>180</v>
      </c>
      <c r="D101" s="19"/>
      <c r="E101" s="23">
        <v>21782</v>
      </c>
      <c r="F101" s="24" t="s">
        <v>180</v>
      </c>
      <c r="G101" s="33" t="s">
        <v>180</v>
      </c>
      <c r="H101" s="19"/>
      <c r="I101" s="23">
        <v>33330</v>
      </c>
      <c r="J101" s="24" t="s">
        <v>180</v>
      </c>
      <c r="K101" s="33" t="s">
        <v>180</v>
      </c>
      <c r="L101" s="19"/>
      <c r="M101" s="23">
        <v>21750</v>
      </c>
      <c r="N101" s="24" t="s">
        <v>180</v>
      </c>
      <c r="O101" s="33"/>
      <c r="P101" s="19"/>
      <c r="Q101" s="23">
        <v>148052</v>
      </c>
      <c r="R101" s="24" t="s">
        <v>180</v>
      </c>
      <c r="S101" s="33" t="s">
        <v>180</v>
      </c>
      <c r="T101" s="24"/>
      <c r="U101" s="36" t="s">
        <v>192</v>
      </c>
      <c r="V101" s="24" t="s">
        <v>180</v>
      </c>
      <c r="W101" s="33"/>
      <c r="X101" s="19"/>
      <c r="Y101" s="23">
        <v>224914</v>
      </c>
      <c r="Z101" s="24" t="s">
        <v>180</v>
      </c>
    </row>
    <row r="102" spans="1:26" x14ac:dyDescent="0.25">
      <c r="A102" s="14"/>
      <c r="B102" s="20" t="s">
        <v>82</v>
      </c>
      <c r="C102" s="16" t="s">
        <v>180</v>
      </c>
      <c r="D102" s="11"/>
      <c r="E102" s="21">
        <v>4962</v>
      </c>
      <c r="F102" s="12" t="s">
        <v>180</v>
      </c>
      <c r="G102" s="16" t="s">
        <v>180</v>
      </c>
      <c r="H102" s="11"/>
      <c r="I102" s="21">
        <v>44362</v>
      </c>
      <c r="J102" s="12" t="s">
        <v>180</v>
      </c>
      <c r="K102" s="16" t="s">
        <v>180</v>
      </c>
      <c r="L102" s="11"/>
      <c r="M102" s="21">
        <v>1121</v>
      </c>
      <c r="N102" s="12" t="s">
        <v>180</v>
      </c>
      <c r="O102" s="16"/>
      <c r="P102" s="11"/>
      <c r="Q102" s="21">
        <v>84220</v>
      </c>
      <c r="R102" s="12" t="s">
        <v>180</v>
      </c>
      <c r="S102" s="16" t="s">
        <v>180</v>
      </c>
      <c r="T102" s="12"/>
      <c r="U102" s="35" t="s">
        <v>192</v>
      </c>
      <c r="V102" s="12" t="s">
        <v>180</v>
      </c>
      <c r="W102" s="16"/>
      <c r="X102" s="11"/>
      <c r="Y102" s="21">
        <v>134665</v>
      </c>
      <c r="Z102" s="12" t="s">
        <v>180</v>
      </c>
    </row>
    <row r="103" spans="1:26" x14ac:dyDescent="0.25">
      <c r="A103" s="14"/>
      <c r="B103" s="22" t="s">
        <v>83</v>
      </c>
      <c r="C103" s="33" t="s">
        <v>180</v>
      </c>
      <c r="D103" s="24"/>
      <c r="E103" s="36" t="s">
        <v>192</v>
      </c>
      <c r="F103" s="24" t="s">
        <v>180</v>
      </c>
      <c r="G103" s="33" t="s">
        <v>180</v>
      </c>
      <c r="H103" s="19"/>
      <c r="I103" s="23">
        <v>103880</v>
      </c>
      <c r="J103" s="24" t="s">
        <v>180</v>
      </c>
      <c r="K103" s="33" t="s">
        <v>180</v>
      </c>
      <c r="L103" s="19"/>
      <c r="M103" s="23">
        <v>7676</v>
      </c>
      <c r="N103" s="24" t="s">
        <v>180</v>
      </c>
      <c r="O103" s="33"/>
      <c r="P103" s="19"/>
      <c r="Q103" s="23">
        <v>146682</v>
      </c>
      <c r="R103" s="24" t="s">
        <v>180</v>
      </c>
      <c r="S103" s="33" t="s">
        <v>180</v>
      </c>
      <c r="T103" s="24"/>
      <c r="U103" s="36" t="s">
        <v>192</v>
      </c>
      <c r="V103" s="24" t="s">
        <v>180</v>
      </c>
      <c r="W103" s="33"/>
      <c r="X103" s="19"/>
      <c r="Y103" s="23">
        <v>258238</v>
      </c>
      <c r="Z103" s="24" t="s">
        <v>180</v>
      </c>
    </row>
    <row r="104" spans="1:26" x14ac:dyDescent="0.25">
      <c r="A104" s="14"/>
      <c r="B104" s="20" t="s">
        <v>84</v>
      </c>
      <c r="C104" s="16" t="s">
        <v>180</v>
      </c>
      <c r="D104" s="11"/>
      <c r="E104" s="21">
        <v>8135</v>
      </c>
      <c r="F104" s="12" t="s">
        <v>180</v>
      </c>
      <c r="G104" s="16" t="s">
        <v>180</v>
      </c>
      <c r="H104" s="11"/>
      <c r="I104" s="21">
        <v>5546</v>
      </c>
      <c r="J104" s="12" t="s">
        <v>180</v>
      </c>
      <c r="K104" s="16" t="s">
        <v>180</v>
      </c>
      <c r="L104" s="11"/>
      <c r="M104" s="34">
        <v>992</v>
      </c>
      <c r="N104" s="12" t="s">
        <v>180</v>
      </c>
      <c r="O104" s="16"/>
      <c r="P104" s="11"/>
      <c r="Q104" s="21">
        <v>35716</v>
      </c>
      <c r="R104" s="12" t="s">
        <v>180</v>
      </c>
      <c r="S104" s="16" t="s">
        <v>180</v>
      </c>
      <c r="T104" s="12"/>
      <c r="U104" s="35" t="s">
        <v>192</v>
      </c>
      <c r="V104" s="12" t="s">
        <v>180</v>
      </c>
      <c r="W104" s="16"/>
      <c r="X104" s="11"/>
      <c r="Y104" s="21">
        <v>50389</v>
      </c>
      <c r="Z104" s="12" t="s">
        <v>180</v>
      </c>
    </row>
    <row r="105" spans="1:26" x14ac:dyDescent="0.25">
      <c r="A105" s="14"/>
      <c r="B105" s="22" t="s">
        <v>95</v>
      </c>
      <c r="C105" s="33" t="s">
        <v>180</v>
      </c>
      <c r="D105" s="19"/>
      <c r="E105" s="23">
        <v>19786</v>
      </c>
      <c r="F105" s="24" t="s">
        <v>180</v>
      </c>
      <c r="G105" s="33" t="s">
        <v>180</v>
      </c>
      <c r="H105" s="24"/>
      <c r="I105" s="36" t="s">
        <v>192</v>
      </c>
      <c r="J105" s="24" t="s">
        <v>180</v>
      </c>
      <c r="K105" s="33" t="s">
        <v>180</v>
      </c>
      <c r="L105" s="24"/>
      <c r="M105" s="36" t="s">
        <v>192</v>
      </c>
      <c r="N105" s="24" t="s">
        <v>180</v>
      </c>
      <c r="O105" s="33"/>
      <c r="P105" s="19"/>
      <c r="Q105" s="23">
        <v>1716</v>
      </c>
      <c r="R105" s="24" t="s">
        <v>180</v>
      </c>
      <c r="S105" s="33" t="s">
        <v>180</v>
      </c>
      <c r="T105" s="19"/>
      <c r="U105" s="25" t="s">
        <v>530</v>
      </c>
      <c r="V105" s="24" t="s">
        <v>195</v>
      </c>
      <c r="W105" s="33"/>
      <c r="X105" s="24"/>
      <c r="Y105" s="36" t="s">
        <v>192</v>
      </c>
      <c r="Z105" s="24" t="s">
        <v>180</v>
      </c>
    </row>
    <row r="106" spans="1:26" x14ac:dyDescent="0.25">
      <c r="A106" s="14"/>
      <c r="B106" s="20" t="s">
        <v>531</v>
      </c>
      <c r="C106" s="16" t="s">
        <v>180</v>
      </c>
      <c r="D106" s="11"/>
      <c r="E106" s="21">
        <v>985746</v>
      </c>
      <c r="F106" s="12" t="s">
        <v>180</v>
      </c>
      <c r="G106" s="16" t="s">
        <v>180</v>
      </c>
      <c r="H106" s="11"/>
      <c r="I106" s="21">
        <v>5960</v>
      </c>
      <c r="J106" s="12" t="s">
        <v>180</v>
      </c>
      <c r="K106" s="16" t="s">
        <v>180</v>
      </c>
      <c r="L106" s="12"/>
      <c r="M106" s="35" t="s">
        <v>192</v>
      </c>
      <c r="N106" s="12" t="s">
        <v>180</v>
      </c>
      <c r="O106" s="16"/>
      <c r="P106" s="12"/>
      <c r="Q106" s="35" t="s">
        <v>192</v>
      </c>
      <c r="R106" s="12" t="s">
        <v>180</v>
      </c>
      <c r="S106" s="16" t="s">
        <v>180</v>
      </c>
      <c r="T106" s="11"/>
      <c r="U106" s="34" t="s">
        <v>532</v>
      </c>
      <c r="V106" s="12" t="s">
        <v>195</v>
      </c>
      <c r="W106" s="16"/>
      <c r="X106" s="12"/>
      <c r="Y106" s="35" t="s">
        <v>192</v>
      </c>
      <c r="Z106" s="12" t="s">
        <v>180</v>
      </c>
    </row>
    <row r="107" spans="1:26" ht="15.75" thickBot="1" x14ac:dyDescent="0.3">
      <c r="A107" s="14"/>
      <c r="B107" s="22" t="s">
        <v>85</v>
      </c>
      <c r="C107" s="33" t="s">
        <v>180</v>
      </c>
      <c r="D107" s="24"/>
      <c r="E107" s="36" t="s">
        <v>192</v>
      </c>
      <c r="F107" s="24" t="s">
        <v>180</v>
      </c>
      <c r="G107" s="33" t="s">
        <v>180</v>
      </c>
      <c r="H107" s="24"/>
      <c r="I107" s="36" t="s">
        <v>192</v>
      </c>
      <c r="J107" s="24" t="s">
        <v>180</v>
      </c>
      <c r="K107" s="33" t="s">
        <v>180</v>
      </c>
      <c r="L107" s="24"/>
      <c r="M107" s="36" t="s">
        <v>192</v>
      </c>
      <c r="N107" s="24" t="s">
        <v>180</v>
      </c>
      <c r="O107" s="33"/>
      <c r="P107" s="19"/>
      <c r="Q107" s="23">
        <v>23715</v>
      </c>
      <c r="R107" s="24" t="s">
        <v>180</v>
      </c>
      <c r="S107" s="33" t="s">
        <v>180</v>
      </c>
      <c r="T107" s="24"/>
      <c r="U107" s="36" t="s">
        <v>192</v>
      </c>
      <c r="V107" s="24" t="s">
        <v>180</v>
      </c>
      <c r="W107" s="33"/>
      <c r="X107" s="19"/>
      <c r="Y107" s="23">
        <v>23715</v>
      </c>
      <c r="Z107" s="24" t="s">
        <v>180</v>
      </c>
    </row>
    <row r="108" spans="1:26" x14ac:dyDescent="0.25">
      <c r="A108" s="14"/>
      <c r="B108" s="26"/>
      <c r="C108" s="26" t="s">
        <v>180</v>
      </c>
      <c r="D108" s="27"/>
      <c r="E108" s="27"/>
      <c r="F108" s="26"/>
      <c r="G108" s="26" t="s">
        <v>180</v>
      </c>
      <c r="H108" s="27"/>
      <c r="I108" s="27"/>
      <c r="J108" s="26"/>
      <c r="K108" s="26" t="s">
        <v>180</v>
      </c>
      <c r="L108" s="27"/>
      <c r="M108" s="27"/>
      <c r="N108" s="26"/>
      <c r="O108" s="26"/>
      <c r="P108" s="27"/>
      <c r="Q108" s="27"/>
      <c r="R108" s="26"/>
      <c r="S108" s="26" t="s">
        <v>180</v>
      </c>
      <c r="T108" s="27"/>
      <c r="U108" s="27"/>
      <c r="V108" s="26"/>
      <c r="W108" s="26"/>
      <c r="X108" s="27"/>
      <c r="Y108" s="27"/>
      <c r="Z108" s="26"/>
    </row>
    <row r="109" spans="1:26" ht="15.75" thickBot="1" x14ac:dyDescent="0.3">
      <c r="A109" s="14"/>
      <c r="B109" s="58" t="s">
        <v>86</v>
      </c>
      <c r="C109" s="16" t="s">
        <v>180</v>
      </c>
      <c r="D109" s="11" t="s">
        <v>185</v>
      </c>
      <c r="E109" s="21">
        <v>1042936</v>
      </c>
      <c r="F109" s="12" t="s">
        <v>180</v>
      </c>
      <c r="G109" s="16" t="s">
        <v>180</v>
      </c>
      <c r="H109" s="11" t="s">
        <v>185</v>
      </c>
      <c r="I109" s="21">
        <v>593147</v>
      </c>
      <c r="J109" s="12" t="s">
        <v>180</v>
      </c>
      <c r="K109" s="16" t="s">
        <v>180</v>
      </c>
      <c r="L109" s="11" t="s">
        <v>185</v>
      </c>
      <c r="M109" s="21">
        <v>173970</v>
      </c>
      <c r="N109" s="12" t="s">
        <v>180</v>
      </c>
      <c r="O109" s="16"/>
      <c r="P109" s="11" t="s">
        <v>185</v>
      </c>
      <c r="Q109" s="21">
        <v>1032357</v>
      </c>
      <c r="R109" s="12" t="s">
        <v>180</v>
      </c>
      <c r="S109" s="16" t="s">
        <v>180</v>
      </c>
      <c r="T109" s="11" t="s">
        <v>185</v>
      </c>
      <c r="U109" s="34" t="s">
        <v>533</v>
      </c>
      <c r="V109" s="12" t="s">
        <v>195</v>
      </c>
      <c r="W109" s="16"/>
      <c r="X109" s="11" t="s">
        <v>185</v>
      </c>
      <c r="Y109" s="21">
        <v>1601155</v>
      </c>
      <c r="Z109" s="12" t="s">
        <v>180</v>
      </c>
    </row>
    <row r="110" spans="1:26" ht="15.75" thickTop="1" x14ac:dyDescent="0.25">
      <c r="A110" s="14"/>
      <c r="B110" s="26"/>
      <c r="C110" s="26" t="s">
        <v>180</v>
      </c>
      <c r="D110" s="32"/>
      <c r="E110" s="32"/>
      <c r="F110" s="26"/>
      <c r="G110" s="26" t="s">
        <v>180</v>
      </c>
      <c r="H110" s="32"/>
      <c r="I110" s="32"/>
      <c r="J110" s="26"/>
      <c r="K110" s="26" t="s">
        <v>180</v>
      </c>
      <c r="L110" s="32"/>
      <c r="M110" s="32"/>
      <c r="N110" s="26"/>
      <c r="O110" s="26"/>
      <c r="P110" s="32"/>
      <c r="Q110" s="32"/>
      <c r="R110" s="26"/>
      <c r="S110" s="26" t="s">
        <v>180</v>
      </c>
      <c r="T110" s="32"/>
      <c r="U110" s="32"/>
      <c r="V110" s="26"/>
      <c r="W110" s="26"/>
      <c r="X110" s="32"/>
      <c r="Y110" s="32"/>
      <c r="Z110" s="26"/>
    </row>
    <row r="111" spans="1:26" x14ac:dyDescent="0.25">
      <c r="A111" s="14"/>
      <c r="B111" s="18" t="s">
        <v>534</v>
      </c>
      <c r="C111" s="33" t="s">
        <v>180</v>
      </c>
      <c r="D111" s="19"/>
      <c r="E111" s="19"/>
      <c r="F111" s="19"/>
      <c r="G111" s="33" t="s">
        <v>180</v>
      </c>
      <c r="H111" s="19"/>
      <c r="I111" s="19"/>
      <c r="J111" s="19"/>
      <c r="K111" s="33" t="s">
        <v>180</v>
      </c>
      <c r="L111" s="19"/>
      <c r="M111" s="19"/>
      <c r="N111" s="19"/>
      <c r="O111" s="33"/>
      <c r="P111" s="19"/>
      <c r="Q111" s="19"/>
      <c r="R111" s="19"/>
      <c r="S111" s="33" t="s">
        <v>180</v>
      </c>
      <c r="T111" s="19"/>
      <c r="U111" s="19"/>
      <c r="V111" s="19"/>
      <c r="W111" s="33"/>
      <c r="X111" s="19"/>
      <c r="Y111" s="19"/>
      <c r="Z111" s="19"/>
    </row>
    <row r="112" spans="1:26" x14ac:dyDescent="0.25">
      <c r="A112" s="14"/>
      <c r="B112" s="20" t="s">
        <v>87</v>
      </c>
      <c r="C112" s="16" t="s">
        <v>180</v>
      </c>
      <c r="D112" s="11"/>
      <c r="E112" s="11"/>
      <c r="F112" s="11"/>
      <c r="G112" s="16" t="s">
        <v>180</v>
      </c>
      <c r="H112" s="11"/>
      <c r="I112" s="11"/>
      <c r="J112" s="11"/>
      <c r="K112" s="16" t="s">
        <v>180</v>
      </c>
      <c r="L112" s="11"/>
      <c r="M112" s="11"/>
      <c r="N112" s="11"/>
      <c r="O112" s="16"/>
      <c r="P112" s="11"/>
      <c r="Q112" s="11"/>
      <c r="R112" s="11"/>
      <c r="S112" s="16" t="s">
        <v>180</v>
      </c>
      <c r="T112" s="11"/>
      <c r="U112" s="11"/>
      <c r="V112" s="11"/>
      <c r="W112" s="16"/>
      <c r="X112" s="11"/>
      <c r="Y112" s="11"/>
      <c r="Z112" s="11"/>
    </row>
    <row r="113" spans="1:26" x14ac:dyDescent="0.25">
      <c r="A113" s="14"/>
      <c r="B113" s="57" t="s">
        <v>88</v>
      </c>
      <c r="C113" s="33" t="s">
        <v>180</v>
      </c>
      <c r="D113" s="19" t="s">
        <v>185</v>
      </c>
      <c r="E113" s="23">
        <v>1524</v>
      </c>
      <c r="F113" s="24" t="s">
        <v>180</v>
      </c>
      <c r="G113" s="33" t="s">
        <v>180</v>
      </c>
      <c r="H113" s="19" t="s">
        <v>185</v>
      </c>
      <c r="I113" s="23">
        <v>38976</v>
      </c>
      <c r="J113" s="24" t="s">
        <v>180</v>
      </c>
      <c r="K113" s="33" t="s">
        <v>180</v>
      </c>
      <c r="L113" s="19" t="s">
        <v>185</v>
      </c>
      <c r="M113" s="23">
        <v>20565</v>
      </c>
      <c r="N113" s="24" t="s">
        <v>180</v>
      </c>
      <c r="O113" s="33"/>
      <c r="P113" s="19" t="s">
        <v>185</v>
      </c>
      <c r="Q113" s="23">
        <v>106940</v>
      </c>
      <c r="R113" s="24" t="s">
        <v>180</v>
      </c>
      <c r="S113" s="33" t="s">
        <v>180</v>
      </c>
      <c r="T113" s="24" t="s">
        <v>185</v>
      </c>
      <c r="U113" s="36" t="s">
        <v>192</v>
      </c>
      <c r="V113" s="24" t="s">
        <v>180</v>
      </c>
      <c r="W113" s="33"/>
      <c r="X113" s="19" t="s">
        <v>185</v>
      </c>
      <c r="Y113" s="23">
        <v>168005</v>
      </c>
      <c r="Z113" s="24" t="s">
        <v>180</v>
      </c>
    </row>
    <row r="114" spans="1:26" x14ac:dyDescent="0.25">
      <c r="A114" s="14"/>
      <c r="B114" s="58" t="s">
        <v>89</v>
      </c>
      <c r="C114" s="16" t="s">
        <v>180</v>
      </c>
      <c r="D114" s="11"/>
      <c r="E114" s="21">
        <v>30232</v>
      </c>
      <c r="F114" s="12" t="s">
        <v>180</v>
      </c>
      <c r="G114" s="16" t="s">
        <v>180</v>
      </c>
      <c r="H114" s="11"/>
      <c r="I114" s="21">
        <v>15994</v>
      </c>
      <c r="J114" s="12" t="s">
        <v>180</v>
      </c>
      <c r="K114" s="16" t="s">
        <v>180</v>
      </c>
      <c r="L114" s="11"/>
      <c r="M114" s="21">
        <v>6665</v>
      </c>
      <c r="N114" s="12" t="s">
        <v>180</v>
      </c>
      <c r="O114" s="16"/>
      <c r="P114" s="11"/>
      <c r="Q114" s="21">
        <v>66866</v>
      </c>
      <c r="R114" s="12" t="s">
        <v>180</v>
      </c>
      <c r="S114" s="16" t="s">
        <v>180</v>
      </c>
      <c r="T114" s="12"/>
      <c r="U114" s="35" t="s">
        <v>192</v>
      </c>
      <c r="V114" s="12" t="s">
        <v>180</v>
      </c>
      <c r="W114" s="16"/>
      <c r="X114" s="11"/>
      <c r="Y114" s="21">
        <v>119757</v>
      </c>
      <c r="Z114" s="12" t="s">
        <v>180</v>
      </c>
    </row>
    <row r="115" spans="1:26" x14ac:dyDescent="0.25">
      <c r="A115" s="14"/>
      <c r="B115" s="57" t="s">
        <v>90</v>
      </c>
      <c r="C115" s="33" t="s">
        <v>180</v>
      </c>
      <c r="D115" s="24"/>
      <c r="E115" s="36" t="s">
        <v>192</v>
      </c>
      <c r="F115" s="24" t="s">
        <v>180</v>
      </c>
      <c r="G115" s="33" t="s">
        <v>180</v>
      </c>
      <c r="H115" s="19"/>
      <c r="I115" s="23">
        <v>15798</v>
      </c>
      <c r="J115" s="24" t="s">
        <v>180</v>
      </c>
      <c r="K115" s="33" t="s">
        <v>180</v>
      </c>
      <c r="L115" s="24"/>
      <c r="M115" s="36" t="s">
        <v>192</v>
      </c>
      <c r="N115" s="24" t="s">
        <v>180</v>
      </c>
      <c r="O115" s="33"/>
      <c r="P115" s="19"/>
      <c r="Q115" s="23">
        <v>27626</v>
      </c>
      <c r="R115" s="24" t="s">
        <v>180</v>
      </c>
      <c r="S115" s="33" t="s">
        <v>180</v>
      </c>
      <c r="T115" s="24"/>
      <c r="U115" s="36" t="s">
        <v>192</v>
      </c>
      <c r="V115" s="24" t="s">
        <v>180</v>
      </c>
      <c r="W115" s="33"/>
      <c r="X115" s="19"/>
      <c r="Y115" s="23">
        <v>43424</v>
      </c>
      <c r="Z115" s="24" t="s">
        <v>180</v>
      </c>
    </row>
    <row r="116" spans="1:26" x14ac:dyDescent="0.25">
      <c r="A116" s="14"/>
      <c r="B116" s="58" t="s">
        <v>91</v>
      </c>
      <c r="C116" s="16" t="s">
        <v>180</v>
      </c>
      <c r="D116" s="12"/>
      <c r="E116" s="35" t="s">
        <v>192</v>
      </c>
      <c r="F116" s="12" t="s">
        <v>180</v>
      </c>
      <c r="G116" s="16" t="s">
        <v>180</v>
      </c>
      <c r="H116" s="11"/>
      <c r="I116" s="21">
        <v>1185</v>
      </c>
      <c r="J116" s="12" t="s">
        <v>180</v>
      </c>
      <c r="K116" s="16" t="s">
        <v>180</v>
      </c>
      <c r="L116" s="12"/>
      <c r="M116" s="35" t="s">
        <v>192</v>
      </c>
      <c r="N116" s="12" t="s">
        <v>180</v>
      </c>
      <c r="O116" s="16"/>
      <c r="P116" s="11"/>
      <c r="Q116" s="34">
        <v>728</v>
      </c>
      <c r="R116" s="12" t="s">
        <v>180</v>
      </c>
      <c r="S116" s="16" t="s">
        <v>180</v>
      </c>
      <c r="T116" s="12"/>
      <c r="U116" s="35" t="s">
        <v>192</v>
      </c>
      <c r="V116" s="12" t="s">
        <v>180</v>
      </c>
      <c r="W116" s="16"/>
      <c r="X116" s="11"/>
      <c r="Y116" s="21">
        <v>1913</v>
      </c>
      <c r="Z116" s="12" t="s">
        <v>180</v>
      </c>
    </row>
    <row r="117" spans="1:26" x14ac:dyDescent="0.25">
      <c r="A117" s="14"/>
      <c r="B117" s="57" t="s">
        <v>77</v>
      </c>
      <c r="C117" s="33" t="s">
        <v>180</v>
      </c>
      <c r="D117" s="19"/>
      <c r="E117" s="23">
        <v>20365</v>
      </c>
      <c r="F117" s="24" t="s">
        <v>180</v>
      </c>
      <c r="G117" s="33" t="s">
        <v>180</v>
      </c>
      <c r="H117" s="24"/>
      <c r="I117" s="36" t="s">
        <v>192</v>
      </c>
      <c r="J117" s="24" t="s">
        <v>180</v>
      </c>
      <c r="K117" s="33" t="s">
        <v>180</v>
      </c>
      <c r="L117" s="19"/>
      <c r="M117" s="25">
        <v>744</v>
      </c>
      <c r="N117" s="24" t="s">
        <v>180</v>
      </c>
      <c r="O117" s="33"/>
      <c r="P117" s="24"/>
      <c r="Q117" s="36" t="s">
        <v>192</v>
      </c>
      <c r="R117" s="24" t="s">
        <v>180</v>
      </c>
      <c r="S117" s="33" t="s">
        <v>180</v>
      </c>
      <c r="T117" s="19"/>
      <c r="U117" s="25" t="s">
        <v>525</v>
      </c>
      <c r="V117" s="24" t="s">
        <v>195</v>
      </c>
      <c r="W117" s="33"/>
      <c r="X117" s="24"/>
      <c r="Y117" s="36" t="s">
        <v>192</v>
      </c>
      <c r="Z117" s="24" t="s">
        <v>180</v>
      </c>
    </row>
    <row r="118" spans="1:26" x14ac:dyDescent="0.25">
      <c r="A118" s="14"/>
      <c r="B118" s="58" t="s">
        <v>526</v>
      </c>
      <c r="C118" s="16" t="s">
        <v>180</v>
      </c>
      <c r="D118" s="11"/>
      <c r="E118" s="21">
        <v>121442</v>
      </c>
      <c r="F118" s="12" t="s">
        <v>180</v>
      </c>
      <c r="G118" s="16" t="s">
        <v>180</v>
      </c>
      <c r="H118" s="12"/>
      <c r="I118" s="35" t="s">
        <v>192</v>
      </c>
      <c r="J118" s="12" t="s">
        <v>180</v>
      </c>
      <c r="K118" s="16" t="s">
        <v>180</v>
      </c>
      <c r="L118" s="11"/>
      <c r="M118" s="21">
        <v>30302</v>
      </c>
      <c r="N118" s="12" t="s">
        <v>180</v>
      </c>
      <c r="O118" s="16"/>
      <c r="P118" s="11"/>
      <c r="Q118" s="21">
        <v>24585</v>
      </c>
      <c r="R118" s="12" t="s">
        <v>180</v>
      </c>
      <c r="S118" s="16" t="s">
        <v>180</v>
      </c>
      <c r="T118" s="11"/>
      <c r="U118" s="34" t="s">
        <v>527</v>
      </c>
      <c r="V118" s="12" t="s">
        <v>195</v>
      </c>
      <c r="W118" s="16"/>
      <c r="X118" s="12"/>
      <c r="Y118" s="35" t="s">
        <v>192</v>
      </c>
      <c r="Z118" s="12" t="s">
        <v>180</v>
      </c>
    </row>
    <row r="119" spans="1:26" ht="15.75" thickBot="1" x14ac:dyDescent="0.3">
      <c r="A119" s="14"/>
      <c r="B119" s="57" t="s">
        <v>79</v>
      </c>
      <c r="C119" s="33" t="s">
        <v>180</v>
      </c>
      <c r="D119" s="24"/>
      <c r="E119" s="36" t="s">
        <v>192</v>
      </c>
      <c r="F119" s="24" t="s">
        <v>180</v>
      </c>
      <c r="G119" s="33" t="s">
        <v>180</v>
      </c>
      <c r="H119" s="24"/>
      <c r="I119" s="36" t="s">
        <v>192</v>
      </c>
      <c r="J119" s="24" t="s">
        <v>180</v>
      </c>
      <c r="K119" s="33" t="s">
        <v>180</v>
      </c>
      <c r="L119" s="24"/>
      <c r="M119" s="36" t="s">
        <v>192</v>
      </c>
      <c r="N119" s="24" t="s">
        <v>180</v>
      </c>
      <c r="O119" s="33"/>
      <c r="P119" s="19"/>
      <c r="Q119" s="23">
        <v>9075</v>
      </c>
      <c r="R119" s="24" t="s">
        <v>180</v>
      </c>
      <c r="S119" s="33" t="s">
        <v>180</v>
      </c>
      <c r="T119" s="24"/>
      <c r="U119" s="36" t="s">
        <v>192</v>
      </c>
      <c r="V119" s="24" t="s">
        <v>180</v>
      </c>
      <c r="W119" s="33"/>
      <c r="X119" s="19"/>
      <c r="Y119" s="23">
        <v>9075</v>
      </c>
      <c r="Z119" s="24" t="s">
        <v>180</v>
      </c>
    </row>
    <row r="120" spans="1:26" x14ac:dyDescent="0.25">
      <c r="A120" s="14"/>
      <c r="B120" s="26"/>
      <c r="C120" s="26" t="s">
        <v>180</v>
      </c>
      <c r="D120" s="27"/>
      <c r="E120" s="27"/>
      <c r="F120" s="26"/>
      <c r="G120" s="26" t="s">
        <v>180</v>
      </c>
      <c r="H120" s="27"/>
      <c r="I120" s="27"/>
      <c r="J120" s="26"/>
      <c r="K120" s="26" t="s">
        <v>180</v>
      </c>
      <c r="L120" s="27"/>
      <c r="M120" s="27"/>
      <c r="N120" s="26"/>
      <c r="O120" s="26"/>
      <c r="P120" s="27"/>
      <c r="Q120" s="27"/>
      <c r="R120" s="26"/>
      <c r="S120" s="26" t="s">
        <v>180</v>
      </c>
      <c r="T120" s="27"/>
      <c r="U120" s="27"/>
      <c r="V120" s="26"/>
      <c r="W120" s="26"/>
      <c r="X120" s="27"/>
      <c r="Y120" s="27"/>
      <c r="Z120" s="26"/>
    </row>
    <row r="121" spans="1:26" x14ac:dyDescent="0.25">
      <c r="A121" s="14"/>
      <c r="B121" s="58" t="s">
        <v>92</v>
      </c>
      <c r="C121" s="16" t="s">
        <v>180</v>
      </c>
      <c r="D121" s="11"/>
      <c r="E121" s="21">
        <v>173563</v>
      </c>
      <c r="F121" s="12" t="s">
        <v>180</v>
      </c>
      <c r="G121" s="16" t="s">
        <v>180</v>
      </c>
      <c r="H121" s="11"/>
      <c r="I121" s="21">
        <v>71953</v>
      </c>
      <c r="J121" s="12" t="s">
        <v>180</v>
      </c>
      <c r="K121" s="16" t="s">
        <v>180</v>
      </c>
      <c r="L121" s="11"/>
      <c r="M121" s="21">
        <v>58276</v>
      </c>
      <c r="N121" s="12" t="s">
        <v>180</v>
      </c>
      <c r="O121" s="16"/>
      <c r="P121" s="11"/>
      <c r="Q121" s="21">
        <v>235820</v>
      </c>
      <c r="R121" s="12" t="s">
        <v>180</v>
      </c>
      <c r="S121" s="16" t="s">
        <v>180</v>
      </c>
      <c r="T121" s="11"/>
      <c r="U121" s="34" t="s">
        <v>535</v>
      </c>
      <c r="V121" s="12" t="s">
        <v>195</v>
      </c>
      <c r="W121" s="16"/>
      <c r="X121" s="11"/>
      <c r="Y121" s="21">
        <v>342174</v>
      </c>
      <c r="Z121" s="12" t="s">
        <v>180</v>
      </c>
    </row>
    <row r="122" spans="1:26" x14ac:dyDescent="0.25">
      <c r="A122" s="14"/>
      <c r="B122" s="22" t="s">
        <v>93</v>
      </c>
      <c r="C122" s="33" t="s">
        <v>180</v>
      </c>
      <c r="D122" s="19"/>
      <c r="E122" s="23">
        <v>501021</v>
      </c>
      <c r="F122" s="24" t="s">
        <v>180</v>
      </c>
      <c r="G122" s="33" t="s">
        <v>180</v>
      </c>
      <c r="H122" s="19"/>
      <c r="I122" s="23">
        <v>23590</v>
      </c>
      <c r="J122" s="24" t="s">
        <v>180</v>
      </c>
      <c r="K122" s="33" t="s">
        <v>180</v>
      </c>
      <c r="L122" s="24"/>
      <c r="M122" s="36" t="s">
        <v>192</v>
      </c>
      <c r="N122" s="24" t="s">
        <v>180</v>
      </c>
      <c r="O122" s="33"/>
      <c r="P122" s="19"/>
      <c r="Q122" s="23">
        <v>296613</v>
      </c>
      <c r="R122" s="24" t="s">
        <v>180</v>
      </c>
      <c r="S122" s="33" t="s">
        <v>180</v>
      </c>
      <c r="T122" s="24"/>
      <c r="U122" s="36" t="s">
        <v>192</v>
      </c>
      <c r="V122" s="24" t="s">
        <v>180</v>
      </c>
      <c r="W122" s="33"/>
      <c r="X122" s="19"/>
      <c r="Y122" s="23">
        <v>821224</v>
      </c>
      <c r="Z122" s="24" t="s">
        <v>180</v>
      </c>
    </row>
    <row r="123" spans="1:26" x14ac:dyDescent="0.25">
      <c r="A123" s="14"/>
      <c r="B123" s="20" t="s">
        <v>94</v>
      </c>
      <c r="C123" s="16" t="s">
        <v>180</v>
      </c>
      <c r="D123" s="11"/>
      <c r="E123" s="34">
        <v>319</v>
      </c>
      <c r="F123" s="12" t="s">
        <v>180</v>
      </c>
      <c r="G123" s="16" t="s">
        <v>180</v>
      </c>
      <c r="H123" s="11"/>
      <c r="I123" s="21">
        <v>5714</v>
      </c>
      <c r="J123" s="12" t="s">
        <v>180</v>
      </c>
      <c r="K123" s="16" t="s">
        <v>180</v>
      </c>
      <c r="L123" s="11"/>
      <c r="M123" s="21">
        <v>8456</v>
      </c>
      <c r="N123" s="12" t="s">
        <v>180</v>
      </c>
      <c r="O123" s="16"/>
      <c r="P123" s="11"/>
      <c r="Q123" s="21">
        <v>20014</v>
      </c>
      <c r="R123" s="12" t="s">
        <v>180</v>
      </c>
      <c r="S123" s="16" t="s">
        <v>180</v>
      </c>
      <c r="T123" s="12"/>
      <c r="U123" s="35" t="s">
        <v>192</v>
      </c>
      <c r="V123" s="12" t="s">
        <v>180</v>
      </c>
      <c r="W123" s="16"/>
      <c r="X123" s="11"/>
      <c r="Y123" s="21">
        <v>34503</v>
      </c>
      <c r="Z123" s="12" t="s">
        <v>180</v>
      </c>
    </row>
    <row r="124" spans="1:26" x14ac:dyDescent="0.25">
      <c r="A124" s="14"/>
      <c r="B124" s="22" t="s">
        <v>95</v>
      </c>
      <c r="C124" s="33" t="s">
        <v>180</v>
      </c>
      <c r="D124" s="24"/>
      <c r="E124" s="36" t="s">
        <v>192</v>
      </c>
      <c r="F124" s="24" t="s">
        <v>180</v>
      </c>
      <c r="G124" s="33" t="s">
        <v>180</v>
      </c>
      <c r="H124" s="19"/>
      <c r="I124" s="23">
        <v>41039</v>
      </c>
      <c r="J124" s="24" t="s">
        <v>180</v>
      </c>
      <c r="K124" s="33" t="s">
        <v>180</v>
      </c>
      <c r="L124" s="19"/>
      <c r="M124" s="23">
        <v>2053</v>
      </c>
      <c r="N124" s="24" t="s">
        <v>180</v>
      </c>
      <c r="O124" s="33"/>
      <c r="P124" s="24"/>
      <c r="Q124" s="36" t="s">
        <v>192</v>
      </c>
      <c r="R124" s="24" t="s">
        <v>180</v>
      </c>
      <c r="S124" s="33" t="s">
        <v>180</v>
      </c>
      <c r="T124" s="19"/>
      <c r="U124" s="25" t="s">
        <v>530</v>
      </c>
      <c r="V124" s="24" t="s">
        <v>195</v>
      </c>
      <c r="W124" s="33"/>
      <c r="X124" s="19"/>
      <c r="Y124" s="23">
        <v>21590</v>
      </c>
      <c r="Z124" s="24" t="s">
        <v>180</v>
      </c>
    </row>
    <row r="125" spans="1:26" ht="15.75" thickBot="1" x14ac:dyDescent="0.3">
      <c r="A125" s="14"/>
      <c r="B125" s="20" t="s">
        <v>85</v>
      </c>
      <c r="C125" s="16" t="s">
        <v>180</v>
      </c>
      <c r="D125" s="12"/>
      <c r="E125" s="35" t="s">
        <v>192</v>
      </c>
      <c r="F125" s="12" t="s">
        <v>180</v>
      </c>
      <c r="G125" s="16" t="s">
        <v>180</v>
      </c>
      <c r="H125" s="12"/>
      <c r="I125" s="35" t="s">
        <v>192</v>
      </c>
      <c r="J125" s="12" t="s">
        <v>180</v>
      </c>
      <c r="K125" s="16" t="s">
        <v>180</v>
      </c>
      <c r="L125" s="12"/>
      <c r="M125" s="35" t="s">
        <v>192</v>
      </c>
      <c r="N125" s="12" t="s">
        <v>180</v>
      </c>
      <c r="O125" s="16"/>
      <c r="P125" s="11"/>
      <c r="Q125" s="21">
        <v>1577</v>
      </c>
      <c r="R125" s="12" t="s">
        <v>180</v>
      </c>
      <c r="S125" s="16" t="s">
        <v>180</v>
      </c>
      <c r="T125" s="12"/>
      <c r="U125" s="35" t="s">
        <v>192</v>
      </c>
      <c r="V125" s="12" t="s">
        <v>180</v>
      </c>
      <c r="W125" s="16"/>
      <c r="X125" s="11"/>
      <c r="Y125" s="21">
        <v>1577</v>
      </c>
      <c r="Z125" s="12" t="s">
        <v>180</v>
      </c>
    </row>
    <row r="126" spans="1:26" x14ac:dyDescent="0.25">
      <c r="A126" s="14"/>
      <c r="B126" s="26"/>
      <c r="C126" s="26" t="s">
        <v>180</v>
      </c>
      <c r="D126" s="27"/>
      <c r="E126" s="27"/>
      <c r="F126" s="26"/>
      <c r="G126" s="26" t="s">
        <v>180</v>
      </c>
      <c r="H126" s="27"/>
      <c r="I126" s="27"/>
      <c r="J126" s="26"/>
      <c r="K126" s="26" t="s">
        <v>180</v>
      </c>
      <c r="L126" s="27"/>
      <c r="M126" s="27"/>
      <c r="N126" s="26"/>
      <c r="O126" s="26"/>
      <c r="P126" s="27"/>
      <c r="Q126" s="27"/>
      <c r="R126" s="26"/>
      <c r="S126" s="26" t="s">
        <v>180</v>
      </c>
      <c r="T126" s="27"/>
      <c r="U126" s="27"/>
      <c r="V126" s="26"/>
      <c r="W126" s="26"/>
      <c r="X126" s="27"/>
      <c r="Y126" s="27"/>
      <c r="Z126" s="26"/>
    </row>
    <row r="127" spans="1:26" x14ac:dyDescent="0.25">
      <c r="A127" s="14"/>
      <c r="B127" s="57" t="s">
        <v>96</v>
      </c>
      <c r="C127" s="33" t="s">
        <v>180</v>
      </c>
      <c r="D127" s="19"/>
      <c r="E127" s="23">
        <v>674903</v>
      </c>
      <c r="F127" s="24" t="s">
        <v>180</v>
      </c>
      <c r="G127" s="33" t="s">
        <v>180</v>
      </c>
      <c r="H127" s="19"/>
      <c r="I127" s="23">
        <v>142296</v>
      </c>
      <c r="J127" s="24" t="s">
        <v>180</v>
      </c>
      <c r="K127" s="33" t="s">
        <v>180</v>
      </c>
      <c r="L127" s="19"/>
      <c r="M127" s="23">
        <v>68785</v>
      </c>
      <c r="N127" s="24" t="s">
        <v>180</v>
      </c>
      <c r="O127" s="33"/>
      <c r="P127" s="19"/>
      <c r="Q127" s="23">
        <v>554024</v>
      </c>
      <c r="R127" s="24" t="s">
        <v>180</v>
      </c>
      <c r="S127" s="33" t="s">
        <v>180</v>
      </c>
      <c r="T127" s="19"/>
      <c r="U127" s="25" t="s">
        <v>536</v>
      </c>
      <c r="V127" s="24" t="s">
        <v>195</v>
      </c>
      <c r="W127" s="33"/>
      <c r="X127" s="19"/>
      <c r="Y127" s="23">
        <v>1221068</v>
      </c>
      <c r="Z127" s="24" t="s">
        <v>180</v>
      </c>
    </row>
    <row r="128" spans="1:26" x14ac:dyDescent="0.25">
      <c r="A128" s="14"/>
      <c r="B128" s="20" t="s">
        <v>537</v>
      </c>
      <c r="C128" s="16" t="s">
        <v>180</v>
      </c>
      <c r="D128" s="11"/>
      <c r="E128" s="21">
        <v>368033</v>
      </c>
      <c r="F128" s="12" t="s">
        <v>180</v>
      </c>
      <c r="G128" s="16" t="s">
        <v>180</v>
      </c>
      <c r="H128" s="11"/>
      <c r="I128" s="21">
        <v>450851</v>
      </c>
      <c r="J128" s="12" t="s">
        <v>180</v>
      </c>
      <c r="K128" s="16" t="s">
        <v>180</v>
      </c>
      <c r="L128" s="11"/>
      <c r="M128" s="21">
        <v>105185</v>
      </c>
      <c r="N128" s="12" t="s">
        <v>180</v>
      </c>
      <c r="O128" s="16"/>
      <c r="P128" s="11"/>
      <c r="Q128" s="21">
        <v>466279</v>
      </c>
      <c r="R128" s="12" t="s">
        <v>180</v>
      </c>
      <c r="S128" s="16" t="s">
        <v>180</v>
      </c>
      <c r="T128" s="11"/>
      <c r="U128" s="34" t="s">
        <v>538</v>
      </c>
      <c r="V128" s="12" t="s">
        <v>195</v>
      </c>
      <c r="W128" s="16"/>
      <c r="X128" s="11"/>
      <c r="Y128" s="21">
        <v>368033</v>
      </c>
      <c r="Z128" s="12" t="s">
        <v>180</v>
      </c>
    </row>
    <row r="129" spans="1:26" ht="15.75" thickBot="1" x14ac:dyDescent="0.3">
      <c r="A129" s="14"/>
      <c r="B129" s="22" t="s">
        <v>106</v>
      </c>
      <c r="C129" s="33" t="s">
        <v>180</v>
      </c>
      <c r="D129" s="24"/>
      <c r="E129" s="36" t="s">
        <v>192</v>
      </c>
      <c r="F129" s="24" t="s">
        <v>180</v>
      </c>
      <c r="G129" s="33" t="s">
        <v>180</v>
      </c>
      <c r="H129" s="24"/>
      <c r="I129" s="36" t="s">
        <v>192</v>
      </c>
      <c r="J129" s="24" t="s">
        <v>180</v>
      </c>
      <c r="K129" s="33" t="s">
        <v>180</v>
      </c>
      <c r="L129" s="24"/>
      <c r="M129" s="36" t="s">
        <v>192</v>
      </c>
      <c r="N129" s="24" t="s">
        <v>180</v>
      </c>
      <c r="O129" s="33"/>
      <c r="P129" s="19"/>
      <c r="Q129" s="23">
        <v>12054</v>
      </c>
      <c r="R129" s="24" t="s">
        <v>180</v>
      </c>
      <c r="S129" s="33" t="s">
        <v>180</v>
      </c>
      <c r="T129" s="24"/>
      <c r="U129" s="36" t="s">
        <v>192</v>
      </c>
      <c r="V129" s="24" t="s">
        <v>180</v>
      </c>
      <c r="W129" s="33"/>
      <c r="X129" s="19"/>
      <c r="Y129" s="23">
        <v>12054</v>
      </c>
      <c r="Z129" s="24" t="s">
        <v>180</v>
      </c>
    </row>
    <row r="130" spans="1:26" x14ac:dyDescent="0.25">
      <c r="A130" s="14"/>
      <c r="B130" s="26"/>
      <c r="C130" s="26" t="s">
        <v>180</v>
      </c>
      <c r="D130" s="27"/>
      <c r="E130" s="27"/>
      <c r="F130" s="26"/>
      <c r="G130" s="26" t="s">
        <v>180</v>
      </c>
      <c r="H130" s="27"/>
      <c r="I130" s="27"/>
      <c r="J130" s="26"/>
      <c r="K130" s="26" t="s">
        <v>180</v>
      </c>
      <c r="L130" s="27"/>
      <c r="M130" s="27"/>
      <c r="N130" s="26"/>
      <c r="O130" s="26"/>
      <c r="P130" s="27"/>
      <c r="Q130" s="27"/>
      <c r="R130" s="26"/>
      <c r="S130" s="26" t="s">
        <v>180</v>
      </c>
      <c r="T130" s="27"/>
      <c r="U130" s="27"/>
      <c r="V130" s="26"/>
      <c r="W130" s="26"/>
      <c r="X130" s="27"/>
      <c r="Y130" s="27"/>
      <c r="Z130" s="26"/>
    </row>
    <row r="131" spans="1:26" ht="15.75" thickBot="1" x14ac:dyDescent="0.3">
      <c r="A131" s="14"/>
      <c r="B131" s="58" t="s">
        <v>108</v>
      </c>
      <c r="C131" s="16" t="s">
        <v>180</v>
      </c>
      <c r="D131" s="11" t="s">
        <v>185</v>
      </c>
      <c r="E131" s="21">
        <v>1042936</v>
      </c>
      <c r="F131" s="12" t="s">
        <v>180</v>
      </c>
      <c r="G131" s="16" t="s">
        <v>180</v>
      </c>
      <c r="H131" s="11" t="s">
        <v>185</v>
      </c>
      <c r="I131" s="21">
        <v>593147</v>
      </c>
      <c r="J131" s="12" t="s">
        <v>180</v>
      </c>
      <c r="K131" s="16" t="s">
        <v>180</v>
      </c>
      <c r="L131" s="11" t="s">
        <v>185</v>
      </c>
      <c r="M131" s="21">
        <v>173970</v>
      </c>
      <c r="N131" s="12" t="s">
        <v>180</v>
      </c>
      <c r="O131" s="16"/>
      <c r="P131" s="11" t="s">
        <v>185</v>
      </c>
      <c r="Q131" s="21">
        <v>1032357</v>
      </c>
      <c r="R131" s="12" t="s">
        <v>180</v>
      </c>
      <c r="S131" s="16" t="s">
        <v>180</v>
      </c>
      <c r="T131" s="11" t="s">
        <v>185</v>
      </c>
      <c r="U131" s="34" t="s">
        <v>533</v>
      </c>
      <c r="V131" s="12" t="s">
        <v>195</v>
      </c>
      <c r="W131" s="16"/>
      <c r="X131" s="11" t="s">
        <v>185</v>
      </c>
      <c r="Y131" s="21">
        <v>1601155</v>
      </c>
      <c r="Z131" s="12" t="s">
        <v>180</v>
      </c>
    </row>
    <row r="132" spans="1:26" ht="15.75" thickTop="1" x14ac:dyDescent="0.25">
      <c r="A132" s="14"/>
      <c r="B132" s="26"/>
      <c r="C132" s="26" t="s">
        <v>180</v>
      </c>
      <c r="D132" s="32"/>
      <c r="E132" s="32"/>
      <c r="F132" s="26"/>
      <c r="G132" s="26" t="s">
        <v>180</v>
      </c>
      <c r="H132" s="32"/>
      <c r="I132" s="32"/>
      <c r="J132" s="26"/>
      <c r="K132" s="26" t="s">
        <v>180</v>
      </c>
      <c r="L132" s="32"/>
      <c r="M132" s="32"/>
      <c r="N132" s="26"/>
      <c r="O132" s="26"/>
      <c r="P132" s="32"/>
      <c r="Q132" s="32"/>
      <c r="R132" s="26"/>
      <c r="S132" s="26" t="s">
        <v>180</v>
      </c>
      <c r="T132" s="32"/>
      <c r="U132" s="32"/>
      <c r="V132" s="26"/>
      <c r="W132" s="26"/>
      <c r="X132" s="32"/>
      <c r="Y132" s="32"/>
      <c r="Z132" s="26"/>
    </row>
    <row r="133" spans="1:26" x14ac:dyDescent="0.25">
      <c r="A133" s="14"/>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row>
    <row r="134" spans="1:26" x14ac:dyDescent="0.25">
      <c r="A134" s="14"/>
      <c r="B134" s="71" t="s">
        <v>450</v>
      </c>
      <c r="C134" s="71"/>
      <c r="D134" s="71"/>
      <c r="E134" s="71"/>
      <c r="F134" s="71"/>
      <c r="G134" s="71"/>
      <c r="H134" s="71"/>
      <c r="I134" s="71"/>
      <c r="J134" s="71"/>
      <c r="K134" s="71"/>
      <c r="L134" s="71"/>
      <c r="M134" s="71"/>
      <c r="N134" s="71"/>
      <c r="O134" s="71"/>
      <c r="P134" s="71"/>
      <c r="Q134" s="71"/>
      <c r="R134" s="71"/>
      <c r="S134" s="71"/>
      <c r="T134" s="71"/>
      <c r="U134" s="71"/>
      <c r="V134" s="71"/>
      <c r="W134" s="71"/>
      <c r="X134" s="71"/>
      <c r="Y134" s="71"/>
      <c r="Z134" s="71"/>
    </row>
    <row r="135" spans="1:26" x14ac:dyDescent="0.25">
      <c r="A135" s="14"/>
      <c r="B135" s="71" t="s">
        <v>451</v>
      </c>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row>
    <row r="136" spans="1:26" x14ac:dyDescent="0.25">
      <c r="A136" s="14"/>
      <c r="B136" s="71" t="s">
        <v>520</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row>
    <row r="137" spans="1:26" x14ac:dyDescent="0.25">
      <c r="A137" s="14"/>
      <c r="B137" s="71" t="s">
        <v>270</v>
      </c>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row>
    <row r="138" spans="1:26" ht="15.75" x14ac:dyDescent="0.25">
      <c r="A138" s="14"/>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row>
    <row r="139" spans="1:26" x14ac:dyDescent="0.25">
      <c r="A139" s="14"/>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4"/>
      <c r="B140" s="52" t="s">
        <v>182</v>
      </c>
      <c r="C140" s="40" t="s">
        <v>180</v>
      </c>
      <c r="D140" s="41" t="s">
        <v>388</v>
      </c>
      <c r="E140" s="41"/>
      <c r="F140" s="40"/>
      <c r="G140" s="40" t="s">
        <v>180</v>
      </c>
      <c r="H140" s="41" t="s">
        <v>455</v>
      </c>
      <c r="I140" s="41"/>
      <c r="J140" s="40"/>
      <c r="K140" s="40" t="s">
        <v>180</v>
      </c>
      <c r="L140" s="41" t="s">
        <v>456</v>
      </c>
      <c r="M140" s="41"/>
      <c r="N140" s="40"/>
      <c r="O140" s="40" t="s">
        <v>180</v>
      </c>
      <c r="P140" s="41" t="s">
        <v>458</v>
      </c>
      <c r="Q140" s="41"/>
      <c r="R140" s="40"/>
      <c r="S140" s="40" t="s">
        <v>180</v>
      </c>
      <c r="T140" s="41" t="s">
        <v>459</v>
      </c>
      <c r="U140" s="41"/>
      <c r="V140" s="40"/>
      <c r="W140" s="40"/>
      <c r="X140" s="41" t="s">
        <v>290</v>
      </c>
      <c r="Y140" s="41"/>
      <c r="Z140" s="40"/>
    </row>
    <row r="141" spans="1:26" ht="15.75" thickBot="1" x14ac:dyDescent="0.3">
      <c r="A141" s="14"/>
      <c r="B141" s="52"/>
      <c r="C141" s="40"/>
      <c r="D141" s="38" t="s">
        <v>389</v>
      </c>
      <c r="E141" s="38"/>
      <c r="F141" s="40"/>
      <c r="G141" s="40"/>
      <c r="H141" s="38" t="s">
        <v>389</v>
      </c>
      <c r="I141" s="38"/>
      <c r="J141" s="40"/>
      <c r="K141" s="40"/>
      <c r="L141" s="38" t="s">
        <v>457</v>
      </c>
      <c r="M141" s="38"/>
      <c r="N141" s="40"/>
      <c r="O141" s="40"/>
      <c r="P141" s="38" t="s">
        <v>457</v>
      </c>
      <c r="Q141" s="38"/>
      <c r="R141" s="40"/>
      <c r="S141" s="40"/>
      <c r="T141" s="38"/>
      <c r="U141" s="38"/>
      <c r="V141" s="40"/>
      <c r="W141" s="40"/>
      <c r="X141" s="38"/>
      <c r="Y141" s="38"/>
      <c r="Z141" s="40"/>
    </row>
    <row r="142" spans="1:26" x14ac:dyDescent="0.25">
      <c r="A142" s="14"/>
      <c r="B142" s="18" t="s">
        <v>521</v>
      </c>
      <c r="C142" s="19" t="s">
        <v>180</v>
      </c>
      <c r="D142" s="19"/>
      <c r="E142" s="19"/>
      <c r="F142" s="19"/>
      <c r="G142" s="19" t="s">
        <v>180</v>
      </c>
      <c r="H142" s="19"/>
      <c r="I142" s="19"/>
      <c r="J142" s="19"/>
      <c r="K142" s="19" t="s">
        <v>180</v>
      </c>
      <c r="L142" s="19"/>
      <c r="M142" s="19"/>
      <c r="N142" s="19"/>
      <c r="O142" s="19" t="s">
        <v>180</v>
      </c>
      <c r="P142" s="19"/>
      <c r="Q142" s="19"/>
      <c r="R142" s="19"/>
      <c r="S142" s="19" t="s">
        <v>180</v>
      </c>
      <c r="T142" s="19"/>
      <c r="U142" s="19"/>
      <c r="V142" s="19"/>
      <c r="W142" s="19"/>
      <c r="X142" s="19"/>
      <c r="Y142" s="19"/>
      <c r="Z142" s="19"/>
    </row>
    <row r="143" spans="1:26" x14ac:dyDescent="0.25">
      <c r="A143" s="14"/>
      <c r="B143" s="20" t="s">
        <v>71</v>
      </c>
      <c r="C143" s="11" t="s">
        <v>180</v>
      </c>
      <c r="D143" s="11"/>
      <c r="E143" s="11"/>
      <c r="F143" s="11"/>
      <c r="G143" s="11" t="s">
        <v>180</v>
      </c>
      <c r="H143" s="11"/>
      <c r="I143" s="11"/>
      <c r="J143" s="11"/>
      <c r="K143" s="11" t="s">
        <v>180</v>
      </c>
      <c r="L143" s="11"/>
      <c r="M143" s="11"/>
      <c r="N143" s="11"/>
      <c r="O143" s="11" t="s">
        <v>180</v>
      </c>
      <c r="P143" s="11"/>
      <c r="Q143" s="11"/>
      <c r="R143" s="11"/>
      <c r="S143" s="11" t="s">
        <v>180</v>
      </c>
      <c r="T143" s="11"/>
      <c r="U143" s="11"/>
      <c r="V143" s="11"/>
      <c r="W143" s="11"/>
      <c r="X143" s="11"/>
      <c r="Y143" s="11"/>
      <c r="Z143" s="11"/>
    </row>
    <row r="144" spans="1:26" x14ac:dyDescent="0.25">
      <c r="A144" s="14"/>
      <c r="B144" s="57" t="s">
        <v>72</v>
      </c>
      <c r="C144" s="19" t="s">
        <v>180</v>
      </c>
      <c r="D144" s="19" t="s">
        <v>185</v>
      </c>
      <c r="E144" s="25">
        <v>35</v>
      </c>
      <c r="F144" s="24" t="s">
        <v>180</v>
      </c>
      <c r="G144" s="19" t="s">
        <v>180</v>
      </c>
      <c r="H144" s="19" t="s">
        <v>185</v>
      </c>
      <c r="I144" s="23">
        <v>3733</v>
      </c>
      <c r="J144" s="24" t="s">
        <v>180</v>
      </c>
      <c r="K144" s="19" t="s">
        <v>180</v>
      </c>
      <c r="L144" s="19" t="s">
        <v>185</v>
      </c>
      <c r="M144" s="25">
        <v>296</v>
      </c>
      <c r="N144" s="24" t="s">
        <v>180</v>
      </c>
      <c r="O144" s="19" t="s">
        <v>180</v>
      </c>
      <c r="P144" s="19" t="s">
        <v>185</v>
      </c>
      <c r="Q144" s="23">
        <v>53216</v>
      </c>
      <c r="R144" s="24" t="s">
        <v>180</v>
      </c>
      <c r="S144" s="19" t="s">
        <v>180</v>
      </c>
      <c r="T144" s="24" t="s">
        <v>185</v>
      </c>
      <c r="U144" s="36" t="s">
        <v>192</v>
      </c>
      <c r="V144" s="24" t="s">
        <v>180</v>
      </c>
      <c r="W144" s="19"/>
      <c r="X144" s="19" t="s">
        <v>185</v>
      </c>
      <c r="Y144" s="23">
        <v>57280</v>
      </c>
      <c r="Z144" s="24" t="s">
        <v>180</v>
      </c>
    </row>
    <row r="145" spans="1:26" x14ac:dyDescent="0.25">
      <c r="A145" s="14"/>
      <c r="B145" s="58" t="s">
        <v>523</v>
      </c>
      <c r="C145" s="11" t="s">
        <v>180</v>
      </c>
      <c r="D145" s="12"/>
      <c r="E145" s="35" t="s">
        <v>192</v>
      </c>
      <c r="F145" s="12" t="s">
        <v>180</v>
      </c>
      <c r="G145" s="11" t="s">
        <v>180</v>
      </c>
      <c r="H145" s="11"/>
      <c r="I145" s="21">
        <v>83991</v>
      </c>
      <c r="J145" s="12" t="s">
        <v>180</v>
      </c>
      <c r="K145" s="11" t="s">
        <v>180</v>
      </c>
      <c r="L145" s="11"/>
      <c r="M145" s="21">
        <v>48230</v>
      </c>
      <c r="N145" s="12" t="s">
        <v>180</v>
      </c>
      <c r="O145" s="11" t="s">
        <v>180</v>
      </c>
      <c r="P145" s="11"/>
      <c r="Q145" s="21">
        <v>279417</v>
      </c>
      <c r="R145" s="12" t="s">
        <v>180</v>
      </c>
      <c r="S145" s="11" t="s">
        <v>180</v>
      </c>
      <c r="T145" s="12"/>
      <c r="U145" s="35" t="s">
        <v>192</v>
      </c>
      <c r="V145" s="12" t="s">
        <v>180</v>
      </c>
      <c r="W145" s="11"/>
      <c r="X145" s="11"/>
      <c r="Y145" s="21">
        <v>411638</v>
      </c>
      <c r="Z145" s="12" t="s">
        <v>180</v>
      </c>
    </row>
    <row r="146" spans="1:26" x14ac:dyDescent="0.25">
      <c r="A146" s="14"/>
      <c r="B146" s="57" t="s">
        <v>75</v>
      </c>
      <c r="C146" s="19" t="s">
        <v>180</v>
      </c>
      <c r="D146" s="19"/>
      <c r="E146" s="25">
        <v>19</v>
      </c>
      <c r="F146" s="24" t="s">
        <v>180</v>
      </c>
      <c r="G146" s="19" t="s">
        <v>180</v>
      </c>
      <c r="H146" s="19"/>
      <c r="I146" s="23">
        <v>5613</v>
      </c>
      <c r="J146" s="24" t="s">
        <v>180</v>
      </c>
      <c r="K146" s="19" t="s">
        <v>180</v>
      </c>
      <c r="L146" s="19"/>
      <c r="M146" s="23">
        <v>2007</v>
      </c>
      <c r="N146" s="24" t="s">
        <v>180</v>
      </c>
      <c r="O146" s="19" t="s">
        <v>180</v>
      </c>
      <c r="P146" s="19"/>
      <c r="Q146" s="23">
        <v>15667</v>
      </c>
      <c r="R146" s="24" t="s">
        <v>180</v>
      </c>
      <c r="S146" s="19" t="s">
        <v>180</v>
      </c>
      <c r="T146" s="24"/>
      <c r="U146" s="36" t="s">
        <v>192</v>
      </c>
      <c r="V146" s="24" t="s">
        <v>180</v>
      </c>
      <c r="W146" s="19"/>
      <c r="X146" s="19"/>
      <c r="Y146" s="23">
        <v>23306</v>
      </c>
      <c r="Z146" s="24" t="s">
        <v>180</v>
      </c>
    </row>
    <row r="147" spans="1:26" x14ac:dyDescent="0.25">
      <c r="A147" s="14"/>
      <c r="B147" s="58" t="s">
        <v>76</v>
      </c>
      <c r="C147" s="11" t="s">
        <v>180</v>
      </c>
      <c r="D147" s="12"/>
      <c r="E147" s="35" t="s">
        <v>192</v>
      </c>
      <c r="F147" s="12" t="s">
        <v>180</v>
      </c>
      <c r="G147" s="11" t="s">
        <v>180</v>
      </c>
      <c r="H147" s="11"/>
      <c r="I147" s="21">
        <v>43405</v>
      </c>
      <c r="J147" s="12" t="s">
        <v>180</v>
      </c>
      <c r="K147" s="11" t="s">
        <v>180</v>
      </c>
      <c r="L147" s="11"/>
      <c r="M147" s="21">
        <v>93074</v>
      </c>
      <c r="N147" s="12" t="s">
        <v>180</v>
      </c>
      <c r="O147" s="11" t="s">
        <v>180</v>
      </c>
      <c r="P147" s="11"/>
      <c r="Q147" s="21">
        <v>224695</v>
      </c>
      <c r="R147" s="12" t="s">
        <v>180</v>
      </c>
      <c r="S147" s="11" t="s">
        <v>180</v>
      </c>
      <c r="T147" s="11"/>
      <c r="U147" s="34" t="s">
        <v>539</v>
      </c>
      <c r="V147" s="12" t="s">
        <v>195</v>
      </c>
      <c r="W147" s="11"/>
      <c r="X147" s="11"/>
      <c r="Y147" s="21">
        <v>337715</v>
      </c>
      <c r="Z147" s="12" t="s">
        <v>180</v>
      </c>
    </row>
    <row r="148" spans="1:26" x14ac:dyDescent="0.25">
      <c r="A148" s="14"/>
      <c r="B148" s="57" t="s">
        <v>77</v>
      </c>
      <c r="C148" s="19" t="s">
        <v>180</v>
      </c>
      <c r="D148" s="24"/>
      <c r="E148" s="36" t="s">
        <v>192</v>
      </c>
      <c r="F148" s="24" t="s">
        <v>180</v>
      </c>
      <c r="G148" s="19" t="s">
        <v>180</v>
      </c>
      <c r="H148" s="19"/>
      <c r="I148" s="23">
        <v>24624</v>
      </c>
      <c r="J148" s="24" t="s">
        <v>180</v>
      </c>
      <c r="K148" s="19" t="s">
        <v>180</v>
      </c>
      <c r="L148" s="24"/>
      <c r="M148" s="36" t="s">
        <v>192</v>
      </c>
      <c r="N148" s="24" t="s">
        <v>180</v>
      </c>
      <c r="O148" s="19" t="s">
        <v>180</v>
      </c>
      <c r="P148" s="19"/>
      <c r="Q148" s="23">
        <v>6482</v>
      </c>
      <c r="R148" s="24" t="s">
        <v>180</v>
      </c>
      <c r="S148" s="19" t="s">
        <v>180</v>
      </c>
      <c r="T148" s="19"/>
      <c r="U148" s="25" t="s">
        <v>525</v>
      </c>
      <c r="V148" s="24" t="s">
        <v>195</v>
      </c>
      <c r="W148" s="19"/>
      <c r="X148" s="19"/>
      <c r="Y148" s="23">
        <v>9997</v>
      </c>
      <c r="Z148" s="24" t="s">
        <v>180</v>
      </c>
    </row>
    <row r="149" spans="1:26" ht="25.5" x14ac:dyDescent="0.25">
      <c r="A149" s="14"/>
      <c r="B149" s="58" t="s">
        <v>78</v>
      </c>
      <c r="C149" s="11" t="s">
        <v>180</v>
      </c>
      <c r="D149" s="11"/>
      <c r="E149" s="21">
        <v>3372</v>
      </c>
      <c r="F149" s="12" t="s">
        <v>180</v>
      </c>
      <c r="G149" s="11" t="s">
        <v>180</v>
      </c>
      <c r="H149" s="11"/>
      <c r="I149" s="21">
        <v>3271</v>
      </c>
      <c r="J149" s="12" t="s">
        <v>180</v>
      </c>
      <c r="K149" s="11" t="s">
        <v>180</v>
      </c>
      <c r="L149" s="11"/>
      <c r="M149" s="21">
        <v>3752</v>
      </c>
      <c r="N149" s="12" t="s">
        <v>180</v>
      </c>
      <c r="O149" s="11" t="s">
        <v>180</v>
      </c>
      <c r="P149" s="11"/>
      <c r="Q149" s="21">
        <v>13729</v>
      </c>
      <c r="R149" s="12" t="s">
        <v>180</v>
      </c>
      <c r="S149" s="11" t="s">
        <v>180</v>
      </c>
      <c r="T149" s="12"/>
      <c r="U149" s="35" t="s">
        <v>192</v>
      </c>
      <c r="V149" s="12" t="s">
        <v>180</v>
      </c>
      <c r="W149" s="11"/>
      <c r="X149" s="11"/>
      <c r="Y149" s="21">
        <v>24124</v>
      </c>
      <c r="Z149" s="12" t="s">
        <v>180</v>
      </c>
    </row>
    <row r="150" spans="1:26" x14ac:dyDescent="0.25">
      <c r="A150" s="14"/>
      <c r="B150" s="57" t="s">
        <v>526</v>
      </c>
      <c r="C150" s="19" t="s">
        <v>180</v>
      </c>
      <c r="D150" s="24"/>
      <c r="E150" s="36" t="s">
        <v>192</v>
      </c>
      <c r="F150" s="24" t="s">
        <v>180</v>
      </c>
      <c r="G150" s="19" t="s">
        <v>180</v>
      </c>
      <c r="H150" s="19"/>
      <c r="I150" s="23">
        <v>173547</v>
      </c>
      <c r="J150" s="24" t="s">
        <v>180</v>
      </c>
      <c r="K150" s="19" t="s">
        <v>180</v>
      </c>
      <c r="L150" s="24"/>
      <c r="M150" s="36" t="s">
        <v>192</v>
      </c>
      <c r="N150" s="24" t="s">
        <v>180</v>
      </c>
      <c r="O150" s="19" t="s">
        <v>180</v>
      </c>
      <c r="P150" s="24"/>
      <c r="Q150" s="36" t="s">
        <v>192</v>
      </c>
      <c r="R150" s="24" t="s">
        <v>180</v>
      </c>
      <c r="S150" s="19" t="s">
        <v>180</v>
      </c>
      <c r="T150" s="19"/>
      <c r="U150" s="25" t="s">
        <v>540</v>
      </c>
      <c r="V150" s="24" t="s">
        <v>195</v>
      </c>
      <c r="W150" s="19"/>
      <c r="X150" s="24"/>
      <c r="Y150" s="36" t="s">
        <v>192</v>
      </c>
      <c r="Z150" s="24" t="s">
        <v>180</v>
      </c>
    </row>
    <row r="151" spans="1:26" ht="15.75" thickBot="1" x14ac:dyDescent="0.3">
      <c r="A151" s="14"/>
      <c r="B151" s="58" t="s">
        <v>79</v>
      </c>
      <c r="C151" s="11" t="s">
        <v>180</v>
      </c>
      <c r="D151" s="12"/>
      <c r="E151" s="35" t="s">
        <v>192</v>
      </c>
      <c r="F151" s="12" t="s">
        <v>180</v>
      </c>
      <c r="G151" s="11" t="s">
        <v>180</v>
      </c>
      <c r="H151" s="12"/>
      <c r="I151" s="35" t="s">
        <v>192</v>
      </c>
      <c r="J151" s="12" t="s">
        <v>180</v>
      </c>
      <c r="K151" s="11" t="s">
        <v>180</v>
      </c>
      <c r="L151" s="11"/>
      <c r="M151" s="21">
        <v>26051</v>
      </c>
      <c r="N151" s="12" t="s">
        <v>180</v>
      </c>
      <c r="O151" s="11" t="s">
        <v>180</v>
      </c>
      <c r="P151" s="11"/>
      <c r="Q151" s="21">
        <v>25475</v>
      </c>
      <c r="R151" s="12" t="s">
        <v>180</v>
      </c>
      <c r="S151" s="11" t="s">
        <v>180</v>
      </c>
      <c r="T151" s="11"/>
      <c r="U151" s="34" t="s">
        <v>541</v>
      </c>
      <c r="V151" s="12" t="s">
        <v>195</v>
      </c>
      <c r="W151" s="11"/>
      <c r="X151" s="11"/>
      <c r="Y151" s="21">
        <v>51196</v>
      </c>
      <c r="Z151" s="12" t="s">
        <v>180</v>
      </c>
    </row>
    <row r="152" spans="1:26" x14ac:dyDescent="0.25">
      <c r="A152" s="14"/>
      <c r="B152" s="26"/>
      <c r="C152" s="26" t="s">
        <v>180</v>
      </c>
      <c r="D152" s="27"/>
      <c r="E152" s="27"/>
      <c r="F152" s="26"/>
      <c r="G152" s="26" t="s">
        <v>180</v>
      </c>
      <c r="H152" s="27"/>
      <c r="I152" s="27"/>
      <c r="J152" s="26"/>
      <c r="K152" s="26" t="s">
        <v>180</v>
      </c>
      <c r="L152" s="27"/>
      <c r="M152" s="27"/>
      <c r="N152" s="26"/>
      <c r="O152" s="26" t="s">
        <v>180</v>
      </c>
      <c r="P152" s="27"/>
      <c r="Q152" s="27"/>
      <c r="R152" s="26"/>
      <c r="S152" s="26" t="s">
        <v>180</v>
      </c>
      <c r="T152" s="27"/>
      <c r="U152" s="27"/>
      <c r="V152" s="26"/>
      <c r="W152" s="26"/>
      <c r="X152" s="27"/>
      <c r="Y152" s="27"/>
      <c r="Z152" s="26"/>
    </row>
    <row r="153" spans="1:26" x14ac:dyDescent="0.25">
      <c r="A153" s="14"/>
      <c r="B153" s="57" t="s">
        <v>80</v>
      </c>
      <c r="C153" s="33" t="s">
        <v>180</v>
      </c>
      <c r="D153" s="19"/>
      <c r="E153" s="23">
        <v>3426</v>
      </c>
      <c r="F153" s="24" t="s">
        <v>180</v>
      </c>
      <c r="G153" s="33" t="s">
        <v>180</v>
      </c>
      <c r="H153" s="19"/>
      <c r="I153" s="23">
        <v>338184</v>
      </c>
      <c r="J153" s="24" t="s">
        <v>180</v>
      </c>
      <c r="K153" s="33" t="s">
        <v>180</v>
      </c>
      <c r="L153" s="19"/>
      <c r="M153" s="23">
        <v>173410</v>
      </c>
      <c r="N153" s="24" t="s">
        <v>180</v>
      </c>
      <c r="O153" s="33" t="s">
        <v>180</v>
      </c>
      <c r="P153" s="19"/>
      <c r="Q153" s="23">
        <v>618681</v>
      </c>
      <c r="R153" s="24" t="s">
        <v>180</v>
      </c>
      <c r="S153" s="33" t="s">
        <v>180</v>
      </c>
      <c r="T153" s="19"/>
      <c r="U153" s="25" t="s">
        <v>542</v>
      </c>
      <c r="V153" s="24" t="s">
        <v>195</v>
      </c>
      <c r="W153" s="33"/>
      <c r="X153" s="19"/>
      <c r="Y153" s="23">
        <v>915256</v>
      </c>
      <c r="Z153" s="24" t="s">
        <v>180</v>
      </c>
    </row>
    <row r="154" spans="1:26" x14ac:dyDescent="0.25">
      <c r="A154" s="14"/>
      <c r="B154" s="20" t="s">
        <v>529</v>
      </c>
      <c r="C154" s="16" t="s">
        <v>180</v>
      </c>
      <c r="D154" s="11"/>
      <c r="E154" s="21">
        <v>21378</v>
      </c>
      <c r="F154" s="12" t="s">
        <v>180</v>
      </c>
      <c r="G154" s="16" t="s">
        <v>180</v>
      </c>
      <c r="H154" s="11"/>
      <c r="I154" s="21">
        <v>35152</v>
      </c>
      <c r="J154" s="12" t="s">
        <v>180</v>
      </c>
      <c r="K154" s="16" t="s">
        <v>180</v>
      </c>
      <c r="L154" s="11"/>
      <c r="M154" s="21">
        <v>21816</v>
      </c>
      <c r="N154" s="12" t="s">
        <v>180</v>
      </c>
      <c r="O154" s="16" t="s">
        <v>180</v>
      </c>
      <c r="P154" s="11"/>
      <c r="Q154" s="21">
        <v>152915</v>
      </c>
      <c r="R154" s="12" t="s">
        <v>180</v>
      </c>
      <c r="S154" s="16" t="s">
        <v>180</v>
      </c>
      <c r="T154" s="12"/>
      <c r="U154" s="35" t="s">
        <v>192</v>
      </c>
      <c r="V154" s="12" t="s">
        <v>180</v>
      </c>
      <c r="W154" s="16"/>
      <c r="X154" s="11"/>
      <c r="Y154" s="21">
        <v>231261</v>
      </c>
      <c r="Z154" s="12" t="s">
        <v>180</v>
      </c>
    </row>
    <row r="155" spans="1:26" x14ac:dyDescent="0.25">
      <c r="A155" s="14"/>
      <c r="B155" s="22" t="s">
        <v>82</v>
      </c>
      <c r="C155" s="33" t="s">
        <v>180</v>
      </c>
      <c r="D155" s="19"/>
      <c r="E155" s="23">
        <v>4487</v>
      </c>
      <c r="F155" s="24" t="s">
        <v>180</v>
      </c>
      <c r="G155" s="33" t="s">
        <v>180</v>
      </c>
      <c r="H155" s="19"/>
      <c r="I155" s="23">
        <v>44596</v>
      </c>
      <c r="J155" s="24" t="s">
        <v>180</v>
      </c>
      <c r="K155" s="33" t="s">
        <v>180</v>
      </c>
      <c r="L155" s="19"/>
      <c r="M155" s="23">
        <v>1154</v>
      </c>
      <c r="N155" s="24" t="s">
        <v>180</v>
      </c>
      <c r="O155" s="33" t="s">
        <v>180</v>
      </c>
      <c r="P155" s="19"/>
      <c r="Q155" s="23">
        <v>84359</v>
      </c>
      <c r="R155" s="24" t="s">
        <v>180</v>
      </c>
      <c r="S155" s="33" t="s">
        <v>180</v>
      </c>
      <c r="T155" s="24"/>
      <c r="U155" s="36" t="s">
        <v>192</v>
      </c>
      <c r="V155" s="24" t="s">
        <v>180</v>
      </c>
      <c r="W155" s="33"/>
      <c r="X155" s="19"/>
      <c r="Y155" s="23">
        <v>134596</v>
      </c>
      <c r="Z155" s="24" t="s">
        <v>180</v>
      </c>
    </row>
    <row r="156" spans="1:26" x14ac:dyDescent="0.25">
      <c r="A156" s="14"/>
      <c r="B156" s="20" t="s">
        <v>83</v>
      </c>
      <c r="C156" s="16" t="s">
        <v>180</v>
      </c>
      <c r="D156" s="12"/>
      <c r="E156" s="35" t="s">
        <v>192</v>
      </c>
      <c r="F156" s="12" t="s">
        <v>180</v>
      </c>
      <c r="G156" s="16" t="s">
        <v>180</v>
      </c>
      <c r="H156" s="11"/>
      <c r="I156" s="21">
        <v>103880</v>
      </c>
      <c r="J156" s="12" t="s">
        <v>180</v>
      </c>
      <c r="K156" s="16" t="s">
        <v>180</v>
      </c>
      <c r="L156" s="11"/>
      <c r="M156" s="21">
        <v>7675</v>
      </c>
      <c r="N156" s="12" t="s">
        <v>180</v>
      </c>
      <c r="O156" s="16" t="s">
        <v>180</v>
      </c>
      <c r="P156" s="11"/>
      <c r="Q156" s="21">
        <v>150070</v>
      </c>
      <c r="R156" s="12" t="s">
        <v>180</v>
      </c>
      <c r="S156" s="16" t="s">
        <v>180</v>
      </c>
      <c r="T156" s="12"/>
      <c r="U156" s="35" t="s">
        <v>192</v>
      </c>
      <c r="V156" s="12" t="s">
        <v>180</v>
      </c>
      <c r="W156" s="16"/>
      <c r="X156" s="11"/>
      <c r="Y156" s="21">
        <v>261625</v>
      </c>
      <c r="Z156" s="12" t="s">
        <v>180</v>
      </c>
    </row>
    <row r="157" spans="1:26" x14ac:dyDescent="0.25">
      <c r="A157" s="14"/>
      <c r="B157" s="22" t="s">
        <v>84</v>
      </c>
      <c r="C157" s="33" t="s">
        <v>180</v>
      </c>
      <c r="D157" s="19"/>
      <c r="E157" s="23">
        <v>8025</v>
      </c>
      <c r="F157" s="24" t="s">
        <v>180</v>
      </c>
      <c r="G157" s="33" t="s">
        <v>180</v>
      </c>
      <c r="H157" s="19"/>
      <c r="I157" s="23">
        <v>5654</v>
      </c>
      <c r="J157" s="24" t="s">
        <v>180</v>
      </c>
      <c r="K157" s="33" t="s">
        <v>180</v>
      </c>
      <c r="L157" s="19"/>
      <c r="M157" s="23">
        <v>1096</v>
      </c>
      <c r="N157" s="24" t="s">
        <v>180</v>
      </c>
      <c r="O157" s="33" t="s">
        <v>180</v>
      </c>
      <c r="P157" s="19"/>
      <c r="Q157" s="23">
        <v>38512</v>
      </c>
      <c r="R157" s="24" t="s">
        <v>180</v>
      </c>
      <c r="S157" s="33" t="s">
        <v>180</v>
      </c>
      <c r="T157" s="24"/>
      <c r="U157" s="36" t="s">
        <v>192</v>
      </c>
      <c r="V157" s="24" t="s">
        <v>180</v>
      </c>
      <c r="W157" s="33"/>
      <c r="X157" s="19"/>
      <c r="Y157" s="23">
        <v>53287</v>
      </c>
      <c r="Z157" s="24" t="s">
        <v>180</v>
      </c>
    </row>
    <row r="158" spans="1:26" x14ac:dyDescent="0.25">
      <c r="A158" s="14"/>
      <c r="B158" s="20" t="s">
        <v>95</v>
      </c>
      <c r="C158" s="16" t="s">
        <v>180</v>
      </c>
      <c r="D158" s="11"/>
      <c r="E158" s="21">
        <v>21085</v>
      </c>
      <c r="F158" s="12" t="s">
        <v>180</v>
      </c>
      <c r="G158" s="16" t="s">
        <v>180</v>
      </c>
      <c r="H158" s="12"/>
      <c r="I158" s="35" t="s">
        <v>192</v>
      </c>
      <c r="J158" s="12" t="s">
        <v>180</v>
      </c>
      <c r="K158" s="16" t="s">
        <v>180</v>
      </c>
      <c r="L158" s="12"/>
      <c r="M158" s="35" t="s">
        <v>192</v>
      </c>
      <c r="N158" s="12" t="s">
        <v>180</v>
      </c>
      <c r="O158" s="16" t="s">
        <v>180</v>
      </c>
      <c r="P158" s="11"/>
      <c r="Q158" s="21">
        <v>2111</v>
      </c>
      <c r="R158" s="12" t="s">
        <v>180</v>
      </c>
      <c r="S158" s="16" t="s">
        <v>180</v>
      </c>
      <c r="T158" s="11"/>
      <c r="U158" s="34" t="s">
        <v>543</v>
      </c>
      <c r="V158" s="12" t="s">
        <v>195</v>
      </c>
      <c r="W158" s="16"/>
      <c r="X158" s="12"/>
      <c r="Y158" s="35" t="s">
        <v>192</v>
      </c>
      <c r="Z158" s="12" t="s">
        <v>180</v>
      </c>
    </row>
    <row r="159" spans="1:26" x14ac:dyDescent="0.25">
      <c r="A159" s="14"/>
      <c r="B159" s="22" t="s">
        <v>531</v>
      </c>
      <c r="C159" s="33" t="s">
        <v>180</v>
      </c>
      <c r="D159" s="19"/>
      <c r="E159" s="23">
        <v>949814</v>
      </c>
      <c r="F159" s="24" t="s">
        <v>180</v>
      </c>
      <c r="G159" s="33" t="s">
        <v>180</v>
      </c>
      <c r="H159" s="19"/>
      <c r="I159" s="23">
        <v>8795</v>
      </c>
      <c r="J159" s="24" t="s">
        <v>180</v>
      </c>
      <c r="K159" s="33" t="s">
        <v>180</v>
      </c>
      <c r="L159" s="24"/>
      <c r="M159" s="36" t="s">
        <v>192</v>
      </c>
      <c r="N159" s="24" t="s">
        <v>180</v>
      </c>
      <c r="O159" s="33" t="s">
        <v>180</v>
      </c>
      <c r="P159" s="24"/>
      <c r="Q159" s="36" t="s">
        <v>192</v>
      </c>
      <c r="R159" s="24" t="s">
        <v>180</v>
      </c>
      <c r="S159" s="33" t="s">
        <v>180</v>
      </c>
      <c r="T159" s="19"/>
      <c r="U159" s="25" t="s">
        <v>544</v>
      </c>
      <c r="V159" s="24" t="s">
        <v>195</v>
      </c>
      <c r="W159" s="33"/>
      <c r="X159" s="24"/>
      <c r="Y159" s="36" t="s">
        <v>192</v>
      </c>
      <c r="Z159" s="24" t="s">
        <v>180</v>
      </c>
    </row>
    <row r="160" spans="1:26" ht="15.75" thickBot="1" x14ac:dyDescent="0.3">
      <c r="A160" s="14"/>
      <c r="B160" s="20" t="s">
        <v>85</v>
      </c>
      <c r="C160" s="16" t="s">
        <v>180</v>
      </c>
      <c r="D160" s="12"/>
      <c r="E160" s="35" t="s">
        <v>192</v>
      </c>
      <c r="F160" s="12" t="s">
        <v>180</v>
      </c>
      <c r="G160" s="16" t="s">
        <v>180</v>
      </c>
      <c r="H160" s="12"/>
      <c r="I160" s="35" t="s">
        <v>192</v>
      </c>
      <c r="J160" s="12" t="s">
        <v>180</v>
      </c>
      <c r="K160" s="16" t="s">
        <v>180</v>
      </c>
      <c r="L160" s="11"/>
      <c r="M160" s="21">
        <v>1676</v>
      </c>
      <c r="N160" s="12" t="s">
        <v>180</v>
      </c>
      <c r="O160" s="16" t="s">
        <v>180</v>
      </c>
      <c r="P160" s="11"/>
      <c r="Q160" s="21">
        <v>22769</v>
      </c>
      <c r="R160" s="12" t="s">
        <v>180</v>
      </c>
      <c r="S160" s="16" t="s">
        <v>180</v>
      </c>
      <c r="T160" s="12"/>
      <c r="U160" s="35" t="s">
        <v>192</v>
      </c>
      <c r="V160" s="12" t="s">
        <v>180</v>
      </c>
      <c r="W160" s="16"/>
      <c r="X160" s="11"/>
      <c r="Y160" s="21">
        <v>24445</v>
      </c>
      <c r="Z160" s="12" t="s">
        <v>180</v>
      </c>
    </row>
    <row r="161" spans="1:26" x14ac:dyDescent="0.25">
      <c r="A161" s="14"/>
      <c r="B161" s="26"/>
      <c r="C161" s="26" t="s">
        <v>180</v>
      </c>
      <c r="D161" s="27"/>
      <c r="E161" s="27"/>
      <c r="F161" s="26"/>
      <c r="G161" s="26" t="s">
        <v>180</v>
      </c>
      <c r="H161" s="27"/>
      <c r="I161" s="27"/>
      <c r="J161" s="26"/>
      <c r="K161" s="26" t="s">
        <v>180</v>
      </c>
      <c r="L161" s="27"/>
      <c r="M161" s="27"/>
      <c r="N161" s="26"/>
      <c r="O161" s="26" t="s">
        <v>180</v>
      </c>
      <c r="P161" s="27"/>
      <c r="Q161" s="27"/>
      <c r="R161" s="26"/>
      <c r="S161" s="26" t="s">
        <v>180</v>
      </c>
      <c r="T161" s="27"/>
      <c r="U161" s="27"/>
      <c r="V161" s="26"/>
      <c r="W161" s="26"/>
      <c r="X161" s="27"/>
      <c r="Y161" s="27"/>
      <c r="Z161" s="26"/>
    </row>
    <row r="162" spans="1:26" ht="15.75" thickBot="1" x14ac:dyDescent="0.3">
      <c r="A162" s="14"/>
      <c r="B162" s="57" t="s">
        <v>86</v>
      </c>
      <c r="C162" s="33" t="s">
        <v>180</v>
      </c>
      <c r="D162" s="19" t="s">
        <v>185</v>
      </c>
      <c r="E162" s="23">
        <v>1008215</v>
      </c>
      <c r="F162" s="24" t="s">
        <v>180</v>
      </c>
      <c r="G162" s="33" t="s">
        <v>180</v>
      </c>
      <c r="H162" s="19" t="s">
        <v>185</v>
      </c>
      <c r="I162" s="23">
        <v>536261</v>
      </c>
      <c r="J162" s="24" t="s">
        <v>180</v>
      </c>
      <c r="K162" s="33" t="s">
        <v>180</v>
      </c>
      <c r="L162" s="19" t="s">
        <v>185</v>
      </c>
      <c r="M162" s="23">
        <v>206827</v>
      </c>
      <c r="N162" s="24" t="s">
        <v>180</v>
      </c>
      <c r="O162" s="33" t="s">
        <v>180</v>
      </c>
      <c r="P162" s="19" t="s">
        <v>185</v>
      </c>
      <c r="Q162" s="23">
        <v>1069417</v>
      </c>
      <c r="R162" s="24" t="s">
        <v>180</v>
      </c>
      <c r="S162" s="33" t="s">
        <v>180</v>
      </c>
      <c r="T162" s="19" t="s">
        <v>185</v>
      </c>
      <c r="U162" s="25" t="s">
        <v>545</v>
      </c>
      <c r="V162" s="24" t="s">
        <v>195</v>
      </c>
      <c r="W162" s="33"/>
      <c r="X162" s="19" t="s">
        <v>185</v>
      </c>
      <c r="Y162" s="23">
        <v>1620470</v>
      </c>
      <c r="Z162" s="24" t="s">
        <v>180</v>
      </c>
    </row>
    <row r="163" spans="1:26" ht="15.75" thickTop="1" x14ac:dyDescent="0.25">
      <c r="A163" s="14"/>
      <c r="B163" s="26"/>
      <c r="C163" s="26" t="s">
        <v>180</v>
      </c>
      <c r="D163" s="32"/>
      <c r="E163" s="32"/>
      <c r="F163" s="26"/>
      <c r="G163" s="26" t="s">
        <v>180</v>
      </c>
      <c r="H163" s="32"/>
      <c r="I163" s="32"/>
      <c r="J163" s="26"/>
      <c r="K163" s="26" t="s">
        <v>180</v>
      </c>
      <c r="L163" s="32"/>
      <c r="M163" s="32"/>
      <c r="N163" s="26"/>
      <c r="O163" s="26" t="s">
        <v>180</v>
      </c>
      <c r="P163" s="32"/>
      <c r="Q163" s="32"/>
      <c r="R163" s="26"/>
      <c r="S163" s="26" t="s">
        <v>180</v>
      </c>
      <c r="T163" s="32"/>
      <c r="U163" s="32"/>
      <c r="V163" s="26"/>
      <c r="W163" s="26"/>
      <c r="X163" s="32"/>
      <c r="Y163" s="32"/>
      <c r="Z163" s="26"/>
    </row>
    <row r="164" spans="1:26" x14ac:dyDescent="0.25">
      <c r="A164" s="14"/>
      <c r="B164" s="48" t="s">
        <v>534</v>
      </c>
      <c r="C164" s="16" t="s">
        <v>180</v>
      </c>
      <c r="D164" s="11"/>
      <c r="E164" s="11"/>
      <c r="F164" s="11"/>
      <c r="G164" s="16" t="s">
        <v>180</v>
      </c>
      <c r="H164" s="11"/>
      <c r="I164" s="11"/>
      <c r="J164" s="11"/>
      <c r="K164" s="16" t="s">
        <v>180</v>
      </c>
      <c r="L164" s="11"/>
      <c r="M164" s="11"/>
      <c r="N164" s="11"/>
      <c r="O164" s="16" t="s">
        <v>180</v>
      </c>
      <c r="P164" s="11"/>
      <c r="Q164" s="11"/>
      <c r="R164" s="11"/>
      <c r="S164" s="16" t="s">
        <v>180</v>
      </c>
      <c r="T164" s="11"/>
      <c r="U164" s="11"/>
      <c r="V164" s="11"/>
      <c r="W164" s="16"/>
      <c r="X164" s="11"/>
      <c r="Y164" s="11"/>
      <c r="Z164" s="11"/>
    </row>
    <row r="165" spans="1:26" x14ac:dyDescent="0.25">
      <c r="A165" s="14"/>
      <c r="B165" s="22" t="s">
        <v>87</v>
      </c>
      <c r="C165" s="33" t="s">
        <v>180</v>
      </c>
      <c r="D165" s="19"/>
      <c r="E165" s="19"/>
      <c r="F165" s="19"/>
      <c r="G165" s="33" t="s">
        <v>180</v>
      </c>
      <c r="H165" s="19"/>
      <c r="I165" s="19"/>
      <c r="J165" s="19"/>
      <c r="K165" s="33" t="s">
        <v>180</v>
      </c>
      <c r="L165" s="19"/>
      <c r="M165" s="19"/>
      <c r="N165" s="19"/>
      <c r="O165" s="33" t="s">
        <v>180</v>
      </c>
      <c r="P165" s="19"/>
      <c r="Q165" s="19"/>
      <c r="R165" s="19"/>
      <c r="S165" s="33" t="s">
        <v>180</v>
      </c>
      <c r="T165" s="19"/>
      <c r="U165" s="19"/>
      <c r="V165" s="19"/>
      <c r="W165" s="33"/>
      <c r="X165" s="19"/>
      <c r="Y165" s="19"/>
      <c r="Z165" s="19"/>
    </row>
    <row r="166" spans="1:26" x14ac:dyDescent="0.25">
      <c r="A166" s="14"/>
      <c r="B166" s="58" t="s">
        <v>88</v>
      </c>
      <c r="C166" s="16" t="s">
        <v>180</v>
      </c>
      <c r="D166" s="11" t="s">
        <v>185</v>
      </c>
      <c r="E166" s="21">
        <v>4222</v>
      </c>
      <c r="F166" s="12" t="s">
        <v>180</v>
      </c>
      <c r="G166" s="16" t="s">
        <v>180</v>
      </c>
      <c r="H166" s="11" t="s">
        <v>185</v>
      </c>
      <c r="I166" s="21">
        <v>51283</v>
      </c>
      <c r="J166" s="12" t="s">
        <v>180</v>
      </c>
      <c r="K166" s="16" t="s">
        <v>180</v>
      </c>
      <c r="L166" s="11" t="s">
        <v>185</v>
      </c>
      <c r="M166" s="21">
        <v>35910</v>
      </c>
      <c r="N166" s="12" t="s">
        <v>180</v>
      </c>
      <c r="O166" s="16" t="s">
        <v>180</v>
      </c>
      <c r="P166" s="11" t="s">
        <v>185</v>
      </c>
      <c r="Q166" s="21">
        <v>110260</v>
      </c>
      <c r="R166" s="12" t="s">
        <v>180</v>
      </c>
      <c r="S166" s="16" t="s">
        <v>180</v>
      </c>
      <c r="T166" s="12" t="s">
        <v>185</v>
      </c>
      <c r="U166" s="35" t="s">
        <v>192</v>
      </c>
      <c r="V166" s="12" t="s">
        <v>180</v>
      </c>
      <c r="W166" s="16"/>
      <c r="X166" s="11" t="s">
        <v>185</v>
      </c>
      <c r="Y166" s="21">
        <v>201675</v>
      </c>
      <c r="Z166" s="12" t="s">
        <v>180</v>
      </c>
    </row>
    <row r="167" spans="1:26" x14ac:dyDescent="0.25">
      <c r="A167" s="14"/>
      <c r="B167" s="57" t="s">
        <v>89</v>
      </c>
      <c r="C167" s="33" t="s">
        <v>180</v>
      </c>
      <c r="D167" s="19"/>
      <c r="E167" s="23">
        <v>17900</v>
      </c>
      <c r="F167" s="24" t="s">
        <v>180</v>
      </c>
      <c r="G167" s="33" t="s">
        <v>180</v>
      </c>
      <c r="H167" s="19"/>
      <c r="I167" s="23">
        <v>9921</v>
      </c>
      <c r="J167" s="24" t="s">
        <v>180</v>
      </c>
      <c r="K167" s="33" t="s">
        <v>180</v>
      </c>
      <c r="L167" s="19"/>
      <c r="M167" s="23">
        <v>6929</v>
      </c>
      <c r="N167" s="24" t="s">
        <v>180</v>
      </c>
      <c r="O167" s="33" t="s">
        <v>180</v>
      </c>
      <c r="P167" s="19"/>
      <c r="Q167" s="23">
        <v>86795</v>
      </c>
      <c r="R167" s="24" t="s">
        <v>180</v>
      </c>
      <c r="S167" s="33" t="s">
        <v>180</v>
      </c>
      <c r="T167" s="24"/>
      <c r="U167" s="36" t="s">
        <v>192</v>
      </c>
      <c r="V167" s="24" t="s">
        <v>180</v>
      </c>
      <c r="W167" s="33"/>
      <c r="X167" s="19"/>
      <c r="Y167" s="23">
        <v>121545</v>
      </c>
      <c r="Z167" s="24" t="s">
        <v>180</v>
      </c>
    </row>
    <row r="168" spans="1:26" x14ac:dyDescent="0.25">
      <c r="A168" s="14"/>
      <c r="B168" s="58" t="s">
        <v>90</v>
      </c>
      <c r="C168" s="16" t="s">
        <v>180</v>
      </c>
      <c r="D168" s="12"/>
      <c r="E168" s="35" t="s">
        <v>192</v>
      </c>
      <c r="F168" s="12" t="s">
        <v>180</v>
      </c>
      <c r="G168" s="16" t="s">
        <v>180</v>
      </c>
      <c r="H168" s="12"/>
      <c r="I168" s="35" t="s">
        <v>192</v>
      </c>
      <c r="J168" s="12" t="s">
        <v>180</v>
      </c>
      <c r="K168" s="16" t="s">
        <v>180</v>
      </c>
      <c r="L168" s="12"/>
      <c r="M168" s="35" t="s">
        <v>192</v>
      </c>
      <c r="N168" s="12" t="s">
        <v>180</v>
      </c>
      <c r="O168" s="16" t="s">
        <v>180</v>
      </c>
      <c r="P168" s="11"/>
      <c r="Q168" s="21">
        <v>23488</v>
      </c>
      <c r="R168" s="12" t="s">
        <v>180</v>
      </c>
      <c r="S168" s="16" t="s">
        <v>180</v>
      </c>
      <c r="T168" s="12"/>
      <c r="U168" s="35" t="s">
        <v>192</v>
      </c>
      <c r="V168" s="12" t="s">
        <v>180</v>
      </c>
      <c r="W168" s="16"/>
      <c r="X168" s="11"/>
      <c r="Y168" s="21">
        <v>23488</v>
      </c>
      <c r="Z168" s="12" t="s">
        <v>180</v>
      </c>
    </row>
    <row r="169" spans="1:26" x14ac:dyDescent="0.25">
      <c r="A169" s="14"/>
      <c r="B169" s="57" t="s">
        <v>91</v>
      </c>
      <c r="C169" s="33" t="s">
        <v>180</v>
      </c>
      <c r="D169" s="24"/>
      <c r="E169" s="36" t="s">
        <v>192</v>
      </c>
      <c r="F169" s="24" t="s">
        <v>180</v>
      </c>
      <c r="G169" s="33" t="s">
        <v>180</v>
      </c>
      <c r="H169" s="19"/>
      <c r="I169" s="25">
        <v>121</v>
      </c>
      <c r="J169" s="24" t="s">
        <v>180</v>
      </c>
      <c r="K169" s="33" t="s">
        <v>180</v>
      </c>
      <c r="L169" s="24"/>
      <c r="M169" s="36" t="s">
        <v>192</v>
      </c>
      <c r="N169" s="24" t="s">
        <v>180</v>
      </c>
      <c r="O169" s="33" t="s">
        <v>180</v>
      </c>
      <c r="P169" s="19"/>
      <c r="Q169" s="23">
        <v>3791</v>
      </c>
      <c r="R169" s="24" t="s">
        <v>180</v>
      </c>
      <c r="S169" s="33" t="s">
        <v>180</v>
      </c>
      <c r="T169" s="24"/>
      <c r="U169" s="36" t="s">
        <v>192</v>
      </c>
      <c r="V169" s="24" t="s">
        <v>180</v>
      </c>
      <c r="W169" s="33"/>
      <c r="X169" s="19"/>
      <c r="Y169" s="23">
        <v>3912</v>
      </c>
      <c r="Z169" s="24" t="s">
        <v>180</v>
      </c>
    </row>
    <row r="170" spans="1:26" x14ac:dyDescent="0.25">
      <c r="A170" s="14"/>
      <c r="B170" s="58" t="s">
        <v>77</v>
      </c>
      <c r="C170" s="16" t="s">
        <v>180</v>
      </c>
      <c r="D170" s="11"/>
      <c r="E170" s="21">
        <v>20365</v>
      </c>
      <c r="F170" s="12" t="s">
        <v>180</v>
      </c>
      <c r="G170" s="16" t="s">
        <v>180</v>
      </c>
      <c r="H170" s="12"/>
      <c r="I170" s="35" t="s">
        <v>192</v>
      </c>
      <c r="J170" s="12" t="s">
        <v>180</v>
      </c>
      <c r="K170" s="16" t="s">
        <v>180</v>
      </c>
      <c r="L170" s="11"/>
      <c r="M170" s="34">
        <v>744</v>
      </c>
      <c r="N170" s="12" t="s">
        <v>180</v>
      </c>
      <c r="O170" s="16" t="s">
        <v>180</v>
      </c>
      <c r="P170" s="12"/>
      <c r="Q170" s="35" t="s">
        <v>192</v>
      </c>
      <c r="R170" s="12" t="s">
        <v>180</v>
      </c>
      <c r="S170" s="16" t="s">
        <v>180</v>
      </c>
      <c r="T170" s="11"/>
      <c r="U170" s="34" t="s">
        <v>525</v>
      </c>
      <c r="V170" s="12" t="s">
        <v>195</v>
      </c>
      <c r="W170" s="16"/>
      <c r="X170" s="12"/>
      <c r="Y170" s="35" t="s">
        <v>192</v>
      </c>
      <c r="Z170" s="12" t="s">
        <v>180</v>
      </c>
    </row>
    <row r="171" spans="1:26" x14ac:dyDescent="0.25">
      <c r="A171" s="14"/>
      <c r="B171" s="57" t="s">
        <v>526</v>
      </c>
      <c r="C171" s="33" t="s">
        <v>180</v>
      </c>
      <c r="D171" s="19"/>
      <c r="E171" s="23">
        <v>92815</v>
      </c>
      <c r="F171" s="24" t="s">
        <v>180</v>
      </c>
      <c r="G171" s="33" t="s">
        <v>180</v>
      </c>
      <c r="H171" s="24"/>
      <c r="I171" s="36" t="s">
        <v>192</v>
      </c>
      <c r="J171" s="24" t="s">
        <v>180</v>
      </c>
      <c r="K171" s="33" t="s">
        <v>180</v>
      </c>
      <c r="L171" s="19"/>
      <c r="M171" s="23">
        <v>47424</v>
      </c>
      <c r="N171" s="24" t="s">
        <v>180</v>
      </c>
      <c r="O171" s="33" t="s">
        <v>180</v>
      </c>
      <c r="P171" s="19"/>
      <c r="Q171" s="23">
        <v>33308</v>
      </c>
      <c r="R171" s="24" t="s">
        <v>180</v>
      </c>
      <c r="S171" s="33" t="s">
        <v>180</v>
      </c>
      <c r="T171" s="19"/>
      <c r="U171" s="25" t="s">
        <v>540</v>
      </c>
      <c r="V171" s="24" t="s">
        <v>195</v>
      </c>
      <c r="W171" s="33"/>
      <c r="X171" s="24"/>
      <c r="Y171" s="36" t="s">
        <v>192</v>
      </c>
      <c r="Z171" s="24" t="s">
        <v>180</v>
      </c>
    </row>
    <row r="172" spans="1:26" ht="15.75" thickBot="1" x14ac:dyDescent="0.3">
      <c r="A172" s="14"/>
      <c r="B172" s="58" t="s">
        <v>79</v>
      </c>
      <c r="C172" s="16" t="s">
        <v>180</v>
      </c>
      <c r="D172" s="11"/>
      <c r="E172" s="34">
        <v>689</v>
      </c>
      <c r="F172" s="12" t="s">
        <v>180</v>
      </c>
      <c r="G172" s="16" t="s">
        <v>180</v>
      </c>
      <c r="H172" s="12"/>
      <c r="I172" s="35" t="s">
        <v>192</v>
      </c>
      <c r="J172" s="12" t="s">
        <v>180</v>
      </c>
      <c r="K172" s="16" t="s">
        <v>180</v>
      </c>
      <c r="L172" s="11"/>
      <c r="M172" s="21">
        <v>3773</v>
      </c>
      <c r="N172" s="12" t="s">
        <v>180</v>
      </c>
      <c r="O172" s="16" t="s">
        <v>180</v>
      </c>
      <c r="P172" s="11"/>
      <c r="Q172" s="21">
        <v>11958</v>
      </c>
      <c r="R172" s="12" t="s">
        <v>180</v>
      </c>
      <c r="S172" s="16" t="s">
        <v>180</v>
      </c>
      <c r="T172" s="12"/>
      <c r="U172" s="35" t="s">
        <v>192</v>
      </c>
      <c r="V172" s="12" t="s">
        <v>180</v>
      </c>
      <c r="W172" s="16"/>
      <c r="X172" s="11"/>
      <c r="Y172" s="21">
        <v>16420</v>
      </c>
      <c r="Z172" s="12" t="s">
        <v>180</v>
      </c>
    </row>
    <row r="173" spans="1:26" x14ac:dyDescent="0.25">
      <c r="A173" s="14"/>
      <c r="B173" s="26"/>
      <c r="C173" s="26" t="s">
        <v>180</v>
      </c>
      <c r="D173" s="27"/>
      <c r="E173" s="27"/>
      <c r="F173" s="26"/>
      <c r="G173" s="26" t="s">
        <v>180</v>
      </c>
      <c r="H173" s="27"/>
      <c r="I173" s="27"/>
      <c r="J173" s="26"/>
      <c r="K173" s="26" t="s">
        <v>180</v>
      </c>
      <c r="L173" s="27"/>
      <c r="M173" s="27"/>
      <c r="N173" s="26"/>
      <c r="O173" s="26" t="s">
        <v>180</v>
      </c>
      <c r="P173" s="27"/>
      <c r="Q173" s="27"/>
      <c r="R173" s="26"/>
      <c r="S173" s="26" t="s">
        <v>180</v>
      </c>
      <c r="T173" s="27"/>
      <c r="U173" s="27"/>
      <c r="V173" s="26"/>
      <c r="W173" s="26"/>
      <c r="X173" s="27"/>
      <c r="Y173" s="27"/>
      <c r="Z173" s="26"/>
    </row>
    <row r="174" spans="1:26" x14ac:dyDescent="0.25">
      <c r="A174" s="14"/>
      <c r="B174" s="57" t="s">
        <v>92</v>
      </c>
      <c r="C174" s="33" t="s">
        <v>180</v>
      </c>
      <c r="D174" s="19"/>
      <c r="E174" s="23">
        <v>135991</v>
      </c>
      <c r="F174" s="24" t="s">
        <v>180</v>
      </c>
      <c r="G174" s="33" t="s">
        <v>180</v>
      </c>
      <c r="H174" s="19"/>
      <c r="I174" s="23">
        <v>61325</v>
      </c>
      <c r="J174" s="24" t="s">
        <v>180</v>
      </c>
      <c r="K174" s="33" t="s">
        <v>180</v>
      </c>
      <c r="L174" s="19"/>
      <c r="M174" s="23">
        <v>94780</v>
      </c>
      <c r="N174" s="24" t="s">
        <v>180</v>
      </c>
      <c r="O174" s="33" t="s">
        <v>180</v>
      </c>
      <c r="P174" s="19"/>
      <c r="Q174" s="23">
        <v>269600</v>
      </c>
      <c r="R174" s="24" t="s">
        <v>180</v>
      </c>
      <c r="S174" s="33" t="s">
        <v>180</v>
      </c>
      <c r="T174" s="19"/>
      <c r="U174" s="25" t="s">
        <v>546</v>
      </c>
      <c r="V174" s="24" t="s">
        <v>195</v>
      </c>
      <c r="W174" s="33"/>
      <c r="X174" s="19"/>
      <c r="Y174" s="23">
        <v>367040</v>
      </c>
      <c r="Z174" s="24" t="s">
        <v>180</v>
      </c>
    </row>
    <row r="175" spans="1:26" x14ac:dyDescent="0.25">
      <c r="A175" s="14"/>
      <c r="B175" s="20" t="s">
        <v>93</v>
      </c>
      <c r="C175" s="16" t="s">
        <v>180</v>
      </c>
      <c r="D175" s="11"/>
      <c r="E175" s="21">
        <v>500896</v>
      </c>
      <c r="F175" s="12" t="s">
        <v>180</v>
      </c>
      <c r="G175" s="16" t="s">
        <v>180</v>
      </c>
      <c r="H175" s="12"/>
      <c r="I175" s="35" t="s">
        <v>192</v>
      </c>
      <c r="J175" s="12" t="s">
        <v>180</v>
      </c>
      <c r="K175" s="16" t="s">
        <v>180</v>
      </c>
      <c r="L175" s="12"/>
      <c r="M175" s="35" t="s">
        <v>192</v>
      </c>
      <c r="N175" s="12" t="s">
        <v>180</v>
      </c>
      <c r="O175" s="16" t="s">
        <v>180</v>
      </c>
      <c r="P175" s="11"/>
      <c r="Q175" s="21">
        <v>306916</v>
      </c>
      <c r="R175" s="12" t="s">
        <v>180</v>
      </c>
      <c r="S175" s="16" t="s">
        <v>180</v>
      </c>
      <c r="T175" s="12"/>
      <c r="U175" s="35" t="s">
        <v>192</v>
      </c>
      <c r="V175" s="12" t="s">
        <v>180</v>
      </c>
      <c r="W175" s="16"/>
      <c r="X175" s="11"/>
      <c r="Y175" s="21">
        <v>807812</v>
      </c>
      <c r="Z175" s="12" t="s">
        <v>180</v>
      </c>
    </row>
    <row r="176" spans="1:26" x14ac:dyDescent="0.25">
      <c r="A176" s="14"/>
      <c r="B176" s="22" t="s">
        <v>94</v>
      </c>
      <c r="C176" s="33" t="s">
        <v>180</v>
      </c>
      <c r="D176" s="19"/>
      <c r="E176" s="23">
        <v>1622</v>
      </c>
      <c r="F176" s="24" t="s">
        <v>180</v>
      </c>
      <c r="G176" s="33" t="s">
        <v>180</v>
      </c>
      <c r="H176" s="19"/>
      <c r="I176" s="23">
        <v>6012</v>
      </c>
      <c r="J176" s="24" t="s">
        <v>180</v>
      </c>
      <c r="K176" s="33" t="s">
        <v>180</v>
      </c>
      <c r="L176" s="19"/>
      <c r="M176" s="23">
        <v>8946</v>
      </c>
      <c r="N176" s="24" t="s">
        <v>180</v>
      </c>
      <c r="O176" s="33" t="s">
        <v>180</v>
      </c>
      <c r="P176" s="19"/>
      <c r="Q176" s="23">
        <v>19765</v>
      </c>
      <c r="R176" s="24" t="s">
        <v>180</v>
      </c>
      <c r="S176" s="33" t="s">
        <v>180</v>
      </c>
      <c r="T176" s="24"/>
      <c r="U176" s="36" t="s">
        <v>192</v>
      </c>
      <c r="V176" s="24" t="s">
        <v>180</v>
      </c>
      <c r="W176" s="33"/>
      <c r="X176" s="19"/>
      <c r="Y176" s="23">
        <v>36345</v>
      </c>
      <c r="Z176" s="24" t="s">
        <v>180</v>
      </c>
    </row>
    <row r="177" spans="1:26" x14ac:dyDescent="0.25">
      <c r="A177" s="14"/>
      <c r="B177" s="20" t="s">
        <v>95</v>
      </c>
      <c r="C177" s="16" t="s">
        <v>180</v>
      </c>
      <c r="D177" s="12"/>
      <c r="E177" s="35" t="s">
        <v>192</v>
      </c>
      <c r="F177" s="12" t="s">
        <v>180</v>
      </c>
      <c r="G177" s="16" t="s">
        <v>180</v>
      </c>
      <c r="H177" s="11"/>
      <c r="I177" s="21">
        <v>41039</v>
      </c>
      <c r="J177" s="12" t="s">
        <v>180</v>
      </c>
      <c r="K177" s="16" t="s">
        <v>180</v>
      </c>
      <c r="L177" s="11"/>
      <c r="M177" s="21">
        <v>2053</v>
      </c>
      <c r="N177" s="12" t="s">
        <v>180</v>
      </c>
      <c r="O177" s="16" t="s">
        <v>180</v>
      </c>
      <c r="P177" s="12"/>
      <c r="Q177" s="35" t="s">
        <v>192</v>
      </c>
      <c r="R177" s="12" t="s">
        <v>180</v>
      </c>
      <c r="S177" s="16" t="s">
        <v>180</v>
      </c>
      <c r="T177" s="11"/>
      <c r="U177" s="34" t="s">
        <v>543</v>
      </c>
      <c r="V177" s="12" t="s">
        <v>195</v>
      </c>
      <c r="W177" s="16"/>
      <c r="X177" s="11"/>
      <c r="Y177" s="21">
        <v>19896</v>
      </c>
      <c r="Z177" s="12" t="s">
        <v>180</v>
      </c>
    </row>
    <row r="178" spans="1:26" ht="15.75" thickBot="1" x14ac:dyDescent="0.3">
      <c r="A178" s="14"/>
      <c r="B178" s="22" t="s">
        <v>85</v>
      </c>
      <c r="C178" s="33" t="s">
        <v>180</v>
      </c>
      <c r="D178" s="24"/>
      <c r="E178" s="36" t="s">
        <v>192</v>
      </c>
      <c r="F178" s="24" t="s">
        <v>180</v>
      </c>
      <c r="G178" s="33" t="s">
        <v>180</v>
      </c>
      <c r="H178" s="24"/>
      <c r="I178" s="36" t="s">
        <v>192</v>
      </c>
      <c r="J178" s="24" t="s">
        <v>180</v>
      </c>
      <c r="K178" s="33" t="s">
        <v>180</v>
      </c>
      <c r="L178" s="19"/>
      <c r="M178" s="25">
        <v>187</v>
      </c>
      <c r="N178" s="24" t="s">
        <v>180</v>
      </c>
      <c r="O178" s="33" t="s">
        <v>180</v>
      </c>
      <c r="P178" s="19"/>
      <c r="Q178" s="23">
        <v>1532</v>
      </c>
      <c r="R178" s="24" t="s">
        <v>180</v>
      </c>
      <c r="S178" s="33" t="s">
        <v>180</v>
      </c>
      <c r="T178" s="24"/>
      <c r="U178" s="36" t="s">
        <v>192</v>
      </c>
      <c r="V178" s="24" t="s">
        <v>180</v>
      </c>
      <c r="W178" s="33"/>
      <c r="X178" s="19"/>
      <c r="Y178" s="23">
        <v>1719</v>
      </c>
      <c r="Z178" s="24" t="s">
        <v>180</v>
      </c>
    </row>
    <row r="179" spans="1:26" x14ac:dyDescent="0.25">
      <c r="A179" s="14"/>
      <c r="B179" s="26"/>
      <c r="C179" s="26" t="s">
        <v>180</v>
      </c>
      <c r="D179" s="27"/>
      <c r="E179" s="27"/>
      <c r="F179" s="26"/>
      <c r="G179" s="26" t="s">
        <v>180</v>
      </c>
      <c r="H179" s="27"/>
      <c r="I179" s="27"/>
      <c r="J179" s="26"/>
      <c r="K179" s="26" t="s">
        <v>180</v>
      </c>
      <c r="L179" s="27"/>
      <c r="M179" s="27"/>
      <c r="N179" s="26"/>
      <c r="O179" s="26" t="s">
        <v>180</v>
      </c>
      <c r="P179" s="27"/>
      <c r="Q179" s="27"/>
      <c r="R179" s="26"/>
      <c r="S179" s="26" t="s">
        <v>180</v>
      </c>
      <c r="T179" s="27"/>
      <c r="U179" s="27"/>
      <c r="V179" s="26"/>
      <c r="W179" s="26"/>
      <c r="X179" s="27"/>
      <c r="Y179" s="27"/>
      <c r="Z179" s="26"/>
    </row>
    <row r="180" spans="1:26" x14ac:dyDescent="0.25">
      <c r="A180" s="14"/>
      <c r="B180" s="58" t="s">
        <v>96</v>
      </c>
      <c r="C180" s="16" t="s">
        <v>180</v>
      </c>
      <c r="D180" s="11"/>
      <c r="E180" s="21">
        <v>638509</v>
      </c>
      <c r="F180" s="12" t="s">
        <v>180</v>
      </c>
      <c r="G180" s="16" t="s">
        <v>180</v>
      </c>
      <c r="H180" s="11"/>
      <c r="I180" s="21">
        <v>108376</v>
      </c>
      <c r="J180" s="12" t="s">
        <v>180</v>
      </c>
      <c r="K180" s="16" t="s">
        <v>180</v>
      </c>
      <c r="L180" s="11"/>
      <c r="M180" s="21">
        <v>105966</v>
      </c>
      <c r="N180" s="12" t="s">
        <v>180</v>
      </c>
      <c r="O180" s="16" t="s">
        <v>180</v>
      </c>
      <c r="P180" s="11"/>
      <c r="Q180" s="21">
        <v>597813</v>
      </c>
      <c r="R180" s="12" t="s">
        <v>180</v>
      </c>
      <c r="S180" s="16" t="s">
        <v>180</v>
      </c>
      <c r="T180" s="11"/>
      <c r="U180" s="34" t="s">
        <v>547</v>
      </c>
      <c r="V180" s="12" t="s">
        <v>195</v>
      </c>
      <c r="W180" s="16"/>
      <c r="X180" s="11"/>
      <c r="Y180" s="21">
        <v>1232812</v>
      </c>
      <c r="Z180" s="12" t="s">
        <v>180</v>
      </c>
    </row>
    <row r="181" spans="1:26" x14ac:dyDescent="0.25">
      <c r="A181" s="14"/>
      <c r="B181" s="22" t="s">
        <v>537</v>
      </c>
      <c r="C181" s="33" t="s">
        <v>180</v>
      </c>
      <c r="D181" s="19"/>
      <c r="E181" s="23">
        <v>369706</v>
      </c>
      <c r="F181" s="24" t="s">
        <v>180</v>
      </c>
      <c r="G181" s="33" t="s">
        <v>180</v>
      </c>
      <c r="H181" s="19"/>
      <c r="I181" s="23">
        <v>427885</v>
      </c>
      <c r="J181" s="24" t="s">
        <v>180</v>
      </c>
      <c r="K181" s="33" t="s">
        <v>180</v>
      </c>
      <c r="L181" s="19"/>
      <c r="M181" s="23">
        <v>100861</v>
      </c>
      <c r="N181" s="24" t="s">
        <v>180</v>
      </c>
      <c r="O181" s="33" t="s">
        <v>180</v>
      </c>
      <c r="P181" s="19"/>
      <c r="Q181" s="23">
        <v>453652</v>
      </c>
      <c r="R181" s="24" t="s">
        <v>180</v>
      </c>
      <c r="S181" s="33" t="s">
        <v>180</v>
      </c>
      <c r="T181" s="19"/>
      <c r="U181" s="25" t="s">
        <v>548</v>
      </c>
      <c r="V181" s="24" t="s">
        <v>195</v>
      </c>
      <c r="W181" s="33"/>
      <c r="X181" s="19"/>
      <c r="Y181" s="23">
        <v>369706</v>
      </c>
      <c r="Z181" s="24" t="s">
        <v>180</v>
      </c>
    </row>
    <row r="182" spans="1:26" ht="15.75" thickBot="1" x14ac:dyDescent="0.3">
      <c r="A182" s="14"/>
      <c r="B182" s="20" t="s">
        <v>106</v>
      </c>
      <c r="C182" s="16" t="s">
        <v>180</v>
      </c>
      <c r="D182" s="12"/>
      <c r="E182" s="35" t="s">
        <v>192</v>
      </c>
      <c r="F182" s="12" t="s">
        <v>180</v>
      </c>
      <c r="G182" s="16" t="s">
        <v>180</v>
      </c>
      <c r="H182" s="12"/>
      <c r="I182" s="35" t="s">
        <v>192</v>
      </c>
      <c r="J182" s="12" t="s">
        <v>180</v>
      </c>
      <c r="K182" s="16" t="s">
        <v>180</v>
      </c>
      <c r="L182" s="12"/>
      <c r="M182" s="35" t="s">
        <v>192</v>
      </c>
      <c r="N182" s="12" t="s">
        <v>180</v>
      </c>
      <c r="O182" s="16" t="s">
        <v>180</v>
      </c>
      <c r="P182" s="11"/>
      <c r="Q182" s="21">
        <v>17952</v>
      </c>
      <c r="R182" s="12" t="s">
        <v>180</v>
      </c>
      <c r="S182" s="16" t="s">
        <v>180</v>
      </c>
      <c r="T182" s="12"/>
      <c r="U182" s="35" t="s">
        <v>192</v>
      </c>
      <c r="V182" s="12" t="s">
        <v>180</v>
      </c>
      <c r="W182" s="16"/>
      <c r="X182" s="11"/>
      <c r="Y182" s="21">
        <v>17952</v>
      </c>
      <c r="Z182" s="12" t="s">
        <v>180</v>
      </c>
    </row>
    <row r="183" spans="1:26" x14ac:dyDescent="0.25">
      <c r="A183" s="14"/>
      <c r="B183" s="26"/>
      <c r="C183" s="26" t="s">
        <v>180</v>
      </c>
      <c r="D183" s="27"/>
      <c r="E183" s="27"/>
      <c r="F183" s="26"/>
      <c r="G183" s="26" t="s">
        <v>180</v>
      </c>
      <c r="H183" s="27"/>
      <c r="I183" s="27"/>
      <c r="J183" s="26"/>
      <c r="K183" s="26" t="s">
        <v>180</v>
      </c>
      <c r="L183" s="27"/>
      <c r="M183" s="27"/>
      <c r="N183" s="26"/>
      <c r="O183" s="26" t="s">
        <v>180</v>
      </c>
      <c r="P183" s="27"/>
      <c r="Q183" s="27"/>
      <c r="R183" s="26"/>
      <c r="S183" s="26" t="s">
        <v>180</v>
      </c>
      <c r="T183" s="27"/>
      <c r="U183" s="27"/>
      <c r="V183" s="26"/>
      <c r="W183" s="26"/>
      <c r="X183" s="27"/>
      <c r="Y183" s="27"/>
      <c r="Z183" s="26"/>
    </row>
    <row r="184" spans="1:26" ht="15.75" thickBot="1" x14ac:dyDescent="0.3">
      <c r="A184" s="14"/>
      <c r="B184" s="57" t="s">
        <v>108</v>
      </c>
      <c r="C184" s="33" t="s">
        <v>180</v>
      </c>
      <c r="D184" s="19" t="s">
        <v>185</v>
      </c>
      <c r="E184" s="23">
        <v>1008215</v>
      </c>
      <c r="F184" s="24" t="s">
        <v>180</v>
      </c>
      <c r="G184" s="33" t="s">
        <v>180</v>
      </c>
      <c r="H184" s="19" t="s">
        <v>185</v>
      </c>
      <c r="I184" s="23">
        <v>536261</v>
      </c>
      <c r="J184" s="24" t="s">
        <v>180</v>
      </c>
      <c r="K184" s="33" t="s">
        <v>180</v>
      </c>
      <c r="L184" s="19" t="s">
        <v>185</v>
      </c>
      <c r="M184" s="23">
        <v>206827</v>
      </c>
      <c r="N184" s="24" t="s">
        <v>180</v>
      </c>
      <c r="O184" s="33" t="s">
        <v>180</v>
      </c>
      <c r="P184" s="19" t="s">
        <v>185</v>
      </c>
      <c r="Q184" s="23">
        <v>1069417</v>
      </c>
      <c r="R184" s="24" t="s">
        <v>180</v>
      </c>
      <c r="S184" s="33" t="s">
        <v>180</v>
      </c>
      <c r="T184" s="19" t="s">
        <v>185</v>
      </c>
      <c r="U184" s="25" t="s">
        <v>545</v>
      </c>
      <c r="V184" s="24" t="s">
        <v>195</v>
      </c>
      <c r="W184" s="33"/>
      <c r="X184" s="19" t="s">
        <v>185</v>
      </c>
      <c r="Y184" s="23">
        <v>1620470</v>
      </c>
      <c r="Z184" s="24" t="s">
        <v>180</v>
      </c>
    </row>
    <row r="185" spans="1:26" ht="15.75" thickTop="1" x14ac:dyDescent="0.25">
      <c r="A185" s="14"/>
      <c r="B185" s="26"/>
      <c r="C185" s="26" t="s">
        <v>180</v>
      </c>
      <c r="D185" s="32"/>
      <c r="E185" s="32"/>
      <c r="F185" s="26"/>
      <c r="G185" s="26" t="s">
        <v>180</v>
      </c>
      <c r="H185" s="32"/>
      <c r="I185" s="32"/>
      <c r="J185" s="26"/>
      <c r="K185" s="26" t="s">
        <v>180</v>
      </c>
      <c r="L185" s="32"/>
      <c r="M185" s="32"/>
      <c r="N185" s="26"/>
      <c r="O185" s="26" t="s">
        <v>180</v>
      </c>
      <c r="P185" s="32"/>
      <c r="Q185" s="32"/>
      <c r="R185" s="26"/>
      <c r="S185" s="26" t="s">
        <v>180</v>
      </c>
      <c r="T185" s="32"/>
      <c r="U185" s="32"/>
      <c r="V185" s="26"/>
      <c r="W185" s="26"/>
      <c r="X185" s="32"/>
      <c r="Y185" s="32"/>
      <c r="Z185" s="26"/>
    </row>
    <row r="186" spans="1:26" x14ac:dyDescent="0.25">
      <c r="A186" s="14"/>
      <c r="B186" s="42"/>
      <c r="C186" s="42"/>
      <c r="D186" s="42"/>
      <c r="E186" s="42"/>
      <c r="F186" s="42"/>
      <c r="G186" s="42"/>
      <c r="H186" s="42"/>
      <c r="I186" s="42"/>
      <c r="J186" s="42"/>
      <c r="K186" s="42"/>
      <c r="L186" s="42"/>
      <c r="M186" s="42"/>
      <c r="N186" s="42"/>
      <c r="O186" s="42"/>
      <c r="P186" s="42"/>
      <c r="Q186" s="42"/>
      <c r="R186" s="42"/>
      <c r="S186" s="42"/>
      <c r="T186" s="42"/>
      <c r="U186" s="42"/>
      <c r="V186" s="42"/>
      <c r="W186" s="42"/>
      <c r="X186" s="42"/>
      <c r="Y186" s="42"/>
      <c r="Z186" s="42"/>
    </row>
    <row r="187" spans="1:26" x14ac:dyDescent="0.25">
      <c r="A187" s="14"/>
      <c r="B187" s="71" t="s">
        <v>450</v>
      </c>
      <c r="C187" s="71"/>
      <c r="D187" s="71"/>
      <c r="E187" s="71"/>
      <c r="F187" s="71"/>
      <c r="G187" s="71"/>
      <c r="H187" s="71"/>
      <c r="I187" s="71"/>
      <c r="J187" s="71"/>
      <c r="K187" s="71"/>
      <c r="L187" s="71"/>
      <c r="M187" s="71"/>
      <c r="N187" s="71"/>
      <c r="O187" s="71"/>
      <c r="P187" s="71"/>
      <c r="Q187" s="71"/>
      <c r="R187" s="71"/>
      <c r="S187" s="71"/>
      <c r="T187" s="71"/>
      <c r="U187" s="71"/>
      <c r="V187" s="71"/>
      <c r="W187" s="71"/>
      <c r="X187" s="71"/>
      <c r="Y187" s="71"/>
      <c r="Z187" s="71"/>
    </row>
    <row r="188" spans="1:26" x14ac:dyDescent="0.25">
      <c r="A188" s="14"/>
      <c r="B188" s="71" t="s">
        <v>451</v>
      </c>
      <c r="C188" s="71"/>
      <c r="D188" s="71"/>
      <c r="E188" s="71"/>
      <c r="F188" s="71"/>
      <c r="G188" s="71"/>
      <c r="H188" s="71"/>
      <c r="I188" s="71"/>
      <c r="J188" s="71"/>
      <c r="K188" s="71"/>
      <c r="L188" s="71"/>
      <c r="M188" s="71"/>
      <c r="N188" s="71"/>
      <c r="O188" s="71"/>
      <c r="P188" s="71"/>
      <c r="Q188" s="71"/>
      <c r="R188" s="71"/>
      <c r="S188" s="71"/>
      <c r="T188" s="71"/>
      <c r="U188" s="71"/>
      <c r="V188" s="71"/>
      <c r="W188" s="71"/>
      <c r="X188" s="71"/>
      <c r="Y188" s="71"/>
      <c r="Z188" s="71"/>
    </row>
    <row r="189" spans="1:26" x14ac:dyDescent="0.25">
      <c r="A189" s="14"/>
      <c r="B189" s="71" t="s">
        <v>549</v>
      </c>
      <c r="C189" s="71"/>
      <c r="D189" s="71"/>
      <c r="E189" s="71"/>
      <c r="F189" s="71"/>
      <c r="G189" s="71"/>
      <c r="H189" s="71"/>
      <c r="I189" s="71"/>
      <c r="J189" s="71"/>
      <c r="K189" s="71"/>
      <c r="L189" s="71"/>
      <c r="M189" s="71"/>
      <c r="N189" s="71"/>
      <c r="O189" s="71"/>
      <c r="P189" s="71"/>
      <c r="Q189" s="71"/>
      <c r="R189" s="71"/>
      <c r="S189" s="71"/>
      <c r="T189" s="71"/>
      <c r="U189" s="71"/>
      <c r="V189" s="71"/>
      <c r="W189" s="71"/>
      <c r="X189" s="71"/>
      <c r="Y189" s="71"/>
      <c r="Z189" s="71"/>
    </row>
    <row r="190" spans="1:26" x14ac:dyDescent="0.25">
      <c r="A190" s="14"/>
      <c r="B190" s="71" t="s">
        <v>453</v>
      </c>
      <c r="C190" s="71"/>
      <c r="D190" s="71"/>
      <c r="E190" s="71"/>
      <c r="F190" s="71"/>
      <c r="G190" s="71"/>
      <c r="H190" s="71"/>
      <c r="I190" s="71"/>
      <c r="J190" s="71"/>
      <c r="K190" s="71"/>
      <c r="L190" s="71"/>
      <c r="M190" s="71"/>
      <c r="N190" s="71"/>
      <c r="O190" s="71"/>
      <c r="P190" s="71"/>
      <c r="Q190" s="71"/>
      <c r="R190" s="71"/>
      <c r="S190" s="71"/>
      <c r="T190" s="71"/>
      <c r="U190" s="71"/>
      <c r="V190" s="71"/>
      <c r="W190" s="71"/>
      <c r="X190" s="71"/>
      <c r="Y190" s="71"/>
      <c r="Z190" s="71"/>
    </row>
    <row r="191" spans="1:26" ht="15.75" x14ac:dyDescent="0.25">
      <c r="A191" s="14"/>
      <c r="B191" s="43"/>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row>
    <row r="192" spans="1:26" x14ac:dyDescent="0.25">
      <c r="A192" s="14"/>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x14ac:dyDescent="0.25">
      <c r="A193" s="14"/>
      <c r="B193" s="52" t="s">
        <v>182</v>
      </c>
      <c r="C193" s="40" t="s">
        <v>180</v>
      </c>
      <c r="D193" s="41" t="s">
        <v>454</v>
      </c>
      <c r="E193" s="41"/>
      <c r="F193" s="40"/>
      <c r="G193" s="40"/>
      <c r="H193" s="41" t="s">
        <v>455</v>
      </c>
      <c r="I193" s="41"/>
      <c r="J193" s="40"/>
      <c r="K193" s="40"/>
      <c r="L193" s="41" t="s">
        <v>456</v>
      </c>
      <c r="M193" s="41"/>
      <c r="N193" s="40"/>
      <c r="O193" s="40"/>
      <c r="P193" s="41" t="s">
        <v>458</v>
      </c>
      <c r="Q193" s="41"/>
      <c r="R193" s="40"/>
      <c r="S193" s="40"/>
      <c r="T193" s="41" t="s">
        <v>459</v>
      </c>
      <c r="U193" s="41"/>
      <c r="V193" s="40"/>
      <c r="W193" s="40"/>
      <c r="X193" s="41" t="s">
        <v>290</v>
      </c>
      <c r="Y193" s="41"/>
      <c r="Z193" s="40"/>
    </row>
    <row r="194" spans="1:26" ht="15.75" thickBot="1" x14ac:dyDescent="0.3">
      <c r="A194" s="14"/>
      <c r="B194" s="52"/>
      <c r="C194" s="40"/>
      <c r="D194" s="38"/>
      <c r="E194" s="38"/>
      <c r="F194" s="40"/>
      <c r="G194" s="40"/>
      <c r="H194" s="38" t="s">
        <v>389</v>
      </c>
      <c r="I194" s="38"/>
      <c r="J194" s="40"/>
      <c r="K194" s="40"/>
      <c r="L194" s="38" t="s">
        <v>457</v>
      </c>
      <c r="M194" s="38"/>
      <c r="N194" s="40"/>
      <c r="O194" s="40"/>
      <c r="P194" s="38" t="s">
        <v>457</v>
      </c>
      <c r="Q194" s="38"/>
      <c r="R194" s="40"/>
      <c r="S194" s="40"/>
      <c r="T194" s="38"/>
      <c r="U194" s="38"/>
      <c r="V194" s="40"/>
      <c r="W194" s="40"/>
      <c r="X194" s="38"/>
      <c r="Y194" s="38"/>
      <c r="Z194" s="40"/>
    </row>
    <row r="195" spans="1:26" x14ac:dyDescent="0.25">
      <c r="A195" s="14"/>
      <c r="B195" s="22" t="s">
        <v>123</v>
      </c>
      <c r="C195" s="19" t="s">
        <v>180</v>
      </c>
      <c r="D195" s="19"/>
      <c r="E195" s="19"/>
      <c r="F195" s="19"/>
      <c r="G195" s="19"/>
      <c r="H195" s="19"/>
      <c r="I195" s="19"/>
      <c r="J195" s="19"/>
      <c r="K195" s="19"/>
      <c r="L195" s="19"/>
      <c r="M195" s="19"/>
      <c r="N195" s="19"/>
      <c r="O195" s="19"/>
      <c r="P195" s="19"/>
      <c r="Q195" s="19"/>
      <c r="R195" s="19"/>
      <c r="S195" s="19"/>
      <c r="T195" s="19"/>
      <c r="U195" s="19"/>
      <c r="V195" s="19"/>
      <c r="W195" s="19"/>
      <c r="X195" s="19"/>
      <c r="Y195" s="19"/>
      <c r="Z195" s="19"/>
    </row>
    <row r="196" spans="1:26" x14ac:dyDescent="0.25">
      <c r="A196" s="14"/>
      <c r="B196" s="58" t="s">
        <v>482</v>
      </c>
      <c r="C196" s="11" t="s">
        <v>180</v>
      </c>
      <c r="D196" s="11" t="s">
        <v>185</v>
      </c>
      <c r="E196" s="21">
        <v>15387</v>
      </c>
      <c r="F196" s="12" t="s">
        <v>180</v>
      </c>
      <c r="G196" s="11"/>
      <c r="H196" s="11" t="s">
        <v>185</v>
      </c>
      <c r="I196" s="21">
        <v>6787</v>
      </c>
      <c r="J196" s="12" t="s">
        <v>180</v>
      </c>
      <c r="K196" s="11"/>
      <c r="L196" s="11" t="s">
        <v>185</v>
      </c>
      <c r="M196" s="21">
        <v>25081</v>
      </c>
      <c r="N196" s="12" t="s">
        <v>180</v>
      </c>
      <c r="O196" s="11"/>
      <c r="P196" s="11" t="s">
        <v>185</v>
      </c>
      <c r="Q196" s="21">
        <v>12867</v>
      </c>
      <c r="R196" s="12" t="s">
        <v>180</v>
      </c>
      <c r="S196" s="11"/>
      <c r="T196" s="11" t="s">
        <v>185</v>
      </c>
      <c r="U196" s="34" t="s">
        <v>474</v>
      </c>
      <c r="V196" s="12" t="s">
        <v>195</v>
      </c>
      <c r="W196" s="11"/>
      <c r="X196" s="11" t="s">
        <v>185</v>
      </c>
      <c r="Y196" s="21">
        <v>14923</v>
      </c>
      <c r="Z196" s="12" t="s">
        <v>180</v>
      </c>
    </row>
    <row r="197" spans="1:26" ht="38.25" x14ac:dyDescent="0.25">
      <c r="A197" s="14"/>
      <c r="B197" s="57" t="s">
        <v>550</v>
      </c>
      <c r="C197" s="19" t="s">
        <v>180</v>
      </c>
      <c r="D197" s="19"/>
      <c r="E197" s="19"/>
      <c r="F197" s="19"/>
      <c r="G197" s="19"/>
      <c r="H197" s="19"/>
      <c r="I197" s="19"/>
      <c r="J197" s="19"/>
      <c r="K197" s="19"/>
      <c r="L197" s="19"/>
      <c r="M197" s="19"/>
      <c r="N197" s="19"/>
      <c r="O197" s="19"/>
      <c r="P197" s="19"/>
      <c r="Q197" s="19"/>
      <c r="R197" s="19"/>
      <c r="S197" s="19"/>
      <c r="T197" s="19"/>
      <c r="U197" s="19"/>
      <c r="V197" s="19"/>
      <c r="W197" s="19"/>
      <c r="X197" s="19"/>
      <c r="Y197" s="19"/>
      <c r="Z197" s="19"/>
    </row>
    <row r="198" spans="1:26" x14ac:dyDescent="0.25">
      <c r="A198" s="14"/>
      <c r="B198" s="65" t="s">
        <v>125</v>
      </c>
      <c r="C198" s="11" t="s">
        <v>180</v>
      </c>
      <c r="D198" s="12"/>
      <c r="E198" s="35" t="s">
        <v>192</v>
      </c>
      <c r="F198" s="12" t="s">
        <v>180</v>
      </c>
      <c r="G198" s="11"/>
      <c r="H198" s="11"/>
      <c r="I198" s="34" t="s">
        <v>551</v>
      </c>
      <c r="J198" s="12" t="s">
        <v>195</v>
      </c>
      <c r="K198" s="11"/>
      <c r="L198" s="11"/>
      <c r="M198" s="34" t="s">
        <v>552</v>
      </c>
      <c r="N198" s="12" t="s">
        <v>195</v>
      </c>
      <c r="O198" s="11"/>
      <c r="P198" s="11"/>
      <c r="Q198" s="34" t="s">
        <v>553</v>
      </c>
      <c r="R198" s="12" t="s">
        <v>195</v>
      </c>
      <c r="S198" s="11"/>
      <c r="T198" s="12"/>
      <c r="U198" s="35" t="s">
        <v>192</v>
      </c>
      <c r="V198" s="12" t="s">
        <v>180</v>
      </c>
      <c r="W198" s="11"/>
      <c r="X198" s="11"/>
      <c r="Y198" s="34" t="s">
        <v>554</v>
      </c>
      <c r="Z198" s="12" t="s">
        <v>195</v>
      </c>
    </row>
    <row r="199" spans="1:26" x14ac:dyDescent="0.25">
      <c r="A199" s="14"/>
      <c r="B199" s="66" t="s">
        <v>555</v>
      </c>
      <c r="C199" s="19" t="s">
        <v>180</v>
      </c>
      <c r="D199" s="19"/>
      <c r="E199" s="25">
        <v>585</v>
      </c>
      <c r="F199" s="24" t="s">
        <v>180</v>
      </c>
      <c r="G199" s="19"/>
      <c r="H199" s="19"/>
      <c r="I199" s="23">
        <v>2589</v>
      </c>
      <c r="J199" s="24" t="s">
        <v>180</v>
      </c>
      <c r="K199" s="19"/>
      <c r="L199" s="19"/>
      <c r="M199" s="23">
        <v>1330</v>
      </c>
      <c r="N199" s="24" t="s">
        <v>180</v>
      </c>
      <c r="O199" s="19"/>
      <c r="P199" s="19"/>
      <c r="Q199" s="23">
        <v>6041</v>
      </c>
      <c r="R199" s="24" t="s">
        <v>180</v>
      </c>
      <c r="S199" s="19"/>
      <c r="T199" s="24"/>
      <c r="U199" s="36" t="s">
        <v>192</v>
      </c>
      <c r="V199" s="24" t="s">
        <v>180</v>
      </c>
      <c r="W199" s="19"/>
      <c r="X199" s="19"/>
      <c r="Y199" s="23">
        <v>10545</v>
      </c>
      <c r="Z199" s="24" t="s">
        <v>180</v>
      </c>
    </row>
    <row r="200" spans="1:26" x14ac:dyDescent="0.25">
      <c r="A200" s="14"/>
      <c r="B200" s="65" t="s">
        <v>127</v>
      </c>
      <c r="C200" s="11" t="s">
        <v>180</v>
      </c>
      <c r="D200" s="11"/>
      <c r="E200" s="21">
        <v>5063</v>
      </c>
      <c r="F200" s="12" t="s">
        <v>180</v>
      </c>
      <c r="G200" s="11"/>
      <c r="H200" s="12"/>
      <c r="I200" s="35" t="s">
        <v>192</v>
      </c>
      <c r="J200" s="12" t="s">
        <v>180</v>
      </c>
      <c r="K200" s="11"/>
      <c r="L200" s="12"/>
      <c r="M200" s="35" t="s">
        <v>192</v>
      </c>
      <c r="N200" s="12" t="s">
        <v>180</v>
      </c>
      <c r="O200" s="11"/>
      <c r="P200" s="12"/>
      <c r="Q200" s="35" t="s">
        <v>192</v>
      </c>
      <c r="R200" s="12" t="s">
        <v>180</v>
      </c>
      <c r="S200" s="11"/>
      <c r="T200" s="12"/>
      <c r="U200" s="35" t="s">
        <v>192</v>
      </c>
      <c r="V200" s="12" t="s">
        <v>180</v>
      </c>
      <c r="W200" s="11"/>
      <c r="X200" s="11"/>
      <c r="Y200" s="21">
        <v>5063</v>
      </c>
      <c r="Z200" s="12" t="s">
        <v>180</v>
      </c>
    </row>
    <row r="201" spans="1:26" x14ac:dyDescent="0.25">
      <c r="A201" s="14"/>
      <c r="B201" s="66" t="s">
        <v>128</v>
      </c>
      <c r="C201" s="19" t="s">
        <v>180</v>
      </c>
      <c r="D201" s="24"/>
      <c r="E201" s="36" t="s">
        <v>192</v>
      </c>
      <c r="F201" s="24" t="s">
        <v>180</v>
      </c>
      <c r="G201" s="19"/>
      <c r="H201" s="19"/>
      <c r="I201" s="23">
        <v>1088</v>
      </c>
      <c r="J201" s="24" t="s">
        <v>180</v>
      </c>
      <c r="K201" s="19"/>
      <c r="L201" s="19"/>
      <c r="M201" s="25" t="s">
        <v>556</v>
      </c>
      <c r="N201" s="24" t="s">
        <v>195</v>
      </c>
      <c r="O201" s="19"/>
      <c r="P201" s="19"/>
      <c r="Q201" s="25">
        <v>783</v>
      </c>
      <c r="R201" s="24" t="s">
        <v>180</v>
      </c>
      <c r="S201" s="19"/>
      <c r="T201" s="24"/>
      <c r="U201" s="36" t="s">
        <v>192</v>
      </c>
      <c r="V201" s="24" t="s">
        <v>180</v>
      </c>
      <c r="W201" s="19"/>
      <c r="X201" s="19"/>
      <c r="Y201" s="23">
        <v>1662</v>
      </c>
      <c r="Z201" s="24" t="s">
        <v>180</v>
      </c>
    </row>
    <row r="202" spans="1:26" x14ac:dyDescent="0.25">
      <c r="A202" s="14"/>
      <c r="B202" s="65" t="s">
        <v>36</v>
      </c>
      <c r="C202" s="11" t="s">
        <v>180</v>
      </c>
      <c r="D202" s="12"/>
      <c r="E202" s="35" t="s">
        <v>192</v>
      </c>
      <c r="F202" s="12" t="s">
        <v>180</v>
      </c>
      <c r="G202" s="11"/>
      <c r="H202" s="12"/>
      <c r="I202" s="35" t="s">
        <v>192</v>
      </c>
      <c r="J202" s="12" t="s">
        <v>180</v>
      </c>
      <c r="K202" s="11"/>
      <c r="L202" s="11"/>
      <c r="M202" s="34">
        <v>222</v>
      </c>
      <c r="N202" s="12" t="s">
        <v>180</v>
      </c>
      <c r="O202" s="11"/>
      <c r="P202" s="11"/>
      <c r="Q202" s="34">
        <v>661</v>
      </c>
      <c r="R202" s="12" t="s">
        <v>180</v>
      </c>
      <c r="S202" s="11"/>
      <c r="T202" s="12"/>
      <c r="U202" s="35" t="s">
        <v>192</v>
      </c>
      <c r="V202" s="12" t="s">
        <v>180</v>
      </c>
      <c r="W202" s="11"/>
      <c r="X202" s="11"/>
      <c r="Y202" s="34">
        <v>883</v>
      </c>
      <c r="Z202" s="12" t="s">
        <v>180</v>
      </c>
    </row>
    <row r="203" spans="1:26" x14ac:dyDescent="0.25">
      <c r="A203" s="14"/>
      <c r="B203" s="66" t="s">
        <v>132</v>
      </c>
      <c r="C203" s="19" t="s">
        <v>180</v>
      </c>
      <c r="D203" s="19"/>
      <c r="E203" s="25" t="s">
        <v>471</v>
      </c>
      <c r="F203" s="24" t="s">
        <v>195</v>
      </c>
      <c r="G203" s="19"/>
      <c r="H203" s="19"/>
      <c r="I203" s="25">
        <v>74</v>
      </c>
      <c r="J203" s="24" t="s">
        <v>180</v>
      </c>
      <c r="K203" s="19"/>
      <c r="L203" s="24"/>
      <c r="M203" s="36" t="s">
        <v>192</v>
      </c>
      <c r="N203" s="24" t="s">
        <v>180</v>
      </c>
      <c r="O203" s="19"/>
      <c r="P203" s="19"/>
      <c r="Q203" s="25">
        <v>352</v>
      </c>
      <c r="R203" s="24" t="s">
        <v>180</v>
      </c>
      <c r="S203" s="19"/>
      <c r="T203" s="19"/>
      <c r="U203" s="23">
        <v>35858</v>
      </c>
      <c r="V203" s="24" t="s">
        <v>180</v>
      </c>
      <c r="W203" s="19"/>
      <c r="X203" s="19"/>
      <c r="Y203" s="25">
        <v>352</v>
      </c>
      <c r="Z203" s="24" t="s">
        <v>180</v>
      </c>
    </row>
    <row r="204" spans="1:26" x14ac:dyDescent="0.25">
      <c r="A204" s="14"/>
      <c r="B204" s="65" t="s">
        <v>131</v>
      </c>
      <c r="C204" s="11" t="s">
        <v>180</v>
      </c>
      <c r="D204" s="11"/>
      <c r="E204" s="34">
        <v>462</v>
      </c>
      <c r="F204" s="12" t="s">
        <v>180</v>
      </c>
      <c r="G204" s="11"/>
      <c r="H204" s="11"/>
      <c r="I204" s="34">
        <v>239</v>
      </c>
      <c r="J204" s="12" t="s">
        <v>180</v>
      </c>
      <c r="K204" s="11"/>
      <c r="L204" s="12"/>
      <c r="M204" s="35" t="s">
        <v>192</v>
      </c>
      <c r="N204" s="12" t="s">
        <v>180</v>
      </c>
      <c r="O204" s="11"/>
      <c r="P204" s="11"/>
      <c r="Q204" s="34">
        <v>213</v>
      </c>
      <c r="R204" s="12" t="s">
        <v>180</v>
      </c>
      <c r="S204" s="11"/>
      <c r="T204" s="12"/>
      <c r="U204" s="35" t="s">
        <v>192</v>
      </c>
      <c r="V204" s="12" t="s">
        <v>180</v>
      </c>
      <c r="W204" s="11"/>
      <c r="X204" s="11"/>
      <c r="Y204" s="34">
        <v>914</v>
      </c>
      <c r="Z204" s="12" t="s">
        <v>180</v>
      </c>
    </row>
    <row r="205" spans="1:26" x14ac:dyDescent="0.25">
      <c r="A205" s="14"/>
      <c r="B205" s="66" t="s">
        <v>133</v>
      </c>
      <c r="C205" s="19" t="s">
        <v>180</v>
      </c>
      <c r="D205" s="24"/>
      <c r="E205" s="36" t="s">
        <v>192</v>
      </c>
      <c r="F205" s="24" t="s">
        <v>180</v>
      </c>
      <c r="G205" s="19"/>
      <c r="H205" s="24"/>
      <c r="I205" s="36" t="s">
        <v>192</v>
      </c>
      <c r="J205" s="24" t="s">
        <v>180</v>
      </c>
      <c r="K205" s="19"/>
      <c r="L205" s="24"/>
      <c r="M205" s="36" t="s">
        <v>192</v>
      </c>
      <c r="N205" s="24" t="s">
        <v>180</v>
      </c>
      <c r="O205" s="19"/>
      <c r="P205" s="19"/>
      <c r="Q205" s="25">
        <v>5</v>
      </c>
      <c r="R205" s="24" t="s">
        <v>180</v>
      </c>
      <c r="S205" s="19"/>
      <c r="T205" s="24"/>
      <c r="U205" s="36" t="s">
        <v>192</v>
      </c>
      <c r="V205" s="24" t="s">
        <v>180</v>
      </c>
      <c r="W205" s="19"/>
      <c r="X205" s="19"/>
      <c r="Y205" s="25">
        <v>5</v>
      </c>
      <c r="Z205" s="24" t="s">
        <v>180</v>
      </c>
    </row>
    <row r="206" spans="1:26" ht="25.5" x14ac:dyDescent="0.25">
      <c r="A206" s="14"/>
      <c r="B206" s="65" t="s">
        <v>557</v>
      </c>
      <c r="C206" s="11" t="s">
        <v>180</v>
      </c>
      <c r="D206" s="11"/>
      <c r="E206" s="34">
        <v>35</v>
      </c>
      <c r="F206" s="12" t="s">
        <v>180</v>
      </c>
      <c r="G206" s="11"/>
      <c r="H206" s="11"/>
      <c r="I206" s="34" t="s">
        <v>558</v>
      </c>
      <c r="J206" s="12" t="s">
        <v>195</v>
      </c>
      <c r="K206" s="11"/>
      <c r="L206" s="11"/>
      <c r="M206" s="34" t="s">
        <v>559</v>
      </c>
      <c r="N206" s="12" t="s">
        <v>195</v>
      </c>
      <c r="O206" s="11"/>
      <c r="P206" s="11"/>
      <c r="Q206" s="21">
        <v>2992</v>
      </c>
      <c r="R206" s="12" t="s">
        <v>180</v>
      </c>
      <c r="S206" s="11"/>
      <c r="T206" s="12"/>
      <c r="U206" s="35" t="s">
        <v>192</v>
      </c>
      <c r="V206" s="12" t="s">
        <v>180</v>
      </c>
      <c r="W206" s="11"/>
      <c r="X206" s="11"/>
      <c r="Y206" s="21">
        <v>2799</v>
      </c>
      <c r="Z206" s="12" t="s">
        <v>180</v>
      </c>
    </row>
    <row r="207" spans="1:26" ht="25.5" x14ac:dyDescent="0.25">
      <c r="A207" s="14"/>
      <c r="B207" s="66" t="s">
        <v>134</v>
      </c>
      <c r="C207" s="19" t="s">
        <v>180</v>
      </c>
      <c r="D207" s="19"/>
      <c r="E207" s="19"/>
      <c r="F207" s="19"/>
      <c r="G207" s="19"/>
      <c r="H207" s="19"/>
      <c r="I207" s="19"/>
      <c r="J207" s="19"/>
      <c r="K207" s="19"/>
      <c r="L207" s="19"/>
      <c r="M207" s="19"/>
      <c r="N207" s="19"/>
      <c r="O207" s="19"/>
      <c r="P207" s="19"/>
      <c r="Q207" s="19"/>
      <c r="R207" s="19"/>
      <c r="S207" s="19"/>
      <c r="T207" s="19"/>
      <c r="U207" s="19"/>
      <c r="V207" s="19"/>
      <c r="W207" s="19"/>
      <c r="X207" s="19"/>
      <c r="Y207" s="19"/>
      <c r="Z207" s="19"/>
    </row>
    <row r="208" spans="1:26" x14ac:dyDescent="0.25">
      <c r="A208" s="14"/>
      <c r="B208" s="67" t="s">
        <v>135</v>
      </c>
      <c r="C208" s="11" t="s">
        <v>180</v>
      </c>
      <c r="D208" s="12"/>
      <c r="E208" s="35" t="s">
        <v>192</v>
      </c>
      <c r="F208" s="12" t="s">
        <v>180</v>
      </c>
      <c r="G208" s="11"/>
      <c r="H208" s="11"/>
      <c r="I208" s="21">
        <v>12327</v>
      </c>
      <c r="J208" s="12" t="s">
        <v>180</v>
      </c>
      <c r="K208" s="11"/>
      <c r="L208" s="11"/>
      <c r="M208" s="21">
        <v>13169</v>
      </c>
      <c r="N208" s="12" t="s">
        <v>180</v>
      </c>
      <c r="O208" s="11"/>
      <c r="P208" s="11"/>
      <c r="Q208" s="21">
        <v>38707</v>
      </c>
      <c r="R208" s="12" t="s">
        <v>180</v>
      </c>
      <c r="S208" s="11"/>
      <c r="T208" s="12"/>
      <c r="U208" s="35" t="s">
        <v>192</v>
      </c>
      <c r="V208" s="12" t="s">
        <v>180</v>
      </c>
      <c r="W208" s="11"/>
      <c r="X208" s="11"/>
      <c r="Y208" s="21">
        <v>64203</v>
      </c>
      <c r="Z208" s="12" t="s">
        <v>180</v>
      </c>
    </row>
    <row r="209" spans="1:26" x14ac:dyDescent="0.25">
      <c r="A209" s="14"/>
      <c r="B209" s="68" t="s">
        <v>136</v>
      </c>
      <c r="C209" s="19" t="s">
        <v>180</v>
      </c>
      <c r="D209" s="24"/>
      <c r="E209" s="36" t="s">
        <v>192</v>
      </c>
      <c r="F209" s="24" t="s">
        <v>180</v>
      </c>
      <c r="G209" s="19"/>
      <c r="H209" s="19"/>
      <c r="I209" s="25" t="s">
        <v>560</v>
      </c>
      <c r="J209" s="24" t="s">
        <v>195</v>
      </c>
      <c r="K209" s="19"/>
      <c r="L209" s="19"/>
      <c r="M209" s="25" t="s">
        <v>561</v>
      </c>
      <c r="N209" s="24" t="s">
        <v>195</v>
      </c>
      <c r="O209" s="19"/>
      <c r="P209" s="19"/>
      <c r="Q209" s="25" t="s">
        <v>562</v>
      </c>
      <c r="R209" s="24" t="s">
        <v>195</v>
      </c>
      <c r="S209" s="19"/>
      <c r="T209" s="19"/>
      <c r="U209" s="23">
        <v>9341</v>
      </c>
      <c r="V209" s="24" t="s">
        <v>180</v>
      </c>
      <c r="W209" s="19"/>
      <c r="X209" s="19"/>
      <c r="Y209" s="25" t="s">
        <v>563</v>
      </c>
      <c r="Z209" s="24" t="s">
        <v>195</v>
      </c>
    </row>
    <row r="210" spans="1:26" ht="26.25" thickBot="1" x14ac:dyDescent="0.3">
      <c r="A210" s="14"/>
      <c r="B210" s="67" t="s">
        <v>564</v>
      </c>
      <c r="C210" s="11" t="s">
        <v>180</v>
      </c>
      <c r="D210" s="11"/>
      <c r="E210" s="21">
        <v>12141</v>
      </c>
      <c r="F210" s="12" t="s">
        <v>180</v>
      </c>
      <c r="G210" s="11"/>
      <c r="H210" s="11"/>
      <c r="I210" s="34" t="s">
        <v>565</v>
      </c>
      <c r="J210" s="12" t="s">
        <v>195</v>
      </c>
      <c r="K210" s="11"/>
      <c r="L210" s="11"/>
      <c r="M210" s="34" t="s">
        <v>566</v>
      </c>
      <c r="N210" s="12" t="s">
        <v>195</v>
      </c>
      <c r="O210" s="11"/>
      <c r="P210" s="11"/>
      <c r="Q210" s="34" t="s">
        <v>567</v>
      </c>
      <c r="R210" s="12" t="s">
        <v>195</v>
      </c>
      <c r="S210" s="11"/>
      <c r="T210" s="12"/>
      <c r="U210" s="35" t="s">
        <v>192</v>
      </c>
      <c r="V210" s="12" t="s">
        <v>180</v>
      </c>
      <c r="W210" s="11"/>
      <c r="X210" s="11"/>
      <c r="Y210" s="34" t="s">
        <v>568</v>
      </c>
      <c r="Z210" s="12" t="s">
        <v>195</v>
      </c>
    </row>
    <row r="211" spans="1:26" x14ac:dyDescent="0.25">
      <c r="A211" s="14"/>
      <c r="B211" s="26"/>
      <c r="C211" s="26" t="s">
        <v>180</v>
      </c>
      <c r="D211" s="27"/>
      <c r="E211" s="27"/>
      <c r="F211" s="26"/>
      <c r="G211" s="26"/>
      <c r="H211" s="27"/>
      <c r="I211" s="27"/>
      <c r="J211" s="26"/>
      <c r="K211" s="26"/>
      <c r="L211" s="27"/>
      <c r="M211" s="27"/>
      <c r="N211" s="26"/>
      <c r="O211" s="26"/>
      <c r="P211" s="27"/>
      <c r="Q211" s="27"/>
      <c r="R211" s="26"/>
      <c r="S211" s="26"/>
      <c r="T211" s="27"/>
      <c r="U211" s="27"/>
      <c r="V211" s="26"/>
      <c r="W211" s="26"/>
      <c r="X211" s="27"/>
      <c r="Y211" s="27"/>
      <c r="Z211" s="26"/>
    </row>
    <row r="212" spans="1:26" ht="38.25" x14ac:dyDescent="0.25">
      <c r="A212" s="14"/>
      <c r="B212" s="66" t="s">
        <v>138</v>
      </c>
      <c r="C212" s="33" t="s">
        <v>180</v>
      </c>
      <c r="D212" s="19"/>
      <c r="E212" s="25" t="s">
        <v>569</v>
      </c>
      <c r="F212" s="24" t="s">
        <v>195</v>
      </c>
      <c r="G212" s="33"/>
      <c r="H212" s="19"/>
      <c r="I212" s="25" t="s">
        <v>570</v>
      </c>
      <c r="J212" s="24" t="s">
        <v>195</v>
      </c>
      <c r="K212" s="33"/>
      <c r="L212" s="19"/>
      <c r="M212" s="23">
        <v>6593</v>
      </c>
      <c r="N212" s="24" t="s">
        <v>180</v>
      </c>
      <c r="O212" s="33"/>
      <c r="P212" s="19"/>
      <c r="Q212" s="23">
        <v>13646</v>
      </c>
      <c r="R212" s="24" t="s">
        <v>180</v>
      </c>
      <c r="S212" s="33"/>
      <c r="T212" s="24"/>
      <c r="U212" s="36" t="s">
        <v>192</v>
      </c>
      <c r="V212" s="24" t="s">
        <v>180</v>
      </c>
      <c r="W212" s="33"/>
      <c r="X212" s="19"/>
      <c r="Y212" s="25" t="s">
        <v>571</v>
      </c>
      <c r="Z212" s="24" t="s">
        <v>195</v>
      </c>
    </row>
    <row r="213" spans="1:26" ht="26.25" thickBot="1" x14ac:dyDescent="0.3">
      <c r="A213" s="14"/>
      <c r="B213" s="65" t="s">
        <v>572</v>
      </c>
      <c r="C213" s="16" t="s">
        <v>180</v>
      </c>
      <c r="D213" s="12"/>
      <c r="E213" s="35" t="s">
        <v>192</v>
      </c>
      <c r="F213" s="12" t="s">
        <v>180</v>
      </c>
      <c r="G213" s="16"/>
      <c r="H213" s="12"/>
      <c r="I213" s="35" t="s">
        <v>192</v>
      </c>
      <c r="J213" s="12" t="s">
        <v>180</v>
      </c>
      <c r="K213" s="16"/>
      <c r="L213" s="11"/>
      <c r="M213" s="34" t="s">
        <v>573</v>
      </c>
      <c r="N213" s="12" t="s">
        <v>195</v>
      </c>
      <c r="O213" s="16"/>
      <c r="P213" s="11"/>
      <c r="Q213" s="34" t="s">
        <v>574</v>
      </c>
      <c r="R213" s="12" t="s">
        <v>195</v>
      </c>
      <c r="S213" s="16"/>
      <c r="T213" s="12"/>
      <c r="U213" s="35" t="s">
        <v>192</v>
      </c>
      <c r="V213" s="12" t="s">
        <v>180</v>
      </c>
      <c r="W213" s="16"/>
      <c r="X213" s="11"/>
      <c r="Y213" s="34" t="s">
        <v>575</v>
      </c>
      <c r="Z213" s="12" t="s">
        <v>195</v>
      </c>
    </row>
    <row r="214" spans="1:26" x14ac:dyDescent="0.25">
      <c r="A214" s="14"/>
      <c r="B214" s="26"/>
      <c r="C214" s="26" t="s">
        <v>180</v>
      </c>
      <c r="D214" s="27"/>
      <c r="E214" s="27"/>
      <c r="F214" s="26"/>
      <c r="G214" s="26"/>
      <c r="H214" s="27"/>
      <c r="I214" s="27"/>
      <c r="J214" s="26"/>
      <c r="K214" s="26"/>
      <c r="L214" s="27"/>
      <c r="M214" s="27"/>
      <c r="N214" s="26"/>
      <c r="O214" s="26"/>
      <c r="P214" s="27"/>
      <c r="Q214" s="27"/>
      <c r="R214" s="26"/>
      <c r="S214" s="26"/>
      <c r="T214" s="27"/>
      <c r="U214" s="27"/>
      <c r="V214" s="26"/>
      <c r="W214" s="26"/>
      <c r="X214" s="27"/>
      <c r="Y214" s="27"/>
      <c r="Z214" s="26"/>
    </row>
    <row r="215" spans="1:26" ht="25.5" x14ac:dyDescent="0.25">
      <c r="A215" s="14"/>
      <c r="B215" s="66" t="s">
        <v>140</v>
      </c>
      <c r="C215" s="33" t="s">
        <v>180</v>
      </c>
      <c r="D215" s="19"/>
      <c r="E215" s="25" t="s">
        <v>569</v>
      </c>
      <c r="F215" s="24" t="s">
        <v>195</v>
      </c>
      <c r="G215" s="33"/>
      <c r="H215" s="19"/>
      <c r="I215" s="25" t="s">
        <v>570</v>
      </c>
      <c r="J215" s="24" t="s">
        <v>195</v>
      </c>
      <c r="K215" s="33"/>
      <c r="L215" s="19"/>
      <c r="M215" s="23">
        <v>4732</v>
      </c>
      <c r="N215" s="24" t="s">
        <v>180</v>
      </c>
      <c r="O215" s="33"/>
      <c r="P215" s="19"/>
      <c r="Q215" s="23">
        <v>8312</v>
      </c>
      <c r="R215" s="24" t="s">
        <v>180</v>
      </c>
      <c r="S215" s="33"/>
      <c r="T215" s="24"/>
      <c r="U215" s="36" t="s">
        <v>192</v>
      </c>
      <c r="V215" s="24" t="s">
        <v>180</v>
      </c>
      <c r="W215" s="33"/>
      <c r="X215" s="19"/>
      <c r="Y215" s="25" t="s">
        <v>576</v>
      </c>
      <c r="Z215" s="24" t="s">
        <v>195</v>
      </c>
    </row>
    <row r="216" spans="1:26" x14ac:dyDescent="0.25">
      <c r="A216" s="14"/>
      <c r="B216" s="20" t="s">
        <v>141</v>
      </c>
      <c r="C216" s="16" t="s">
        <v>180</v>
      </c>
      <c r="D216" s="11"/>
      <c r="E216" s="11"/>
      <c r="F216" s="11"/>
      <c r="G216" s="16"/>
      <c r="H216" s="11"/>
      <c r="I216" s="11"/>
      <c r="J216" s="11"/>
      <c r="K216" s="16"/>
      <c r="L216" s="11"/>
      <c r="M216" s="11"/>
      <c r="N216" s="11"/>
      <c r="O216" s="16"/>
      <c r="P216" s="11"/>
      <c r="Q216" s="11"/>
      <c r="R216" s="11"/>
      <c r="S216" s="16"/>
      <c r="T216" s="11"/>
      <c r="U216" s="11"/>
      <c r="V216" s="11"/>
      <c r="W216" s="16"/>
      <c r="X216" s="11"/>
      <c r="Y216" s="11"/>
      <c r="Z216" s="11"/>
    </row>
    <row r="217" spans="1:26" x14ac:dyDescent="0.25">
      <c r="A217" s="14"/>
      <c r="B217" s="57" t="s">
        <v>142</v>
      </c>
      <c r="C217" s="33" t="s">
        <v>180</v>
      </c>
      <c r="D217" s="19"/>
      <c r="E217" s="25" t="s">
        <v>577</v>
      </c>
      <c r="F217" s="24" t="s">
        <v>195</v>
      </c>
      <c r="G217" s="33"/>
      <c r="H217" s="19"/>
      <c r="I217" s="25" t="s">
        <v>578</v>
      </c>
      <c r="J217" s="24" t="s">
        <v>195</v>
      </c>
      <c r="K217" s="33"/>
      <c r="L217" s="19"/>
      <c r="M217" s="25" t="s">
        <v>579</v>
      </c>
      <c r="N217" s="24" t="s">
        <v>195</v>
      </c>
      <c r="O217" s="33"/>
      <c r="P217" s="19"/>
      <c r="Q217" s="25" t="s">
        <v>580</v>
      </c>
      <c r="R217" s="24" t="s">
        <v>195</v>
      </c>
      <c r="S217" s="33"/>
      <c r="T217" s="24"/>
      <c r="U217" s="36" t="s">
        <v>192</v>
      </c>
      <c r="V217" s="24" t="s">
        <v>180</v>
      </c>
      <c r="W217" s="33"/>
      <c r="X217" s="19"/>
      <c r="Y217" s="25" t="s">
        <v>581</v>
      </c>
      <c r="Z217" s="24" t="s">
        <v>195</v>
      </c>
    </row>
    <row r="218" spans="1:26" ht="15.75" thickBot="1" x14ac:dyDescent="0.3">
      <c r="A218" s="14"/>
      <c r="B218" s="58" t="s">
        <v>143</v>
      </c>
      <c r="C218" s="16" t="s">
        <v>180</v>
      </c>
      <c r="D218" s="12"/>
      <c r="E218" s="35" t="s">
        <v>192</v>
      </c>
      <c r="F218" s="12" t="s">
        <v>180</v>
      </c>
      <c r="G218" s="16"/>
      <c r="H218" s="11"/>
      <c r="I218" s="34" t="s">
        <v>582</v>
      </c>
      <c r="J218" s="12" t="s">
        <v>195</v>
      </c>
      <c r="K218" s="16"/>
      <c r="L218" s="12"/>
      <c r="M218" s="35" t="s">
        <v>192</v>
      </c>
      <c r="N218" s="12" t="s">
        <v>180</v>
      </c>
      <c r="O218" s="16"/>
      <c r="P218" s="11"/>
      <c r="Q218" s="34" t="s">
        <v>583</v>
      </c>
      <c r="R218" s="12" t="s">
        <v>195</v>
      </c>
      <c r="S218" s="16"/>
      <c r="T218" s="12"/>
      <c r="U218" s="35" t="s">
        <v>192</v>
      </c>
      <c r="V218" s="12" t="s">
        <v>180</v>
      </c>
      <c r="W218" s="16"/>
      <c r="X218" s="11"/>
      <c r="Y218" s="34" t="s">
        <v>584</v>
      </c>
      <c r="Z218" s="12" t="s">
        <v>195</v>
      </c>
    </row>
    <row r="219" spans="1:26" x14ac:dyDescent="0.25">
      <c r="A219" s="14"/>
      <c r="B219" s="26"/>
      <c r="C219" s="26" t="s">
        <v>180</v>
      </c>
      <c r="D219" s="27"/>
      <c r="E219" s="27"/>
      <c r="F219" s="26"/>
      <c r="G219" s="26"/>
      <c r="H219" s="27"/>
      <c r="I219" s="27"/>
      <c r="J219" s="26"/>
      <c r="K219" s="26"/>
      <c r="L219" s="27"/>
      <c r="M219" s="27"/>
      <c r="N219" s="26"/>
      <c r="O219" s="26"/>
      <c r="P219" s="27"/>
      <c r="Q219" s="27"/>
      <c r="R219" s="26"/>
      <c r="S219" s="26"/>
      <c r="T219" s="27"/>
      <c r="U219" s="27"/>
      <c r="V219" s="26"/>
      <c r="W219" s="26"/>
      <c r="X219" s="27"/>
      <c r="Y219" s="27"/>
      <c r="Z219" s="26"/>
    </row>
    <row r="220" spans="1:26" ht="25.5" x14ac:dyDescent="0.25">
      <c r="A220" s="14"/>
      <c r="B220" s="66" t="s">
        <v>144</v>
      </c>
      <c r="C220" s="33" t="s">
        <v>180</v>
      </c>
      <c r="D220" s="19"/>
      <c r="E220" s="25" t="s">
        <v>577</v>
      </c>
      <c r="F220" s="24" t="s">
        <v>195</v>
      </c>
      <c r="G220" s="33"/>
      <c r="H220" s="19"/>
      <c r="I220" s="25" t="s">
        <v>585</v>
      </c>
      <c r="J220" s="24" t="s">
        <v>195</v>
      </c>
      <c r="K220" s="33"/>
      <c r="L220" s="19"/>
      <c r="M220" s="25" t="s">
        <v>579</v>
      </c>
      <c r="N220" s="24" t="s">
        <v>195</v>
      </c>
      <c r="O220" s="33"/>
      <c r="P220" s="19"/>
      <c r="Q220" s="25" t="s">
        <v>586</v>
      </c>
      <c r="R220" s="24" t="s">
        <v>195</v>
      </c>
      <c r="S220" s="33"/>
      <c r="T220" s="24"/>
      <c r="U220" s="36" t="s">
        <v>192</v>
      </c>
      <c r="V220" s="24" t="s">
        <v>180</v>
      </c>
      <c r="W220" s="33"/>
      <c r="X220" s="19"/>
      <c r="Y220" s="25" t="s">
        <v>587</v>
      </c>
      <c r="Z220" s="24" t="s">
        <v>195</v>
      </c>
    </row>
    <row r="221" spans="1:26" ht="26.25" thickBot="1" x14ac:dyDescent="0.3">
      <c r="A221" s="14"/>
      <c r="B221" s="65" t="s">
        <v>145</v>
      </c>
      <c r="C221" s="16" t="s">
        <v>180</v>
      </c>
      <c r="D221" s="12"/>
      <c r="E221" s="35" t="s">
        <v>192</v>
      </c>
      <c r="F221" s="12" t="s">
        <v>180</v>
      </c>
      <c r="G221" s="16"/>
      <c r="H221" s="11"/>
      <c r="I221" s="21">
        <v>58060</v>
      </c>
      <c r="J221" s="12" t="s">
        <v>180</v>
      </c>
      <c r="K221" s="16"/>
      <c r="L221" s="11"/>
      <c r="M221" s="21">
        <v>18991</v>
      </c>
      <c r="N221" s="12" t="s">
        <v>180</v>
      </c>
      <c r="O221" s="16"/>
      <c r="P221" s="11"/>
      <c r="Q221" s="34" t="s">
        <v>588</v>
      </c>
      <c r="R221" s="12" t="s">
        <v>195</v>
      </c>
      <c r="S221" s="16"/>
      <c r="T221" s="12"/>
      <c r="U221" s="35" t="s">
        <v>192</v>
      </c>
      <c r="V221" s="12" t="s">
        <v>180</v>
      </c>
      <c r="W221" s="16"/>
      <c r="X221" s="11"/>
      <c r="Y221" s="21">
        <v>76719</v>
      </c>
      <c r="Z221" s="12" t="s">
        <v>180</v>
      </c>
    </row>
    <row r="222" spans="1:26" x14ac:dyDescent="0.25">
      <c r="A222" s="14"/>
      <c r="B222" s="26"/>
      <c r="C222" s="26" t="s">
        <v>180</v>
      </c>
      <c r="D222" s="27"/>
      <c r="E222" s="27"/>
      <c r="F222" s="26"/>
      <c r="G222" s="26"/>
      <c r="H222" s="27"/>
      <c r="I222" s="27"/>
      <c r="J222" s="26"/>
      <c r="K222" s="26"/>
      <c r="L222" s="27"/>
      <c r="M222" s="27"/>
      <c r="N222" s="26"/>
      <c r="O222" s="26"/>
      <c r="P222" s="27"/>
      <c r="Q222" s="27"/>
      <c r="R222" s="26"/>
      <c r="S222" s="26"/>
      <c r="T222" s="27"/>
      <c r="U222" s="27"/>
      <c r="V222" s="26"/>
      <c r="W222" s="26"/>
      <c r="X222" s="27"/>
      <c r="Y222" s="27"/>
      <c r="Z222" s="26"/>
    </row>
    <row r="223" spans="1:26" ht="25.5" x14ac:dyDescent="0.25">
      <c r="A223" s="14"/>
      <c r="B223" s="66" t="s">
        <v>589</v>
      </c>
      <c r="C223" s="33" t="s">
        <v>180</v>
      </c>
      <c r="D223" s="19"/>
      <c r="E223" s="25" t="s">
        <v>577</v>
      </c>
      <c r="F223" s="24" t="s">
        <v>195</v>
      </c>
      <c r="G223" s="33"/>
      <c r="H223" s="19"/>
      <c r="I223" s="25" t="s">
        <v>590</v>
      </c>
      <c r="J223" s="24" t="s">
        <v>195</v>
      </c>
      <c r="K223" s="33"/>
      <c r="L223" s="19"/>
      <c r="M223" s="23">
        <v>17692</v>
      </c>
      <c r="N223" s="24" t="s">
        <v>180</v>
      </c>
      <c r="O223" s="33"/>
      <c r="P223" s="19"/>
      <c r="Q223" s="25" t="s">
        <v>591</v>
      </c>
      <c r="R223" s="24" t="s">
        <v>195</v>
      </c>
      <c r="S223" s="33"/>
      <c r="T223" s="24"/>
      <c r="U223" s="36" t="s">
        <v>192</v>
      </c>
      <c r="V223" s="24" t="s">
        <v>180</v>
      </c>
      <c r="W223" s="33"/>
      <c r="X223" s="19"/>
      <c r="Y223" s="23">
        <v>5544</v>
      </c>
      <c r="Z223" s="24" t="s">
        <v>180</v>
      </c>
    </row>
    <row r="224" spans="1:26" x14ac:dyDescent="0.25">
      <c r="A224" s="14"/>
      <c r="B224" s="20" t="s">
        <v>147</v>
      </c>
      <c r="C224" s="16" t="s">
        <v>180</v>
      </c>
      <c r="D224" s="11"/>
      <c r="E224" s="11"/>
      <c r="F224" s="11"/>
      <c r="G224" s="16"/>
      <c r="H224" s="11"/>
      <c r="I224" s="11"/>
      <c r="J224" s="11"/>
      <c r="K224" s="16"/>
      <c r="L224" s="11"/>
      <c r="M224" s="11"/>
      <c r="N224" s="11"/>
      <c r="O224" s="16"/>
      <c r="P224" s="11"/>
      <c r="Q224" s="11"/>
      <c r="R224" s="11"/>
      <c r="S224" s="16"/>
      <c r="T224" s="11"/>
      <c r="U224" s="11"/>
      <c r="V224" s="11"/>
      <c r="W224" s="16"/>
      <c r="X224" s="11"/>
      <c r="Y224" s="11"/>
      <c r="Z224" s="11"/>
    </row>
    <row r="225" spans="1:26" x14ac:dyDescent="0.25">
      <c r="A225" s="14"/>
      <c r="B225" s="57" t="s">
        <v>150</v>
      </c>
      <c r="C225" s="33" t="s">
        <v>180</v>
      </c>
      <c r="D225" s="24"/>
      <c r="E225" s="36" t="s">
        <v>192</v>
      </c>
      <c r="F225" s="24" t="s">
        <v>180</v>
      </c>
      <c r="G225" s="33"/>
      <c r="H225" s="19"/>
      <c r="I225" s="23">
        <v>40500</v>
      </c>
      <c r="J225" s="24" t="s">
        <v>180</v>
      </c>
      <c r="K225" s="33"/>
      <c r="L225" s="24"/>
      <c r="M225" s="36" t="s">
        <v>192</v>
      </c>
      <c r="N225" s="24" t="s">
        <v>180</v>
      </c>
      <c r="O225" s="33"/>
      <c r="P225" s="19"/>
      <c r="Q225" s="23">
        <v>30466</v>
      </c>
      <c r="R225" s="24" t="s">
        <v>180</v>
      </c>
      <c r="S225" s="33"/>
      <c r="T225" s="24"/>
      <c r="U225" s="36" t="s">
        <v>192</v>
      </c>
      <c r="V225" s="24" t="s">
        <v>180</v>
      </c>
      <c r="W225" s="33"/>
      <c r="X225" s="19"/>
      <c r="Y225" s="23">
        <v>70966</v>
      </c>
      <c r="Z225" s="24" t="s">
        <v>180</v>
      </c>
    </row>
    <row r="226" spans="1:26" x14ac:dyDescent="0.25">
      <c r="A226" s="14"/>
      <c r="B226" s="58" t="s">
        <v>151</v>
      </c>
      <c r="C226" s="16" t="s">
        <v>180</v>
      </c>
      <c r="D226" s="12"/>
      <c r="E226" s="35" t="s">
        <v>192</v>
      </c>
      <c r="F226" s="12" t="s">
        <v>180</v>
      </c>
      <c r="G226" s="16"/>
      <c r="H226" s="11"/>
      <c r="I226" s="34" t="s">
        <v>592</v>
      </c>
      <c r="J226" s="12" t="s">
        <v>195</v>
      </c>
      <c r="K226" s="16"/>
      <c r="L226" s="12"/>
      <c r="M226" s="35" t="s">
        <v>192</v>
      </c>
      <c r="N226" s="12" t="s">
        <v>180</v>
      </c>
      <c r="O226" s="16"/>
      <c r="P226" s="11"/>
      <c r="Q226" s="34" t="s">
        <v>593</v>
      </c>
      <c r="R226" s="12" t="s">
        <v>195</v>
      </c>
      <c r="S226" s="16"/>
      <c r="T226" s="12"/>
      <c r="U226" s="35" t="s">
        <v>192</v>
      </c>
      <c r="V226" s="12" t="s">
        <v>180</v>
      </c>
      <c r="W226" s="16"/>
      <c r="X226" s="11"/>
      <c r="Y226" s="34" t="s">
        <v>594</v>
      </c>
      <c r="Z226" s="12" t="s">
        <v>195</v>
      </c>
    </row>
    <row r="227" spans="1:26" ht="25.5" x14ac:dyDescent="0.25">
      <c r="A227" s="14"/>
      <c r="B227" s="57" t="s">
        <v>152</v>
      </c>
      <c r="C227" s="33" t="s">
        <v>180</v>
      </c>
      <c r="D227" s="19"/>
      <c r="E227" s="23">
        <v>3138</v>
      </c>
      <c r="F227" s="24" t="s">
        <v>180</v>
      </c>
      <c r="G227" s="33"/>
      <c r="H227" s="24"/>
      <c r="I227" s="36" t="s">
        <v>192</v>
      </c>
      <c r="J227" s="24" t="s">
        <v>180</v>
      </c>
      <c r="K227" s="33"/>
      <c r="L227" s="24"/>
      <c r="M227" s="36" t="s">
        <v>192</v>
      </c>
      <c r="N227" s="24" t="s">
        <v>180</v>
      </c>
      <c r="O227" s="33"/>
      <c r="P227" s="24"/>
      <c r="Q227" s="36" t="s">
        <v>192</v>
      </c>
      <c r="R227" s="24" t="s">
        <v>180</v>
      </c>
      <c r="S227" s="33"/>
      <c r="T227" s="24"/>
      <c r="U227" s="36" t="s">
        <v>192</v>
      </c>
      <c r="V227" s="24" t="s">
        <v>180</v>
      </c>
      <c r="W227" s="33"/>
      <c r="X227" s="19"/>
      <c r="Y227" s="23">
        <v>3138</v>
      </c>
      <c r="Z227" s="24" t="s">
        <v>180</v>
      </c>
    </row>
    <row r="228" spans="1:26" x14ac:dyDescent="0.25">
      <c r="A228" s="14"/>
      <c r="B228" s="58" t="s">
        <v>153</v>
      </c>
      <c r="C228" s="16" t="s">
        <v>180</v>
      </c>
      <c r="D228" s="11"/>
      <c r="E228" s="34" t="s">
        <v>595</v>
      </c>
      <c r="F228" s="12" t="s">
        <v>195</v>
      </c>
      <c r="G228" s="16"/>
      <c r="H228" s="11"/>
      <c r="I228" s="34">
        <v>38</v>
      </c>
      <c r="J228" s="12" t="s">
        <v>180</v>
      </c>
      <c r="K228" s="16"/>
      <c r="L228" s="12"/>
      <c r="M228" s="35" t="s">
        <v>192</v>
      </c>
      <c r="N228" s="12" t="s">
        <v>180</v>
      </c>
      <c r="O228" s="16"/>
      <c r="P228" s="12"/>
      <c r="Q228" s="35" t="s">
        <v>192</v>
      </c>
      <c r="R228" s="12" t="s">
        <v>180</v>
      </c>
      <c r="S228" s="16"/>
      <c r="T228" s="12"/>
      <c r="U228" s="35" t="s">
        <v>192</v>
      </c>
      <c r="V228" s="12" t="s">
        <v>180</v>
      </c>
      <c r="W228" s="16"/>
      <c r="X228" s="11"/>
      <c r="Y228" s="34" t="s">
        <v>596</v>
      </c>
      <c r="Z228" s="12" t="s">
        <v>195</v>
      </c>
    </row>
    <row r="229" spans="1:26" ht="15.75" thickBot="1" x14ac:dyDescent="0.3">
      <c r="A229" s="14"/>
      <c r="B229" s="57" t="s">
        <v>597</v>
      </c>
      <c r="C229" s="33" t="s">
        <v>180</v>
      </c>
      <c r="D229" s="19"/>
      <c r="E229" s="23">
        <v>1463</v>
      </c>
      <c r="F229" s="24" t="s">
        <v>180</v>
      </c>
      <c r="G229" s="33"/>
      <c r="H229" s="19"/>
      <c r="I229" s="23">
        <v>8134</v>
      </c>
      <c r="J229" s="24" t="s">
        <v>180</v>
      </c>
      <c r="K229" s="33"/>
      <c r="L229" s="19"/>
      <c r="M229" s="25" t="s">
        <v>598</v>
      </c>
      <c r="N229" s="24" t="s">
        <v>195</v>
      </c>
      <c r="O229" s="33"/>
      <c r="P229" s="19"/>
      <c r="Q229" s="23">
        <v>15062</v>
      </c>
      <c r="R229" s="24" t="s">
        <v>180</v>
      </c>
      <c r="S229" s="33"/>
      <c r="T229" s="24"/>
      <c r="U229" s="36" t="s">
        <v>192</v>
      </c>
      <c r="V229" s="24" t="s">
        <v>180</v>
      </c>
      <c r="W229" s="33"/>
      <c r="X229" s="24"/>
      <c r="Y229" s="36" t="s">
        <v>192</v>
      </c>
      <c r="Z229" s="24" t="s">
        <v>180</v>
      </c>
    </row>
    <row r="230" spans="1:26" x14ac:dyDescent="0.25">
      <c r="A230" s="14"/>
      <c r="B230" s="26"/>
      <c r="C230" s="26" t="s">
        <v>180</v>
      </c>
      <c r="D230" s="27"/>
      <c r="E230" s="27"/>
      <c r="F230" s="26"/>
      <c r="G230" s="26"/>
      <c r="H230" s="27"/>
      <c r="I230" s="27"/>
      <c r="J230" s="26"/>
      <c r="K230" s="26"/>
      <c r="L230" s="27"/>
      <c r="M230" s="27"/>
      <c r="N230" s="26"/>
      <c r="O230" s="26"/>
      <c r="P230" s="27"/>
      <c r="Q230" s="27"/>
      <c r="R230" s="26"/>
      <c r="S230" s="26"/>
      <c r="T230" s="27"/>
      <c r="U230" s="27"/>
      <c r="V230" s="26"/>
      <c r="W230" s="26"/>
      <c r="X230" s="27"/>
      <c r="Y230" s="27"/>
      <c r="Z230" s="26"/>
    </row>
    <row r="231" spans="1:26" ht="25.5" x14ac:dyDescent="0.25">
      <c r="A231" s="14"/>
      <c r="B231" s="65" t="s">
        <v>599</v>
      </c>
      <c r="C231" s="16" t="s">
        <v>180</v>
      </c>
      <c r="D231" s="11"/>
      <c r="E231" s="21">
        <v>4228</v>
      </c>
      <c r="F231" s="12" t="s">
        <v>180</v>
      </c>
      <c r="G231" s="16"/>
      <c r="H231" s="11"/>
      <c r="I231" s="21">
        <v>30172</v>
      </c>
      <c r="J231" s="12" t="s">
        <v>180</v>
      </c>
      <c r="K231" s="16"/>
      <c r="L231" s="11"/>
      <c r="M231" s="34" t="s">
        <v>598</v>
      </c>
      <c r="N231" s="12" t="s">
        <v>195</v>
      </c>
      <c r="O231" s="16"/>
      <c r="P231" s="11"/>
      <c r="Q231" s="21">
        <v>13658</v>
      </c>
      <c r="R231" s="12" t="s">
        <v>180</v>
      </c>
      <c r="S231" s="16"/>
      <c r="T231" s="12"/>
      <c r="U231" s="35" t="s">
        <v>192</v>
      </c>
      <c r="V231" s="12" t="s">
        <v>180</v>
      </c>
      <c r="W231" s="16"/>
      <c r="X231" s="11"/>
      <c r="Y231" s="21">
        <v>23399</v>
      </c>
      <c r="Z231" s="12" t="s">
        <v>180</v>
      </c>
    </row>
    <row r="232" spans="1:26" ht="26.25" thickBot="1" x14ac:dyDescent="0.3">
      <c r="A232" s="14"/>
      <c r="B232" s="66" t="s">
        <v>155</v>
      </c>
      <c r="C232" s="33" t="s">
        <v>180</v>
      </c>
      <c r="D232" s="24"/>
      <c r="E232" s="36" t="s">
        <v>192</v>
      </c>
      <c r="F232" s="24" t="s">
        <v>180</v>
      </c>
      <c r="G232" s="33"/>
      <c r="H232" s="24"/>
      <c r="I232" s="36" t="s">
        <v>192</v>
      </c>
      <c r="J232" s="24" t="s">
        <v>180</v>
      </c>
      <c r="K232" s="33"/>
      <c r="L232" s="24"/>
      <c r="M232" s="36" t="s">
        <v>192</v>
      </c>
      <c r="N232" s="24" t="s">
        <v>180</v>
      </c>
      <c r="O232" s="33"/>
      <c r="P232" s="24"/>
      <c r="Q232" s="36" t="s">
        <v>192</v>
      </c>
      <c r="R232" s="24" t="s">
        <v>180</v>
      </c>
      <c r="S232" s="33"/>
      <c r="T232" s="24"/>
      <c r="U232" s="36" t="s">
        <v>192</v>
      </c>
      <c r="V232" s="24" t="s">
        <v>180</v>
      </c>
      <c r="W232" s="33"/>
      <c r="X232" s="24"/>
      <c r="Y232" s="36" t="s">
        <v>192</v>
      </c>
      <c r="Z232" s="24" t="s">
        <v>180</v>
      </c>
    </row>
    <row r="233" spans="1:26" x14ac:dyDescent="0.25">
      <c r="A233" s="14"/>
      <c r="B233" s="26"/>
      <c r="C233" s="26" t="s">
        <v>180</v>
      </c>
      <c r="D233" s="27"/>
      <c r="E233" s="27"/>
      <c r="F233" s="26"/>
      <c r="G233" s="26"/>
      <c r="H233" s="27"/>
      <c r="I233" s="27"/>
      <c r="J233" s="26"/>
      <c r="K233" s="26"/>
      <c r="L233" s="27"/>
      <c r="M233" s="27"/>
      <c r="N233" s="26"/>
      <c r="O233" s="26"/>
      <c r="P233" s="27"/>
      <c r="Q233" s="27"/>
      <c r="R233" s="26"/>
      <c r="S233" s="26"/>
      <c r="T233" s="27"/>
      <c r="U233" s="27"/>
      <c r="V233" s="26"/>
      <c r="W233" s="26"/>
      <c r="X233" s="27"/>
      <c r="Y233" s="27"/>
      <c r="Z233" s="26"/>
    </row>
    <row r="234" spans="1:26" ht="26.25" thickBot="1" x14ac:dyDescent="0.3">
      <c r="A234" s="14"/>
      <c r="B234" s="65" t="s">
        <v>600</v>
      </c>
      <c r="C234" s="16" t="s">
        <v>180</v>
      </c>
      <c r="D234" s="11"/>
      <c r="E234" s="21">
        <v>4228</v>
      </c>
      <c r="F234" s="12" t="s">
        <v>180</v>
      </c>
      <c r="G234" s="16"/>
      <c r="H234" s="11"/>
      <c r="I234" s="21">
        <v>30172</v>
      </c>
      <c r="J234" s="12" t="s">
        <v>180</v>
      </c>
      <c r="K234" s="16"/>
      <c r="L234" s="11"/>
      <c r="M234" s="34" t="s">
        <v>598</v>
      </c>
      <c r="N234" s="12" t="s">
        <v>195</v>
      </c>
      <c r="O234" s="16"/>
      <c r="P234" s="11"/>
      <c r="Q234" s="21">
        <v>13658</v>
      </c>
      <c r="R234" s="12" t="s">
        <v>180</v>
      </c>
      <c r="S234" s="16"/>
      <c r="T234" s="12"/>
      <c r="U234" s="35" t="s">
        <v>192</v>
      </c>
      <c r="V234" s="12" t="s">
        <v>180</v>
      </c>
      <c r="W234" s="16"/>
      <c r="X234" s="11"/>
      <c r="Y234" s="21">
        <v>23399</v>
      </c>
      <c r="Z234" s="12" t="s">
        <v>180</v>
      </c>
    </row>
    <row r="235" spans="1:26" x14ac:dyDescent="0.25">
      <c r="A235" s="14"/>
      <c r="B235" s="26"/>
      <c r="C235" s="26" t="s">
        <v>180</v>
      </c>
      <c r="D235" s="27"/>
      <c r="E235" s="27"/>
      <c r="F235" s="26"/>
      <c r="G235" s="26"/>
      <c r="H235" s="27"/>
      <c r="I235" s="27"/>
      <c r="J235" s="26"/>
      <c r="K235" s="26"/>
      <c r="L235" s="27"/>
      <c r="M235" s="27"/>
      <c r="N235" s="26"/>
      <c r="O235" s="26"/>
      <c r="P235" s="27"/>
      <c r="Q235" s="27"/>
      <c r="R235" s="26"/>
      <c r="S235" s="26"/>
      <c r="T235" s="27"/>
      <c r="U235" s="27"/>
      <c r="V235" s="26"/>
      <c r="W235" s="26"/>
      <c r="X235" s="27"/>
      <c r="Y235" s="27"/>
      <c r="Z235" s="26"/>
    </row>
    <row r="236" spans="1:26" ht="26.25" thickBot="1" x14ac:dyDescent="0.3">
      <c r="A236" s="14"/>
      <c r="B236" s="66" t="s">
        <v>157</v>
      </c>
      <c r="C236" s="33" t="s">
        <v>180</v>
      </c>
      <c r="D236" s="24"/>
      <c r="E236" s="36" t="s">
        <v>192</v>
      </c>
      <c r="F236" s="24" t="s">
        <v>180</v>
      </c>
      <c r="G236" s="33"/>
      <c r="H236" s="24"/>
      <c r="I236" s="36" t="s">
        <v>192</v>
      </c>
      <c r="J236" s="24" t="s">
        <v>180</v>
      </c>
      <c r="K236" s="33"/>
      <c r="L236" s="24"/>
      <c r="M236" s="36" t="s">
        <v>192</v>
      </c>
      <c r="N236" s="24" t="s">
        <v>180</v>
      </c>
      <c r="O236" s="33"/>
      <c r="P236" s="19"/>
      <c r="Q236" s="25" t="s">
        <v>601</v>
      </c>
      <c r="R236" s="24" t="s">
        <v>195</v>
      </c>
      <c r="S236" s="33"/>
      <c r="T236" s="24"/>
      <c r="U236" s="36" t="s">
        <v>192</v>
      </c>
      <c r="V236" s="24" t="s">
        <v>180</v>
      </c>
      <c r="W236" s="33"/>
      <c r="X236" s="19"/>
      <c r="Y236" s="25" t="s">
        <v>601</v>
      </c>
      <c r="Z236" s="24" t="s">
        <v>195</v>
      </c>
    </row>
    <row r="237" spans="1:26" x14ac:dyDescent="0.25">
      <c r="A237" s="14"/>
      <c r="B237" s="26"/>
      <c r="C237" s="26" t="s">
        <v>180</v>
      </c>
      <c r="D237" s="27"/>
      <c r="E237" s="27"/>
      <c r="F237" s="26"/>
      <c r="G237" s="26"/>
      <c r="H237" s="27"/>
      <c r="I237" s="27"/>
      <c r="J237" s="26"/>
      <c r="K237" s="26"/>
      <c r="L237" s="27"/>
      <c r="M237" s="27"/>
      <c r="N237" s="26"/>
      <c r="O237" s="26"/>
      <c r="P237" s="27"/>
      <c r="Q237" s="27"/>
      <c r="R237" s="26"/>
      <c r="S237" s="26"/>
      <c r="T237" s="27"/>
      <c r="U237" s="27"/>
      <c r="V237" s="26"/>
      <c r="W237" s="26"/>
      <c r="X237" s="27"/>
      <c r="Y237" s="27"/>
      <c r="Z237" s="26"/>
    </row>
    <row r="238" spans="1:26" ht="25.5" x14ac:dyDescent="0.25">
      <c r="A238" s="14"/>
      <c r="B238" s="65" t="s">
        <v>602</v>
      </c>
      <c r="C238" s="16" t="s">
        <v>180</v>
      </c>
      <c r="D238" s="11"/>
      <c r="E238" s="34" t="s">
        <v>603</v>
      </c>
      <c r="F238" s="12" t="s">
        <v>195</v>
      </c>
      <c r="G238" s="16"/>
      <c r="H238" s="11"/>
      <c r="I238" s="21">
        <v>3525</v>
      </c>
      <c r="J238" s="12" t="s">
        <v>180</v>
      </c>
      <c r="K238" s="16"/>
      <c r="L238" s="11"/>
      <c r="M238" s="34" t="s">
        <v>604</v>
      </c>
      <c r="N238" s="12" t="s">
        <v>195</v>
      </c>
      <c r="O238" s="16"/>
      <c r="P238" s="11"/>
      <c r="Q238" s="21">
        <v>11419</v>
      </c>
      <c r="R238" s="12" t="s">
        <v>180</v>
      </c>
      <c r="S238" s="16"/>
      <c r="T238" s="12"/>
      <c r="U238" s="35" t="s">
        <v>192</v>
      </c>
      <c r="V238" s="12" t="s">
        <v>180</v>
      </c>
      <c r="W238" s="16"/>
      <c r="X238" s="11"/>
      <c r="Y238" s="21">
        <v>12708</v>
      </c>
      <c r="Z238" s="12" t="s">
        <v>180</v>
      </c>
    </row>
    <row r="239" spans="1:26" ht="26.25" thickBot="1" x14ac:dyDescent="0.3">
      <c r="A239" s="14"/>
      <c r="B239" s="22" t="s">
        <v>159</v>
      </c>
      <c r="C239" s="33" t="s">
        <v>180</v>
      </c>
      <c r="D239" s="19"/>
      <c r="E239" s="25">
        <v>35</v>
      </c>
      <c r="F239" s="24" t="s">
        <v>180</v>
      </c>
      <c r="G239" s="33"/>
      <c r="H239" s="19"/>
      <c r="I239" s="23">
        <v>3733</v>
      </c>
      <c r="J239" s="24" t="s">
        <v>180</v>
      </c>
      <c r="K239" s="33"/>
      <c r="L239" s="19"/>
      <c r="M239" s="25">
        <v>296</v>
      </c>
      <c r="N239" s="24" t="s">
        <v>180</v>
      </c>
      <c r="O239" s="33"/>
      <c r="P239" s="19"/>
      <c r="Q239" s="23">
        <v>53216</v>
      </c>
      <c r="R239" s="24" t="s">
        <v>180</v>
      </c>
      <c r="S239" s="33"/>
      <c r="T239" s="24"/>
      <c r="U239" s="36" t="s">
        <v>192</v>
      </c>
      <c r="V239" s="24" t="s">
        <v>180</v>
      </c>
      <c r="W239" s="33"/>
      <c r="X239" s="19"/>
      <c r="Y239" s="23">
        <v>57280</v>
      </c>
      <c r="Z239" s="24" t="s">
        <v>180</v>
      </c>
    </row>
    <row r="240" spans="1:26" x14ac:dyDescent="0.25">
      <c r="A240" s="14"/>
      <c r="B240" s="26"/>
      <c r="C240" s="26" t="s">
        <v>180</v>
      </c>
      <c r="D240" s="27"/>
      <c r="E240" s="27"/>
      <c r="F240" s="26"/>
      <c r="G240" s="26"/>
      <c r="H240" s="27"/>
      <c r="I240" s="27"/>
      <c r="J240" s="26"/>
      <c r="K240" s="26"/>
      <c r="L240" s="27"/>
      <c r="M240" s="27"/>
      <c r="N240" s="26"/>
      <c r="O240" s="26"/>
      <c r="P240" s="27"/>
      <c r="Q240" s="27"/>
      <c r="R240" s="26"/>
      <c r="S240" s="26"/>
      <c r="T240" s="27"/>
      <c r="U240" s="27"/>
      <c r="V240" s="26"/>
      <c r="W240" s="26"/>
      <c r="X240" s="27"/>
      <c r="Y240" s="27"/>
      <c r="Z240" s="26"/>
    </row>
    <row r="241" spans="1:26" ht="15.75" thickBot="1" x14ac:dyDescent="0.3">
      <c r="A241" s="14"/>
      <c r="B241" s="20" t="s">
        <v>160</v>
      </c>
      <c r="C241" s="16" t="s">
        <v>180</v>
      </c>
      <c r="D241" s="11" t="s">
        <v>185</v>
      </c>
      <c r="E241" s="34">
        <v>34</v>
      </c>
      <c r="F241" s="12" t="s">
        <v>180</v>
      </c>
      <c r="G241" s="16"/>
      <c r="H241" s="11" t="s">
        <v>185</v>
      </c>
      <c r="I241" s="21">
        <v>7258</v>
      </c>
      <c r="J241" s="12" t="s">
        <v>180</v>
      </c>
      <c r="K241" s="16"/>
      <c r="L241" s="11" t="s">
        <v>185</v>
      </c>
      <c r="M241" s="34" t="s">
        <v>522</v>
      </c>
      <c r="N241" s="12" t="s">
        <v>195</v>
      </c>
      <c r="O241" s="16"/>
      <c r="P241" s="11" t="s">
        <v>185</v>
      </c>
      <c r="Q241" s="21">
        <v>64635</v>
      </c>
      <c r="R241" s="12" t="s">
        <v>180</v>
      </c>
      <c r="S241" s="16"/>
      <c r="T241" s="12" t="s">
        <v>185</v>
      </c>
      <c r="U241" s="35" t="s">
        <v>192</v>
      </c>
      <c r="V241" s="12" t="s">
        <v>180</v>
      </c>
      <c r="W241" s="16"/>
      <c r="X241" s="11" t="s">
        <v>185</v>
      </c>
      <c r="Y241" s="21">
        <v>69988</v>
      </c>
      <c r="Z241" s="12" t="s">
        <v>180</v>
      </c>
    </row>
    <row r="242" spans="1:26" ht="15.75" thickTop="1" x14ac:dyDescent="0.25">
      <c r="A242" s="14"/>
      <c r="B242" s="26"/>
      <c r="C242" s="26" t="s">
        <v>180</v>
      </c>
      <c r="D242" s="32"/>
      <c r="E242" s="32"/>
      <c r="F242" s="26"/>
      <c r="G242" s="26"/>
      <c r="H242" s="32"/>
      <c r="I242" s="32"/>
      <c r="J242" s="26"/>
      <c r="K242" s="26"/>
      <c r="L242" s="32"/>
      <c r="M242" s="32"/>
      <c r="N242" s="26"/>
      <c r="O242" s="26"/>
      <c r="P242" s="32"/>
      <c r="Q242" s="32"/>
      <c r="R242" s="26"/>
      <c r="S242" s="26"/>
      <c r="T242" s="32"/>
      <c r="U242" s="32"/>
      <c r="V242" s="26"/>
      <c r="W242" s="26"/>
      <c r="X242" s="32"/>
      <c r="Y242" s="32"/>
      <c r="Z242" s="26"/>
    </row>
    <row r="243" spans="1:26" x14ac:dyDescent="0.25">
      <c r="A243" s="14"/>
      <c r="B243" s="42"/>
      <c r="C243" s="42"/>
      <c r="D243" s="42"/>
      <c r="E243" s="42"/>
      <c r="F243" s="42"/>
      <c r="G243" s="42"/>
      <c r="H243" s="42"/>
      <c r="I243" s="42"/>
      <c r="J243" s="42"/>
      <c r="K243" s="42"/>
      <c r="L243" s="42"/>
      <c r="M243" s="42"/>
      <c r="N243" s="42"/>
      <c r="O243" s="42"/>
      <c r="P243" s="42"/>
      <c r="Q243" s="42"/>
      <c r="R243" s="42"/>
      <c r="S243" s="42"/>
      <c r="T243" s="42"/>
      <c r="U243" s="42"/>
      <c r="V243" s="42"/>
      <c r="W243" s="42"/>
      <c r="X243" s="42"/>
      <c r="Y243" s="42"/>
      <c r="Z243" s="42"/>
    </row>
    <row r="244" spans="1:26" x14ac:dyDescent="0.25">
      <c r="A244" s="14"/>
      <c r="B244" s="71" t="s">
        <v>450</v>
      </c>
      <c r="C244" s="71"/>
      <c r="D244" s="71"/>
      <c r="E244" s="71"/>
      <c r="F244" s="71"/>
      <c r="G244" s="71"/>
      <c r="H244" s="71"/>
      <c r="I244" s="71"/>
      <c r="J244" s="71"/>
      <c r="K244" s="71"/>
      <c r="L244" s="71"/>
      <c r="M244" s="71"/>
      <c r="N244" s="71"/>
      <c r="O244" s="71"/>
      <c r="P244" s="71"/>
      <c r="Q244" s="71"/>
      <c r="R244" s="71"/>
      <c r="S244" s="71"/>
      <c r="T244" s="71"/>
      <c r="U244" s="71"/>
      <c r="V244" s="71"/>
      <c r="W244" s="71"/>
      <c r="X244" s="71"/>
      <c r="Y244" s="71"/>
      <c r="Z244" s="71"/>
    </row>
    <row r="245" spans="1:26" x14ac:dyDescent="0.25">
      <c r="A245" s="14"/>
      <c r="B245" s="71" t="s">
        <v>451</v>
      </c>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row>
    <row r="246" spans="1:26" x14ac:dyDescent="0.25">
      <c r="A246" s="14"/>
      <c r="B246" s="71" t="s">
        <v>549</v>
      </c>
      <c r="C246" s="71"/>
      <c r="D246" s="71"/>
      <c r="E246" s="71"/>
      <c r="F246" s="71"/>
      <c r="G246" s="71"/>
      <c r="H246" s="71"/>
      <c r="I246" s="71"/>
      <c r="J246" s="71"/>
      <c r="K246" s="71"/>
      <c r="L246" s="71"/>
      <c r="M246" s="71"/>
      <c r="N246" s="71"/>
      <c r="O246" s="71"/>
      <c r="P246" s="71"/>
      <c r="Q246" s="71"/>
      <c r="R246" s="71"/>
      <c r="S246" s="71"/>
      <c r="T246" s="71"/>
      <c r="U246" s="71"/>
      <c r="V246" s="71"/>
      <c r="W246" s="71"/>
      <c r="X246" s="71"/>
      <c r="Y246" s="71"/>
      <c r="Z246" s="71"/>
    </row>
    <row r="247" spans="1:26" x14ac:dyDescent="0.25">
      <c r="A247" s="14"/>
      <c r="B247" s="71" t="s">
        <v>489</v>
      </c>
      <c r="C247" s="71"/>
      <c r="D247" s="71"/>
      <c r="E247" s="71"/>
      <c r="F247" s="71"/>
      <c r="G247" s="71"/>
      <c r="H247" s="71"/>
      <c r="I247" s="71"/>
      <c r="J247" s="71"/>
      <c r="K247" s="71"/>
      <c r="L247" s="71"/>
      <c r="M247" s="71"/>
      <c r="N247" s="71"/>
      <c r="O247" s="71"/>
      <c r="P247" s="71"/>
      <c r="Q247" s="71"/>
      <c r="R247" s="71"/>
      <c r="S247" s="71"/>
      <c r="T247" s="71"/>
      <c r="U247" s="71"/>
      <c r="V247" s="71"/>
      <c r="W247" s="71"/>
      <c r="X247" s="71"/>
      <c r="Y247" s="71"/>
      <c r="Z247" s="71"/>
    </row>
    <row r="248" spans="1:26" ht="15.75" x14ac:dyDescent="0.25">
      <c r="A248" s="14"/>
      <c r="B248" s="43"/>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row>
    <row r="249" spans="1:26" x14ac:dyDescent="0.25">
      <c r="A249" s="14"/>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row>
    <row r="250" spans="1:26" x14ac:dyDescent="0.25">
      <c r="A250" s="14"/>
      <c r="B250" s="52" t="s">
        <v>182</v>
      </c>
      <c r="C250" s="40" t="s">
        <v>180</v>
      </c>
      <c r="D250" s="69" t="s">
        <v>454</v>
      </c>
      <c r="E250" s="69"/>
      <c r="F250" s="40"/>
      <c r="G250" s="40"/>
      <c r="H250" s="69" t="s">
        <v>455</v>
      </c>
      <c r="I250" s="69"/>
      <c r="J250" s="40"/>
      <c r="K250" s="40"/>
      <c r="L250" s="69" t="s">
        <v>456</v>
      </c>
      <c r="M250" s="69"/>
      <c r="N250" s="40"/>
      <c r="O250" s="40"/>
      <c r="P250" s="69" t="s">
        <v>458</v>
      </c>
      <c r="Q250" s="69"/>
      <c r="R250" s="40"/>
      <c r="S250" s="40"/>
      <c r="T250" s="69" t="s">
        <v>459</v>
      </c>
      <c r="U250" s="69"/>
      <c r="V250" s="40"/>
      <c r="W250" s="40"/>
      <c r="X250" s="69" t="s">
        <v>290</v>
      </c>
      <c r="Y250" s="69"/>
      <c r="Z250" s="40"/>
    </row>
    <row r="251" spans="1:26" ht="15.75" thickBot="1" x14ac:dyDescent="0.3">
      <c r="A251" s="14"/>
      <c r="B251" s="52"/>
      <c r="C251" s="40"/>
      <c r="D251" s="70"/>
      <c r="E251" s="70"/>
      <c r="F251" s="40"/>
      <c r="G251" s="40"/>
      <c r="H251" s="70" t="s">
        <v>389</v>
      </c>
      <c r="I251" s="70"/>
      <c r="J251" s="40"/>
      <c r="K251" s="40"/>
      <c r="L251" s="70" t="s">
        <v>457</v>
      </c>
      <c r="M251" s="70"/>
      <c r="N251" s="40"/>
      <c r="O251" s="40"/>
      <c r="P251" s="70" t="s">
        <v>457</v>
      </c>
      <c r="Q251" s="70"/>
      <c r="R251" s="40"/>
      <c r="S251" s="40"/>
      <c r="T251" s="70"/>
      <c r="U251" s="70"/>
      <c r="V251" s="40"/>
      <c r="W251" s="40"/>
      <c r="X251" s="70"/>
      <c r="Y251" s="70"/>
      <c r="Z251" s="40"/>
    </row>
    <row r="252" spans="1:26" x14ac:dyDescent="0.25">
      <c r="A252" s="14"/>
      <c r="B252" s="22" t="s">
        <v>123</v>
      </c>
      <c r="C252" s="19" t="s">
        <v>180</v>
      </c>
      <c r="D252" s="19"/>
      <c r="E252" s="19"/>
      <c r="F252" s="19"/>
      <c r="G252" s="19"/>
      <c r="H252" s="19"/>
      <c r="I252" s="19"/>
      <c r="J252" s="19"/>
      <c r="K252" s="19"/>
      <c r="L252" s="19"/>
      <c r="M252" s="19"/>
      <c r="N252" s="19"/>
      <c r="O252" s="19"/>
      <c r="P252" s="19"/>
      <c r="Q252" s="19"/>
      <c r="R252" s="19"/>
      <c r="S252" s="19"/>
      <c r="T252" s="19"/>
      <c r="U252" s="19"/>
      <c r="V252" s="19"/>
      <c r="W252" s="19"/>
      <c r="X252" s="19"/>
      <c r="Y252" s="19"/>
      <c r="Z252" s="19"/>
    </row>
    <row r="253" spans="1:26" x14ac:dyDescent="0.25">
      <c r="A253" s="14"/>
      <c r="B253" s="58" t="s">
        <v>511</v>
      </c>
      <c r="C253" s="11" t="s">
        <v>180</v>
      </c>
      <c r="D253" s="11" t="s">
        <v>185</v>
      </c>
      <c r="E253" s="34" t="s">
        <v>500</v>
      </c>
      <c r="F253" s="12" t="s">
        <v>195</v>
      </c>
      <c r="G253" s="11"/>
      <c r="H253" s="11" t="s">
        <v>185</v>
      </c>
      <c r="I253" s="34" t="s">
        <v>506</v>
      </c>
      <c r="J253" s="12" t="s">
        <v>195</v>
      </c>
      <c r="K253" s="11"/>
      <c r="L253" s="11" t="s">
        <v>185</v>
      </c>
      <c r="M253" s="34" t="s">
        <v>512</v>
      </c>
      <c r="N253" s="12" t="s">
        <v>195</v>
      </c>
      <c r="O253" s="11"/>
      <c r="P253" s="11" t="s">
        <v>185</v>
      </c>
      <c r="Q253" s="21">
        <v>5574</v>
      </c>
      <c r="R253" s="12" t="s">
        <v>180</v>
      </c>
      <c r="S253" s="11"/>
      <c r="T253" s="11" t="s">
        <v>185</v>
      </c>
      <c r="U253" s="21">
        <v>8903</v>
      </c>
      <c r="V253" s="12" t="s">
        <v>180</v>
      </c>
      <c r="W253" s="11"/>
      <c r="X253" s="11" t="s">
        <v>185</v>
      </c>
      <c r="Y253" s="34" t="s">
        <v>513</v>
      </c>
      <c r="Z253" s="12" t="s">
        <v>195</v>
      </c>
    </row>
    <row r="254" spans="1:26" ht="38.25" x14ac:dyDescent="0.25">
      <c r="A254" s="14"/>
      <c r="B254" s="57" t="s">
        <v>605</v>
      </c>
      <c r="C254" s="19" t="s">
        <v>180</v>
      </c>
      <c r="D254" s="19"/>
      <c r="E254" s="19"/>
      <c r="F254" s="19"/>
      <c r="G254" s="19"/>
      <c r="H254" s="19"/>
      <c r="I254" s="19"/>
      <c r="J254" s="19"/>
      <c r="K254" s="19"/>
      <c r="L254" s="19"/>
      <c r="M254" s="19"/>
      <c r="N254" s="19"/>
      <c r="O254" s="19"/>
      <c r="P254" s="19"/>
      <c r="Q254" s="19"/>
      <c r="R254" s="19"/>
      <c r="S254" s="19"/>
      <c r="T254" s="19"/>
      <c r="U254" s="19"/>
      <c r="V254" s="19"/>
      <c r="W254" s="19"/>
      <c r="X254" s="19"/>
      <c r="Y254" s="19"/>
      <c r="Z254" s="19"/>
    </row>
    <row r="255" spans="1:26" ht="25.5" x14ac:dyDescent="0.25">
      <c r="A255" s="14"/>
      <c r="B255" s="65" t="s">
        <v>606</v>
      </c>
      <c r="C255" s="11" t="s">
        <v>180</v>
      </c>
      <c r="D255" s="12"/>
      <c r="E255" s="35" t="s">
        <v>192</v>
      </c>
      <c r="F255" s="12" t="s">
        <v>180</v>
      </c>
      <c r="G255" s="11"/>
      <c r="H255" s="12"/>
      <c r="I255" s="35" t="s">
        <v>192</v>
      </c>
      <c r="J255" s="12" t="s">
        <v>180</v>
      </c>
      <c r="K255" s="11"/>
      <c r="L255" s="11"/>
      <c r="M255" s="34">
        <v>170</v>
      </c>
      <c r="N255" s="12" t="s">
        <v>180</v>
      </c>
      <c r="O255" s="11"/>
      <c r="P255" s="11"/>
      <c r="Q255" s="34" t="s">
        <v>607</v>
      </c>
      <c r="R255" s="12" t="s">
        <v>195</v>
      </c>
      <c r="S255" s="11"/>
      <c r="T255" s="11"/>
      <c r="U255" s="34" t="s">
        <v>608</v>
      </c>
      <c r="V255" s="12" t="s">
        <v>195</v>
      </c>
      <c r="W255" s="11"/>
      <c r="X255" s="11"/>
      <c r="Y255" s="34" t="s">
        <v>609</v>
      </c>
      <c r="Z255" s="12" t="s">
        <v>195</v>
      </c>
    </row>
    <row r="256" spans="1:26" x14ac:dyDescent="0.25">
      <c r="A256" s="14"/>
      <c r="B256" s="66" t="s">
        <v>555</v>
      </c>
      <c r="C256" s="19" t="s">
        <v>180</v>
      </c>
      <c r="D256" s="19"/>
      <c r="E256" s="25">
        <v>445</v>
      </c>
      <c r="F256" s="24" t="s">
        <v>180</v>
      </c>
      <c r="G256" s="19"/>
      <c r="H256" s="19"/>
      <c r="I256" s="23">
        <v>2789</v>
      </c>
      <c r="J256" s="24" t="s">
        <v>180</v>
      </c>
      <c r="K256" s="19"/>
      <c r="L256" s="19"/>
      <c r="M256" s="23">
        <v>1220</v>
      </c>
      <c r="N256" s="24" t="s">
        <v>180</v>
      </c>
      <c r="O256" s="19"/>
      <c r="P256" s="19"/>
      <c r="Q256" s="23">
        <v>7489</v>
      </c>
      <c r="R256" s="24" t="s">
        <v>180</v>
      </c>
      <c r="S256" s="19"/>
      <c r="T256" s="24"/>
      <c r="U256" s="36" t="s">
        <v>192</v>
      </c>
      <c r="V256" s="24" t="s">
        <v>180</v>
      </c>
      <c r="W256" s="19"/>
      <c r="X256" s="19"/>
      <c r="Y256" s="23">
        <v>11943</v>
      </c>
      <c r="Z256" s="24" t="s">
        <v>180</v>
      </c>
    </row>
    <row r="257" spans="1:26" x14ac:dyDescent="0.25">
      <c r="A257" s="14"/>
      <c r="B257" s="65" t="s">
        <v>127</v>
      </c>
      <c r="C257" s="11" t="s">
        <v>180</v>
      </c>
      <c r="D257" s="11"/>
      <c r="E257" s="21">
        <v>7336</v>
      </c>
      <c r="F257" s="12" t="s">
        <v>180</v>
      </c>
      <c r="G257" s="11"/>
      <c r="H257" s="12"/>
      <c r="I257" s="35" t="s">
        <v>192</v>
      </c>
      <c r="J257" s="12" t="s">
        <v>180</v>
      </c>
      <c r="K257" s="11"/>
      <c r="L257" s="12"/>
      <c r="M257" s="35" t="s">
        <v>192</v>
      </c>
      <c r="N257" s="12" t="s">
        <v>180</v>
      </c>
      <c r="O257" s="11"/>
      <c r="P257" s="12"/>
      <c r="Q257" s="35" t="s">
        <v>192</v>
      </c>
      <c r="R257" s="12" t="s">
        <v>180</v>
      </c>
      <c r="S257" s="11"/>
      <c r="T257" s="12"/>
      <c r="U257" s="35" t="s">
        <v>192</v>
      </c>
      <c r="V257" s="12" t="s">
        <v>180</v>
      </c>
      <c r="W257" s="11"/>
      <c r="X257" s="11"/>
      <c r="Y257" s="21">
        <v>7336</v>
      </c>
      <c r="Z257" s="12" t="s">
        <v>180</v>
      </c>
    </row>
    <row r="258" spans="1:26" x14ac:dyDescent="0.25">
      <c r="A258" s="14"/>
      <c r="B258" s="66" t="s">
        <v>128</v>
      </c>
      <c r="C258" s="19" t="s">
        <v>180</v>
      </c>
      <c r="D258" s="24"/>
      <c r="E258" s="36" t="s">
        <v>192</v>
      </c>
      <c r="F258" s="24" t="s">
        <v>180</v>
      </c>
      <c r="G258" s="19"/>
      <c r="H258" s="19"/>
      <c r="I258" s="25">
        <v>226</v>
      </c>
      <c r="J258" s="24" t="s">
        <v>180</v>
      </c>
      <c r="K258" s="19"/>
      <c r="L258" s="19"/>
      <c r="M258" s="25" t="s">
        <v>610</v>
      </c>
      <c r="N258" s="24" t="s">
        <v>195</v>
      </c>
      <c r="O258" s="19"/>
      <c r="P258" s="19"/>
      <c r="Q258" s="23">
        <v>2449</v>
      </c>
      <c r="R258" s="24" t="s">
        <v>180</v>
      </c>
      <c r="S258" s="19"/>
      <c r="T258" s="24"/>
      <c r="U258" s="36" t="s">
        <v>192</v>
      </c>
      <c r="V258" s="24" t="s">
        <v>180</v>
      </c>
      <c r="W258" s="19"/>
      <c r="X258" s="19"/>
      <c r="Y258" s="23">
        <v>1248</v>
      </c>
      <c r="Z258" s="24" t="s">
        <v>180</v>
      </c>
    </row>
    <row r="259" spans="1:26" x14ac:dyDescent="0.25">
      <c r="A259" s="14"/>
      <c r="B259" s="65" t="s">
        <v>36</v>
      </c>
      <c r="C259" s="11" t="s">
        <v>180</v>
      </c>
      <c r="D259" s="12"/>
      <c r="E259" s="35" t="s">
        <v>192</v>
      </c>
      <c r="F259" s="12" t="s">
        <v>180</v>
      </c>
      <c r="G259" s="11"/>
      <c r="H259" s="12"/>
      <c r="I259" s="35" t="s">
        <v>192</v>
      </c>
      <c r="J259" s="12" t="s">
        <v>180</v>
      </c>
      <c r="K259" s="11"/>
      <c r="L259" s="11"/>
      <c r="M259" s="21">
        <v>1335</v>
      </c>
      <c r="N259" s="12" t="s">
        <v>180</v>
      </c>
      <c r="O259" s="11"/>
      <c r="P259" s="11"/>
      <c r="Q259" s="21">
        <v>1833</v>
      </c>
      <c r="R259" s="12" t="s">
        <v>180</v>
      </c>
      <c r="S259" s="11"/>
      <c r="T259" s="12"/>
      <c r="U259" s="35" t="s">
        <v>192</v>
      </c>
      <c r="V259" s="12" t="s">
        <v>180</v>
      </c>
      <c r="W259" s="11"/>
      <c r="X259" s="11"/>
      <c r="Y259" s="21">
        <v>3168</v>
      </c>
      <c r="Z259" s="12" t="s">
        <v>180</v>
      </c>
    </row>
    <row r="260" spans="1:26" x14ac:dyDescent="0.25">
      <c r="A260" s="14"/>
      <c r="B260" s="66" t="s">
        <v>132</v>
      </c>
      <c r="C260" s="19" t="s">
        <v>180</v>
      </c>
      <c r="D260" s="19"/>
      <c r="E260" s="23">
        <v>7847</v>
      </c>
      <c r="F260" s="24" t="s">
        <v>180</v>
      </c>
      <c r="G260" s="19"/>
      <c r="H260" s="19"/>
      <c r="I260" s="25" t="s">
        <v>497</v>
      </c>
      <c r="J260" s="24" t="s">
        <v>195</v>
      </c>
      <c r="K260" s="19"/>
      <c r="L260" s="24"/>
      <c r="M260" s="36" t="s">
        <v>192</v>
      </c>
      <c r="N260" s="24" t="s">
        <v>180</v>
      </c>
      <c r="O260" s="19"/>
      <c r="P260" s="19"/>
      <c r="Q260" s="25" t="s">
        <v>611</v>
      </c>
      <c r="R260" s="24" t="s">
        <v>195</v>
      </c>
      <c r="S260" s="19"/>
      <c r="T260" s="19"/>
      <c r="U260" s="25" t="s">
        <v>498</v>
      </c>
      <c r="V260" s="24" t="s">
        <v>195</v>
      </c>
      <c r="W260" s="19"/>
      <c r="X260" s="19"/>
      <c r="Y260" s="25" t="s">
        <v>611</v>
      </c>
      <c r="Z260" s="24" t="s">
        <v>195</v>
      </c>
    </row>
    <row r="261" spans="1:26" x14ac:dyDescent="0.25">
      <c r="A261" s="14"/>
      <c r="B261" s="65" t="s">
        <v>131</v>
      </c>
      <c r="C261" s="11" t="s">
        <v>180</v>
      </c>
      <c r="D261" s="11"/>
      <c r="E261" s="34">
        <v>392</v>
      </c>
      <c r="F261" s="12" t="s">
        <v>180</v>
      </c>
      <c r="G261" s="11"/>
      <c r="H261" s="11"/>
      <c r="I261" s="34">
        <v>330</v>
      </c>
      <c r="J261" s="12" t="s">
        <v>180</v>
      </c>
      <c r="K261" s="11"/>
      <c r="L261" s="12"/>
      <c r="M261" s="35" t="s">
        <v>192</v>
      </c>
      <c r="N261" s="12" t="s">
        <v>180</v>
      </c>
      <c r="O261" s="11"/>
      <c r="P261" s="11"/>
      <c r="Q261" s="34">
        <v>189</v>
      </c>
      <c r="R261" s="12" t="s">
        <v>180</v>
      </c>
      <c r="S261" s="11"/>
      <c r="T261" s="12"/>
      <c r="U261" s="35" t="s">
        <v>192</v>
      </c>
      <c r="V261" s="12" t="s">
        <v>180</v>
      </c>
      <c r="W261" s="11"/>
      <c r="X261" s="11"/>
      <c r="Y261" s="34">
        <v>911</v>
      </c>
      <c r="Z261" s="12" t="s">
        <v>180</v>
      </c>
    </row>
    <row r="262" spans="1:26" x14ac:dyDescent="0.25">
      <c r="A262" s="14"/>
      <c r="B262" s="66" t="s">
        <v>133</v>
      </c>
      <c r="C262" s="19" t="s">
        <v>180</v>
      </c>
      <c r="D262" s="24"/>
      <c r="E262" s="36" t="s">
        <v>192</v>
      </c>
      <c r="F262" s="24" t="s">
        <v>180</v>
      </c>
      <c r="G262" s="19"/>
      <c r="H262" s="24"/>
      <c r="I262" s="36" t="s">
        <v>192</v>
      </c>
      <c r="J262" s="24" t="s">
        <v>180</v>
      </c>
      <c r="K262" s="19"/>
      <c r="L262" s="24"/>
      <c r="M262" s="36" t="s">
        <v>192</v>
      </c>
      <c r="N262" s="24" t="s">
        <v>180</v>
      </c>
      <c r="O262" s="19"/>
      <c r="P262" s="19"/>
      <c r="Q262" s="23">
        <v>1135</v>
      </c>
      <c r="R262" s="24" t="s">
        <v>180</v>
      </c>
      <c r="S262" s="19"/>
      <c r="T262" s="24"/>
      <c r="U262" s="36" t="s">
        <v>192</v>
      </c>
      <c r="V262" s="24" t="s">
        <v>180</v>
      </c>
      <c r="W262" s="19"/>
      <c r="X262" s="19"/>
      <c r="Y262" s="23">
        <v>1135</v>
      </c>
      <c r="Z262" s="24" t="s">
        <v>180</v>
      </c>
    </row>
    <row r="263" spans="1:26" ht="25.5" x14ac:dyDescent="0.25">
      <c r="A263" s="14"/>
      <c r="B263" s="65" t="s">
        <v>612</v>
      </c>
      <c r="C263" s="11" t="s">
        <v>180</v>
      </c>
      <c r="D263" s="11"/>
      <c r="E263" s="34">
        <v>154</v>
      </c>
      <c r="F263" s="12" t="s">
        <v>180</v>
      </c>
      <c r="G263" s="11"/>
      <c r="H263" s="12"/>
      <c r="I263" s="35" t="s">
        <v>192</v>
      </c>
      <c r="J263" s="12" t="s">
        <v>180</v>
      </c>
      <c r="K263" s="11"/>
      <c r="L263" s="11"/>
      <c r="M263" s="34" t="s">
        <v>613</v>
      </c>
      <c r="N263" s="12" t="s">
        <v>195</v>
      </c>
      <c r="O263" s="11"/>
      <c r="P263" s="11"/>
      <c r="Q263" s="21">
        <v>2612</v>
      </c>
      <c r="R263" s="12" t="s">
        <v>180</v>
      </c>
      <c r="S263" s="11"/>
      <c r="T263" s="12"/>
      <c r="U263" s="35" t="s">
        <v>192</v>
      </c>
      <c r="V263" s="12" t="s">
        <v>180</v>
      </c>
      <c r="W263" s="11"/>
      <c r="X263" s="11"/>
      <c r="Y263" s="21">
        <v>2661</v>
      </c>
      <c r="Z263" s="12" t="s">
        <v>180</v>
      </c>
    </row>
    <row r="264" spans="1:26" ht="25.5" x14ac:dyDescent="0.25">
      <c r="A264" s="14"/>
      <c r="B264" s="66" t="s">
        <v>134</v>
      </c>
      <c r="C264" s="19" t="s">
        <v>180</v>
      </c>
      <c r="D264" s="19"/>
      <c r="E264" s="19"/>
      <c r="F264" s="19"/>
      <c r="G264" s="19"/>
      <c r="H264" s="19"/>
      <c r="I264" s="19"/>
      <c r="J264" s="19"/>
      <c r="K264" s="19"/>
      <c r="L264" s="19"/>
      <c r="M264" s="19"/>
      <c r="N264" s="19"/>
      <c r="O264" s="19"/>
      <c r="P264" s="19"/>
      <c r="Q264" s="19"/>
      <c r="R264" s="19"/>
      <c r="S264" s="19"/>
      <c r="T264" s="19"/>
      <c r="U264" s="19"/>
      <c r="V264" s="19"/>
      <c r="W264" s="19"/>
      <c r="X264" s="19"/>
      <c r="Y264" s="19"/>
      <c r="Z264" s="19"/>
    </row>
    <row r="265" spans="1:26" x14ac:dyDescent="0.25">
      <c r="A265" s="14"/>
      <c r="B265" s="67" t="s">
        <v>135</v>
      </c>
      <c r="C265" s="11" t="s">
        <v>180</v>
      </c>
      <c r="D265" s="12"/>
      <c r="E265" s="35" t="s">
        <v>192</v>
      </c>
      <c r="F265" s="12" t="s">
        <v>180</v>
      </c>
      <c r="G265" s="11"/>
      <c r="H265" s="11"/>
      <c r="I265" s="21">
        <v>14023</v>
      </c>
      <c r="J265" s="12" t="s">
        <v>180</v>
      </c>
      <c r="K265" s="11"/>
      <c r="L265" s="11"/>
      <c r="M265" s="21">
        <v>35553</v>
      </c>
      <c r="N265" s="12" t="s">
        <v>180</v>
      </c>
      <c r="O265" s="11"/>
      <c r="P265" s="11"/>
      <c r="Q265" s="21">
        <v>35962</v>
      </c>
      <c r="R265" s="12" t="s">
        <v>180</v>
      </c>
      <c r="S265" s="11"/>
      <c r="T265" s="12"/>
      <c r="U265" s="35" t="s">
        <v>192</v>
      </c>
      <c r="V265" s="12" t="s">
        <v>180</v>
      </c>
      <c r="W265" s="11"/>
      <c r="X265" s="11"/>
      <c r="Y265" s="21">
        <v>85538</v>
      </c>
      <c r="Z265" s="12" t="s">
        <v>180</v>
      </c>
    </row>
    <row r="266" spans="1:26" x14ac:dyDescent="0.25">
      <c r="A266" s="14"/>
      <c r="B266" s="68" t="s">
        <v>136</v>
      </c>
      <c r="C266" s="19" t="s">
        <v>180</v>
      </c>
      <c r="D266" s="24"/>
      <c r="E266" s="36" t="s">
        <v>192</v>
      </c>
      <c r="F266" s="24" t="s">
        <v>180</v>
      </c>
      <c r="G266" s="19"/>
      <c r="H266" s="19"/>
      <c r="I266" s="25" t="s">
        <v>614</v>
      </c>
      <c r="J266" s="24" t="s">
        <v>195</v>
      </c>
      <c r="K266" s="19"/>
      <c r="L266" s="19"/>
      <c r="M266" s="25" t="s">
        <v>329</v>
      </c>
      <c r="N266" s="24" t="s">
        <v>195</v>
      </c>
      <c r="O266" s="19"/>
      <c r="P266" s="19"/>
      <c r="Q266" s="25" t="s">
        <v>615</v>
      </c>
      <c r="R266" s="24" t="s">
        <v>195</v>
      </c>
      <c r="S266" s="19"/>
      <c r="T266" s="19"/>
      <c r="U266" s="25" t="s">
        <v>616</v>
      </c>
      <c r="V266" s="24" t="s">
        <v>195</v>
      </c>
      <c r="W266" s="19"/>
      <c r="X266" s="19"/>
      <c r="Y266" s="25" t="s">
        <v>617</v>
      </c>
      <c r="Z266" s="24" t="s">
        <v>195</v>
      </c>
    </row>
    <row r="267" spans="1:26" ht="26.25" thickBot="1" x14ac:dyDescent="0.3">
      <c r="A267" s="14"/>
      <c r="B267" s="67" t="s">
        <v>564</v>
      </c>
      <c r="C267" s="11" t="s">
        <v>180</v>
      </c>
      <c r="D267" s="11"/>
      <c r="E267" s="21">
        <v>1707</v>
      </c>
      <c r="F267" s="12" t="s">
        <v>180</v>
      </c>
      <c r="G267" s="11"/>
      <c r="H267" s="11"/>
      <c r="I267" s="21">
        <v>7235</v>
      </c>
      <c r="J267" s="12" t="s">
        <v>180</v>
      </c>
      <c r="K267" s="11"/>
      <c r="L267" s="11"/>
      <c r="M267" s="34" t="s">
        <v>618</v>
      </c>
      <c r="N267" s="12" t="s">
        <v>195</v>
      </c>
      <c r="O267" s="11"/>
      <c r="P267" s="11"/>
      <c r="Q267" s="21">
        <v>1496</v>
      </c>
      <c r="R267" s="12" t="s">
        <v>180</v>
      </c>
      <c r="S267" s="11"/>
      <c r="T267" s="12"/>
      <c r="U267" s="35" t="s">
        <v>192</v>
      </c>
      <c r="V267" s="12" t="s">
        <v>180</v>
      </c>
      <c r="W267" s="11"/>
      <c r="X267" s="11"/>
      <c r="Y267" s="34" t="s">
        <v>380</v>
      </c>
      <c r="Z267" s="12" t="s">
        <v>195</v>
      </c>
    </row>
    <row r="268" spans="1:26" x14ac:dyDescent="0.25">
      <c r="A268" s="14"/>
      <c r="B268" s="26"/>
      <c r="C268" s="26" t="s">
        <v>180</v>
      </c>
      <c r="D268" s="27"/>
      <c r="E268" s="27"/>
      <c r="F268" s="26"/>
      <c r="G268" s="26"/>
      <c r="H268" s="27"/>
      <c r="I268" s="27"/>
      <c r="J268" s="26"/>
      <c r="K268" s="26"/>
      <c r="L268" s="27"/>
      <c r="M268" s="27"/>
      <c r="N268" s="26"/>
      <c r="O268" s="26"/>
      <c r="P268" s="27"/>
      <c r="Q268" s="27"/>
      <c r="R268" s="26"/>
      <c r="S268" s="26"/>
      <c r="T268" s="27"/>
      <c r="U268" s="27"/>
      <c r="V268" s="26"/>
      <c r="W268" s="26"/>
      <c r="X268" s="27"/>
      <c r="Y268" s="27"/>
      <c r="Z268" s="26"/>
    </row>
    <row r="269" spans="1:26" ht="38.25" x14ac:dyDescent="0.25">
      <c r="A269" s="14"/>
      <c r="B269" s="66" t="s">
        <v>138</v>
      </c>
      <c r="C269" s="33" t="s">
        <v>180</v>
      </c>
      <c r="D269" s="19"/>
      <c r="E269" s="25" t="s">
        <v>619</v>
      </c>
      <c r="F269" s="24" t="s">
        <v>195</v>
      </c>
      <c r="G269" s="33"/>
      <c r="H269" s="19"/>
      <c r="I269" s="23">
        <v>4601</v>
      </c>
      <c r="J269" s="24" t="s">
        <v>180</v>
      </c>
      <c r="K269" s="33"/>
      <c r="L269" s="19"/>
      <c r="M269" s="23">
        <v>2719</v>
      </c>
      <c r="N269" s="24" t="s">
        <v>180</v>
      </c>
      <c r="O269" s="33"/>
      <c r="P269" s="19"/>
      <c r="Q269" s="23">
        <v>16071</v>
      </c>
      <c r="R269" s="24" t="s">
        <v>180</v>
      </c>
      <c r="S269" s="33"/>
      <c r="T269" s="19"/>
      <c r="U269" s="25" t="s">
        <v>620</v>
      </c>
      <c r="V269" s="24" t="s">
        <v>195</v>
      </c>
      <c r="W269" s="33"/>
      <c r="X269" s="19"/>
      <c r="Y269" s="23">
        <v>9962</v>
      </c>
      <c r="Z269" s="24" t="s">
        <v>180</v>
      </c>
    </row>
    <row r="270" spans="1:26" ht="26.25" thickBot="1" x14ac:dyDescent="0.3">
      <c r="A270" s="14"/>
      <c r="B270" s="65" t="s">
        <v>621</v>
      </c>
      <c r="C270" s="16" t="s">
        <v>180</v>
      </c>
      <c r="D270" s="12"/>
      <c r="E270" s="35" t="s">
        <v>192</v>
      </c>
      <c r="F270" s="12" t="s">
        <v>180</v>
      </c>
      <c r="G270" s="16"/>
      <c r="H270" s="12"/>
      <c r="I270" s="35" t="s">
        <v>192</v>
      </c>
      <c r="J270" s="12" t="s">
        <v>180</v>
      </c>
      <c r="K270" s="16"/>
      <c r="L270" s="11"/>
      <c r="M270" s="21">
        <v>8512</v>
      </c>
      <c r="N270" s="12" t="s">
        <v>180</v>
      </c>
      <c r="O270" s="16"/>
      <c r="P270" s="11"/>
      <c r="Q270" s="21">
        <v>4661</v>
      </c>
      <c r="R270" s="12" t="s">
        <v>180</v>
      </c>
      <c r="S270" s="16"/>
      <c r="T270" s="11"/>
      <c r="U270" s="34">
        <v>181</v>
      </c>
      <c r="V270" s="12" t="s">
        <v>180</v>
      </c>
      <c r="W270" s="16"/>
      <c r="X270" s="11"/>
      <c r="Y270" s="21">
        <v>13354</v>
      </c>
      <c r="Z270" s="12" t="s">
        <v>180</v>
      </c>
    </row>
    <row r="271" spans="1:26" x14ac:dyDescent="0.25">
      <c r="A271" s="14"/>
      <c r="B271" s="26"/>
      <c r="C271" s="26" t="s">
        <v>180</v>
      </c>
      <c r="D271" s="27"/>
      <c r="E271" s="27"/>
      <c r="F271" s="26"/>
      <c r="G271" s="26"/>
      <c r="H271" s="27"/>
      <c r="I271" s="27"/>
      <c r="J271" s="26"/>
      <c r="K271" s="26"/>
      <c r="L271" s="27"/>
      <c r="M271" s="27"/>
      <c r="N271" s="26"/>
      <c r="O271" s="26"/>
      <c r="P271" s="27"/>
      <c r="Q271" s="27"/>
      <c r="R271" s="26"/>
      <c r="S271" s="26"/>
      <c r="T271" s="27"/>
      <c r="U271" s="27"/>
      <c r="V271" s="26"/>
      <c r="W271" s="26"/>
      <c r="X271" s="27"/>
      <c r="Y271" s="27"/>
      <c r="Z271" s="26"/>
    </row>
    <row r="272" spans="1:26" ht="25.5" x14ac:dyDescent="0.25">
      <c r="A272" s="14"/>
      <c r="B272" s="66" t="s">
        <v>140</v>
      </c>
      <c r="C272" s="33" t="s">
        <v>180</v>
      </c>
      <c r="D272" s="19"/>
      <c r="E272" s="25" t="s">
        <v>619</v>
      </c>
      <c r="F272" s="24" t="s">
        <v>195</v>
      </c>
      <c r="G272" s="33"/>
      <c r="H272" s="19"/>
      <c r="I272" s="23">
        <v>4601</v>
      </c>
      <c r="J272" s="24" t="s">
        <v>180</v>
      </c>
      <c r="K272" s="33"/>
      <c r="L272" s="19"/>
      <c r="M272" s="23">
        <v>11231</v>
      </c>
      <c r="N272" s="24" t="s">
        <v>180</v>
      </c>
      <c r="O272" s="33"/>
      <c r="P272" s="19"/>
      <c r="Q272" s="23">
        <v>20732</v>
      </c>
      <c r="R272" s="24" t="s">
        <v>180</v>
      </c>
      <c r="S272" s="33"/>
      <c r="T272" s="24"/>
      <c r="U272" s="36" t="s">
        <v>192</v>
      </c>
      <c r="V272" s="24" t="s">
        <v>180</v>
      </c>
      <c r="W272" s="33"/>
      <c r="X272" s="19"/>
      <c r="Y272" s="23">
        <v>23316</v>
      </c>
      <c r="Z272" s="24" t="s">
        <v>180</v>
      </c>
    </row>
    <row r="273" spans="1:26" x14ac:dyDescent="0.25">
      <c r="A273" s="14"/>
      <c r="B273" s="20" t="s">
        <v>141</v>
      </c>
      <c r="C273" s="16" t="s">
        <v>180</v>
      </c>
      <c r="D273" s="11"/>
      <c r="E273" s="11"/>
      <c r="F273" s="11"/>
      <c r="G273" s="16"/>
      <c r="H273" s="11"/>
      <c r="I273" s="11"/>
      <c r="J273" s="11"/>
      <c r="K273" s="16"/>
      <c r="L273" s="11"/>
      <c r="M273" s="11"/>
      <c r="N273" s="11"/>
      <c r="O273" s="16"/>
      <c r="P273" s="11"/>
      <c r="Q273" s="11"/>
      <c r="R273" s="11"/>
      <c r="S273" s="16"/>
      <c r="T273" s="11"/>
      <c r="U273" s="11"/>
      <c r="V273" s="11"/>
      <c r="W273" s="16"/>
      <c r="X273" s="11"/>
      <c r="Y273" s="11"/>
      <c r="Z273" s="11"/>
    </row>
    <row r="274" spans="1:26" ht="15.75" thickBot="1" x14ac:dyDescent="0.3">
      <c r="A274" s="14"/>
      <c r="B274" s="57" t="s">
        <v>142</v>
      </c>
      <c r="C274" s="33" t="s">
        <v>180</v>
      </c>
      <c r="D274" s="19"/>
      <c r="E274" s="25" t="s">
        <v>622</v>
      </c>
      <c r="F274" s="24" t="s">
        <v>195</v>
      </c>
      <c r="G274" s="33"/>
      <c r="H274" s="19"/>
      <c r="I274" s="25" t="s">
        <v>623</v>
      </c>
      <c r="J274" s="24" t="s">
        <v>195</v>
      </c>
      <c r="K274" s="33"/>
      <c r="L274" s="19"/>
      <c r="M274" s="25" t="s">
        <v>624</v>
      </c>
      <c r="N274" s="24" t="s">
        <v>195</v>
      </c>
      <c r="O274" s="33"/>
      <c r="P274" s="19"/>
      <c r="Q274" s="25" t="s">
        <v>625</v>
      </c>
      <c r="R274" s="24" t="s">
        <v>195</v>
      </c>
      <c r="S274" s="33"/>
      <c r="T274" s="24"/>
      <c r="U274" s="36" t="s">
        <v>192</v>
      </c>
      <c r="V274" s="24" t="s">
        <v>180</v>
      </c>
      <c r="W274" s="33"/>
      <c r="X274" s="19"/>
      <c r="Y274" s="25" t="s">
        <v>626</v>
      </c>
      <c r="Z274" s="24" t="s">
        <v>195</v>
      </c>
    </row>
    <row r="275" spans="1:26" x14ac:dyDescent="0.25">
      <c r="A275" s="14"/>
      <c r="B275" s="26"/>
      <c r="C275" s="26" t="s">
        <v>180</v>
      </c>
      <c r="D275" s="27"/>
      <c r="E275" s="27"/>
      <c r="F275" s="26"/>
      <c r="G275" s="26"/>
      <c r="H275" s="27"/>
      <c r="I275" s="27"/>
      <c r="J275" s="26"/>
      <c r="K275" s="26"/>
      <c r="L275" s="27"/>
      <c r="M275" s="27"/>
      <c r="N275" s="26"/>
      <c r="O275" s="26"/>
      <c r="P275" s="27"/>
      <c r="Q275" s="27"/>
      <c r="R275" s="26"/>
      <c r="S275" s="26"/>
      <c r="T275" s="27"/>
      <c r="U275" s="27"/>
      <c r="V275" s="26"/>
      <c r="W275" s="26"/>
      <c r="X275" s="27"/>
      <c r="Y275" s="27"/>
      <c r="Z275" s="26"/>
    </row>
    <row r="276" spans="1:26" ht="25.5" x14ac:dyDescent="0.25">
      <c r="A276" s="14"/>
      <c r="B276" s="65" t="s">
        <v>144</v>
      </c>
      <c r="C276" s="16" t="s">
        <v>180</v>
      </c>
      <c r="D276" s="11"/>
      <c r="E276" s="34" t="s">
        <v>622</v>
      </c>
      <c r="F276" s="12" t="s">
        <v>195</v>
      </c>
      <c r="G276" s="16"/>
      <c r="H276" s="11"/>
      <c r="I276" s="34" t="s">
        <v>623</v>
      </c>
      <c r="J276" s="12" t="s">
        <v>195</v>
      </c>
      <c r="K276" s="16"/>
      <c r="L276" s="11"/>
      <c r="M276" s="34" t="s">
        <v>624</v>
      </c>
      <c r="N276" s="12" t="s">
        <v>195</v>
      </c>
      <c r="O276" s="16"/>
      <c r="P276" s="11"/>
      <c r="Q276" s="34" t="s">
        <v>625</v>
      </c>
      <c r="R276" s="12" t="s">
        <v>195</v>
      </c>
      <c r="S276" s="16"/>
      <c r="T276" s="12"/>
      <c r="U276" s="35" t="s">
        <v>192</v>
      </c>
      <c r="V276" s="12" t="s">
        <v>180</v>
      </c>
      <c r="W276" s="16"/>
      <c r="X276" s="11"/>
      <c r="Y276" s="34" t="s">
        <v>626</v>
      </c>
      <c r="Z276" s="12" t="s">
        <v>195</v>
      </c>
    </row>
    <row r="277" spans="1:26" ht="26.25" thickBot="1" x14ac:dyDescent="0.3">
      <c r="A277" s="14"/>
      <c r="B277" s="66" t="s">
        <v>627</v>
      </c>
      <c r="C277" s="33" t="s">
        <v>180</v>
      </c>
      <c r="D277" s="24"/>
      <c r="E277" s="36" t="s">
        <v>192</v>
      </c>
      <c r="F277" s="24" t="s">
        <v>180</v>
      </c>
      <c r="G277" s="33"/>
      <c r="H277" s="24"/>
      <c r="I277" s="36" t="s">
        <v>192</v>
      </c>
      <c r="J277" s="24" t="s">
        <v>180</v>
      </c>
      <c r="K277" s="33"/>
      <c r="L277" s="19"/>
      <c r="M277" s="25" t="s">
        <v>628</v>
      </c>
      <c r="N277" s="24" t="s">
        <v>195</v>
      </c>
      <c r="O277" s="33"/>
      <c r="P277" s="19"/>
      <c r="Q277" s="25" t="s">
        <v>629</v>
      </c>
      <c r="R277" s="24" t="s">
        <v>195</v>
      </c>
      <c r="S277" s="33"/>
      <c r="T277" s="24"/>
      <c r="U277" s="36" t="s">
        <v>192</v>
      </c>
      <c r="V277" s="24" t="s">
        <v>180</v>
      </c>
      <c r="W277" s="33"/>
      <c r="X277" s="19"/>
      <c r="Y277" s="25" t="s">
        <v>630</v>
      </c>
      <c r="Z277" s="24" t="s">
        <v>195</v>
      </c>
    </row>
    <row r="278" spans="1:26" x14ac:dyDescent="0.25">
      <c r="A278" s="14"/>
      <c r="B278" s="26"/>
      <c r="C278" s="26" t="s">
        <v>180</v>
      </c>
      <c r="D278" s="27"/>
      <c r="E278" s="27"/>
      <c r="F278" s="26"/>
      <c r="G278" s="26"/>
      <c r="H278" s="27"/>
      <c r="I278" s="27"/>
      <c r="J278" s="26"/>
      <c r="K278" s="26"/>
      <c r="L278" s="27"/>
      <c r="M278" s="27"/>
      <c r="N278" s="26"/>
      <c r="O278" s="26"/>
      <c r="P278" s="27"/>
      <c r="Q278" s="27"/>
      <c r="R278" s="26"/>
      <c r="S278" s="26"/>
      <c r="T278" s="27"/>
      <c r="U278" s="27"/>
      <c r="V278" s="26"/>
      <c r="W278" s="26"/>
      <c r="X278" s="27"/>
      <c r="Y278" s="27"/>
      <c r="Z278" s="26"/>
    </row>
    <row r="279" spans="1:26" x14ac:dyDescent="0.25">
      <c r="A279" s="14"/>
      <c r="B279" s="65" t="s">
        <v>631</v>
      </c>
      <c r="C279" s="16" t="s">
        <v>180</v>
      </c>
      <c r="D279" s="11"/>
      <c r="E279" s="34" t="s">
        <v>622</v>
      </c>
      <c r="F279" s="12" t="s">
        <v>195</v>
      </c>
      <c r="G279" s="16"/>
      <c r="H279" s="11"/>
      <c r="I279" s="34" t="s">
        <v>623</v>
      </c>
      <c r="J279" s="12" t="s">
        <v>195</v>
      </c>
      <c r="K279" s="16"/>
      <c r="L279" s="11"/>
      <c r="M279" s="34" t="s">
        <v>632</v>
      </c>
      <c r="N279" s="12" t="s">
        <v>195</v>
      </c>
      <c r="O279" s="16"/>
      <c r="P279" s="11"/>
      <c r="Q279" s="34" t="s">
        <v>633</v>
      </c>
      <c r="R279" s="12" t="s">
        <v>195</v>
      </c>
      <c r="S279" s="16"/>
      <c r="T279" s="12"/>
      <c r="U279" s="35" t="s">
        <v>192</v>
      </c>
      <c r="V279" s="12" t="s">
        <v>180</v>
      </c>
      <c r="W279" s="16"/>
      <c r="X279" s="11"/>
      <c r="Y279" s="34" t="s">
        <v>634</v>
      </c>
      <c r="Z279" s="12" t="s">
        <v>195</v>
      </c>
    </row>
    <row r="280" spans="1:26" x14ac:dyDescent="0.25">
      <c r="A280" s="14"/>
      <c r="B280" s="22" t="s">
        <v>147</v>
      </c>
      <c r="C280" s="33" t="s">
        <v>180</v>
      </c>
      <c r="D280" s="19"/>
      <c r="E280" s="19"/>
      <c r="F280" s="19"/>
      <c r="G280" s="33"/>
      <c r="H280" s="19"/>
      <c r="I280" s="19"/>
      <c r="J280" s="19"/>
      <c r="K280" s="33"/>
      <c r="L280" s="19"/>
      <c r="M280" s="19"/>
      <c r="N280" s="19"/>
      <c r="O280" s="33"/>
      <c r="P280" s="19"/>
      <c r="Q280" s="19"/>
      <c r="R280" s="19"/>
      <c r="S280" s="33"/>
      <c r="T280" s="19"/>
      <c r="U280" s="19"/>
      <c r="V280" s="19"/>
      <c r="W280" s="33"/>
      <c r="X280" s="19"/>
      <c r="Y280" s="19"/>
      <c r="Z280" s="19"/>
    </row>
    <row r="281" spans="1:26" x14ac:dyDescent="0.25">
      <c r="A281" s="14"/>
      <c r="B281" s="58" t="s">
        <v>148</v>
      </c>
      <c r="C281" s="16" t="s">
        <v>180</v>
      </c>
      <c r="D281" s="12"/>
      <c r="E281" s="35" t="s">
        <v>192</v>
      </c>
      <c r="F281" s="12" t="s">
        <v>180</v>
      </c>
      <c r="G281" s="16"/>
      <c r="H281" s="12"/>
      <c r="I281" s="35" t="s">
        <v>192</v>
      </c>
      <c r="J281" s="12" t="s">
        <v>180</v>
      </c>
      <c r="K281" s="16"/>
      <c r="L281" s="12"/>
      <c r="M281" s="35" t="s">
        <v>192</v>
      </c>
      <c r="N281" s="12" t="s">
        <v>180</v>
      </c>
      <c r="O281" s="16"/>
      <c r="P281" s="11"/>
      <c r="Q281" s="21">
        <v>1963</v>
      </c>
      <c r="R281" s="12" t="s">
        <v>180</v>
      </c>
      <c r="S281" s="16"/>
      <c r="T281" s="12"/>
      <c r="U281" s="35" t="s">
        <v>192</v>
      </c>
      <c r="V281" s="12" t="s">
        <v>180</v>
      </c>
      <c r="W281" s="16"/>
      <c r="X281" s="11"/>
      <c r="Y281" s="21">
        <v>1963</v>
      </c>
      <c r="Z281" s="12" t="s">
        <v>180</v>
      </c>
    </row>
    <row r="282" spans="1:26" x14ac:dyDescent="0.25">
      <c r="A282" s="14"/>
      <c r="B282" s="57" t="s">
        <v>149</v>
      </c>
      <c r="C282" s="33" t="s">
        <v>180</v>
      </c>
      <c r="D282" s="24"/>
      <c r="E282" s="36" t="s">
        <v>192</v>
      </c>
      <c r="F282" s="24" t="s">
        <v>180</v>
      </c>
      <c r="G282" s="33"/>
      <c r="H282" s="24"/>
      <c r="I282" s="36" t="s">
        <v>192</v>
      </c>
      <c r="J282" s="24" t="s">
        <v>180</v>
      </c>
      <c r="K282" s="33"/>
      <c r="L282" s="24"/>
      <c r="M282" s="36" t="s">
        <v>192</v>
      </c>
      <c r="N282" s="24" t="s">
        <v>180</v>
      </c>
      <c r="O282" s="33"/>
      <c r="P282" s="19"/>
      <c r="Q282" s="25" t="s">
        <v>635</v>
      </c>
      <c r="R282" s="24" t="s">
        <v>195</v>
      </c>
      <c r="S282" s="33"/>
      <c r="T282" s="24"/>
      <c r="U282" s="36" t="s">
        <v>192</v>
      </c>
      <c r="V282" s="24" t="s">
        <v>180</v>
      </c>
      <c r="W282" s="33"/>
      <c r="X282" s="19"/>
      <c r="Y282" s="25" t="s">
        <v>635</v>
      </c>
      <c r="Z282" s="24" t="s">
        <v>195</v>
      </c>
    </row>
    <row r="283" spans="1:26" x14ac:dyDescent="0.25">
      <c r="A283" s="14"/>
      <c r="B283" s="58" t="s">
        <v>150</v>
      </c>
      <c r="C283" s="16" t="s">
        <v>180</v>
      </c>
      <c r="D283" s="12"/>
      <c r="E283" s="35" t="s">
        <v>192</v>
      </c>
      <c r="F283" s="12" t="s">
        <v>180</v>
      </c>
      <c r="G283" s="16"/>
      <c r="H283" s="11"/>
      <c r="I283" s="21">
        <v>23000</v>
      </c>
      <c r="J283" s="12" t="s">
        <v>180</v>
      </c>
      <c r="K283" s="16"/>
      <c r="L283" s="12"/>
      <c r="M283" s="35" t="s">
        <v>192</v>
      </c>
      <c r="N283" s="12" t="s">
        <v>180</v>
      </c>
      <c r="O283" s="16"/>
      <c r="P283" s="11"/>
      <c r="Q283" s="21">
        <v>24879</v>
      </c>
      <c r="R283" s="12" t="s">
        <v>180</v>
      </c>
      <c r="S283" s="16"/>
      <c r="T283" s="12"/>
      <c r="U283" s="35" t="s">
        <v>192</v>
      </c>
      <c r="V283" s="12" t="s">
        <v>180</v>
      </c>
      <c r="W283" s="16"/>
      <c r="X283" s="11"/>
      <c r="Y283" s="21">
        <v>47879</v>
      </c>
      <c r="Z283" s="12" t="s">
        <v>180</v>
      </c>
    </row>
    <row r="284" spans="1:26" x14ac:dyDescent="0.25">
      <c r="A284" s="14"/>
      <c r="B284" s="57" t="s">
        <v>151</v>
      </c>
      <c r="C284" s="33" t="s">
        <v>180</v>
      </c>
      <c r="D284" s="24"/>
      <c r="E284" s="36" t="s">
        <v>192</v>
      </c>
      <c r="F284" s="24" t="s">
        <v>180</v>
      </c>
      <c r="G284" s="33"/>
      <c r="H284" s="19"/>
      <c r="I284" s="25" t="s">
        <v>636</v>
      </c>
      <c r="J284" s="24" t="s">
        <v>195</v>
      </c>
      <c r="K284" s="33"/>
      <c r="L284" s="24"/>
      <c r="M284" s="36" t="s">
        <v>192</v>
      </c>
      <c r="N284" s="24" t="s">
        <v>180</v>
      </c>
      <c r="O284" s="33"/>
      <c r="P284" s="24"/>
      <c r="Q284" s="36" t="s">
        <v>192</v>
      </c>
      <c r="R284" s="24" t="s">
        <v>180</v>
      </c>
      <c r="S284" s="33"/>
      <c r="T284" s="24"/>
      <c r="U284" s="36" t="s">
        <v>192</v>
      </c>
      <c r="V284" s="24" t="s">
        <v>180</v>
      </c>
      <c r="W284" s="33"/>
      <c r="X284" s="19"/>
      <c r="Y284" s="25" t="s">
        <v>636</v>
      </c>
      <c r="Z284" s="24" t="s">
        <v>195</v>
      </c>
    </row>
    <row r="285" spans="1:26" ht="25.5" x14ac:dyDescent="0.25">
      <c r="A285" s="14"/>
      <c r="B285" s="58" t="s">
        <v>152</v>
      </c>
      <c r="C285" s="16" t="s">
        <v>180</v>
      </c>
      <c r="D285" s="11"/>
      <c r="E285" s="21">
        <v>3319</v>
      </c>
      <c r="F285" s="12" t="s">
        <v>180</v>
      </c>
      <c r="G285" s="16"/>
      <c r="H285" s="12"/>
      <c r="I285" s="35" t="s">
        <v>192</v>
      </c>
      <c r="J285" s="12" t="s">
        <v>180</v>
      </c>
      <c r="K285" s="16"/>
      <c r="L285" s="12"/>
      <c r="M285" s="35" t="s">
        <v>192</v>
      </c>
      <c r="N285" s="12" t="s">
        <v>180</v>
      </c>
      <c r="O285" s="16"/>
      <c r="P285" s="12"/>
      <c r="Q285" s="35" t="s">
        <v>192</v>
      </c>
      <c r="R285" s="12" t="s">
        <v>180</v>
      </c>
      <c r="S285" s="16"/>
      <c r="T285" s="12"/>
      <c r="U285" s="35" t="s">
        <v>192</v>
      </c>
      <c r="V285" s="12" t="s">
        <v>180</v>
      </c>
      <c r="W285" s="16"/>
      <c r="X285" s="11"/>
      <c r="Y285" s="21">
        <v>3319</v>
      </c>
      <c r="Z285" s="12" t="s">
        <v>180</v>
      </c>
    </row>
    <row r="286" spans="1:26" ht="15.75" thickBot="1" x14ac:dyDescent="0.3">
      <c r="A286" s="14"/>
      <c r="B286" s="57" t="s">
        <v>597</v>
      </c>
      <c r="C286" s="33" t="s">
        <v>180</v>
      </c>
      <c r="D286" s="19"/>
      <c r="E286" s="23">
        <v>11732</v>
      </c>
      <c r="F286" s="24" t="s">
        <v>180</v>
      </c>
      <c r="G286" s="33"/>
      <c r="H286" s="19"/>
      <c r="I286" s="25" t="s">
        <v>637</v>
      </c>
      <c r="J286" s="24" t="s">
        <v>195</v>
      </c>
      <c r="K286" s="33"/>
      <c r="L286" s="19"/>
      <c r="M286" s="25" t="s">
        <v>638</v>
      </c>
      <c r="N286" s="24" t="s">
        <v>195</v>
      </c>
      <c r="O286" s="33"/>
      <c r="P286" s="19"/>
      <c r="Q286" s="25">
        <v>646</v>
      </c>
      <c r="R286" s="24" t="s">
        <v>180</v>
      </c>
      <c r="S286" s="33"/>
      <c r="T286" s="24"/>
      <c r="U286" s="36" t="s">
        <v>192</v>
      </c>
      <c r="V286" s="24" t="s">
        <v>180</v>
      </c>
      <c r="W286" s="33"/>
      <c r="X286" s="24"/>
      <c r="Y286" s="36" t="s">
        <v>192</v>
      </c>
      <c r="Z286" s="24" t="s">
        <v>180</v>
      </c>
    </row>
    <row r="287" spans="1:26" x14ac:dyDescent="0.25">
      <c r="A287" s="14"/>
      <c r="B287" s="26"/>
      <c r="C287" s="26" t="s">
        <v>180</v>
      </c>
      <c r="D287" s="27"/>
      <c r="E287" s="27"/>
      <c r="F287" s="26"/>
      <c r="G287" s="26"/>
      <c r="H287" s="27"/>
      <c r="I287" s="27"/>
      <c r="J287" s="26"/>
      <c r="K287" s="26"/>
      <c r="L287" s="27"/>
      <c r="M287" s="27"/>
      <c r="N287" s="26"/>
      <c r="O287" s="26"/>
      <c r="P287" s="27"/>
      <c r="Q287" s="27"/>
      <c r="R287" s="26"/>
      <c r="S287" s="26"/>
      <c r="T287" s="27"/>
      <c r="U287" s="27"/>
      <c r="V287" s="26"/>
      <c r="W287" s="26"/>
      <c r="X287" s="27"/>
      <c r="Y287" s="27"/>
      <c r="Z287" s="26"/>
    </row>
    <row r="288" spans="1:26" ht="25.5" x14ac:dyDescent="0.25">
      <c r="A288" s="14"/>
      <c r="B288" s="65" t="s">
        <v>599</v>
      </c>
      <c r="C288" s="16" t="s">
        <v>180</v>
      </c>
      <c r="D288" s="11"/>
      <c r="E288" s="21">
        <v>15051</v>
      </c>
      <c r="F288" s="12" t="s">
        <v>180</v>
      </c>
      <c r="G288" s="16"/>
      <c r="H288" s="11"/>
      <c r="I288" s="34" t="s">
        <v>639</v>
      </c>
      <c r="J288" s="12" t="s">
        <v>195</v>
      </c>
      <c r="K288" s="16"/>
      <c r="L288" s="11"/>
      <c r="M288" s="34" t="s">
        <v>638</v>
      </c>
      <c r="N288" s="12" t="s">
        <v>195</v>
      </c>
      <c r="O288" s="16"/>
      <c r="P288" s="11"/>
      <c r="Q288" s="21">
        <v>19446</v>
      </c>
      <c r="R288" s="12" t="s">
        <v>180</v>
      </c>
      <c r="S288" s="16"/>
      <c r="T288" s="12"/>
      <c r="U288" s="35" t="s">
        <v>192</v>
      </c>
      <c r="V288" s="12" t="s">
        <v>180</v>
      </c>
      <c r="W288" s="16"/>
      <c r="X288" s="11"/>
      <c r="Y288" s="21">
        <v>21919</v>
      </c>
      <c r="Z288" s="12" t="s">
        <v>180</v>
      </c>
    </row>
    <row r="289" spans="1:26" ht="26.25" thickBot="1" x14ac:dyDescent="0.3">
      <c r="A289" s="14"/>
      <c r="B289" s="66" t="s">
        <v>155</v>
      </c>
      <c r="C289" s="33" t="s">
        <v>180</v>
      </c>
      <c r="D289" s="24"/>
      <c r="E289" s="36" t="s">
        <v>192</v>
      </c>
      <c r="F289" s="24" t="s">
        <v>180</v>
      </c>
      <c r="G289" s="33"/>
      <c r="H289" s="24"/>
      <c r="I289" s="36" t="s">
        <v>192</v>
      </c>
      <c r="J289" s="24" t="s">
        <v>180</v>
      </c>
      <c r="K289" s="33"/>
      <c r="L289" s="24"/>
      <c r="M289" s="36" t="s">
        <v>192</v>
      </c>
      <c r="N289" s="24" t="s">
        <v>180</v>
      </c>
      <c r="O289" s="33"/>
      <c r="P289" s="24"/>
      <c r="Q289" s="36" t="s">
        <v>192</v>
      </c>
      <c r="R289" s="24" t="s">
        <v>180</v>
      </c>
      <c r="S289" s="33"/>
      <c r="T289" s="24"/>
      <c r="U289" s="36" t="s">
        <v>192</v>
      </c>
      <c r="V289" s="24" t="s">
        <v>180</v>
      </c>
      <c r="W289" s="33"/>
      <c r="X289" s="24"/>
      <c r="Y289" s="36" t="s">
        <v>192</v>
      </c>
      <c r="Z289" s="24" t="s">
        <v>180</v>
      </c>
    </row>
    <row r="290" spans="1:26" x14ac:dyDescent="0.25">
      <c r="A290" s="14"/>
      <c r="B290" s="26"/>
      <c r="C290" s="26" t="s">
        <v>180</v>
      </c>
      <c r="D290" s="27"/>
      <c r="E290" s="27"/>
      <c r="F290" s="26"/>
      <c r="G290" s="26"/>
      <c r="H290" s="27"/>
      <c r="I290" s="27"/>
      <c r="J290" s="26"/>
      <c r="K290" s="26"/>
      <c r="L290" s="27"/>
      <c r="M290" s="27"/>
      <c r="N290" s="26"/>
      <c r="O290" s="26"/>
      <c r="P290" s="27"/>
      <c r="Q290" s="27"/>
      <c r="R290" s="26"/>
      <c r="S290" s="26"/>
      <c r="T290" s="27"/>
      <c r="U290" s="27"/>
      <c r="V290" s="26"/>
      <c r="W290" s="26"/>
      <c r="X290" s="27"/>
      <c r="Y290" s="27"/>
      <c r="Z290" s="26"/>
    </row>
    <row r="291" spans="1:26" ht="25.5" x14ac:dyDescent="0.25">
      <c r="A291" s="14"/>
      <c r="B291" s="65" t="s">
        <v>600</v>
      </c>
      <c r="C291" s="16" t="s">
        <v>180</v>
      </c>
      <c r="D291" s="11"/>
      <c r="E291" s="21">
        <v>15051</v>
      </c>
      <c r="F291" s="12" t="s">
        <v>180</v>
      </c>
      <c r="G291" s="16"/>
      <c r="H291" s="11"/>
      <c r="I291" s="34" t="s">
        <v>639</v>
      </c>
      <c r="J291" s="12" t="s">
        <v>195</v>
      </c>
      <c r="K291" s="16"/>
      <c r="L291" s="11"/>
      <c r="M291" s="34" t="s">
        <v>638</v>
      </c>
      <c r="N291" s="12" t="s">
        <v>195</v>
      </c>
      <c r="O291" s="16"/>
      <c r="P291" s="11"/>
      <c r="Q291" s="21">
        <v>19446</v>
      </c>
      <c r="R291" s="12" t="s">
        <v>180</v>
      </c>
      <c r="S291" s="16"/>
      <c r="T291" s="12"/>
      <c r="U291" s="35" t="s">
        <v>192</v>
      </c>
      <c r="V291" s="12" t="s">
        <v>180</v>
      </c>
      <c r="W291" s="16"/>
      <c r="X291" s="11"/>
      <c r="Y291" s="21">
        <v>21919</v>
      </c>
      <c r="Z291" s="12" t="s">
        <v>180</v>
      </c>
    </row>
    <row r="292" spans="1:26" ht="26.25" thickBot="1" x14ac:dyDescent="0.3">
      <c r="A292" s="14"/>
      <c r="B292" s="66" t="s">
        <v>157</v>
      </c>
      <c r="C292" s="33" t="s">
        <v>180</v>
      </c>
      <c r="D292" s="24"/>
      <c r="E292" s="36" t="s">
        <v>192</v>
      </c>
      <c r="F292" s="24" t="s">
        <v>180</v>
      </c>
      <c r="G292" s="33"/>
      <c r="H292" s="24"/>
      <c r="I292" s="36" t="s">
        <v>192</v>
      </c>
      <c r="J292" s="24" t="s">
        <v>180</v>
      </c>
      <c r="K292" s="33"/>
      <c r="L292" s="24"/>
      <c r="M292" s="36" t="s">
        <v>192</v>
      </c>
      <c r="N292" s="24" t="s">
        <v>180</v>
      </c>
      <c r="O292" s="33"/>
      <c r="P292" s="19"/>
      <c r="Q292" s="25" t="s">
        <v>640</v>
      </c>
      <c r="R292" s="24" t="s">
        <v>195</v>
      </c>
      <c r="S292" s="33"/>
      <c r="T292" s="24"/>
      <c r="U292" s="36" t="s">
        <v>192</v>
      </c>
      <c r="V292" s="24" t="s">
        <v>180</v>
      </c>
      <c r="W292" s="33"/>
      <c r="X292" s="19"/>
      <c r="Y292" s="25" t="s">
        <v>640</v>
      </c>
      <c r="Z292" s="24" t="s">
        <v>195</v>
      </c>
    </row>
    <row r="293" spans="1:26" x14ac:dyDescent="0.25">
      <c r="A293" s="14"/>
      <c r="B293" s="26"/>
      <c r="C293" s="26" t="s">
        <v>180</v>
      </c>
      <c r="D293" s="27"/>
      <c r="E293" s="27"/>
      <c r="F293" s="26"/>
      <c r="G293" s="26"/>
      <c r="H293" s="27"/>
      <c r="I293" s="27"/>
      <c r="J293" s="26"/>
      <c r="K293" s="26"/>
      <c r="L293" s="27"/>
      <c r="M293" s="27"/>
      <c r="N293" s="26"/>
      <c r="O293" s="26"/>
      <c r="P293" s="27"/>
      <c r="Q293" s="27"/>
      <c r="R293" s="26"/>
      <c r="S293" s="26"/>
      <c r="T293" s="27"/>
      <c r="U293" s="27"/>
      <c r="V293" s="26"/>
      <c r="W293" s="26"/>
      <c r="X293" s="27"/>
      <c r="Y293" s="27"/>
      <c r="Z293" s="26"/>
    </row>
    <row r="294" spans="1:26" ht="25.5" x14ac:dyDescent="0.25">
      <c r="A294" s="14"/>
      <c r="B294" s="65" t="s">
        <v>641</v>
      </c>
      <c r="C294" s="16" t="s">
        <v>180</v>
      </c>
      <c r="D294" s="11"/>
      <c r="E294" s="34">
        <v>95</v>
      </c>
      <c r="F294" s="12" t="s">
        <v>180</v>
      </c>
      <c r="G294" s="16"/>
      <c r="H294" s="11"/>
      <c r="I294" s="21">
        <v>2248</v>
      </c>
      <c r="J294" s="12" t="s">
        <v>180</v>
      </c>
      <c r="K294" s="16"/>
      <c r="L294" s="11"/>
      <c r="M294" s="34" t="s">
        <v>642</v>
      </c>
      <c r="N294" s="12" t="s">
        <v>195</v>
      </c>
      <c r="O294" s="16"/>
      <c r="P294" s="11"/>
      <c r="Q294" s="21">
        <v>26286</v>
      </c>
      <c r="R294" s="12" t="s">
        <v>180</v>
      </c>
      <c r="S294" s="16"/>
      <c r="T294" s="12"/>
      <c r="U294" s="35" t="s">
        <v>192</v>
      </c>
      <c r="V294" s="12" t="s">
        <v>180</v>
      </c>
      <c r="W294" s="16"/>
      <c r="X294" s="11"/>
      <c r="Y294" s="21">
        <v>26538</v>
      </c>
      <c r="Z294" s="12" t="s">
        <v>180</v>
      </c>
    </row>
    <row r="295" spans="1:26" ht="26.25" thickBot="1" x14ac:dyDescent="0.3">
      <c r="A295" s="14"/>
      <c r="B295" s="22" t="s">
        <v>159</v>
      </c>
      <c r="C295" s="33" t="s">
        <v>180</v>
      </c>
      <c r="D295" s="19"/>
      <c r="E295" s="25">
        <v>324</v>
      </c>
      <c r="F295" s="24" t="s">
        <v>180</v>
      </c>
      <c r="G295" s="33"/>
      <c r="H295" s="19"/>
      <c r="I295" s="23">
        <v>1966</v>
      </c>
      <c r="J295" s="24" t="s">
        <v>180</v>
      </c>
      <c r="K295" s="33"/>
      <c r="L295" s="19"/>
      <c r="M295" s="25" t="s">
        <v>643</v>
      </c>
      <c r="N295" s="24" t="s">
        <v>195</v>
      </c>
      <c r="O295" s="33"/>
      <c r="P295" s="19"/>
      <c r="Q295" s="23">
        <v>41364</v>
      </c>
      <c r="R295" s="24" t="s">
        <v>180</v>
      </c>
      <c r="S295" s="33"/>
      <c r="T295" s="24"/>
      <c r="U295" s="36" t="s">
        <v>192</v>
      </c>
      <c r="V295" s="24" t="s">
        <v>180</v>
      </c>
      <c r="W295" s="33"/>
      <c r="X295" s="19"/>
      <c r="Y295" s="23">
        <v>41823</v>
      </c>
      <c r="Z295" s="24" t="s">
        <v>180</v>
      </c>
    </row>
    <row r="296" spans="1:26" x14ac:dyDescent="0.25">
      <c r="A296" s="14"/>
      <c r="B296" s="26"/>
      <c r="C296" s="26" t="s">
        <v>180</v>
      </c>
      <c r="D296" s="27"/>
      <c r="E296" s="27"/>
      <c r="F296" s="26"/>
      <c r="G296" s="26"/>
      <c r="H296" s="27"/>
      <c r="I296" s="27"/>
      <c r="J296" s="26"/>
      <c r="K296" s="26"/>
      <c r="L296" s="27"/>
      <c r="M296" s="27"/>
      <c r="N296" s="26"/>
      <c r="O296" s="26"/>
      <c r="P296" s="27"/>
      <c r="Q296" s="27"/>
      <c r="R296" s="26"/>
      <c r="S296" s="26"/>
      <c r="T296" s="27"/>
      <c r="U296" s="27"/>
      <c r="V296" s="26"/>
      <c r="W296" s="26"/>
      <c r="X296" s="27"/>
      <c r="Y296" s="27"/>
      <c r="Z296" s="26"/>
    </row>
    <row r="297" spans="1:26" x14ac:dyDescent="0.25">
      <c r="A297" s="14"/>
      <c r="B297" s="20" t="s">
        <v>160</v>
      </c>
      <c r="C297" s="16" t="s">
        <v>180</v>
      </c>
      <c r="D297" s="11" t="s">
        <v>185</v>
      </c>
      <c r="E297" s="34">
        <v>419</v>
      </c>
      <c r="F297" s="12" t="s">
        <v>180</v>
      </c>
      <c r="G297" s="16"/>
      <c r="H297" s="11" t="s">
        <v>185</v>
      </c>
      <c r="I297" s="21">
        <v>4214</v>
      </c>
      <c r="J297" s="12" t="s">
        <v>180</v>
      </c>
      <c r="K297" s="16"/>
      <c r="L297" s="11" t="s">
        <v>185</v>
      </c>
      <c r="M297" s="34" t="s">
        <v>644</v>
      </c>
      <c r="N297" s="12" t="s">
        <v>195</v>
      </c>
      <c r="O297" s="16"/>
      <c r="P297" s="11" t="s">
        <v>185</v>
      </c>
      <c r="Q297" s="21">
        <v>67650</v>
      </c>
      <c r="R297" s="12" t="s">
        <v>180</v>
      </c>
      <c r="S297" s="16"/>
      <c r="T297" s="12" t="s">
        <v>185</v>
      </c>
      <c r="U297" s="35" t="s">
        <v>192</v>
      </c>
      <c r="V297" s="12" t="s">
        <v>180</v>
      </c>
      <c r="W297" s="16"/>
      <c r="X297" s="11" t="s">
        <v>185</v>
      </c>
      <c r="Y297" s="21">
        <v>68361</v>
      </c>
      <c r="Z297" s="12" t="s">
        <v>180</v>
      </c>
    </row>
  </sheetData>
  <mergeCells count="178">
    <mergeCell ref="B246:Z246"/>
    <mergeCell ref="B247:Z247"/>
    <mergeCell ref="B248:Z248"/>
    <mergeCell ref="B189:Z189"/>
    <mergeCell ref="B190:Z190"/>
    <mergeCell ref="B191:Z191"/>
    <mergeCell ref="B243:Z243"/>
    <mergeCell ref="B244:Z244"/>
    <mergeCell ref="B245:Z245"/>
    <mergeCell ref="B136:Z136"/>
    <mergeCell ref="B137:Z137"/>
    <mergeCell ref="B138:Z138"/>
    <mergeCell ref="B186:Z186"/>
    <mergeCell ref="B187:Z187"/>
    <mergeCell ref="B188:Z188"/>
    <mergeCell ref="B82:Z82"/>
    <mergeCell ref="B83:Z83"/>
    <mergeCell ref="B84:Z84"/>
    <mergeCell ref="B133:Z133"/>
    <mergeCell ref="B134:Z134"/>
    <mergeCell ref="B135:Z135"/>
    <mergeCell ref="B47:Z47"/>
    <mergeCell ref="B48:Z48"/>
    <mergeCell ref="B49:Z49"/>
    <mergeCell ref="B79:Z79"/>
    <mergeCell ref="B80:Z80"/>
    <mergeCell ref="B81:Z81"/>
    <mergeCell ref="B12:Z12"/>
    <mergeCell ref="B13:Z13"/>
    <mergeCell ref="B14:Z14"/>
    <mergeCell ref="B44:Z44"/>
    <mergeCell ref="B45:Z45"/>
    <mergeCell ref="B46:Z46"/>
    <mergeCell ref="B6:Z6"/>
    <mergeCell ref="B7:Z7"/>
    <mergeCell ref="B8:Z8"/>
    <mergeCell ref="B9:Z9"/>
    <mergeCell ref="B10:Z10"/>
    <mergeCell ref="B11:Z11"/>
    <mergeCell ref="V250:V251"/>
    <mergeCell ref="W250:W251"/>
    <mergeCell ref="X250:Y251"/>
    <mergeCell ref="Z250:Z251"/>
    <mergeCell ref="A1:A2"/>
    <mergeCell ref="B1:Z1"/>
    <mergeCell ref="B2:Z2"/>
    <mergeCell ref="B3:Z3"/>
    <mergeCell ref="A4:A297"/>
    <mergeCell ref="B4:Z4"/>
    <mergeCell ref="O250:O251"/>
    <mergeCell ref="P250:Q250"/>
    <mergeCell ref="P251:Q251"/>
    <mergeCell ref="R250:R251"/>
    <mergeCell ref="S250:S251"/>
    <mergeCell ref="T250:U251"/>
    <mergeCell ref="H251:I251"/>
    <mergeCell ref="J250:J251"/>
    <mergeCell ref="K250:K251"/>
    <mergeCell ref="L250:M250"/>
    <mergeCell ref="L251:M251"/>
    <mergeCell ref="N250:N251"/>
    <mergeCell ref="V193:V194"/>
    <mergeCell ref="W193:W194"/>
    <mergeCell ref="X193:Y194"/>
    <mergeCell ref="Z193:Z194"/>
    <mergeCell ref="B250:B251"/>
    <mergeCell ref="C250:C251"/>
    <mergeCell ref="D250:E251"/>
    <mergeCell ref="F250:F251"/>
    <mergeCell ref="G250:G251"/>
    <mergeCell ref="H250:I250"/>
    <mergeCell ref="O193:O194"/>
    <mergeCell ref="P193:Q193"/>
    <mergeCell ref="P194:Q194"/>
    <mergeCell ref="R193:R194"/>
    <mergeCell ref="S193:S194"/>
    <mergeCell ref="T193:U194"/>
    <mergeCell ref="H194:I194"/>
    <mergeCell ref="J193:J194"/>
    <mergeCell ref="K193:K194"/>
    <mergeCell ref="L193:M193"/>
    <mergeCell ref="L194:M194"/>
    <mergeCell ref="N193:N194"/>
    <mergeCell ref="V140:V141"/>
    <mergeCell ref="W140:W141"/>
    <mergeCell ref="X140:Y141"/>
    <mergeCell ref="Z140:Z141"/>
    <mergeCell ref="B193:B194"/>
    <mergeCell ref="C193:C194"/>
    <mergeCell ref="D193:E194"/>
    <mergeCell ref="F193:F194"/>
    <mergeCell ref="G193:G194"/>
    <mergeCell ref="H193:I193"/>
    <mergeCell ref="O140:O141"/>
    <mergeCell ref="P140:Q140"/>
    <mergeCell ref="P141:Q141"/>
    <mergeCell ref="R140:R141"/>
    <mergeCell ref="S140:S141"/>
    <mergeCell ref="T140:U141"/>
    <mergeCell ref="H141:I141"/>
    <mergeCell ref="J140:J141"/>
    <mergeCell ref="K140:K141"/>
    <mergeCell ref="L140:M140"/>
    <mergeCell ref="L141:M141"/>
    <mergeCell ref="N140:N141"/>
    <mergeCell ref="W86:W87"/>
    <mergeCell ref="X86:Y87"/>
    <mergeCell ref="Z86:Z87"/>
    <mergeCell ref="B140:B141"/>
    <mergeCell ref="C140:C141"/>
    <mergeCell ref="D140:E140"/>
    <mergeCell ref="D141:E141"/>
    <mergeCell ref="F140:F141"/>
    <mergeCell ref="G140:G141"/>
    <mergeCell ref="H140:I140"/>
    <mergeCell ref="P86:Q86"/>
    <mergeCell ref="P87:Q87"/>
    <mergeCell ref="R86:R87"/>
    <mergeCell ref="S86:S87"/>
    <mergeCell ref="T86:U87"/>
    <mergeCell ref="V86:V87"/>
    <mergeCell ref="J86:J87"/>
    <mergeCell ref="K86:K87"/>
    <mergeCell ref="L86:M86"/>
    <mergeCell ref="L87:M87"/>
    <mergeCell ref="N86:N87"/>
    <mergeCell ref="O86:O87"/>
    <mergeCell ref="W51:W52"/>
    <mergeCell ref="X51:Y52"/>
    <mergeCell ref="Z51:Z52"/>
    <mergeCell ref="B86:B87"/>
    <mergeCell ref="C86:C87"/>
    <mergeCell ref="D86:E87"/>
    <mergeCell ref="F86:F87"/>
    <mergeCell ref="G86:G87"/>
    <mergeCell ref="H86:I86"/>
    <mergeCell ref="H87:I87"/>
    <mergeCell ref="P51:Q51"/>
    <mergeCell ref="P52:Q52"/>
    <mergeCell ref="R51:R52"/>
    <mergeCell ref="S51:S52"/>
    <mergeCell ref="T51:U52"/>
    <mergeCell ref="V51:V52"/>
    <mergeCell ref="J51:J52"/>
    <mergeCell ref="K51:K52"/>
    <mergeCell ref="L51:M51"/>
    <mergeCell ref="L52:M52"/>
    <mergeCell ref="N51:N52"/>
    <mergeCell ref="O51:O52"/>
    <mergeCell ref="W16:W17"/>
    <mergeCell ref="X16:Y17"/>
    <mergeCell ref="Z16:Z17"/>
    <mergeCell ref="B51:B52"/>
    <mergeCell ref="C51:C52"/>
    <mergeCell ref="D51:E52"/>
    <mergeCell ref="F51:F52"/>
    <mergeCell ref="G51:G52"/>
    <mergeCell ref="H51:I51"/>
    <mergeCell ref="H52:I52"/>
    <mergeCell ref="P16:Q16"/>
    <mergeCell ref="P17:Q17"/>
    <mergeCell ref="R16:R17"/>
    <mergeCell ref="S16:S17"/>
    <mergeCell ref="T16:U17"/>
    <mergeCell ref="V16:V17"/>
    <mergeCell ref="J16:J17"/>
    <mergeCell ref="K16:K17"/>
    <mergeCell ref="L16:M16"/>
    <mergeCell ref="L17:M17"/>
    <mergeCell ref="N16:N17"/>
    <mergeCell ref="O16:O17"/>
    <mergeCell ref="B16:B17"/>
    <mergeCell ref="C16:C17"/>
    <mergeCell ref="D16:E17"/>
    <mergeCell ref="F16:F17"/>
    <mergeCell ref="G16:G17"/>
    <mergeCell ref="H16:I16"/>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645</v>
      </c>
      <c r="B1" s="7" t="s">
        <v>1</v>
      </c>
      <c r="C1" s="7"/>
      <c r="D1" s="7"/>
      <c r="E1" s="7"/>
    </row>
    <row r="2" spans="1:5" ht="15" customHeight="1" x14ac:dyDescent="0.25">
      <c r="A2" s="7"/>
      <c r="B2" s="7" t="s">
        <v>2</v>
      </c>
      <c r="C2" s="7"/>
      <c r="D2" s="7"/>
      <c r="E2" s="7"/>
    </row>
    <row r="3" spans="1:5" ht="15" customHeight="1" x14ac:dyDescent="0.25">
      <c r="A3" s="3" t="s">
        <v>169</v>
      </c>
      <c r="B3" s="13" t="s">
        <v>5</v>
      </c>
      <c r="C3" s="13"/>
      <c r="D3" s="13"/>
      <c r="E3" s="13"/>
    </row>
    <row r="4" spans="1:5" ht="15" customHeight="1" x14ac:dyDescent="0.25">
      <c r="A4" s="14" t="s">
        <v>168</v>
      </c>
      <c r="B4" s="13" t="s">
        <v>5</v>
      </c>
      <c r="C4" s="13"/>
      <c r="D4" s="13"/>
      <c r="E4" s="13"/>
    </row>
    <row r="5" spans="1:5" ht="63.75" customHeight="1" x14ac:dyDescent="0.25">
      <c r="A5" s="14"/>
      <c r="B5" s="15" t="s">
        <v>170</v>
      </c>
      <c r="C5" s="15"/>
      <c r="D5" s="15"/>
      <c r="E5" s="15"/>
    </row>
    <row r="6" spans="1:5" ht="15" customHeight="1" x14ac:dyDescent="0.25">
      <c r="A6" s="14" t="s">
        <v>173</v>
      </c>
      <c r="B6" s="13" t="s">
        <v>5</v>
      </c>
      <c r="C6" s="13"/>
      <c r="D6" s="13"/>
      <c r="E6" s="13"/>
    </row>
    <row r="7" spans="1:5" ht="140.25" customHeight="1" x14ac:dyDescent="0.25">
      <c r="A7" s="14"/>
      <c r="B7" s="15" t="s">
        <v>175</v>
      </c>
      <c r="C7" s="15"/>
      <c r="D7" s="15"/>
      <c r="E7" s="15"/>
    </row>
    <row r="8" spans="1:5" ht="15" customHeight="1" x14ac:dyDescent="0.25">
      <c r="A8" s="14" t="s">
        <v>646</v>
      </c>
      <c r="B8" s="13" t="s">
        <v>5</v>
      </c>
      <c r="C8" s="13"/>
      <c r="D8" s="13"/>
      <c r="E8" s="13"/>
    </row>
    <row r="9" spans="1:5" ht="191.25" customHeight="1" x14ac:dyDescent="0.25">
      <c r="A9" s="14"/>
      <c r="B9" s="15" t="s">
        <v>178</v>
      </c>
      <c r="C9" s="15"/>
      <c r="D9" s="15"/>
      <c r="E9" s="15"/>
    </row>
    <row r="10" spans="1:5" ht="15" customHeight="1" x14ac:dyDescent="0.25">
      <c r="A10" s="14" t="s">
        <v>204</v>
      </c>
      <c r="B10" s="13" t="s">
        <v>5</v>
      </c>
      <c r="C10" s="13"/>
      <c r="D10" s="13"/>
      <c r="E10" s="13"/>
    </row>
    <row r="11" spans="1:5" ht="51" customHeight="1" x14ac:dyDescent="0.25">
      <c r="A11" s="14"/>
      <c r="B11" s="15" t="s">
        <v>206</v>
      </c>
      <c r="C11" s="15"/>
      <c r="D11" s="15"/>
      <c r="E11" s="15"/>
    </row>
    <row r="12" spans="1:5" ht="15" customHeight="1" x14ac:dyDescent="0.25">
      <c r="A12" s="14" t="s">
        <v>303</v>
      </c>
      <c r="B12" s="13" t="s">
        <v>5</v>
      </c>
      <c r="C12" s="13"/>
      <c r="D12" s="13"/>
      <c r="E12" s="13"/>
    </row>
    <row r="13" spans="1:5" ht="63.75" customHeight="1" x14ac:dyDescent="0.25">
      <c r="A13" s="14"/>
      <c r="B13" s="15" t="s">
        <v>305</v>
      </c>
      <c r="C13" s="15"/>
      <c r="D13" s="15"/>
      <c r="E13" s="15"/>
    </row>
    <row r="14" spans="1:5" ht="89.25" customHeight="1" x14ac:dyDescent="0.25">
      <c r="A14" s="14"/>
      <c r="B14" s="15" t="s">
        <v>647</v>
      </c>
      <c r="C14" s="15"/>
      <c r="D14" s="15"/>
      <c r="E14" s="15"/>
    </row>
    <row r="15" spans="1:5" ht="76.5" customHeight="1" x14ac:dyDescent="0.25">
      <c r="A15" s="14"/>
      <c r="B15" s="15" t="s">
        <v>309</v>
      </c>
      <c r="C15" s="15"/>
      <c r="D15" s="15"/>
      <c r="E15" s="15"/>
    </row>
    <row r="16" spans="1:5" ht="15" customHeight="1" x14ac:dyDescent="0.25">
      <c r="A16" s="14" t="s">
        <v>648</v>
      </c>
      <c r="B16" s="13" t="s">
        <v>5</v>
      </c>
      <c r="C16" s="13"/>
      <c r="D16" s="13"/>
      <c r="E16" s="13"/>
    </row>
    <row r="17" spans="1:5" ht="140.25" customHeight="1" x14ac:dyDescent="0.25">
      <c r="A17" s="14"/>
      <c r="B17" s="15" t="s">
        <v>348</v>
      </c>
      <c r="C17" s="15"/>
      <c r="D17" s="15"/>
      <c r="E17" s="15"/>
    </row>
    <row r="18" spans="1:5" ht="63.75" customHeight="1" x14ac:dyDescent="0.25">
      <c r="A18" s="14"/>
      <c r="B18" s="15" t="s">
        <v>349</v>
      </c>
      <c r="C18" s="15"/>
      <c r="D18" s="15"/>
      <c r="E18" s="15"/>
    </row>
    <row r="19" spans="1:5" ht="114.75" customHeight="1" x14ac:dyDescent="0.25">
      <c r="A19" s="14"/>
      <c r="B19" s="15" t="s">
        <v>350</v>
      </c>
      <c r="C19" s="15"/>
      <c r="D19" s="15"/>
      <c r="E19" s="15"/>
    </row>
    <row r="20" spans="1:5" ht="229.5" customHeight="1" x14ac:dyDescent="0.25">
      <c r="A20" s="14"/>
      <c r="B20" s="15" t="s">
        <v>351</v>
      </c>
      <c r="C20" s="15"/>
      <c r="D20" s="15"/>
      <c r="E20" s="15"/>
    </row>
    <row r="21" spans="1:5" ht="63.75" customHeight="1" x14ac:dyDescent="0.25">
      <c r="A21" s="14"/>
      <c r="B21" s="15" t="s">
        <v>352</v>
      </c>
      <c r="C21" s="15"/>
      <c r="D21" s="15"/>
      <c r="E21" s="15"/>
    </row>
    <row r="22" spans="1:5" ht="15" customHeight="1" x14ac:dyDescent="0.25">
      <c r="A22" s="14" t="s">
        <v>649</v>
      </c>
      <c r="B22" s="13" t="s">
        <v>5</v>
      </c>
      <c r="C22" s="13"/>
      <c r="D22" s="13"/>
      <c r="E22" s="13"/>
    </row>
    <row r="23" spans="1:5" ht="102" customHeight="1" x14ac:dyDescent="0.25">
      <c r="A23" s="14"/>
      <c r="B23" s="15" t="s">
        <v>650</v>
      </c>
      <c r="C23" s="15"/>
      <c r="D23" s="15"/>
      <c r="E23" s="15"/>
    </row>
    <row r="24" spans="1:5" x14ac:dyDescent="0.25">
      <c r="A24" s="14"/>
      <c r="B24" s="62"/>
      <c r="C24" s="62"/>
      <c r="D24" s="62"/>
      <c r="E24" s="62"/>
    </row>
    <row r="25" spans="1:5" ht="76.5" x14ac:dyDescent="0.25">
      <c r="A25" s="14"/>
      <c r="B25" s="11"/>
      <c r="C25" s="50" t="s">
        <v>362</v>
      </c>
      <c r="D25" s="28"/>
      <c r="E25" s="50" t="s">
        <v>651</v>
      </c>
    </row>
    <row r="26" spans="1:5" x14ac:dyDescent="0.25">
      <c r="A26" s="14"/>
      <c r="B26" s="62"/>
      <c r="C26" s="62"/>
      <c r="D26" s="62"/>
      <c r="E26" s="62"/>
    </row>
    <row r="27" spans="1:5" ht="127.5" x14ac:dyDescent="0.25">
      <c r="A27" s="14"/>
      <c r="B27" s="11"/>
      <c r="C27" s="50" t="s">
        <v>362</v>
      </c>
      <c r="D27" s="28"/>
      <c r="E27" s="50" t="s">
        <v>652</v>
      </c>
    </row>
    <row r="28" spans="1:5" x14ac:dyDescent="0.25">
      <c r="A28" s="14"/>
      <c r="B28" s="62"/>
      <c r="C28" s="62"/>
      <c r="D28" s="62"/>
      <c r="E28" s="62"/>
    </row>
    <row r="29" spans="1:5" ht="127.5" x14ac:dyDescent="0.25">
      <c r="A29" s="14"/>
      <c r="B29" s="11"/>
      <c r="C29" s="50" t="s">
        <v>362</v>
      </c>
      <c r="D29" s="28"/>
      <c r="E29" s="50" t="s">
        <v>653</v>
      </c>
    </row>
    <row r="30" spans="1:5" ht="63.75" customHeight="1" x14ac:dyDescent="0.25">
      <c r="A30" s="14"/>
      <c r="B30" s="15" t="s">
        <v>654</v>
      </c>
      <c r="C30" s="15"/>
      <c r="D30" s="15"/>
      <c r="E30" s="15"/>
    </row>
  </sheetData>
  <mergeCells count="35">
    <mergeCell ref="A22:A30"/>
    <mergeCell ref="B22:E22"/>
    <mergeCell ref="B23:E23"/>
    <mergeCell ref="B24:E24"/>
    <mergeCell ref="B26:E26"/>
    <mergeCell ref="B28:E28"/>
    <mergeCell ref="B30:E30"/>
    <mergeCell ref="A16:A21"/>
    <mergeCell ref="B16:E16"/>
    <mergeCell ref="B17:E17"/>
    <mergeCell ref="B18:E18"/>
    <mergeCell ref="B19:E19"/>
    <mergeCell ref="B20:E20"/>
    <mergeCell ref="B21:E21"/>
    <mergeCell ref="A10:A11"/>
    <mergeCell ref="B10:E10"/>
    <mergeCell ref="B11:E11"/>
    <mergeCell ref="A12:A15"/>
    <mergeCell ref="B12:E12"/>
    <mergeCell ref="B13:E13"/>
    <mergeCell ref="B14:E14"/>
    <mergeCell ref="B15:E15"/>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3.7109375" customWidth="1"/>
    <col min="3" max="3" width="2.7109375" customWidth="1"/>
    <col min="4" max="4" width="3" customWidth="1"/>
    <col min="5" max="5" width="13.42578125" customWidth="1"/>
    <col min="6" max="6" width="3" customWidth="1"/>
    <col min="7" max="7" width="13.85546875" customWidth="1"/>
    <col min="8" max="8" width="3" customWidth="1"/>
    <col min="9" max="9" width="13.42578125" customWidth="1"/>
    <col min="10" max="10" width="3"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3" t="s">
        <v>5</v>
      </c>
      <c r="C3" s="13"/>
      <c r="D3" s="13"/>
      <c r="E3" s="13"/>
      <c r="F3" s="13"/>
      <c r="G3" s="13"/>
      <c r="H3" s="13"/>
      <c r="I3" s="13"/>
      <c r="J3" s="13"/>
    </row>
    <row r="4" spans="1:10" ht="15" customHeight="1" x14ac:dyDescent="0.25">
      <c r="A4" s="14" t="s">
        <v>656</v>
      </c>
      <c r="B4" s="13" t="s">
        <v>5</v>
      </c>
      <c r="C4" s="13"/>
      <c r="D4" s="13"/>
      <c r="E4" s="13"/>
      <c r="F4" s="13"/>
      <c r="G4" s="13"/>
      <c r="H4" s="13"/>
      <c r="I4" s="13"/>
      <c r="J4" s="13"/>
    </row>
    <row r="5" spans="1:10" x14ac:dyDescent="0.25">
      <c r="A5" s="14"/>
      <c r="B5" s="15" t="s">
        <v>179</v>
      </c>
      <c r="C5" s="15"/>
      <c r="D5" s="15"/>
      <c r="E5" s="15"/>
      <c r="F5" s="15"/>
      <c r="G5" s="15"/>
      <c r="H5" s="15"/>
      <c r="I5" s="15"/>
      <c r="J5" s="15"/>
    </row>
    <row r="6" spans="1:10" ht="15.75" x14ac:dyDescent="0.25">
      <c r="A6" s="14"/>
      <c r="B6" s="43"/>
      <c r="C6" s="43"/>
      <c r="D6" s="43"/>
      <c r="E6" s="43"/>
      <c r="F6" s="43"/>
      <c r="G6" s="43"/>
      <c r="H6" s="43"/>
      <c r="I6" s="43"/>
      <c r="J6" s="43"/>
    </row>
    <row r="7" spans="1:10" x14ac:dyDescent="0.25">
      <c r="A7" s="14"/>
      <c r="B7" s="11"/>
      <c r="C7" s="11"/>
      <c r="D7" s="11"/>
      <c r="E7" s="11"/>
      <c r="F7" s="11"/>
      <c r="G7" s="11"/>
      <c r="H7" s="11"/>
      <c r="I7" s="11"/>
      <c r="J7" s="11"/>
    </row>
    <row r="8" spans="1:10" ht="15.75" thickBot="1" x14ac:dyDescent="0.3">
      <c r="A8" s="14"/>
      <c r="B8" s="16"/>
      <c r="C8" s="16" t="s">
        <v>180</v>
      </c>
      <c r="D8" s="38" t="s">
        <v>181</v>
      </c>
      <c r="E8" s="38"/>
      <c r="F8" s="38"/>
      <c r="G8" s="38"/>
      <c r="H8" s="38"/>
      <c r="I8" s="38"/>
      <c r="J8" s="16"/>
    </row>
    <row r="9" spans="1:10" ht="15.75" thickBot="1" x14ac:dyDescent="0.3">
      <c r="A9" s="14"/>
      <c r="B9" s="17" t="s">
        <v>182</v>
      </c>
      <c r="C9" s="16" t="s">
        <v>180</v>
      </c>
      <c r="D9" s="39">
        <v>2014</v>
      </c>
      <c r="E9" s="39"/>
      <c r="F9" s="16"/>
      <c r="G9" s="16"/>
      <c r="H9" s="39">
        <v>2013</v>
      </c>
      <c r="I9" s="39"/>
      <c r="J9" s="16"/>
    </row>
    <row r="10" spans="1:10" x14ac:dyDescent="0.25">
      <c r="A10" s="14"/>
      <c r="B10" s="18" t="s">
        <v>183</v>
      </c>
      <c r="C10" s="19" t="s">
        <v>180</v>
      </c>
      <c r="D10" s="19"/>
      <c r="E10" s="19"/>
      <c r="F10" s="19"/>
      <c r="G10" s="19"/>
      <c r="H10" s="19"/>
      <c r="I10" s="19"/>
      <c r="J10" s="19"/>
    </row>
    <row r="11" spans="1:10" x14ac:dyDescent="0.25">
      <c r="A11" s="14"/>
      <c r="B11" s="20" t="s">
        <v>184</v>
      </c>
      <c r="C11" s="11" t="s">
        <v>180</v>
      </c>
      <c r="D11" s="11" t="s">
        <v>185</v>
      </c>
      <c r="E11" s="21">
        <v>173165</v>
      </c>
      <c r="F11" s="12" t="s">
        <v>180</v>
      </c>
      <c r="G11" s="11"/>
      <c r="H11" s="11" t="s">
        <v>185</v>
      </c>
      <c r="I11" s="21">
        <v>182636</v>
      </c>
      <c r="J11" s="12" t="s">
        <v>180</v>
      </c>
    </row>
    <row r="12" spans="1:10" x14ac:dyDescent="0.25">
      <c r="A12" s="14"/>
      <c r="B12" s="22" t="s">
        <v>186</v>
      </c>
      <c r="C12" s="19" t="s">
        <v>180</v>
      </c>
      <c r="D12" s="19"/>
      <c r="E12" s="23">
        <v>149397</v>
      </c>
      <c r="F12" s="24" t="s">
        <v>180</v>
      </c>
      <c r="G12" s="19"/>
      <c r="H12" s="19"/>
      <c r="I12" s="23">
        <v>156174</v>
      </c>
      <c r="J12" s="24" t="s">
        <v>180</v>
      </c>
    </row>
    <row r="13" spans="1:10" x14ac:dyDescent="0.25">
      <c r="A13" s="14"/>
      <c r="B13" s="20" t="s">
        <v>187</v>
      </c>
      <c r="C13" s="11" t="s">
        <v>180</v>
      </c>
      <c r="D13" s="11"/>
      <c r="E13" s="21">
        <v>69875</v>
      </c>
      <c r="F13" s="12" t="s">
        <v>180</v>
      </c>
      <c r="G13" s="11"/>
      <c r="H13" s="11"/>
      <c r="I13" s="21">
        <v>72695</v>
      </c>
      <c r="J13" s="12" t="s">
        <v>180</v>
      </c>
    </row>
    <row r="14" spans="1:10" ht="15.75" thickBot="1" x14ac:dyDescent="0.3">
      <c r="A14" s="14"/>
      <c r="B14" s="22" t="s">
        <v>188</v>
      </c>
      <c r="C14" s="19" t="s">
        <v>180</v>
      </c>
      <c r="D14" s="19"/>
      <c r="E14" s="25">
        <v>175</v>
      </c>
      <c r="F14" s="24" t="s">
        <v>180</v>
      </c>
      <c r="G14" s="19"/>
      <c r="H14" s="19"/>
      <c r="I14" s="25">
        <v>684</v>
      </c>
      <c r="J14" s="24" t="s">
        <v>180</v>
      </c>
    </row>
    <row r="15" spans="1:10" x14ac:dyDescent="0.25">
      <c r="A15" s="14"/>
      <c r="B15" s="26"/>
      <c r="C15" s="26" t="s">
        <v>180</v>
      </c>
      <c r="D15" s="27"/>
      <c r="E15" s="27"/>
      <c r="F15" s="26"/>
      <c r="G15" s="26"/>
      <c r="H15" s="27"/>
      <c r="I15" s="27"/>
      <c r="J15" s="26"/>
    </row>
    <row r="16" spans="1:10" ht="15.75" thickBot="1" x14ac:dyDescent="0.3">
      <c r="A16" s="14"/>
      <c r="B16" s="28"/>
      <c r="C16" s="16" t="s">
        <v>180</v>
      </c>
      <c r="D16" s="29" t="s">
        <v>185</v>
      </c>
      <c r="E16" s="30">
        <v>392612</v>
      </c>
      <c r="F16" s="31" t="s">
        <v>180</v>
      </c>
      <c r="G16" s="16"/>
      <c r="H16" s="29" t="s">
        <v>185</v>
      </c>
      <c r="I16" s="30">
        <v>412189</v>
      </c>
      <c r="J16" s="31" t="s">
        <v>180</v>
      </c>
    </row>
    <row r="17" spans="1:10" ht="15.75" thickTop="1" x14ac:dyDescent="0.25">
      <c r="A17" s="14"/>
      <c r="B17" s="26"/>
      <c r="C17" s="26" t="s">
        <v>180</v>
      </c>
      <c r="D17" s="32"/>
      <c r="E17" s="32"/>
      <c r="F17" s="26"/>
      <c r="G17" s="26"/>
      <c r="H17" s="32"/>
      <c r="I17" s="32"/>
      <c r="J17" s="26"/>
    </row>
    <row r="18" spans="1:10" x14ac:dyDescent="0.25">
      <c r="A18" s="14"/>
      <c r="B18" s="18" t="s">
        <v>189</v>
      </c>
      <c r="C18" s="33" t="s">
        <v>180</v>
      </c>
      <c r="D18" s="19"/>
      <c r="E18" s="19"/>
      <c r="F18" s="19"/>
      <c r="G18" s="33"/>
      <c r="H18" s="19"/>
      <c r="I18" s="19"/>
      <c r="J18" s="19"/>
    </row>
    <row r="19" spans="1:10" x14ac:dyDescent="0.25">
      <c r="A19" s="14"/>
      <c r="B19" s="20" t="s">
        <v>184</v>
      </c>
      <c r="C19" s="16" t="s">
        <v>180</v>
      </c>
      <c r="D19" s="11" t="s">
        <v>185</v>
      </c>
      <c r="E19" s="21">
        <v>75110</v>
      </c>
      <c r="F19" s="12" t="s">
        <v>180</v>
      </c>
      <c r="G19" s="16"/>
      <c r="H19" s="11" t="s">
        <v>185</v>
      </c>
      <c r="I19" s="21">
        <v>78121</v>
      </c>
      <c r="J19" s="12" t="s">
        <v>180</v>
      </c>
    </row>
    <row r="20" spans="1:10" x14ac:dyDescent="0.25">
      <c r="A20" s="14"/>
      <c r="B20" s="22" t="s">
        <v>186</v>
      </c>
      <c r="C20" s="33" t="s">
        <v>180</v>
      </c>
      <c r="D20" s="19"/>
      <c r="E20" s="23">
        <v>87849</v>
      </c>
      <c r="F20" s="24" t="s">
        <v>180</v>
      </c>
      <c r="G20" s="33"/>
      <c r="H20" s="19"/>
      <c r="I20" s="23">
        <v>91734</v>
      </c>
      <c r="J20" s="24" t="s">
        <v>180</v>
      </c>
    </row>
    <row r="21" spans="1:10" x14ac:dyDescent="0.25">
      <c r="A21" s="14"/>
      <c r="B21" s="20" t="s">
        <v>187</v>
      </c>
      <c r="C21" s="16" t="s">
        <v>180</v>
      </c>
      <c r="D21" s="11"/>
      <c r="E21" s="21">
        <v>36808</v>
      </c>
      <c r="F21" s="12" t="s">
        <v>180</v>
      </c>
      <c r="G21" s="16"/>
      <c r="H21" s="11"/>
      <c r="I21" s="21">
        <v>39236</v>
      </c>
      <c r="J21" s="12" t="s">
        <v>180</v>
      </c>
    </row>
    <row r="22" spans="1:10" ht="15.75" thickBot="1" x14ac:dyDescent="0.3">
      <c r="A22" s="14"/>
      <c r="B22" s="22" t="s">
        <v>188</v>
      </c>
      <c r="C22" s="33" t="s">
        <v>180</v>
      </c>
      <c r="D22" s="19"/>
      <c r="E22" s="25">
        <v>69</v>
      </c>
      <c r="F22" s="24" t="s">
        <v>180</v>
      </c>
      <c r="G22" s="33"/>
      <c r="H22" s="19"/>
      <c r="I22" s="25">
        <v>682</v>
      </c>
      <c r="J22" s="24" t="s">
        <v>180</v>
      </c>
    </row>
    <row r="23" spans="1:10" x14ac:dyDescent="0.25">
      <c r="A23" s="14"/>
      <c r="B23" s="26"/>
      <c r="C23" s="26" t="s">
        <v>180</v>
      </c>
      <c r="D23" s="27"/>
      <c r="E23" s="27"/>
      <c r="F23" s="26"/>
      <c r="G23" s="26"/>
      <c r="H23" s="27"/>
      <c r="I23" s="27"/>
      <c r="J23" s="26"/>
    </row>
    <row r="24" spans="1:10" ht="15.75" thickBot="1" x14ac:dyDescent="0.3">
      <c r="A24" s="14"/>
      <c r="B24" s="28"/>
      <c r="C24" s="16" t="s">
        <v>180</v>
      </c>
      <c r="D24" s="29" t="s">
        <v>185</v>
      </c>
      <c r="E24" s="30">
        <v>199836</v>
      </c>
      <c r="F24" s="31" t="s">
        <v>180</v>
      </c>
      <c r="G24" s="16"/>
      <c r="H24" s="29" t="s">
        <v>185</v>
      </c>
      <c r="I24" s="30">
        <v>209773</v>
      </c>
      <c r="J24" s="31" t="s">
        <v>180</v>
      </c>
    </row>
    <row r="25" spans="1:10" ht="15.75" thickTop="1" x14ac:dyDescent="0.25">
      <c r="A25" s="14"/>
      <c r="B25" s="26"/>
      <c r="C25" s="26" t="s">
        <v>180</v>
      </c>
      <c r="D25" s="32"/>
      <c r="E25" s="32"/>
      <c r="F25" s="26"/>
      <c r="G25" s="26"/>
      <c r="H25" s="32"/>
      <c r="I25" s="32"/>
      <c r="J25" s="26"/>
    </row>
    <row r="26" spans="1:10" x14ac:dyDescent="0.25">
      <c r="A26" s="14"/>
      <c r="B26" s="18" t="s">
        <v>190</v>
      </c>
      <c r="C26" s="33" t="s">
        <v>180</v>
      </c>
      <c r="D26" s="19"/>
      <c r="E26" s="19"/>
      <c r="F26" s="19"/>
      <c r="G26" s="33"/>
      <c r="H26" s="19"/>
      <c r="I26" s="19"/>
      <c r="J26" s="19"/>
    </row>
    <row r="27" spans="1:10" x14ac:dyDescent="0.25">
      <c r="A27" s="14"/>
      <c r="B27" s="20" t="s">
        <v>184</v>
      </c>
      <c r="C27" s="16" t="s">
        <v>180</v>
      </c>
      <c r="D27" s="11" t="s">
        <v>185</v>
      </c>
      <c r="E27" s="21">
        <v>83692</v>
      </c>
      <c r="F27" s="12" t="s">
        <v>180</v>
      </c>
      <c r="G27" s="16"/>
      <c r="H27" s="11" t="s">
        <v>185</v>
      </c>
      <c r="I27" s="21">
        <v>85187</v>
      </c>
      <c r="J27" s="12" t="s">
        <v>180</v>
      </c>
    </row>
    <row r="28" spans="1:10" x14ac:dyDescent="0.25">
      <c r="A28" s="14"/>
      <c r="B28" s="22" t="s">
        <v>186</v>
      </c>
      <c r="C28" s="33" t="s">
        <v>180</v>
      </c>
      <c r="D28" s="19"/>
      <c r="E28" s="23">
        <v>76712</v>
      </c>
      <c r="F28" s="24" t="s">
        <v>180</v>
      </c>
      <c r="G28" s="33"/>
      <c r="H28" s="19"/>
      <c r="I28" s="23">
        <v>77215</v>
      </c>
      <c r="J28" s="24" t="s">
        <v>180</v>
      </c>
    </row>
    <row r="29" spans="1:10" x14ac:dyDescent="0.25">
      <c r="A29" s="14"/>
      <c r="B29" s="20" t="s">
        <v>187</v>
      </c>
      <c r="C29" s="16" t="s">
        <v>180</v>
      </c>
      <c r="D29" s="11"/>
      <c r="E29" s="21">
        <v>32615</v>
      </c>
      <c r="F29" s="12" t="s">
        <v>180</v>
      </c>
      <c r="G29" s="16"/>
      <c r="H29" s="11"/>
      <c r="I29" s="21">
        <v>37192</v>
      </c>
      <c r="J29" s="12" t="s">
        <v>180</v>
      </c>
    </row>
    <row r="30" spans="1:10" ht="15.75" thickBot="1" x14ac:dyDescent="0.3">
      <c r="A30" s="14"/>
      <c r="B30" s="22" t="s">
        <v>188</v>
      </c>
      <c r="C30" s="33" t="s">
        <v>180</v>
      </c>
      <c r="D30" s="19"/>
      <c r="E30" s="23">
        <v>10765</v>
      </c>
      <c r="F30" s="24" t="s">
        <v>180</v>
      </c>
      <c r="G30" s="33"/>
      <c r="H30" s="19"/>
      <c r="I30" s="23">
        <v>16745</v>
      </c>
      <c r="J30" s="24" t="s">
        <v>180</v>
      </c>
    </row>
    <row r="31" spans="1:10" x14ac:dyDescent="0.25">
      <c r="A31" s="14"/>
      <c r="B31" s="26"/>
      <c r="C31" s="26" t="s">
        <v>180</v>
      </c>
      <c r="D31" s="27"/>
      <c r="E31" s="27"/>
      <c r="F31" s="26"/>
      <c r="G31" s="26"/>
      <c r="H31" s="27"/>
      <c r="I31" s="27"/>
      <c r="J31" s="26"/>
    </row>
    <row r="32" spans="1:10" ht="15.75" thickBot="1" x14ac:dyDescent="0.3">
      <c r="A32" s="14"/>
      <c r="B32" s="28"/>
      <c r="C32" s="16" t="s">
        <v>180</v>
      </c>
      <c r="D32" s="29" t="s">
        <v>185</v>
      </c>
      <c r="E32" s="30">
        <v>203784</v>
      </c>
      <c r="F32" s="31" t="s">
        <v>180</v>
      </c>
      <c r="G32" s="16"/>
      <c r="H32" s="29" t="s">
        <v>185</v>
      </c>
      <c r="I32" s="30">
        <v>216339</v>
      </c>
      <c r="J32" s="31" t="s">
        <v>180</v>
      </c>
    </row>
    <row r="33" spans="1:10" ht="15.75" thickTop="1" x14ac:dyDescent="0.25">
      <c r="A33" s="14"/>
      <c r="B33" s="26"/>
      <c r="C33" s="26" t="s">
        <v>180</v>
      </c>
      <c r="D33" s="32"/>
      <c r="E33" s="32"/>
      <c r="F33" s="26"/>
      <c r="G33" s="26"/>
      <c r="H33" s="32"/>
      <c r="I33" s="32"/>
      <c r="J33" s="26"/>
    </row>
    <row r="34" spans="1:10" x14ac:dyDescent="0.25">
      <c r="A34" s="14"/>
      <c r="B34" s="18" t="s">
        <v>191</v>
      </c>
      <c r="C34" s="33" t="s">
        <v>180</v>
      </c>
      <c r="D34" s="19"/>
      <c r="E34" s="19"/>
      <c r="F34" s="19"/>
      <c r="G34" s="33"/>
      <c r="H34" s="19"/>
      <c r="I34" s="19"/>
      <c r="J34" s="19"/>
    </row>
    <row r="35" spans="1:10" x14ac:dyDescent="0.25">
      <c r="A35" s="14"/>
      <c r="B35" s="20" t="s">
        <v>184</v>
      </c>
      <c r="C35" s="16" t="s">
        <v>180</v>
      </c>
      <c r="D35" s="11" t="s">
        <v>185</v>
      </c>
      <c r="E35" s="34">
        <v>222</v>
      </c>
      <c r="F35" s="12" t="s">
        <v>180</v>
      </c>
      <c r="G35" s="16"/>
      <c r="H35" s="11" t="s">
        <v>185</v>
      </c>
      <c r="I35" s="21">
        <v>1621</v>
      </c>
      <c r="J35" s="12" t="s">
        <v>180</v>
      </c>
    </row>
    <row r="36" spans="1:10" x14ac:dyDescent="0.25">
      <c r="A36" s="14"/>
      <c r="B36" s="22" t="s">
        <v>186</v>
      </c>
      <c r="C36" s="33" t="s">
        <v>180</v>
      </c>
      <c r="D36" s="19"/>
      <c r="E36" s="25">
        <v>661</v>
      </c>
      <c r="F36" s="24" t="s">
        <v>180</v>
      </c>
      <c r="G36" s="33"/>
      <c r="H36" s="19"/>
      <c r="I36" s="23">
        <v>1547</v>
      </c>
      <c r="J36" s="24" t="s">
        <v>180</v>
      </c>
    </row>
    <row r="37" spans="1:10" x14ac:dyDescent="0.25">
      <c r="A37" s="14"/>
      <c r="B37" s="20" t="s">
        <v>187</v>
      </c>
      <c r="C37" s="16" t="s">
        <v>180</v>
      </c>
      <c r="D37" s="12"/>
      <c r="E37" s="35" t="s">
        <v>192</v>
      </c>
      <c r="F37" s="12" t="s">
        <v>180</v>
      </c>
      <c r="G37" s="16"/>
      <c r="H37" s="12"/>
      <c r="I37" s="35" t="s">
        <v>192</v>
      </c>
      <c r="J37" s="12" t="s">
        <v>180</v>
      </c>
    </row>
    <row r="38" spans="1:10" ht="15.75" thickBot="1" x14ac:dyDescent="0.3">
      <c r="A38" s="14"/>
      <c r="B38" s="22" t="s">
        <v>188</v>
      </c>
      <c r="C38" s="33" t="s">
        <v>180</v>
      </c>
      <c r="D38" s="24"/>
      <c r="E38" s="36" t="s">
        <v>192</v>
      </c>
      <c r="F38" s="24" t="s">
        <v>180</v>
      </c>
      <c r="G38" s="33"/>
      <c r="H38" s="24"/>
      <c r="I38" s="36" t="s">
        <v>192</v>
      </c>
      <c r="J38" s="24" t="s">
        <v>180</v>
      </c>
    </row>
    <row r="39" spans="1:10" x14ac:dyDescent="0.25">
      <c r="A39" s="14"/>
      <c r="B39" s="26"/>
      <c r="C39" s="26" t="s">
        <v>180</v>
      </c>
      <c r="D39" s="27"/>
      <c r="E39" s="27"/>
      <c r="F39" s="26"/>
      <c r="G39" s="26"/>
      <c r="H39" s="27"/>
      <c r="I39" s="27"/>
      <c r="J39" s="26"/>
    </row>
    <row r="40" spans="1:10" ht="15.75" thickBot="1" x14ac:dyDescent="0.3">
      <c r="A40" s="14"/>
      <c r="B40" s="28"/>
      <c r="C40" s="16" t="s">
        <v>180</v>
      </c>
      <c r="D40" s="29" t="s">
        <v>185</v>
      </c>
      <c r="E40" s="37">
        <v>883</v>
      </c>
      <c r="F40" s="31" t="s">
        <v>180</v>
      </c>
      <c r="G40" s="16"/>
      <c r="H40" s="29" t="s">
        <v>185</v>
      </c>
      <c r="I40" s="30">
        <v>3168</v>
      </c>
      <c r="J40" s="31" t="s">
        <v>180</v>
      </c>
    </row>
    <row r="41" spans="1:10" ht="15.75" thickTop="1" x14ac:dyDescent="0.25">
      <c r="A41" s="14"/>
      <c r="B41" s="26"/>
      <c r="C41" s="26" t="s">
        <v>180</v>
      </c>
      <c r="D41" s="32"/>
      <c r="E41" s="32"/>
      <c r="F41" s="26"/>
      <c r="G41" s="26"/>
      <c r="H41" s="32"/>
      <c r="I41" s="32"/>
      <c r="J41" s="26"/>
    </row>
    <row r="42" spans="1:10" x14ac:dyDescent="0.25">
      <c r="A42" s="14"/>
      <c r="B42" s="18" t="s">
        <v>193</v>
      </c>
      <c r="C42" s="33" t="s">
        <v>180</v>
      </c>
      <c r="D42" s="19"/>
      <c r="E42" s="19"/>
      <c r="F42" s="19"/>
      <c r="G42" s="33"/>
      <c r="H42" s="19"/>
      <c r="I42" s="19"/>
      <c r="J42" s="19"/>
    </row>
    <row r="43" spans="1:10" x14ac:dyDescent="0.25">
      <c r="A43" s="14"/>
      <c r="B43" s="20" t="s">
        <v>184</v>
      </c>
      <c r="C43" s="16" t="s">
        <v>180</v>
      </c>
      <c r="D43" s="11" t="s">
        <v>185</v>
      </c>
      <c r="E43" s="34" t="s">
        <v>194</v>
      </c>
      <c r="F43" s="12" t="s">
        <v>195</v>
      </c>
      <c r="G43" s="16"/>
      <c r="H43" s="11" t="s">
        <v>185</v>
      </c>
      <c r="I43" s="34" t="s">
        <v>196</v>
      </c>
      <c r="J43" s="12" t="s">
        <v>195</v>
      </c>
    </row>
    <row r="44" spans="1:10" x14ac:dyDescent="0.25">
      <c r="A44" s="14"/>
      <c r="B44" s="22" t="s">
        <v>186</v>
      </c>
      <c r="C44" s="33" t="s">
        <v>180</v>
      </c>
      <c r="D44" s="19"/>
      <c r="E44" s="23">
        <v>10476</v>
      </c>
      <c r="F44" s="24" t="s">
        <v>180</v>
      </c>
      <c r="G44" s="33"/>
      <c r="H44" s="19"/>
      <c r="I44" s="23">
        <v>12972</v>
      </c>
      <c r="J44" s="24" t="s">
        <v>180</v>
      </c>
    </row>
    <row r="45" spans="1:10" x14ac:dyDescent="0.25">
      <c r="A45" s="14"/>
      <c r="B45" s="20" t="s">
        <v>187</v>
      </c>
      <c r="C45" s="16" t="s">
        <v>180</v>
      </c>
      <c r="D45" s="11"/>
      <c r="E45" s="21">
        <v>4193</v>
      </c>
      <c r="F45" s="12" t="s">
        <v>180</v>
      </c>
      <c r="G45" s="16"/>
      <c r="H45" s="11"/>
      <c r="I45" s="21">
        <v>2044</v>
      </c>
      <c r="J45" s="12" t="s">
        <v>180</v>
      </c>
    </row>
    <row r="46" spans="1:10" ht="15.75" thickBot="1" x14ac:dyDescent="0.3">
      <c r="A46" s="14"/>
      <c r="B46" s="22" t="s">
        <v>188</v>
      </c>
      <c r="C46" s="33" t="s">
        <v>180</v>
      </c>
      <c r="D46" s="19"/>
      <c r="E46" s="25" t="s">
        <v>197</v>
      </c>
      <c r="F46" s="24" t="s">
        <v>195</v>
      </c>
      <c r="G46" s="33"/>
      <c r="H46" s="19"/>
      <c r="I46" s="25" t="s">
        <v>198</v>
      </c>
      <c r="J46" s="24" t="s">
        <v>195</v>
      </c>
    </row>
    <row r="47" spans="1:10" x14ac:dyDescent="0.25">
      <c r="A47" s="14"/>
      <c r="B47" s="26"/>
      <c r="C47" s="26" t="s">
        <v>180</v>
      </c>
      <c r="D47" s="27"/>
      <c r="E47" s="27"/>
      <c r="F47" s="26"/>
      <c r="G47" s="26"/>
      <c r="H47" s="27"/>
      <c r="I47" s="27"/>
      <c r="J47" s="26"/>
    </row>
    <row r="48" spans="1:10" ht="15.75" thickBot="1" x14ac:dyDescent="0.3">
      <c r="A48" s="14"/>
      <c r="B48" s="28"/>
      <c r="C48" s="16" t="s">
        <v>180</v>
      </c>
      <c r="D48" s="29" t="s">
        <v>185</v>
      </c>
      <c r="E48" s="37" t="s">
        <v>199</v>
      </c>
      <c r="F48" s="31" t="s">
        <v>195</v>
      </c>
      <c r="G48" s="16"/>
      <c r="H48" s="29" t="s">
        <v>185</v>
      </c>
      <c r="I48" s="37" t="s">
        <v>200</v>
      </c>
      <c r="J48" s="31" t="s">
        <v>195</v>
      </c>
    </row>
    <row r="49" spans="1:10" ht="15.75" thickTop="1" x14ac:dyDescent="0.25">
      <c r="A49" s="14"/>
      <c r="B49" s="26"/>
      <c r="C49" s="26" t="s">
        <v>180</v>
      </c>
      <c r="D49" s="32"/>
      <c r="E49" s="32"/>
      <c r="F49" s="26"/>
      <c r="G49" s="26"/>
      <c r="H49" s="32"/>
      <c r="I49" s="32"/>
      <c r="J49" s="26"/>
    </row>
    <row r="50" spans="1:10" x14ac:dyDescent="0.25">
      <c r="A50" s="14"/>
      <c r="B50" s="11"/>
      <c r="C50" s="15"/>
      <c r="D50" s="15"/>
      <c r="E50" s="15"/>
      <c r="F50" s="15"/>
      <c r="G50" s="15"/>
      <c r="H50" s="15"/>
      <c r="I50" s="15"/>
      <c r="J50" s="15"/>
    </row>
    <row r="51" spans="1:10" x14ac:dyDescent="0.25">
      <c r="A51" s="14"/>
      <c r="B51" s="40"/>
      <c r="C51" s="40" t="s">
        <v>180</v>
      </c>
      <c r="D51" s="41" t="s">
        <v>201</v>
      </c>
      <c r="E51" s="41"/>
      <c r="F51" s="40"/>
      <c r="G51" s="40"/>
      <c r="H51" s="41" t="s">
        <v>202</v>
      </c>
      <c r="I51" s="41"/>
      <c r="J51" s="40"/>
    </row>
    <row r="52" spans="1:10" ht="15.75" thickBot="1" x14ac:dyDescent="0.3">
      <c r="A52" s="14"/>
      <c r="B52" s="40"/>
      <c r="C52" s="40"/>
      <c r="D52" s="38">
        <v>2014</v>
      </c>
      <c r="E52" s="38"/>
      <c r="F52" s="40"/>
      <c r="G52" s="40"/>
      <c r="H52" s="38">
        <v>2013</v>
      </c>
      <c r="I52" s="38"/>
      <c r="J52" s="40"/>
    </row>
    <row r="53" spans="1:10" x14ac:dyDescent="0.25">
      <c r="A53" s="14"/>
      <c r="B53" s="18" t="s">
        <v>203</v>
      </c>
      <c r="C53" s="19" t="s">
        <v>180</v>
      </c>
      <c r="D53" s="19"/>
      <c r="E53" s="19"/>
      <c r="F53" s="19"/>
      <c r="G53" s="19"/>
      <c r="H53" s="19"/>
      <c r="I53" s="19"/>
      <c r="J53" s="19"/>
    </row>
    <row r="54" spans="1:10" x14ac:dyDescent="0.25">
      <c r="A54" s="14"/>
      <c r="B54" s="20" t="s">
        <v>184</v>
      </c>
      <c r="C54" s="11" t="s">
        <v>180</v>
      </c>
      <c r="D54" s="11" t="s">
        <v>185</v>
      </c>
      <c r="E54" s="21">
        <v>581417</v>
      </c>
      <c r="F54" s="12" t="s">
        <v>180</v>
      </c>
      <c r="G54" s="11"/>
      <c r="H54" s="11" t="s">
        <v>185</v>
      </c>
      <c r="I54" s="21">
        <v>581021</v>
      </c>
      <c r="J54" s="12" t="s">
        <v>180</v>
      </c>
    </row>
    <row r="55" spans="1:10" x14ac:dyDescent="0.25">
      <c r="A55" s="14"/>
      <c r="B55" s="22" t="s">
        <v>186</v>
      </c>
      <c r="C55" s="19" t="s">
        <v>180</v>
      </c>
      <c r="D55" s="19"/>
      <c r="E55" s="23">
        <v>747013</v>
      </c>
      <c r="F55" s="24" t="s">
        <v>180</v>
      </c>
      <c r="G55" s="19"/>
      <c r="H55" s="19"/>
      <c r="I55" s="23">
        <v>744936</v>
      </c>
      <c r="J55" s="24" t="s">
        <v>180</v>
      </c>
    </row>
    <row r="56" spans="1:10" x14ac:dyDescent="0.25">
      <c r="A56" s="14"/>
      <c r="B56" s="20" t="s">
        <v>187</v>
      </c>
      <c r="C56" s="11" t="s">
        <v>180</v>
      </c>
      <c r="D56" s="11"/>
      <c r="E56" s="21">
        <v>202359</v>
      </c>
      <c r="F56" s="12" t="s">
        <v>180</v>
      </c>
      <c r="G56" s="11"/>
      <c r="H56" s="11"/>
      <c r="I56" s="21">
        <v>222542</v>
      </c>
      <c r="J56" s="12" t="s">
        <v>180</v>
      </c>
    </row>
    <row r="57" spans="1:10" ht="15.75" thickBot="1" x14ac:dyDescent="0.3">
      <c r="A57" s="14"/>
      <c r="B57" s="22" t="s">
        <v>188</v>
      </c>
      <c r="C57" s="19" t="s">
        <v>180</v>
      </c>
      <c r="D57" s="19"/>
      <c r="E57" s="23">
        <v>70366</v>
      </c>
      <c r="F57" s="24" t="s">
        <v>180</v>
      </c>
      <c r="G57" s="19"/>
      <c r="H57" s="19"/>
      <c r="I57" s="23">
        <v>71971</v>
      </c>
      <c r="J57" s="24" t="s">
        <v>180</v>
      </c>
    </row>
    <row r="58" spans="1:10" x14ac:dyDescent="0.25">
      <c r="A58" s="14"/>
      <c r="B58" s="26"/>
      <c r="C58" s="26" t="s">
        <v>180</v>
      </c>
      <c r="D58" s="27"/>
      <c r="E58" s="27"/>
      <c r="F58" s="26"/>
      <c r="G58" s="26"/>
      <c r="H58" s="27"/>
      <c r="I58" s="27"/>
      <c r="J58" s="26"/>
    </row>
    <row r="59" spans="1:10" ht="15.75" thickBot="1" x14ac:dyDescent="0.3">
      <c r="A59" s="14"/>
      <c r="B59" s="28"/>
      <c r="C59" s="16" t="s">
        <v>180</v>
      </c>
      <c r="D59" s="29" t="s">
        <v>185</v>
      </c>
      <c r="E59" s="30">
        <v>1601155</v>
      </c>
      <c r="F59" s="31" t="s">
        <v>180</v>
      </c>
      <c r="G59" s="16"/>
      <c r="H59" s="29" t="s">
        <v>185</v>
      </c>
      <c r="I59" s="30">
        <v>1620470</v>
      </c>
      <c r="J59" s="31" t="s">
        <v>180</v>
      </c>
    </row>
    <row r="60" spans="1:10" ht="15.75" thickTop="1" x14ac:dyDescent="0.25">
      <c r="A60" s="14"/>
      <c r="B60" s="26"/>
      <c r="C60" s="26" t="s">
        <v>180</v>
      </c>
      <c r="D60" s="32"/>
      <c r="E60" s="32"/>
      <c r="F60" s="26"/>
      <c r="G60" s="26"/>
      <c r="H60" s="32"/>
      <c r="I60" s="32"/>
      <c r="J60" s="26"/>
    </row>
    <row r="61" spans="1:10" ht="23.25" x14ac:dyDescent="0.35">
      <c r="A61" s="14"/>
      <c r="B61" s="44"/>
      <c r="C61" s="44"/>
      <c r="D61" s="44"/>
      <c r="E61" s="44"/>
      <c r="F61" s="44"/>
      <c r="G61" s="44"/>
      <c r="H61" s="44"/>
      <c r="I61" s="44"/>
      <c r="J61" s="44"/>
    </row>
  </sheetData>
  <mergeCells count="23">
    <mergeCell ref="B5:J5"/>
    <mergeCell ref="B6:J6"/>
    <mergeCell ref="B61:J61"/>
    <mergeCell ref="G51:G52"/>
    <mergeCell ref="H51:I51"/>
    <mergeCell ref="H52:I52"/>
    <mergeCell ref="J51:J52"/>
    <mergeCell ref="A1:A2"/>
    <mergeCell ref="B1:J1"/>
    <mergeCell ref="B2:J2"/>
    <mergeCell ref="B3:J3"/>
    <mergeCell ref="A4:A61"/>
    <mergeCell ref="B4:J4"/>
    <mergeCell ref="D8:I8"/>
    <mergeCell ref="D9:E9"/>
    <mergeCell ref="H9:I9"/>
    <mergeCell ref="C50:F50"/>
    <mergeCell ref="G50:J50"/>
    <mergeCell ref="B51:B52"/>
    <mergeCell ref="C51:C52"/>
    <mergeCell ref="D51:E51"/>
    <mergeCell ref="D52:E52"/>
    <mergeCell ref="F51:F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5" max="5" width="8.85546875" bestFit="1" customWidth="1"/>
    <col min="6" max="6" width="2" bestFit="1" customWidth="1"/>
    <col min="7" max="7" width="1.85546875" bestFit="1" customWidth="1"/>
    <col min="8" max="8" width="2" customWidth="1"/>
    <col min="9" max="9" width="10.42578125" customWidth="1"/>
    <col min="10" max="10" width="2" bestFit="1" customWidth="1"/>
    <col min="11" max="11" width="1.85546875" bestFit="1" customWidth="1"/>
    <col min="13" max="13" width="4" bestFit="1" customWidth="1"/>
    <col min="14" max="15" width="1.85546875" bestFit="1" customWidth="1"/>
    <col min="16" max="16" width="2" bestFit="1" customWidth="1"/>
    <col min="17" max="17" width="6.42578125" bestFit="1" customWidth="1"/>
    <col min="18" max="18" width="1.85546875" bestFit="1" customWidth="1"/>
  </cols>
  <sheetData>
    <row r="1" spans="1:18" ht="15" customHeight="1" x14ac:dyDescent="0.25">
      <c r="A1" s="7" t="s">
        <v>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5</v>
      </c>
      <c r="B3" s="13" t="s">
        <v>5</v>
      </c>
      <c r="C3" s="13"/>
      <c r="D3" s="13"/>
      <c r="E3" s="13"/>
      <c r="F3" s="13"/>
      <c r="G3" s="13"/>
      <c r="H3" s="13"/>
      <c r="I3" s="13"/>
      <c r="J3" s="13"/>
      <c r="K3" s="13"/>
      <c r="L3" s="13"/>
      <c r="M3" s="13"/>
      <c r="N3" s="13"/>
      <c r="O3" s="13"/>
      <c r="P3" s="13"/>
      <c r="Q3" s="13"/>
      <c r="R3" s="13"/>
    </row>
    <row r="4" spans="1:18" ht="15" customHeight="1" x14ac:dyDescent="0.25">
      <c r="A4" s="14" t="s">
        <v>658</v>
      </c>
      <c r="B4" s="13" t="s">
        <v>5</v>
      </c>
      <c r="C4" s="13"/>
      <c r="D4" s="13"/>
      <c r="E4" s="13"/>
      <c r="F4" s="13"/>
      <c r="G4" s="13"/>
      <c r="H4" s="13"/>
      <c r="I4" s="13"/>
      <c r="J4" s="13"/>
      <c r="K4" s="13"/>
      <c r="L4" s="13"/>
      <c r="M4" s="13"/>
      <c r="N4" s="13"/>
      <c r="O4" s="13"/>
      <c r="P4" s="13"/>
      <c r="Q4" s="13"/>
      <c r="R4" s="13"/>
    </row>
    <row r="5" spans="1:18" x14ac:dyDescent="0.25">
      <c r="A5" s="14"/>
      <c r="B5" s="15" t="s">
        <v>207</v>
      </c>
      <c r="C5" s="15"/>
      <c r="D5" s="15"/>
      <c r="E5" s="15"/>
      <c r="F5" s="15"/>
      <c r="G5" s="15"/>
      <c r="H5" s="15"/>
      <c r="I5" s="15"/>
      <c r="J5" s="15"/>
      <c r="K5" s="15"/>
      <c r="L5" s="15"/>
      <c r="M5" s="15"/>
      <c r="N5" s="15"/>
      <c r="O5" s="15"/>
      <c r="P5" s="15"/>
      <c r="Q5" s="15"/>
      <c r="R5" s="15"/>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1"/>
      <c r="C7" s="11"/>
      <c r="D7" s="11"/>
      <c r="E7" s="11"/>
      <c r="F7" s="11"/>
      <c r="G7" s="11"/>
      <c r="H7" s="11"/>
      <c r="I7" s="11"/>
      <c r="J7" s="11"/>
    </row>
    <row r="8" spans="1:18" x14ac:dyDescent="0.25">
      <c r="A8" s="14"/>
      <c r="B8" s="16"/>
      <c r="C8" s="16" t="s">
        <v>180</v>
      </c>
      <c r="D8" s="41" t="s">
        <v>181</v>
      </c>
      <c r="E8" s="41"/>
      <c r="F8" s="41"/>
      <c r="G8" s="41"/>
      <c r="H8" s="41"/>
      <c r="I8" s="41"/>
      <c r="J8" s="16"/>
    </row>
    <row r="9" spans="1:18" ht="15.75" thickBot="1" x14ac:dyDescent="0.3">
      <c r="A9" s="14"/>
      <c r="B9" s="17" t="s">
        <v>182</v>
      </c>
      <c r="C9" s="16" t="s">
        <v>180</v>
      </c>
      <c r="D9" s="38">
        <v>2014</v>
      </c>
      <c r="E9" s="38"/>
      <c r="F9" s="16"/>
      <c r="G9" s="16" t="s">
        <v>180</v>
      </c>
      <c r="H9" s="38">
        <v>2013</v>
      </c>
      <c r="I9" s="38"/>
      <c r="J9" s="16"/>
    </row>
    <row r="10" spans="1:18" ht="25.5" x14ac:dyDescent="0.25">
      <c r="A10" s="14"/>
      <c r="B10" s="18" t="s">
        <v>208</v>
      </c>
      <c r="C10" s="19" t="s">
        <v>180</v>
      </c>
      <c r="D10" s="45"/>
      <c r="E10" s="46">
        <v>169747</v>
      </c>
      <c r="F10" s="47" t="s">
        <v>180</v>
      </c>
      <c r="G10" s="19" t="s">
        <v>180</v>
      </c>
      <c r="H10" s="45"/>
      <c r="I10" s="46">
        <v>165767</v>
      </c>
      <c r="J10" s="47" t="s">
        <v>180</v>
      </c>
    </row>
    <row r="11" spans="1:18" ht="25.5" x14ac:dyDescent="0.25">
      <c r="A11" s="14"/>
      <c r="B11" s="20" t="s">
        <v>209</v>
      </c>
      <c r="C11" s="11" t="s">
        <v>180</v>
      </c>
      <c r="D11" s="12"/>
      <c r="E11" s="35" t="s">
        <v>192</v>
      </c>
      <c r="F11" s="12" t="s">
        <v>180</v>
      </c>
      <c r="G11" s="11" t="s">
        <v>180</v>
      </c>
      <c r="H11" s="12"/>
      <c r="I11" s="35" t="s">
        <v>192</v>
      </c>
      <c r="J11" s="12" t="s">
        <v>180</v>
      </c>
    </row>
    <row r="12" spans="1:18" ht="15.75" thickBot="1" x14ac:dyDescent="0.3">
      <c r="A12" s="14"/>
      <c r="B12" s="22" t="s">
        <v>210</v>
      </c>
      <c r="C12" s="19" t="s">
        <v>180</v>
      </c>
      <c r="D12" s="24"/>
      <c r="E12" s="36" t="s">
        <v>192</v>
      </c>
      <c r="F12" s="24" t="s">
        <v>180</v>
      </c>
      <c r="G12" s="19" t="s">
        <v>180</v>
      </c>
      <c r="H12" s="24"/>
      <c r="I12" s="36" t="s">
        <v>192</v>
      </c>
      <c r="J12" s="24" t="s">
        <v>180</v>
      </c>
    </row>
    <row r="13" spans="1:18" x14ac:dyDescent="0.25">
      <c r="A13" s="14"/>
      <c r="B13" s="26"/>
      <c r="C13" s="26" t="s">
        <v>180</v>
      </c>
      <c r="D13" s="27"/>
      <c r="E13" s="27"/>
      <c r="F13" s="26"/>
      <c r="G13" s="26" t="s">
        <v>180</v>
      </c>
      <c r="H13" s="27"/>
      <c r="I13" s="27"/>
      <c r="J13" s="26"/>
    </row>
    <row r="14" spans="1:18" ht="26.25" thickBot="1" x14ac:dyDescent="0.3">
      <c r="A14" s="14"/>
      <c r="B14" s="48" t="s">
        <v>211</v>
      </c>
      <c r="C14" s="16" t="s">
        <v>180</v>
      </c>
      <c r="D14" s="29"/>
      <c r="E14" s="30">
        <v>169747</v>
      </c>
      <c r="F14" s="31" t="s">
        <v>180</v>
      </c>
      <c r="G14" s="16" t="s">
        <v>180</v>
      </c>
      <c r="H14" s="29"/>
      <c r="I14" s="30">
        <v>165767</v>
      </c>
      <c r="J14" s="31" t="s">
        <v>180</v>
      </c>
    </row>
    <row r="15" spans="1:18" ht="15.75" thickTop="1" x14ac:dyDescent="0.25">
      <c r="A15" s="14"/>
      <c r="B15" s="26"/>
      <c r="C15" s="26" t="s">
        <v>180</v>
      </c>
      <c r="D15" s="32"/>
      <c r="E15" s="32"/>
      <c r="F15" s="26"/>
      <c r="G15" s="26" t="s">
        <v>180</v>
      </c>
      <c r="H15" s="32"/>
      <c r="I15" s="32"/>
      <c r="J15" s="26"/>
    </row>
    <row r="16" spans="1:18" ht="15.75" x14ac:dyDescent="0.25">
      <c r="A16" s="14"/>
      <c r="B16" s="43"/>
      <c r="C16" s="43"/>
      <c r="D16" s="43"/>
      <c r="E16" s="43"/>
      <c r="F16" s="43"/>
      <c r="G16" s="43"/>
      <c r="H16" s="43"/>
      <c r="I16" s="43"/>
      <c r="J16" s="43"/>
      <c r="K16" s="43"/>
      <c r="L16" s="43"/>
      <c r="M16" s="43"/>
      <c r="N16" s="43"/>
      <c r="O16" s="43"/>
      <c r="P16" s="43"/>
      <c r="Q16" s="43"/>
      <c r="R16" s="43"/>
    </row>
    <row r="17" spans="1:18" ht="216.75" x14ac:dyDescent="0.25">
      <c r="A17" s="14"/>
      <c r="B17" s="49">
        <v>-1</v>
      </c>
      <c r="C17" s="50" t="s">
        <v>212</v>
      </c>
    </row>
    <row r="18" spans="1:18" ht="15" customHeight="1" x14ac:dyDescent="0.25">
      <c r="A18" s="14" t="s">
        <v>659</v>
      </c>
      <c r="B18" s="13" t="s">
        <v>5</v>
      </c>
      <c r="C18" s="13"/>
      <c r="D18" s="13"/>
      <c r="E18" s="13"/>
      <c r="F18" s="13"/>
      <c r="G18" s="13"/>
      <c r="H18" s="13"/>
      <c r="I18" s="13"/>
      <c r="J18" s="13"/>
      <c r="K18" s="13"/>
      <c r="L18" s="13"/>
      <c r="M18" s="13"/>
      <c r="N18" s="13"/>
      <c r="O18" s="13"/>
      <c r="P18" s="13"/>
      <c r="Q18" s="13"/>
      <c r="R18" s="13"/>
    </row>
    <row r="19" spans="1:18" x14ac:dyDescent="0.25">
      <c r="A19" s="14"/>
      <c r="B19" s="15" t="s">
        <v>215</v>
      </c>
      <c r="C19" s="15"/>
      <c r="D19" s="15"/>
      <c r="E19" s="15"/>
      <c r="F19" s="15"/>
      <c r="G19" s="15"/>
      <c r="H19" s="15"/>
      <c r="I19" s="15"/>
      <c r="J19" s="15"/>
      <c r="K19" s="15"/>
      <c r="L19" s="15"/>
      <c r="M19" s="15"/>
      <c r="N19" s="15"/>
      <c r="O19" s="15"/>
      <c r="P19" s="15"/>
      <c r="Q19" s="15"/>
      <c r="R19" s="15"/>
    </row>
    <row r="20" spans="1:18" ht="15.75" x14ac:dyDescent="0.25">
      <c r="A20" s="14"/>
      <c r="B20" s="43"/>
      <c r="C20" s="43"/>
      <c r="D20" s="43"/>
      <c r="E20" s="43"/>
      <c r="F20" s="43"/>
      <c r="G20" s="43"/>
      <c r="H20" s="43"/>
      <c r="I20" s="43"/>
      <c r="J20" s="43"/>
      <c r="K20" s="43"/>
      <c r="L20" s="43"/>
      <c r="M20" s="43"/>
      <c r="N20" s="43"/>
      <c r="O20" s="43"/>
      <c r="P20" s="43"/>
      <c r="Q20" s="43"/>
      <c r="R20" s="43"/>
    </row>
    <row r="21" spans="1:18" x14ac:dyDescent="0.25">
      <c r="A21" s="14"/>
      <c r="B21" s="11"/>
      <c r="C21" s="11"/>
      <c r="D21" s="11"/>
      <c r="E21" s="11"/>
      <c r="F21" s="11"/>
      <c r="G21" s="11"/>
      <c r="H21" s="11"/>
      <c r="I21" s="11"/>
      <c r="J21" s="11"/>
    </row>
    <row r="22" spans="1:18" x14ac:dyDescent="0.25">
      <c r="A22" s="14"/>
      <c r="B22" s="40"/>
      <c r="C22" s="40" t="s">
        <v>180</v>
      </c>
      <c r="D22" s="41" t="s">
        <v>216</v>
      </c>
      <c r="E22" s="41"/>
      <c r="F22" s="40"/>
      <c r="G22" s="40"/>
      <c r="H22" s="41" t="s">
        <v>216</v>
      </c>
      <c r="I22" s="41"/>
      <c r="J22" s="40"/>
    </row>
    <row r="23" spans="1:18" x14ac:dyDescent="0.25">
      <c r="A23" s="14"/>
      <c r="B23" s="40"/>
      <c r="C23" s="40"/>
      <c r="D23" s="41" t="s">
        <v>217</v>
      </c>
      <c r="E23" s="41"/>
      <c r="F23" s="40"/>
      <c r="G23" s="40"/>
      <c r="H23" s="41" t="s">
        <v>218</v>
      </c>
      <c r="I23" s="41"/>
      <c r="J23" s="40"/>
    </row>
    <row r="24" spans="1:18" ht="15.75" thickBot="1" x14ac:dyDescent="0.3">
      <c r="A24" s="14"/>
      <c r="B24" s="40"/>
      <c r="C24" s="40"/>
      <c r="D24" s="38"/>
      <c r="E24" s="38"/>
      <c r="F24" s="40"/>
      <c r="G24" s="40"/>
      <c r="H24" s="38" t="s">
        <v>219</v>
      </c>
      <c r="I24" s="38"/>
      <c r="J24" s="40"/>
    </row>
    <row r="25" spans="1:18" x14ac:dyDescent="0.25">
      <c r="A25" s="14"/>
      <c r="B25" s="18" t="s">
        <v>220</v>
      </c>
      <c r="C25" s="19" t="s">
        <v>180</v>
      </c>
      <c r="D25" s="45"/>
      <c r="E25" s="46">
        <v>688000</v>
      </c>
      <c r="F25" s="47" t="s">
        <v>180</v>
      </c>
      <c r="G25" s="19"/>
      <c r="H25" s="45"/>
      <c r="I25" s="46">
        <v>11675782</v>
      </c>
      <c r="J25" s="47" t="s">
        <v>180</v>
      </c>
    </row>
    <row r="26" spans="1:18" x14ac:dyDescent="0.25">
      <c r="A26" s="14"/>
      <c r="B26" s="20" t="s">
        <v>221</v>
      </c>
      <c r="C26" s="11" t="s">
        <v>180</v>
      </c>
      <c r="D26" s="12"/>
      <c r="E26" s="35" t="s">
        <v>192</v>
      </c>
      <c r="F26" s="12" t="s">
        <v>180</v>
      </c>
      <c r="G26" s="11"/>
      <c r="H26" s="12"/>
      <c r="I26" s="35" t="s">
        <v>192</v>
      </c>
      <c r="J26" s="12" t="s">
        <v>180</v>
      </c>
    </row>
    <row r="27" spans="1:18" x14ac:dyDescent="0.25">
      <c r="A27" s="14"/>
      <c r="B27" s="22" t="s">
        <v>222</v>
      </c>
      <c r="C27" s="19" t="s">
        <v>180</v>
      </c>
      <c r="D27" s="19"/>
      <c r="E27" s="25" t="s">
        <v>223</v>
      </c>
      <c r="F27" s="24" t="s">
        <v>195</v>
      </c>
      <c r="G27" s="19"/>
      <c r="H27" s="24"/>
      <c r="I27" s="36" t="s">
        <v>192</v>
      </c>
      <c r="J27" s="24" t="s">
        <v>180</v>
      </c>
    </row>
    <row r="28" spans="1:18" ht="15.75" thickBot="1" x14ac:dyDescent="0.3">
      <c r="A28" s="14"/>
      <c r="B28" s="20" t="s">
        <v>224</v>
      </c>
      <c r="C28" s="11" t="s">
        <v>180</v>
      </c>
      <c r="D28" s="11"/>
      <c r="E28" s="34" t="s">
        <v>225</v>
      </c>
      <c r="F28" s="12" t="s">
        <v>195</v>
      </c>
      <c r="G28" s="11"/>
      <c r="H28" s="11"/>
      <c r="I28" s="34" t="s">
        <v>226</v>
      </c>
      <c r="J28" s="12" t="s">
        <v>195</v>
      </c>
    </row>
    <row r="29" spans="1:18" x14ac:dyDescent="0.25">
      <c r="A29" s="14"/>
      <c r="B29" s="26"/>
      <c r="C29" s="26" t="s">
        <v>180</v>
      </c>
      <c r="D29" s="27"/>
      <c r="E29" s="27"/>
      <c r="F29" s="26"/>
      <c r="G29" s="26"/>
      <c r="H29" s="27"/>
      <c r="I29" s="27"/>
      <c r="J29" s="26"/>
    </row>
    <row r="30" spans="1:18" ht="15.75" thickBot="1" x14ac:dyDescent="0.3">
      <c r="A30" s="14"/>
      <c r="B30" s="18" t="s">
        <v>227</v>
      </c>
      <c r="C30" s="33" t="s">
        <v>180</v>
      </c>
      <c r="D30" s="45"/>
      <c r="E30" s="46">
        <v>640000</v>
      </c>
      <c r="F30" s="47" t="s">
        <v>180</v>
      </c>
      <c r="G30" s="33"/>
      <c r="H30" s="45"/>
      <c r="I30" s="46">
        <v>11644845</v>
      </c>
      <c r="J30" s="47" t="s">
        <v>180</v>
      </c>
    </row>
    <row r="31" spans="1:18" ht="15.75" thickTop="1" x14ac:dyDescent="0.25">
      <c r="A31" s="14"/>
      <c r="B31" s="26"/>
      <c r="C31" s="26" t="s">
        <v>180</v>
      </c>
      <c r="D31" s="32"/>
      <c r="E31" s="32"/>
      <c r="F31" s="26"/>
      <c r="G31" s="26"/>
      <c r="H31" s="32"/>
      <c r="I31" s="32"/>
      <c r="J31" s="26"/>
    </row>
    <row r="32" spans="1:18" ht="15" customHeight="1" x14ac:dyDescent="0.25">
      <c r="A32" s="14" t="s">
        <v>660</v>
      </c>
      <c r="B32" s="13" t="s">
        <v>5</v>
      </c>
      <c r="C32" s="13"/>
      <c r="D32" s="13"/>
      <c r="E32" s="13"/>
      <c r="F32" s="13"/>
      <c r="G32" s="13"/>
      <c r="H32" s="13"/>
      <c r="I32" s="13"/>
      <c r="J32" s="13"/>
      <c r="K32" s="13"/>
      <c r="L32" s="13"/>
      <c r="M32" s="13"/>
      <c r="N32" s="13"/>
      <c r="O32" s="13"/>
      <c r="P32" s="13"/>
      <c r="Q32" s="13"/>
      <c r="R32" s="13"/>
    </row>
    <row r="33" spans="1:18" x14ac:dyDescent="0.25">
      <c r="A33" s="14"/>
      <c r="B33" s="15" t="s">
        <v>230</v>
      </c>
      <c r="C33" s="15"/>
      <c r="D33" s="15"/>
      <c r="E33" s="15"/>
      <c r="F33" s="15"/>
      <c r="G33" s="15"/>
      <c r="H33" s="15"/>
      <c r="I33" s="15"/>
      <c r="J33" s="15"/>
      <c r="K33" s="15"/>
      <c r="L33" s="15"/>
      <c r="M33" s="15"/>
      <c r="N33" s="15"/>
      <c r="O33" s="15"/>
      <c r="P33" s="15"/>
      <c r="Q33" s="15"/>
      <c r="R33" s="15"/>
    </row>
    <row r="34" spans="1:18" ht="15.75" x14ac:dyDescent="0.25">
      <c r="A34" s="14"/>
      <c r="B34" s="43"/>
      <c r="C34" s="43"/>
      <c r="D34" s="43"/>
      <c r="E34" s="43"/>
      <c r="F34" s="43"/>
      <c r="G34" s="43"/>
      <c r="H34" s="43"/>
      <c r="I34" s="43"/>
      <c r="J34" s="43"/>
      <c r="K34" s="43"/>
      <c r="L34" s="43"/>
      <c r="M34" s="43"/>
      <c r="N34" s="43"/>
      <c r="O34" s="43"/>
      <c r="P34" s="43"/>
      <c r="Q34" s="43"/>
      <c r="R34" s="43"/>
    </row>
    <row r="35" spans="1:18" x14ac:dyDescent="0.25">
      <c r="A35" s="14"/>
      <c r="B35" s="11"/>
      <c r="C35" s="11"/>
      <c r="D35" s="11"/>
      <c r="E35" s="11"/>
      <c r="F35" s="11"/>
      <c r="G35" s="11"/>
      <c r="H35" s="11"/>
      <c r="I35" s="11"/>
      <c r="J35" s="11"/>
      <c r="K35" s="11"/>
      <c r="L35" s="11"/>
      <c r="M35" s="11"/>
      <c r="N35" s="11"/>
      <c r="O35" s="11"/>
      <c r="P35" s="11"/>
      <c r="Q35" s="11"/>
      <c r="R35" s="11"/>
    </row>
    <row r="36" spans="1:18" x14ac:dyDescent="0.25">
      <c r="A36" s="14"/>
      <c r="B36" s="17" t="s">
        <v>231</v>
      </c>
      <c r="C36" s="40" t="s">
        <v>180</v>
      </c>
      <c r="D36" s="41" t="s">
        <v>233</v>
      </c>
      <c r="E36" s="41"/>
      <c r="F36" s="40"/>
      <c r="G36" s="40"/>
      <c r="H36" s="41" t="s">
        <v>234</v>
      </c>
      <c r="I36" s="41"/>
      <c r="J36" s="40"/>
      <c r="K36" s="40" t="s">
        <v>180</v>
      </c>
      <c r="L36" s="41" t="s">
        <v>234</v>
      </c>
      <c r="M36" s="41"/>
      <c r="N36" s="40"/>
      <c r="O36" s="40" t="s">
        <v>180</v>
      </c>
      <c r="P36" s="41" t="s">
        <v>238</v>
      </c>
      <c r="Q36" s="41"/>
      <c r="R36" s="40"/>
    </row>
    <row r="37" spans="1:18" x14ac:dyDescent="0.25">
      <c r="A37" s="14"/>
      <c r="B37" s="17" t="s">
        <v>232</v>
      </c>
      <c r="C37" s="40"/>
      <c r="D37" s="41"/>
      <c r="E37" s="41"/>
      <c r="F37" s="40"/>
      <c r="G37" s="40"/>
      <c r="H37" s="41" t="s">
        <v>235</v>
      </c>
      <c r="I37" s="41"/>
      <c r="J37" s="40"/>
      <c r="K37" s="40"/>
      <c r="L37" s="41" t="s">
        <v>235</v>
      </c>
      <c r="M37" s="41"/>
      <c r="N37" s="40"/>
      <c r="O37" s="40"/>
      <c r="P37" s="41" t="s">
        <v>239</v>
      </c>
      <c r="Q37" s="41"/>
      <c r="R37" s="40"/>
    </row>
    <row r="38" spans="1:18" ht="15.75" thickBot="1" x14ac:dyDescent="0.3">
      <c r="A38" s="14"/>
      <c r="C38" s="40"/>
      <c r="D38" s="38"/>
      <c r="E38" s="38"/>
      <c r="F38" s="40"/>
      <c r="G38" s="40"/>
      <c r="H38" s="38" t="s">
        <v>236</v>
      </c>
      <c r="I38" s="38"/>
      <c r="J38" s="40"/>
      <c r="K38" s="40"/>
      <c r="L38" s="38" t="s">
        <v>237</v>
      </c>
      <c r="M38" s="38"/>
      <c r="N38" s="40"/>
      <c r="O38" s="40"/>
      <c r="P38" s="38" t="s">
        <v>240</v>
      </c>
      <c r="Q38" s="38"/>
      <c r="R38" s="40"/>
    </row>
    <row r="39" spans="1:18" x14ac:dyDescent="0.25">
      <c r="A39" s="14"/>
      <c r="B39" s="18" t="s">
        <v>220</v>
      </c>
      <c r="C39" s="19" t="s">
        <v>180</v>
      </c>
      <c r="D39" s="45"/>
      <c r="E39" s="46">
        <v>8829618</v>
      </c>
      <c r="F39" s="47" t="s">
        <v>180</v>
      </c>
      <c r="G39" s="19"/>
      <c r="H39" s="45" t="s">
        <v>185</v>
      </c>
      <c r="I39" s="51">
        <v>4.83</v>
      </c>
      <c r="J39" s="47" t="s">
        <v>180</v>
      </c>
      <c r="K39" s="19" t="s">
        <v>180</v>
      </c>
      <c r="L39" s="19"/>
      <c r="M39" s="19"/>
      <c r="N39" s="19"/>
      <c r="O39" s="19" t="s">
        <v>180</v>
      </c>
      <c r="P39" s="19"/>
      <c r="Q39" s="19"/>
      <c r="R39" s="19"/>
    </row>
    <row r="40" spans="1:18" x14ac:dyDescent="0.25">
      <c r="A40" s="14"/>
      <c r="B40" s="20" t="s">
        <v>221</v>
      </c>
      <c r="C40" s="11" t="s">
        <v>180</v>
      </c>
      <c r="D40" s="12"/>
      <c r="E40" s="35" t="s">
        <v>192</v>
      </c>
      <c r="F40" s="12" t="s">
        <v>180</v>
      </c>
      <c r="G40" s="11"/>
      <c r="H40" s="12"/>
      <c r="I40" s="35" t="s">
        <v>192</v>
      </c>
      <c r="J40" s="12" t="s">
        <v>180</v>
      </c>
      <c r="K40" s="11" t="s">
        <v>180</v>
      </c>
      <c r="L40" s="11"/>
      <c r="M40" s="11"/>
      <c r="N40" s="11"/>
      <c r="O40" s="11" t="s">
        <v>180</v>
      </c>
      <c r="P40" s="11"/>
      <c r="Q40" s="11"/>
      <c r="R40" s="11"/>
    </row>
    <row r="41" spans="1:18" x14ac:dyDescent="0.25">
      <c r="A41" s="14"/>
      <c r="B41" s="22" t="s">
        <v>222</v>
      </c>
      <c r="C41" s="19" t="s">
        <v>180</v>
      </c>
      <c r="D41" s="19"/>
      <c r="E41" s="25" t="s">
        <v>241</v>
      </c>
      <c r="F41" s="24" t="s">
        <v>195</v>
      </c>
      <c r="G41" s="19"/>
      <c r="H41" s="19"/>
      <c r="I41" s="25">
        <v>4.24</v>
      </c>
      <c r="J41" s="24" t="s">
        <v>180</v>
      </c>
      <c r="K41" s="19" t="s">
        <v>180</v>
      </c>
      <c r="L41" s="19"/>
      <c r="M41" s="19"/>
      <c r="N41" s="19"/>
      <c r="O41" s="19" t="s">
        <v>180</v>
      </c>
      <c r="P41" s="19" t="s">
        <v>185</v>
      </c>
      <c r="Q41" s="23">
        <v>2370</v>
      </c>
      <c r="R41" s="24" t="s">
        <v>180</v>
      </c>
    </row>
    <row r="42" spans="1:18" ht="15.75" thickBot="1" x14ac:dyDescent="0.3">
      <c r="A42" s="14"/>
      <c r="B42" s="20" t="s">
        <v>224</v>
      </c>
      <c r="C42" s="11" t="s">
        <v>180</v>
      </c>
      <c r="D42" s="11"/>
      <c r="E42" s="34" t="s">
        <v>242</v>
      </c>
      <c r="F42" s="12" t="s">
        <v>195</v>
      </c>
      <c r="G42" s="11"/>
      <c r="H42" s="11"/>
      <c r="I42" s="34">
        <v>8.59</v>
      </c>
      <c r="J42" s="12" t="s">
        <v>180</v>
      </c>
      <c r="K42" s="11" t="s">
        <v>180</v>
      </c>
      <c r="L42" s="11"/>
      <c r="M42" s="11"/>
      <c r="N42" s="11"/>
      <c r="O42" s="11" t="s">
        <v>180</v>
      </c>
      <c r="P42" s="11"/>
      <c r="Q42" s="11"/>
      <c r="R42" s="11"/>
    </row>
    <row r="43" spans="1:18" x14ac:dyDescent="0.25">
      <c r="A43" s="14"/>
      <c r="B43" s="26"/>
      <c r="C43" s="26" t="s">
        <v>180</v>
      </c>
      <c r="D43" s="27"/>
      <c r="E43" s="27"/>
      <c r="F43" s="26"/>
      <c r="G43" s="26"/>
      <c r="H43" s="26"/>
      <c r="I43" s="26"/>
      <c r="J43" s="26"/>
      <c r="K43" s="26" t="s">
        <v>180</v>
      </c>
      <c r="L43" s="26"/>
      <c r="M43" s="26"/>
      <c r="N43" s="26"/>
      <c r="O43" s="26" t="s">
        <v>180</v>
      </c>
      <c r="P43" s="26"/>
      <c r="Q43" s="26"/>
      <c r="R43" s="26"/>
    </row>
    <row r="44" spans="1:18" ht="15.75" thickBot="1" x14ac:dyDescent="0.3">
      <c r="A44" s="14"/>
      <c r="B44" s="18" t="s">
        <v>227</v>
      </c>
      <c r="C44" s="33" t="s">
        <v>180</v>
      </c>
      <c r="D44" s="45"/>
      <c r="E44" s="46">
        <v>7634578</v>
      </c>
      <c r="F44" s="47" t="s">
        <v>180</v>
      </c>
      <c r="G44" s="33"/>
      <c r="H44" s="45" t="s">
        <v>185</v>
      </c>
      <c r="I44" s="51">
        <v>4.5599999999999996</v>
      </c>
      <c r="J44" s="47" t="s">
        <v>180</v>
      </c>
      <c r="K44" s="33" t="s">
        <v>180</v>
      </c>
      <c r="L44" s="45"/>
      <c r="M44" s="51">
        <v>5.5</v>
      </c>
      <c r="N44" s="47" t="s">
        <v>180</v>
      </c>
      <c r="O44" s="33" t="s">
        <v>180</v>
      </c>
      <c r="P44" s="45" t="s">
        <v>185</v>
      </c>
      <c r="Q44" s="46">
        <v>21110</v>
      </c>
      <c r="R44" s="47" t="s">
        <v>180</v>
      </c>
    </row>
    <row r="45" spans="1:18" ht="15.75" thickTop="1" x14ac:dyDescent="0.25">
      <c r="A45" s="14"/>
      <c r="B45" s="26"/>
      <c r="C45" s="26" t="s">
        <v>180</v>
      </c>
      <c r="D45" s="32"/>
      <c r="E45" s="32"/>
      <c r="F45" s="26"/>
      <c r="G45" s="26"/>
      <c r="H45" s="26"/>
      <c r="I45" s="26"/>
      <c r="J45" s="26"/>
      <c r="K45" s="26" t="s">
        <v>180</v>
      </c>
      <c r="L45" s="26"/>
      <c r="M45" s="26"/>
      <c r="N45" s="26"/>
      <c r="O45" s="26" t="s">
        <v>180</v>
      </c>
      <c r="P45" s="26"/>
      <c r="Q45" s="26"/>
      <c r="R45" s="26"/>
    </row>
    <row r="46" spans="1:18" ht="15.75" thickBot="1" x14ac:dyDescent="0.3">
      <c r="A46" s="14"/>
      <c r="B46" s="48" t="s">
        <v>243</v>
      </c>
      <c r="C46" s="16" t="s">
        <v>180</v>
      </c>
      <c r="D46" s="29"/>
      <c r="E46" s="30">
        <v>5633427</v>
      </c>
      <c r="F46" s="31" t="s">
        <v>180</v>
      </c>
      <c r="G46" s="16"/>
      <c r="H46" s="29" t="s">
        <v>185</v>
      </c>
      <c r="I46" s="37">
        <v>4.16</v>
      </c>
      <c r="J46" s="31" t="s">
        <v>180</v>
      </c>
      <c r="K46" s="16" t="s">
        <v>180</v>
      </c>
      <c r="L46" s="29"/>
      <c r="M46" s="37">
        <v>4.8</v>
      </c>
      <c r="N46" s="31" t="s">
        <v>180</v>
      </c>
      <c r="O46" s="16" t="s">
        <v>180</v>
      </c>
      <c r="P46" s="29" t="s">
        <v>185</v>
      </c>
      <c r="Q46" s="30">
        <v>18344</v>
      </c>
      <c r="R46" s="31" t="s">
        <v>180</v>
      </c>
    </row>
    <row r="47" spans="1:18" ht="15.75" thickTop="1" x14ac:dyDescent="0.25">
      <c r="A47" s="14"/>
      <c r="B47" s="26"/>
      <c r="C47" s="26" t="s">
        <v>180</v>
      </c>
      <c r="D47" s="32"/>
      <c r="E47" s="32"/>
      <c r="F47" s="26"/>
      <c r="G47" s="26"/>
      <c r="H47" s="26"/>
      <c r="I47" s="26"/>
      <c r="J47" s="26"/>
      <c r="K47" s="26" t="s">
        <v>180</v>
      </c>
      <c r="L47" s="26"/>
      <c r="M47" s="26"/>
      <c r="N47" s="26"/>
      <c r="O47" s="26" t="s">
        <v>180</v>
      </c>
      <c r="P47" s="26"/>
      <c r="Q47" s="26"/>
      <c r="R47" s="26"/>
    </row>
    <row r="48" spans="1:18" ht="15" customHeight="1" x14ac:dyDescent="0.25">
      <c r="A48" s="14" t="s">
        <v>661</v>
      </c>
      <c r="B48" s="13" t="s">
        <v>5</v>
      </c>
      <c r="C48" s="13"/>
      <c r="D48" s="13"/>
      <c r="E48" s="13"/>
      <c r="F48" s="13"/>
      <c r="G48" s="13"/>
      <c r="H48" s="13"/>
      <c r="I48" s="13"/>
      <c r="J48" s="13"/>
      <c r="K48" s="13"/>
      <c r="L48" s="13"/>
      <c r="M48" s="13"/>
      <c r="N48" s="13"/>
      <c r="O48" s="13"/>
      <c r="P48" s="13"/>
      <c r="Q48" s="13"/>
      <c r="R48" s="13"/>
    </row>
    <row r="49" spans="1:18" x14ac:dyDescent="0.25">
      <c r="A49" s="14"/>
      <c r="B49" s="15" t="s">
        <v>244</v>
      </c>
      <c r="C49" s="15"/>
      <c r="D49" s="15"/>
      <c r="E49" s="15"/>
      <c r="F49" s="15"/>
      <c r="G49" s="15"/>
      <c r="H49" s="15"/>
      <c r="I49" s="15"/>
      <c r="J49" s="15"/>
      <c r="K49" s="15"/>
      <c r="L49" s="15"/>
      <c r="M49" s="15"/>
      <c r="N49" s="15"/>
      <c r="O49" s="15"/>
      <c r="P49" s="15"/>
      <c r="Q49" s="15"/>
      <c r="R49" s="15"/>
    </row>
    <row r="50" spans="1:18" ht="15.75" x14ac:dyDescent="0.25">
      <c r="A50" s="14"/>
      <c r="B50" s="43"/>
      <c r="C50" s="43"/>
      <c r="D50" s="43"/>
      <c r="E50" s="43"/>
      <c r="F50" s="43"/>
      <c r="G50" s="43"/>
      <c r="H50" s="43"/>
      <c r="I50" s="43"/>
      <c r="J50" s="43"/>
      <c r="K50" s="43"/>
      <c r="L50" s="43"/>
      <c r="M50" s="43"/>
      <c r="N50" s="43"/>
      <c r="O50" s="43"/>
      <c r="P50" s="43"/>
      <c r="Q50" s="43"/>
      <c r="R50" s="43"/>
    </row>
    <row r="51" spans="1:18" x14ac:dyDescent="0.25">
      <c r="A51" s="14"/>
      <c r="B51" s="11"/>
      <c r="C51" s="11"/>
      <c r="D51" s="11"/>
      <c r="E51" s="11"/>
      <c r="F51" s="11"/>
      <c r="G51" s="11"/>
      <c r="H51" s="11"/>
      <c r="I51" s="11"/>
      <c r="J51" s="11"/>
    </row>
    <row r="52" spans="1:18" x14ac:dyDescent="0.25">
      <c r="A52" s="14"/>
      <c r="B52" s="40"/>
      <c r="C52" s="40" t="s">
        <v>180</v>
      </c>
      <c r="D52" s="41" t="s">
        <v>233</v>
      </c>
      <c r="E52" s="41"/>
      <c r="F52" s="40"/>
      <c r="G52" s="40"/>
      <c r="H52" s="41" t="s">
        <v>234</v>
      </c>
      <c r="I52" s="41"/>
      <c r="J52" s="40"/>
    </row>
    <row r="53" spans="1:18" x14ac:dyDescent="0.25">
      <c r="A53" s="14"/>
      <c r="B53" s="40"/>
      <c r="C53" s="40"/>
      <c r="D53" s="41"/>
      <c r="E53" s="41"/>
      <c r="F53" s="40"/>
      <c r="G53" s="40"/>
      <c r="H53" s="41" t="s">
        <v>245</v>
      </c>
      <c r="I53" s="41"/>
      <c r="J53" s="40"/>
    </row>
    <row r="54" spans="1:18" ht="15.75" thickBot="1" x14ac:dyDescent="0.3">
      <c r="A54" s="14"/>
      <c r="B54" s="40"/>
      <c r="C54" s="40"/>
      <c r="D54" s="38"/>
      <c r="E54" s="38"/>
      <c r="F54" s="40"/>
      <c r="G54" s="40"/>
      <c r="H54" s="38" t="s">
        <v>246</v>
      </c>
      <c r="I54" s="38"/>
      <c r="J54" s="40"/>
    </row>
    <row r="55" spans="1:18" x14ac:dyDescent="0.25">
      <c r="A55" s="14"/>
      <c r="B55" s="18" t="s">
        <v>247</v>
      </c>
      <c r="C55" s="19" t="s">
        <v>180</v>
      </c>
      <c r="D55" s="45"/>
      <c r="E55" s="46">
        <v>2784826</v>
      </c>
      <c r="F55" s="47" t="s">
        <v>180</v>
      </c>
      <c r="G55" s="19"/>
      <c r="H55" s="45" t="s">
        <v>185</v>
      </c>
      <c r="I55" s="51">
        <v>2.95</v>
      </c>
      <c r="J55" s="47" t="s">
        <v>180</v>
      </c>
    </row>
    <row r="56" spans="1:18" x14ac:dyDescent="0.25">
      <c r="A56" s="14"/>
      <c r="B56" s="20" t="s">
        <v>221</v>
      </c>
      <c r="C56" s="11" t="s">
        <v>180</v>
      </c>
      <c r="D56" s="12"/>
      <c r="E56" s="35" t="s">
        <v>192</v>
      </c>
      <c r="F56" s="12" t="s">
        <v>180</v>
      </c>
      <c r="G56" s="11"/>
      <c r="H56" s="12"/>
      <c r="I56" s="35" t="s">
        <v>192</v>
      </c>
      <c r="J56" s="12" t="s">
        <v>180</v>
      </c>
    </row>
    <row r="57" spans="1:18" x14ac:dyDescent="0.25">
      <c r="A57" s="14"/>
      <c r="B57" s="22" t="s">
        <v>248</v>
      </c>
      <c r="C57" s="19" t="s">
        <v>180</v>
      </c>
      <c r="D57" s="19"/>
      <c r="E57" s="25" t="s">
        <v>249</v>
      </c>
      <c r="F57" s="24" t="s">
        <v>195</v>
      </c>
      <c r="G57" s="19"/>
      <c r="H57" s="19"/>
      <c r="I57" s="25">
        <v>2.2799999999999998</v>
      </c>
      <c r="J57" s="24" t="s">
        <v>180</v>
      </c>
    </row>
    <row r="58" spans="1:18" ht="15.75" thickBot="1" x14ac:dyDescent="0.3">
      <c r="A58" s="14"/>
      <c r="B58" s="20" t="s">
        <v>224</v>
      </c>
      <c r="C58" s="11" t="s">
        <v>180</v>
      </c>
      <c r="D58" s="11"/>
      <c r="E58" s="34" t="s">
        <v>250</v>
      </c>
      <c r="F58" s="12" t="s">
        <v>195</v>
      </c>
      <c r="G58" s="11"/>
      <c r="H58" s="11"/>
      <c r="I58" s="34">
        <v>3.51</v>
      </c>
      <c r="J58" s="12" t="s">
        <v>180</v>
      </c>
    </row>
    <row r="59" spans="1:18" x14ac:dyDescent="0.25">
      <c r="A59" s="14"/>
      <c r="B59" s="26"/>
      <c r="C59" s="26" t="s">
        <v>180</v>
      </c>
      <c r="D59" s="27"/>
      <c r="E59" s="27"/>
      <c r="F59" s="26"/>
      <c r="G59" s="26"/>
      <c r="H59" s="26"/>
      <c r="I59" s="26"/>
      <c r="J59" s="26"/>
    </row>
    <row r="60" spans="1:18" ht="15.75" thickBot="1" x14ac:dyDescent="0.3">
      <c r="A60" s="14"/>
      <c r="B60" s="18" t="s">
        <v>251</v>
      </c>
      <c r="C60" s="33" t="s">
        <v>180</v>
      </c>
      <c r="D60" s="45"/>
      <c r="E60" s="46">
        <v>2001151</v>
      </c>
      <c r="F60" s="47" t="s">
        <v>180</v>
      </c>
      <c r="G60" s="33"/>
      <c r="H60" s="45" t="s">
        <v>185</v>
      </c>
      <c r="I60" s="51">
        <v>3.19</v>
      </c>
      <c r="J60" s="47" t="s">
        <v>180</v>
      </c>
    </row>
    <row r="61" spans="1:18" ht="15.75" thickTop="1" x14ac:dyDescent="0.25">
      <c r="A61" s="14"/>
      <c r="B61" s="26"/>
      <c r="C61" s="26" t="s">
        <v>180</v>
      </c>
      <c r="D61" s="32"/>
      <c r="E61" s="32"/>
      <c r="F61" s="26"/>
      <c r="G61" s="26"/>
      <c r="H61" s="26"/>
      <c r="I61" s="26"/>
      <c r="J61" s="26"/>
    </row>
  </sheetData>
  <mergeCells count="62">
    <mergeCell ref="A48:A61"/>
    <mergeCell ref="B48:R48"/>
    <mergeCell ref="B49:R49"/>
    <mergeCell ref="B50:R50"/>
    <mergeCell ref="A18:A31"/>
    <mergeCell ref="B18:R18"/>
    <mergeCell ref="B19:R19"/>
    <mergeCell ref="B20:R20"/>
    <mergeCell ref="A32:A47"/>
    <mergeCell ref="B32:R32"/>
    <mergeCell ref="B33:R33"/>
    <mergeCell ref="B34:R34"/>
    <mergeCell ref="J52:J54"/>
    <mergeCell ref="A1:A2"/>
    <mergeCell ref="B1:R1"/>
    <mergeCell ref="B2:R2"/>
    <mergeCell ref="B3:R3"/>
    <mergeCell ref="A4:A17"/>
    <mergeCell ref="B4:R4"/>
    <mergeCell ref="B5:R5"/>
    <mergeCell ref="B6:R6"/>
    <mergeCell ref="B16:R16"/>
    <mergeCell ref="B52:B54"/>
    <mergeCell ref="C52:C54"/>
    <mergeCell ref="D52:E54"/>
    <mergeCell ref="F52:F54"/>
    <mergeCell ref="G52:G54"/>
    <mergeCell ref="H52:I52"/>
    <mergeCell ref="H53:I53"/>
    <mergeCell ref="H54:I54"/>
    <mergeCell ref="N36:N38"/>
    <mergeCell ref="O36:O38"/>
    <mergeCell ref="P36:Q36"/>
    <mergeCell ref="P37:Q37"/>
    <mergeCell ref="P38:Q38"/>
    <mergeCell ref="R36:R38"/>
    <mergeCell ref="H38:I38"/>
    <mergeCell ref="J36:J38"/>
    <mergeCell ref="K36:K38"/>
    <mergeCell ref="L36:M36"/>
    <mergeCell ref="L37:M37"/>
    <mergeCell ref="L38:M38"/>
    <mergeCell ref="H22:I22"/>
    <mergeCell ref="H23:I23"/>
    <mergeCell ref="H24:I24"/>
    <mergeCell ref="J22:J24"/>
    <mergeCell ref="C36:C38"/>
    <mergeCell ref="D36:E38"/>
    <mergeCell ref="F36:F38"/>
    <mergeCell ref="G36:G38"/>
    <mergeCell ref="H36:I36"/>
    <mergeCell ref="H37:I37"/>
    <mergeCell ref="D8:I8"/>
    <mergeCell ref="D9:E9"/>
    <mergeCell ref="H9:I9"/>
    <mergeCell ref="B22:B24"/>
    <mergeCell ref="C22:C24"/>
    <mergeCell ref="D22:E22"/>
    <mergeCell ref="D23:E23"/>
    <mergeCell ref="D24:E24"/>
    <mergeCell ref="F22:F24"/>
    <mergeCell ref="G22:G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8.85546875" customWidth="1"/>
    <col min="3" max="3" width="2.28515625" customWidth="1"/>
    <col min="4" max="4" width="2.42578125" customWidth="1"/>
    <col min="5" max="5" width="10.28515625" customWidth="1"/>
    <col min="6" max="7" width="2.28515625" customWidth="1"/>
    <col min="8" max="8" width="2.42578125" customWidth="1"/>
    <col min="9" max="9" width="10.28515625" customWidth="1"/>
    <col min="10" max="10" width="2.28515625" customWidth="1"/>
  </cols>
  <sheetData>
    <row r="1" spans="1:10" ht="15"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13" t="s">
        <v>5</v>
      </c>
      <c r="C3" s="13"/>
      <c r="D3" s="13"/>
      <c r="E3" s="13"/>
      <c r="F3" s="13"/>
      <c r="G3" s="13"/>
      <c r="H3" s="13"/>
      <c r="I3" s="13"/>
      <c r="J3" s="13"/>
    </row>
    <row r="4" spans="1:10" ht="15" customHeight="1" x14ac:dyDescent="0.25">
      <c r="A4" s="14" t="s">
        <v>136</v>
      </c>
      <c r="B4" s="13" t="s">
        <v>5</v>
      </c>
      <c r="C4" s="13"/>
      <c r="D4" s="13"/>
      <c r="E4" s="13"/>
      <c r="F4" s="13"/>
      <c r="G4" s="13"/>
      <c r="H4" s="13"/>
      <c r="I4" s="13"/>
      <c r="J4" s="13"/>
    </row>
    <row r="5" spans="1:10" x14ac:dyDescent="0.25">
      <c r="A5" s="14"/>
      <c r="B5" s="15" t="s">
        <v>258</v>
      </c>
      <c r="C5" s="15"/>
      <c r="D5" s="15"/>
      <c r="E5" s="15"/>
      <c r="F5" s="15"/>
      <c r="G5" s="15"/>
      <c r="H5" s="15"/>
      <c r="I5" s="15"/>
      <c r="J5" s="15"/>
    </row>
    <row r="6" spans="1:10" ht="15.75" x14ac:dyDescent="0.25">
      <c r="A6" s="14"/>
      <c r="B6" s="43"/>
      <c r="C6" s="43"/>
      <c r="D6" s="43"/>
      <c r="E6" s="43"/>
      <c r="F6" s="43"/>
      <c r="G6" s="43"/>
      <c r="H6" s="43"/>
      <c r="I6" s="43"/>
      <c r="J6" s="43"/>
    </row>
    <row r="7" spans="1:10" x14ac:dyDescent="0.25">
      <c r="A7" s="14"/>
      <c r="B7" s="11"/>
      <c r="C7" s="11"/>
      <c r="D7" s="11"/>
      <c r="E7" s="11"/>
      <c r="F7" s="11"/>
      <c r="G7" s="11"/>
      <c r="H7" s="11"/>
      <c r="I7" s="11"/>
      <c r="J7" s="11"/>
    </row>
    <row r="8" spans="1:10" x14ac:dyDescent="0.25">
      <c r="A8" s="14"/>
      <c r="B8" s="52" t="s">
        <v>182</v>
      </c>
      <c r="C8" s="40" t="s">
        <v>180</v>
      </c>
      <c r="D8" s="41" t="s">
        <v>259</v>
      </c>
      <c r="E8" s="41"/>
      <c r="F8" s="40"/>
      <c r="G8" s="40" t="s">
        <v>180</v>
      </c>
      <c r="H8" s="41" t="s">
        <v>260</v>
      </c>
      <c r="I8" s="41"/>
      <c r="J8" s="40"/>
    </row>
    <row r="9" spans="1:10" ht="15.75" thickBot="1" x14ac:dyDescent="0.3">
      <c r="A9" s="14"/>
      <c r="B9" s="52"/>
      <c r="C9" s="40"/>
      <c r="D9" s="38">
        <v>2014</v>
      </c>
      <c r="E9" s="38"/>
      <c r="F9" s="40"/>
      <c r="G9" s="40"/>
      <c r="H9" s="38">
        <v>2013</v>
      </c>
      <c r="I9" s="38"/>
      <c r="J9" s="40"/>
    </row>
    <row r="10" spans="1:10" x14ac:dyDescent="0.25">
      <c r="A10" s="14"/>
      <c r="B10" s="22" t="s">
        <v>261</v>
      </c>
      <c r="C10" s="19" t="s">
        <v>180</v>
      </c>
      <c r="D10" s="19" t="s">
        <v>185</v>
      </c>
      <c r="E10" s="23">
        <v>3993</v>
      </c>
      <c r="F10" s="24" t="s">
        <v>180</v>
      </c>
      <c r="G10" s="19" t="s">
        <v>180</v>
      </c>
      <c r="H10" s="19" t="s">
        <v>185</v>
      </c>
      <c r="I10" s="23">
        <v>4725</v>
      </c>
      <c r="J10" s="24" t="s">
        <v>180</v>
      </c>
    </row>
    <row r="11" spans="1:10" x14ac:dyDescent="0.25">
      <c r="A11" s="14"/>
      <c r="B11" s="20" t="s">
        <v>262</v>
      </c>
      <c r="C11" s="11" t="s">
        <v>180</v>
      </c>
      <c r="D11" s="11"/>
      <c r="E11" s="34">
        <v>354</v>
      </c>
      <c r="F11" s="12" t="s">
        <v>180</v>
      </c>
      <c r="G11" s="11" t="s">
        <v>180</v>
      </c>
      <c r="H11" s="11"/>
      <c r="I11" s="34">
        <v>681</v>
      </c>
      <c r="J11" s="12" t="s">
        <v>180</v>
      </c>
    </row>
    <row r="12" spans="1:10" ht="15.75" thickBot="1" x14ac:dyDescent="0.3">
      <c r="A12" s="14"/>
      <c r="B12" s="22" t="s">
        <v>263</v>
      </c>
      <c r="C12" s="19" t="s">
        <v>180</v>
      </c>
      <c r="D12" s="19"/>
      <c r="E12" s="23">
        <v>355799</v>
      </c>
      <c r="F12" s="24" t="s">
        <v>180</v>
      </c>
      <c r="G12" s="19" t="s">
        <v>180</v>
      </c>
      <c r="H12" s="19"/>
      <c r="I12" s="23">
        <v>332309</v>
      </c>
      <c r="J12" s="24" t="s">
        <v>180</v>
      </c>
    </row>
    <row r="13" spans="1:10" x14ac:dyDescent="0.25">
      <c r="A13" s="14"/>
      <c r="B13" s="26"/>
      <c r="C13" s="26" t="s">
        <v>180</v>
      </c>
      <c r="D13" s="27"/>
      <c r="E13" s="27"/>
      <c r="F13" s="26"/>
      <c r="G13" s="26" t="s">
        <v>180</v>
      </c>
      <c r="H13" s="27"/>
      <c r="I13" s="27"/>
      <c r="J13" s="26"/>
    </row>
    <row r="14" spans="1:10" ht="15.75" thickBot="1" x14ac:dyDescent="0.3">
      <c r="A14" s="14"/>
      <c r="B14" s="28"/>
      <c r="C14" s="16" t="s">
        <v>180</v>
      </c>
      <c r="D14" s="29" t="s">
        <v>185</v>
      </c>
      <c r="E14" s="37" t="s">
        <v>264</v>
      </c>
      <c r="F14" s="31" t="s">
        <v>180</v>
      </c>
      <c r="G14" s="16" t="s">
        <v>180</v>
      </c>
      <c r="H14" s="29" t="s">
        <v>185</v>
      </c>
      <c r="I14" s="37" t="s">
        <v>265</v>
      </c>
      <c r="J14" s="31" t="s">
        <v>180</v>
      </c>
    </row>
    <row r="15" spans="1:10" ht="15.75" thickTop="1" x14ac:dyDescent="0.25">
      <c r="A15" s="14"/>
      <c r="B15" s="26"/>
      <c r="C15" s="26" t="s">
        <v>180</v>
      </c>
      <c r="D15" s="32"/>
      <c r="E15" s="32"/>
      <c r="F15" s="26"/>
      <c r="G15" s="26" t="s">
        <v>180</v>
      </c>
      <c r="H15" s="32"/>
      <c r="I15" s="32"/>
      <c r="J15" s="26"/>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2" bestFit="1" customWidth="1"/>
    <col min="5" max="5" width="8.140625" bestFit="1" customWidth="1"/>
    <col min="6" max="6" width="2" bestFit="1" customWidth="1"/>
    <col min="7" max="7" width="1.85546875" bestFit="1" customWidth="1"/>
    <col min="8" max="8" width="2" bestFit="1" customWidth="1"/>
    <col min="9" max="9" width="8.28515625" bestFit="1" customWidth="1"/>
    <col min="10" max="10" width="2" bestFit="1" customWidth="1"/>
    <col min="12" max="12" width="2" bestFit="1" customWidth="1"/>
    <col min="13" max="13" width="7.42578125" bestFit="1" customWidth="1"/>
    <col min="14" max="14" width="2" bestFit="1" customWidth="1"/>
    <col min="15" max="15" width="1.85546875" bestFit="1" customWidth="1"/>
    <col min="16" max="16" width="2" customWidth="1"/>
    <col min="17" max="17" width="8.5703125" customWidth="1"/>
    <col min="18" max="18" width="2" bestFit="1" customWidth="1"/>
    <col min="19" max="19" width="1.85546875" bestFit="1" customWidth="1"/>
    <col min="20" max="20" width="2" bestFit="1" customWidth="1"/>
    <col min="21" max="21" width="7" bestFit="1" customWidth="1"/>
    <col min="22" max="22" width="2" bestFit="1" customWidth="1"/>
    <col min="24" max="24" width="2" bestFit="1" customWidth="1"/>
    <col min="25" max="25" width="7.42578125" bestFit="1" customWidth="1"/>
    <col min="26" max="26" width="1.85546875" bestFit="1" customWidth="1"/>
  </cols>
  <sheetData>
    <row r="1" spans="1:26" ht="15" customHeight="1" x14ac:dyDescent="0.25">
      <c r="A1" s="7" t="s">
        <v>6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64</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268</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4"/>
      <c r="B8" s="16"/>
      <c r="C8" s="16" t="s">
        <v>180</v>
      </c>
      <c r="D8" s="38" t="s">
        <v>269</v>
      </c>
      <c r="E8" s="38"/>
      <c r="F8" s="38"/>
      <c r="G8" s="38"/>
      <c r="H8" s="38"/>
      <c r="I8" s="38"/>
      <c r="J8" s="38"/>
      <c r="K8" s="38"/>
      <c r="L8" s="38"/>
      <c r="M8" s="38"/>
      <c r="N8" s="16"/>
      <c r="O8" s="16" t="s">
        <v>180</v>
      </c>
      <c r="P8" s="38" t="s">
        <v>270</v>
      </c>
      <c r="Q8" s="38"/>
      <c r="R8" s="38"/>
      <c r="S8" s="38"/>
      <c r="T8" s="38"/>
      <c r="U8" s="38"/>
      <c r="V8" s="38"/>
      <c r="W8" s="38"/>
      <c r="X8" s="38"/>
      <c r="Y8" s="38"/>
      <c r="Z8" s="16"/>
    </row>
    <row r="9" spans="1:26" x14ac:dyDescent="0.25">
      <c r="A9" s="14"/>
      <c r="B9" s="52" t="s">
        <v>182</v>
      </c>
      <c r="C9" s="40" t="s">
        <v>180</v>
      </c>
      <c r="D9" s="54" t="s">
        <v>271</v>
      </c>
      <c r="E9" s="54"/>
      <c r="F9" s="55"/>
      <c r="G9" s="55" t="s">
        <v>180</v>
      </c>
      <c r="H9" s="54" t="s">
        <v>273</v>
      </c>
      <c r="I9" s="54"/>
      <c r="J9" s="55"/>
      <c r="K9" s="55"/>
      <c r="L9" s="54" t="s">
        <v>275</v>
      </c>
      <c r="M9" s="54"/>
      <c r="N9" s="40"/>
      <c r="O9" s="40" t="s">
        <v>180</v>
      </c>
      <c r="P9" s="54" t="s">
        <v>271</v>
      </c>
      <c r="Q9" s="54"/>
      <c r="R9" s="55"/>
      <c r="S9" s="55" t="s">
        <v>180</v>
      </c>
      <c r="T9" s="54" t="s">
        <v>273</v>
      </c>
      <c r="U9" s="54"/>
      <c r="V9" s="55"/>
      <c r="W9" s="55"/>
      <c r="X9" s="54" t="s">
        <v>275</v>
      </c>
      <c r="Y9" s="54"/>
      <c r="Z9" s="40"/>
    </row>
    <row r="10" spans="1:26" ht="15.75" thickBot="1" x14ac:dyDescent="0.3">
      <c r="A10" s="14"/>
      <c r="B10" s="52"/>
      <c r="C10" s="40"/>
      <c r="D10" s="38" t="s">
        <v>272</v>
      </c>
      <c r="E10" s="38"/>
      <c r="F10" s="40"/>
      <c r="G10" s="40"/>
      <c r="H10" s="38" t="s">
        <v>274</v>
      </c>
      <c r="I10" s="38"/>
      <c r="J10" s="40"/>
      <c r="K10" s="40"/>
      <c r="L10" s="38" t="s">
        <v>240</v>
      </c>
      <c r="M10" s="38"/>
      <c r="N10" s="40"/>
      <c r="O10" s="40"/>
      <c r="P10" s="38" t="s">
        <v>272</v>
      </c>
      <c r="Q10" s="38"/>
      <c r="R10" s="40"/>
      <c r="S10" s="40"/>
      <c r="T10" s="38" t="s">
        <v>274</v>
      </c>
      <c r="U10" s="38"/>
      <c r="V10" s="40"/>
      <c r="W10" s="40"/>
      <c r="X10" s="38" t="s">
        <v>240</v>
      </c>
      <c r="Y10" s="38"/>
      <c r="Z10" s="40"/>
    </row>
    <row r="11" spans="1:26" x14ac:dyDescent="0.25">
      <c r="A11" s="14"/>
      <c r="B11" s="22" t="s">
        <v>276</v>
      </c>
      <c r="C11" s="19" t="s">
        <v>180</v>
      </c>
      <c r="D11" s="19" t="s">
        <v>185</v>
      </c>
      <c r="E11" s="23">
        <v>124088</v>
      </c>
      <c r="F11" s="24" t="s">
        <v>180</v>
      </c>
      <c r="G11" s="19" t="s">
        <v>180</v>
      </c>
      <c r="H11" s="24" t="s">
        <v>185</v>
      </c>
      <c r="I11" s="36" t="s">
        <v>192</v>
      </c>
      <c r="J11" s="24" t="s">
        <v>180</v>
      </c>
      <c r="K11" s="19"/>
      <c r="L11" s="19" t="s">
        <v>185</v>
      </c>
      <c r="M11" s="23">
        <v>124088</v>
      </c>
      <c r="N11" s="24" t="s">
        <v>180</v>
      </c>
      <c r="O11" s="19" t="s">
        <v>180</v>
      </c>
      <c r="P11" s="19" t="s">
        <v>185</v>
      </c>
      <c r="Q11" s="23">
        <v>124099</v>
      </c>
      <c r="R11" s="24" t="s">
        <v>180</v>
      </c>
      <c r="S11" s="19" t="s">
        <v>180</v>
      </c>
      <c r="T11" s="24" t="s">
        <v>185</v>
      </c>
      <c r="U11" s="36" t="s">
        <v>192</v>
      </c>
      <c r="V11" s="24" t="s">
        <v>180</v>
      </c>
      <c r="W11" s="19"/>
      <c r="X11" s="19" t="s">
        <v>185</v>
      </c>
      <c r="Y11" s="23">
        <v>124099</v>
      </c>
      <c r="Z11" s="24" t="s">
        <v>180</v>
      </c>
    </row>
    <row r="12" spans="1:26" x14ac:dyDescent="0.25">
      <c r="A12" s="14"/>
      <c r="B12" s="20" t="s">
        <v>277</v>
      </c>
      <c r="C12" s="11" t="s">
        <v>180</v>
      </c>
      <c r="D12" s="11"/>
      <c r="E12" s="21">
        <v>20255</v>
      </c>
      <c r="F12" s="12" t="s">
        <v>180</v>
      </c>
      <c r="G12" s="11" t="s">
        <v>180</v>
      </c>
      <c r="H12" s="11"/>
      <c r="I12" s="34" t="s">
        <v>278</v>
      </c>
      <c r="J12" s="12" t="s">
        <v>195</v>
      </c>
      <c r="K12" s="11"/>
      <c r="L12" s="11"/>
      <c r="M12" s="21">
        <v>8385</v>
      </c>
      <c r="N12" s="12" t="s">
        <v>180</v>
      </c>
      <c r="O12" s="11" t="s">
        <v>180</v>
      </c>
      <c r="P12" s="11"/>
      <c r="Q12" s="21">
        <v>19810</v>
      </c>
      <c r="R12" s="12" t="s">
        <v>180</v>
      </c>
      <c r="S12" s="11" t="s">
        <v>180</v>
      </c>
      <c r="T12" s="11"/>
      <c r="U12" s="34" t="s">
        <v>279</v>
      </c>
      <c r="V12" s="12" t="s">
        <v>195</v>
      </c>
      <c r="W12" s="11"/>
      <c r="X12" s="11"/>
      <c r="Y12" s="21">
        <v>8276</v>
      </c>
      <c r="Z12" s="12" t="s">
        <v>180</v>
      </c>
    </row>
    <row r="13" spans="1:26" x14ac:dyDescent="0.25">
      <c r="A13" s="14"/>
      <c r="B13" s="22" t="s">
        <v>280</v>
      </c>
      <c r="C13" s="19" t="s">
        <v>180</v>
      </c>
      <c r="D13" s="19"/>
      <c r="E13" s="23">
        <v>11761</v>
      </c>
      <c r="F13" s="24" t="s">
        <v>180</v>
      </c>
      <c r="G13" s="19" t="s">
        <v>180</v>
      </c>
      <c r="H13" s="19"/>
      <c r="I13" s="25" t="s">
        <v>281</v>
      </c>
      <c r="J13" s="24" t="s">
        <v>195</v>
      </c>
      <c r="K13" s="19"/>
      <c r="L13" s="24"/>
      <c r="M13" s="36" t="s">
        <v>192</v>
      </c>
      <c r="N13" s="24" t="s">
        <v>180</v>
      </c>
      <c r="O13" s="19" t="s">
        <v>180</v>
      </c>
      <c r="P13" s="19"/>
      <c r="Q13" s="23">
        <v>12749</v>
      </c>
      <c r="R13" s="24" t="s">
        <v>180</v>
      </c>
      <c r="S13" s="19" t="s">
        <v>180</v>
      </c>
      <c r="T13" s="19"/>
      <c r="U13" s="25" t="s">
        <v>282</v>
      </c>
      <c r="V13" s="24" t="s">
        <v>195</v>
      </c>
      <c r="W13" s="19"/>
      <c r="X13" s="24"/>
      <c r="Y13" s="36" t="s">
        <v>192</v>
      </c>
      <c r="Z13" s="24" t="s">
        <v>180</v>
      </c>
    </row>
    <row r="14" spans="1:26" ht="15.75" thickBot="1" x14ac:dyDescent="0.3">
      <c r="A14" s="14"/>
      <c r="B14" s="20" t="s">
        <v>283</v>
      </c>
      <c r="C14" s="11" t="s">
        <v>180</v>
      </c>
      <c r="D14" s="11"/>
      <c r="E14" s="21">
        <v>8278</v>
      </c>
      <c r="F14" s="12" t="s">
        <v>180</v>
      </c>
      <c r="G14" s="11" t="s">
        <v>180</v>
      </c>
      <c r="H14" s="11"/>
      <c r="I14" s="34" t="s">
        <v>284</v>
      </c>
      <c r="J14" s="12" t="s">
        <v>195</v>
      </c>
      <c r="K14" s="11"/>
      <c r="L14" s="11"/>
      <c r="M14" s="21">
        <v>2192</v>
      </c>
      <c r="N14" s="12" t="s">
        <v>180</v>
      </c>
      <c r="O14" s="11" t="s">
        <v>180</v>
      </c>
      <c r="P14" s="11"/>
      <c r="Q14" s="21">
        <v>8185</v>
      </c>
      <c r="R14" s="12" t="s">
        <v>180</v>
      </c>
      <c r="S14" s="11" t="s">
        <v>180</v>
      </c>
      <c r="T14" s="11"/>
      <c r="U14" s="34" t="s">
        <v>285</v>
      </c>
      <c r="V14" s="12" t="s">
        <v>195</v>
      </c>
      <c r="W14" s="11"/>
      <c r="X14" s="11"/>
      <c r="Y14" s="21">
        <v>2221</v>
      </c>
      <c r="Z14" s="12" t="s">
        <v>180</v>
      </c>
    </row>
    <row r="15" spans="1:26" x14ac:dyDescent="0.25">
      <c r="A15" s="14"/>
      <c r="B15" s="26"/>
      <c r="C15" s="26" t="s">
        <v>180</v>
      </c>
      <c r="D15" s="27"/>
      <c r="E15" s="27"/>
      <c r="F15" s="26"/>
      <c r="G15" s="26" t="s">
        <v>180</v>
      </c>
      <c r="H15" s="27"/>
      <c r="I15" s="27"/>
      <c r="J15" s="26"/>
      <c r="K15" s="26"/>
      <c r="L15" s="27"/>
      <c r="M15" s="27"/>
      <c r="N15" s="26"/>
      <c r="O15" s="26" t="s">
        <v>180</v>
      </c>
      <c r="P15" s="27"/>
      <c r="Q15" s="27"/>
      <c r="R15" s="26"/>
      <c r="S15" s="26" t="s">
        <v>180</v>
      </c>
      <c r="T15" s="27"/>
      <c r="U15" s="27"/>
      <c r="V15" s="26"/>
      <c r="W15" s="26"/>
      <c r="X15" s="27"/>
      <c r="Y15" s="27"/>
      <c r="Z15" s="26"/>
    </row>
    <row r="16" spans="1:26" ht="15.75" thickBot="1" x14ac:dyDescent="0.3">
      <c r="A16" s="14"/>
      <c r="B16" s="53"/>
      <c r="C16" s="33" t="s">
        <v>180</v>
      </c>
      <c r="D16" s="45" t="s">
        <v>185</v>
      </c>
      <c r="E16" s="46">
        <v>164382</v>
      </c>
      <c r="F16" s="47" t="s">
        <v>180</v>
      </c>
      <c r="G16" s="33" t="s">
        <v>180</v>
      </c>
      <c r="H16" s="45" t="s">
        <v>185</v>
      </c>
      <c r="I16" s="51" t="s">
        <v>286</v>
      </c>
      <c r="J16" s="47" t="s">
        <v>195</v>
      </c>
      <c r="K16" s="33"/>
      <c r="L16" s="45" t="s">
        <v>185</v>
      </c>
      <c r="M16" s="46">
        <v>134665</v>
      </c>
      <c r="N16" s="47" t="s">
        <v>180</v>
      </c>
      <c r="O16" s="33" t="s">
        <v>180</v>
      </c>
      <c r="P16" s="45" t="s">
        <v>185</v>
      </c>
      <c r="Q16" s="46">
        <v>164843</v>
      </c>
      <c r="R16" s="47" t="s">
        <v>180</v>
      </c>
      <c r="S16" s="33" t="s">
        <v>180</v>
      </c>
      <c r="T16" s="45" t="s">
        <v>185</v>
      </c>
      <c r="U16" s="51" t="s">
        <v>287</v>
      </c>
      <c r="V16" s="47" t="s">
        <v>195</v>
      </c>
      <c r="W16" s="33"/>
      <c r="X16" s="45" t="s">
        <v>185</v>
      </c>
      <c r="Y16" s="46">
        <v>134596</v>
      </c>
      <c r="Z16" s="47" t="s">
        <v>180</v>
      </c>
    </row>
    <row r="17" spans="1:26" ht="15.75" thickTop="1" x14ac:dyDescent="0.25">
      <c r="A17" s="14"/>
      <c r="B17" s="26"/>
      <c r="C17" s="26" t="s">
        <v>180</v>
      </c>
      <c r="D17" s="32"/>
      <c r="E17" s="32"/>
      <c r="F17" s="26"/>
      <c r="G17" s="26" t="s">
        <v>180</v>
      </c>
      <c r="H17" s="32"/>
      <c r="I17" s="32"/>
      <c r="J17" s="26"/>
      <c r="K17" s="26"/>
      <c r="L17" s="32"/>
      <c r="M17" s="32"/>
      <c r="N17" s="26"/>
      <c r="O17" s="26" t="s">
        <v>180</v>
      </c>
      <c r="P17" s="32"/>
      <c r="Q17" s="32"/>
      <c r="R17" s="26"/>
      <c r="S17" s="26" t="s">
        <v>180</v>
      </c>
      <c r="T17" s="32"/>
      <c r="U17" s="32"/>
      <c r="V17" s="26"/>
      <c r="W17" s="26"/>
      <c r="X17" s="32"/>
      <c r="Y17" s="32"/>
      <c r="Z17" s="26"/>
    </row>
    <row r="18" spans="1:26" ht="15" customHeight="1" x14ac:dyDescent="0.25">
      <c r="A18" s="14" t="s">
        <v>665</v>
      </c>
      <c r="B18" s="13" t="s">
        <v>5</v>
      </c>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4"/>
      <c r="B19" s="15" t="s">
        <v>289</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x14ac:dyDescent="0.25">
      <c r="A20" s="14"/>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4"/>
      <c r="B21" s="11"/>
      <c r="C21" s="11"/>
      <c r="D21" s="11"/>
      <c r="E21" s="11"/>
      <c r="F21" s="11"/>
      <c r="G21" s="11"/>
      <c r="H21" s="11"/>
      <c r="I21" s="11"/>
      <c r="J21" s="11"/>
      <c r="K21" s="11"/>
      <c r="L21" s="11"/>
      <c r="M21" s="11"/>
      <c r="N21" s="11"/>
      <c r="O21" s="11"/>
      <c r="P21" s="11"/>
      <c r="Q21" s="11"/>
      <c r="R21" s="11"/>
    </row>
    <row r="22" spans="1:26" ht="15.75" thickBot="1" x14ac:dyDescent="0.3">
      <c r="A22" s="14"/>
      <c r="B22" s="17" t="s">
        <v>182</v>
      </c>
      <c r="C22" s="16" t="s">
        <v>180</v>
      </c>
      <c r="D22" s="38" t="s">
        <v>184</v>
      </c>
      <c r="E22" s="38"/>
      <c r="F22" s="16"/>
      <c r="G22" s="16"/>
      <c r="H22" s="38" t="s">
        <v>186</v>
      </c>
      <c r="I22" s="38"/>
      <c r="J22" s="16"/>
      <c r="K22" s="16"/>
      <c r="L22" s="38" t="s">
        <v>187</v>
      </c>
      <c r="M22" s="38"/>
      <c r="N22" s="16"/>
      <c r="O22" s="16"/>
      <c r="P22" s="38" t="s">
        <v>290</v>
      </c>
      <c r="Q22" s="38"/>
      <c r="R22" s="16"/>
    </row>
    <row r="23" spans="1:26" x14ac:dyDescent="0.25">
      <c r="A23" s="14"/>
      <c r="B23" s="22" t="s">
        <v>291</v>
      </c>
      <c r="C23" s="19" t="s">
        <v>180</v>
      </c>
      <c r="D23" s="19" t="s">
        <v>185</v>
      </c>
      <c r="E23" s="23">
        <v>75974</v>
      </c>
      <c r="F23" s="24" t="s">
        <v>180</v>
      </c>
      <c r="G23" s="19"/>
      <c r="H23" s="19" t="s">
        <v>185</v>
      </c>
      <c r="I23" s="23">
        <v>174869</v>
      </c>
      <c r="J23" s="24" t="s">
        <v>180</v>
      </c>
      <c r="K23" s="19"/>
      <c r="L23" s="19" t="s">
        <v>185</v>
      </c>
      <c r="M23" s="23">
        <v>135752</v>
      </c>
      <c r="N23" s="24" t="s">
        <v>180</v>
      </c>
      <c r="O23" s="19"/>
      <c r="P23" s="19" t="s">
        <v>185</v>
      </c>
      <c r="Q23" s="23">
        <v>386595</v>
      </c>
      <c r="R23" s="24" t="s">
        <v>180</v>
      </c>
    </row>
    <row r="24" spans="1:26" ht="15.75" thickBot="1" x14ac:dyDescent="0.3">
      <c r="A24" s="14"/>
      <c r="B24" s="20" t="s">
        <v>292</v>
      </c>
      <c r="C24" s="11" t="s">
        <v>180</v>
      </c>
      <c r="D24" s="12"/>
      <c r="E24" s="35" t="s">
        <v>192</v>
      </c>
      <c r="F24" s="12" t="s">
        <v>180</v>
      </c>
      <c r="G24" s="11"/>
      <c r="H24" s="12"/>
      <c r="I24" s="35" t="s">
        <v>192</v>
      </c>
      <c r="J24" s="12" t="s">
        <v>180</v>
      </c>
      <c r="K24" s="11"/>
      <c r="L24" s="11"/>
      <c r="M24" s="34" t="s">
        <v>293</v>
      </c>
      <c r="N24" s="12" t="s">
        <v>195</v>
      </c>
      <c r="O24" s="11"/>
      <c r="P24" s="11"/>
      <c r="Q24" s="34" t="s">
        <v>293</v>
      </c>
      <c r="R24" s="12" t="s">
        <v>195</v>
      </c>
    </row>
    <row r="25" spans="1:26" x14ac:dyDescent="0.25">
      <c r="A25" s="14"/>
      <c r="B25" s="26"/>
      <c r="C25" s="26" t="s">
        <v>180</v>
      </c>
      <c r="D25" s="27"/>
      <c r="E25" s="27"/>
      <c r="F25" s="26"/>
      <c r="G25" s="26"/>
      <c r="H25" s="27"/>
      <c r="I25" s="27"/>
      <c r="J25" s="26"/>
      <c r="K25" s="26"/>
      <c r="L25" s="27"/>
      <c r="M25" s="27"/>
      <c r="N25" s="26"/>
      <c r="O25" s="26"/>
      <c r="P25" s="27"/>
      <c r="Q25" s="27"/>
      <c r="R25" s="26"/>
    </row>
    <row r="26" spans="1:26" ht="15.75" thickBot="1" x14ac:dyDescent="0.3">
      <c r="A26" s="14"/>
      <c r="B26" s="18" t="s">
        <v>294</v>
      </c>
      <c r="C26" s="33" t="s">
        <v>180</v>
      </c>
      <c r="D26" s="45" t="s">
        <v>185</v>
      </c>
      <c r="E26" s="46">
        <v>75974</v>
      </c>
      <c r="F26" s="47" t="s">
        <v>180</v>
      </c>
      <c r="G26" s="33"/>
      <c r="H26" s="45" t="s">
        <v>185</v>
      </c>
      <c r="I26" s="46">
        <v>174869</v>
      </c>
      <c r="J26" s="47" t="s">
        <v>180</v>
      </c>
      <c r="K26" s="33"/>
      <c r="L26" s="45" t="s">
        <v>185</v>
      </c>
      <c r="M26" s="46">
        <v>6207</v>
      </c>
      <c r="N26" s="47" t="s">
        <v>180</v>
      </c>
      <c r="O26" s="33"/>
      <c r="P26" s="45" t="s">
        <v>185</v>
      </c>
      <c r="Q26" s="46">
        <v>257050</v>
      </c>
      <c r="R26" s="47" t="s">
        <v>180</v>
      </c>
    </row>
    <row r="27" spans="1:26" ht="15.75" thickTop="1" x14ac:dyDescent="0.25">
      <c r="A27" s="14"/>
      <c r="B27" s="26"/>
      <c r="C27" s="26" t="s">
        <v>180</v>
      </c>
      <c r="D27" s="32"/>
      <c r="E27" s="32"/>
      <c r="F27" s="26"/>
      <c r="G27" s="26"/>
      <c r="H27" s="32"/>
      <c r="I27" s="32"/>
      <c r="J27" s="26"/>
      <c r="K27" s="26"/>
      <c r="L27" s="32"/>
      <c r="M27" s="32"/>
      <c r="N27" s="26"/>
      <c r="O27" s="26"/>
      <c r="P27" s="32"/>
      <c r="Q27" s="32"/>
      <c r="R27" s="26"/>
    </row>
    <row r="28" spans="1:26" ht="15.75" thickBot="1" x14ac:dyDescent="0.3">
      <c r="A28" s="14"/>
      <c r="B28" s="20" t="s">
        <v>295</v>
      </c>
      <c r="C28" s="16" t="s">
        <v>180</v>
      </c>
      <c r="D28" s="11"/>
      <c r="E28" s="34" t="s">
        <v>296</v>
      </c>
      <c r="F28" s="12" t="s">
        <v>195</v>
      </c>
      <c r="G28" s="16"/>
      <c r="H28" s="11"/>
      <c r="I28" s="21">
        <v>5606</v>
      </c>
      <c r="J28" s="12" t="s">
        <v>180</v>
      </c>
      <c r="K28" s="16"/>
      <c r="L28" s="12"/>
      <c r="M28" s="35" t="s">
        <v>192</v>
      </c>
      <c r="N28" s="12" t="s">
        <v>180</v>
      </c>
      <c r="O28" s="16"/>
      <c r="P28" s="11"/>
      <c r="Q28" s="21">
        <v>4575</v>
      </c>
      <c r="R28" s="12" t="s">
        <v>180</v>
      </c>
    </row>
    <row r="29" spans="1:26" x14ac:dyDescent="0.25">
      <c r="A29" s="14"/>
      <c r="B29" s="26"/>
      <c r="C29" s="26" t="s">
        <v>180</v>
      </c>
      <c r="D29" s="27"/>
      <c r="E29" s="27"/>
      <c r="F29" s="26"/>
      <c r="G29" s="26"/>
      <c r="H29" s="27"/>
      <c r="I29" s="27"/>
      <c r="J29" s="26"/>
      <c r="K29" s="26"/>
      <c r="L29" s="27"/>
      <c r="M29" s="27"/>
      <c r="N29" s="26"/>
      <c r="O29" s="26"/>
      <c r="P29" s="27"/>
      <c r="Q29" s="27"/>
      <c r="R29" s="26"/>
    </row>
    <row r="30" spans="1:26" x14ac:dyDescent="0.25">
      <c r="A30" s="14"/>
      <c r="B30" s="22" t="s">
        <v>291</v>
      </c>
      <c r="C30" s="33" t="s">
        <v>180</v>
      </c>
      <c r="D30" s="19"/>
      <c r="E30" s="23">
        <v>74943</v>
      </c>
      <c r="F30" s="24" t="s">
        <v>180</v>
      </c>
      <c r="G30" s="33"/>
      <c r="H30" s="19"/>
      <c r="I30" s="23">
        <v>180475</v>
      </c>
      <c r="J30" s="24" t="s">
        <v>180</v>
      </c>
      <c r="K30" s="33"/>
      <c r="L30" s="19"/>
      <c r="M30" s="23">
        <v>135752</v>
      </c>
      <c r="N30" s="24" t="s">
        <v>180</v>
      </c>
      <c r="O30" s="33"/>
      <c r="P30" s="19"/>
      <c r="Q30" s="23">
        <v>391170</v>
      </c>
      <c r="R30" s="24" t="s">
        <v>180</v>
      </c>
    </row>
    <row r="31" spans="1:26" ht="15.75" thickBot="1" x14ac:dyDescent="0.3">
      <c r="A31" s="14"/>
      <c r="B31" s="20" t="s">
        <v>292</v>
      </c>
      <c r="C31" s="16" t="s">
        <v>180</v>
      </c>
      <c r="D31" s="12"/>
      <c r="E31" s="35" t="s">
        <v>666</v>
      </c>
      <c r="F31" s="12" t="s">
        <v>180</v>
      </c>
      <c r="G31" s="16"/>
      <c r="H31" s="12"/>
      <c r="I31" s="35" t="s">
        <v>666</v>
      </c>
      <c r="J31" s="12" t="s">
        <v>180</v>
      </c>
      <c r="K31" s="16"/>
      <c r="L31" s="11"/>
      <c r="M31" s="34" t="s">
        <v>293</v>
      </c>
      <c r="N31" s="12" t="s">
        <v>195</v>
      </c>
      <c r="O31" s="16"/>
      <c r="P31" s="11"/>
      <c r="Q31" s="34" t="s">
        <v>293</v>
      </c>
      <c r="R31" s="12" t="s">
        <v>195</v>
      </c>
    </row>
    <row r="32" spans="1:26" x14ac:dyDescent="0.25">
      <c r="A32" s="14"/>
      <c r="B32" s="26"/>
      <c r="C32" s="26" t="s">
        <v>180</v>
      </c>
      <c r="D32" s="27"/>
      <c r="E32" s="27"/>
      <c r="F32" s="26"/>
      <c r="G32" s="26"/>
      <c r="H32" s="27"/>
      <c r="I32" s="27"/>
      <c r="J32" s="26"/>
      <c r="K32" s="26"/>
      <c r="L32" s="27"/>
      <c r="M32" s="27"/>
      <c r="N32" s="26"/>
      <c r="O32" s="26"/>
      <c r="P32" s="27"/>
      <c r="Q32" s="27"/>
      <c r="R32" s="26"/>
    </row>
    <row r="33" spans="1:18" ht="15.75" thickBot="1" x14ac:dyDescent="0.3">
      <c r="A33" s="14"/>
      <c r="B33" s="18" t="s">
        <v>297</v>
      </c>
      <c r="C33" s="33" t="s">
        <v>180</v>
      </c>
      <c r="D33" s="45" t="s">
        <v>185</v>
      </c>
      <c r="E33" s="46">
        <v>74943</v>
      </c>
      <c r="F33" s="47" t="s">
        <v>180</v>
      </c>
      <c r="G33" s="33"/>
      <c r="H33" s="45" t="s">
        <v>185</v>
      </c>
      <c r="I33" s="46">
        <v>180475</v>
      </c>
      <c r="J33" s="47" t="s">
        <v>180</v>
      </c>
      <c r="K33" s="33"/>
      <c r="L33" s="45" t="s">
        <v>185</v>
      </c>
      <c r="M33" s="46">
        <v>6207</v>
      </c>
      <c r="N33" s="47" t="s">
        <v>180</v>
      </c>
      <c r="O33" s="33"/>
      <c r="P33" s="45" t="s">
        <v>185</v>
      </c>
      <c r="Q33" s="46">
        <v>261625</v>
      </c>
      <c r="R33" s="47" t="s">
        <v>180</v>
      </c>
    </row>
    <row r="34" spans="1:18" ht="15.75" thickTop="1" x14ac:dyDescent="0.25">
      <c r="A34" s="14"/>
      <c r="B34" s="26"/>
      <c r="C34" s="26" t="s">
        <v>180</v>
      </c>
      <c r="D34" s="32"/>
      <c r="E34" s="32"/>
      <c r="F34" s="26"/>
      <c r="G34" s="26"/>
      <c r="H34" s="32"/>
      <c r="I34" s="32"/>
      <c r="J34" s="26"/>
      <c r="K34" s="26"/>
      <c r="L34" s="32"/>
      <c r="M34" s="32"/>
      <c r="N34" s="26"/>
      <c r="O34" s="26"/>
      <c r="P34" s="32"/>
      <c r="Q34" s="32"/>
      <c r="R34" s="26"/>
    </row>
    <row r="35" spans="1:18" ht="15.75" thickBot="1" x14ac:dyDescent="0.3">
      <c r="A35" s="14"/>
      <c r="B35" s="20" t="s">
        <v>295</v>
      </c>
      <c r="C35" s="16" t="s">
        <v>180</v>
      </c>
      <c r="D35" s="11"/>
      <c r="E35" s="34" t="s">
        <v>298</v>
      </c>
      <c r="F35" s="12" t="s">
        <v>195</v>
      </c>
      <c r="G35" s="16"/>
      <c r="H35" s="11"/>
      <c r="I35" s="34" t="s">
        <v>299</v>
      </c>
      <c r="J35" s="12" t="s">
        <v>195</v>
      </c>
      <c r="K35" s="16"/>
      <c r="L35" s="12"/>
      <c r="M35" s="35" t="s">
        <v>192</v>
      </c>
      <c r="N35" s="12" t="s">
        <v>180</v>
      </c>
      <c r="O35" s="16"/>
      <c r="P35" s="11"/>
      <c r="Q35" s="34" t="s">
        <v>300</v>
      </c>
      <c r="R35" s="12" t="s">
        <v>195</v>
      </c>
    </row>
    <row r="36" spans="1:18" x14ac:dyDescent="0.25">
      <c r="A36" s="14"/>
      <c r="B36" s="26"/>
      <c r="C36" s="26" t="s">
        <v>180</v>
      </c>
      <c r="D36" s="27"/>
      <c r="E36" s="27"/>
      <c r="F36" s="26"/>
      <c r="G36" s="26"/>
      <c r="H36" s="27"/>
      <c r="I36" s="27"/>
      <c r="J36" s="26"/>
      <c r="K36" s="26"/>
      <c r="L36" s="27"/>
      <c r="M36" s="27"/>
      <c r="N36" s="26"/>
      <c r="O36" s="26"/>
      <c r="P36" s="27"/>
      <c r="Q36" s="27"/>
      <c r="R36" s="26"/>
    </row>
    <row r="37" spans="1:18" x14ac:dyDescent="0.25">
      <c r="A37" s="14"/>
      <c r="B37" s="22" t="s">
        <v>291</v>
      </c>
      <c r="C37" s="33" t="s">
        <v>180</v>
      </c>
      <c r="D37" s="19"/>
      <c r="E37" s="23">
        <v>74426</v>
      </c>
      <c r="F37" s="24" t="s">
        <v>180</v>
      </c>
      <c r="G37" s="33"/>
      <c r="H37" s="19"/>
      <c r="I37" s="23">
        <v>177605</v>
      </c>
      <c r="J37" s="24" t="s">
        <v>180</v>
      </c>
      <c r="K37" s="33"/>
      <c r="L37" s="19"/>
      <c r="M37" s="23">
        <v>135752</v>
      </c>
      <c r="N37" s="24" t="s">
        <v>180</v>
      </c>
      <c r="O37" s="33"/>
      <c r="P37" s="19"/>
      <c r="Q37" s="23">
        <v>387783</v>
      </c>
      <c r="R37" s="24" t="s">
        <v>180</v>
      </c>
    </row>
    <row r="38" spans="1:18" ht="15.75" thickBot="1" x14ac:dyDescent="0.3">
      <c r="A38" s="14"/>
      <c r="B38" s="20" t="s">
        <v>292</v>
      </c>
      <c r="C38" s="16" t="s">
        <v>180</v>
      </c>
      <c r="D38" s="12"/>
      <c r="E38" s="35" t="s">
        <v>192</v>
      </c>
      <c r="F38" s="12" t="s">
        <v>180</v>
      </c>
      <c r="G38" s="16"/>
      <c r="H38" s="12"/>
      <c r="I38" s="35" t="s">
        <v>192</v>
      </c>
      <c r="J38" s="12" t="s">
        <v>180</v>
      </c>
      <c r="K38" s="16"/>
      <c r="L38" s="11"/>
      <c r="M38" s="34" t="s">
        <v>293</v>
      </c>
      <c r="N38" s="12" t="s">
        <v>195</v>
      </c>
      <c r="O38" s="16"/>
      <c r="P38" s="11"/>
      <c r="Q38" s="34" t="s">
        <v>293</v>
      </c>
      <c r="R38" s="12" t="s">
        <v>195</v>
      </c>
    </row>
    <row r="39" spans="1:18" x14ac:dyDescent="0.25">
      <c r="A39" s="14"/>
      <c r="B39" s="26"/>
      <c r="C39" s="26" t="s">
        <v>180</v>
      </c>
      <c r="D39" s="27"/>
      <c r="E39" s="27"/>
      <c r="F39" s="26"/>
      <c r="G39" s="26"/>
      <c r="H39" s="27"/>
      <c r="I39" s="27"/>
      <c r="J39" s="26"/>
      <c r="K39" s="26"/>
      <c r="L39" s="27"/>
      <c r="M39" s="27"/>
      <c r="N39" s="26"/>
      <c r="O39" s="26"/>
      <c r="P39" s="27"/>
      <c r="Q39" s="27"/>
      <c r="R39" s="26"/>
    </row>
    <row r="40" spans="1:18" ht="15.75" thickBot="1" x14ac:dyDescent="0.3">
      <c r="A40" s="14"/>
      <c r="B40" s="18" t="s">
        <v>301</v>
      </c>
      <c r="C40" s="33" t="s">
        <v>180</v>
      </c>
      <c r="D40" s="45" t="s">
        <v>185</v>
      </c>
      <c r="E40" s="51" t="s">
        <v>667</v>
      </c>
      <c r="F40" s="47" t="s">
        <v>180</v>
      </c>
      <c r="G40" s="33"/>
      <c r="H40" s="45" t="s">
        <v>185</v>
      </c>
      <c r="I40" s="51" t="s">
        <v>668</v>
      </c>
      <c r="J40" s="47" t="s">
        <v>180</v>
      </c>
      <c r="K40" s="33"/>
      <c r="L40" s="45" t="s">
        <v>185</v>
      </c>
      <c r="M40" s="51" t="s">
        <v>669</v>
      </c>
      <c r="N40" s="47" t="s">
        <v>180</v>
      </c>
      <c r="O40" s="33"/>
      <c r="P40" s="45" t="s">
        <v>185</v>
      </c>
      <c r="Q40" s="51" t="s">
        <v>670</v>
      </c>
      <c r="R40" s="47" t="s">
        <v>180</v>
      </c>
    </row>
    <row r="41" spans="1:18" ht="15.75" thickTop="1" x14ac:dyDescent="0.25">
      <c r="A41" s="14"/>
      <c r="B41" s="26"/>
      <c r="C41" s="26" t="s">
        <v>180</v>
      </c>
      <c r="D41" s="32"/>
      <c r="E41" s="32"/>
      <c r="F41" s="26"/>
      <c r="G41" s="26"/>
      <c r="H41" s="32"/>
      <c r="I41" s="32"/>
      <c r="J41" s="26"/>
      <c r="K41" s="26"/>
      <c r="L41" s="32"/>
      <c r="M41" s="32"/>
      <c r="N41" s="26"/>
      <c r="O41" s="26"/>
      <c r="P41" s="32"/>
      <c r="Q41" s="32"/>
      <c r="R41" s="26"/>
    </row>
  </sheetData>
  <mergeCells count="43">
    <mergeCell ref="A18:A41"/>
    <mergeCell ref="B18:Z18"/>
    <mergeCell ref="B19:Z19"/>
    <mergeCell ref="B20:Z20"/>
    <mergeCell ref="A1:A2"/>
    <mergeCell ref="B1:Z1"/>
    <mergeCell ref="B2:Z2"/>
    <mergeCell ref="B3:Z3"/>
    <mergeCell ref="A4:A17"/>
    <mergeCell ref="B4:Z4"/>
    <mergeCell ref="B5:Z5"/>
    <mergeCell ref="B6:Z6"/>
    <mergeCell ref="V9:V10"/>
    <mergeCell ref="W9:W10"/>
    <mergeCell ref="X9:Y9"/>
    <mergeCell ref="X10:Y10"/>
    <mergeCell ref="Z9:Z10"/>
    <mergeCell ref="D22:E22"/>
    <mergeCell ref="H22:I22"/>
    <mergeCell ref="L22:M22"/>
    <mergeCell ref="P22:Q22"/>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6</v>
      </c>
      <c r="B1" s="7" t="s">
        <v>1</v>
      </c>
      <c r="C1" s="7"/>
    </row>
    <row r="2" spans="1:3" ht="30" x14ac:dyDescent="0.25">
      <c r="A2" s="1" t="s">
        <v>57</v>
      </c>
      <c r="B2" s="1" t="s">
        <v>2</v>
      </c>
      <c r="C2" s="1" t="s">
        <v>30</v>
      </c>
    </row>
    <row r="3" spans="1:3" x14ac:dyDescent="0.25">
      <c r="A3" s="3" t="s">
        <v>31</v>
      </c>
      <c r="B3" s="4" t="s">
        <v>5</v>
      </c>
      <c r="C3" s="4" t="s">
        <v>5</v>
      </c>
    </row>
    <row r="4" spans="1:3" x14ac:dyDescent="0.25">
      <c r="A4" s="2" t="s">
        <v>58</v>
      </c>
      <c r="B4" s="8">
        <v>38103</v>
      </c>
      <c r="C4" s="8">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2" customWidth="1"/>
    <col min="5" max="5" width="6.7109375" customWidth="1"/>
    <col min="6" max="6" width="2" bestFit="1" customWidth="1"/>
    <col min="8" max="8" width="2" bestFit="1" customWidth="1"/>
    <col min="9" max="9" width="5.42578125" bestFit="1" customWidth="1"/>
    <col min="10" max="10" width="2" bestFit="1" customWidth="1"/>
    <col min="12" max="12" width="2" bestFit="1" customWidth="1"/>
    <col min="13" max="13" width="6.42578125" bestFit="1" customWidth="1"/>
    <col min="14" max="14" width="2" bestFit="1" customWidth="1"/>
  </cols>
  <sheetData>
    <row r="1" spans="1:14" ht="15" customHeight="1" x14ac:dyDescent="0.25">
      <c r="A1" s="7" t="s">
        <v>6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1</v>
      </c>
      <c r="B3" s="13" t="s">
        <v>5</v>
      </c>
      <c r="C3" s="13"/>
      <c r="D3" s="13"/>
      <c r="E3" s="13"/>
      <c r="F3" s="13"/>
      <c r="G3" s="13"/>
      <c r="H3" s="13"/>
      <c r="I3" s="13"/>
      <c r="J3" s="13"/>
      <c r="K3" s="13"/>
      <c r="L3" s="13"/>
      <c r="M3" s="13"/>
      <c r="N3" s="13"/>
    </row>
    <row r="4" spans="1:14" ht="15" customHeight="1" x14ac:dyDescent="0.25">
      <c r="A4" s="14" t="s">
        <v>672</v>
      </c>
      <c r="B4" s="13" t="s">
        <v>5</v>
      </c>
      <c r="C4" s="13"/>
      <c r="D4" s="13"/>
      <c r="E4" s="13"/>
      <c r="F4" s="13"/>
      <c r="G4" s="13"/>
      <c r="H4" s="13"/>
      <c r="I4" s="13"/>
      <c r="J4" s="13"/>
      <c r="K4" s="13"/>
      <c r="L4" s="13"/>
      <c r="M4" s="13"/>
      <c r="N4" s="13"/>
    </row>
    <row r="5" spans="1:14" x14ac:dyDescent="0.25">
      <c r="A5" s="14"/>
      <c r="B5" s="15" t="s">
        <v>313</v>
      </c>
      <c r="C5" s="15"/>
      <c r="D5" s="15"/>
      <c r="E5" s="15"/>
      <c r="F5" s="15"/>
      <c r="G5" s="15"/>
      <c r="H5" s="15"/>
      <c r="I5" s="15"/>
      <c r="J5" s="15"/>
      <c r="K5" s="15"/>
      <c r="L5" s="15"/>
      <c r="M5" s="15"/>
      <c r="N5" s="15"/>
    </row>
    <row r="6" spans="1:14" ht="15.75" x14ac:dyDescent="0.25">
      <c r="A6" s="14"/>
      <c r="B6" s="43"/>
      <c r="C6" s="43"/>
      <c r="D6" s="43"/>
      <c r="E6" s="43"/>
      <c r="F6" s="43"/>
      <c r="G6" s="43"/>
      <c r="H6" s="43"/>
      <c r="I6" s="43"/>
      <c r="J6" s="43"/>
      <c r="K6" s="43"/>
      <c r="L6" s="43"/>
      <c r="M6" s="43"/>
      <c r="N6" s="43"/>
    </row>
    <row r="7" spans="1:14" x14ac:dyDescent="0.25">
      <c r="A7" s="14"/>
      <c r="B7" s="11"/>
      <c r="C7" s="11"/>
      <c r="D7" s="11"/>
      <c r="E7" s="11"/>
      <c r="F7" s="11"/>
      <c r="G7" s="11"/>
      <c r="H7" s="11"/>
      <c r="I7" s="11"/>
      <c r="J7" s="11"/>
      <c r="K7" s="11"/>
      <c r="L7" s="11"/>
      <c r="M7" s="11"/>
      <c r="N7" s="11"/>
    </row>
    <row r="8" spans="1:14" x14ac:dyDescent="0.25">
      <c r="A8" s="14"/>
      <c r="B8" s="73" t="s">
        <v>182</v>
      </c>
      <c r="C8" s="40" t="s">
        <v>180</v>
      </c>
      <c r="D8" s="41" t="s">
        <v>314</v>
      </c>
      <c r="E8" s="41"/>
      <c r="F8" s="40"/>
      <c r="G8" s="40"/>
      <c r="H8" s="41" t="s">
        <v>315</v>
      </c>
      <c r="I8" s="41"/>
      <c r="J8" s="40"/>
      <c r="K8" s="40"/>
      <c r="L8" s="41" t="s">
        <v>317</v>
      </c>
      <c r="M8" s="41"/>
      <c r="N8" s="40"/>
    </row>
    <row r="9" spans="1:14" ht="15.75" thickBot="1" x14ac:dyDescent="0.3">
      <c r="A9" s="14"/>
      <c r="B9" s="73"/>
      <c r="C9" s="40"/>
      <c r="D9" s="38"/>
      <c r="E9" s="38"/>
      <c r="F9" s="40"/>
      <c r="G9" s="40"/>
      <c r="H9" s="38" t="s">
        <v>673</v>
      </c>
      <c r="I9" s="38"/>
      <c r="J9" s="40"/>
      <c r="K9" s="40"/>
      <c r="L9" s="38"/>
      <c r="M9" s="38"/>
      <c r="N9" s="40"/>
    </row>
    <row r="10" spans="1:14" x14ac:dyDescent="0.25">
      <c r="A10" s="14"/>
      <c r="B10" s="18" t="s">
        <v>318</v>
      </c>
      <c r="C10" s="19" t="s">
        <v>180</v>
      </c>
      <c r="D10" s="45" t="s">
        <v>185</v>
      </c>
      <c r="E10" s="46">
        <v>5335</v>
      </c>
      <c r="F10" s="47" t="s">
        <v>180</v>
      </c>
      <c r="G10" s="19"/>
      <c r="H10" s="45" t="s">
        <v>185</v>
      </c>
      <c r="I10" s="46">
        <v>6856</v>
      </c>
      <c r="J10" s="47" t="s">
        <v>180</v>
      </c>
      <c r="K10" s="19"/>
      <c r="L10" s="45" t="s">
        <v>185</v>
      </c>
      <c r="M10" s="46">
        <v>12191</v>
      </c>
      <c r="N10" s="47" t="s">
        <v>180</v>
      </c>
    </row>
    <row r="11" spans="1:14" x14ac:dyDescent="0.25">
      <c r="A11" s="14"/>
      <c r="B11" s="20" t="s">
        <v>319</v>
      </c>
      <c r="C11" s="11" t="s">
        <v>180</v>
      </c>
      <c r="D11" s="11"/>
      <c r="E11" s="21">
        <v>22671</v>
      </c>
      <c r="F11" s="12" t="s">
        <v>180</v>
      </c>
      <c r="G11" s="11"/>
      <c r="H11" s="11"/>
      <c r="I11" s="21">
        <v>5838</v>
      </c>
      <c r="J11" s="12" t="s">
        <v>180</v>
      </c>
      <c r="K11" s="11"/>
      <c r="L11" s="11"/>
      <c r="M11" s="21">
        <v>28509</v>
      </c>
      <c r="N11" s="12" t="s">
        <v>180</v>
      </c>
    </row>
    <row r="12" spans="1:14" x14ac:dyDescent="0.25">
      <c r="A12" s="14"/>
      <c r="B12" s="22" t="s">
        <v>320</v>
      </c>
      <c r="C12" s="19" t="s">
        <v>180</v>
      </c>
      <c r="D12" s="19"/>
      <c r="E12" s="25" t="s">
        <v>321</v>
      </c>
      <c r="F12" s="24" t="s">
        <v>195</v>
      </c>
      <c r="G12" s="19"/>
      <c r="H12" s="19"/>
      <c r="I12" s="25" t="s">
        <v>322</v>
      </c>
      <c r="J12" s="24" t="s">
        <v>195</v>
      </c>
      <c r="K12" s="19"/>
      <c r="L12" s="19"/>
      <c r="M12" s="25" t="s">
        <v>323</v>
      </c>
      <c r="N12" s="24" t="s">
        <v>195</v>
      </c>
    </row>
    <row r="13" spans="1:14" ht="15.75" thickBot="1" x14ac:dyDescent="0.3">
      <c r="A13" s="14"/>
      <c r="B13" s="20" t="s">
        <v>324</v>
      </c>
      <c r="C13" s="11" t="s">
        <v>180</v>
      </c>
      <c r="D13" s="12"/>
      <c r="E13" s="35" t="s">
        <v>666</v>
      </c>
      <c r="F13" s="12" t="s">
        <v>180</v>
      </c>
      <c r="G13" s="11"/>
      <c r="H13" s="11"/>
      <c r="I13" s="34" t="s">
        <v>325</v>
      </c>
      <c r="J13" s="12" t="s">
        <v>195</v>
      </c>
      <c r="K13" s="11"/>
      <c r="L13" s="11"/>
      <c r="M13" s="34" t="s">
        <v>325</v>
      </c>
      <c r="N13" s="12" t="s">
        <v>195</v>
      </c>
    </row>
    <row r="14" spans="1:14" x14ac:dyDescent="0.25">
      <c r="A14" s="14"/>
      <c r="B14" s="26"/>
      <c r="C14" s="26" t="s">
        <v>180</v>
      </c>
      <c r="D14" s="27"/>
      <c r="E14" s="27"/>
      <c r="F14" s="26"/>
      <c r="G14" s="26"/>
      <c r="H14" s="27"/>
      <c r="I14" s="27"/>
      <c r="J14" s="26"/>
      <c r="K14" s="26"/>
      <c r="L14" s="27"/>
      <c r="M14" s="27"/>
      <c r="N14" s="26"/>
    </row>
    <row r="15" spans="1:14" x14ac:dyDescent="0.25">
      <c r="A15" s="14"/>
      <c r="B15" s="18" t="s">
        <v>326</v>
      </c>
      <c r="C15" s="33" t="s">
        <v>180</v>
      </c>
      <c r="D15" s="45" t="s">
        <v>185</v>
      </c>
      <c r="E15" s="46">
        <v>12159</v>
      </c>
      <c r="F15" s="47" t="s">
        <v>180</v>
      </c>
      <c r="G15" s="33"/>
      <c r="H15" s="45" t="s">
        <v>185</v>
      </c>
      <c r="I15" s="46">
        <v>6939</v>
      </c>
      <c r="J15" s="47" t="s">
        <v>180</v>
      </c>
      <c r="K15" s="33"/>
      <c r="L15" s="45" t="s">
        <v>185</v>
      </c>
      <c r="M15" s="46">
        <v>19098</v>
      </c>
      <c r="N15" s="47" t="s">
        <v>180</v>
      </c>
    </row>
    <row r="16" spans="1:14" x14ac:dyDescent="0.25">
      <c r="A16" s="14"/>
      <c r="B16" s="20" t="s">
        <v>319</v>
      </c>
      <c r="C16" s="16" t="s">
        <v>180</v>
      </c>
      <c r="D16" s="11"/>
      <c r="E16" s="21">
        <v>2553</v>
      </c>
      <c r="F16" s="12" t="s">
        <v>180</v>
      </c>
      <c r="G16" s="16"/>
      <c r="H16" s="11"/>
      <c r="I16" s="34">
        <v>570</v>
      </c>
      <c r="J16" s="12" t="s">
        <v>180</v>
      </c>
      <c r="K16" s="16"/>
      <c r="L16" s="11"/>
      <c r="M16" s="21">
        <v>3123</v>
      </c>
      <c r="N16" s="12" t="s">
        <v>180</v>
      </c>
    </row>
    <row r="17" spans="1:14" ht="15.75" thickBot="1" x14ac:dyDescent="0.3">
      <c r="A17" s="14"/>
      <c r="B17" s="22" t="s">
        <v>320</v>
      </c>
      <c r="C17" s="33" t="s">
        <v>180</v>
      </c>
      <c r="D17" s="19"/>
      <c r="E17" s="25" t="s">
        <v>327</v>
      </c>
      <c r="F17" s="24" t="s">
        <v>195</v>
      </c>
      <c r="G17" s="33"/>
      <c r="H17" s="19"/>
      <c r="I17" s="25" t="s">
        <v>328</v>
      </c>
      <c r="J17" s="24" t="s">
        <v>195</v>
      </c>
      <c r="K17" s="33"/>
      <c r="L17" s="19"/>
      <c r="M17" s="25" t="s">
        <v>329</v>
      </c>
      <c r="N17" s="24" t="s">
        <v>195</v>
      </c>
    </row>
    <row r="18" spans="1:14" x14ac:dyDescent="0.25">
      <c r="A18" s="14"/>
      <c r="B18" s="26"/>
      <c r="C18" s="26" t="s">
        <v>180</v>
      </c>
      <c r="D18" s="27"/>
      <c r="E18" s="27"/>
      <c r="F18" s="26"/>
      <c r="G18" s="26"/>
      <c r="H18" s="27"/>
      <c r="I18" s="27"/>
      <c r="J18" s="26"/>
      <c r="K18" s="26"/>
      <c r="L18" s="27"/>
      <c r="M18" s="27"/>
      <c r="N18" s="26"/>
    </row>
    <row r="19" spans="1:14" ht="15.75" thickBot="1" x14ac:dyDescent="0.3">
      <c r="A19" s="14"/>
      <c r="B19" s="48" t="s">
        <v>330</v>
      </c>
      <c r="C19" s="16" t="s">
        <v>180</v>
      </c>
      <c r="D19" s="29" t="s">
        <v>185</v>
      </c>
      <c r="E19" s="30">
        <v>8787</v>
      </c>
      <c r="F19" s="31" t="s">
        <v>180</v>
      </c>
      <c r="G19" s="16"/>
      <c r="H19" s="29" t="s">
        <v>185</v>
      </c>
      <c r="I19" s="30">
        <v>6995</v>
      </c>
      <c r="J19" s="31" t="s">
        <v>180</v>
      </c>
      <c r="K19" s="16"/>
      <c r="L19" s="29" t="s">
        <v>185</v>
      </c>
      <c r="M19" s="30">
        <v>15782</v>
      </c>
      <c r="N19" s="31" t="s">
        <v>180</v>
      </c>
    </row>
    <row r="20" spans="1:14" ht="15.75" thickTop="1" x14ac:dyDescent="0.25">
      <c r="A20" s="14"/>
      <c r="B20" s="26"/>
      <c r="C20" s="26" t="s">
        <v>180</v>
      </c>
      <c r="D20" s="32"/>
      <c r="E20" s="32"/>
      <c r="F20" s="26"/>
      <c r="G20" s="26"/>
      <c r="H20" s="32"/>
      <c r="I20" s="32"/>
      <c r="J20" s="26"/>
      <c r="K20" s="26"/>
      <c r="L20" s="32"/>
      <c r="M20" s="32"/>
      <c r="N20" s="26"/>
    </row>
  </sheetData>
  <mergeCells count="19">
    <mergeCell ref="B5:N5"/>
    <mergeCell ref="B6:N6"/>
    <mergeCell ref="J8:J9"/>
    <mergeCell ref="K8:K9"/>
    <mergeCell ref="L8:M9"/>
    <mergeCell ref="N8:N9"/>
    <mergeCell ref="A1:A2"/>
    <mergeCell ref="B1:N1"/>
    <mergeCell ref="B2:N2"/>
    <mergeCell ref="B3:N3"/>
    <mergeCell ref="A4:A20"/>
    <mergeCell ref="B4:N4"/>
    <mergeCell ref="B8:B9"/>
    <mergeCell ref="C8:C9"/>
    <mergeCell ref="D8: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2578125" customWidth="1"/>
    <col min="4" max="4" width="2.5703125" customWidth="1"/>
    <col min="5" max="5" width="9.7109375" customWidth="1"/>
    <col min="6" max="7" width="2.42578125" customWidth="1"/>
    <col min="8" max="8" width="2.5703125" customWidth="1"/>
    <col min="9" max="9" width="9.7109375" customWidth="1"/>
    <col min="10" max="10" width="2.42578125" customWidth="1"/>
  </cols>
  <sheetData>
    <row r="1" spans="1:10" ht="15" customHeight="1" x14ac:dyDescent="0.25">
      <c r="A1" s="7" t="s">
        <v>6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13" t="s">
        <v>5</v>
      </c>
      <c r="C3" s="13"/>
      <c r="D3" s="13"/>
      <c r="E3" s="13"/>
      <c r="F3" s="13"/>
      <c r="G3" s="13"/>
      <c r="H3" s="13"/>
      <c r="I3" s="13"/>
      <c r="J3" s="13"/>
    </row>
    <row r="4" spans="1:10" ht="15" customHeight="1" x14ac:dyDescent="0.25">
      <c r="A4" s="14" t="s">
        <v>675</v>
      </c>
      <c r="B4" s="13" t="s">
        <v>5</v>
      </c>
      <c r="C4" s="13"/>
      <c r="D4" s="13"/>
      <c r="E4" s="13"/>
      <c r="F4" s="13"/>
      <c r="G4" s="13"/>
      <c r="H4" s="13"/>
      <c r="I4" s="13"/>
      <c r="J4" s="13"/>
    </row>
    <row r="5" spans="1:10" ht="25.5" customHeight="1" x14ac:dyDescent="0.25">
      <c r="A5" s="14"/>
      <c r="B5" s="15" t="s">
        <v>335</v>
      </c>
      <c r="C5" s="15"/>
      <c r="D5" s="15"/>
      <c r="E5" s="15"/>
      <c r="F5" s="15"/>
      <c r="G5" s="15"/>
      <c r="H5" s="15"/>
      <c r="I5" s="15"/>
      <c r="J5" s="15"/>
    </row>
    <row r="6" spans="1:10" ht="15.75" x14ac:dyDescent="0.25">
      <c r="A6" s="14"/>
      <c r="B6" s="43"/>
      <c r="C6" s="43"/>
      <c r="D6" s="43"/>
      <c r="E6" s="43"/>
      <c r="F6" s="43"/>
      <c r="G6" s="43"/>
      <c r="H6" s="43"/>
      <c r="I6" s="43"/>
      <c r="J6" s="43"/>
    </row>
    <row r="7" spans="1:10" x14ac:dyDescent="0.25">
      <c r="A7" s="14"/>
      <c r="B7" s="11"/>
      <c r="C7" s="11"/>
      <c r="D7" s="11"/>
      <c r="E7" s="11"/>
      <c r="F7" s="11"/>
      <c r="G7" s="11"/>
      <c r="H7" s="11"/>
      <c r="I7" s="11"/>
      <c r="J7" s="11"/>
    </row>
    <row r="8" spans="1:10" x14ac:dyDescent="0.25">
      <c r="A8" s="14"/>
      <c r="B8" s="52" t="s">
        <v>182</v>
      </c>
      <c r="C8" s="40" t="s">
        <v>180</v>
      </c>
      <c r="D8" s="41" t="s">
        <v>259</v>
      </c>
      <c r="E8" s="41"/>
      <c r="F8" s="40"/>
      <c r="G8" s="40" t="s">
        <v>180</v>
      </c>
      <c r="H8" s="41" t="s">
        <v>260</v>
      </c>
      <c r="I8" s="41"/>
      <c r="J8" s="40"/>
    </row>
    <row r="9" spans="1:10" ht="15.75" thickBot="1" x14ac:dyDescent="0.3">
      <c r="A9" s="14"/>
      <c r="B9" s="52"/>
      <c r="C9" s="40"/>
      <c r="D9" s="38">
        <v>2014</v>
      </c>
      <c r="E9" s="38"/>
      <c r="F9" s="40"/>
      <c r="G9" s="40"/>
      <c r="H9" s="38">
        <v>2013</v>
      </c>
      <c r="I9" s="38"/>
      <c r="J9" s="40"/>
    </row>
    <row r="10" spans="1:10" x14ac:dyDescent="0.25">
      <c r="A10" s="14"/>
      <c r="B10" s="22" t="s">
        <v>336</v>
      </c>
      <c r="C10" s="19" t="s">
        <v>180</v>
      </c>
      <c r="D10" s="19" t="s">
        <v>185</v>
      </c>
      <c r="E10" s="23">
        <v>25730</v>
      </c>
      <c r="F10" s="24" t="s">
        <v>180</v>
      </c>
      <c r="G10" s="19" t="s">
        <v>180</v>
      </c>
      <c r="H10" s="19" t="s">
        <v>185</v>
      </c>
      <c r="I10" s="23">
        <v>21594</v>
      </c>
      <c r="J10" s="24" t="s">
        <v>180</v>
      </c>
    </row>
    <row r="11" spans="1:10" x14ac:dyDescent="0.25">
      <c r="A11" s="14"/>
      <c r="B11" s="20" t="s">
        <v>337</v>
      </c>
      <c r="C11" s="11" t="s">
        <v>180</v>
      </c>
      <c r="D11" s="11"/>
      <c r="E11" s="21">
        <v>272220</v>
      </c>
      <c r="F11" s="12" t="s">
        <v>180</v>
      </c>
      <c r="G11" s="11" t="s">
        <v>180</v>
      </c>
      <c r="H11" s="11"/>
      <c r="I11" s="21">
        <v>274952</v>
      </c>
      <c r="J11" s="12" t="s">
        <v>180</v>
      </c>
    </row>
    <row r="12" spans="1:10" x14ac:dyDescent="0.25">
      <c r="A12" s="14"/>
      <c r="B12" s="22" t="s">
        <v>338</v>
      </c>
      <c r="C12" s="19" t="s">
        <v>180</v>
      </c>
      <c r="D12" s="19"/>
      <c r="E12" s="23">
        <v>42260</v>
      </c>
      <c r="F12" s="24" t="s">
        <v>180</v>
      </c>
      <c r="G12" s="19" t="s">
        <v>180</v>
      </c>
      <c r="H12" s="19"/>
      <c r="I12" s="23">
        <v>27408</v>
      </c>
      <c r="J12" s="24" t="s">
        <v>180</v>
      </c>
    </row>
    <row r="13" spans="1:10" x14ac:dyDescent="0.25">
      <c r="A13" s="14"/>
      <c r="B13" s="20" t="s">
        <v>339</v>
      </c>
      <c r="C13" s="11" t="s">
        <v>180</v>
      </c>
      <c r="D13" s="11"/>
      <c r="E13" s="21">
        <v>278664</v>
      </c>
      <c r="F13" s="12" t="s">
        <v>180</v>
      </c>
      <c r="G13" s="11" t="s">
        <v>180</v>
      </c>
      <c r="H13" s="11"/>
      <c r="I13" s="21">
        <v>278612</v>
      </c>
      <c r="J13" s="12" t="s">
        <v>180</v>
      </c>
    </row>
    <row r="14" spans="1:10" x14ac:dyDescent="0.25">
      <c r="A14" s="14"/>
      <c r="B14" s="22" t="s">
        <v>340</v>
      </c>
      <c r="C14" s="19" t="s">
        <v>180</v>
      </c>
      <c r="D14" s="19"/>
      <c r="E14" s="23">
        <v>222357</v>
      </c>
      <c r="F14" s="24" t="s">
        <v>180</v>
      </c>
      <c r="G14" s="19" t="s">
        <v>180</v>
      </c>
      <c r="H14" s="19"/>
      <c r="I14" s="23">
        <v>222285</v>
      </c>
      <c r="J14" s="24" t="s">
        <v>180</v>
      </c>
    </row>
    <row r="15" spans="1:10" ht="26.25" thickBot="1" x14ac:dyDescent="0.3">
      <c r="A15" s="14"/>
      <c r="B15" s="20" t="s">
        <v>341</v>
      </c>
      <c r="C15" s="11" t="s">
        <v>180</v>
      </c>
      <c r="D15" s="11"/>
      <c r="E15" s="21">
        <v>23417</v>
      </c>
      <c r="F15" s="12" t="s">
        <v>180</v>
      </c>
      <c r="G15" s="11" t="s">
        <v>180</v>
      </c>
      <c r="H15" s="11"/>
      <c r="I15" s="21">
        <v>6449</v>
      </c>
      <c r="J15" s="12" t="s">
        <v>180</v>
      </c>
    </row>
    <row r="16" spans="1:10" x14ac:dyDescent="0.25">
      <c r="A16" s="14"/>
      <c r="B16" s="26"/>
      <c r="C16" s="26" t="s">
        <v>180</v>
      </c>
      <c r="D16" s="27"/>
      <c r="E16" s="27"/>
      <c r="F16" s="26"/>
      <c r="G16" s="26" t="s">
        <v>180</v>
      </c>
      <c r="H16" s="27"/>
      <c r="I16" s="27"/>
      <c r="J16" s="26"/>
    </row>
    <row r="17" spans="1:10" ht="15.75" thickBot="1" x14ac:dyDescent="0.3">
      <c r="A17" s="14"/>
      <c r="B17" s="53"/>
      <c r="C17" s="33" t="s">
        <v>180</v>
      </c>
      <c r="D17" s="45" t="s">
        <v>185</v>
      </c>
      <c r="E17" s="46">
        <v>864648</v>
      </c>
      <c r="F17" s="47" t="s">
        <v>180</v>
      </c>
      <c r="G17" s="33" t="s">
        <v>180</v>
      </c>
      <c r="H17" s="45" t="s">
        <v>185</v>
      </c>
      <c r="I17" s="46">
        <v>831300</v>
      </c>
      <c r="J17" s="47" t="s">
        <v>180</v>
      </c>
    </row>
    <row r="18" spans="1:10" ht="15.75" thickTop="1" x14ac:dyDescent="0.25">
      <c r="A18" s="14"/>
      <c r="B18" s="26"/>
      <c r="C18" s="26" t="s">
        <v>180</v>
      </c>
      <c r="D18" s="32"/>
      <c r="E18" s="32"/>
      <c r="F18" s="26"/>
      <c r="G18" s="26" t="s">
        <v>180</v>
      </c>
      <c r="H18" s="32"/>
      <c r="I18" s="32"/>
      <c r="J18" s="26"/>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85546875" customWidth="1"/>
    <col min="4" max="4" width="4" customWidth="1"/>
    <col min="5" max="5" width="18.140625" customWidth="1"/>
    <col min="6" max="7" width="3.85546875" customWidth="1"/>
    <col min="8" max="8" width="4" customWidth="1"/>
    <col min="9" max="9" width="13.85546875" customWidth="1"/>
    <col min="10" max="10" width="4" customWidth="1"/>
    <col min="11" max="11" width="3.85546875" customWidth="1"/>
    <col min="12" max="12" width="4" customWidth="1"/>
    <col min="13" max="13" width="35.5703125" customWidth="1"/>
    <col min="14" max="15" width="3.85546875" customWidth="1"/>
    <col min="16" max="16" width="4" customWidth="1"/>
    <col min="17" max="17" width="11.5703125" customWidth="1"/>
    <col min="18" max="18" width="4"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7</v>
      </c>
      <c r="B3" s="13" t="s">
        <v>5</v>
      </c>
      <c r="C3" s="13"/>
      <c r="D3" s="13"/>
      <c r="E3" s="13"/>
      <c r="F3" s="13"/>
      <c r="G3" s="13"/>
      <c r="H3" s="13"/>
      <c r="I3" s="13"/>
      <c r="J3" s="13"/>
      <c r="K3" s="13"/>
      <c r="L3" s="13"/>
      <c r="M3" s="13"/>
      <c r="N3" s="13"/>
      <c r="O3" s="13"/>
      <c r="P3" s="13"/>
      <c r="Q3" s="13"/>
      <c r="R3" s="13"/>
    </row>
    <row r="4" spans="1:18" ht="15" customHeight="1" x14ac:dyDescent="0.25">
      <c r="A4" s="14" t="s">
        <v>677</v>
      </c>
      <c r="B4" s="13" t="s">
        <v>5</v>
      </c>
      <c r="C4" s="13"/>
      <c r="D4" s="13"/>
      <c r="E4" s="13"/>
      <c r="F4" s="13"/>
      <c r="G4" s="13"/>
      <c r="H4" s="13"/>
      <c r="I4" s="13"/>
      <c r="J4" s="13"/>
      <c r="K4" s="13"/>
      <c r="L4" s="13"/>
      <c r="M4" s="13"/>
      <c r="N4" s="13"/>
      <c r="O4" s="13"/>
      <c r="P4" s="13"/>
      <c r="Q4" s="13"/>
      <c r="R4" s="13"/>
    </row>
    <row r="5" spans="1:18" x14ac:dyDescent="0.25">
      <c r="A5" s="14"/>
      <c r="B5" s="15" t="s">
        <v>353</v>
      </c>
      <c r="C5" s="15"/>
      <c r="D5" s="15"/>
      <c r="E5" s="15"/>
      <c r="F5" s="15"/>
      <c r="G5" s="15"/>
      <c r="H5" s="15"/>
      <c r="I5" s="15"/>
      <c r="J5" s="15"/>
      <c r="K5" s="15"/>
      <c r="L5" s="15"/>
      <c r="M5" s="15"/>
      <c r="N5" s="15"/>
      <c r="O5" s="15"/>
      <c r="P5" s="15"/>
      <c r="Q5" s="15"/>
      <c r="R5" s="15"/>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6"/>
      <c r="C7" s="16"/>
      <c r="D7" s="16"/>
      <c r="E7" s="16"/>
      <c r="F7" s="16"/>
      <c r="G7" s="16"/>
      <c r="H7" s="16"/>
      <c r="I7" s="16"/>
      <c r="J7" s="16"/>
      <c r="K7" s="16"/>
      <c r="L7" s="16"/>
      <c r="M7" s="16"/>
      <c r="N7" s="16"/>
      <c r="O7" s="16"/>
      <c r="P7" s="16"/>
      <c r="Q7" s="16"/>
      <c r="R7" s="16"/>
    </row>
    <row r="8" spans="1:18" x14ac:dyDescent="0.25">
      <c r="A8" s="14"/>
      <c r="B8" s="52" t="s">
        <v>182</v>
      </c>
      <c r="C8" s="40" t="s">
        <v>180</v>
      </c>
      <c r="D8" s="41" t="s">
        <v>354</v>
      </c>
      <c r="E8" s="41"/>
      <c r="F8" s="40"/>
      <c r="G8" s="40" t="s">
        <v>180</v>
      </c>
      <c r="H8" s="41" t="s">
        <v>355</v>
      </c>
      <c r="I8" s="41"/>
      <c r="J8" s="40"/>
      <c r="K8" s="40" t="s">
        <v>180</v>
      </c>
      <c r="L8" s="41" t="s">
        <v>356</v>
      </c>
      <c r="M8" s="41"/>
      <c r="N8" s="40"/>
      <c r="O8" s="40" t="s">
        <v>180</v>
      </c>
      <c r="P8" s="41" t="s">
        <v>357</v>
      </c>
      <c r="Q8" s="41"/>
      <c r="R8" s="40"/>
    </row>
    <row r="9" spans="1:18" ht="15.75" thickBot="1" x14ac:dyDescent="0.3">
      <c r="A9" s="14"/>
      <c r="B9" s="52"/>
      <c r="C9" s="40"/>
      <c r="D9" s="38"/>
      <c r="E9" s="38"/>
      <c r="F9" s="40"/>
      <c r="G9" s="40"/>
      <c r="H9" s="38" t="s">
        <v>272</v>
      </c>
      <c r="I9" s="38"/>
      <c r="J9" s="40"/>
      <c r="K9" s="40"/>
      <c r="L9" s="38"/>
      <c r="M9" s="38"/>
      <c r="N9" s="40"/>
      <c r="O9" s="40"/>
      <c r="P9" s="38" t="s">
        <v>240</v>
      </c>
      <c r="Q9" s="38"/>
      <c r="R9" s="40"/>
    </row>
    <row r="10" spans="1:18" x14ac:dyDescent="0.25">
      <c r="A10" s="14"/>
      <c r="B10" s="22" t="s">
        <v>358</v>
      </c>
      <c r="C10" s="19" t="s">
        <v>180</v>
      </c>
      <c r="D10" s="24"/>
      <c r="E10" s="36" t="s">
        <v>359</v>
      </c>
      <c r="F10" s="24" t="s">
        <v>180</v>
      </c>
      <c r="G10" s="19" t="s">
        <v>180</v>
      </c>
      <c r="H10" s="24" t="s">
        <v>185</v>
      </c>
      <c r="I10" s="56">
        <v>250613</v>
      </c>
      <c r="J10" s="24" t="s">
        <v>180</v>
      </c>
      <c r="K10" s="19" t="s">
        <v>180</v>
      </c>
      <c r="L10" s="24"/>
      <c r="M10" s="36" t="s">
        <v>360</v>
      </c>
      <c r="N10" s="24" t="s">
        <v>180</v>
      </c>
      <c r="O10" s="19" t="s">
        <v>180</v>
      </c>
      <c r="P10" s="24" t="s">
        <v>185</v>
      </c>
      <c r="Q10" s="56">
        <v>4473</v>
      </c>
      <c r="R10" s="24" t="s">
        <v>180</v>
      </c>
    </row>
    <row r="11" spans="1:18" ht="15" customHeight="1" x14ac:dyDescent="0.25">
      <c r="A11" s="14" t="s">
        <v>678</v>
      </c>
      <c r="B11" s="13" t="s">
        <v>5</v>
      </c>
      <c r="C11" s="13"/>
      <c r="D11" s="13"/>
      <c r="E11" s="13"/>
      <c r="F11" s="13"/>
      <c r="G11" s="13"/>
      <c r="H11" s="13"/>
      <c r="I11" s="13"/>
      <c r="J11" s="13"/>
      <c r="K11" s="13"/>
      <c r="L11" s="13"/>
      <c r="M11" s="13"/>
      <c r="N11" s="13"/>
      <c r="O11" s="13"/>
      <c r="P11" s="13"/>
      <c r="Q11" s="13"/>
      <c r="R11" s="13"/>
    </row>
    <row r="12" spans="1:18" x14ac:dyDescent="0.25">
      <c r="A12" s="14"/>
      <c r="B12" s="15" t="s">
        <v>367</v>
      </c>
      <c r="C12" s="15"/>
      <c r="D12" s="15"/>
      <c r="E12" s="15"/>
      <c r="F12" s="15"/>
      <c r="G12" s="15"/>
      <c r="H12" s="15"/>
      <c r="I12" s="15"/>
      <c r="J12" s="15"/>
      <c r="K12" s="15"/>
      <c r="L12" s="15"/>
      <c r="M12" s="15"/>
      <c r="N12" s="15"/>
      <c r="O12" s="15"/>
      <c r="P12" s="15"/>
      <c r="Q12" s="15"/>
      <c r="R12" s="15"/>
    </row>
    <row r="13" spans="1:18" ht="15.75" x14ac:dyDescent="0.25">
      <c r="A13" s="14"/>
      <c r="B13" s="43"/>
      <c r="C13" s="43"/>
      <c r="D13" s="43"/>
      <c r="E13" s="43"/>
      <c r="F13" s="43"/>
      <c r="G13" s="43"/>
      <c r="H13" s="43"/>
      <c r="I13" s="43"/>
      <c r="J13" s="43"/>
      <c r="K13" s="43"/>
      <c r="L13" s="43"/>
      <c r="M13" s="43"/>
      <c r="N13" s="43"/>
      <c r="O13" s="43"/>
      <c r="P13" s="43"/>
      <c r="Q13" s="43"/>
      <c r="R13" s="43"/>
    </row>
    <row r="14" spans="1:18" x14ac:dyDescent="0.25">
      <c r="A14" s="14"/>
      <c r="B14" s="11"/>
      <c r="C14" s="11"/>
      <c r="D14" s="11"/>
      <c r="E14" s="11"/>
      <c r="F14" s="11"/>
      <c r="G14" s="11"/>
      <c r="H14" s="11"/>
      <c r="I14" s="11"/>
      <c r="J14" s="11"/>
      <c r="K14" s="11"/>
      <c r="L14" s="11"/>
      <c r="M14" s="11"/>
      <c r="N14" s="11"/>
      <c r="O14" s="11"/>
      <c r="P14" s="11"/>
      <c r="Q14" s="11"/>
      <c r="R14" s="11"/>
    </row>
    <row r="15" spans="1:18" x14ac:dyDescent="0.25">
      <c r="A15" s="14"/>
      <c r="B15" s="16"/>
      <c r="C15" s="16" t="s">
        <v>180</v>
      </c>
      <c r="D15" s="41" t="s">
        <v>368</v>
      </c>
      <c r="E15" s="41"/>
      <c r="F15" s="41"/>
      <c r="G15" s="41"/>
      <c r="H15" s="41"/>
      <c r="I15" s="41"/>
      <c r="J15" s="41"/>
      <c r="K15" s="41"/>
      <c r="L15" s="41"/>
      <c r="M15" s="41"/>
      <c r="N15" s="16"/>
      <c r="O15" s="16" t="s">
        <v>180</v>
      </c>
      <c r="P15" s="41" t="s">
        <v>369</v>
      </c>
      <c r="Q15" s="41"/>
      <c r="R15" s="16"/>
    </row>
    <row r="16" spans="1:18" ht="15.75" thickBot="1" x14ac:dyDescent="0.3">
      <c r="A16" s="14"/>
      <c r="B16" s="17" t="s">
        <v>182</v>
      </c>
      <c r="C16" s="16" t="s">
        <v>180</v>
      </c>
      <c r="D16" s="38" t="s">
        <v>370</v>
      </c>
      <c r="E16" s="38"/>
      <c r="F16" s="16"/>
      <c r="G16" s="16" t="s">
        <v>180</v>
      </c>
      <c r="H16" s="38" t="s">
        <v>371</v>
      </c>
      <c r="I16" s="38"/>
      <c r="J16" s="16"/>
      <c r="K16" s="16"/>
      <c r="L16" s="38" t="s">
        <v>372</v>
      </c>
      <c r="M16" s="38"/>
      <c r="N16" s="16"/>
      <c r="O16" s="16" t="s">
        <v>180</v>
      </c>
      <c r="P16" s="38" t="s">
        <v>373</v>
      </c>
      <c r="Q16" s="38"/>
      <c r="R16" s="16"/>
    </row>
    <row r="17" spans="1:18" x14ac:dyDescent="0.25">
      <c r="A17" s="14"/>
      <c r="B17" s="18" t="s">
        <v>374</v>
      </c>
      <c r="C17" s="19" t="s">
        <v>180</v>
      </c>
      <c r="D17" s="19"/>
      <c r="E17" s="61"/>
      <c r="F17" s="61"/>
      <c r="G17" s="61"/>
      <c r="H17" s="61"/>
      <c r="I17" s="61"/>
      <c r="J17" s="61"/>
      <c r="K17" s="61"/>
      <c r="L17" s="61"/>
      <c r="M17" s="61"/>
      <c r="N17" s="61"/>
      <c r="O17" s="61"/>
      <c r="P17" s="61"/>
      <c r="Q17" s="61"/>
      <c r="R17" s="19"/>
    </row>
    <row r="18" spans="1:18" x14ac:dyDescent="0.25">
      <c r="A18" s="14"/>
      <c r="B18" s="20" t="s">
        <v>375</v>
      </c>
      <c r="C18" s="11" t="s">
        <v>180</v>
      </c>
      <c r="D18" s="11"/>
      <c r="E18" s="11"/>
      <c r="F18" s="11"/>
      <c r="G18" s="11" t="s">
        <v>180</v>
      </c>
      <c r="H18" s="11"/>
      <c r="I18" s="11"/>
      <c r="J18" s="11"/>
      <c r="K18" s="11"/>
      <c r="L18" s="11"/>
      <c r="M18" s="11"/>
      <c r="N18" s="11"/>
      <c r="O18" s="11" t="s">
        <v>180</v>
      </c>
      <c r="P18" s="11"/>
      <c r="Q18" s="11"/>
      <c r="R18" s="11"/>
    </row>
    <row r="19" spans="1:18" x14ac:dyDescent="0.25">
      <c r="A19" s="14"/>
      <c r="B19" s="57" t="s">
        <v>75</v>
      </c>
      <c r="C19" s="19" t="s">
        <v>180</v>
      </c>
      <c r="D19" s="24" t="s">
        <v>185</v>
      </c>
      <c r="E19" s="36" t="s">
        <v>192</v>
      </c>
      <c r="F19" s="24" t="s">
        <v>180</v>
      </c>
      <c r="G19" s="19" t="s">
        <v>180</v>
      </c>
      <c r="H19" s="19" t="s">
        <v>185</v>
      </c>
      <c r="I19" s="23">
        <v>4026</v>
      </c>
      <c r="J19" s="24" t="s">
        <v>180</v>
      </c>
      <c r="K19" s="19"/>
      <c r="L19" s="24" t="s">
        <v>185</v>
      </c>
      <c r="M19" s="36" t="s">
        <v>192</v>
      </c>
      <c r="N19" s="24" t="s">
        <v>180</v>
      </c>
      <c r="O19" s="19" t="s">
        <v>180</v>
      </c>
      <c r="P19" s="19" t="s">
        <v>185</v>
      </c>
      <c r="Q19" s="23">
        <v>4026</v>
      </c>
      <c r="R19" s="24" t="s">
        <v>180</v>
      </c>
    </row>
    <row r="20" spans="1:18" x14ac:dyDescent="0.25">
      <c r="A20" s="14"/>
      <c r="B20" s="58" t="s">
        <v>84</v>
      </c>
      <c r="C20" s="11" t="s">
        <v>180</v>
      </c>
      <c r="D20" s="12"/>
      <c r="E20" s="35" t="s">
        <v>192</v>
      </c>
      <c r="F20" s="12" t="s">
        <v>180</v>
      </c>
      <c r="G20" s="11" t="s">
        <v>180</v>
      </c>
      <c r="H20" s="11"/>
      <c r="I20" s="34">
        <v>521</v>
      </c>
      <c r="J20" s="12" t="s">
        <v>180</v>
      </c>
      <c r="K20" s="11"/>
      <c r="L20" s="12"/>
      <c r="M20" s="35" t="s">
        <v>192</v>
      </c>
      <c r="N20" s="12" t="s">
        <v>180</v>
      </c>
      <c r="O20" s="11" t="s">
        <v>180</v>
      </c>
      <c r="P20" s="11"/>
      <c r="Q20" s="34">
        <v>521</v>
      </c>
      <c r="R20" s="12" t="s">
        <v>180</v>
      </c>
    </row>
    <row r="21" spans="1:18" x14ac:dyDescent="0.25">
      <c r="A21" s="14"/>
      <c r="B21" s="22" t="s">
        <v>376</v>
      </c>
      <c r="C21" s="19" t="s">
        <v>180</v>
      </c>
      <c r="D21" s="19"/>
      <c r="E21" s="19"/>
      <c r="F21" s="19"/>
      <c r="G21" s="19" t="s">
        <v>180</v>
      </c>
      <c r="H21" s="19"/>
      <c r="I21" s="19"/>
      <c r="J21" s="19"/>
      <c r="K21" s="19"/>
      <c r="L21" s="19"/>
      <c r="M21" s="19"/>
      <c r="N21" s="19"/>
      <c r="O21" s="19" t="s">
        <v>180</v>
      </c>
      <c r="P21" s="19"/>
      <c r="Q21" s="19"/>
      <c r="R21" s="19"/>
    </row>
    <row r="22" spans="1:18" ht="15.75" thickBot="1" x14ac:dyDescent="0.3">
      <c r="A22" s="14"/>
      <c r="B22" s="58" t="s">
        <v>89</v>
      </c>
      <c r="C22" s="11" t="s">
        <v>180</v>
      </c>
      <c r="D22" s="12"/>
      <c r="E22" s="35" t="s">
        <v>192</v>
      </c>
      <c r="F22" s="12" t="s">
        <v>180</v>
      </c>
      <c r="G22" s="11" t="s">
        <v>180</v>
      </c>
      <c r="H22" s="11"/>
      <c r="I22" s="34" t="s">
        <v>377</v>
      </c>
      <c r="J22" s="12" t="s">
        <v>195</v>
      </c>
      <c r="K22" s="11"/>
      <c r="L22" s="12"/>
      <c r="M22" s="35" t="s">
        <v>192</v>
      </c>
      <c r="N22" s="12" t="s">
        <v>180</v>
      </c>
      <c r="O22" s="11" t="s">
        <v>180</v>
      </c>
      <c r="P22" s="11"/>
      <c r="Q22" s="34" t="s">
        <v>377</v>
      </c>
      <c r="R22" s="12" t="s">
        <v>195</v>
      </c>
    </row>
    <row r="23" spans="1:18" x14ac:dyDescent="0.25">
      <c r="A23" s="14"/>
      <c r="B23" s="26"/>
      <c r="C23" s="26" t="s">
        <v>180</v>
      </c>
      <c r="D23" s="27"/>
      <c r="E23" s="27"/>
      <c r="F23" s="26"/>
      <c r="G23" s="26" t="s">
        <v>180</v>
      </c>
      <c r="H23" s="27"/>
      <c r="I23" s="27"/>
      <c r="J23" s="26"/>
      <c r="K23" s="26"/>
      <c r="L23" s="27"/>
      <c r="M23" s="27"/>
      <c r="N23" s="26"/>
      <c r="O23" s="26" t="s">
        <v>180</v>
      </c>
      <c r="P23" s="27"/>
      <c r="Q23" s="27"/>
      <c r="R23" s="26"/>
    </row>
    <row r="24" spans="1:18" ht="15.75" thickBot="1" x14ac:dyDescent="0.3">
      <c r="A24" s="14"/>
      <c r="B24" s="18" t="s">
        <v>378</v>
      </c>
      <c r="C24" s="33" t="s">
        <v>180</v>
      </c>
      <c r="D24" s="47" t="s">
        <v>185</v>
      </c>
      <c r="E24" s="59" t="s">
        <v>192</v>
      </c>
      <c r="F24" s="47" t="s">
        <v>180</v>
      </c>
      <c r="G24" s="33" t="s">
        <v>180</v>
      </c>
      <c r="H24" s="45" t="s">
        <v>185</v>
      </c>
      <c r="I24" s="46">
        <v>4473</v>
      </c>
      <c r="J24" s="47" t="s">
        <v>180</v>
      </c>
      <c r="K24" s="33"/>
      <c r="L24" s="47" t="s">
        <v>185</v>
      </c>
      <c r="M24" s="59" t="s">
        <v>192</v>
      </c>
      <c r="N24" s="47" t="s">
        <v>180</v>
      </c>
      <c r="O24" s="33" t="s">
        <v>180</v>
      </c>
      <c r="P24" s="45" t="s">
        <v>185</v>
      </c>
      <c r="Q24" s="46">
        <v>4473</v>
      </c>
      <c r="R24" s="47" t="s">
        <v>180</v>
      </c>
    </row>
    <row r="25" spans="1:18" ht="15.75" thickTop="1" x14ac:dyDescent="0.25">
      <c r="A25" s="14"/>
      <c r="B25" s="26"/>
      <c r="C25" s="26" t="s">
        <v>180</v>
      </c>
      <c r="D25" s="32"/>
      <c r="E25" s="32"/>
      <c r="F25" s="26"/>
      <c r="G25" s="26" t="s">
        <v>180</v>
      </c>
      <c r="H25" s="32"/>
      <c r="I25" s="32"/>
      <c r="J25" s="26"/>
      <c r="K25" s="26"/>
      <c r="L25" s="32"/>
      <c r="M25" s="32"/>
      <c r="N25" s="26"/>
      <c r="O25" s="26" t="s">
        <v>180</v>
      </c>
      <c r="P25" s="32"/>
      <c r="Q25" s="32"/>
      <c r="R25" s="26"/>
    </row>
    <row r="26" spans="1:18" x14ac:dyDescent="0.25">
      <c r="A26" s="14"/>
      <c r="B26" s="48" t="s">
        <v>379</v>
      </c>
      <c r="C26" s="16" t="s">
        <v>180</v>
      </c>
      <c r="D26" s="11"/>
      <c r="E26" s="15"/>
      <c r="F26" s="15"/>
      <c r="G26" s="15"/>
      <c r="H26" s="15"/>
      <c r="I26" s="15"/>
      <c r="J26" s="15"/>
      <c r="K26" s="15"/>
      <c r="L26" s="15"/>
      <c r="M26" s="15"/>
      <c r="N26" s="15"/>
      <c r="O26" s="15"/>
      <c r="P26" s="15"/>
      <c r="Q26" s="15"/>
      <c r="R26" s="11"/>
    </row>
    <row r="27" spans="1:18" x14ac:dyDescent="0.25">
      <c r="A27" s="14"/>
      <c r="B27" s="22" t="s">
        <v>375</v>
      </c>
      <c r="C27" s="33" t="s">
        <v>180</v>
      </c>
      <c r="D27" s="19"/>
      <c r="E27" s="19"/>
      <c r="F27" s="19"/>
      <c r="G27" s="33" t="s">
        <v>180</v>
      </c>
      <c r="H27" s="19"/>
      <c r="I27" s="19"/>
      <c r="J27" s="19"/>
      <c r="K27" s="33"/>
      <c r="L27" s="19"/>
      <c r="M27" s="19"/>
      <c r="N27" s="19"/>
      <c r="O27" s="33" t="s">
        <v>180</v>
      </c>
      <c r="P27" s="19"/>
      <c r="Q27" s="19"/>
      <c r="R27" s="19"/>
    </row>
    <row r="28" spans="1:18" x14ac:dyDescent="0.25">
      <c r="A28" s="14"/>
      <c r="B28" s="58" t="s">
        <v>75</v>
      </c>
      <c r="C28" s="16" t="s">
        <v>180</v>
      </c>
      <c r="D28" s="12" t="s">
        <v>185</v>
      </c>
      <c r="E28" s="35" t="s">
        <v>192</v>
      </c>
      <c r="F28" s="12" t="s">
        <v>180</v>
      </c>
      <c r="G28" s="16" t="s">
        <v>180</v>
      </c>
      <c r="H28" s="11" t="s">
        <v>185</v>
      </c>
      <c r="I28" s="21">
        <v>2026</v>
      </c>
      <c r="J28" s="12" t="s">
        <v>180</v>
      </c>
      <c r="K28" s="16"/>
      <c r="L28" s="12" t="s">
        <v>185</v>
      </c>
      <c r="M28" s="35" t="s">
        <v>192</v>
      </c>
      <c r="N28" s="12" t="s">
        <v>180</v>
      </c>
      <c r="O28" s="16" t="s">
        <v>180</v>
      </c>
      <c r="P28" s="11" t="s">
        <v>185</v>
      </c>
      <c r="Q28" s="21">
        <v>2026</v>
      </c>
      <c r="R28" s="12" t="s">
        <v>180</v>
      </c>
    </row>
    <row r="29" spans="1:18" x14ac:dyDescent="0.25">
      <c r="A29" s="14"/>
      <c r="B29" s="57" t="s">
        <v>84</v>
      </c>
      <c r="C29" s="33" t="s">
        <v>180</v>
      </c>
      <c r="D29" s="24"/>
      <c r="E29" s="36" t="s">
        <v>192</v>
      </c>
      <c r="F29" s="24" t="s">
        <v>180</v>
      </c>
      <c r="G29" s="33" t="s">
        <v>180</v>
      </c>
      <c r="H29" s="19"/>
      <c r="I29" s="25">
        <v>382</v>
      </c>
      <c r="J29" s="24" t="s">
        <v>180</v>
      </c>
      <c r="K29" s="33"/>
      <c r="L29" s="24"/>
      <c r="M29" s="36" t="s">
        <v>192</v>
      </c>
      <c r="N29" s="24" t="s">
        <v>180</v>
      </c>
      <c r="O29" s="33" t="s">
        <v>180</v>
      </c>
      <c r="P29" s="19"/>
      <c r="Q29" s="25">
        <v>382</v>
      </c>
      <c r="R29" s="24" t="s">
        <v>180</v>
      </c>
    </row>
    <row r="30" spans="1:18" x14ac:dyDescent="0.25">
      <c r="A30" s="14"/>
      <c r="B30" s="20" t="s">
        <v>376</v>
      </c>
      <c r="C30" s="16" t="s">
        <v>180</v>
      </c>
      <c r="D30" s="11"/>
      <c r="E30" s="11"/>
      <c r="F30" s="11"/>
      <c r="G30" s="16" t="s">
        <v>180</v>
      </c>
      <c r="H30" s="11"/>
      <c r="I30" s="11"/>
      <c r="J30" s="11"/>
      <c r="K30" s="16"/>
      <c r="L30" s="11"/>
      <c r="M30" s="11"/>
      <c r="N30" s="11"/>
      <c r="O30" s="16" t="s">
        <v>180</v>
      </c>
      <c r="P30" s="11"/>
      <c r="Q30" s="11"/>
      <c r="R30" s="11"/>
    </row>
    <row r="31" spans="1:18" ht="15.75" thickBot="1" x14ac:dyDescent="0.3">
      <c r="A31" s="14"/>
      <c r="B31" s="57" t="s">
        <v>89</v>
      </c>
      <c r="C31" s="33" t="s">
        <v>180</v>
      </c>
      <c r="D31" s="24"/>
      <c r="E31" s="36" t="s">
        <v>192</v>
      </c>
      <c r="F31" s="24" t="s">
        <v>180</v>
      </c>
      <c r="G31" s="33" t="s">
        <v>180</v>
      </c>
      <c r="H31" s="19"/>
      <c r="I31" s="25" t="s">
        <v>380</v>
      </c>
      <c r="J31" s="24" t="s">
        <v>195</v>
      </c>
      <c r="K31" s="33"/>
      <c r="L31" s="24"/>
      <c r="M31" s="36" t="s">
        <v>192</v>
      </c>
      <c r="N31" s="24" t="s">
        <v>180</v>
      </c>
      <c r="O31" s="33" t="s">
        <v>180</v>
      </c>
      <c r="P31" s="19"/>
      <c r="Q31" s="25" t="s">
        <v>380</v>
      </c>
      <c r="R31" s="24" t="s">
        <v>195</v>
      </c>
    </row>
    <row r="32" spans="1:18" x14ac:dyDescent="0.25">
      <c r="A32" s="14"/>
      <c r="B32" s="26"/>
      <c r="C32" s="26" t="s">
        <v>180</v>
      </c>
      <c r="D32" s="27"/>
      <c r="E32" s="27"/>
      <c r="F32" s="26"/>
      <c r="G32" s="26" t="s">
        <v>180</v>
      </c>
      <c r="H32" s="27"/>
      <c r="I32" s="27"/>
      <c r="J32" s="26"/>
      <c r="K32" s="26"/>
      <c r="L32" s="27"/>
      <c r="M32" s="27"/>
      <c r="N32" s="26"/>
      <c r="O32" s="26" t="s">
        <v>180</v>
      </c>
      <c r="P32" s="27"/>
      <c r="Q32" s="27"/>
      <c r="R32" s="26"/>
    </row>
    <row r="33" spans="1:18" ht="15.75" thickBot="1" x14ac:dyDescent="0.3">
      <c r="A33" s="14"/>
      <c r="B33" s="48" t="s">
        <v>378</v>
      </c>
      <c r="C33" s="16" t="s">
        <v>180</v>
      </c>
      <c r="D33" s="31" t="s">
        <v>185</v>
      </c>
      <c r="E33" s="60" t="s">
        <v>192</v>
      </c>
      <c r="F33" s="31" t="s">
        <v>180</v>
      </c>
      <c r="G33" s="16" t="s">
        <v>180</v>
      </c>
      <c r="H33" s="29" t="s">
        <v>185</v>
      </c>
      <c r="I33" s="37" t="s">
        <v>381</v>
      </c>
      <c r="J33" s="31" t="s">
        <v>195</v>
      </c>
      <c r="K33" s="16"/>
      <c r="L33" s="31" t="s">
        <v>185</v>
      </c>
      <c r="M33" s="60" t="s">
        <v>192</v>
      </c>
      <c r="N33" s="31" t="s">
        <v>180</v>
      </c>
      <c r="O33" s="16" t="s">
        <v>180</v>
      </c>
      <c r="P33" s="29" t="s">
        <v>185</v>
      </c>
      <c r="Q33" s="37" t="s">
        <v>381</v>
      </c>
      <c r="R33" s="31" t="s">
        <v>195</v>
      </c>
    </row>
    <row r="34" spans="1:18" ht="15.75" thickTop="1" x14ac:dyDescent="0.25">
      <c r="A34" s="14"/>
      <c r="B34" s="26"/>
      <c r="C34" s="26" t="s">
        <v>180</v>
      </c>
      <c r="D34" s="32"/>
      <c r="E34" s="32"/>
      <c r="F34" s="26"/>
      <c r="G34" s="26" t="s">
        <v>180</v>
      </c>
      <c r="H34" s="32"/>
      <c r="I34" s="32"/>
      <c r="J34" s="26"/>
      <c r="K34" s="26"/>
      <c r="L34" s="32"/>
      <c r="M34" s="32"/>
      <c r="N34" s="26"/>
      <c r="O34" s="26" t="s">
        <v>180</v>
      </c>
      <c r="P34" s="32"/>
      <c r="Q34" s="32"/>
    </row>
  </sheetData>
  <mergeCells count="35">
    <mergeCell ref="A11:A34"/>
    <mergeCell ref="B11:R11"/>
    <mergeCell ref="B12:R12"/>
    <mergeCell ref="B13:R13"/>
    <mergeCell ref="E17:Q17"/>
    <mergeCell ref="E26:Q26"/>
    <mergeCell ref="A1:A2"/>
    <mergeCell ref="B1:R1"/>
    <mergeCell ref="B2:R2"/>
    <mergeCell ref="B3:R3"/>
    <mergeCell ref="A4:A10"/>
    <mergeCell ref="B4:R4"/>
    <mergeCell ref="B5:R5"/>
    <mergeCell ref="B6:R6"/>
    <mergeCell ref="R8:R9"/>
    <mergeCell ref="D15:M15"/>
    <mergeCell ref="P15:Q15"/>
    <mergeCell ref="D16:E16"/>
    <mergeCell ref="H16:I16"/>
    <mergeCell ref="L16:M16"/>
    <mergeCell ref="P16:Q16"/>
    <mergeCell ref="J8:J9"/>
    <mergeCell ref="K8:K9"/>
    <mergeCell ref="L8:M9"/>
    <mergeCell ref="N8:N9"/>
    <mergeCell ref="O8:O9"/>
    <mergeCell ref="P8:Q8"/>
    <mergeCell ref="P9:Q9"/>
    <mergeCell ref="B8:B9"/>
    <mergeCell ref="C8:C9"/>
    <mergeCell ref="D8: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42578125" customWidth="1"/>
    <col min="4" max="4" width="2.5703125" customWidth="1"/>
    <col min="5" max="5" width="9.7109375" customWidth="1"/>
    <col min="6" max="6" width="2.5703125" customWidth="1"/>
    <col min="7" max="7" width="12" customWidth="1"/>
    <col min="8" max="8" width="2.5703125" customWidth="1"/>
    <col min="9" max="9" width="8.42578125" customWidth="1"/>
    <col min="10" max="10" width="2.5703125" customWidth="1"/>
    <col min="11" max="11" width="12" customWidth="1"/>
    <col min="12" max="12" width="2.5703125" customWidth="1"/>
    <col min="13" max="13" width="9.7109375" customWidth="1"/>
    <col min="14" max="14" width="2.5703125" customWidth="1"/>
  </cols>
  <sheetData>
    <row r="1" spans="1:14" ht="15" customHeight="1" x14ac:dyDescent="0.25">
      <c r="A1" s="7" t="s">
        <v>6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3</v>
      </c>
      <c r="B3" s="13" t="s">
        <v>5</v>
      </c>
      <c r="C3" s="13"/>
      <c r="D3" s="13"/>
      <c r="E3" s="13"/>
      <c r="F3" s="13"/>
      <c r="G3" s="13"/>
      <c r="H3" s="13"/>
      <c r="I3" s="13"/>
      <c r="J3" s="13"/>
      <c r="K3" s="13"/>
      <c r="L3" s="13"/>
      <c r="M3" s="13"/>
      <c r="N3" s="13"/>
    </row>
    <row r="4" spans="1:14" ht="15" customHeight="1" x14ac:dyDescent="0.25">
      <c r="A4" s="14" t="s">
        <v>680</v>
      </c>
      <c r="B4" s="13" t="s">
        <v>5</v>
      </c>
      <c r="C4" s="13"/>
      <c r="D4" s="13"/>
      <c r="E4" s="13"/>
      <c r="F4" s="13"/>
      <c r="G4" s="13"/>
      <c r="H4" s="13"/>
      <c r="I4" s="13"/>
      <c r="J4" s="13"/>
      <c r="K4" s="13"/>
      <c r="L4" s="13"/>
      <c r="M4" s="13"/>
      <c r="N4" s="13"/>
    </row>
    <row r="5" spans="1:14" ht="25.5" customHeight="1" x14ac:dyDescent="0.25">
      <c r="A5" s="14"/>
      <c r="B5" s="15" t="s">
        <v>385</v>
      </c>
      <c r="C5" s="15"/>
      <c r="D5" s="15"/>
      <c r="E5" s="15"/>
      <c r="F5" s="15"/>
      <c r="G5" s="15"/>
      <c r="H5" s="15"/>
      <c r="I5" s="15"/>
      <c r="J5" s="15"/>
      <c r="K5" s="15"/>
      <c r="L5" s="15"/>
      <c r="M5" s="15"/>
      <c r="N5" s="15"/>
    </row>
    <row r="6" spans="1:14" ht="15.75" x14ac:dyDescent="0.25">
      <c r="A6" s="14"/>
      <c r="B6" s="43"/>
      <c r="C6" s="43"/>
      <c r="D6" s="43"/>
      <c r="E6" s="43"/>
      <c r="F6" s="43"/>
      <c r="G6" s="43"/>
      <c r="H6" s="43"/>
      <c r="I6" s="43"/>
      <c r="J6" s="43"/>
      <c r="K6" s="43"/>
      <c r="L6" s="43"/>
      <c r="M6" s="43"/>
      <c r="N6" s="43"/>
    </row>
    <row r="7" spans="1:14" x14ac:dyDescent="0.25">
      <c r="A7" s="14"/>
      <c r="B7" s="11"/>
      <c r="C7" s="11"/>
      <c r="D7" s="11"/>
      <c r="E7" s="11"/>
      <c r="F7" s="11"/>
      <c r="G7" s="11"/>
      <c r="H7" s="11"/>
      <c r="I7" s="11"/>
      <c r="J7" s="11"/>
      <c r="K7" s="11"/>
      <c r="L7" s="11"/>
      <c r="M7" s="11"/>
      <c r="N7" s="11"/>
    </row>
    <row r="8" spans="1:14" x14ac:dyDescent="0.25">
      <c r="A8" s="14"/>
      <c r="B8" s="17" t="s">
        <v>182</v>
      </c>
      <c r="C8" s="40" t="s">
        <v>180</v>
      </c>
      <c r="D8" s="41" t="s">
        <v>387</v>
      </c>
      <c r="E8" s="41"/>
      <c r="F8" s="40"/>
      <c r="G8" s="40"/>
      <c r="H8" s="41" t="s">
        <v>390</v>
      </c>
      <c r="I8" s="41"/>
      <c r="J8" s="40"/>
      <c r="K8" s="40"/>
      <c r="L8" s="41" t="s">
        <v>317</v>
      </c>
      <c r="M8" s="41"/>
      <c r="N8" s="40"/>
    </row>
    <row r="9" spans="1:14" x14ac:dyDescent="0.25">
      <c r="A9" s="14"/>
      <c r="B9" s="63" t="s">
        <v>386</v>
      </c>
      <c r="C9" s="40"/>
      <c r="D9" s="41" t="s">
        <v>388</v>
      </c>
      <c r="E9" s="41"/>
      <c r="F9" s="40"/>
      <c r="G9" s="40"/>
      <c r="H9" s="41" t="s">
        <v>391</v>
      </c>
      <c r="I9" s="41"/>
      <c r="J9" s="40"/>
      <c r="K9" s="40"/>
      <c r="L9" s="41" t="s">
        <v>392</v>
      </c>
      <c r="M9" s="41"/>
      <c r="N9" s="40"/>
    </row>
    <row r="10" spans="1:14" ht="15.75" thickBot="1" x14ac:dyDescent="0.3">
      <c r="A10" s="14"/>
      <c r="C10" s="40"/>
      <c r="D10" s="38" t="s">
        <v>389</v>
      </c>
      <c r="E10" s="38"/>
      <c r="F10" s="40"/>
      <c r="G10" s="40"/>
      <c r="H10" s="38" t="s">
        <v>162</v>
      </c>
      <c r="I10" s="38"/>
      <c r="J10" s="40"/>
      <c r="K10" s="40"/>
      <c r="L10" s="38" t="s">
        <v>393</v>
      </c>
      <c r="M10" s="38"/>
      <c r="N10" s="40"/>
    </row>
    <row r="11" spans="1:14" x14ac:dyDescent="0.25">
      <c r="A11" s="14"/>
      <c r="B11" s="18" t="s">
        <v>326</v>
      </c>
      <c r="C11" s="19" t="s">
        <v>180</v>
      </c>
      <c r="D11" s="19" t="s">
        <v>185</v>
      </c>
      <c r="E11" s="23">
        <v>369706</v>
      </c>
      <c r="F11" s="24" t="s">
        <v>180</v>
      </c>
      <c r="G11" s="19"/>
      <c r="H11" s="19" t="s">
        <v>185</v>
      </c>
      <c r="I11" s="23">
        <v>17952</v>
      </c>
      <c r="J11" s="24" t="s">
        <v>180</v>
      </c>
      <c r="K11" s="19"/>
      <c r="L11" s="19" t="s">
        <v>185</v>
      </c>
      <c r="M11" s="23">
        <v>387658</v>
      </c>
      <c r="N11" s="24" t="s">
        <v>180</v>
      </c>
    </row>
    <row r="12" spans="1:14" x14ac:dyDescent="0.25">
      <c r="A12" s="14"/>
      <c r="B12" s="20" t="s">
        <v>394</v>
      </c>
      <c r="C12" s="11" t="s">
        <v>180</v>
      </c>
      <c r="D12" s="11"/>
      <c r="E12" s="21">
        <v>5063</v>
      </c>
      <c r="F12" s="12" t="s">
        <v>180</v>
      </c>
      <c r="G12" s="11"/>
      <c r="H12" s="12"/>
      <c r="I12" s="35" t="s">
        <v>192</v>
      </c>
      <c r="J12" s="12" t="s">
        <v>180</v>
      </c>
      <c r="K12" s="11"/>
      <c r="L12" s="11"/>
      <c r="M12" s="21">
        <v>5063</v>
      </c>
      <c r="N12" s="12" t="s">
        <v>180</v>
      </c>
    </row>
    <row r="13" spans="1:14" x14ac:dyDescent="0.25">
      <c r="A13" s="14"/>
      <c r="B13" s="22" t="s">
        <v>395</v>
      </c>
      <c r="C13" s="19" t="s">
        <v>180</v>
      </c>
      <c r="D13" s="19"/>
      <c r="E13" s="23">
        <v>2465</v>
      </c>
      <c r="F13" s="24" t="s">
        <v>180</v>
      </c>
      <c r="G13" s="19"/>
      <c r="H13" s="24"/>
      <c r="I13" s="36" t="s">
        <v>192</v>
      </c>
      <c r="J13" s="24" t="s">
        <v>180</v>
      </c>
      <c r="K13" s="19"/>
      <c r="L13" s="19"/>
      <c r="M13" s="23">
        <v>2465</v>
      </c>
      <c r="N13" s="24" t="s">
        <v>180</v>
      </c>
    </row>
    <row r="14" spans="1:14" x14ac:dyDescent="0.25">
      <c r="A14" s="14"/>
      <c r="B14" s="20" t="s">
        <v>396</v>
      </c>
      <c r="C14" s="11" t="s">
        <v>180</v>
      </c>
      <c r="D14" s="11"/>
      <c r="E14" s="34">
        <v>673</v>
      </c>
      <c r="F14" s="12" t="s">
        <v>180</v>
      </c>
      <c r="G14" s="11"/>
      <c r="H14" s="12"/>
      <c r="I14" s="35" t="s">
        <v>192</v>
      </c>
      <c r="J14" s="12" t="s">
        <v>180</v>
      </c>
      <c r="K14" s="11"/>
      <c r="L14" s="11"/>
      <c r="M14" s="34">
        <v>673</v>
      </c>
      <c r="N14" s="12" t="s">
        <v>180</v>
      </c>
    </row>
    <row r="15" spans="1:14" ht="25.5" x14ac:dyDescent="0.25">
      <c r="A15" s="14"/>
      <c r="B15" s="22" t="s">
        <v>397</v>
      </c>
      <c r="C15" s="19" t="s">
        <v>180</v>
      </c>
      <c r="D15" s="19"/>
      <c r="E15" s="25" t="s">
        <v>398</v>
      </c>
      <c r="F15" s="24" t="s">
        <v>195</v>
      </c>
      <c r="G15" s="19"/>
      <c r="H15" s="19"/>
      <c r="I15" s="25" t="s">
        <v>399</v>
      </c>
      <c r="J15" s="24" t="s">
        <v>195</v>
      </c>
      <c r="K15" s="19"/>
      <c r="L15" s="19"/>
      <c r="M15" s="25" t="s">
        <v>400</v>
      </c>
      <c r="N15" s="24" t="s">
        <v>195</v>
      </c>
    </row>
    <row r="16" spans="1:14" ht="26.25" thickBot="1" x14ac:dyDescent="0.3">
      <c r="A16" s="14"/>
      <c r="B16" s="20" t="s">
        <v>401</v>
      </c>
      <c r="C16" s="11" t="s">
        <v>180</v>
      </c>
      <c r="D16" s="11"/>
      <c r="E16" s="34">
        <v>965</v>
      </c>
      <c r="F16" s="12" t="s">
        <v>180</v>
      </c>
      <c r="G16" s="11"/>
      <c r="H16" s="11"/>
      <c r="I16" s="34" t="s">
        <v>402</v>
      </c>
      <c r="J16" s="12" t="s">
        <v>195</v>
      </c>
      <c r="K16" s="11"/>
      <c r="L16" s="11"/>
      <c r="M16" s="34">
        <v>501</v>
      </c>
      <c r="N16" s="12" t="s">
        <v>180</v>
      </c>
    </row>
    <row r="17" spans="1:14" x14ac:dyDescent="0.25">
      <c r="A17" s="14"/>
      <c r="B17" s="26"/>
      <c r="C17" s="26" t="s">
        <v>180</v>
      </c>
      <c r="D17" s="27"/>
      <c r="E17" s="27"/>
      <c r="F17" s="26"/>
      <c r="G17" s="26"/>
      <c r="H17" s="27"/>
      <c r="I17" s="27"/>
      <c r="J17" s="26"/>
      <c r="K17" s="26"/>
      <c r="L17" s="27"/>
      <c r="M17" s="27"/>
      <c r="N17" s="26"/>
    </row>
    <row r="18" spans="1:14" ht="15.75" thickBot="1" x14ac:dyDescent="0.3">
      <c r="A18" s="14"/>
      <c r="B18" s="18" t="s">
        <v>330</v>
      </c>
      <c r="C18" s="33" t="s">
        <v>180</v>
      </c>
      <c r="D18" s="45" t="s">
        <v>185</v>
      </c>
      <c r="E18" s="46">
        <v>368033</v>
      </c>
      <c r="F18" s="47" t="s">
        <v>180</v>
      </c>
      <c r="G18" s="33"/>
      <c r="H18" s="45" t="s">
        <v>185</v>
      </c>
      <c r="I18" s="46">
        <v>12054</v>
      </c>
      <c r="J18" s="47" t="s">
        <v>180</v>
      </c>
      <c r="K18" s="33"/>
      <c r="L18" s="45" t="s">
        <v>185</v>
      </c>
      <c r="M18" s="46">
        <v>380087</v>
      </c>
      <c r="N18" s="47" t="s">
        <v>180</v>
      </c>
    </row>
    <row r="19" spans="1:14" ht="15.75" thickTop="1" x14ac:dyDescent="0.25">
      <c r="A19" s="14"/>
      <c r="B19" s="26"/>
      <c r="C19" s="26" t="s">
        <v>180</v>
      </c>
      <c r="D19" s="32"/>
      <c r="E19" s="32"/>
      <c r="F19" s="26"/>
      <c r="G19" s="26"/>
      <c r="H19" s="32"/>
      <c r="I19" s="32"/>
      <c r="J19" s="26"/>
      <c r="K19" s="26"/>
      <c r="L19" s="32"/>
      <c r="M19" s="32"/>
      <c r="N19" s="26"/>
    </row>
    <row r="20" spans="1:14" x14ac:dyDescent="0.25">
      <c r="A20" s="14"/>
      <c r="B20" s="11"/>
      <c r="C20" s="15"/>
      <c r="D20" s="15"/>
      <c r="E20" s="15"/>
      <c r="F20" s="15"/>
      <c r="G20" s="15"/>
      <c r="H20" s="15"/>
      <c r="I20" s="15"/>
      <c r="J20" s="15"/>
      <c r="K20" s="15"/>
      <c r="L20" s="15"/>
      <c r="M20" s="15"/>
      <c r="N20" s="15"/>
    </row>
    <row r="21" spans="1:14" ht="15.75" thickBot="1" x14ac:dyDescent="0.3">
      <c r="A21" s="14"/>
      <c r="B21" s="64" t="s">
        <v>403</v>
      </c>
      <c r="C21" s="16" t="s">
        <v>180</v>
      </c>
      <c r="D21" s="40"/>
      <c r="E21" s="40"/>
      <c r="F21" s="16"/>
      <c r="G21" s="16"/>
      <c r="H21" s="40"/>
      <c r="I21" s="40"/>
      <c r="J21" s="16"/>
      <c r="K21" s="16"/>
      <c r="L21" s="40"/>
      <c r="M21" s="40"/>
      <c r="N21" s="16"/>
    </row>
    <row r="22" spans="1:14" x14ac:dyDescent="0.25">
      <c r="A22" s="14"/>
      <c r="B22" s="18" t="s">
        <v>404</v>
      </c>
      <c r="C22" s="19" t="s">
        <v>180</v>
      </c>
      <c r="D22" s="45" t="s">
        <v>185</v>
      </c>
      <c r="E22" s="46">
        <v>583310</v>
      </c>
      <c r="F22" s="47" t="s">
        <v>180</v>
      </c>
      <c r="G22" s="19"/>
      <c r="H22" s="45" t="s">
        <v>185</v>
      </c>
      <c r="I22" s="46">
        <v>18926</v>
      </c>
      <c r="J22" s="47" t="s">
        <v>180</v>
      </c>
      <c r="K22" s="19"/>
      <c r="L22" s="45" t="s">
        <v>185</v>
      </c>
      <c r="M22" s="46">
        <v>602236</v>
      </c>
      <c r="N22" s="47" t="s">
        <v>180</v>
      </c>
    </row>
    <row r="23" spans="1:14" x14ac:dyDescent="0.25">
      <c r="A23" s="14"/>
      <c r="B23" s="20" t="s">
        <v>394</v>
      </c>
      <c r="C23" s="11" t="s">
        <v>180</v>
      </c>
      <c r="D23" s="11"/>
      <c r="E23" s="21">
        <v>7336</v>
      </c>
      <c r="F23" s="12" t="s">
        <v>180</v>
      </c>
      <c r="G23" s="11"/>
      <c r="H23" s="12"/>
      <c r="I23" s="35" t="s">
        <v>192</v>
      </c>
      <c r="J23" s="12" t="s">
        <v>180</v>
      </c>
      <c r="K23" s="11"/>
      <c r="L23" s="11"/>
      <c r="M23" s="21">
        <v>7336</v>
      </c>
      <c r="N23" s="12" t="s">
        <v>180</v>
      </c>
    </row>
    <row r="24" spans="1:14" x14ac:dyDescent="0.25">
      <c r="A24" s="14"/>
      <c r="B24" s="22" t="s">
        <v>395</v>
      </c>
      <c r="C24" s="19" t="s">
        <v>180</v>
      </c>
      <c r="D24" s="19"/>
      <c r="E24" s="23">
        <v>2761</v>
      </c>
      <c r="F24" s="24" t="s">
        <v>180</v>
      </c>
      <c r="G24" s="19"/>
      <c r="H24" s="24"/>
      <c r="I24" s="36" t="s">
        <v>192</v>
      </c>
      <c r="J24" s="24" t="s">
        <v>180</v>
      </c>
      <c r="K24" s="19"/>
      <c r="L24" s="19"/>
      <c r="M24" s="23">
        <v>2761</v>
      </c>
      <c r="N24" s="24" t="s">
        <v>180</v>
      </c>
    </row>
    <row r="25" spans="1:14" x14ac:dyDescent="0.25">
      <c r="A25" s="14"/>
      <c r="B25" s="20" t="s">
        <v>396</v>
      </c>
      <c r="C25" s="11" t="s">
        <v>180</v>
      </c>
      <c r="D25" s="11"/>
      <c r="E25" s="34">
        <v>557</v>
      </c>
      <c r="F25" s="12" t="s">
        <v>180</v>
      </c>
      <c r="G25" s="11"/>
      <c r="H25" s="12"/>
      <c r="I25" s="35" t="s">
        <v>192</v>
      </c>
      <c r="J25" s="12" t="s">
        <v>180</v>
      </c>
      <c r="K25" s="11"/>
      <c r="L25" s="11"/>
      <c r="M25" s="34">
        <v>557</v>
      </c>
      <c r="N25" s="12" t="s">
        <v>180</v>
      </c>
    </row>
    <row r="26" spans="1:14" ht="25.5" x14ac:dyDescent="0.25">
      <c r="A26" s="14"/>
      <c r="B26" s="22" t="s">
        <v>397</v>
      </c>
      <c r="C26" s="19" t="s">
        <v>180</v>
      </c>
      <c r="D26" s="19"/>
      <c r="E26" s="25" t="s">
        <v>405</v>
      </c>
      <c r="F26" s="24" t="s">
        <v>195</v>
      </c>
      <c r="G26" s="19"/>
      <c r="H26" s="19"/>
      <c r="I26" s="25">
        <v>44</v>
      </c>
      <c r="J26" s="24" t="s">
        <v>180</v>
      </c>
      <c r="K26" s="19"/>
      <c r="L26" s="24"/>
      <c r="M26" s="36" t="s">
        <v>192</v>
      </c>
      <c r="N26" s="24" t="s">
        <v>180</v>
      </c>
    </row>
    <row r="27" spans="1:14" ht="26.25" thickBot="1" x14ac:dyDescent="0.3">
      <c r="A27" s="14"/>
      <c r="B27" s="20" t="s">
        <v>406</v>
      </c>
      <c r="C27" s="11" t="s">
        <v>180</v>
      </c>
      <c r="D27" s="11"/>
      <c r="E27" s="34" t="s">
        <v>407</v>
      </c>
      <c r="F27" s="12" t="s">
        <v>195</v>
      </c>
      <c r="G27" s="11"/>
      <c r="H27" s="11"/>
      <c r="I27" s="34">
        <v>505</v>
      </c>
      <c r="J27" s="12" t="s">
        <v>180</v>
      </c>
      <c r="K27" s="11"/>
      <c r="L27" s="11"/>
      <c r="M27" s="34" t="s">
        <v>408</v>
      </c>
      <c r="N27" s="12" t="s">
        <v>195</v>
      </c>
    </row>
    <row r="28" spans="1:14" x14ac:dyDescent="0.25">
      <c r="A28" s="14"/>
      <c r="B28" s="26"/>
      <c r="C28" s="26" t="s">
        <v>180</v>
      </c>
      <c r="D28" s="27"/>
      <c r="E28" s="27"/>
      <c r="F28" s="26"/>
      <c r="G28" s="26"/>
      <c r="H28" s="27"/>
      <c r="I28" s="27"/>
      <c r="J28" s="26"/>
      <c r="K28" s="26"/>
      <c r="L28" s="27"/>
      <c r="M28" s="27"/>
      <c r="N28" s="26"/>
    </row>
    <row r="29" spans="1:14" ht="15.75" thickBot="1" x14ac:dyDescent="0.3">
      <c r="A29" s="14"/>
      <c r="B29" s="18" t="s">
        <v>409</v>
      </c>
      <c r="C29" s="33" t="s">
        <v>180</v>
      </c>
      <c r="D29" s="45" t="s">
        <v>185</v>
      </c>
      <c r="E29" s="46">
        <v>570901</v>
      </c>
      <c r="F29" s="47" t="s">
        <v>180</v>
      </c>
      <c r="G29" s="33"/>
      <c r="H29" s="45" t="s">
        <v>185</v>
      </c>
      <c r="I29" s="46">
        <v>19475</v>
      </c>
      <c r="J29" s="47" t="s">
        <v>180</v>
      </c>
      <c r="K29" s="33"/>
      <c r="L29" s="45" t="s">
        <v>185</v>
      </c>
      <c r="M29" s="46">
        <v>590376</v>
      </c>
      <c r="N29" s="47" t="s">
        <v>180</v>
      </c>
    </row>
    <row r="30" spans="1:14" ht="15.75" thickTop="1" x14ac:dyDescent="0.25">
      <c r="A30" s="14"/>
      <c r="B30" s="26"/>
      <c r="C30" s="26" t="s">
        <v>180</v>
      </c>
      <c r="D30" s="32"/>
      <c r="E30" s="32"/>
      <c r="F30" s="26"/>
      <c r="G30" s="26"/>
      <c r="H30" s="32"/>
      <c r="I30" s="32"/>
      <c r="J30" s="26"/>
      <c r="K30" s="26"/>
      <c r="L30" s="32"/>
      <c r="M30" s="32"/>
    </row>
  </sheetData>
  <mergeCells count="29">
    <mergeCell ref="A1:A2"/>
    <mergeCell ref="B1:N1"/>
    <mergeCell ref="B2:N2"/>
    <mergeCell ref="B3:N3"/>
    <mergeCell ref="A4:A30"/>
    <mergeCell ref="B4:N4"/>
    <mergeCell ref="B5:N5"/>
    <mergeCell ref="B6:N6"/>
    <mergeCell ref="N8:N10"/>
    <mergeCell ref="C20:F20"/>
    <mergeCell ref="G20:J20"/>
    <mergeCell ref="K20:N20"/>
    <mergeCell ref="D21:E21"/>
    <mergeCell ref="H21:I21"/>
    <mergeCell ref="L21:M21"/>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5703125" customWidth="1"/>
    <col min="6" max="6" width="2" bestFit="1" customWidth="1"/>
    <col min="8" max="8" width="2.42578125" customWidth="1"/>
    <col min="9" max="9" width="7.7109375" customWidth="1"/>
    <col min="10" max="10" width="2" bestFit="1" customWidth="1"/>
    <col min="12" max="12" width="2" bestFit="1" customWidth="1"/>
    <col min="13" max="13" width="6.42578125" bestFit="1" customWidth="1"/>
    <col min="14" max="14" width="2" bestFit="1" customWidth="1"/>
  </cols>
  <sheetData>
    <row r="1" spans="1:14" ht="15" customHeight="1" x14ac:dyDescent="0.25">
      <c r="A1" s="7" t="s">
        <v>6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3</v>
      </c>
      <c r="B3" s="13" t="s">
        <v>5</v>
      </c>
      <c r="C3" s="13"/>
      <c r="D3" s="13"/>
      <c r="E3" s="13"/>
      <c r="F3" s="13"/>
      <c r="G3" s="13"/>
      <c r="H3" s="13"/>
      <c r="I3" s="13"/>
      <c r="J3" s="13"/>
      <c r="K3" s="13"/>
      <c r="L3" s="13"/>
      <c r="M3" s="13"/>
      <c r="N3" s="13"/>
    </row>
    <row r="4" spans="1:14" ht="15" customHeight="1" x14ac:dyDescent="0.25">
      <c r="A4" s="14" t="s">
        <v>682</v>
      </c>
      <c r="B4" s="13" t="s">
        <v>5</v>
      </c>
      <c r="C4" s="13"/>
      <c r="D4" s="13"/>
      <c r="E4" s="13"/>
      <c r="F4" s="13"/>
      <c r="G4" s="13"/>
      <c r="H4" s="13"/>
      <c r="I4" s="13"/>
      <c r="J4" s="13"/>
      <c r="K4" s="13"/>
      <c r="L4" s="13"/>
      <c r="M4" s="13"/>
      <c r="N4" s="13"/>
    </row>
    <row r="5" spans="1:14" x14ac:dyDescent="0.25">
      <c r="A5" s="14"/>
      <c r="B5" s="15" t="s">
        <v>683</v>
      </c>
      <c r="C5" s="15"/>
      <c r="D5" s="15"/>
      <c r="E5" s="15"/>
      <c r="F5" s="15"/>
      <c r="G5" s="15"/>
      <c r="H5" s="15"/>
      <c r="I5" s="15"/>
      <c r="J5" s="15"/>
      <c r="K5" s="15"/>
      <c r="L5" s="15"/>
      <c r="M5" s="15"/>
      <c r="N5" s="15"/>
    </row>
    <row r="6" spans="1:14" ht="15.75" x14ac:dyDescent="0.25">
      <c r="A6" s="14"/>
      <c r="B6" s="43"/>
      <c r="C6" s="43"/>
      <c r="D6" s="43"/>
      <c r="E6" s="43"/>
      <c r="F6" s="43"/>
      <c r="G6" s="43"/>
      <c r="H6" s="43"/>
      <c r="I6" s="43"/>
      <c r="J6" s="43"/>
      <c r="K6" s="43"/>
      <c r="L6" s="43"/>
      <c r="M6" s="43"/>
      <c r="N6" s="43"/>
    </row>
    <row r="7" spans="1:14" x14ac:dyDescent="0.25">
      <c r="A7" s="14"/>
      <c r="B7" s="11"/>
      <c r="C7" s="11"/>
      <c r="D7" s="11"/>
      <c r="E7" s="11"/>
      <c r="F7" s="11"/>
      <c r="G7" s="11"/>
      <c r="H7" s="11"/>
      <c r="I7" s="11"/>
      <c r="J7" s="11"/>
      <c r="K7" s="11"/>
      <c r="L7" s="11"/>
      <c r="M7" s="11"/>
      <c r="N7" s="11"/>
    </row>
    <row r="8" spans="1:14" x14ac:dyDescent="0.25">
      <c r="A8" s="14"/>
      <c r="B8" s="17" t="s">
        <v>182</v>
      </c>
      <c r="C8" s="40" t="s">
        <v>180</v>
      </c>
      <c r="D8" s="41" t="s">
        <v>416</v>
      </c>
      <c r="E8" s="41"/>
      <c r="F8" s="40"/>
      <c r="G8" s="40"/>
      <c r="H8" s="41" t="s">
        <v>418</v>
      </c>
      <c r="I8" s="41"/>
      <c r="J8" s="40"/>
      <c r="K8" s="40"/>
      <c r="L8" s="41" t="s">
        <v>317</v>
      </c>
      <c r="M8" s="41"/>
      <c r="N8" s="40"/>
    </row>
    <row r="9" spans="1:14" x14ac:dyDescent="0.25">
      <c r="A9" s="14"/>
      <c r="B9" s="63" t="s">
        <v>386</v>
      </c>
      <c r="C9" s="40"/>
      <c r="D9" s="41" t="s">
        <v>417</v>
      </c>
      <c r="E9" s="41"/>
      <c r="F9" s="40"/>
      <c r="G9" s="40"/>
      <c r="H9" s="41" t="s">
        <v>419</v>
      </c>
      <c r="I9" s="41"/>
      <c r="J9" s="40"/>
      <c r="K9" s="40"/>
      <c r="L9" s="41"/>
      <c r="M9" s="41"/>
      <c r="N9" s="40"/>
    </row>
    <row r="10" spans="1:14" ht="15.75" thickBot="1" x14ac:dyDescent="0.3">
      <c r="A10" s="14"/>
      <c r="C10" s="40"/>
      <c r="D10" s="38"/>
      <c r="E10" s="38"/>
      <c r="F10" s="40"/>
      <c r="G10" s="40"/>
      <c r="H10" s="38" t="s">
        <v>324</v>
      </c>
      <c r="I10" s="38"/>
      <c r="J10" s="40"/>
      <c r="K10" s="40"/>
      <c r="L10" s="38"/>
      <c r="M10" s="38"/>
      <c r="N10" s="40"/>
    </row>
    <row r="11" spans="1:14" x14ac:dyDescent="0.25">
      <c r="A11" s="14"/>
      <c r="B11" s="18" t="s">
        <v>326</v>
      </c>
      <c r="C11" s="19" t="s">
        <v>180</v>
      </c>
      <c r="D11" s="45" t="s">
        <v>185</v>
      </c>
      <c r="E11" s="51" t="s">
        <v>420</v>
      </c>
      <c r="F11" s="47" t="s">
        <v>195</v>
      </c>
      <c r="G11" s="19"/>
      <c r="H11" s="45" t="s">
        <v>185</v>
      </c>
      <c r="I11" s="46">
        <v>78509</v>
      </c>
      <c r="J11" s="47" t="s">
        <v>180</v>
      </c>
      <c r="K11" s="19"/>
      <c r="L11" s="45" t="s">
        <v>185</v>
      </c>
      <c r="M11" s="46">
        <v>73918</v>
      </c>
      <c r="N11" s="47" t="s">
        <v>180</v>
      </c>
    </row>
    <row r="12" spans="1:14" x14ac:dyDescent="0.25">
      <c r="A12" s="14"/>
      <c r="B12" s="20" t="s">
        <v>421</v>
      </c>
      <c r="C12" s="11" t="s">
        <v>180</v>
      </c>
      <c r="D12" s="11"/>
      <c r="E12" s="34">
        <v>186</v>
      </c>
      <c r="F12" s="12" t="s">
        <v>180</v>
      </c>
      <c r="G12" s="11"/>
      <c r="H12" s="12"/>
      <c r="I12" s="35" t="s">
        <v>192</v>
      </c>
      <c r="J12" s="12" t="s">
        <v>180</v>
      </c>
      <c r="K12" s="11"/>
      <c r="L12" s="11"/>
      <c r="M12" s="34">
        <v>186</v>
      </c>
      <c r="N12" s="12" t="s">
        <v>180</v>
      </c>
    </row>
    <row r="13" spans="1:14" ht="15.75" thickBot="1" x14ac:dyDescent="0.3">
      <c r="A13" s="14"/>
      <c r="B13" s="22" t="s">
        <v>422</v>
      </c>
      <c r="C13" s="19" t="s">
        <v>180</v>
      </c>
      <c r="D13" s="19"/>
      <c r="E13" s="23">
        <v>6107</v>
      </c>
      <c r="F13" s="24" t="s">
        <v>180</v>
      </c>
      <c r="G13" s="19"/>
      <c r="H13" s="19"/>
      <c r="I13" s="25" t="s">
        <v>423</v>
      </c>
      <c r="J13" s="24" t="s">
        <v>195</v>
      </c>
      <c r="K13" s="19"/>
      <c r="L13" s="19"/>
      <c r="M13" s="25" t="s">
        <v>424</v>
      </c>
      <c r="N13" s="24" t="s">
        <v>195</v>
      </c>
    </row>
    <row r="14" spans="1:14" x14ac:dyDescent="0.25">
      <c r="A14" s="14"/>
      <c r="B14" s="26"/>
      <c r="C14" s="26" t="s">
        <v>180</v>
      </c>
      <c r="D14" s="27"/>
      <c r="E14" s="27"/>
      <c r="F14" s="26"/>
      <c r="G14" s="26"/>
      <c r="H14" s="27"/>
      <c r="I14" s="27"/>
      <c r="J14" s="26"/>
      <c r="K14" s="26"/>
      <c r="L14" s="27"/>
      <c r="M14" s="27"/>
      <c r="N14" s="26"/>
    </row>
    <row r="15" spans="1:14" ht="15.75" thickBot="1" x14ac:dyDescent="0.3">
      <c r="A15" s="14"/>
      <c r="B15" s="48" t="s">
        <v>330</v>
      </c>
      <c r="C15" s="16" t="s">
        <v>180</v>
      </c>
      <c r="D15" s="29" t="s">
        <v>185</v>
      </c>
      <c r="E15" s="30">
        <v>1702</v>
      </c>
      <c r="F15" s="31" t="s">
        <v>180</v>
      </c>
      <c r="G15" s="16"/>
      <c r="H15" s="29" t="s">
        <v>185</v>
      </c>
      <c r="I15" s="30">
        <v>57794</v>
      </c>
      <c r="J15" s="31" t="s">
        <v>180</v>
      </c>
      <c r="K15" s="16"/>
      <c r="L15" s="29" t="s">
        <v>185</v>
      </c>
      <c r="M15" s="30">
        <v>59496</v>
      </c>
      <c r="N15" s="31" t="s">
        <v>180</v>
      </c>
    </row>
    <row r="16" spans="1:14" ht="15.75" thickTop="1" x14ac:dyDescent="0.25">
      <c r="A16" s="14"/>
      <c r="B16" s="26"/>
      <c r="C16" s="26" t="s">
        <v>180</v>
      </c>
      <c r="D16" s="32"/>
      <c r="E16" s="32"/>
      <c r="F16" s="26"/>
      <c r="G16" s="26"/>
      <c r="H16" s="32"/>
      <c r="I16" s="32"/>
      <c r="J16" s="26"/>
      <c r="K16" s="26"/>
      <c r="L16" s="32"/>
      <c r="M16" s="32"/>
      <c r="N16" s="26"/>
    </row>
    <row r="17" spans="1:14" ht="15.75" thickBot="1" x14ac:dyDescent="0.3">
      <c r="A17" s="14"/>
      <c r="B17" s="64" t="s">
        <v>403</v>
      </c>
      <c r="C17" s="16" t="s">
        <v>180</v>
      </c>
      <c r="D17" s="40"/>
      <c r="E17" s="40"/>
      <c r="F17" s="40"/>
      <c r="G17" s="40"/>
      <c r="H17" s="40"/>
      <c r="I17" s="40"/>
      <c r="J17" s="40"/>
      <c r="K17" s="40"/>
      <c r="L17" s="40"/>
      <c r="M17" s="40"/>
      <c r="N17" s="16"/>
    </row>
    <row r="18" spans="1:14" x14ac:dyDescent="0.25">
      <c r="A18" s="14"/>
      <c r="B18" s="18" t="s">
        <v>404</v>
      </c>
      <c r="C18" s="19" t="s">
        <v>180</v>
      </c>
      <c r="D18" s="45" t="s">
        <v>185</v>
      </c>
      <c r="E18" s="46">
        <v>5756</v>
      </c>
      <c r="F18" s="47" t="s">
        <v>180</v>
      </c>
      <c r="G18" s="19"/>
      <c r="H18" s="45" t="s">
        <v>185</v>
      </c>
      <c r="I18" s="46">
        <v>80656</v>
      </c>
      <c r="J18" s="47" t="s">
        <v>180</v>
      </c>
      <c r="K18" s="19"/>
      <c r="L18" s="45" t="s">
        <v>185</v>
      </c>
      <c r="M18" s="46">
        <v>86412</v>
      </c>
      <c r="N18" s="47" t="s">
        <v>180</v>
      </c>
    </row>
    <row r="19" spans="1:14" x14ac:dyDescent="0.25">
      <c r="A19" s="14"/>
      <c r="B19" s="20" t="s">
        <v>425</v>
      </c>
      <c r="C19" s="11" t="s">
        <v>180</v>
      </c>
      <c r="D19" s="11"/>
      <c r="E19" s="34" t="s">
        <v>426</v>
      </c>
      <c r="F19" s="12" t="s">
        <v>195</v>
      </c>
      <c r="G19" s="11"/>
      <c r="H19" s="12"/>
      <c r="I19" s="35" t="s">
        <v>192</v>
      </c>
      <c r="J19" s="12" t="s">
        <v>180</v>
      </c>
      <c r="K19" s="11"/>
      <c r="L19" s="11"/>
      <c r="M19" s="34" t="s">
        <v>426</v>
      </c>
      <c r="N19" s="12" t="s">
        <v>195</v>
      </c>
    </row>
    <row r="20" spans="1:14" ht="25.5" x14ac:dyDescent="0.25">
      <c r="A20" s="14"/>
      <c r="B20" s="22" t="s">
        <v>427</v>
      </c>
      <c r="C20" s="19" t="s">
        <v>180</v>
      </c>
      <c r="D20" s="19"/>
      <c r="E20" s="25">
        <v>86</v>
      </c>
      <c r="F20" s="24" t="s">
        <v>180</v>
      </c>
      <c r="G20" s="19"/>
      <c r="H20" s="24"/>
      <c r="I20" s="36" t="s">
        <v>192</v>
      </c>
      <c r="J20" s="24" t="s">
        <v>180</v>
      </c>
      <c r="K20" s="19"/>
      <c r="L20" s="19"/>
      <c r="M20" s="25">
        <v>86</v>
      </c>
      <c r="N20" s="24" t="s">
        <v>180</v>
      </c>
    </row>
    <row r="21" spans="1:14" ht="15.75" thickBot="1" x14ac:dyDescent="0.3">
      <c r="A21" s="14"/>
      <c r="B21" s="20" t="s">
        <v>422</v>
      </c>
      <c r="C21" s="11" t="s">
        <v>180</v>
      </c>
      <c r="D21" s="11"/>
      <c r="E21" s="34" t="s">
        <v>428</v>
      </c>
      <c r="F21" s="12" t="s">
        <v>195</v>
      </c>
      <c r="G21" s="11"/>
      <c r="H21" s="11"/>
      <c r="I21" s="21">
        <v>11758</v>
      </c>
      <c r="J21" s="12" t="s">
        <v>180</v>
      </c>
      <c r="K21" s="11"/>
      <c r="L21" s="11"/>
      <c r="M21" s="21">
        <v>9159</v>
      </c>
      <c r="N21" s="12" t="s">
        <v>180</v>
      </c>
    </row>
    <row r="22" spans="1:14" x14ac:dyDescent="0.25">
      <c r="A22" s="14"/>
      <c r="B22" s="26"/>
      <c r="C22" s="26" t="s">
        <v>180</v>
      </c>
      <c r="D22" s="27"/>
      <c r="E22" s="27"/>
      <c r="F22" s="26"/>
      <c r="G22" s="26"/>
      <c r="H22" s="27"/>
      <c r="I22" s="27"/>
      <c r="J22" s="26"/>
      <c r="K22" s="26"/>
      <c r="L22" s="27"/>
      <c r="M22" s="27"/>
      <c r="N22" s="26"/>
    </row>
    <row r="23" spans="1:14" ht="15.75" thickBot="1" x14ac:dyDescent="0.3">
      <c r="A23" s="14"/>
      <c r="B23" s="18" t="s">
        <v>409</v>
      </c>
      <c r="C23" s="33" t="s">
        <v>180</v>
      </c>
      <c r="D23" s="45" t="s">
        <v>185</v>
      </c>
      <c r="E23" s="46">
        <v>2108</v>
      </c>
      <c r="F23" s="47" t="s">
        <v>180</v>
      </c>
      <c r="G23" s="33"/>
      <c r="H23" s="45" t="s">
        <v>185</v>
      </c>
      <c r="I23" s="46">
        <v>92414</v>
      </c>
      <c r="J23" s="47" t="s">
        <v>180</v>
      </c>
      <c r="K23" s="33"/>
      <c r="L23" s="45" t="s">
        <v>185</v>
      </c>
      <c r="M23" s="46">
        <v>94522</v>
      </c>
      <c r="N23" s="47" t="s">
        <v>180</v>
      </c>
    </row>
    <row r="24" spans="1:14" ht="15.75" thickTop="1" x14ac:dyDescent="0.25">
      <c r="A24" s="14"/>
      <c r="B24" s="26"/>
      <c r="C24" s="26" t="s">
        <v>180</v>
      </c>
      <c r="D24" s="32"/>
      <c r="E24" s="32"/>
      <c r="F24" s="26"/>
      <c r="G24" s="26"/>
      <c r="H24" s="32"/>
      <c r="I24" s="32"/>
      <c r="J24" s="26"/>
      <c r="K24" s="26"/>
      <c r="L24" s="32"/>
      <c r="M24" s="32"/>
      <c r="N24" s="26"/>
    </row>
  </sheetData>
  <mergeCells count="22">
    <mergeCell ref="N8:N10"/>
    <mergeCell ref="D17:M17"/>
    <mergeCell ref="A1:A2"/>
    <mergeCell ref="B1:N1"/>
    <mergeCell ref="B2:N2"/>
    <mergeCell ref="B3:N3"/>
    <mergeCell ref="A4:A24"/>
    <mergeCell ref="B4:N4"/>
    <mergeCell ref="B5:N5"/>
    <mergeCell ref="B6:N6"/>
    <mergeCell ref="H8:I8"/>
    <mergeCell ref="H9:I9"/>
    <mergeCell ref="H10:I10"/>
    <mergeCell ref="J8:J10"/>
    <mergeCell ref="K8:K10"/>
    <mergeCell ref="L8:M10"/>
    <mergeCell ref="C8:C10"/>
    <mergeCell ref="D8:E8"/>
    <mergeCell ref="D9:E9"/>
    <mergeCell ref="D10:E10"/>
    <mergeCell ref="F8:F10"/>
    <mergeCell ref="G8: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5703125" customWidth="1"/>
    <col min="4" max="4" width="3.7109375" customWidth="1"/>
    <col min="5" max="5" width="12.42578125" customWidth="1"/>
    <col min="6" max="7" width="3.5703125" customWidth="1"/>
    <col min="8" max="8" width="3.7109375" customWidth="1"/>
    <col min="9" max="9" width="12.42578125" customWidth="1"/>
    <col min="10" max="10" width="3.7109375" customWidth="1"/>
  </cols>
  <sheetData>
    <row r="1" spans="1:10" ht="15" customHeight="1" x14ac:dyDescent="0.25">
      <c r="A1" s="7" t="s">
        <v>6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13" t="s">
        <v>5</v>
      </c>
      <c r="C3" s="13"/>
      <c r="D3" s="13"/>
      <c r="E3" s="13"/>
      <c r="F3" s="13"/>
      <c r="G3" s="13"/>
      <c r="H3" s="13"/>
      <c r="I3" s="13"/>
      <c r="J3" s="13"/>
    </row>
    <row r="4" spans="1:10" ht="15" customHeight="1" x14ac:dyDescent="0.25">
      <c r="A4" s="14" t="s">
        <v>685</v>
      </c>
      <c r="B4" s="13" t="s">
        <v>5</v>
      </c>
      <c r="C4" s="13"/>
      <c r="D4" s="13"/>
      <c r="E4" s="13"/>
      <c r="F4" s="13"/>
      <c r="G4" s="13"/>
      <c r="H4" s="13"/>
      <c r="I4" s="13"/>
      <c r="J4" s="13"/>
    </row>
    <row r="5" spans="1:10" x14ac:dyDescent="0.25">
      <c r="A5" s="14"/>
      <c r="B5" s="15" t="s">
        <v>686</v>
      </c>
      <c r="C5" s="15"/>
      <c r="D5" s="15"/>
      <c r="E5" s="15"/>
      <c r="F5" s="15"/>
      <c r="G5" s="15"/>
      <c r="H5" s="15"/>
      <c r="I5" s="15"/>
      <c r="J5" s="15"/>
    </row>
    <row r="6" spans="1:10" ht="15.75" x14ac:dyDescent="0.25">
      <c r="A6" s="14"/>
      <c r="B6" s="43"/>
      <c r="C6" s="43"/>
      <c r="D6" s="43"/>
      <c r="E6" s="43"/>
      <c r="F6" s="43"/>
      <c r="G6" s="43"/>
      <c r="H6" s="43"/>
      <c r="I6" s="43"/>
      <c r="J6" s="43"/>
    </row>
    <row r="7" spans="1:10" x14ac:dyDescent="0.25">
      <c r="A7" s="14"/>
      <c r="B7" s="11"/>
      <c r="C7" s="11"/>
      <c r="D7" s="11"/>
      <c r="E7" s="11"/>
      <c r="F7" s="11"/>
      <c r="G7" s="11"/>
      <c r="H7" s="11"/>
      <c r="I7" s="11"/>
      <c r="J7" s="11"/>
    </row>
    <row r="8" spans="1:10" x14ac:dyDescent="0.25">
      <c r="A8" s="14"/>
      <c r="B8" s="40"/>
      <c r="C8" s="40" t="s">
        <v>180</v>
      </c>
      <c r="D8" s="41" t="s">
        <v>432</v>
      </c>
      <c r="E8" s="41"/>
      <c r="F8" s="41"/>
      <c r="G8" s="41"/>
      <c r="H8" s="41"/>
      <c r="I8" s="41"/>
      <c r="J8" s="40"/>
    </row>
    <row r="9" spans="1:10" ht="15.75" thickBot="1" x14ac:dyDescent="0.3">
      <c r="A9" s="14"/>
      <c r="B9" s="40"/>
      <c r="C9" s="40"/>
      <c r="D9" s="38" t="s">
        <v>259</v>
      </c>
      <c r="E9" s="38"/>
      <c r="F9" s="38"/>
      <c r="G9" s="38"/>
      <c r="H9" s="38"/>
      <c r="I9" s="38"/>
      <c r="J9" s="40"/>
    </row>
    <row r="10" spans="1:10" ht="15.75" thickBot="1" x14ac:dyDescent="0.3">
      <c r="A10" s="14"/>
      <c r="B10" s="72" t="s">
        <v>182</v>
      </c>
      <c r="C10" s="16" t="s">
        <v>180</v>
      </c>
      <c r="D10" s="39">
        <v>2014</v>
      </c>
      <c r="E10" s="39"/>
      <c r="F10" s="16"/>
      <c r="G10" s="16" t="s">
        <v>180</v>
      </c>
      <c r="H10" s="39">
        <v>2013</v>
      </c>
      <c r="I10" s="39"/>
      <c r="J10" s="16"/>
    </row>
    <row r="11" spans="1:10" x14ac:dyDescent="0.25">
      <c r="A11" s="14"/>
      <c r="B11" s="22" t="s">
        <v>32</v>
      </c>
      <c r="C11" s="19" t="s">
        <v>180</v>
      </c>
      <c r="D11" s="19" t="s">
        <v>185</v>
      </c>
      <c r="E11" s="23">
        <v>20162</v>
      </c>
      <c r="F11" s="24" t="s">
        <v>180</v>
      </c>
      <c r="G11" s="19" t="s">
        <v>180</v>
      </c>
      <c r="H11" s="19" t="s">
        <v>185</v>
      </c>
      <c r="I11" s="23">
        <v>18829</v>
      </c>
      <c r="J11" s="24" t="s">
        <v>180</v>
      </c>
    </row>
    <row r="12" spans="1:10" x14ac:dyDescent="0.25">
      <c r="A12" s="14"/>
      <c r="B12" s="20" t="s">
        <v>433</v>
      </c>
      <c r="C12" s="11" t="s">
        <v>180</v>
      </c>
      <c r="D12" s="11"/>
      <c r="E12" s="21">
        <v>48094</v>
      </c>
      <c r="F12" s="12" t="s">
        <v>180</v>
      </c>
      <c r="G12" s="11" t="s">
        <v>180</v>
      </c>
      <c r="H12" s="11"/>
      <c r="I12" s="34">
        <v>900</v>
      </c>
      <c r="J12" s="12" t="s">
        <v>180</v>
      </c>
    </row>
    <row r="13" spans="1:10" ht="15.75" thickBot="1" x14ac:dyDescent="0.3">
      <c r="A13" s="14"/>
      <c r="B13" s="22" t="s">
        <v>434</v>
      </c>
      <c r="C13" s="19" t="s">
        <v>180</v>
      </c>
      <c r="D13" s="19"/>
      <c r="E13" s="23">
        <v>10477</v>
      </c>
      <c r="F13" s="24" t="s">
        <v>180</v>
      </c>
      <c r="G13" s="19" t="s">
        <v>180</v>
      </c>
      <c r="H13" s="19"/>
      <c r="I13" s="25">
        <v>275</v>
      </c>
      <c r="J13" s="24" t="s">
        <v>180</v>
      </c>
    </row>
    <row r="14" spans="1:10" x14ac:dyDescent="0.25">
      <c r="A14" s="14"/>
      <c r="B14" s="26"/>
      <c r="C14" s="26" t="s">
        <v>180</v>
      </c>
      <c r="D14" s="27"/>
      <c r="E14" s="27"/>
      <c r="F14" s="26"/>
      <c r="G14" s="26" t="s">
        <v>180</v>
      </c>
      <c r="H14" s="27"/>
      <c r="I14" s="27"/>
      <c r="J14" s="26"/>
    </row>
    <row r="15" spans="1:10" x14ac:dyDescent="0.25">
      <c r="A15" s="14"/>
      <c r="B15" s="48" t="s">
        <v>125</v>
      </c>
      <c r="C15" s="16" t="s">
        <v>180</v>
      </c>
      <c r="D15" s="11"/>
      <c r="E15" s="21">
        <v>37617</v>
      </c>
      <c r="F15" s="12" t="s">
        <v>180</v>
      </c>
      <c r="G15" s="16" t="s">
        <v>180</v>
      </c>
      <c r="H15" s="11"/>
      <c r="I15" s="34">
        <v>625</v>
      </c>
      <c r="J15" s="12" t="s">
        <v>180</v>
      </c>
    </row>
    <row r="16" spans="1:10" ht="26.25" thickBot="1" x14ac:dyDescent="0.3">
      <c r="A16" s="14"/>
      <c r="B16" s="22" t="s">
        <v>45</v>
      </c>
      <c r="C16" s="33" t="s">
        <v>180</v>
      </c>
      <c r="D16" s="19"/>
      <c r="E16" s="25">
        <v>103</v>
      </c>
      <c r="F16" s="24" t="s">
        <v>180</v>
      </c>
      <c r="G16" s="33" t="s">
        <v>180</v>
      </c>
      <c r="H16" s="19"/>
      <c r="I16" s="25" t="s">
        <v>436</v>
      </c>
      <c r="J16" s="24" t="s">
        <v>195</v>
      </c>
    </row>
    <row r="17" spans="1:10" x14ac:dyDescent="0.25">
      <c r="A17" s="14"/>
      <c r="B17" s="26"/>
      <c r="C17" s="26" t="s">
        <v>180</v>
      </c>
      <c r="D17" s="27"/>
      <c r="E17" s="27"/>
      <c r="F17" s="26"/>
      <c r="G17" s="26" t="s">
        <v>180</v>
      </c>
      <c r="H17" s="27"/>
      <c r="I17" s="27"/>
      <c r="J17" s="26"/>
    </row>
    <row r="18" spans="1:10" ht="26.25" thickBot="1" x14ac:dyDescent="0.3">
      <c r="A18" s="14"/>
      <c r="B18" s="48" t="s">
        <v>437</v>
      </c>
      <c r="C18" s="16" t="s">
        <v>180</v>
      </c>
      <c r="D18" s="29" t="s">
        <v>185</v>
      </c>
      <c r="E18" s="30">
        <v>37720</v>
      </c>
      <c r="F18" s="31" t="s">
        <v>180</v>
      </c>
      <c r="G18" s="16" t="s">
        <v>180</v>
      </c>
      <c r="H18" s="29" t="s">
        <v>185</v>
      </c>
      <c r="I18" s="37">
        <v>439</v>
      </c>
      <c r="J18" s="31" t="s">
        <v>180</v>
      </c>
    </row>
    <row r="19" spans="1:10" ht="15.75" thickTop="1" x14ac:dyDescent="0.25">
      <c r="A19" s="14"/>
      <c r="B19" s="26"/>
      <c r="C19" s="26" t="s">
        <v>180</v>
      </c>
      <c r="D19" s="32"/>
      <c r="E19" s="32"/>
      <c r="F19" s="26"/>
      <c r="G19" s="26" t="s">
        <v>180</v>
      </c>
      <c r="H19" s="32"/>
      <c r="I19" s="32"/>
      <c r="J19" s="26"/>
    </row>
    <row r="20" spans="1:10" ht="15" customHeight="1" x14ac:dyDescent="0.25">
      <c r="A20" s="14" t="s">
        <v>687</v>
      </c>
      <c r="B20" s="13" t="s">
        <v>5</v>
      </c>
      <c r="C20" s="13"/>
      <c r="D20" s="13"/>
      <c r="E20" s="13"/>
      <c r="F20" s="13"/>
      <c r="G20" s="13"/>
      <c r="H20" s="13"/>
      <c r="I20" s="13"/>
      <c r="J20" s="13"/>
    </row>
    <row r="21" spans="1:10" ht="25.5" customHeight="1" x14ac:dyDescent="0.25">
      <c r="A21" s="14"/>
      <c r="B21" s="15" t="s">
        <v>438</v>
      </c>
      <c r="C21" s="15"/>
      <c r="D21" s="15"/>
      <c r="E21" s="15"/>
      <c r="F21" s="15"/>
      <c r="G21" s="15"/>
      <c r="H21" s="15"/>
      <c r="I21" s="15"/>
      <c r="J21" s="15"/>
    </row>
    <row r="22" spans="1:10" ht="15.75" x14ac:dyDescent="0.25">
      <c r="A22" s="14"/>
      <c r="B22" s="43"/>
      <c r="C22" s="43"/>
      <c r="D22" s="43"/>
      <c r="E22" s="43"/>
      <c r="F22" s="43"/>
      <c r="G22" s="43"/>
      <c r="H22" s="43"/>
      <c r="I22" s="43"/>
      <c r="J22" s="43"/>
    </row>
    <row r="23" spans="1:10" x14ac:dyDescent="0.25">
      <c r="A23" s="14"/>
      <c r="B23" s="11"/>
      <c r="C23" s="11"/>
      <c r="D23" s="11"/>
      <c r="E23" s="11"/>
      <c r="F23" s="11"/>
      <c r="G23" s="11"/>
      <c r="H23" s="11"/>
      <c r="I23" s="11"/>
      <c r="J23" s="11"/>
    </row>
    <row r="24" spans="1:10" x14ac:dyDescent="0.25">
      <c r="A24" s="14"/>
      <c r="B24" s="16"/>
      <c r="C24" s="16" t="s">
        <v>180</v>
      </c>
      <c r="D24" s="41" t="s">
        <v>259</v>
      </c>
      <c r="E24" s="41"/>
      <c r="F24" s="16"/>
      <c r="G24" s="16" t="s">
        <v>180</v>
      </c>
      <c r="H24" s="41" t="s">
        <v>260</v>
      </c>
      <c r="I24" s="41"/>
      <c r="J24" s="16"/>
    </row>
    <row r="25" spans="1:10" ht="15.75" thickBot="1" x14ac:dyDescent="0.3">
      <c r="A25" s="14"/>
      <c r="B25" s="17" t="s">
        <v>182</v>
      </c>
      <c r="C25" s="16" t="s">
        <v>180</v>
      </c>
      <c r="D25" s="38">
        <v>2014</v>
      </c>
      <c r="E25" s="38"/>
      <c r="F25" s="16"/>
      <c r="G25" s="16" t="s">
        <v>180</v>
      </c>
      <c r="H25" s="38">
        <v>2013</v>
      </c>
      <c r="I25" s="38"/>
      <c r="J25" s="16"/>
    </row>
    <row r="26" spans="1:10" x14ac:dyDescent="0.25">
      <c r="A26" s="14"/>
      <c r="B26" s="18" t="s">
        <v>439</v>
      </c>
      <c r="C26" s="19" t="s">
        <v>180</v>
      </c>
      <c r="D26" s="19"/>
      <c r="E26" s="19"/>
      <c r="F26" s="19"/>
      <c r="G26" s="19" t="s">
        <v>180</v>
      </c>
      <c r="H26" s="19"/>
      <c r="I26" s="19"/>
      <c r="J26" s="19"/>
    </row>
    <row r="27" spans="1:10" x14ac:dyDescent="0.25">
      <c r="A27" s="14"/>
      <c r="B27" s="20" t="s">
        <v>440</v>
      </c>
      <c r="C27" s="11" t="s">
        <v>180</v>
      </c>
      <c r="D27" s="11" t="s">
        <v>185</v>
      </c>
      <c r="E27" s="34">
        <v>369</v>
      </c>
      <c r="F27" s="12" t="s">
        <v>180</v>
      </c>
      <c r="G27" s="11" t="s">
        <v>180</v>
      </c>
      <c r="H27" s="11" t="s">
        <v>185</v>
      </c>
      <c r="I27" s="21">
        <v>24229</v>
      </c>
      <c r="J27" s="12" t="s">
        <v>180</v>
      </c>
    </row>
    <row r="28" spans="1:10" x14ac:dyDescent="0.25">
      <c r="A28" s="14"/>
      <c r="B28" s="22" t="s">
        <v>441</v>
      </c>
      <c r="C28" s="19" t="s">
        <v>180</v>
      </c>
      <c r="D28" s="19"/>
      <c r="E28" s="23">
        <v>12865</v>
      </c>
      <c r="F28" s="24" t="s">
        <v>180</v>
      </c>
      <c r="G28" s="19" t="s">
        <v>180</v>
      </c>
      <c r="H28" s="19"/>
      <c r="I28" s="23">
        <v>25915</v>
      </c>
      <c r="J28" s="24" t="s">
        <v>180</v>
      </c>
    </row>
    <row r="29" spans="1:10" x14ac:dyDescent="0.25">
      <c r="A29" s="14"/>
      <c r="B29" s="20" t="s">
        <v>83</v>
      </c>
      <c r="C29" s="11" t="s">
        <v>180</v>
      </c>
      <c r="D29" s="11"/>
      <c r="E29" s="21">
        <v>16821</v>
      </c>
      <c r="F29" s="12" t="s">
        <v>180</v>
      </c>
      <c r="G29" s="11" t="s">
        <v>180</v>
      </c>
      <c r="H29" s="11"/>
      <c r="I29" s="21">
        <v>16109</v>
      </c>
      <c r="J29" s="12" t="s">
        <v>180</v>
      </c>
    </row>
    <row r="30" spans="1:10" ht="15.75" thickBot="1" x14ac:dyDescent="0.3">
      <c r="A30" s="14"/>
      <c r="B30" s="22" t="s">
        <v>442</v>
      </c>
      <c r="C30" s="19" t="s">
        <v>180</v>
      </c>
      <c r="D30" s="19"/>
      <c r="E30" s="23">
        <v>7336</v>
      </c>
      <c r="F30" s="24" t="s">
        <v>180</v>
      </c>
      <c r="G30" s="19" t="s">
        <v>180</v>
      </c>
      <c r="H30" s="19"/>
      <c r="I30" s="23">
        <v>9388</v>
      </c>
      <c r="J30" s="24" t="s">
        <v>180</v>
      </c>
    </row>
    <row r="31" spans="1:10" x14ac:dyDescent="0.25">
      <c r="A31" s="14"/>
      <c r="B31" s="26"/>
      <c r="C31" s="26" t="s">
        <v>180</v>
      </c>
      <c r="D31" s="27"/>
      <c r="E31" s="27"/>
      <c r="F31" s="26"/>
      <c r="G31" s="26" t="s">
        <v>180</v>
      </c>
      <c r="H31" s="27"/>
      <c r="I31" s="27"/>
      <c r="J31" s="26"/>
    </row>
    <row r="32" spans="1:10" ht="15.75" thickBot="1" x14ac:dyDescent="0.3">
      <c r="A32" s="14"/>
      <c r="B32" s="28"/>
      <c r="C32" s="16" t="s">
        <v>180</v>
      </c>
      <c r="D32" s="29" t="s">
        <v>185</v>
      </c>
      <c r="E32" s="30">
        <v>37391</v>
      </c>
      <c r="F32" s="31" t="s">
        <v>180</v>
      </c>
      <c r="G32" s="16" t="s">
        <v>180</v>
      </c>
      <c r="H32" s="29" t="s">
        <v>185</v>
      </c>
      <c r="I32" s="30">
        <v>75641</v>
      </c>
      <c r="J32" s="31" t="s">
        <v>180</v>
      </c>
    </row>
    <row r="33" spans="1:10" ht="15.75" thickTop="1" x14ac:dyDescent="0.25">
      <c r="A33" s="14"/>
      <c r="B33" s="26"/>
      <c r="C33" s="26" t="s">
        <v>180</v>
      </c>
      <c r="D33" s="32"/>
      <c r="E33" s="32"/>
      <c r="F33" s="26"/>
      <c r="G33" s="26" t="s">
        <v>180</v>
      </c>
      <c r="H33" s="32"/>
      <c r="I33" s="32"/>
      <c r="J33" s="26"/>
    </row>
    <row r="34" spans="1:10" x14ac:dyDescent="0.25">
      <c r="A34" s="14"/>
      <c r="B34" s="11"/>
      <c r="C34" s="15"/>
      <c r="D34" s="15"/>
      <c r="E34" s="15"/>
      <c r="F34" s="15"/>
      <c r="G34" s="15"/>
      <c r="H34" s="15"/>
      <c r="I34" s="15"/>
      <c r="J34" s="15"/>
    </row>
    <row r="35" spans="1:10" x14ac:dyDescent="0.25">
      <c r="A35" s="14"/>
      <c r="B35" s="18" t="s">
        <v>443</v>
      </c>
      <c r="C35" s="33" t="s">
        <v>180</v>
      </c>
      <c r="D35" s="19"/>
      <c r="E35" s="19"/>
      <c r="F35" s="19"/>
      <c r="G35" s="33" t="s">
        <v>180</v>
      </c>
      <c r="H35" s="19"/>
      <c r="I35" s="19"/>
      <c r="J35" s="19"/>
    </row>
    <row r="36" spans="1:10" x14ac:dyDescent="0.25">
      <c r="A36" s="14"/>
      <c r="B36" s="20" t="s">
        <v>88</v>
      </c>
      <c r="C36" s="16" t="s">
        <v>180</v>
      </c>
      <c r="D36" s="11" t="s">
        <v>185</v>
      </c>
      <c r="E36" s="21">
        <v>6706</v>
      </c>
      <c r="F36" s="12" t="s">
        <v>180</v>
      </c>
      <c r="G36" s="16" t="s">
        <v>180</v>
      </c>
      <c r="H36" s="11" t="s">
        <v>185</v>
      </c>
      <c r="I36" s="21">
        <v>13039</v>
      </c>
      <c r="J36" s="12" t="s">
        <v>180</v>
      </c>
    </row>
    <row r="37" spans="1:10" x14ac:dyDescent="0.25">
      <c r="A37" s="14"/>
      <c r="B37" s="22" t="s">
        <v>89</v>
      </c>
      <c r="C37" s="33" t="s">
        <v>180</v>
      </c>
      <c r="D37" s="19"/>
      <c r="E37" s="23">
        <v>2369</v>
      </c>
      <c r="F37" s="24" t="s">
        <v>180</v>
      </c>
      <c r="G37" s="33" t="s">
        <v>180</v>
      </c>
      <c r="H37" s="19"/>
      <c r="I37" s="23">
        <v>3381</v>
      </c>
      <c r="J37" s="24" t="s">
        <v>180</v>
      </c>
    </row>
    <row r="38" spans="1:10" ht="15.75" thickBot="1" x14ac:dyDescent="0.3">
      <c r="A38" s="14"/>
      <c r="B38" s="20" t="s">
        <v>442</v>
      </c>
      <c r="C38" s="16" t="s">
        <v>180</v>
      </c>
      <c r="D38" s="11"/>
      <c r="E38" s="21">
        <v>1577</v>
      </c>
      <c r="F38" s="12" t="s">
        <v>180</v>
      </c>
      <c r="G38" s="16" t="s">
        <v>180</v>
      </c>
      <c r="H38" s="11"/>
      <c r="I38" s="21">
        <v>1719</v>
      </c>
      <c r="J38" s="12" t="s">
        <v>180</v>
      </c>
    </row>
    <row r="39" spans="1:10" x14ac:dyDescent="0.25">
      <c r="A39" s="14"/>
      <c r="B39" s="26"/>
      <c r="C39" s="26" t="s">
        <v>180</v>
      </c>
      <c r="D39" s="27"/>
      <c r="E39" s="27"/>
      <c r="F39" s="26"/>
      <c r="G39" s="26" t="s">
        <v>180</v>
      </c>
      <c r="H39" s="27"/>
      <c r="I39" s="27"/>
      <c r="J39" s="26"/>
    </row>
    <row r="40" spans="1:10" ht="15.75" thickBot="1" x14ac:dyDescent="0.3">
      <c r="A40" s="14"/>
      <c r="B40" s="53"/>
      <c r="C40" s="33" t="s">
        <v>180</v>
      </c>
      <c r="D40" s="45" t="s">
        <v>185</v>
      </c>
      <c r="E40" s="46">
        <v>10652</v>
      </c>
      <c r="F40" s="47" t="s">
        <v>180</v>
      </c>
      <c r="G40" s="33" t="s">
        <v>180</v>
      </c>
      <c r="H40" s="45" t="s">
        <v>185</v>
      </c>
      <c r="I40" s="46">
        <v>18139</v>
      </c>
      <c r="J40" s="47" t="s">
        <v>180</v>
      </c>
    </row>
    <row r="41" spans="1:10" ht="15.75" thickTop="1" x14ac:dyDescent="0.25">
      <c r="A41" s="14"/>
      <c r="B41" s="26"/>
      <c r="C41" s="26" t="s">
        <v>180</v>
      </c>
      <c r="D41" s="32"/>
      <c r="E41" s="32"/>
      <c r="F41" s="26"/>
      <c r="G41" s="26" t="s">
        <v>180</v>
      </c>
      <c r="H41" s="32"/>
      <c r="I41" s="32"/>
    </row>
    <row r="42" spans="1:10" ht="15" customHeight="1" x14ac:dyDescent="0.25">
      <c r="A42" s="14" t="s">
        <v>688</v>
      </c>
      <c r="B42" s="13" t="s">
        <v>5</v>
      </c>
      <c r="C42" s="13"/>
      <c r="D42" s="13"/>
      <c r="E42" s="13"/>
      <c r="F42" s="13"/>
      <c r="G42" s="13"/>
      <c r="H42" s="13"/>
      <c r="I42" s="13"/>
      <c r="J42" s="13"/>
    </row>
    <row r="43" spans="1:10" ht="25.5" customHeight="1" x14ac:dyDescent="0.25">
      <c r="A43" s="14"/>
      <c r="B43" s="15" t="s">
        <v>444</v>
      </c>
      <c r="C43" s="15"/>
      <c r="D43" s="15"/>
      <c r="E43" s="15"/>
      <c r="F43" s="15"/>
      <c r="G43" s="15"/>
      <c r="H43" s="15"/>
      <c r="I43" s="15"/>
      <c r="J43" s="15"/>
    </row>
    <row r="44" spans="1:10" x14ac:dyDescent="0.25">
      <c r="A44" s="14"/>
      <c r="B44" s="62"/>
      <c r="C44" s="62"/>
      <c r="D44" s="62"/>
      <c r="E44" s="62"/>
      <c r="F44" s="62"/>
      <c r="G44" s="62"/>
      <c r="H44" s="62"/>
      <c r="I44" s="62"/>
      <c r="J44" s="62"/>
    </row>
    <row r="45" spans="1:10" x14ac:dyDescent="0.25">
      <c r="A45" s="14"/>
      <c r="B45" s="11"/>
      <c r="C45" s="11"/>
      <c r="D45" s="11"/>
      <c r="E45" s="11"/>
      <c r="F45" s="11"/>
      <c r="G45" s="11"/>
      <c r="H45" s="11"/>
      <c r="I45" s="11"/>
      <c r="J45" s="11"/>
    </row>
    <row r="46" spans="1:10" x14ac:dyDescent="0.25">
      <c r="A46" s="14"/>
      <c r="B46" s="16"/>
      <c r="C46" s="16" t="s">
        <v>180</v>
      </c>
      <c r="D46" s="41" t="s">
        <v>259</v>
      </c>
      <c r="E46" s="41"/>
      <c r="F46" s="16"/>
      <c r="G46" s="16" t="s">
        <v>180</v>
      </c>
      <c r="H46" s="41" t="s">
        <v>260</v>
      </c>
      <c r="I46" s="41"/>
      <c r="J46" s="16"/>
    </row>
    <row r="47" spans="1:10" ht="15.75" thickBot="1" x14ac:dyDescent="0.3">
      <c r="A47" s="14"/>
      <c r="B47" s="17" t="s">
        <v>182</v>
      </c>
      <c r="C47" s="16" t="s">
        <v>180</v>
      </c>
      <c r="D47" s="38">
        <v>2014</v>
      </c>
      <c r="E47" s="38"/>
      <c r="F47" s="16"/>
      <c r="G47" s="16" t="s">
        <v>180</v>
      </c>
      <c r="H47" s="38">
        <v>2013</v>
      </c>
      <c r="I47" s="38"/>
      <c r="J47" s="16"/>
    </row>
    <row r="48" spans="1:10" x14ac:dyDescent="0.25">
      <c r="A48" s="14"/>
      <c r="B48" s="22" t="s">
        <v>184</v>
      </c>
      <c r="C48" s="19" t="s">
        <v>180</v>
      </c>
      <c r="D48" s="24" t="s">
        <v>185</v>
      </c>
      <c r="E48" s="36" t="s">
        <v>192</v>
      </c>
      <c r="F48" s="24" t="s">
        <v>180</v>
      </c>
      <c r="G48" s="19" t="s">
        <v>180</v>
      </c>
      <c r="H48" s="19" t="s">
        <v>185</v>
      </c>
      <c r="I48" s="23">
        <v>27398</v>
      </c>
      <c r="J48" s="24" t="s">
        <v>180</v>
      </c>
    </row>
    <row r="49" spans="1:10" x14ac:dyDescent="0.25">
      <c r="A49" s="14"/>
      <c r="B49" s="20" t="s">
        <v>186</v>
      </c>
      <c r="C49" s="11" t="s">
        <v>180</v>
      </c>
      <c r="D49" s="11"/>
      <c r="E49" s="21">
        <v>37391</v>
      </c>
      <c r="F49" s="12" t="s">
        <v>180</v>
      </c>
      <c r="G49" s="11" t="s">
        <v>180</v>
      </c>
      <c r="H49" s="11"/>
      <c r="I49" s="21">
        <v>47588</v>
      </c>
      <c r="J49" s="12" t="s">
        <v>180</v>
      </c>
    </row>
    <row r="50" spans="1:10" ht="15.75" thickBot="1" x14ac:dyDescent="0.3">
      <c r="A50" s="14"/>
      <c r="B50" s="22" t="s">
        <v>187</v>
      </c>
      <c r="C50" s="19" t="s">
        <v>180</v>
      </c>
      <c r="D50" s="24"/>
      <c r="E50" s="36" t="s">
        <v>192</v>
      </c>
      <c r="F50" s="24" t="s">
        <v>180</v>
      </c>
      <c r="G50" s="19" t="s">
        <v>180</v>
      </c>
      <c r="H50" s="19"/>
      <c r="I50" s="25">
        <v>655</v>
      </c>
      <c r="J50" s="24" t="s">
        <v>180</v>
      </c>
    </row>
    <row r="51" spans="1:10" x14ac:dyDescent="0.25">
      <c r="A51" s="14"/>
      <c r="B51" s="26"/>
      <c r="C51" s="26" t="s">
        <v>180</v>
      </c>
      <c r="D51" s="27"/>
      <c r="E51" s="27"/>
      <c r="F51" s="26"/>
      <c r="G51" s="26" t="s">
        <v>180</v>
      </c>
      <c r="H51" s="27"/>
      <c r="I51" s="27"/>
      <c r="J51" s="26"/>
    </row>
    <row r="52" spans="1:10" ht="15.75" thickBot="1" x14ac:dyDescent="0.3">
      <c r="A52" s="14"/>
      <c r="B52" s="28"/>
      <c r="C52" s="16" t="s">
        <v>180</v>
      </c>
      <c r="D52" s="29" t="s">
        <v>185</v>
      </c>
      <c r="E52" s="30">
        <v>37391</v>
      </c>
      <c r="F52" s="31" t="s">
        <v>180</v>
      </c>
      <c r="G52" s="16" t="s">
        <v>180</v>
      </c>
      <c r="H52" s="29" t="s">
        <v>185</v>
      </c>
      <c r="I52" s="30">
        <v>75641</v>
      </c>
      <c r="J52" s="31" t="s">
        <v>180</v>
      </c>
    </row>
    <row r="53" spans="1:10" ht="15.75" thickTop="1" x14ac:dyDescent="0.25">
      <c r="A53" s="14"/>
      <c r="B53" s="26"/>
      <c r="C53" s="26" t="s">
        <v>180</v>
      </c>
      <c r="D53" s="32"/>
      <c r="E53" s="32"/>
      <c r="F53" s="26"/>
      <c r="G53" s="26" t="s">
        <v>180</v>
      </c>
      <c r="H53" s="32"/>
      <c r="I53" s="32"/>
      <c r="J53" s="26"/>
    </row>
    <row r="54" spans="1:10" ht="23.25" x14ac:dyDescent="0.35">
      <c r="A54" s="14"/>
      <c r="B54" s="44"/>
      <c r="C54" s="44"/>
      <c r="D54" s="44"/>
      <c r="E54" s="44"/>
      <c r="F54" s="44"/>
      <c r="G54" s="44"/>
      <c r="H54" s="44"/>
      <c r="I54" s="44"/>
      <c r="J54" s="44"/>
    </row>
  </sheetData>
  <mergeCells count="34">
    <mergeCell ref="A42:A54"/>
    <mergeCell ref="B42:J42"/>
    <mergeCell ref="B43:J43"/>
    <mergeCell ref="B44:J44"/>
    <mergeCell ref="B54:J54"/>
    <mergeCell ref="B5:J5"/>
    <mergeCell ref="B6:J6"/>
    <mergeCell ref="A20:A41"/>
    <mergeCell ref="B20:J20"/>
    <mergeCell ref="B21:J21"/>
    <mergeCell ref="B22:J22"/>
    <mergeCell ref="D46:E46"/>
    <mergeCell ref="H46:I46"/>
    <mergeCell ref="D47:E47"/>
    <mergeCell ref="H47:I47"/>
    <mergeCell ref="A1:A2"/>
    <mergeCell ref="B1:J1"/>
    <mergeCell ref="B2:J2"/>
    <mergeCell ref="B3:J3"/>
    <mergeCell ref="A4:A19"/>
    <mergeCell ref="B4:J4"/>
    <mergeCell ref="D24:E24"/>
    <mergeCell ref="H24:I24"/>
    <mergeCell ref="D25:E25"/>
    <mergeCell ref="H25:I25"/>
    <mergeCell ref="C34:F34"/>
    <mergeCell ref="G34:J34"/>
    <mergeCell ref="B8:B9"/>
    <mergeCell ref="C8:C9"/>
    <mergeCell ref="D8:I8"/>
    <mergeCell ref="D9:I9"/>
    <mergeCell ref="J8:J9"/>
    <mergeCell ref="D10:E10"/>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0.140625" customWidth="1"/>
    <col min="6" max="6" width="2" bestFit="1" customWidth="1"/>
    <col min="7" max="7" width="1.85546875" bestFit="1" customWidth="1"/>
    <col min="8" max="8" width="2.5703125" customWidth="1"/>
    <col min="9" max="9" width="9.42578125" customWidth="1"/>
    <col min="10" max="10" width="2" bestFit="1" customWidth="1"/>
    <col min="11" max="11" width="1.85546875" bestFit="1" customWidth="1"/>
    <col min="12" max="12" width="2.140625" customWidth="1"/>
    <col min="13" max="13" width="7.85546875" customWidth="1"/>
    <col min="14" max="14" width="2" bestFit="1" customWidth="1"/>
    <col min="15" max="15" width="1.85546875" bestFit="1" customWidth="1"/>
    <col min="16" max="16" width="2.28515625" customWidth="1"/>
    <col min="17" max="17" width="9.85546875" customWidth="1"/>
    <col min="18" max="18" width="2" bestFit="1" customWidth="1"/>
    <col min="19" max="19" width="1.85546875" bestFit="1" customWidth="1"/>
    <col min="20" max="20" width="1.85546875" customWidth="1"/>
    <col min="21" max="21" width="8.42578125" customWidth="1"/>
    <col min="22" max="22" width="2" bestFit="1" customWidth="1"/>
    <col min="24" max="24" width="2" customWidth="1"/>
    <col min="25" max="25" width="8.5703125" customWidth="1"/>
    <col min="26" max="26" width="2" bestFit="1" customWidth="1"/>
  </cols>
  <sheetData>
    <row r="1" spans="1:26" ht="15" customHeight="1" x14ac:dyDescent="0.25">
      <c r="A1" s="7" t="s">
        <v>6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46</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52</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71" t="s">
        <v>452</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4"/>
      <c r="B6" s="71" t="s">
        <v>453</v>
      </c>
      <c r="C6" s="71"/>
      <c r="D6" s="71"/>
      <c r="E6" s="71"/>
      <c r="F6" s="71"/>
      <c r="G6" s="71"/>
      <c r="H6" s="71"/>
      <c r="I6" s="71"/>
      <c r="J6" s="71"/>
      <c r="K6" s="71"/>
      <c r="L6" s="71"/>
      <c r="M6" s="71"/>
      <c r="N6" s="71"/>
      <c r="O6" s="71"/>
      <c r="P6" s="71"/>
      <c r="Q6" s="71"/>
      <c r="R6" s="71"/>
      <c r="S6" s="71"/>
      <c r="T6" s="71"/>
      <c r="U6" s="71"/>
      <c r="V6" s="71"/>
      <c r="W6" s="71"/>
      <c r="X6" s="71"/>
      <c r="Y6" s="71"/>
      <c r="Z6" s="71"/>
    </row>
    <row r="7" spans="1:26" ht="15.75" x14ac:dyDescent="0.25">
      <c r="A7" s="14"/>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4"/>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4"/>
      <c r="B9" s="52" t="s">
        <v>182</v>
      </c>
      <c r="C9" s="40" t="s">
        <v>180</v>
      </c>
      <c r="D9" s="41" t="s">
        <v>454</v>
      </c>
      <c r="E9" s="41"/>
      <c r="F9" s="40"/>
      <c r="G9" s="40"/>
      <c r="H9" s="41" t="s">
        <v>455</v>
      </c>
      <c r="I9" s="41"/>
      <c r="J9" s="40"/>
      <c r="K9" s="40"/>
      <c r="L9" s="41" t="s">
        <v>456</v>
      </c>
      <c r="M9" s="41"/>
      <c r="N9" s="40"/>
      <c r="O9" s="40"/>
      <c r="P9" s="41" t="s">
        <v>458</v>
      </c>
      <c r="Q9" s="41"/>
      <c r="R9" s="40"/>
      <c r="S9" s="40"/>
      <c r="T9" s="41" t="s">
        <v>459</v>
      </c>
      <c r="U9" s="41"/>
      <c r="V9" s="40"/>
      <c r="W9" s="40"/>
      <c r="X9" s="41" t="s">
        <v>290</v>
      </c>
      <c r="Y9" s="41"/>
      <c r="Z9" s="40"/>
    </row>
    <row r="10" spans="1:26" ht="15.75" thickBot="1" x14ac:dyDescent="0.3">
      <c r="A10" s="14"/>
      <c r="B10" s="52"/>
      <c r="C10" s="40"/>
      <c r="D10" s="38"/>
      <c r="E10" s="38"/>
      <c r="F10" s="40"/>
      <c r="G10" s="40"/>
      <c r="H10" s="38" t="s">
        <v>389</v>
      </c>
      <c r="I10" s="38"/>
      <c r="J10" s="40"/>
      <c r="K10" s="40"/>
      <c r="L10" s="38" t="s">
        <v>457</v>
      </c>
      <c r="M10" s="38"/>
      <c r="N10" s="40"/>
      <c r="O10" s="40"/>
      <c r="P10" s="38" t="s">
        <v>457</v>
      </c>
      <c r="Q10" s="38"/>
      <c r="R10" s="40"/>
      <c r="S10" s="40"/>
      <c r="T10" s="38"/>
      <c r="U10" s="38"/>
      <c r="V10" s="40"/>
      <c r="W10" s="40"/>
      <c r="X10" s="38"/>
      <c r="Y10" s="38"/>
      <c r="Z10" s="40"/>
    </row>
    <row r="11" spans="1:26" x14ac:dyDescent="0.25">
      <c r="A11" s="14"/>
      <c r="B11" s="22" t="s">
        <v>32</v>
      </c>
      <c r="C11" s="19" t="s">
        <v>180</v>
      </c>
      <c r="D11" s="19" t="s">
        <v>185</v>
      </c>
      <c r="E11" s="25">
        <v>116</v>
      </c>
      <c r="F11" s="24" t="s">
        <v>180</v>
      </c>
      <c r="G11" s="19"/>
      <c r="H11" s="19" t="s">
        <v>185</v>
      </c>
      <c r="I11" s="23">
        <v>84004</v>
      </c>
      <c r="J11" s="24" t="s">
        <v>180</v>
      </c>
      <c r="K11" s="19"/>
      <c r="L11" s="19" t="s">
        <v>185</v>
      </c>
      <c r="M11" s="23">
        <v>97975</v>
      </c>
      <c r="N11" s="24" t="s">
        <v>180</v>
      </c>
      <c r="O11" s="19"/>
      <c r="P11" s="19" t="s">
        <v>185</v>
      </c>
      <c r="Q11" s="23">
        <v>269770</v>
      </c>
      <c r="R11" s="24" t="s">
        <v>180</v>
      </c>
      <c r="S11" s="19"/>
      <c r="T11" s="19" t="s">
        <v>185</v>
      </c>
      <c r="U11" s="25" t="s">
        <v>460</v>
      </c>
      <c r="V11" s="24" t="s">
        <v>195</v>
      </c>
      <c r="W11" s="19"/>
      <c r="X11" s="19" t="s">
        <v>185</v>
      </c>
      <c r="Y11" s="23">
        <v>392612</v>
      </c>
      <c r="Z11" s="24" t="s">
        <v>180</v>
      </c>
    </row>
    <row r="12" spans="1:26" ht="15.75" thickBot="1" x14ac:dyDescent="0.3">
      <c r="A12" s="14"/>
      <c r="B12" s="20" t="s">
        <v>33</v>
      </c>
      <c r="C12" s="11" t="s">
        <v>180</v>
      </c>
      <c r="D12" s="12"/>
      <c r="E12" s="35" t="s">
        <v>192</v>
      </c>
      <c r="F12" s="12" t="s">
        <v>180</v>
      </c>
      <c r="G12" s="11"/>
      <c r="H12" s="11"/>
      <c r="I12" s="21">
        <v>50268</v>
      </c>
      <c r="J12" s="12" t="s">
        <v>180</v>
      </c>
      <c r="K12" s="11"/>
      <c r="L12" s="11"/>
      <c r="M12" s="21">
        <v>67704</v>
      </c>
      <c r="N12" s="12" t="s">
        <v>180</v>
      </c>
      <c r="O12" s="11"/>
      <c r="P12" s="11"/>
      <c r="Q12" s="21">
        <v>119784</v>
      </c>
      <c r="R12" s="12" t="s">
        <v>180</v>
      </c>
      <c r="S12" s="11"/>
      <c r="T12" s="11"/>
      <c r="U12" s="34" t="s">
        <v>461</v>
      </c>
      <c r="V12" s="12" t="s">
        <v>195</v>
      </c>
      <c r="W12" s="11"/>
      <c r="X12" s="11"/>
      <c r="Y12" s="21">
        <v>192776</v>
      </c>
      <c r="Z12" s="12" t="s">
        <v>180</v>
      </c>
    </row>
    <row r="13" spans="1:26" x14ac:dyDescent="0.25">
      <c r="A13" s="14"/>
      <c r="B13" s="26"/>
      <c r="C13" s="26" t="s">
        <v>180</v>
      </c>
      <c r="D13" s="27"/>
      <c r="E13" s="27"/>
      <c r="F13" s="26"/>
      <c r="G13" s="26"/>
      <c r="H13" s="27"/>
      <c r="I13" s="27"/>
      <c r="J13" s="26"/>
      <c r="K13" s="26"/>
      <c r="L13" s="27"/>
      <c r="M13" s="27"/>
      <c r="N13" s="26"/>
      <c r="O13" s="26"/>
      <c r="P13" s="27"/>
      <c r="Q13" s="27"/>
      <c r="R13" s="26"/>
      <c r="S13" s="26"/>
      <c r="T13" s="27"/>
      <c r="U13" s="27"/>
      <c r="V13" s="26"/>
      <c r="W13" s="26"/>
      <c r="X13" s="27"/>
      <c r="Y13" s="27"/>
      <c r="Z13" s="26"/>
    </row>
    <row r="14" spans="1:26" x14ac:dyDescent="0.25">
      <c r="A14" s="14"/>
      <c r="B14" s="22" t="s">
        <v>34</v>
      </c>
      <c r="C14" s="33" t="s">
        <v>180</v>
      </c>
      <c r="D14" s="19"/>
      <c r="E14" s="25">
        <v>116</v>
      </c>
      <c r="F14" s="24" t="s">
        <v>180</v>
      </c>
      <c r="G14" s="33"/>
      <c r="H14" s="19"/>
      <c r="I14" s="23">
        <v>33736</v>
      </c>
      <c r="J14" s="24" t="s">
        <v>180</v>
      </c>
      <c r="K14" s="33"/>
      <c r="L14" s="19"/>
      <c r="M14" s="23">
        <v>30271</v>
      </c>
      <c r="N14" s="24" t="s">
        <v>180</v>
      </c>
      <c r="O14" s="33"/>
      <c r="P14" s="19"/>
      <c r="Q14" s="23">
        <v>149986</v>
      </c>
      <c r="R14" s="24" t="s">
        <v>180</v>
      </c>
      <c r="S14" s="33"/>
      <c r="T14" s="19"/>
      <c r="U14" s="25" t="s">
        <v>462</v>
      </c>
      <c r="V14" s="24" t="s">
        <v>195</v>
      </c>
      <c r="W14" s="33"/>
      <c r="X14" s="19"/>
      <c r="Y14" s="23">
        <v>199836</v>
      </c>
      <c r="Z14" s="24" t="s">
        <v>180</v>
      </c>
    </row>
    <row r="15" spans="1:26" x14ac:dyDescent="0.25">
      <c r="A15" s="14"/>
      <c r="B15" s="20" t="s">
        <v>35</v>
      </c>
      <c r="C15" s="16" t="s">
        <v>180</v>
      </c>
      <c r="D15" s="11"/>
      <c r="E15" s="21">
        <v>9025</v>
      </c>
      <c r="F15" s="12" t="s">
        <v>180</v>
      </c>
      <c r="G15" s="16"/>
      <c r="H15" s="11"/>
      <c r="I15" s="21">
        <v>55966</v>
      </c>
      <c r="J15" s="12" t="s">
        <v>180</v>
      </c>
      <c r="K15" s="16"/>
      <c r="L15" s="11"/>
      <c r="M15" s="21">
        <v>22668</v>
      </c>
      <c r="N15" s="12" t="s">
        <v>180</v>
      </c>
      <c r="O15" s="16"/>
      <c r="P15" s="11"/>
      <c r="Q15" s="21">
        <v>121057</v>
      </c>
      <c r="R15" s="12" t="s">
        <v>180</v>
      </c>
      <c r="S15" s="16"/>
      <c r="T15" s="11"/>
      <c r="U15" s="34" t="s">
        <v>463</v>
      </c>
      <c r="V15" s="12" t="s">
        <v>195</v>
      </c>
      <c r="W15" s="16"/>
      <c r="X15" s="11"/>
      <c r="Y15" s="21">
        <v>203784</v>
      </c>
      <c r="Z15" s="12" t="s">
        <v>180</v>
      </c>
    </row>
    <row r="16" spans="1:26" ht="15.75" thickBot="1" x14ac:dyDescent="0.3">
      <c r="A16" s="14"/>
      <c r="B16" s="22" t="s">
        <v>36</v>
      </c>
      <c r="C16" s="33" t="s">
        <v>180</v>
      </c>
      <c r="D16" s="24"/>
      <c r="E16" s="36" t="s">
        <v>192</v>
      </c>
      <c r="F16" s="24" t="s">
        <v>180</v>
      </c>
      <c r="G16" s="33"/>
      <c r="H16" s="24"/>
      <c r="I16" s="36" t="s">
        <v>192</v>
      </c>
      <c r="J16" s="24" t="s">
        <v>180</v>
      </c>
      <c r="K16" s="33"/>
      <c r="L16" s="19"/>
      <c r="M16" s="25">
        <v>222</v>
      </c>
      <c r="N16" s="24" t="s">
        <v>180</v>
      </c>
      <c r="O16" s="33"/>
      <c r="P16" s="19"/>
      <c r="Q16" s="25">
        <v>661</v>
      </c>
      <c r="R16" s="24" t="s">
        <v>180</v>
      </c>
      <c r="S16" s="33"/>
      <c r="T16" s="24"/>
      <c r="U16" s="36" t="s">
        <v>192</v>
      </c>
      <c r="V16" s="24" t="s">
        <v>180</v>
      </c>
      <c r="W16" s="33"/>
      <c r="X16" s="19"/>
      <c r="Y16" s="25">
        <v>883</v>
      </c>
      <c r="Z16" s="24" t="s">
        <v>180</v>
      </c>
    </row>
    <row r="17" spans="1:26" x14ac:dyDescent="0.25">
      <c r="A17" s="14"/>
      <c r="B17" s="26"/>
      <c r="C17" s="26" t="s">
        <v>180</v>
      </c>
      <c r="D17" s="27"/>
      <c r="E17" s="27"/>
      <c r="F17" s="26"/>
      <c r="G17" s="26"/>
      <c r="H17" s="27"/>
      <c r="I17" s="27"/>
      <c r="J17" s="26"/>
      <c r="K17" s="26"/>
      <c r="L17" s="27"/>
      <c r="M17" s="27"/>
      <c r="N17" s="26"/>
      <c r="O17" s="26"/>
      <c r="P17" s="27"/>
      <c r="Q17" s="27"/>
      <c r="R17" s="26"/>
      <c r="S17" s="26"/>
      <c r="T17" s="27"/>
      <c r="U17" s="27"/>
      <c r="V17" s="26"/>
      <c r="W17" s="26"/>
      <c r="X17" s="27"/>
      <c r="Y17" s="27"/>
      <c r="Z17" s="26"/>
    </row>
    <row r="18" spans="1:26" x14ac:dyDescent="0.25">
      <c r="A18" s="14"/>
      <c r="B18" s="20" t="s">
        <v>464</v>
      </c>
      <c r="C18" s="16" t="s">
        <v>180</v>
      </c>
      <c r="D18" s="11"/>
      <c r="E18" s="34" t="s">
        <v>465</v>
      </c>
      <c r="F18" s="12" t="s">
        <v>195</v>
      </c>
      <c r="G18" s="16"/>
      <c r="H18" s="11"/>
      <c r="I18" s="34" t="s">
        <v>466</v>
      </c>
      <c r="J18" s="12" t="s">
        <v>195</v>
      </c>
      <c r="K18" s="16"/>
      <c r="L18" s="11"/>
      <c r="M18" s="21">
        <v>7381</v>
      </c>
      <c r="N18" s="12" t="s">
        <v>180</v>
      </c>
      <c r="O18" s="16"/>
      <c r="P18" s="11"/>
      <c r="Q18" s="21">
        <v>28268</v>
      </c>
      <c r="R18" s="12" t="s">
        <v>180</v>
      </c>
      <c r="S18" s="16"/>
      <c r="T18" s="11"/>
      <c r="U18" s="34" t="s">
        <v>467</v>
      </c>
      <c r="V18" s="12" t="s">
        <v>195</v>
      </c>
      <c r="W18" s="16"/>
      <c r="X18" s="11"/>
      <c r="Y18" s="34" t="s">
        <v>199</v>
      </c>
      <c r="Z18" s="12" t="s">
        <v>195</v>
      </c>
    </row>
    <row r="19" spans="1:26" x14ac:dyDescent="0.25">
      <c r="A19" s="14"/>
      <c r="B19" s="22" t="s">
        <v>38</v>
      </c>
      <c r="C19" s="33" t="s">
        <v>180</v>
      </c>
      <c r="D19" s="19"/>
      <c r="E19" s="23">
        <v>11600</v>
      </c>
      <c r="F19" s="24" t="s">
        <v>180</v>
      </c>
      <c r="G19" s="33"/>
      <c r="H19" s="19"/>
      <c r="I19" s="23">
        <v>1010</v>
      </c>
      <c r="J19" s="24" t="s">
        <v>180</v>
      </c>
      <c r="K19" s="33"/>
      <c r="L19" s="24"/>
      <c r="M19" s="36" t="s">
        <v>192</v>
      </c>
      <c r="N19" s="24" t="s">
        <v>180</v>
      </c>
      <c r="O19" s="33"/>
      <c r="P19" s="19"/>
      <c r="Q19" s="23">
        <v>6810</v>
      </c>
      <c r="R19" s="24" t="s">
        <v>180</v>
      </c>
      <c r="S19" s="33"/>
      <c r="T19" s="24"/>
      <c r="U19" s="36" t="s">
        <v>192</v>
      </c>
      <c r="V19" s="24" t="s">
        <v>180</v>
      </c>
      <c r="W19" s="33"/>
      <c r="X19" s="19"/>
      <c r="Y19" s="23">
        <v>19420</v>
      </c>
      <c r="Z19" s="24" t="s">
        <v>180</v>
      </c>
    </row>
    <row r="20" spans="1:26" x14ac:dyDescent="0.25">
      <c r="A20" s="14"/>
      <c r="B20" s="20" t="s">
        <v>468</v>
      </c>
      <c r="C20" s="16" t="s">
        <v>180</v>
      </c>
      <c r="D20" s="11"/>
      <c r="E20" s="34">
        <v>36</v>
      </c>
      <c r="F20" s="12" t="s">
        <v>180</v>
      </c>
      <c r="G20" s="16"/>
      <c r="H20" s="11"/>
      <c r="I20" s="34" t="s">
        <v>469</v>
      </c>
      <c r="J20" s="12" t="s">
        <v>195</v>
      </c>
      <c r="K20" s="16"/>
      <c r="L20" s="11"/>
      <c r="M20" s="34" t="s">
        <v>470</v>
      </c>
      <c r="N20" s="12" t="s">
        <v>195</v>
      </c>
      <c r="O20" s="16"/>
      <c r="P20" s="11"/>
      <c r="Q20" s="21">
        <v>3026</v>
      </c>
      <c r="R20" s="12" t="s">
        <v>180</v>
      </c>
      <c r="S20" s="16"/>
      <c r="T20" s="12"/>
      <c r="U20" s="35" t="s">
        <v>192</v>
      </c>
      <c r="V20" s="12" t="s">
        <v>180</v>
      </c>
      <c r="W20" s="16"/>
      <c r="X20" s="11"/>
      <c r="Y20" s="21">
        <v>2828</v>
      </c>
      <c r="Z20" s="12" t="s">
        <v>180</v>
      </c>
    </row>
    <row r="21" spans="1:26" ht="15.75" thickBot="1" x14ac:dyDescent="0.3">
      <c r="A21" s="14"/>
      <c r="B21" s="22" t="s">
        <v>132</v>
      </c>
      <c r="C21" s="33" t="s">
        <v>180</v>
      </c>
      <c r="D21" s="19"/>
      <c r="E21" s="25" t="s">
        <v>471</v>
      </c>
      <c r="F21" s="24" t="s">
        <v>195</v>
      </c>
      <c r="G21" s="33"/>
      <c r="H21" s="19"/>
      <c r="I21" s="25">
        <v>74</v>
      </c>
      <c r="J21" s="24" t="s">
        <v>180</v>
      </c>
      <c r="K21" s="33"/>
      <c r="L21" s="24"/>
      <c r="M21" s="36" t="s">
        <v>192</v>
      </c>
      <c r="N21" s="24" t="s">
        <v>180</v>
      </c>
      <c r="O21" s="33"/>
      <c r="P21" s="24"/>
      <c r="Q21" s="36" t="s">
        <v>192</v>
      </c>
      <c r="R21" s="24" t="s">
        <v>180</v>
      </c>
      <c r="S21" s="33"/>
      <c r="T21" s="19"/>
      <c r="U21" s="23">
        <v>35858</v>
      </c>
      <c r="V21" s="24" t="s">
        <v>180</v>
      </c>
      <c r="W21" s="33"/>
      <c r="X21" s="24"/>
      <c r="Y21" s="36" t="s">
        <v>192</v>
      </c>
      <c r="Z21" s="24" t="s">
        <v>180</v>
      </c>
    </row>
    <row r="22" spans="1:26" x14ac:dyDescent="0.25">
      <c r="A22" s="14"/>
      <c r="B22" s="26"/>
      <c r="C22" s="26" t="s">
        <v>180</v>
      </c>
      <c r="D22" s="27"/>
      <c r="E22" s="27"/>
      <c r="F22" s="26"/>
      <c r="G22" s="26"/>
      <c r="H22" s="27"/>
      <c r="I22" s="27"/>
      <c r="J22" s="26"/>
      <c r="K22" s="26"/>
      <c r="L22" s="27"/>
      <c r="M22" s="27"/>
      <c r="N22" s="26"/>
      <c r="O22" s="26"/>
      <c r="P22" s="27"/>
      <c r="Q22" s="27"/>
      <c r="R22" s="26"/>
      <c r="S22" s="26"/>
      <c r="T22" s="27"/>
      <c r="U22" s="27"/>
      <c r="V22" s="26"/>
      <c r="W22" s="26"/>
      <c r="X22" s="27"/>
      <c r="Y22" s="27"/>
      <c r="Z22" s="26"/>
    </row>
    <row r="23" spans="1:26" ht="25.5" x14ac:dyDescent="0.25">
      <c r="A23" s="14"/>
      <c r="B23" s="20" t="s">
        <v>472</v>
      </c>
      <c r="C23" s="16" t="s">
        <v>180</v>
      </c>
      <c r="D23" s="11"/>
      <c r="E23" s="21">
        <v>15387</v>
      </c>
      <c r="F23" s="12" t="s">
        <v>180</v>
      </c>
      <c r="G23" s="16"/>
      <c r="H23" s="11"/>
      <c r="I23" s="34" t="s">
        <v>473</v>
      </c>
      <c r="J23" s="12" t="s">
        <v>195</v>
      </c>
      <c r="K23" s="16"/>
      <c r="L23" s="11"/>
      <c r="M23" s="21">
        <v>7605</v>
      </c>
      <c r="N23" s="12" t="s">
        <v>180</v>
      </c>
      <c r="O23" s="16"/>
      <c r="P23" s="11"/>
      <c r="Q23" s="21">
        <v>18432</v>
      </c>
      <c r="R23" s="12" t="s">
        <v>180</v>
      </c>
      <c r="S23" s="16"/>
      <c r="T23" s="11"/>
      <c r="U23" s="34" t="s">
        <v>474</v>
      </c>
      <c r="V23" s="12" t="s">
        <v>195</v>
      </c>
      <c r="W23" s="16"/>
      <c r="X23" s="11"/>
      <c r="Y23" s="34" t="s">
        <v>475</v>
      </c>
      <c r="Z23" s="12" t="s">
        <v>195</v>
      </c>
    </row>
    <row r="24" spans="1:26" ht="15.75" thickBot="1" x14ac:dyDescent="0.3">
      <c r="A24" s="14"/>
      <c r="B24" s="22" t="s">
        <v>41</v>
      </c>
      <c r="C24" s="33" t="s">
        <v>180</v>
      </c>
      <c r="D24" s="24"/>
      <c r="E24" s="36" t="s">
        <v>192</v>
      </c>
      <c r="F24" s="24" t="s">
        <v>180</v>
      </c>
      <c r="G24" s="33"/>
      <c r="H24" s="19"/>
      <c r="I24" s="25" t="s">
        <v>476</v>
      </c>
      <c r="J24" s="24" t="s">
        <v>195</v>
      </c>
      <c r="K24" s="33"/>
      <c r="L24" s="19"/>
      <c r="M24" s="25" t="s">
        <v>477</v>
      </c>
      <c r="N24" s="24" t="s">
        <v>195</v>
      </c>
      <c r="O24" s="33"/>
      <c r="P24" s="19"/>
      <c r="Q24" s="23">
        <v>5729</v>
      </c>
      <c r="R24" s="24" t="s">
        <v>180</v>
      </c>
      <c r="S24" s="33"/>
      <c r="T24" s="24"/>
      <c r="U24" s="36" t="s">
        <v>192</v>
      </c>
      <c r="V24" s="24" t="s">
        <v>180</v>
      </c>
      <c r="W24" s="33"/>
      <c r="X24" s="19"/>
      <c r="Y24" s="25" t="s">
        <v>478</v>
      </c>
      <c r="Z24" s="24" t="s">
        <v>195</v>
      </c>
    </row>
    <row r="25" spans="1:26" x14ac:dyDescent="0.25">
      <c r="A25" s="14"/>
      <c r="B25" s="26"/>
      <c r="C25" s="26" t="s">
        <v>180</v>
      </c>
      <c r="D25" s="27"/>
      <c r="E25" s="27"/>
      <c r="F25" s="26"/>
      <c r="G25" s="26"/>
      <c r="H25" s="27"/>
      <c r="I25" s="27"/>
      <c r="J25" s="26"/>
      <c r="K25" s="26"/>
      <c r="L25" s="27"/>
      <c r="M25" s="27"/>
      <c r="N25" s="26"/>
      <c r="O25" s="26"/>
      <c r="P25" s="27"/>
      <c r="Q25" s="27"/>
      <c r="R25" s="26"/>
      <c r="S25" s="26"/>
      <c r="T25" s="27"/>
      <c r="U25" s="27"/>
      <c r="V25" s="26"/>
      <c r="W25" s="26"/>
      <c r="X25" s="27"/>
      <c r="Y25" s="27"/>
      <c r="Z25" s="26"/>
    </row>
    <row r="26" spans="1:26" x14ac:dyDescent="0.25">
      <c r="A26" s="14"/>
      <c r="B26" s="20" t="s">
        <v>479</v>
      </c>
      <c r="C26" s="16" t="s">
        <v>180</v>
      </c>
      <c r="D26" s="11"/>
      <c r="E26" s="21">
        <v>15387</v>
      </c>
      <c r="F26" s="12" t="s">
        <v>180</v>
      </c>
      <c r="G26" s="16"/>
      <c r="H26" s="11"/>
      <c r="I26" s="34" t="s">
        <v>480</v>
      </c>
      <c r="J26" s="12" t="s">
        <v>195</v>
      </c>
      <c r="K26" s="16"/>
      <c r="L26" s="11"/>
      <c r="M26" s="21">
        <v>11550</v>
      </c>
      <c r="N26" s="12" t="s">
        <v>180</v>
      </c>
      <c r="O26" s="16"/>
      <c r="P26" s="11"/>
      <c r="Q26" s="21">
        <v>12703</v>
      </c>
      <c r="R26" s="12" t="s">
        <v>180</v>
      </c>
      <c r="S26" s="16"/>
      <c r="T26" s="11"/>
      <c r="U26" s="34" t="s">
        <v>474</v>
      </c>
      <c r="V26" s="12" t="s">
        <v>195</v>
      </c>
      <c r="W26" s="16"/>
      <c r="X26" s="11"/>
      <c r="Y26" s="34" t="s">
        <v>481</v>
      </c>
      <c r="Z26" s="12" t="s">
        <v>195</v>
      </c>
    </row>
    <row r="27" spans="1:26" ht="15.75" thickBot="1" x14ac:dyDescent="0.3">
      <c r="A27" s="14"/>
      <c r="B27" s="22" t="s">
        <v>125</v>
      </c>
      <c r="C27" s="33" t="s">
        <v>180</v>
      </c>
      <c r="D27" s="24"/>
      <c r="E27" s="36" t="s">
        <v>192</v>
      </c>
      <c r="F27" s="24" t="s">
        <v>180</v>
      </c>
      <c r="G27" s="33"/>
      <c r="H27" s="19"/>
      <c r="I27" s="23">
        <v>23922</v>
      </c>
      <c r="J27" s="24" t="s">
        <v>180</v>
      </c>
      <c r="K27" s="33"/>
      <c r="L27" s="19"/>
      <c r="M27" s="23">
        <v>13531</v>
      </c>
      <c r="N27" s="24" t="s">
        <v>180</v>
      </c>
      <c r="O27" s="33"/>
      <c r="P27" s="19"/>
      <c r="Q27" s="25">
        <v>164</v>
      </c>
      <c r="R27" s="24" t="s">
        <v>180</v>
      </c>
      <c r="S27" s="33"/>
      <c r="T27" s="24"/>
      <c r="U27" s="36" t="s">
        <v>192</v>
      </c>
      <c r="V27" s="24" t="s">
        <v>180</v>
      </c>
      <c r="W27" s="33"/>
      <c r="X27" s="19"/>
      <c r="Y27" s="23">
        <v>37617</v>
      </c>
      <c r="Z27" s="24" t="s">
        <v>180</v>
      </c>
    </row>
    <row r="28" spans="1:26" x14ac:dyDescent="0.25">
      <c r="A28" s="14"/>
      <c r="B28" s="26"/>
      <c r="C28" s="26" t="s">
        <v>180</v>
      </c>
      <c r="D28" s="27"/>
      <c r="E28" s="27"/>
      <c r="F28" s="26"/>
      <c r="G28" s="26"/>
      <c r="H28" s="27"/>
      <c r="I28" s="27"/>
      <c r="J28" s="26"/>
      <c r="K28" s="26"/>
      <c r="L28" s="27"/>
      <c r="M28" s="27"/>
      <c r="N28" s="26"/>
      <c r="O28" s="26"/>
      <c r="P28" s="27"/>
      <c r="Q28" s="27"/>
      <c r="R28" s="26"/>
      <c r="S28" s="26"/>
      <c r="T28" s="27"/>
      <c r="U28" s="27"/>
      <c r="V28" s="26"/>
      <c r="W28" s="26"/>
      <c r="X28" s="27"/>
      <c r="Y28" s="27"/>
      <c r="Z28" s="26"/>
    </row>
    <row r="29" spans="1:26" x14ac:dyDescent="0.25">
      <c r="A29" s="14"/>
      <c r="B29" s="20" t="s">
        <v>482</v>
      </c>
      <c r="C29" s="16" t="s">
        <v>180</v>
      </c>
      <c r="D29" s="11"/>
      <c r="E29" s="21">
        <v>15387</v>
      </c>
      <c r="F29" s="12" t="s">
        <v>180</v>
      </c>
      <c r="G29" s="16"/>
      <c r="H29" s="11"/>
      <c r="I29" s="21">
        <v>6787</v>
      </c>
      <c r="J29" s="12" t="s">
        <v>180</v>
      </c>
      <c r="K29" s="16"/>
      <c r="L29" s="11"/>
      <c r="M29" s="21">
        <v>25081</v>
      </c>
      <c r="N29" s="12" t="s">
        <v>180</v>
      </c>
      <c r="O29" s="16"/>
      <c r="P29" s="11"/>
      <c r="Q29" s="21">
        <v>12867</v>
      </c>
      <c r="R29" s="12" t="s">
        <v>180</v>
      </c>
      <c r="S29" s="16"/>
      <c r="T29" s="11"/>
      <c r="U29" s="34" t="s">
        <v>474</v>
      </c>
      <c r="V29" s="12" t="s">
        <v>195</v>
      </c>
      <c r="W29" s="16"/>
      <c r="X29" s="11"/>
      <c r="Y29" s="21">
        <v>14923</v>
      </c>
      <c r="Z29" s="12" t="s">
        <v>180</v>
      </c>
    </row>
    <row r="30" spans="1:26" ht="26.25" thickBot="1" x14ac:dyDescent="0.3">
      <c r="A30" s="14"/>
      <c r="B30" s="22" t="s">
        <v>483</v>
      </c>
      <c r="C30" s="33" t="s">
        <v>180</v>
      </c>
      <c r="D30" s="24"/>
      <c r="E30" s="36" t="s">
        <v>192</v>
      </c>
      <c r="F30" s="24" t="s">
        <v>180</v>
      </c>
      <c r="G30" s="33"/>
      <c r="H30" s="24"/>
      <c r="I30" s="36" t="s">
        <v>192</v>
      </c>
      <c r="J30" s="24" t="s">
        <v>180</v>
      </c>
      <c r="K30" s="33"/>
      <c r="L30" s="24"/>
      <c r="M30" s="36" t="s">
        <v>192</v>
      </c>
      <c r="N30" s="24" t="s">
        <v>180</v>
      </c>
      <c r="O30" s="33"/>
      <c r="P30" s="19"/>
      <c r="Q30" s="25">
        <v>464</v>
      </c>
      <c r="R30" s="24" t="s">
        <v>180</v>
      </c>
      <c r="S30" s="33"/>
      <c r="T30" s="24"/>
      <c r="U30" s="36" t="s">
        <v>192</v>
      </c>
      <c r="V30" s="24" t="s">
        <v>180</v>
      </c>
      <c r="W30" s="33"/>
      <c r="X30" s="19"/>
      <c r="Y30" s="25">
        <v>464</v>
      </c>
      <c r="Z30" s="24" t="s">
        <v>180</v>
      </c>
    </row>
    <row r="31" spans="1:26" x14ac:dyDescent="0.25">
      <c r="A31" s="14"/>
      <c r="B31" s="26"/>
      <c r="C31" s="26" t="s">
        <v>180</v>
      </c>
      <c r="D31" s="27"/>
      <c r="E31" s="27"/>
      <c r="F31" s="26"/>
      <c r="G31" s="26"/>
      <c r="H31" s="27"/>
      <c r="I31" s="27"/>
      <c r="J31" s="26"/>
      <c r="K31" s="26"/>
      <c r="L31" s="27"/>
      <c r="M31" s="27"/>
      <c r="N31" s="26"/>
      <c r="O31" s="26"/>
      <c r="P31" s="27"/>
      <c r="Q31" s="27"/>
      <c r="R31" s="26"/>
      <c r="S31" s="26"/>
      <c r="T31" s="27"/>
      <c r="U31" s="27"/>
      <c r="V31" s="26"/>
      <c r="W31" s="26"/>
      <c r="X31" s="27"/>
      <c r="Y31" s="27"/>
      <c r="Z31" s="26"/>
    </row>
    <row r="32" spans="1:26" x14ac:dyDescent="0.25">
      <c r="A32" s="14"/>
      <c r="B32" s="20" t="s">
        <v>484</v>
      </c>
      <c r="C32" s="16" t="s">
        <v>180</v>
      </c>
      <c r="D32" s="11"/>
      <c r="E32" s="21">
        <v>15387</v>
      </c>
      <c r="F32" s="12" t="s">
        <v>180</v>
      </c>
      <c r="G32" s="16"/>
      <c r="H32" s="11"/>
      <c r="I32" s="21">
        <v>6787</v>
      </c>
      <c r="J32" s="12" t="s">
        <v>180</v>
      </c>
      <c r="K32" s="16"/>
      <c r="L32" s="11"/>
      <c r="M32" s="21">
        <v>25081</v>
      </c>
      <c r="N32" s="12" t="s">
        <v>180</v>
      </c>
      <c r="O32" s="16"/>
      <c r="P32" s="11"/>
      <c r="Q32" s="21">
        <v>13331</v>
      </c>
      <c r="R32" s="12" t="s">
        <v>180</v>
      </c>
      <c r="S32" s="16"/>
      <c r="T32" s="11"/>
      <c r="U32" s="34" t="s">
        <v>474</v>
      </c>
      <c r="V32" s="12" t="s">
        <v>195</v>
      </c>
      <c r="W32" s="16"/>
      <c r="X32" s="11"/>
      <c r="Y32" s="21">
        <v>15387</v>
      </c>
      <c r="Z32" s="12" t="s">
        <v>180</v>
      </c>
    </row>
    <row r="33" spans="1:26" ht="15.75" thickBot="1" x14ac:dyDescent="0.3">
      <c r="A33" s="14"/>
      <c r="B33" s="22" t="s">
        <v>485</v>
      </c>
      <c r="C33" s="33" t="s">
        <v>180</v>
      </c>
      <c r="D33" s="19"/>
      <c r="E33" s="25" t="s">
        <v>486</v>
      </c>
      <c r="F33" s="24" t="s">
        <v>195</v>
      </c>
      <c r="G33" s="33"/>
      <c r="H33" s="24"/>
      <c r="I33" s="36" t="s">
        <v>192</v>
      </c>
      <c r="J33" s="24" t="s">
        <v>180</v>
      </c>
      <c r="K33" s="33"/>
      <c r="L33" s="24"/>
      <c r="M33" s="36" t="s">
        <v>192</v>
      </c>
      <c r="N33" s="24" t="s">
        <v>180</v>
      </c>
      <c r="O33" s="33"/>
      <c r="P33" s="19"/>
      <c r="Q33" s="25" t="s">
        <v>486</v>
      </c>
      <c r="R33" s="24" t="s">
        <v>195</v>
      </c>
      <c r="S33" s="33"/>
      <c r="T33" s="19"/>
      <c r="U33" s="23">
        <v>14422</v>
      </c>
      <c r="V33" s="24" t="s">
        <v>180</v>
      </c>
      <c r="W33" s="33"/>
      <c r="X33" s="19"/>
      <c r="Y33" s="25" t="s">
        <v>486</v>
      </c>
      <c r="Z33" s="24" t="s">
        <v>195</v>
      </c>
    </row>
    <row r="34" spans="1:26" x14ac:dyDescent="0.25">
      <c r="A34" s="14"/>
      <c r="B34" s="26"/>
      <c r="C34" s="26" t="s">
        <v>180</v>
      </c>
      <c r="D34" s="27"/>
      <c r="E34" s="27"/>
      <c r="F34" s="26"/>
      <c r="G34" s="26"/>
      <c r="H34" s="27"/>
      <c r="I34" s="27"/>
      <c r="J34" s="26"/>
      <c r="K34" s="26"/>
      <c r="L34" s="27"/>
      <c r="M34" s="27"/>
      <c r="N34" s="26"/>
      <c r="O34" s="26"/>
      <c r="P34" s="27"/>
      <c r="Q34" s="27"/>
      <c r="R34" s="26"/>
      <c r="S34" s="26"/>
      <c r="T34" s="27"/>
      <c r="U34" s="27"/>
      <c r="V34" s="26"/>
      <c r="W34" s="26"/>
      <c r="X34" s="27"/>
      <c r="Y34" s="27"/>
      <c r="Z34" s="26"/>
    </row>
    <row r="35" spans="1:26" ht="26.25" thickBot="1" x14ac:dyDescent="0.3">
      <c r="A35" s="14"/>
      <c r="B35" s="20" t="s">
        <v>66</v>
      </c>
      <c r="C35" s="16" t="s">
        <v>180</v>
      </c>
      <c r="D35" s="11" t="s">
        <v>185</v>
      </c>
      <c r="E35" s="34">
        <v>965</v>
      </c>
      <c r="F35" s="12" t="s">
        <v>180</v>
      </c>
      <c r="G35" s="16"/>
      <c r="H35" s="11" t="s">
        <v>185</v>
      </c>
      <c r="I35" s="21">
        <v>6787</v>
      </c>
      <c r="J35" s="12" t="s">
        <v>180</v>
      </c>
      <c r="K35" s="16"/>
      <c r="L35" s="11" t="s">
        <v>185</v>
      </c>
      <c r="M35" s="21">
        <v>25081</v>
      </c>
      <c r="N35" s="12" t="s">
        <v>180</v>
      </c>
      <c r="O35" s="16"/>
      <c r="P35" s="11" t="s">
        <v>185</v>
      </c>
      <c r="Q35" s="34" t="s">
        <v>487</v>
      </c>
      <c r="R35" s="12" t="s">
        <v>195</v>
      </c>
      <c r="S35" s="16"/>
      <c r="T35" s="11" t="s">
        <v>185</v>
      </c>
      <c r="U35" s="34" t="s">
        <v>488</v>
      </c>
      <c r="V35" s="12" t="s">
        <v>195</v>
      </c>
      <c r="W35" s="16"/>
      <c r="X35" s="11" t="s">
        <v>185</v>
      </c>
      <c r="Y35" s="34">
        <v>965</v>
      </c>
      <c r="Z35" s="12" t="s">
        <v>180</v>
      </c>
    </row>
    <row r="36" spans="1:26" ht="15.75" thickTop="1" x14ac:dyDescent="0.25">
      <c r="A36" s="14"/>
      <c r="B36" s="26"/>
      <c r="C36" s="26" t="s">
        <v>180</v>
      </c>
      <c r="D36" s="32"/>
      <c r="E36" s="32"/>
      <c r="F36" s="26"/>
      <c r="G36" s="26"/>
      <c r="H36" s="32"/>
      <c r="I36" s="32"/>
      <c r="J36" s="26"/>
      <c r="K36" s="26"/>
      <c r="L36" s="32"/>
      <c r="M36" s="32"/>
      <c r="N36" s="26"/>
      <c r="O36" s="26"/>
      <c r="P36" s="32"/>
      <c r="Q36" s="32"/>
      <c r="R36" s="26"/>
      <c r="S36" s="26"/>
      <c r="T36" s="32"/>
      <c r="U36" s="32"/>
      <c r="V36" s="26"/>
      <c r="W36" s="26"/>
      <c r="X36" s="32"/>
      <c r="Y36" s="32"/>
      <c r="Z36" s="26"/>
    </row>
    <row r="37" spans="1:26" x14ac:dyDescent="0.25">
      <c r="A37" s="14"/>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15" customHeight="1" x14ac:dyDescent="0.25">
      <c r="A38" s="14"/>
      <c r="B38" s="74" t="s">
        <v>452</v>
      </c>
      <c r="C38" s="74"/>
      <c r="D38" s="74"/>
      <c r="E38" s="74"/>
      <c r="F38" s="74"/>
      <c r="G38" s="74"/>
      <c r="H38" s="74"/>
      <c r="I38" s="74"/>
      <c r="J38" s="74"/>
      <c r="K38" s="74"/>
      <c r="L38" s="74"/>
      <c r="M38" s="74"/>
      <c r="N38" s="74"/>
      <c r="O38" s="74"/>
      <c r="P38" s="74"/>
      <c r="Q38" s="74"/>
      <c r="R38" s="74"/>
      <c r="S38" s="74"/>
      <c r="T38" s="74"/>
      <c r="U38" s="74"/>
      <c r="V38" s="74"/>
      <c r="W38" s="74"/>
      <c r="X38" s="74"/>
      <c r="Y38" s="74"/>
      <c r="Z38" s="74"/>
    </row>
    <row r="39" spans="1:26" x14ac:dyDescent="0.25">
      <c r="A39" s="14"/>
      <c r="B39" s="71" t="s">
        <v>489</v>
      </c>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ht="15.75" x14ac:dyDescent="0.25">
      <c r="A40" s="14"/>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4"/>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4"/>
      <c r="B42" s="52" t="s">
        <v>182</v>
      </c>
      <c r="C42" s="40" t="s">
        <v>180</v>
      </c>
      <c r="D42" s="41" t="s">
        <v>454</v>
      </c>
      <c r="E42" s="41"/>
      <c r="F42" s="40"/>
      <c r="G42" s="40"/>
      <c r="H42" s="41" t="s">
        <v>455</v>
      </c>
      <c r="I42" s="41"/>
      <c r="J42" s="40"/>
      <c r="K42" s="40"/>
      <c r="L42" s="41" t="s">
        <v>456</v>
      </c>
      <c r="M42" s="41"/>
      <c r="N42" s="40"/>
      <c r="O42" s="40"/>
      <c r="P42" s="41" t="s">
        <v>458</v>
      </c>
      <c r="Q42" s="41"/>
      <c r="R42" s="40"/>
      <c r="S42" s="40"/>
      <c r="T42" s="41" t="s">
        <v>459</v>
      </c>
      <c r="U42" s="41"/>
      <c r="V42" s="40"/>
      <c r="W42" s="40"/>
      <c r="X42" s="41" t="s">
        <v>290</v>
      </c>
      <c r="Y42" s="41"/>
      <c r="Z42" s="40"/>
    </row>
    <row r="43" spans="1:26" ht="15.75" thickBot="1" x14ac:dyDescent="0.3">
      <c r="A43" s="14"/>
      <c r="B43" s="52"/>
      <c r="C43" s="40"/>
      <c r="D43" s="38"/>
      <c r="E43" s="38"/>
      <c r="F43" s="40"/>
      <c r="G43" s="40"/>
      <c r="H43" s="38" t="s">
        <v>389</v>
      </c>
      <c r="I43" s="38"/>
      <c r="J43" s="40"/>
      <c r="K43" s="40"/>
      <c r="L43" s="38" t="s">
        <v>457</v>
      </c>
      <c r="M43" s="38"/>
      <c r="N43" s="40"/>
      <c r="O43" s="40"/>
      <c r="P43" s="38" t="s">
        <v>457</v>
      </c>
      <c r="Q43" s="38"/>
      <c r="R43" s="40"/>
      <c r="S43" s="40"/>
      <c r="T43" s="38"/>
      <c r="U43" s="38"/>
      <c r="V43" s="40"/>
      <c r="W43" s="40"/>
      <c r="X43" s="38"/>
      <c r="Y43" s="38"/>
      <c r="Z43" s="40"/>
    </row>
    <row r="44" spans="1:26" x14ac:dyDescent="0.25">
      <c r="A44" s="14"/>
      <c r="B44" s="22" t="s">
        <v>32</v>
      </c>
      <c r="C44" s="19" t="s">
        <v>180</v>
      </c>
      <c r="D44" s="19" t="s">
        <v>185</v>
      </c>
      <c r="E44" s="25">
        <v>116</v>
      </c>
      <c r="F44" s="24" t="s">
        <v>180</v>
      </c>
      <c r="G44" s="19"/>
      <c r="H44" s="19" t="s">
        <v>185</v>
      </c>
      <c r="I44" s="23">
        <v>88519</v>
      </c>
      <c r="J44" s="24" t="s">
        <v>180</v>
      </c>
      <c r="K44" s="19"/>
      <c r="L44" s="19" t="s">
        <v>185</v>
      </c>
      <c r="M44" s="23">
        <v>110462</v>
      </c>
      <c r="N44" s="24" t="s">
        <v>180</v>
      </c>
      <c r="O44" s="19"/>
      <c r="P44" s="19" t="s">
        <v>185</v>
      </c>
      <c r="Q44" s="23">
        <v>281846</v>
      </c>
      <c r="R44" s="24" t="s">
        <v>180</v>
      </c>
      <c r="S44" s="19"/>
      <c r="T44" s="19" t="s">
        <v>185</v>
      </c>
      <c r="U44" s="25" t="s">
        <v>490</v>
      </c>
      <c r="V44" s="24" t="s">
        <v>195</v>
      </c>
      <c r="W44" s="19"/>
      <c r="X44" s="19" t="s">
        <v>185</v>
      </c>
      <c r="Y44" s="23">
        <v>412189</v>
      </c>
      <c r="Z44" s="24" t="s">
        <v>180</v>
      </c>
    </row>
    <row r="45" spans="1:26" ht="15.75" thickBot="1" x14ac:dyDescent="0.3">
      <c r="A45" s="14"/>
      <c r="B45" s="20" t="s">
        <v>33</v>
      </c>
      <c r="C45" s="11" t="s">
        <v>180</v>
      </c>
      <c r="D45" s="12"/>
      <c r="E45" s="35" t="s">
        <v>192</v>
      </c>
      <c r="F45" s="12" t="s">
        <v>180</v>
      </c>
      <c r="G45" s="11"/>
      <c r="H45" s="11"/>
      <c r="I45" s="21">
        <v>52603</v>
      </c>
      <c r="J45" s="12" t="s">
        <v>180</v>
      </c>
      <c r="K45" s="11"/>
      <c r="L45" s="11"/>
      <c r="M45" s="21">
        <v>87298</v>
      </c>
      <c r="N45" s="12" t="s">
        <v>180</v>
      </c>
      <c r="O45" s="11"/>
      <c r="P45" s="11"/>
      <c r="Q45" s="21">
        <v>125699</v>
      </c>
      <c r="R45" s="12" t="s">
        <v>180</v>
      </c>
      <c r="S45" s="11"/>
      <c r="T45" s="11"/>
      <c r="U45" s="34" t="s">
        <v>491</v>
      </c>
      <c r="V45" s="12" t="s">
        <v>195</v>
      </c>
      <c r="W45" s="11"/>
      <c r="X45" s="11"/>
      <c r="Y45" s="21">
        <v>202416</v>
      </c>
      <c r="Z45" s="12" t="s">
        <v>180</v>
      </c>
    </row>
    <row r="46" spans="1:26" x14ac:dyDescent="0.25">
      <c r="A46" s="14"/>
      <c r="B46" s="26"/>
      <c r="C46" s="26" t="s">
        <v>180</v>
      </c>
      <c r="D46" s="27"/>
      <c r="E46" s="27"/>
      <c r="F46" s="26"/>
      <c r="G46" s="26"/>
      <c r="H46" s="27"/>
      <c r="I46" s="27"/>
      <c r="J46" s="26"/>
      <c r="K46" s="26"/>
      <c r="L46" s="27"/>
      <c r="M46" s="27"/>
      <c r="N46" s="26"/>
      <c r="O46" s="26"/>
      <c r="P46" s="27"/>
      <c r="Q46" s="27"/>
      <c r="R46" s="26"/>
      <c r="S46" s="26"/>
      <c r="T46" s="27"/>
      <c r="U46" s="27"/>
      <c r="V46" s="26"/>
      <c r="W46" s="26"/>
      <c r="X46" s="27"/>
      <c r="Y46" s="27"/>
      <c r="Z46" s="26"/>
    </row>
    <row r="47" spans="1:26" x14ac:dyDescent="0.25">
      <c r="A47" s="14"/>
      <c r="B47" s="22" t="s">
        <v>34</v>
      </c>
      <c r="C47" s="33" t="s">
        <v>180</v>
      </c>
      <c r="D47" s="19"/>
      <c r="E47" s="25">
        <v>116</v>
      </c>
      <c r="F47" s="24" t="s">
        <v>180</v>
      </c>
      <c r="G47" s="33"/>
      <c r="H47" s="19"/>
      <c r="I47" s="23">
        <v>35916</v>
      </c>
      <c r="J47" s="24" t="s">
        <v>180</v>
      </c>
      <c r="K47" s="33"/>
      <c r="L47" s="19"/>
      <c r="M47" s="23">
        <v>23164</v>
      </c>
      <c r="N47" s="24" t="s">
        <v>180</v>
      </c>
      <c r="O47" s="33"/>
      <c r="P47" s="19"/>
      <c r="Q47" s="23">
        <v>156147</v>
      </c>
      <c r="R47" s="24" t="s">
        <v>180</v>
      </c>
      <c r="S47" s="33"/>
      <c r="T47" s="19"/>
      <c r="U47" s="25" t="s">
        <v>492</v>
      </c>
      <c r="V47" s="24" t="s">
        <v>195</v>
      </c>
      <c r="W47" s="33"/>
      <c r="X47" s="19"/>
      <c r="Y47" s="23">
        <v>209773</v>
      </c>
      <c r="Z47" s="24" t="s">
        <v>180</v>
      </c>
    </row>
    <row r="48" spans="1:26" x14ac:dyDescent="0.25">
      <c r="A48" s="14"/>
      <c r="B48" s="20" t="s">
        <v>35</v>
      </c>
      <c r="C48" s="16" t="s">
        <v>180</v>
      </c>
      <c r="D48" s="11"/>
      <c r="E48" s="21">
        <v>15975</v>
      </c>
      <c r="F48" s="12" t="s">
        <v>180</v>
      </c>
      <c r="G48" s="16"/>
      <c r="H48" s="11"/>
      <c r="I48" s="21">
        <v>35959</v>
      </c>
      <c r="J48" s="12" t="s">
        <v>180</v>
      </c>
      <c r="K48" s="16"/>
      <c r="L48" s="11"/>
      <c r="M48" s="21">
        <v>35342</v>
      </c>
      <c r="N48" s="12" t="s">
        <v>180</v>
      </c>
      <c r="O48" s="16"/>
      <c r="P48" s="11"/>
      <c r="Q48" s="21">
        <v>135867</v>
      </c>
      <c r="R48" s="12" t="s">
        <v>180</v>
      </c>
      <c r="S48" s="16"/>
      <c r="T48" s="11"/>
      <c r="U48" s="34" t="s">
        <v>493</v>
      </c>
      <c r="V48" s="12" t="s">
        <v>195</v>
      </c>
      <c r="W48" s="16"/>
      <c r="X48" s="11"/>
      <c r="Y48" s="21">
        <v>216339</v>
      </c>
      <c r="Z48" s="12" t="s">
        <v>180</v>
      </c>
    </row>
    <row r="49" spans="1:26" ht="15.75" thickBot="1" x14ac:dyDescent="0.3">
      <c r="A49" s="14"/>
      <c r="B49" s="22" t="s">
        <v>36</v>
      </c>
      <c r="C49" s="33" t="s">
        <v>180</v>
      </c>
      <c r="D49" s="24"/>
      <c r="E49" s="36" t="s">
        <v>192</v>
      </c>
      <c r="F49" s="24" t="s">
        <v>180</v>
      </c>
      <c r="G49" s="33"/>
      <c r="H49" s="24"/>
      <c r="I49" s="36" t="s">
        <v>192</v>
      </c>
      <c r="J49" s="24" t="s">
        <v>180</v>
      </c>
      <c r="K49" s="33"/>
      <c r="L49" s="19"/>
      <c r="M49" s="23">
        <v>1335</v>
      </c>
      <c r="N49" s="24" t="s">
        <v>180</v>
      </c>
      <c r="O49" s="33"/>
      <c r="P49" s="19"/>
      <c r="Q49" s="23">
        <v>1833</v>
      </c>
      <c r="R49" s="24" t="s">
        <v>180</v>
      </c>
      <c r="S49" s="33"/>
      <c r="T49" s="24"/>
      <c r="U49" s="36" t="s">
        <v>192</v>
      </c>
      <c r="V49" s="24" t="s">
        <v>180</v>
      </c>
      <c r="W49" s="33"/>
      <c r="X49" s="19"/>
      <c r="Y49" s="23">
        <v>3168</v>
      </c>
      <c r="Z49" s="24" t="s">
        <v>180</v>
      </c>
    </row>
    <row r="50" spans="1:26" x14ac:dyDescent="0.25">
      <c r="A50" s="14"/>
      <c r="B50" s="26"/>
      <c r="C50" s="26" t="s">
        <v>180</v>
      </c>
      <c r="D50" s="27"/>
      <c r="E50" s="27"/>
      <c r="F50" s="26"/>
      <c r="G50" s="26"/>
      <c r="H50" s="27"/>
      <c r="I50" s="27"/>
      <c r="J50" s="26"/>
      <c r="K50" s="26"/>
      <c r="L50" s="27"/>
      <c r="M50" s="27"/>
      <c r="N50" s="26"/>
      <c r="O50" s="26"/>
      <c r="P50" s="27"/>
      <c r="Q50" s="27"/>
      <c r="R50" s="26"/>
      <c r="S50" s="26"/>
      <c r="T50" s="27"/>
      <c r="U50" s="27"/>
      <c r="V50" s="26"/>
      <c r="W50" s="26"/>
      <c r="X50" s="27"/>
      <c r="Y50" s="27"/>
      <c r="Z50" s="26"/>
    </row>
    <row r="51" spans="1:26" x14ac:dyDescent="0.25">
      <c r="A51" s="14"/>
      <c r="B51" s="20" t="s">
        <v>464</v>
      </c>
      <c r="C51" s="16" t="s">
        <v>180</v>
      </c>
      <c r="D51" s="11"/>
      <c r="E51" s="34" t="s">
        <v>494</v>
      </c>
      <c r="F51" s="12" t="s">
        <v>195</v>
      </c>
      <c r="G51" s="16"/>
      <c r="H51" s="11"/>
      <c r="I51" s="34" t="s">
        <v>495</v>
      </c>
      <c r="J51" s="12" t="s">
        <v>195</v>
      </c>
      <c r="K51" s="16"/>
      <c r="L51" s="11"/>
      <c r="M51" s="34" t="s">
        <v>496</v>
      </c>
      <c r="N51" s="12" t="s">
        <v>195</v>
      </c>
      <c r="O51" s="16"/>
      <c r="P51" s="11"/>
      <c r="Q51" s="21">
        <v>18447</v>
      </c>
      <c r="R51" s="12" t="s">
        <v>180</v>
      </c>
      <c r="S51" s="16"/>
      <c r="T51" s="11"/>
      <c r="U51" s="21">
        <v>1234</v>
      </c>
      <c r="V51" s="12" t="s">
        <v>180</v>
      </c>
      <c r="W51" s="16"/>
      <c r="X51" s="11"/>
      <c r="Y51" s="34" t="s">
        <v>200</v>
      </c>
      <c r="Z51" s="12" t="s">
        <v>195</v>
      </c>
    </row>
    <row r="52" spans="1:26" x14ac:dyDescent="0.25">
      <c r="A52" s="14"/>
      <c r="B52" s="22" t="s">
        <v>38</v>
      </c>
      <c r="C52" s="33" t="s">
        <v>180</v>
      </c>
      <c r="D52" s="19"/>
      <c r="E52" s="23">
        <v>7269</v>
      </c>
      <c r="F52" s="24" t="s">
        <v>180</v>
      </c>
      <c r="G52" s="33"/>
      <c r="H52" s="19"/>
      <c r="I52" s="23">
        <v>1469</v>
      </c>
      <c r="J52" s="24" t="s">
        <v>180</v>
      </c>
      <c r="K52" s="33"/>
      <c r="L52" s="24"/>
      <c r="M52" s="36" t="s">
        <v>192</v>
      </c>
      <c r="N52" s="24" t="s">
        <v>180</v>
      </c>
      <c r="O52" s="33"/>
      <c r="P52" s="19"/>
      <c r="Q52" s="23">
        <v>6763</v>
      </c>
      <c r="R52" s="24" t="s">
        <v>180</v>
      </c>
      <c r="S52" s="33"/>
      <c r="T52" s="24"/>
      <c r="U52" s="36" t="s">
        <v>192</v>
      </c>
      <c r="V52" s="24" t="s">
        <v>180</v>
      </c>
      <c r="W52" s="33"/>
      <c r="X52" s="19"/>
      <c r="Y52" s="23">
        <v>15501</v>
      </c>
      <c r="Z52" s="24" t="s">
        <v>180</v>
      </c>
    </row>
    <row r="53" spans="1:26" x14ac:dyDescent="0.25">
      <c r="A53" s="14"/>
      <c r="B53" s="20" t="s">
        <v>39</v>
      </c>
      <c r="C53" s="16" t="s">
        <v>180</v>
      </c>
      <c r="D53" s="11"/>
      <c r="E53" s="34">
        <v>154</v>
      </c>
      <c r="F53" s="12" t="s">
        <v>180</v>
      </c>
      <c r="G53" s="16"/>
      <c r="H53" s="11"/>
      <c r="I53" s="34">
        <v>14</v>
      </c>
      <c r="J53" s="12" t="s">
        <v>180</v>
      </c>
      <c r="K53" s="16"/>
      <c r="L53" s="11"/>
      <c r="M53" s="34">
        <v>64</v>
      </c>
      <c r="N53" s="12" t="s">
        <v>180</v>
      </c>
      <c r="O53" s="16"/>
      <c r="P53" s="11"/>
      <c r="Q53" s="21">
        <v>2833</v>
      </c>
      <c r="R53" s="12" t="s">
        <v>180</v>
      </c>
      <c r="S53" s="16"/>
      <c r="T53" s="12"/>
      <c r="U53" s="35" t="s">
        <v>192</v>
      </c>
      <c r="V53" s="12" t="s">
        <v>180</v>
      </c>
      <c r="W53" s="16"/>
      <c r="X53" s="11"/>
      <c r="Y53" s="21">
        <v>3065</v>
      </c>
      <c r="Z53" s="12" t="s">
        <v>180</v>
      </c>
    </row>
    <row r="54" spans="1:26" ht="15.75" thickBot="1" x14ac:dyDescent="0.3">
      <c r="A54" s="14"/>
      <c r="B54" s="22" t="s">
        <v>132</v>
      </c>
      <c r="C54" s="33" t="s">
        <v>180</v>
      </c>
      <c r="D54" s="19"/>
      <c r="E54" s="23">
        <v>7847</v>
      </c>
      <c r="F54" s="24" t="s">
        <v>180</v>
      </c>
      <c r="G54" s="33"/>
      <c r="H54" s="19"/>
      <c r="I54" s="25" t="s">
        <v>497</v>
      </c>
      <c r="J54" s="24" t="s">
        <v>195</v>
      </c>
      <c r="K54" s="33"/>
      <c r="L54" s="24"/>
      <c r="M54" s="36" t="s">
        <v>192</v>
      </c>
      <c r="N54" s="24" t="s">
        <v>180</v>
      </c>
      <c r="O54" s="33"/>
      <c r="P54" s="24"/>
      <c r="Q54" s="36" t="s">
        <v>192</v>
      </c>
      <c r="R54" s="24" t="s">
        <v>180</v>
      </c>
      <c r="S54" s="33"/>
      <c r="T54" s="19"/>
      <c r="U54" s="25" t="s">
        <v>498</v>
      </c>
      <c r="V54" s="24" t="s">
        <v>195</v>
      </c>
      <c r="W54" s="33"/>
      <c r="X54" s="24"/>
      <c r="Y54" s="36" t="s">
        <v>192</v>
      </c>
      <c r="Z54" s="24" t="s">
        <v>180</v>
      </c>
    </row>
    <row r="55" spans="1:26" x14ac:dyDescent="0.25">
      <c r="A55" s="14"/>
      <c r="B55" s="26"/>
      <c r="C55" s="26" t="s">
        <v>180</v>
      </c>
      <c r="D55" s="27"/>
      <c r="E55" s="27"/>
      <c r="F55" s="26"/>
      <c r="G55" s="26"/>
      <c r="H55" s="27"/>
      <c r="I55" s="27"/>
      <c r="J55" s="26"/>
      <c r="K55" s="26"/>
      <c r="L55" s="27"/>
      <c r="M55" s="27"/>
      <c r="N55" s="26"/>
      <c r="O55" s="26"/>
      <c r="P55" s="27"/>
      <c r="Q55" s="27"/>
      <c r="R55" s="26"/>
      <c r="S55" s="26"/>
      <c r="T55" s="27"/>
      <c r="U55" s="27"/>
      <c r="V55" s="26"/>
      <c r="W55" s="26"/>
      <c r="X55" s="27"/>
      <c r="Y55" s="27"/>
      <c r="Z55" s="26"/>
    </row>
    <row r="56" spans="1:26" ht="25.5" x14ac:dyDescent="0.25">
      <c r="A56" s="14"/>
      <c r="B56" s="20" t="s">
        <v>499</v>
      </c>
      <c r="C56" s="16" t="s">
        <v>180</v>
      </c>
      <c r="D56" s="11"/>
      <c r="E56" s="34" t="s">
        <v>500</v>
      </c>
      <c r="F56" s="12" t="s">
        <v>195</v>
      </c>
      <c r="G56" s="16"/>
      <c r="H56" s="11"/>
      <c r="I56" s="34" t="s">
        <v>501</v>
      </c>
      <c r="J56" s="12" t="s">
        <v>195</v>
      </c>
      <c r="K56" s="16"/>
      <c r="L56" s="11"/>
      <c r="M56" s="34" t="s">
        <v>502</v>
      </c>
      <c r="N56" s="12" t="s">
        <v>195</v>
      </c>
      <c r="O56" s="16"/>
      <c r="P56" s="11"/>
      <c r="Q56" s="21">
        <v>8851</v>
      </c>
      <c r="R56" s="12" t="s">
        <v>180</v>
      </c>
      <c r="S56" s="16"/>
      <c r="T56" s="11"/>
      <c r="U56" s="21">
        <v>8877</v>
      </c>
      <c r="V56" s="12" t="s">
        <v>180</v>
      </c>
      <c r="W56" s="16"/>
      <c r="X56" s="11"/>
      <c r="Y56" s="34" t="s">
        <v>503</v>
      </c>
      <c r="Z56" s="12" t="s">
        <v>195</v>
      </c>
    </row>
    <row r="57" spans="1:26" ht="15.75" thickBot="1" x14ac:dyDescent="0.3">
      <c r="A57" s="14"/>
      <c r="B57" s="22" t="s">
        <v>41</v>
      </c>
      <c r="C57" s="33" t="s">
        <v>180</v>
      </c>
      <c r="D57" s="24"/>
      <c r="E57" s="36" t="s">
        <v>192</v>
      </c>
      <c r="F57" s="24" t="s">
        <v>180</v>
      </c>
      <c r="G57" s="33"/>
      <c r="H57" s="19"/>
      <c r="I57" s="25" t="s">
        <v>504</v>
      </c>
      <c r="J57" s="24" t="s">
        <v>195</v>
      </c>
      <c r="K57" s="33"/>
      <c r="L57" s="19"/>
      <c r="M57" s="25">
        <v>90</v>
      </c>
      <c r="N57" s="24" t="s">
        <v>180</v>
      </c>
      <c r="O57" s="33"/>
      <c r="P57" s="19"/>
      <c r="Q57" s="23">
        <v>4046</v>
      </c>
      <c r="R57" s="24" t="s">
        <v>180</v>
      </c>
      <c r="S57" s="33"/>
      <c r="T57" s="24"/>
      <c r="U57" s="36" t="s">
        <v>192</v>
      </c>
      <c r="V57" s="24" t="s">
        <v>180</v>
      </c>
      <c r="W57" s="33"/>
      <c r="X57" s="19"/>
      <c r="Y57" s="23">
        <v>2949</v>
      </c>
      <c r="Z57" s="24" t="s">
        <v>180</v>
      </c>
    </row>
    <row r="58" spans="1:26" x14ac:dyDescent="0.25">
      <c r="A58" s="14"/>
      <c r="B58" s="26"/>
      <c r="C58" s="26" t="s">
        <v>180</v>
      </c>
      <c r="D58" s="27"/>
      <c r="E58" s="27"/>
      <c r="F58" s="26"/>
      <c r="G58" s="26"/>
      <c r="H58" s="27"/>
      <c r="I58" s="27"/>
      <c r="J58" s="26"/>
      <c r="K58" s="26"/>
      <c r="L58" s="27"/>
      <c r="M58" s="27"/>
      <c r="N58" s="26"/>
      <c r="O58" s="26"/>
      <c r="P58" s="27"/>
      <c r="Q58" s="27"/>
      <c r="R58" s="26"/>
      <c r="S58" s="26"/>
      <c r="T58" s="27"/>
      <c r="U58" s="27"/>
      <c r="V58" s="26"/>
      <c r="W58" s="26"/>
      <c r="X58" s="27"/>
      <c r="Y58" s="27"/>
      <c r="Z58" s="26"/>
    </row>
    <row r="59" spans="1:26" x14ac:dyDescent="0.25">
      <c r="A59" s="14"/>
      <c r="B59" s="20" t="s">
        <v>505</v>
      </c>
      <c r="C59" s="16" t="s">
        <v>180</v>
      </c>
      <c r="D59" s="11"/>
      <c r="E59" s="34" t="s">
        <v>500</v>
      </c>
      <c r="F59" s="12" t="s">
        <v>195</v>
      </c>
      <c r="G59" s="16"/>
      <c r="H59" s="11"/>
      <c r="I59" s="34" t="s">
        <v>506</v>
      </c>
      <c r="J59" s="12" t="s">
        <v>195</v>
      </c>
      <c r="K59" s="16"/>
      <c r="L59" s="11"/>
      <c r="M59" s="34" t="s">
        <v>507</v>
      </c>
      <c r="N59" s="12" t="s">
        <v>195</v>
      </c>
      <c r="O59" s="16"/>
      <c r="P59" s="11"/>
      <c r="Q59" s="21">
        <v>4805</v>
      </c>
      <c r="R59" s="12" t="s">
        <v>180</v>
      </c>
      <c r="S59" s="16"/>
      <c r="T59" s="11"/>
      <c r="U59" s="21">
        <v>8877</v>
      </c>
      <c r="V59" s="12" t="s">
        <v>180</v>
      </c>
      <c r="W59" s="16"/>
      <c r="X59" s="11"/>
      <c r="Y59" s="34" t="s">
        <v>508</v>
      </c>
      <c r="Z59" s="12" t="s">
        <v>195</v>
      </c>
    </row>
    <row r="60" spans="1:26" ht="26.25" thickBot="1" x14ac:dyDescent="0.3">
      <c r="A60" s="14"/>
      <c r="B60" s="22" t="s">
        <v>509</v>
      </c>
      <c r="C60" s="33" t="s">
        <v>180</v>
      </c>
      <c r="D60" s="24"/>
      <c r="E60" s="36" t="s">
        <v>192</v>
      </c>
      <c r="F60" s="24" t="s">
        <v>180</v>
      </c>
      <c r="G60" s="33"/>
      <c r="H60" s="24"/>
      <c r="I60" s="36" t="s">
        <v>192</v>
      </c>
      <c r="J60" s="24" t="s">
        <v>180</v>
      </c>
      <c r="K60" s="33"/>
      <c r="L60" s="19"/>
      <c r="M60" s="25" t="s">
        <v>510</v>
      </c>
      <c r="N60" s="24" t="s">
        <v>195</v>
      </c>
      <c r="O60" s="33"/>
      <c r="P60" s="19"/>
      <c r="Q60" s="25">
        <v>769</v>
      </c>
      <c r="R60" s="24" t="s">
        <v>180</v>
      </c>
      <c r="S60" s="33"/>
      <c r="T60" s="19"/>
      <c r="U60" s="25">
        <v>26</v>
      </c>
      <c r="V60" s="24" t="s">
        <v>180</v>
      </c>
      <c r="W60" s="33"/>
      <c r="X60" s="19"/>
      <c r="Y60" s="25">
        <v>625</v>
      </c>
      <c r="Z60" s="24" t="s">
        <v>180</v>
      </c>
    </row>
    <row r="61" spans="1:26" x14ac:dyDescent="0.25">
      <c r="A61" s="14"/>
      <c r="B61" s="26"/>
      <c r="C61" s="26" t="s">
        <v>180</v>
      </c>
      <c r="D61" s="27"/>
      <c r="E61" s="27"/>
      <c r="F61" s="26"/>
      <c r="G61" s="26"/>
      <c r="H61" s="27"/>
      <c r="I61" s="27"/>
      <c r="J61" s="26"/>
      <c r="K61" s="26"/>
      <c r="L61" s="27"/>
      <c r="M61" s="27"/>
      <c r="N61" s="26"/>
      <c r="O61" s="26"/>
      <c r="P61" s="27"/>
      <c r="Q61" s="27"/>
      <c r="R61" s="26"/>
      <c r="S61" s="26"/>
      <c r="T61" s="27"/>
      <c r="U61" s="27"/>
      <c r="V61" s="26"/>
      <c r="W61" s="26"/>
      <c r="X61" s="27"/>
      <c r="Y61" s="27"/>
      <c r="Z61" s="26"/>
    </row>
    <row r="62" spans="1:26" x14ac:dyDescent="0.25">
      <c r="A62" s="14"/>
      <c r="B62" s="20" t="s">
        <v>511</v>
      </c>
      <c r="C62" s="16" t="s">
        <v>180</v>
      </c>
      <c r="D62" s="11"/>
      <c r="E62" s="34" t="s">
        <v>500</v>
      </c>
      <c r="F62" s="12" t="s">
        <v>195</v>
      </c>
      <c r="G62" s="16"/>
      <c r="H62" s="11"/>
      <c r="I62" s="34" t="s">
        <v>506</v>
      </c>
      <c r="J62" s="12" t="s">
        <v>195</v>
      </c>
      <c r="K62" s="16"/>
      <c r="L62" s="11"/>
      <c r="M62" s="34" t="s">
        <v>512</v>
      </c>
      <c r="N62" s="12" t="s">
        <v>195</v>
      </c>
      <c r="O62" s="16"/>
      <c r="P62" s="11"/>
      <c r="Q62" s="21">
        <v>5574</v>
      </c>
      <c r="R62" s="12" t="s">
        <v>180</v>
      </c>
      <c r="S62" s="16"/>
      <c r="T62" s="11"/>
      <c r="U62" s="21">
        <v>8903</v>
      </c>
      <c r="V62" s="12" t="s">
        <v>180</v>
      </c>
      <c r="W62" s="16"/>
      <c r="X62" s="11"/>
      <c r="Y62" s="34" t="s">
        <v>513</v>
      </c>
      <c r="Z62" s="12" t="s">
        <v>195</v>
      </c>
    </row>
    <row r="63" spans="1:26" ht="26.25" thickBot="1" x14ac:dyDescent="0.3">
      <c r="A63" s="14"/>
      <c r="B63" s="22" t="s">
        <v>514</v>
      </c>
      <c r="C63" s="33" t="s">
        <v>180</v>
      </c>
      <c r="D63" s="24"/>
      <c r="E63" s="36" t="s">
        <v>192</v>
      </c>
      <c r="F63" s="24" t="s">
        <v>180</v>
      </c>
      <c r="G63" s="33"/>
      <c r="H63" s="24"/>
      <c r="I63" s="36" t="s">
        <v>192</v>
      </c>
      <c r="J63" s="24" t="s">
        <v>180</v>
      </c>
      <c r="K63" s="33"/>
      <c r="L63" s="24"/>
      <c r="M63" s="36" t="s">
        <v>192</v>
      </c>
      <c r="N63" s="24" t="s">
        <v>180</v>
      </c>
      <c r="O63" s="33"/>
      <c r="P63" s="19"/>
      <c r="Q63" s="25" t="s">
        <v>515</v>
      </c>
      <c r="R63" s="24" t="s">
        <v>195</v>
      </c>
      <c r="S63" s="33"/>
      <c r="T63" s="24"/>
      <c r="U63" s="36" t="s">
        <v>192</v>
      </c>
      <c r="V63" s="24" t="s">
        <v>180</v>
      </c>
      <c r="W63" s="33"/>
      <c r="X63" s="19"/>
      <c r="Y63" s="25" t="s">
        <v>515</v>
      </c>
      <c r="Z63" s="24" t="s">
        <v>195</v>
      </c>
    </row>
    <row r="64" spans="1:26" x14ac:dyDescent="0.25">
      <c r="A64" s="14"/>
      <c r="B64" s="26"/>
      <c r="C64" s="26" t="s">
        <v>180</v>
      </c>
      <c r="D64" s="27"/>
      <c r="E64" s="27"/>
      <c r="F64" s="26"/>
      <c r="G64" s="26"/>
      <c r="H64" s="27"/>
      <c r="I64" s="27"/>
      <c r="J64" s="26"/>
      <c r="K64" s="26"/>
      <c r="L64" s="27"/>
      <c r="M64" s="27"/>
      <c r="N64" s="26"/>
      <c r="O64" s="26"/>
      <c r="P64" s="27"/>
      <c r="Q64" s="27"/>
      <c r="R64" s="26"/>
      <c r="S64" s="26"/>
      <c r="T64" s="27"/>
      <c r="U64" s="27"/>
      <c r="V64" s="26"/>
      <c r="W64" s="26"/>
      <c r="X64" s="27"/>
      <c r="Y64" s="27"/>
      <c r="Z64" s="26"/>
    </row>
    <row r="65" spans="1:26" ht="25.5" x14ac:dyDescent="0.25">
      <c r="A65" s="14"/>
      <c r="B65" s="20" t="s">
        <v>516</v>
      </c>
      <c r="C65" s="16" t="s">
        <v>180</v>
      </c>
      <c r="D65" s="11"/>
      <c r="E65" s="34" t="s">
        <v>500</v>
      </c>
      <c r="F65" s="12" t="s">
        <v>195</v>
      </c>
      <c r="G65" s="16"/>
      <c r="H65" s="11"/>
      <c r="I65" s="34" t="s">
        <v>506</v>
      </c>
      <c r="J65" s="12" t="s">
        <v>195</v>
      </c>
      <c r="K65" s="16"/>
      <c r="L65" s="11"/>
      <c r="M65" s="34" t="s">
        <v>512</v>
      </c>
      <c r="N65" s="12" t="s">
        <v>195</v>
      </c>
      <c r="O65" s="16"/>
      <c r="P65" s="11"/>
      <c r="Q65" s="21">
        <v>5069</v>
      </c>
      <c r="R65" s="12" t="s">
        <v>180</v>
      </c>
      <c r="S65" s="16"/>
      <c r="T65" s="11"/>
      <c r="U65" s="21">
        <v>8903</v>
      </c>
      <c r="V65" s="12" t="s">
        <v>180</v>
      </c>
      <c r="W65" s="16"/>
      <c r="X65" s="11"/>
      <c r="Y65" s="34" t="s">
        <v>500</v>
      </c>
      <c r="Z65" s="12" t="s">
        <v>195</v>
      </c>
    </row>
    <row r="66" spans="1:26" ht="15.75" thickBot="1" x14ac:dyDescent="0.3">
      <c r="A66" s="14"/>
      <c r="B66" s="22" t="s">
        <v>517</v>
      </c>
      <c r="C66" s="33" t="s">
        <v>180</v>
      </c>
      <c r="D66" s="19"/>
      <c r="E66" s="23">
        <v>8110</v>
      </c>
      <c r="F66" s="24" t="s">
        <v>180</v>
      </c>
      <c r="G66" s="33"/>
      <c r="H66" s="24"/>
      <c r="I66" s="36" t="s">
        <v>192</v>
      </c>
      <c r="J66" s="24" t="s">
        <v>180</v>
      </c>
      <c r="K66" s="33"/>
      <c r="L66" s="24"/>
      <c r="M66" s="36" t="s">
        <v>192</v>
      </c>
      <c r="N66" s="24" t="s">
        <v>180</v>
      </c>
      <c r="O66" s="33"/>
      <c r="P66" s="19"/>
      <c r="Q66" s="23">
        <v>8110</v>
      </c>
      <c r="R66" s="24" t="s">
        <v>180</v>
      </c>
      <c r="S66" s="33"/>
      <c r="T66" s="19"/>
      <c r="U66" s="25" t="s">
        <v>518</v>
      </c>
      <c r="V66" s="24" t="s">
        <v>195</v>
      </c>
      <c r="W66" s="33"/>
      <c r="X66" s="19"/>
      <c r="Y66" s="23">
        <v>8110</v>
      </c>
      <c r="Z66" s="24" t="s">
        <v>180</v>
      </c>
    </row>
    <row r="67" spans="1:26" x14ac:dyDescent="0.25">
      <c r="A67" s="14"/>
      <c r="B67" s="26"/>
      <c r="C67" s="26" t="s">
        <v>180</v>
      </c>
      <c r="D67" s="27"/>
      <c r="E67" s="27"/>
      <c r="F67" s="26"/>
      <c r="G67" s="26"/>
      <c r="H67" s="27"/>
      <c r="I67" s="27"/>
      <c r="J67" s="26"/>
      <c r="K67" s="26"/>
      <c r="L67" s="27"/>
      <c r="M67" s="27"/>
      <c r="N67" s="26"/>
      <c r="O67" s="26"/>
      <c r="P67" s="27"/>
      <c r="Q67" s="27"/>
      <c r="R67" s="26"/>
      <c r="S67" s="26"/>
      <c r="T67" s="27"/>
      <c r="U67" s="27"/>
      <c r="V67" s="26"/>
      <c r="W67" s="26"/>
      <c r="X67" s="27"/>
      <c r="Y67" s="27"/>
      <c r="Z67" s="26"/>
    </row>
    <row r="68" spans="1:26" ht="25.5" x14ac:dyDescent="0.25">
      <c r="A68" s="14"/>
      <c r="B68" s="20" t="s">
        <v>519</v>
      </c>
      <c r="C68" s="16" t="s">
        <v>180</v>
      </c>
      <c r="D68" s="11" t="s">
        <v>185</v>
      </c>
      <c r="E68" s="34" t="s">
        <v>407</v>
      </c>
      <c r="F68" s="12" t="s">
        <v>195</v>
      </c>
      <c r="G68" s="16"/>
      <c r="H68" s="11" t="s">
        <v>185</v>
      </c>
      <c r="I68" s="34" t="s">
        <v>506</v>
      </c>
      <c r="J68" s="12" t="s">
        <v>195</v>
      </c>
      <c r="K68" s="16"/>
      <c r="L68" s="11" t="s">
        <v>185</v>
      </c>
      <c r="M68" s="34" t="s">
        <v>512</v>
      </c>
      <c r="N68" s="12" t="s">
        <v>195</v>
      </c>
      <c r="O68" s="16"/>
      <c r="P68" s="11" t="s">
        <v>185</v>
      </c>
      <c r="Q68" s="21">
        <v>13179</v>
      </c>
      <c r="R68" s="12" t="s">
        <v>180</v>
      </c>
      <c r="S68" s="16"/>
      <c r="T68" s="11" t="s">
        <v>185</v>
      </c>
      <c r="U68" s="34">
        <v>793</v>
      </c>
      <c r="V68" s="12" t="s">
        <v>180</v>
      </c>
      <c r="W68" s="16"/>
      <c r="X68" s="11" t="s">
        <v>185</v>
      </c>
      <c r="Y68" s="34" t="s">
        <v>407</v>
      </c>
      <c r="Z68" s="12" t="s">
        <v>195</v>
      </c>
    </row>
    <row r="69" spans="1:26" ht="15" customHeight="1" x14ac:dyDescent="0.25">
      <c r="A69" s="14" t="s">
        <v>520</v>
      </c>
      <c r="B69" s="13" t="s">
        <v>5</v>
      </c>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x14ac:dyDescent="0.25">
      <c r="A70" s="14"/>
      <c r="B70" s="71" t="s">
        <v>520</v>
      </c>
      <c r="C70" s="71"/>
      <c r="D70" s="71"/>
      <c r="E70" s="71"/>
      <c r="F70" s="71"/>
      <c r="G70" s="71"/>
      <c r="H70" s="71"/>
      <c r="I70" s="71"/>
      <c r="J70" s="71"/>
      <c r="K70" s="71"/>
      <c r="L70" s="71"/>
      <c r="M70" s="71"/>
      <c r="N70" s="71"/>
      <c r="O70" s="71"/>
      <c r="P70" s="71"/>
      <c r="Q70" s="71"/>
      <c r="R70" s="71"/>
      <c r="S70" s="71"/>
      <c r="T70" s="71"/>
      <c r="U70" s="71"/>
      <c r="V70" s="71"/>
      <c r="W70" s="71"/>
      <c r="X70" s="71"/>
      <c r="Y70" s="71"/>
      <c r="Z70" s="71"/>
    </row>
    <row r="71" spans="1:26" x14ac:dyDescent="0.25">
      <c r="A71" s="14"/>
      <c r="B71" s="71" t="s">
        <v>269</v>
      </c>
      <c r="C71" s="71"/>
      <c r="D71" s="71"/>
      <c r="E71" s="71"/>
      <c r="F71" s="71"/>
      <c r="G71" s="71"/>
      <c r="H71" s="71"/>
      <c r="I71" s="71"/>
      <c r="J71" s="71"/>
      <c r="K71" s="71"/>
      <c r="L71" s="71"/>
      <c r="M71" s="71"/>
      <c r="N71" s="71"/>
      <c r="O71" s="71"/>
      <c r="P71" s="71"/>
      <c r="Q71" s="71"/>
      <c r="R71" s="71"/>
      <c r="S71" s="71"/>
      <c r="T71" s="71"/>
      <c r="U71" s="71"/>
      <c r="V71" s="71"/>
      <c r="W71" s="71"/>
      <c r="X71" s="71"/>
      <c r="Y71" s="71"/>
      <c r="Z71" s="71"/>
    </row>
    <row r="72" spans="1:26" ht="15.75" x14ac:dyDescent="0.25">
      <c r="A72" s="14"/>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4"/>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4"/>
      <c r="B74" s="52" t="s">
        <v>182</v>
      </c>
      <c r="C74" s="40" t="s">
        <v>180</v>
      </c>
      <c r="D74" s="41" t="s">
        <v>454</v>
      </c>
      <c r="E74" s="41"/>
      <c r="F74" s="40"/>
      <c r="G74" s="40" t="s">
        <v>180</v>
      </c>
      <c r="H74" s="41" t="s">
        <v>455</v>
      </c>
      <c r="I74" s="41"/>
      <c r="J74" s="40"/>
      <c r="K74" s="40" t="s">
        <v>180</v>
      </c>
      <c r="L74" s="41" t="s">
        <v>456</v>
      </c>
      <c r="M74" s="41"/>
      <c r="N74" s="40"/>
      <c r="O74" s="40"/>
      <c r="P74" s="41" t="s">
        <v>458</v>
      </c>
      <c r="Q74" s="41"/>
      <c r="R74" s="40"/>
      <c r="S74" s="40" t="s">
        <v>180</v>
      </c>
      <c r="T74" s="41" t="s">
        <v>459</v>
      </c>
      <c r="U74" s="41"/>
      <c r="V74" s="40"/>
      <c r="W74" s="40"/>
      <c r="X74" s="41" t="s">
        <v>290</v>
      </c>
      <c r="Y74" s="41"/>
      <c r="Z74" s="40"/>
    </row>
    <row r="75" spans="1:26" ht="15.75" thickBot="1" x14ac:dyDescent="0.3">
      <c r="A75" s="14"/>
      <c r="B75" s="52"/>
      <c r="C75" s="40"/>
      <c r="D75" s="38"/>
      <c r="E75" s="38"/>
      <c r="F75" s="40"/>
      <c r="G75" s="40"/>
      <c r="H75" s="38" t="s">
        <v>389</v>
      </c>
      <c r="I75" s="38"/>
      <c r="J75" s="40"/>
      <c r="K75" s="40"/>
      <c r="L75" s="38" t="s">
        <v>457</v>
      </c>
      <c r="M75" s="38"/>
      <c r="N75" s="40"/>
      <c r="O75" s="40"/>
      <c r="P75" s="38" t="s">
        <v>457</v>
      </c>
      <c r="Q75" s="38"/>
      <c r="R75" s="40"/>
      <c r="S75" s="40"/>
      <c r="T75" s="38"/>
      <c r="U75" s="38"/>
      <c r="V75" s="40"/>
      <c r="W75" s="40"/>
      <c r="X75" s="38"/>
      <c r="Y75" s="38"/>
      <c r="Z75" s="40"/>
    </row>
    <row r="76" spans="1:26" x14ac:dyDescent="0.25">
      <c r="A76" s="14"/>
      <c r="B76" s="18" t="s">
        <v>521</v>
      </c>
      <c r="C76" s="19" t="s">
        <v>180</v>
      </c>
      <c r="D76" s="19"/>
      <c r="E76" s="19"/>
      <c r="F76" s="19"/>
      <c r="G76" s="19" t="s">
        <v>180</v>
      </c>
      <c r="H76" s="19"/>
      <c r="I76" s="19"/>
      <c r="J76" s="19"/>
      <c r="K76" s="19" t="s">
        <v>180</v>
      </c>
      <c r="L76" s="19"/>
      <c r="M76" s="19"/>
      <c r="N76" s="19"/>
      <c r="O76" s="19"/>
      <c r="P76" s="19"/>
      <c r="Q76" s="19"/>
      <c r="R76" s="19"/>
      <c r="S76" s="19" t="s">
        <v>180</v>
      </c>
      <c r="T76" s="19"/>
      <c r="U76" s="19"/>
      <c r="V76" s="19"/>
      <c r="W76" s="19"/>
      <c r="X76" s="19"/>
      <c r="Y76" s="19"/>
      <c r="Z76" s="19"/>
    </row>
    <row r="77" spans="1:26" x14ac:dyDescent="0.25">
      <c r="A77" s="14"/>
      <c r="B77" s="20" t="s">
        <v>71</v>
      </c>
      <c r="C77" s="11" t="s">
        <v>180</v>
      </c>
      <c r="D77" s="11"/>
      <c r="E77" s="11"/>
      <c r="F77" s="11"/>
      <c r="G77" s="11" t="s">
        <v>180</v>
      </c>
      <c r="H77" s="11"/>
      <c r="I77" s="11"/>
      <c r="J77" s="11"/>
      <c r="K77" s="11" t="s">
        <v>180</v>
      </c>
      <c r="L77" s="11"/>
      <c r="M77" s="11"/>
      <c r="N77" s="11"/>
      <c r="O77" s="11"/>
      <c r="P77" s="11"/>
      <c r="Q77" s="11"/>
      <c r="R77" s="11"/>
      <c r="S77" s="11" t="s">
        <v>180</v>
      </c>
      <c r="T77" s="11"/>
      <c r="U77" s="11"/>
      <c r="V77" s="11"/>
      <c r="W77" s="11"/>
      <c r="X77" s="11"/>
      <c r="Y77" s="11"/>
      <c r="Z77" s="11"/>
    </row>
    <row r="78" spans="1:26" x14ac:dyDescent="0.25">
      <c r="A78" s="14"/>
      <c r="B78" s="57" t="s">
        <v>72</v>
      </c>
      <c r="C78" s="19" t="s">
        <v>180</v>
      </c>
      <c r="D78" s="19" t="s">
        <v>185</v>
      </c>
      <c r="E78" s="25">
        <v>34</v>
      </c>
      <c r="F78" s="24" t="s">
        <v>180</v>
      </c>
      <c r="G78" s="19" t="s">
        <v>180</v>
      </c>
      <c r="H78" s="19" t="s">
        <v>185</v>
      </c>
      <c r="I78" s="23">
        <v>7258</v>
      </c>
      <c r="J78" s="24" t="s">
        <v>180</v>
      </c>
      <c r="K78" s="19" t="s">
        <v>180</v>
      </c>
      <c r="L78" s="19" t="s">
        <v>185</v>
      </c>
      <c r="M78" s="25" t="s">
        <v>522</v>
      </c>
      <c r="N78" s="24" t="s">
        <v>195</v>
      </c>
      <c r="O78" s="19"/>
      <c r="P78" s="19" t="s">
        <v>185</v>
      </c>
      <c r="Q78" s="23">
        <v>64635</v>
      </c>
      <c r="R78" s="24" t="s">
        <v>180</v>
      </c>
      <c r="S78" s="19" t="s">
        <v>180</v>
      </c>
      <c r="T78" s="24" t="s">
        <v>185</v>
      </c>
      <c r="U78" s="36" t="s">
        <v>192</v>
      </c>
      <c r="V78" s="24" t="s">
        <v>180</v>
      </c>
      <c r="W78" s="19"/>
      <c r="X78" s="19" t="s">
        <v>185</v>
      </c>
      <c r="Y78" s="23">
        <v>69988</v>
      </c>
      <c r="Z78" s="24" t="s">
        <v>180</v>
      </c>
    </row>
    <row r="79" spans="1:26" x14ac:dyDescent="0.25">
      <c r="A79" s="14"/>
      <c r="B79" s="58" t="s">
        <v>73</v>
      </c>
      <c r="C79" s="11" t="s">
        <v>180</v>
      </c>
      <c r="D79" s="12"/>
      <c r="E79" s="35" t="s">
        <v>192</v>
      </c>
      <c r="F79" s="12" t="s">
        <v>180</v>
      </c>
      <c r="G79" s="11" t="s">
        <v>180</v>
      </c>
      <c r="H79" s="11"/>
      <c r="I79" s="21">
        <v>60214</v>
      </c>
      <c r="J79" s="12" t="s">
        <v>180</v>
      </c>
      <c r="K79" s="11" t="s">
        <v>180</v>
      </c>
      <c r="L79" s="12"/>
      <c r="M79" s="35" t="s">
        <v>192</v>
      </c>
      <c r="N79" s="12" t="s">
        <v>180</v>
      </c>
      <c r="O79" s="11"/>
      <c r="P79" s="11"/>
      <c r="Q79" s="34">
        <v>403</v>
      </c>
      <c r="R79" s="12" t="s">
        <v>180</v>
      </c>
      <c r="S79" s="11" t="s">
        <v>180</v>
      </c>
      <c r="T79" s="12"/>
      <c r="U79" s="35" t="s">
        <v>192</v>
      </c>
      <c r="V79" s="12" t="s">
        <v>180</v>
      </c>
      <c r="W79" s="11"/>
      <c r="X79" s="11"/>
      <c r="Y79" s="21">
        <v>60617</v>
      </c>
      <c r="Z79" s="12" t="s">
        <v>180</v>
      </c>
    </row>
    <row r="80" spans="1:26" x14ac:dyDescent="0.25">
      <c r="A80" s="14"/>
      <c r="B80" s="57" t="s">
        <v>523</v>
      </c>
      <c r="C80" s="19" t="s">
        <v>180</v>
      </c>
      <c r="D80" s="24"/>
      <c r="E80" s="36" t="s">
        <v>192</v>
      </c>
      <c r="F80" s="24" t="s">
        <v>180</v>
      </c>
      <c r="G80" s="19" t="s">
        <v>180</v>
      </c>
      <c r="H80" s="19"/>
      <c r="I80" s="23">
        <v>70576</v>
      </c>
      <c r="J80" s="24" t="s">
        <v>180</v>
      </c>
      <c r="K80" s="19" t="s">
        <v>180</v>
      </c>
      <c r="L80" s="19"/>
      <c r="M80" s="23">
        <v>35269</v>
      </c>
      <c r="N80" s="24" t="s">
        <v>180</v>
      </c>
      <c r="O80" s="19"/>
      <c r="P80" s="19"/>
      <c r="Q80" s="23">
        <v>232878</v>
      </c>
      <c r="R80" s="24" t="s">
        <v>180</v>
      </c>
      <c r="S80" s="19" t="s">
        <v>180</v>
      </c>
      <c r="T80" s="24"/>
      <c r="U80" s="36" t="s">
        <v>192</v>
      </c>
      <c r="V80" s="24" t="s">
        <v>180</v>
      </c>
      <c r="W80" s="19"/>
      <c r="X80" s="19"/>
      <c r="Y80" s="23">
        <v>338723</v>
      </c>
      <c r="Z80" s="24" t="s">
        <v>180</v>
      </c>
    </row>
    <row r="81" spans="1:26" x14ac:dyDescent="0.25">
      <c r="A81" s="14"/>
      <c r="B81" s="58" t="s">
        <v>75</v>
      </c>
      <c r="C81" s="11" t="s">
        <v>180</v>
      </c>
      <c r="D81" s="11"/>
      <c r="E81" s="34">
        <v>58</v>
      </c>
      <c r="F81" s="12" t="s">
        <v>180</v>
      </c>
      <c r="G81" s="11" t="s">
        <v>180</v>
      </c>
      <c r="H81" s="11"/>
      <c r="I81" s="21">
        <v>2746</v>
      </c>
      <c r="J81" s="12" t="s">
        <v>180</v>
      </c>
      <c r="K81" s="11" t="s">
        <v>180</v>
      </c>
      <c r="L81" s="11"/>
      <c r="M81" s="21">
        <v>3715</v>
      </c>
      <c r="N81" s="12" t="s">
        <v>180</v>
      </c>
      <c r="O81" s="11"/>
      <c r="P81" s="11"/>
      <c r="Q81" s="21">
        <v>20759</v>
      </c>
      <c r="R81" s="12" t="s">
        <v>180</v>
      </c>
      <c r="S81" s="11" t="s">
        <v>180</v>
      </c>
      <c r="T81" s="12"/>
      <c r="U81" s="35" t="s">
        <v>192</v>
      </c>
      <c r="V81" s="12" t="s">
        <v>180</v>
      </c>
      <c r="W81" s="11"/>
      <c r="X81" s="11"/>
      <c r="Y81" s="21">
        <v>27278</v>
      </c>
      <c r="Z81" s="12" t="s">
        <v>180</v>
      </c>
    </row>
    <row r="82" spans="1:26" x14ac:dyDescent="0.25">
      <c r="A82" s="14"/>
      <c r="B82" s="57" t="s">
        <v>76</v>
      </c>
      <c r="C82" s="19" t="s">
        <v>180</v>
      </c>
      <c r="D82" s="24"/>
      <c r="E82" s="36" t="s">
        <v>192</v>
      </c>
      <c r="F82" s="24" t="s">
        <v>180</v>
      </c>
      <c r="G82" s="19" t="s">
        <v>180</v>
      </c>
      <c r="H82" s="19"/>
      <c r="I82" s="23">
        <v>52408</v>
      </c>
      <c r="J82" s="24" t="s">
        <v>180</v>
      </c>
      <c r="K82" s="19" t="s">
        <v>180</v>
      </c>
      <c r="L82" s="19"/>
      <c r="M82" s="23">
        <v>101772</v>
      </c>
      <c r="N82" s="24" t="s">
        <v>180</v>
      </c>
      <c r="O82" s="19"/>
      <c r="P82" s="19"/>
      <c r="Q82" s="23">
        <v>236575</v>
      </c>
      <c r="R82" s="24" t="s">
        <v>180</v>
      </c>
      <c r="S82" s="19" t="s">
        <v>180</v>
      </c>
      <c r="T82" s="19"/>
      <c r="U82" s="25" t="s">
        <v>524</v>
      </c>
      <c r="V82" s="24" t="s">
        <v>195</v>
      </c>
      <c r="W82" s="19"/>
      <c r="X82" s="19"/>
      <c r="Y82" s="23">
        <v>360146</v>
      </c>
      <c r="Z82" s="24" t="s">
        <v>180</v>
      </c>
    </row>
    <row r="83" spans="1:26" x14ac:dyDescent="0.25">
      <c r="A83" s="14"/>
      <c r="B83" s="58" t="s">
        <v>77</v>
      </c>
      <c r="C83" s="11" t="s">
        <v>180</v>
      </c>
      <c r="D83" s="12"/>
      <c r="E83" s="35" t="s">
        <v>192</v>
      </c>
      <c r="F83" s="12" t="s">
        <v>180</v>
      </c>
      <c r="G83" s="11" t="s">
        <v>180</v>
      </c>
      <c r="H83" s="11"/>
      <c r="I83" s="21">
        <v>24624</v>
      </c>
      <c r="J83" s="12" t="s">
        <v>180</v>
      </c>
      <c r="K83" s="11" t="s">
        <v>180</v>
      </c>
      <c r="L83" s="12"/>
      <c r="M83" s="35" t="s">
        <v>192</v>
      </c>
      <c r="N83" s="12" t="s">
        <v>180</v>
      </c>
      <c r="O83" s="11"/>
      <c r="P83" s="11"/>
      <c r="Q83" s="21">
        <v>6048</v>
      </c>
      <c r="R83" s="12" t="s">
        <v>180</v>
      </c>
      <c r="S83" s="11" t="s">
        <v>180</v>
      </c>
      <c r="T83" s="11"/>
      <c r="U83" s="34" t="s">
        <v>525</v>
      </c>
      <c r="V83" s="12" t="s">
        <v>195</v>
      </c>
      <c r="W83" s="11"/>
      <c r="X83" s="11"/>
      <c r="Y83" s="21">
        <v>9563</v>
      </c>
      <c r="Z83" s="12" t="s">
        <v>180</v>
      </c>
    </row>
    <row r="84" spans="1:26" ht="25.5" x14ac:dyDescent="0.25">
      <c r="A84" s="14"/>
      <c r="B84" s="57" t="s">
        <v>78</v>
      </c>
      <c r="C84" s="19" t="s">
        <v>180</v>
      </c>
      <c r="D84" s="19"/>
      <c r="E84" s="23">
        <v>2433</v>
      </c>
      <c r="F84" s="24" t="s">
        <v>180</v>
      </c>
      <c r="G84" s="19" t="s">
        <v>180</v>
      </c>
      <c r="H84" s="19"/>
      <c r="I84" s="23">
        <v>5914</v>
      </c>
      <c r="J84" s="24" t="s">
        <v>180</v>
      </c>
      <c r="K84" s="19" t="s">
        <v>180</v>
      </c>
      <c r="L84" s="19"/>
      <c r="M84" s="23">
        <v>3614</v>
      </c>
      <c r="N84" s="24" t="s">
        <v>180</v>
      </c>
      <c r="O84" s="19"/>
      <c r="P84" s="19"/>
      <c r="Q84" s="23">
        <v>17282</v>
      </c>
      <c r="R84" s="24" t="s">
        <v>180</v>
      </c>
      <c r="S84" s="19" t="s">
        <v>180</v>
      </c>
      <c r="T84" s="24"/>
      <c r="U84" s="36" t="s">
        <v>192</v>
      </c>
      <c r="V84" s="24" t="s">
        <v>180</v>
      </c>
      <c r="W84" s="19"/>
      <c r="X84" s="19"/>
      <c r="Y84" s="23">
        <v>29243</v>
      </c>
      <c r="Z84" s="24" t="s">
        <v>180</v>
      </c>
    </row>
    <row r="85" spans="1:26" x14ac:dyDescent="0.25">
      <c r="A85" s="14"/>
      <c r="B85" s="58" t="s">
        <v>526</v>
      </c>
      <c r="C85" s="11" t="s">
        <v>180</v>
      </c>
      <c r="D85" s="12"/>
      <c r="E85" s="35" t="s">
        <v>192</v>
      </c>
      <c r="F85" s="12" t="s">
        <v>180</v>
      </c>
      <c r="G85" s="11" t="s">
        <v>180</v>
      </c>
      <c r="H85" s="11"/>
      <c r="I85" s="21">
        <v>176329</v>
      </c>
      <c r="J85" s="12" t="s">
        <v>180</v>
      </c>
      <c r="K85" s="11" t="s">
        <v>180</v>
      </c>
      <c r="L85" s="11"/>
      <c r="M85" s="34" t="s">
        <v>192</v>
      </c>
      <c r="N85" s="12" t="s">
        <v>180</v>
      </c>
      <c r="O85" s="11"/>
      <c r="P85" s="12"/>
      <c r="Q85" s="35" t="s">
        <v>192</v>
      </c>
      <c r="R85" s="12" t="s">
        <v>180</v>
      </c>
      <c r="S85" s="11" t="s">
        <v>180</v>
      </c>
      <c r="T85" s="11"/>
      <c r="U85" s="34" t="s">
        <v>527</v>
      </c>
      <c r="V85" s="12" t="s">
        <v>195</v>
      </c>
      <c r="W85" s="11"/>
      <c r="X85" s="12"/>
      <c r="Y85" s="35" t="s">
        <v>192</v>
      </c>
      <c r="Z85" s="12" t="s">
        <v>180</v>
      </c>
    </row>
    <row r="86" spans="1:26" ht="15.75" thickBot="1" x14ac:dyDescent="0.3">
      <c r="A86" s="14"/>
      <c r="B86" s="57" t="s">
        <v>79</v>
      </c>
      <c r="C86" s="19" t="s">
        <v>180</v>
      </c>
      <c r="D86" s="24"/>
      <c r="E86" s="36" t="s">
        <v>192</v>
      </c>
      <c r="F86" s="24" t="s">
        <v>180</v>
      </c>
      <c r="G86" s="19" t="s">
        <v>180</v>
      </c>
      <c r="H86" s="24"/>
      <c r="I86" s="36" t="s">
        <v>192</v>
      </c>
      <c r="J86" s="24" t="s">
        <v>180</v>
      </c>
      <c r="K86" s="19" t="s">
        <v>180</v>
      </c>
      <c r="L86" s="24"/>
      <c r="M86" s="36" t="s">
        <v>192</v>
      </c>
      <c r="N86" s="24" t="s">
        <v>180</v>
      </c>
      <c r="O86" s="19"/>
      <c r="P86" s="19"/>
      <c r="Q86" s="23">
        <v>13676</v>
      </c>
      <c r="R86" s="24" t="s">
        <v>180</v>
      </c>
      <c r="S86" s="19" t="s">
        <v>180</v>
      </c>
      <c r="T86" s="24"/>
      <c r="U86" s="36" t="s">
        <v>192</v>
      </c>
      <c r="V86" s="24" t="s">
        <v>180</v>
      </c>
      <c r="W86" s="19"/>
      <c r="X86" s="19"/>
      <c r="Y86" s="23">
        <v>13676</v>
      </c>
      <c r="Z86" s="24" t="s">
        <v>180</v>
      </c>
    </row>
    <row r="87" spans="1:26" x14ac:dyDescent="0.25">
      <c r="A87" s="14"/>
      <c r="B87" s="26"/>
      <c r="C87" s="26" t="s">
        <v>180</v>
      </c>
      <c r="D87" s="27"/>
      <c r="E87" s="27"/>
      <c r="F87" s="26"/>
      <c r="G87" s="26" t="s">
        <v>180</v>
      </c>
      <c r="H87" s="27"/>
      <c r="I87" s="27"/>
      <c r="J87" s="26"/>
      <c r="K87" s="26" t="s">
        <v>180</v>
      </c>
      <c r="L87" s="27"/>
      <c r="M87" s="27"/>
      <c r="N87" s="26"/>
      <c r="O87" s="26"/>
      <c r="P87" s="27"/>
      <c r="Q87" s="27"/>
      <c r="R87" s="26"/>
      <c r="S87" s="26" t="s">
        <v>180</v>
      </c>
      <c r="T87" s="27"/>
      <c r="U87" s="27"/>
      <c r="V87" s="26"/>
      <c r="W87" s="26"/>
      <c r="X87" s="27"/>
      <c r="Y87" s="27"/>
      <c r="Z87" s="26"/>
    </row>
    <row r="88" spans="1:26" x14ac:dyDescent="0.25">
      <c r="A88" s="14"/>
      <c r="B88" s="58" t="s">
        <v>80</v>
      </c>
      <c r="C88" s="16" t="s">
        <v>180</v>
      </c>
      <c r="D88" s="11"/>
      <c r="E88" s="21">
        <v>2525</v>
      </c>
      <c r="F88" s="12" t="s">
        <v>180</v>
      </c>
      <c r="G88" s="16" t="s">
        <v>180</v>
      </c>
      <c r="H88" s="11"/>
      <c r="I88" s="21">
        <v>400069</v>
      </c>
      <c r="J88" s="12" t="s">
        <v>180</v>
      </c>
      <c r="K88" s="16" t="s">
        <v>180</v>
      </c>
      <c r="L88" s="11"/>
      <c r="M88" s="21">
        <v>142431</v>
      </c>
      <c r="N88" s="12" t="s">
        <v>180</v>
      </c>
      <c r="O88" s="16"/>
      <c r="P88" s="11"/>
      <c r="Q88" s="21">
        <v>592256</v>
      </c>
      <c r="R88" s="12" t="s">
        <v>180</v>
      </c>
      <c r="S88" s="16" t="s">
        <v>180</v>
      </c>
      <c r="T88" s="11"/>
      <c r="U88" s="34" t="s">
        <v>528</v>
      </c>
      <c r="V88" s="12" t="s">
        <v>195</v>
      </c>
      <c r="W88" s="16"/>
      <c r="X88" s="11"/>
      <c r="Y88" s="21">
        <v>909234</v>
      </c>
      <c r="Z88" s="12" t="s">
        <v>180</v>
      </c>
    </row>
    <row r="89" spans="1:26" x14ac:dyDescent="0.25">
      <c r="A89" s="14"/>
      <c r="B89" s="22" t="s">
        <v>529</v>
      </c>
      <c r="C89" s="33" t="s">
        <v>180</v>
      </c>
      <c r="D89" s="19"/>
      <c r="E89" s="23">
        <v>21782</v>
      </c>
      <c r="F89" s="24" t="s">
        <v>180</v>
      </c>
      <c r="G89" s="33" t="s">
        <v>180</v>
      </c>
      <c r="H89" s="19"/>
      <c r="I89" s="23">
        <v>33330</v>
      </c>
      <c r="J89" s="24" t="s">
        <v>180</v>
      </c>
      <c r="K89" s="33" t="s">
        <v>180</v>
      </c>
      <c r="L89" s="19"/>
      <c r="M89" s="23">
        <v>21750</v>
      </c>
      <c r="N89" s="24" t="s">
        <v>180</v>
      </c>
      <c r="O89" s="33"/>
      <c r="P89" s="19"/>
      <c r="Q89" s="23">
        <v>148052</v>
      </c>
      <c r="R89" s="24" t="s">
        <v>180</v>
      </c>
      <c r="S89" s="33" t="s">
        <v>180</v>
      </c>
      <c r="T89" s="24"/>
      <c r="U89" s="36" t="s">
        <v>192</v>
      </c>
      <c r="V89" s="24" t="s">
        <v>180</v>
      </c>
      <c r="W89" s="33"/>
      <c r="X89" s="19"/>
      <c r="Y89" s="23">
        <v>224914</v>
      </c>
      <c r="Z89" s="24" t="s">
        <v>180</v>
      </c>
    </row>
    <row r="90" spans="1:26" x14ac:dyDescent="0.25">
      <c r="A90" s="14"/>
      <c r="B90" s="20" t="s">
        <v>82</v>
      </c>
      <c r="C90" s="16" t="s">
        <v>180</v>
      </c>
      <c r="D90" s="11"/>
      <c r="E90" s="21">
        <v>4962</v>
      </c>
      <c r="F90" s="12" t="s">
        <v>180</v>
      </c>
      <c r="G90" s="16" t="s">
        <v>180</v>
      </c>
      <c r="H90" s="11"/>
      <c r="I90" s="21">
        <v>44362</v>
      </c>
      <c r="J90" s="12" t="s">
        <v>180</v>
      </c>
      <c r="K90" s="16" t="s">
        <v>180</v>
      </c>
      <c r="L90" s="11"/>
      <c r="M90" s="21">
        <v>1121</v>
      </c>
      <c r="N90" s="12" t="s">
        <v>180</v>
      </c>
      <c r="O90" s="16"/>
      <c r="P90" s="11"/>
      <c r="Q90" s="21">
        <v>84220</v>
      </c>
      <c r="R90" s="12" t="s">
        <v>180</v>
      </c>
      <c r="S90" s="16" t="s">
        <v>180</v>
      </c>
      <c r="T90" s="12"/>
      <c r="U90" s="35" t="s">
        <v>192</v>
      </c>
      <c r="V90" s="12" t="s">
        <v>180</v>
      </c>
      <c r="W90" s="16"/>
      <c r="X90" s="11"/>
      <c r="Y90" s="21">
        <v>134665</v>
      </c>
      <c r="Z90" s="12" t="s">
        <v>180</v>
      </c>
    </row>
    <row r="91" spans="1:26" x14ac:dyDescent="0.25">
      <c r="A91" s="14"/>
      <c r="B91" s="22" t="s">
        <v>83</v>
      </c>
      <c r="C91" s="33" t="s">
        <v>180</v>
      </c>
      <c r="D91" s="24"/>
      <c r="E91" s="36" t="s">
        <v>192</v>
      </c>
      <c r="F91" s="24" t="s">
        <v>180</v>
      </c>
      <c r="G91" s="33" t="s">
        <v>180</v>
      </c>
      <c r="H91" s="19"/>
      <c r="I91" s="23">
        <v>103880</v>
      </c>
      <c r="J91" s="24" t="s">
        <v>180</v>
      </c>
      <c r="K91" s="33" t="s">
        <v>180</v>
      </c>
      <c r="L91" s="19"/>
      <c r="M91" s="23">
        <v>7676</v>
      </c>
      <c r="N91" s="24" t="s">
        <v>180</v>
      </c>
      <c r="O91" s="33"/>
      <c r="P91" s="19"/>
      <c r="Q91" s="23">
        <v>146682</v>
      </c>
      <c r="R91" s="24" t="s">
        <v>180</v>
      </c>
      <c r="S91" s="33" t="s">
        <v>180</v>
      </c>
      <c r="T91" s="24"/>
      <c r="U91" s="36" t="s">
        <v>192</v>
      </c>
      <c r="V91" s="24" t="s">
        <v>180</v>
      </c>
      <c r="W91" s="33"/>
      <c r="X91" s="19"/>
      <c r="Y91" s="23">
        <v>258238</v>
      </c>
      <c r="Z91" s="24" t="s">
        <v>180</v>
      </c>
    </row>
    <row r="92" spans="1:26" x14ac:dyDescent="0.25">
      <c r="A92" s="14"/>
      <c r="B92" s="20" t="s">
        <v>84</v>
      </c>
      <c r="C92" s="16" t="s">
        <v>180</v>
      </c>
      <c r="D92" s="11"/>
      <c r="E92" s="21">
        <v>8135</v>
      </c>
      <c r="F92" s="12" t="s">
        <v>180</v>
      </c>
      <c r="G92" s="16" t="s">
        <v>180</v>
      </c>
      <c r="H92" s="11"/>
      <c r="I92" s="21">
        <v>5546</v>
      </c>
      <c r="J92" s="12" t="s">
        <v>180</v>
      </c>
      <c r="K92" s="16" t="s">
        <v>180</v>
      </c>
      <c r="L92" s="11"/>
      <c r="M92" s="34">
        <v>992</v>
      </c>
      <c r="N92" s="12" t="s">
        <v>180</v>
      </c>
      <c r="O92" s="16"/>
      <c r="P92" s="11"/>
      <c r="Q92" s="21">
        <v>35716</v>
      </c>
      <c r="R92" s="12" t="s">
        <v>180</v>
      </c>
      <c r="S92" s="16" t="s">
        <v>180</v>
      </c>
      <c r="T92" s="12"/>
      <c r="U92" s="35" t="s">
        <v>192</v>
      </c>
      <c r="V92" s="12" t="s">
        <v>180</v>
      </c>
      <c r="W92" s="16"/>
      <c r="X92" s="11"/>
      <c r="Y92" s="21">
        <v>50389</v>
      </c>
      <c r="Z92" s="12" t="s">
        <v>180</v>
      </c>
    </row>
    <row r="93" spans="1:26" x14ac:dyDescent="0.25">
      <c r="A93" s="14"/>
      <c r="B93" s="22" t="s">
        <v>95</v>
      </c>
      <c r="C93" s="33" t="s">
        <v>180</v>
      </c>
      <c r="D93" s="19"/>
      <c r="E93" s="23">
        <v>19786</v>
      </c>
      <c r="F93" s="24" t="s">
        <v>180</v>
      </c>
      <c r="G93" s="33" t="s">
        <v>180</v>
      </c>
      <c r="H93" s="24"/>
      <c r="I93" s="36" t="s">
        <v>192</v>
      </c>
      <c r="J93" s="24" t="s">
        <v>180</v>
      </c>
      <c r="K93" s="33" t="s">
        <v>180</v>
      </c>
      <c r="L93" s="24"/>
      <c r="M93" s="36" t="s">
        <v>192</v>
      </c>
      <c r="N93" s="24" t="s">
        <v>180</v>
      </c>
      <c r="O93" s="33"/>
      <c r="P93" s="19"/>
      <c r="Q93" s="23">
        <v>1716</v>
      </c>
      <c r="R93" s="24" t="s">
        <v>180</v>
      </c>
      <c r="S93" s="33" t="s">
        <v>180</v>
      </c>
      <c r="T93" s="19"/>
      <c r="U93" s="25" t="s">
        <v>530</v>
      </c>
      <c r="V93" s="24" t="s">
        <v>195</v>
      </c>
      <c r="W93" s="33"/>
      <c r="X93" s="24"/>
      <c r="Y93" s="36" t="s">
        <v>192</v>
      </c>
      <c r="Z93" s="24" t="s">
        <v>180</v>
      </c>
    </row>
    <row r="94" spans="1:26" x14ac:dyDescent="0.25">
      <c r="A94" s="14"/>
      <c r="B94" s="20" t="s">
        <v>531</v>
      </c>
      <c r="C94" s="16" t="s">
        <v>180</v>
      </c>
      <c r="D94" s="11"/>
      <c r="E94" s="21">
        <v>985746</v>
      </c>
      <c r="F94" s="12" t="s">
        <v>180</v>
      </c>
      <c r="G94" s="16" t="s">
        <v>180</v>
      </c>
      <c r="H94" s="11"/>
      <c r="I94" s="21">
        <v>5960</v>
      </c>
      <c r="J94" s="12" t="s">
        <v>180</v>
      </c>
      <c r="K94" s="16" t="s">
        <v>180</v>
      </c>
      <c r="L94" s="12"/>
      <c r="M94" s="35" t="s">
        <v>192</v>
      </c>
      <c r="N94" s="12" t="s">
        <v>180</v>
      </c>
      <c r="O94" s="16"/>
      <c r="P94" s="12"/>
      <c r="Q94" s="35" t="s">
        <v>192</v>
      </c>
      <c r="R94" s="12" t="s">
        <v>180</v>
      </c>
      <c r="S94" s="16" t="s">
        <v>180</v>
      </c>
      <c r="T94" s="11"/>
      <c r="U94" s="34" t="s">
        <v>532</v>
      </c>
      <c r="V94" s="12" t="s">
        <v>195</v>
      </c>
      <c r="W94" s="16"/>
      <c r="X94" s="12"/>
      <c r="Y94" s="35" t="s">
        <v>192</v>
      </c>
      <c r="Z94" s="12" t="s">
        <v>180</v>
      </c>
    </row>
    <row r="95" spans="1:26" ht="15.75" thickBot="1" x14ac:dyDescent="0.3">
      <c r="A95" s="14"/>
      <c r="B95" s="22" t="s">
        <v>85</v>
      </c>
      <c r="C95" s="33" t="s">
        <v>180</v>
      </c>
      <c r="D95" s="24"/>
      <c r="E95" s="36" t="s">
        <v>192</v>
      </c>
      <c r="F95" s="24" t="s">
        <v>180</v>
      </c>
      <c r="G95" s="33" t="s">
        <v>180</v>
      </c>
      <c r="H95" s="24"/>
      <c r="I95" s="36" t="s">
        <v>192</v>
      </c>
      <c r="J95" s="24" t="s">
        <v>180</v>
      </c>
      <c r="K95" s="33" t="s">
        <v>180</v>
      </c>
      <c r="L95" s="24"/>
      <c r="M95" s="36" t="s">
        <v>192</v>
      </c>
      <c r="N95" s="24" t="s">
        <v>180</v>
      </c>
      <c r="O95" s="33"/>
      <c r="P95" s="19"/>
      <c r="Q95" s="23">
        <v>23715</v>
      </c>
      <c r="R95" s="24" t="s">
        <v>180</v>
      </c>
      <c r="S95" s="33" t="s">
        <v>180</v>
      </c>
      <c r="T95" s="24"/>
      <c r="U95" s="36" t="s">
        <v>192</v>
      </c>
      <c r="V95" s="24" t="s">
        <v>180</v>
      </c>
      <c r="W95" s="33"/>
      <c r="X95" s="19"/>
      <c r="Y95" s="23">
        <v>23715</v>
      </c>
      <c r="Z95" s="24" t="s">
        <v>180</v>
      </c>
    </row>
    <row r="96" spans="1:26" x14ac:dyDescent="0.25">
      <c r="A96" s="14"/>
      <c r="B96" s="26"/>
      <c r="C96" s="26" t="s">
        <v>180</v>
      </c>
      <c r="D96" s="27"/>
      <c r="E96" s="27"/>
      <c r="F96" s="26"/>
      <c r="G96" s="26" t="s">
        <v>180</v>
      </c>
      <c r="H96" s="27"/>
      <c r="I96" s="27"/>
      <c r="J96" s="26"/>
      <c r="K96" s="26" t="s">
        <v>180</v>
      </c>
      <c r="L96" s="27"/>
      <c r="M96" s="27"/>
      <c r="N96" s="26"/>
      <c r="O96" s="26"/>
      <c r="P96" s="27"/>
      <c r="Q96" s="27"/>
      <c r="R96" s="26"/>
      <c r="S96" s="26" t="s">
        <v>180</v>
      </c>
      <c r="T96" s="27"/>
      <c r="U96" s="27"/>
      <c r="V96" s="26"/>
      <c r="W96" s="26"/>
      <c r="X96" s="27"/>
      <c r="Y96" s="27"/>
      <c r="Z96" s="26"/>
    </row>
    <row r="97" spans="1:26" ht="15.75" thickBot="1" x14ac:dyDescent="0.3">
      <c r="A97" s="14"/>
      <c r="B97" s="58" t="s">
        <v>86</v>
      </c>
      <c r="C97" s="16" t="s">
        <v>180</v>
      </c>
      <c r="D97" s="11" t="s">
        <v>185</v>
      </c>
      <c r="E97" s="21">
        <v>1042936</v>
      </c>
      <c r="F97" s="12" t="s">
        <v>180</v>
      </c>
      <c r="G97" s="16" t="s">
        <v>180</v>
      </c>
      <c r="H97" s="11" t="s">
        <v>185</v>
      </c>
      <c r="I97" s="21">
        <v>593147</v>
      </c>
      <c r="J97" s="12" t="s">
        <v>180</v>
      </c>
      <c r="K97" s="16" t="s">
        <v>180</v>
      </c>
      <c r="L97" s="11" t="s">
        <v>185</v>
      </c>
      <c r="M97" s="21">
        <v>173970</v>
      </c>
      <c r="N97" s="12" t="s">
        <v>180</v>
      </c>
      <c r="O97" s="16"/>
      <c r="P97" s="11" t="s">
        <v>185</v>
      </c>
      <c r="Q97" s="21">
        <v>1032357</v>
      </c>
      <c r="R97" s="12" t="s">
        <v>180</v>
      </c>
      <c r="S97" s="16" t="s">
        <v>180</v>
      </c>
      <c r="T97" s="11" t="s">
        <v>185</v>
      </c>
      <c r="U97" s="34" t="s">
        <v>533</v>
      </c>
      <c r="V97" s="12" t="s">
        <v>195</v>
      </c>
      <c r="W97" s="16"/>
      <c r="X97" s="11" t="s">
        <v>185</v>
      </c>
      <c r="Y97" s="21">
        <v>1601155</v>
      </c>
      <c r="Z97" s="12" t="s">
        <v>180</v>
      </c>
    </row>
    <row r="98" spans="1:26" ht="15.75" thickTop="1" x14ac:dyDescent="0.25">
      <c r="A98" s="14"/>
      <c r="B98" s="26"/>
      <c r="C98" s="26" t="s">
        <v>180</v>
      </c>
      <c r="D98" s="32"/>
      <c r="E98" s="32"/>
      <c r="F98" s="26"/>
      <c r="G98" s="26" t="s">
        <v>180</v>
      </c>
      <c r="H98" s="32"/>
      <c r="I98" s="32"/>
      <c r="J98" s="26"/>
      <c r="K98" s="26" t="s">
        <v>180</v>
      </c>
      <c r="L98" s="32"/>
      <c r="M98" s="32"/>
      <c r="N98" s="26"/>
      <c r="O98" s="26"/>
      <c r="P98" s="32"/>
      <c r="Q98" s="32"/>
      <c r="R98" s="26"/>
      <c r="S98" s="26" t="s">
        <v>180</v>
      </c>
      <c r="T98" s="32"/>
      <c r="U98" s="32"/>
      <c r="V98" s="26"/>
      <c r="W98" s="26"/>
      <c r="X98" s="32"/>
      <c r="Y98" s="32"/>
      <c r="Z98" s="26"/>
    </row>
    <row r="99" spans="1:26" x14ac:dyDescent="0.25">
      <c r="A99" s="14"/>
      <c r="B99" s="18" t="s">
        <v>534</v>
      </c>
      <c r="C99" s="33" t="s">
        <v>180</v>
      </c>
      <c r="D99" s="19"/>
      <c r="E99" s="19"/>
      <c r="F99" s="19"/>
      <c r="G99" s="33" t="s">
        <v>180</v>
      </c>
      <c r="H99" s="19"/>
      <c r="I99" s="19"/>
      <c r="J99" s="19"/>
      <c r="K99" s="33" t="s">
        <v>180</v>
      </c>
      <c r="L99" s="19"/>
      <c r="M99" s="19"/>
      <c r="N99" s="19"/>
      <c r="O99" s="33"/>
      <c r="P99" s="19"/>
      <c r="Q99" s="19"/>
      <c r="R99" s="19"/>
      <c r="S99" s="33" t="s">
        <v>180</v>
      </c>
      <c r="T99" s="19"/>
      <c r="U99" s="19"/>
      <c r="V99" s="19"/>
      <c r="W99" s="33"/>
      <c r="X99" s="19"/>
      <c r="Y99" s="19"/>
      <c r="Z99" s="19"/>
    </row>
    <row r="100" spans="1:26" x14ac:dyDescent="0.25">
      <c r="A100" s="14"/>
      <c r="B100" s="20" t="s">
        <v>87</v>
      </c>
      <c r="C100" s="16" t="s">
        <v>180</v>
      </c>
      <c r="D100" s="11"/>
      <c r="E100" s="11"/>
      <c r="F100" s="11"/>
      <c r="G100" s="16" t="s">
        <v>180</v>
      </c>
      <c r="H100" s="11"/>
      <c r="I100" s="11"/>
      <c r="J100" s="11"/>
      <c r="K100" s="16" t="s">
        <v>180</v>
      </c>
      <c r="L100" s="11"/>
      <c r="M100" s="11"/>
      <c r="N100" s="11"/>
      <c r="O100" s="16"/>
      <c r="P100" s="11"/>
      <c r="Q100" s="11"/>
      <c r="R100" s="11"/>
      <c r="S100" s="16" t="s">
        <v>180</v>
      </c>
      <c r="T100" s="11"/>
      <c r="U100" s="11"/>
      <c r="V100" s="11"/>
      <c r="W100" s="16"/>
      <c r="X100" s="11"/>
      <c r="Y100" s="11"/>
      <c r="Z100" s="11"/>
    </row>
    <row r="101" spans="1:26" x14ac:dyDescent="0.25">
      <c r="A101" s="14"/>
      <c r="B101" s="57" t="s">
        <v>88</v>
      </c>
      <c r="C101" s="33" t="s">
        <v>180</v>
      </c>
      <c r="D101" s="19" t="s">
        <v>185</v>
      </c>
      <c r="E101" s="23">
        <v>1524</v>
      </c>
      <c r="F101" s="24" t="s">
        <v>180</v>
      </c>
      <c r="G101" s="33" t="s">
        <v>180</v>
      </c>
      <c r="H101" s="19" t="s">
        <v>185</v>
      </c>
      <c r="I101" s="23">
        <v>38976</v>
      </c>
      <c r="J101" s="24" t="s">
        <v>180</v>
      </c>
      <c r="K101" s="33" t="s">
        <v>180</v>
      </c>
      <c r="L101" s="19" t="s">
        <v>185</v>
      </c>
      <c r="M101" s="23">
        <v>20565</v>
      </c>
      <c r="N101" s="24" t="s">
        <v>180</v>
      </c>
      <c r="O101" s="33"/>
      <c r="P101" s="19" t="s">
        <v>185</v>
      </c>
      <c r="Q101" s="23">
        <v>106940</v>
      </c>
      <c r="R101" s="24" t="s">
        <v>180</v>
      </c>
      <c r="S101" s="33" t="s">
        <v>180</v>
      </c>
      <c r="T101" s="24" t="s">
        <v>185</v>
      </c>
      <c r="U101" s="36" t="s">
        <v>192</v>
      </c>
      <c r="V101" s="24" t="s">
        <v>180</v>
      </c>
      <c r="W101" s="33"/>
      <c r="X101" s="19" t="s">
        <v>185</v>
      </c>
      <c r="Y101" s="23">
        <v>168005</v>
      </c>
      <c r="Z101" s="24" t="s">
        <v>180</v>
      </c>
    </row>
    <row r="102" spans="1:26" x14ac:dyDescent="0.25">
      <c r="A102" s="14"/>
      <c r="B102" s="58" t="s">
        <v>89</v>
      </c>
      <c r="C102" s="16" t="s">
        <v>180</v>
      </c>
      <c r="D102" s="11"/>
      <c r="E102" s="21">
        <v>30232</v>
      </c>
      <c r="F102" s="12" t="s">
        <v>180</v>
      </c>
      <c r="G102" s="16" t="s">
        <v>180</v>
      </c>
      <c r="H102" s="11"/>
      <c r="I102" s="21">
        <v>15994</v>
      </c>
      <c r="J102" s="12" t="s">
        <v>180</v>
      </c>
      <c r="K102" s="16" t="s">
        <v>180</v>
      </c>
      <c r="L102" s="11"/>
      <c r="M102" s="21">
        <v>6665</v>
      </c>
      <c r="N102" s="12" t="s">
        <v>180</v>
      </c>
      <c r="O102" s="16"/>
      <c r="P102" s="11"/>
      <c r="Q102" s="21">
        <v>66866</v>
      </c>
      <c r="R102" s="12" t="s">
        <v>180</v>
      </c>
      <c r="S102" s="16" t="s">
        <v>180</v>
      </c>
      <c r="T102" s="12"/>
      <c r="U102" s="35" t="s">
        <v>192</v>
      </c>
      <c r="V102" s="12" t="s">
        <v>180</v>
      </c>
      <c r="W102" s="16"/>
      <c r="X102" s="11"/>
      <c r="Y102" s="21">
        <v>119757</v>
      </c>
      <c r="Z102" s="12" t="s">
        <v>180</v>
      </c>
    </row>
    <row r="103" spans="1:26" x14ac:dyDescent="0.25">
      <c r="A103" s="14"/>
      <c r="B103" s="57" t="s">
        <v>90</v>
      </c>
      <c r="C103" s="33" t="s">
        <v>180</v>
      </c>
      <c r="D103" s="24"/>
      <c r="E103" s="36" t="s">
        <v>192</v>
      </c>
      <c r="F103" s="24" t="s">
        <v>180</v>
      </c>
      <c r="G103" s="33" t="s">
        <v>180</v>
      </c>
      <c r="H103" s="19"/>
      <c r="I103" s="23">
        <v>15798</v>
      </c>
      <c r="J103" s="24" t="s">
        <v>180</v>
      </c>
      <c r="K103" s="33" t="s">
        <v>180</v>
      </c>
      <c r="L103" s="24"/>
      <c r="M103" s="36" t="s">
        <v>192</v>
      </c>
      <c r="N103" s="24" t="s">
        <v>180</v>
      </c>
      <c r="O103" s="33"/>
      <c r="P103" s="19"/>
      <c r="Q103" s="23">
        <v>27626</v>
      </c>
      <c r="R103" s="24" t="s">
        <v>180</v>
      </c>
      <c r="S103" s="33" t="s">
        <v>180</v>
      </c>
      <c r="T103" s="24"/>
      <c r="U103" s="36" t="s">
        <v>192</v>
      </c>
      <c r="V103" s="24" t="s">
        <v>180</v>
      </c>
      <c r="W103" s="33"/>
      <c r="X103" s="19"/>
      <c r="Y103" s="23">
        <v>43424</v>
      </c>
      <c r="Z103" s="24" t="s">
        <v>180</v>
      </c>
    </row>
    <row r="104" spans="1:26" x14ac:dyDescent="0.25">
      <c r="A104" s="14"/>
      <c r="B104" s="58" t="s">
        <v>91</v>
      </c>
      <c r="C104" s="16" t="s">
        <v>180</v>
      </c>
      <c r="D104" s="12"/>
      <c r="E104" s="35" t="s">
        <v>192</v>
      </c>
      <c r="F104" s="12" t="s">
        <v>180</v>
      </c>
      <c r="G104" s="16" t="s">
        <v>180</v>
      </c>
      <c r="H104" s="11"/>
      <c r="I104" s="21">
        <v>1185</v>
      </c>
      <c r="J104" s="12" t="s">
        <v>180</v>
      </c>
      <c r="K104" s="16" t="s">
        <v>180</v>
      </c>
      <c r="L104" s="12"/>
      <c r="M104" s="35" t="s">
        <v>192</v>
      </c>
      <c r="N104" s="12" t="s">
        <v>180</v>
      </c>
      <c r="O104" s="16"/>
      <c r="P104" s="11"/>
      <c r="Q104" s="34">
        <v>728</v>
      </c>
      <c r="R104" s="12" t="s">
        <v>180</v>
      </c>
      <c r="S104" s="16" t="s">
        <v>180</v>
      </c>
      <c r="T104" s="12"/>
      <c r="U104" s="35" t="s">
        <v>192</v>
      </c>
      <c r="V104" s="12" t="s">
        <v>180</v>
      </c>
      <c r="W104" s="16"/>
      <c r="X104" s="11"/>
      <c r="Y104" s="21">
        <v>1913</v>
      </c>
      <c r="Z104" s="12" t="s">
        <v>180</v>
      </c>
    </row>
    <row r="105" spans="1:26" x14ac:dyDescent="0.25">
      <c r="A105" s="14"/>
      <c r="B105" s="57" t="s">
        <v>77</v>
      </c>
      <c r="C105" s="33" t="s">
        <v>180</v>
      </c>
      <c r="D105" s="19"/>
      <c r="E105" s="23">
        <v>20365</v>
      </c>
      <c r="F105" s="24" t="s">
        <v>180</v>
      </c>
      <c r="G105" s="33" t="s">
        <v>180</v>
      </c>
      <c r="H105" s="24"/>
      <c r="I105" s="36" t="s">
        <v>192</v>
      </c>
      <c r="J105" s="24" t="s">
        <v>180</v>
      </c>
      <c r="K105" s="33" t="s">
        <v>180</v>
      </c>
      <c r="L105" s="19"/>
      <c r="M105" s="25">
        <v>744</v>
      </c>
      <c r="N105" s="24" t="s">
        <v>180</v>
      </c>
      <c r="O105" s="33"/>
      <c r="P105" s="24"/>
      <c r="Q105" s="36" t="s">
        <v>192</v>
      </c>
      <c r="R105" s="24" t="s">
        <v>180</v>
      </c>
      <c r="S105" s="33" t="s">
        <v>180</v>
      </c>
      <c r="T105" s="19"/>
      <c r="U105" s="25" t="s">
        <v>525</v>
      </c>
      <c r="V105" s="24" t="s">
        <v>195</v>
      </c>
      <c r="W105" s="33"/>
      <c r="X105" s="24"/>
      <c r="Y105" s="36" t="s">
        <v>192</v>
      </c>
      <c r="Z105" s="24" t="s">
        <v>180</v>
      </c>
    </row>
    <row r="106" spans="1:26" x14ac:dyDescent="0.25">
      <c r="A106" s="14"/>
      <c r="B106" s="58" t="s">
        <v>526</v>
      </c>
      <c r="C106" s="16" t="s">
        <v>180</v>
      </c>
      <c r="D106" s="11"/>
      <c r="E106" s="21">
        <v>121442</v>
      </c>
      <c r="F106" s="12" t="s">
        <v>180</v>
      </c>
      <c r="G106" s="16" t="s">
        <v>180</v>
      </c>
      <c r="H106" s="12"/>
      <c r="I106" s="35" t="s">
        <v>192</v>
      </c>
      <c r="J106" s="12" t="s">
        <v>180</v>
      </c>
      <c r="K106" s="16" t="s">
        <v>180</v>
      </c>
      <c r="L106" s="11"/>
      <c r="M106" s="21">
        <v>30302</v>
      </c>
      <c r="N106" s="12" t="s">
        <v>180</v>
      </c>
      <c r="O106" s="16"/>
      <c r="P106" s="11"/>
      <c r="Q106" s="21">
        <v>24585</v>
      </c>
      <c r="R106" s="12" t="s">
        <v>180</v>
      </c>
      <c r="S106" s="16" t="s">
        <v>180</v>
      </c>
      <c r="T106" s="11"/>
      <c r="U106" s="34" t="s">
        <v>527</v>
      </c>
      <c r="V106" s="12" t="s">
        <v>195</v>
      </c>
      <c r="W106" s="16"/>
      <c r="X106" s="12"/>
      <c r="Y106" s="35" t="s">
        <v>192</v>
      </c>
      <c r="Z106" s="12" t="s">
        <v>180</v>
      </c>
    </row>
    <row r="107" spans="1:26" ht="15.75" thickBot="1" x14ac:dyDescent="0.3">
      <c r="A107" s="14"/>
      <c r="B107" s="57" t="s">
        <v>79</v>
      </c>
      <c r="C107" s="33" t="s">
        <v>180</v>
      </c>
      <c r="D107" s="24"/>
      <c r="E107" s="36" t="s">
        <v>192</v>
      </c>
      <c r="F107" s="24" t="s">
        <v>180</v>
      </c>
      <c r="G107" s="33" t="s">
        <v>180</v>
      </c>
      <c r="H107" s="24"/>
      <c r="I107" s="36" t="s">
        <v>192</v>
      </c>
      <c r="J107" s="24" t="s">
        <v>180</v>
      </c>
      <c r="K107" s="33" t="s">
        <v>180</v>
      </c>
      <c r="L107" s="24"/>
      <c r="M107" s="36" t="s">
        <v>192</v>
      </c>
      <c r="N107" s="24" t="s">
        <v>180</v>
      </c>
      <c r="O107" s="33"/>
      <c r="P107" s="19"/>
      <c r="Q107" s="23">
        <v>9075</v>
      </c>
      <c r="R107" s="24" t="s">
        <v>180</v>
      </c>
      <c r="S107" s="33" t="s">
        <v>180</v>
      </c>
      <c r="T107" s="24"/>
      <c r="U107" s="36" t="s">
        <v>192</v>
      </c>
      <c r="V107" s="24" t="s">
        <v>180</v>
      </c>
      <c r="W107" s="33"/>
      <c r="X107" s="19"/>
      <c r="Y107" s="23">
        <v>9075</v>
      </c>
      <c r="Z107" s="24" t="s">
        <v>180</v>
      </c>
    </row>
    <row r="108" spans="1:26" x14ac:dyDescent="0.25">
      <c r="A108" s="14"/>
      <c r="B108" s="26"/>
      <c r="C108" s="26" t="s">
        <v>180</v>
      </c>
      <c r="D108" s="27"/>
      <c r="E108" s="27"/>
      <c r="F108" s="26"/>
      <c r="G108" s="26" t="s">
        <v>180</v>
      </c>
      <c r="H108" s="27"/>
      <c r="I108" s="27"/>
      <c r="J108" s="26"/>
      <c r="K108" s="26" t="s">
        <v>180</v>
      </c>
      <c r="L108" s="27"/>
      <c r="M108" s="27"/>
      <c r="N108" s="26"/>
      <c r="O108" s="26"/>
      <c r="P108" s="27"/>
      <c r="Q108" s="27"/>
      <c r="R108" s="26"/>
      <c r="S108" s="26" t="s">
        <v>180</v>
      </c>
      <c r="T108" s="27"/>
      <c r="U108" s="27"/>
      <c r="V108" s="26"/>
      <c r="W108" s="26"/>
      <c r="X108" s="27"/>
      <c r="Y108" s="27"/>
      <c r="Z108" s="26"/>
    </row>
    <row r="109" spans="1:26" x14ac:dyDescent="0.25">
      <c r="A109" s="14"/>
      <c r="B109" s="58" t="s">
        <v>92</v>
      </c>
      <c r="C109" s="16" t="s">
        <v>180</v>
      </c>
      <c r="D109" s="11"/>
      <c r="E109" s="21">
        <v>173563</v>
      </c>
      <c r="F109" s="12" t="s">
        <v>180</v>
      </c>
      <c r="G109" s="16" t="s">
        <v>180</v>
      </c>
      <c r="H109" s="11"/>
      <c r="I109" s="21">
        <v>71953</v>
      </c>
      <c r="J109" s="12" t="s">
        <v>180</v>
      </c>
      <c r="K109" s="16" t="s">
        <v>180</v>
      </c>
      <c r="L109" s="11"/>
      <c r="M109" s="21">
        <v>58276</v>
      </c>
      <c r="N109" s="12" t="s">
        <v>180</v>
      </c>
      <c r="O109" s="16"/>
      <c r="P109" s="11"/>
      <c r="Q109" s="21">
        <v>235820</v>
      </c>
      <c r="R109" s="12" t="s">
        <v>180</v>
      </c>
      <c r="S109" s="16" t="s">
        <v>180</v>
      </c>
      <c r="T109" s="11"/>
      <c r="U109" s="34" t="s">
        <v>535</v>
      </c>
      <c r="V109" s="12" t="s">
        <v>195</v>
      </c>
      <c r="W109" s="16"/>
      <c r="X109" s="11"/>
      <c r="Y109" s="21">
        <v>342174</v>
      </c>
      <c r="Z109" s="12" t="s">
        <v>180</v>
      </c>
    </row>
    <row r="110" spans="1:26" x14ac:dyDescent="0.25">
      <c r="A110" s="14"/>
      <c r="B110" s="22" t="s">
        <v>93</v>
      </c>
      <c r="C110" s="33" t="s">
        <v>180</v>
      </c>
      <c r="D110" s="19"/>
      <c r="E110" s="23">
        <v>501021</v>
      </c>
      <c r="F110" s="24" t="s">
        <v>180</v>
      </c>
      <c r="G110" s="33" t="s">
        <v>180</v>
      </c>
      <c r="H110" s="19"/>
      <c r="I110" s="23">
        <v>23590</v>
      </c>
      <c r="J110" s="24" t="s">
        <v>180</v>
      </c>
      <c r="K110" s="33" t="s">
        <v>180</v>
      </c>
      <c r="L110" s="24"/>
      <c r="M110" s="36" t="s">
        <v>192</v>
      </c>
      <c r="N110" s="24" t="s">
        <v>180</v>
      </c>
      <c r="O110" s="33"/>
      <c r="P110" s="19"/>
      <c r="Q110" s="23">
        <v>296613</v>
      </c>
      <c r="R110" s="24" t="s">
        <v>180</v>
      </c>
      <c r="S110" s="33" t="s">
        <v>180</v>
      </c>
      <c r="T110" s="24"/>
      <c r="U110" s="36" t="s">
        <v>192</v>
      </c>
      <c r="V110" s="24" t="s">
        <v>180</v>
      </c>
      <c r="W110" s="33"/>
      <c r="X110" s="19"/>
      <c r="Y110" s="23">
        <v>821224</v>
      </c>
      <c r="Z110" s="24" t="s">
        <v>180</v>
      </c>
    </row>
    <row r="111" spans="1:26" x14ac:dyDescent="0.25">
      <c r="A111" s="14"/>
      <c r="B111" s="20" t="s">
        <v>94</v>
      </c>
      <c r="C111" s="16" t="s">
        <v>180</v>
      </c>
      <c r="D111" s="11"/>
      <c r="E111" s="34">
        <v>319</v>
      </c>
      <c r="F111" s="12" t="s">
        <v>180</v>
      </c>
      <c r="G111" s="16" t="s">
        <v>180</v>
      </c>
      <c r="H111" s="11"/>
      <c r="I111" s="21">
        <v>5714</v>
      </c>
      <c r="J111" s="12" t="s">
        <v>180</v>
      </c>
      <c r="K111" s="16" t="s">
        <v>180</v>
      </c>
      <c r="L111" s="11"/>
      <c r="M111" s="21">
        <v>8456</v>
      </c>
      <c r="N111" s="12" t="s">
        <v>180</v>
      </c>
      <c r="O111" s="16"/>
      <c r="P111" s="11"/>
      <c r="Q111" s="21">
        <v>20014</v>
      </c>
      <c r="R111" s="12" t="s">
        <v>180</v>
      </c>
      <c r="S111" s="16" t="s">
        <v>180</v>
      </c>
      <c r="T111" s="12"/>
      <c r="U111" s="35" t="s">
        <v>192</v>
      </c>
      <c r="V111" s="12" t="s">
        <v>180</v>
      </c>
      <c r="W111" s="16"/>
      <c r="X111" s="11"/>
      <c r="Y111" s="21">
        <v>34503</v>
      </c>
      <c r="Z111" s="12" t="s">
        <v>180</v>
      </c>
    </row>
    <row r="112" spans="1:26" x14ac:dyDescent="0.25">
      <c r="A112" s="14"/>
      <c r="B112" s="22" t="s">
        <v>95</v>
      </c>
      <c r="C112" s="33" t="s">
        <v>180</v>
      </c>
      <c r="D112" s="24"/>
      <c r="E112" s="36" t="s">
        <v>192</v>
      </c>
      <c r="F112" s="24" t="s">
        <v>180</v>
      </c>
      <c r="G112" s="33" t="s">
        <v>180</v>
      </c>
      <c r="H112" s="19"/>
      <c r="I112" s="23">
        <v>41039</v>
      </c>
      <c r="J112" s="24" t="s">
        <v>180</v>
      </c>
      <c r="K112" s="33" t="s">
        <v>180</v>
      </c>
      <c r="L112" s="19"/>
      <c r="M112" s="23">
        <v>2053</v>
      </c>
      <c r="N112" s="24" t="s">
        <v>180</v>
      </c>
      <c r="O112" s="33"/>
      <c r="P112" s="24"/>
      <c r="Q112" s="36" t="s">
        <v>192</v>
      </c>
      <c r="R112" s="24" t="s">
        <v>180</v>
      </c>
      <c r="S112" s="33" t="s">
        <v>180</v>
      </c>
      <c r="T112" s="19"/>
      <c r="U112" s="25" t="s">
        <v>530</v>
      </c>
      <c r="V112" s="24" t="s">
        <v>195</v>
      </c>
      <c r="W112" s="33"/>
      <c r="X112" s="19"/>
      <c r="Y112" s="23">
        <v>21590</v>
      </c>
      <c r="Z112" s="24" t="s">
        <v>180</v>
      </c>
    </row>
    <row r="113" spans="1:26" ht="15.75" thickBot="1" x14ac:dyDescent="0.3">
      <c r="A113" s="14"/>
      <c r="B113" s="20" t="s">
        <v>85</v>
      </c>
      <c r="C113" s="16" t="s">
        <v>180</v>
      </c>
      <c r="D113" s="12"/>
      <c r="E113" s="35" t="s">
        <v>192</v>
      </c>
      <c r="F113" s="12" t="s">
        <v>180</v>
      </c>
      <c r="G113" s="16" t="s">
        <v>180</v>
      </c>
      <c r="H113" s="12"/>
      <c r="I113" s="35" t="s">
        <v>192</v>
      </c>
      <c r="J113" s="12" t="s">
        <v>180</v>
      </c>
      <c r="K113" s="16" t="s">
        <v>180</v>
      </c>
      <c r="L113" s="12"/>
      <c r="M113" s="35" t="s">
        <v>192</v>
      </c>
      <c r="N113" s="12" t="s">
        <v>180</v>
      </c>
      <c r="O113" s="16"/>
      <c r="P113" s="11"/>
      <c r="Q113" s="21">
        <v>1577</v>
      </c>
      <c r="R113" s="12" t="s">
        <v>180</v>
      </c>
      <c r="S113" s="16" t="s">
        <v>180</v>
      </c>
      <c r="T113" s="12"/>
      <c r="U113" s="35" t="s">
        <v>192</v>
      </c>
      <c r="V113" s="12" t="s">
        <v>180</v>
      </c>
      <c r="W113" s="16"/>
      <c r="X113" s="11"/>
      <c r="Y113" s="21">
        <v>1577</v>
      </c>
      <c r="Z113" s="12" t="s">
        <v>180</v>
      </c>
    </row>
    <row r="114" spans="1:26" x14ac:dyDescent="0.25">
      <c r="A114" s="14"/>
      <c r="B114" s="26"/>
      <c r="C114" s="26" t="s">
        <v>180</v>
      </c>
      <c r="D114" s="27"/>
      <c r="E114" s="27"/>
      <c r="F114" s="26"/>
      <c r="G114" s="26" t="s">
        <v>180</v>
      </c>
      <c r="H114" s="27"/>
      <c r="I114" s="27"/>
      <c r="J114" s="26"/>
      <c r="K114" s="26" t="s">
        <v>180</v>
      </c>
      <c r="L114" s="27"/>
      <c r="M114" s="27"/>
      <c r="N114" s="26"/>
      <c r="O114" s="26"/>
      <c r="P114" s="27"/>
      <c r="Q114" s="27"/>
      <c r="R114" s="26"/>
      <c r="S114" s="26" t="s">
        <v>180</v>
      </c>
      <c r="T114" s="27"/>
      <c r="U114" s="27"/>
      <c r="V114" s="26"/>
      <c r="W114" s="26"/>
      <c r="X114" s="27"/>
      <c r="Y114" s="27"/>
      <c r="Z114" s="26"/>
    </row>
    <row r="115" spans="1:26" x14ac:dyDescent="0.25">
      <c r="A115" s="14"/>
      <c r="B115" s="57" t="s">
        <v>96</v>
      </c>
      <c r="C115" s="33" t="s">
        <v>180</v>
      </c>
      <c r="D115" s="19"/>
      <c r="E115" s="23">
        <v>674903</v>
      </c>
      <c r="F115" s="24" t="s">
        <v>180</v>
      </c>
      <c r="G115" s="33" t="s">
        <v>180</v>
      </c>
      <c r="H115" s="19"/>
      <c r="I115" s="23">
        <v>142296</v>
      </c>
      <c r="J115" s="24" t="s">
        <v>180</v>
      </c>
      <c r="K115" s="33" t="s">
        <v>180</v>
      </c>
      <c r="L115" s="19"/>
      <c r="M115" s="23">
        <v>68785</v>
      </c>
      <c r="N115" s="24" t="s">
        <v>180</v>
      </c>
      <c r="O115" s="33"/>
      <c r="P115" s="19"/>
      <c r="Q115" s="23">
        <v>554024</v>
      </c>
      <c r="R115" s="24" t="s">
        <v>180</v>
      </c>
      <c r="S115" s="33" t="s">
        <v>180</v>
      </c>
      <c r="T115" s="19"/>
      <c r="U115" s="25" t="s">
        <v>536</v>
      </c>
      <c r="V115" s="24" t="s">
        <v>195</v>
      </c>
      <c r="W115" s="33"/>
      <c r="X115" s="19"/>
      <c r="Y115" s="23">
        <v>1221068</v>
      </c>
      <c r="Z115" s="24" t="s">
        <v>180</v>
      </c>
    </row>
    <row r="116" spans="1:26" x14ac:dyDescent="0.25">
      <c r="A116" s="14"/>
      <c r="B116" s="20" t="s">
        <v>537</v>
      </c>
      <c r="C116" s="16" t="s">
        <v>180</v>
      </c>
      <c r="D116" s="11"/>
      <c r="E116" s="21">
        <v>368033</v>
      </c>
      <c r="F116" s="12" t="s">
        <v>180</v>
      </c>
      <c r="G116" s="16" t="s">
        <v>180</v>
      </c>
      <c r="H116" s="11"/>
      <c r="I116" s="21">
        <v>450851</v>
      </c>
      <c r="J116" s="12" t="s">
        <v>180</v>
      </c>
      <c r="K116" s="16" t="s">
        <v>180</v>
      </c>
      <c r="L116" s="11"/>
      <c r="M116" s="21">
        <v>105185</v>
      </c>
      <c r="N116" s="12" t="s">
        <v>180</v>
      </c>
      <c r="O116" s="16"/>
      <c r="P116" s="11"/>
      <c r="Q116" s="21">
        <v>466279</v>
      </c>
      <c r="R116" s="12" t="s">
        <v>180</v>
      </c>
      <c r="S116" s="16" t="s">
        <v>180</v>
      </c>
      <c r="T116" s="11"/>
      <c r="U116" s="34" t="s">
        <v>538</v>
      </c>
      <c r="V116" s="12" t="s">
        <v>195</v>
      </c>
      <c r="W116" s="16"/>
      <c r="X116" s="11"/>
      <c r="Y116" s="21">
        <v>368033</v>
      </c>
      <c r="Z116" s="12" t="s">
        <v>180</v>
      </c>
    </row>
    <row r="117" spans="1:26" ht="15.75" thickBot="1" x14ac:dyDescent="0.3">
      <c r="A117" s="14"/>
      <c r="B117" s="22" t="s">
        <v>106</v>
      </c>
      <c r="C117" s="33" t="s">
        <v>180</v>
      </c>
      <c r="D117" s="24"/>
      <c r="E117" s="36" t="s">
        <v>192</v>
      </c>
      <c r="F117" s="24" t="s">
        <v>180</v>
      </c>
      <c r="G117" s="33" t="s">
        <v>180</v>
      </c>
      <c r="H117" s="24"/>
      <c r="I117" s="36" t="s">
        <v>192</v>
      </c>
      <c r="J117" s="24" t="s">
        <v>180</v>
      </c>
      <c r="K117" s="33" t="s">
        <v>180</v>
      </c>
      <c r="L117" s="24"/>
      <c r="M117" s="36" t="s">
        <v>192</v>
      </c>
      <c r="N117" s="24" t="s">
        <v>180</v>
      </c>
      <c r="O117" s="33"/>
      <c r="P117" s="19"/>
      <c r="Q117" s="23">
        <v>12054</v>
      </c>
      <c r="R117" s="24" t="s">
        <v>180</v>
      </c>
      <c r="S117" s="33" t="s">
        <v>180</v>
      </c>
      <c r="T117" s="24"/>
      <c r="U117" s="36" t="s">
        <v>192</v>
      </c>
      <c r="V117" s="24" t="s">
        <v>180</v>
      </c>
      <c r="W117" s="33"/>
      <c r="X117" s="19"/>
      <c r="Y117" s="23">
        <v>12054</v>
      </c>
      <c r="Z117" s="24" t="s">
        <v>180</v>
      </c>
    </row>
    <row r="118" spans="1:26" x14ac:dyDescent="0.25">
      <c r="A118" s="14"/>
      <c r="B118" s="26"/>
      <c r="C118" s="26" t="s">
        <v>180</v>
      </c>
      <c r="D118" s="27"/>
      <c r="E118" s="27"/>
      <c r="F118" s="26"/>
      <c r="G118" s="26" t="s">
        <v>180</v>
      </c>
      <c r="H118" s="27"/>
      <c r="I118" s="27"/>
      <c r="J118" s="26"/>
      <c r="K118" s="26" t="s">
        <v>180</v>
      </c>
      <c r="L118" s="27"/>
      <c r="M118" s="27"/>
      <c r="N118" s="26"/>
      <c r="O118" s="26"/>
      <c r="P118" s="27"/>
      <c r="Q118" s="27"/>
      <c r="R118" s="26"/>
      <c r="S118" s="26" t="s">
        <v>180</v>
      </c>
      <c r="T118" s="27"/>
      <c r="U118" s="27"/>
      <c r="V118" s="26"/>
      <c r="W118" s="26"/>
      <c r="X118" s="27"/>
      <c r="Y118" s="27"/>
      <c r="Z118" s="26"/>
    </row>
    <row r="119" spans="1:26" ht="15.75" thickBot="1" x14ac:dyDescent="0.3">
      <c r="A119" s="14"/>
      <c r="B119" s="58" t="s">
        <v>108</v>
      </c>
      <c r="C119" s="16" t="s">
        <v>180</v>
      </c>
      <c r="D119" s="11" t="s">
        <v>185</v>
      </c>
      <c r="E119" s="21">
        <v>1042936</v>
      </c>
      <c r="F119" s="12" t="s">
        <v>180</v>
      </c>
      <c r="G119" s="16" t="s">
        <v>180</v>
      </c>
      <c r="H119" s="11" t="s">
        <v>185</v>
      </c>
      <c r="I119" s="21">
        <v>593147</v>
      </c>
      <c r="J119" s="12" t="s">
        <v>180</v>
      </c>
      <c r="K119" s="16" t="s">
        <v>180</v>
      </c>
      <c r="L119" s="11" t="s">
        <v>185</v>
      </c>
      <c r="M119" s="21">
        <v>173970</v>
      </c>
      <c r="N119" s="12" t="s">
        <v>180</v>
      </c>
      <c r="O119" s="16"/>
      <c r="P119" s="11" t="s">
        <v>185</v>
      </c>
      <c r="Q119" s="21">
        <v>1032357</v>
      </c>
      <c r="R119" s="12" t="s">
        <v>180</v>
      </c>
      <c r="S119" s="16" t="s">
        <v>180</v>
      </c>
      <c r="T119" s="11" t="s">
        <v>185</v>
      </c>
      <c r="U119" s="34" t="s">
        <v>533</v>
      </c>
      <c r="V119" s="12" t="s">
        <v>195</v>
      </c>
      <c r="W119" s="16"/>
      <c r="X119" s="11" t="s">
        <v>185</v>
      </c>
      <c r="Y119" s="21">
        <v>1601155</v>
      </c>
      <c r="Z119" s="12" t="s">
        <v>180</v>
      </c>
    </row>
    <row r="120" spans="1:26" ht="15.75" thickTop="1" x14ac:dyDescent="0.25">
      <c r="A120" s="14"/>
      <c r="B120" s="26"/>
      <c r="C120" s="26" t="s">
        <v>180</v>
      </c>
      <c r="D120" s="32"/>
      <c r="E120" s="32"/>
      <c r="F120" s="26"/>
      <c r="G120" s="26" t="s">
        <v>180</v>
      </c>
      <c r="H120" s="32"/>
      <c r="I120" s="32"/>
      <c r="J120" s="26"/>
      <c r="K120" s="26" t="s">
        <v>180</v>
      </c>
      <c r="L120" s="32"/>
      <c r="M120" s="32"/>
      <c r="N120" s="26"/>
      <c r="O120" s="26"/>
      <c r="P120" s="32"/>
      <c r="Q120" s="32"/>
      <c r="R120" s="26"/>
      <c r="S120" s="26" t="s">
        <v>180</v>
      </c>
      <c r="T120" s="32"/>
      <c r="U120" s="32"/>
      <c r="V120" s="26"/>
      <c r="W120" s="26"/>
      <c r="X120" s="32"/>
      <c r="Y120" s="32"/>
      <c r="Z120" s="26"/>
    </row>
    <row r="121" spans="1:26" x14ac:dyDescent="0.25">
      <c r="A121" s="14"/>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ht="15" customHeight="1" x14ac:dyDescent="0.25">
      <c r="A122" s="14"/>
      <c r="B122" s="74" t="s">
        <v>520</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row>
    <row r="123" spans="1:26" x14ac:dyDescent="0.25">
      <c r="A123" s="14"/>
      <c r="B123" s="71" t="s">
        <v>270</v>
      </c>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row>
    <row r="124" spans="1:26" ht="15.75" x14ac:dyDescent="0.25">
      <c r="A124" s="14"/>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x14ac:dyDescent="0.25">
      <c r="A125" s="14"/>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4"/>
      <c r="B126" s="52" t="s">
        <v>182</v>
      </c>
      <c r="C126" s="40" t="s">
        <v>180</v>
      </c>
      <c r="D126" s="41" t="s">
        <v>388</v>
      </c>
      <c r="E126" s="41"/>
      <c r="F126" s="40"/>
      <c r="G126" s="40" t="s">
        <v>180</v>
      </c>
      <c r="H126" s="41" t="s">
        <v>455</v>
      </c>
      <c r="I126" s="41"/>
      <c r="J126" s="40"/>
      <c r="K126" s="40" t="s">
        <v>180</v>
      </c>
      <c r="L126" s="41" t="s">
        <v>456</v>
      </c>
      <c r="M126" s="41"/>
      <c r="N126" s="40"/>
      <c r="O126" s="40" t="s">
        <v>180</v>
      </c>
      <c r="P126" s="41" t="s">
        <v>458</v>
      </c>
      <c r="Q126" s="41"/>
      <c r="R126" s="40"/>
      <c r="S126" s="40" t="s">
        <v>180</v>
      </c>
      <c r="T126" s="41" t="s">
        <v>459</v>
      </c>
      <c r="U126" s="41"/>
      <c r="V126" s="40"/>
      <c r="W126" s="40"/>
      <c r="X126" s="41" t="s">
        <v>290</v>
      </c>
      <c r="Y126" s="41"/>
      <c r="Z126" s="40"/>
    </row>
    <row r="127" spans="1:26" ht="15.75" thickBot="1" x14ac:dyDescent="0.3">
      <c r="A127" s="14"/>
      <c r="B127" s="52"/>
      <c r="C127" s="40"/>
      <c r="D127" s="38" t="s">
        <v>389</v>
      </c>
      <c r="E127" s="38"/>
      <c r="F127" s="40"/>
      <c r="G127" s="40"/>
      <c r="H127" s="38" t="s">
        <v>389</v>
      </c>
      <c r="I127" s="38"/>
      <c r="J127" s="40"/>
      <c r="K127" s="40"/>
      <c r="L127" s="38" t="s">
        <v>457</v>
      </c>
      <c r="M127" s="38"/>
      <c r="N127" s="40"/>
      <c r="O127" s="40"/>
      <c r="P127" s="38" t="s">
        <v>457</v>
      </c>
      <c r="Q127" s="38"/>
      <c r="R127" s="40"/>
      <c r="S127" s="40"/>
      <c r="T127" s="38"/>
      <c r="U127" s="38"/>
      <c r="V127" s="40"/>
      <c r="W127" s="40"/>
      <c r="X127" s="38"/>
      <c r="Y127" s="38"/>
      <c r="Z127" s="40"/>
    </row>
    <row r="128" spans="1:26" x14ac:dyDescent="0.25">
      <c r="A128" s="14"/>
      <c r="B128" s="18" t="s">
        <v>521</v>
      </c>
      <c r="C128" s="19" t="s">
        <v>180</v>
      </c>
      <c r="D128" s="19"/>
      <c r="E128" s="19"/>
      <c r="F128" s="19"/>
      <c r="G128" s="19" t="s">
        <v>180</v>
      </c>
      <c r="H128" s="19"/>
      <c r="I128" s="19"/>
      <c r="J128" s="19"/>
      <c r="K128" s="19" t="s">
        <v>180</v>
      </c>
      <c r="L128" s="19"/>
      <c r="M128" s="19"/>
      <c r="N128" s="19"/>
      <c r="O128" s="19" t="s">
        <v>180</v>
      </c>
      <c r="P128" s="19"/>
      <c r="Q128" s="19"/>
      <c r="R128" s="19"/>
      <c r="S128" s="19" t="s">
        <v>180</v>
      </c>
      <c r="T128" s="19"/>
      <c r="U128" s="19"/>
      <c r="V128" s="19"/>
      <c r="W128" s="19"/>
      <c r="X128" s="19"/>
      <c r="Y128" s="19"/>
      <c r="Z128" s="19"/>
    </row>
    <row r="129" spans="1:26" x14ac:dyDescent="0.25">
      <c r="A129" s="14"/>
      <c r="B129" s="20" t="s">
        <v>71</v>
      </c>
      <c r="C129" s="11" t="s">
        <v>180</v>
      </c>
      <c r="D129" s="11"/>
      <c r="E129" s="11"/>
      <c r="F129" s="11"/>
      <c r="G129" s="11" t="s">
        <v>180</v>
      </c>
      <c r="H129" s="11"/>
      <c r="I129" s="11"/>
      <c r="J129" s="11"/>
      <c r="K129" s="11" t="s">
        <v>180</v>
      </c>
      <c r="L129" s="11"/>
      <c r="M129" s="11"/>
      <c r="N129" s="11"/>
      <c r="O129" s="11" t="s">
        <v>180</v>
      </c>
      <c r="P129" s="11"/>
      <c r="Q129" s="11"/>
      <c r="R129" s="11"/>
      <c r="S129" s="11" t="s">
        <v>180</v>
      </c>
      <c r="T129" s="11"/>
      <c r="U129" s="11"/>
      <c r="V129" s="11"/>
      <c r="W129" s="11"/>
      <c r="X129" s="11"/>
      <c r="Y129" s="11"/>
      <c r="Z129" s="11"/>
    </row>
    <row r="130" spans="1:26" x14ac:dyDescent="0.25">
      <c r="A130" s="14"/>
      <c r="B130" s="57" t="s">
        <v>72</v>
      </c>
      <c r="C130" s="19" t="s">
        <v>180</v>
      </c>
      <c r="D130" s="19" t="s">
        <v>185</v>
      </c>
      <c r="E130" s="25">
        <v>35</v>
      </c>
      <c r="F130" s="24" t="s">
        <v>180</v>
      </c>
      <c r="G130" s="19" t="s">
        <v>180</v>
      </c>
      <c r="H130" s="19" t="s">
        <v>185</v>
      </c>
      <c r="I130" s="23">
        <v>3733</v>
      </c>
      <c r="J130" s="24" t="s">
        <v>180</v>
      </c>
      <c r="K130" s="19" t="s">
        <v>180</v>
      </c>
      <c r="L130" s="19" t="s">
        <v>185</v>
      </c>
      <c r="M130" s="25">
        <v>296</v>
      </c>
      <c r="N130" s="24" t="s">
        <v>180</v>
      </c>
      <c r="O130" s="19" t="s">
        <v>180</v>
      </c>
      <c r="P130" s="19" t="s">
        <v>185</v>
      </c>
      <c r="Q130" s="23">
        <v>53216</v>
      </c>
      <c r="R130" s="24" t="s">
        <v>180</v>
      </c>
      <c r="S130" s="19" t="s">
        <v>180</v>
      </c>
      <c r="T130" s="24" t="s">
        <v>185</v>
      </c>
      <c r="U130" s="36" t="s">
        <v>192</v>
      </c>
      <c r="V130" s="24" t="s">
        <v>180</v>
      </c>
      <c r="W130" s="19"/>
      <c r="X130" s="19" t="s">
        <v>185</v>
      </c>
      <c r="Y130" s="23">
        <v>57280</v>
      </c>
      <c r="Z130" s="24" t="s">
        <v>180</v>
      </c>
    </row>
    <row r="131" spans="1:26" x14ac:dyDescent="0.25">
      <c r="A131" s="14"/>
      <c r="B131" s="58" t="s">
        <v>523</v>
      </c>
      <c r="C131" s="11" t="s">
        <v>180</v>
      </c>
      <c r="D131" s="12"/>
      <c r="E131" s="35" t="s">
        <v>192</v>
      </c>
      <c r="F131" s="12" t="s">
        <v>180</v>
      </c>
      <c r="G131" s="11" t="s">
        <v>180</v>
      </c>
      <c r="H131" s="11"/>
      <c r="I131" s="21">
        <v>83991</v>
      </c>
      <c r="J131" s="12" t="s">
        <v>180</v>
      </c>
      <c r="K131" s="11" t="s">
        <v>180</v>
      </c>
      <c r="L131" s="11"/>
      <c r="M131" s="21">
        <v>48230</v>
      </c>
      <c r="N131" s="12" t="s">
        <v>180</v>
      </c>
      <c r="O131" s="11" t="s">
        <v>180</v>
      </c>
      <c r="P131" s="11"/>
      <c r="Q131" s="21">
        <v>279417</v>
      </c>
      <c r="R131" s="12" t="s">
        <v>180</v>
      </c>
      <c r="S131" s="11" t="s">
        <v>180</v>
      </c>
      <c r="T131" s="12"/>
      <c r="U131" s="35" t="s">
        <v>192</v>
      </c>
      <c r="V131" s="12" t="s">
        <v>180</v>
      </c>
      <c r="W131" s="11"/>
      <c r="X131" s="11"/>
      <c r="Y131" s="21">
        <v>411638</v>
      </c>
      <c r="Z131" s="12" t="s">
        <v>180</v>
      </c>
    </row>
    <row r="132" spans="1:26" x14ac:dyDescent="0.25">
      <c r="A132" s="14"/>
      <c r="B132" s="57" t="s">
        <v>75</v>
      </c>
      <c r="C132" s="19" t="s">
        <v>180</v>
      </c>
      <c r="D132" s="19"/>
      <c r="E132" s="25">
        <v>19</v>
      </c>
      <c r="F132" s="24" t="s">
        <v>180</v>
      </c>
      <c r="G132" s="19" t="s">
        <v>180</v>
      </c>
      <c r="H132" s="19"/>
      <c r="I132" s="23">
        <v>5613</v>
      </c>
      <c r="J132" s="24" t="s">
        <v>180</v>
      </c>
      <c r="K132" s="19" t="s">
        <v>180</v>
      </c>
      <c r="L132" s="19"/>
      <c r="M132" s="23">
        <v>2007</v>
      </c>
      <c r="N132" s="24" t="s">
        <v>180</v>
      </c>
      <c r="O132" s="19" t="s">
        <v>180</v>
      </c>
      <c r="P132" s="19"/>
      <c r="Q132" s="23">
        <v>15667</v>
      </c>
      <c r="R132" s="24" t="s">
        <v>180</v>
      </c>
      <c r="S132" s="19" t="s">
        <v>180</v>
      </c>
      <c r="T132" s="24"/>
      <c r="U132" s="36" t="s">
        <v>192</v>
      </c>
      <c r="V132" s="24" t="s">
        <v>180</v>
      </c>
      <c r="W132" s="19"/>
      <c r="X132" s="19"/>
      <c r="Y132" s="23">
        <v>23306</v>
      </c>
      <c r="Z132" s="24" t="s">
        <v>180</v>
      </c>
    </row>
    <row r="133" spans="1:26" x14ac:dyDescent="0.25">
      <c r="A133" s="14"/>
      <c r="B133" s="58" t="s">
        <v>76</v>
      </c>
      <c r="C133" s="11" t="s">
        <v>180</v>
      </c>
      <c r="D133" s="12"/>
      <c r="E133" s="35" t="s">
        <v>192</v>
      </c>
      <c r="F133" s="12" t="s">
        <v>180</v>
      </c>
      <c r="G133" s="11" t="s">
        <v>180</v>
      </c>
      <c r="H133" s="11"/>
      <c r="I133" s="21">
        <v>43405</v>
      </c>
      <c r="J133" s="12" t="s">
        <v>180</v>
      </c>
      <c r="K133" s="11" t="s">
        <v>180</v>
      </c>
      <c r="L133" s="11"/>
      <c r="M133" s="21">
        <v>93074</v>
      </c>
      <c r="N133" s="12" t="s">
        <v>180</v>
      </c>
      <c r="O133" s="11" t="s">
        <v>180</v>
      </c>
      <c r="P133" s="11"/>
      <c r="Q133" s="21">
        <v>224695</v>
      </c>
      <c r="R133" s="12" t="s">
        <v>180</v>
      </c>
      <c r="S133" s="11" t="s">
        <v>180</v>
      </c>
      <c r="T133" s="11"/>
      <c r="U133" s="34" t="s">
        <v>539</v>
      </c>
      <c r="V133" s="12" t="s">
        <v>195</v>
      </c>
      <c r="W133" s="11"/>
      <c r="X133" s="11"/>
      <c r="Y133" s="21">
        <v>337715</v>
      </c>
      <c r="Z133" s="12" t="s">
        <v>180</v>
      </c>
    </row>
    <row r="134" spans="1:26" x14ac:dyDescent="0.25">
      <c r="A134" s="14"/>
      <c r="B134" s="57" t="s">
        <v>77</v>
      </c>
      <c r="C134" s="19" t="s">
        <v>180</v>
      </c>
      <c r="D134" s="24"/>
      <c r="E134" s="36" t="s">
        <v>192</v>
      </c>
      <c r="F134" s="24" t="s">
        <v>180</v>
      </c>
      <c r="G134" s="19" t="s">
        <v>180</v>
      </c>
      <c r="H134" s="19"/>
      <c r="I134" s="23">
        <v>24624</v>
      </c>
      <c r="J134" s="24" t="s">
        <v>180</v>
      </c>
      <c r="K134" s="19" t="s">
        <v>180</v>
      </c>
      <c r="L134" s="24"/>
      <c r="M134" s="36" t="s">
        <v>192</v>
      </c>
      <c r="N134" s="24" t="s">
        <v>180</v>
      </c>
      <c r="O134" s="19" t="s">
        <v>180</v>
      </c>
      <c r="P134" s="19"/>
      <c r="Q134" s="23">
        <v>6482</v>
      </c>
      <c r="R134" s="24" t="s">
        <v>180</v>
      </c>
      <c r="S134" s="19" t="s">
        <v>180</v>
      </c>
      <c r="T134" s="19"/>
      <c r="U134" s="25" t="s">
        <v>525</v>
      </c>
      <c r="V134" s="24" t="s">
        <v>195</v>
      </c>
      <c r="W134" s="19"/>
      <c r="X134" s="19"/>
      <c r="Y134" s="23">
        <v>9997</v>
      </c>
      <c r="Z134" s="24" t="s">
        <v>180</v>
      </c>
    </row>
    <row r="135" spans="1:26" ht="25.5" x14ac:dyDescent="0.25">
      <c r="A135" s="14"/>
      <c r="B135" s="58" t="s">
        <v>78</v>
      </c>
      <c r="C135" s="11" t="s">
        <v>180</v>
      </c>
      <c r="D135" s="11"/>
      <c r="E135" s="21">
        <v>3372</v>
      </c>
      <c r="F135" s="12" t="s">
        <v>180</v>
      </c>
      <c r="G135" s="11" t="s">
        <v>180</v>
      </c>
      <c r="H135" s="11"/>
      <c r="I135" s="21">
        <v>3271</v>
      </c>
      <c r="J135" s="12" t="s">
        <v>180</v>
      </c>
      <c r="K135" s="11" t="s">
        <v>180</v>
      </c>
      <c r="L135" s="11"/>
      <c r="M135" s="21">
        <v>3752</v>
      </c>
      <c r="N135" s="12" t="s">
        <v>180</v>
      </c>
      <c r="O135" s="11" t="s">
        <v>180</v>
      </c>
      <c r="P135" s="11"/>
      <c r="Q135" s="21">
        <v>13729</v>
      </c>
      <c r="R135" s="12" t="s">
        <v>180</v>
      </c>
      <c r="S135" s="11" t="s">
        <v>180</v>
      </c>
      <c r="T135" s="12"/>
      <c r="U135" s="35" t="s">
        <v>192</v>
      </c>
      <c r="V135" s="12" t="s">
        <v>180</v>
      </c>
      <c r="W135" s="11"/>
      <c r="X135" s="11"/>
      <c r="Y135" s="21">
        <v>24124</v>
      </c>
      <c r="Z135" s="12" t="s">
        <v>180</v>
      </c>
    </row>
    <row r="136" spans="1:26" x14ac:dyDescent="0.25">
      <c r="A136" s="14"/>
      <c r="B136" s="57" t="s">
        <v>526</v>
      </c>
      <c r="C136" s="19" t="s">
        <v>180</v>
      </c>
      <c r="D136" s="24"/>
      <c r="E136" s="36" t="s">
        <v>192</v>
      </c>
      <c r="F136" s="24" t="s">
        <v>180</v>
      </c>
      <c r="G136" s="19" t="s">
        <v>180</v>
      </c>
      <c r="H136" s="19"/>
      <c r="I136" s="23">
        <v>173547</v>
      </c>
      <c r="J136" s="24" t="s">
        <v>180</v>
      </c>
      <c r="K136" s="19" t="s">
        <v>180</v>
      </c>
      <c r="L136" s="24"/>
      <c r="M136" s="36" t="s">
        <v>192</v>
      </c>
      <c r="N136" s="24" t="s">
        <v>180</v>
      </c>
      <c r="O136" s="19" t="s">
        <v>180</v>
      </c>
      <c r="P136" s="24"/>
      <c r="Q136" s="36" t="s">
        <v>192</v>
      </c>
      <c r="R136" s="24" t="s">
        <v>180</v>
      </c>
      <c r="S136" s="19" t="s">
        <v>180</v>
      </c>
      <c r="T136" s="19"/>
      <c r="U136" s="25" t="s">
        <v>540</v>
      </c>
      <c r="V136" s="24" t="s">
        <v>195</v>
      </c>
      <c r="W136" s="19"/>
      <c r="X136" s="24"/>
      <c r="Y136" s="36" t="s">
        <v>192</v>
      </c>
      <c r="Z136" s="24" t="s">
        <v>180</v>
      </c>
    </row>
    <row r="137" spans="1:26" ht="15.75" thickBot="1" x14ac:dyDescent="0.3">
      <c r="A137" s="14"/>
      <c r="B137" s="58" t="s">
        <v>79</v>
      </c>
      <c r="C137" s="11" t="s">
        <v>180</v>
      </c>
      <c r="D137" s="12"/>
      <c r="E137" s="35" t="s">
        <v>192</v>
      </c>
      <c r="F137" s="12" t="s">
        <v>180</v>
      </c>
      <c r="G137" s="11" t="s">
        <v>180</v>
      </c>
      <c r="H137" s="12"/>
      <c r="I137" s="35" t="s">
        <v>192</v>
      </c>
      <c r="J137" s="12" t="s">
        <v>180</v>
      </c>
      <c r="K137" s="11" t="s">
        <v>180</v>
      </c>
      <c r="L137" s="11"/>
      <c r="M137" s="21">
        <v>26051</v>
      </c>
      <c r="N137" s="12" t="s">
        <v>180</v>
      </c>
      <c r="O137" s="11" t="s">
        <v>180</v>
      </c>
      <c r="P137" s="11"/>
      <c r="Q137" s="21">
        <v>25475</v>
      </c>
      <c r="R137" s="12" t="s">
        <v>180</v>
      </c>
      <c r="S137" s="11" t="s">
        <v>180</v>
      </c>
      <c r="T137" s="11"/>
      <c r="U137" s="34" t="s">
        <v>541</v>
      </c>
      <c r="V137" s="12" t="s">
        <v>195</v>
      </c>
      <c r="W137" s="11"/>
      <c r="X137" s="11"/>
      <c r="Y137" s="21">
        <v>51196</v>
      </c>
      <c r="Z137" s="12" t="s">
        <v>180</v>
      </c>
    </row>
    <row r="138" spans="1:26" x14ac:dyDescent="0.25">
      <c r="A138" s="14"/>
      <c r="B138" s="26"/>
      <c r="C138" s="26" t="s">
        <v>180</v>
      </c>
      <c r="D138" s="27"/>
      <c r="E138" s="27"/>
      <c r="F138" s="26"/>
      <c r="G138" s="26" t="s">
        <v>180</v>
      </c>
      <c r="H138" s="27"/>
      <c r="I138" s="27"/>
      <c r="J138" s="26"/>
      <c r="K138" s="26" t="s">
        <v>180</v>
      </c>
      <c r="L138" s="27"/>
      <c r="M138" s="27"/>
      <c r="N138" s="26"/>
      <c r="O138" s="26" t="s">
        <v>180</v>
      </c>
      <c r="P138" s="27"/>
      <c r="Q138" s="27"/>
      <c r="R138" s="26"/>
      <c r="S138" s="26" t="s">
        <v>180</v>
      </c>
      <c r="T138" s="27"/>
      <c r="U138" s="27"/>
      <c r="V138" s="26"/>
      <c r="W138" s="26"/>
      <c r="X138" s="27"/>
      <c r="Y138" s="27"/>
      <c r="Z138" s="26"/>
    </row>
    <row r="139" spans="1:26" x14ac:dyDescent="0.25">
      <c r="A139" s="14"/>
      <c r="B139" s="57" t="s">
        <v>80</v>
      </c>
      <c r="C139" s="33" t="s">
        <v>180</v>
      </c>
      <c r="D139" s="19"/>
      <c r="E139" s="23">
        <v>3426</v>
      </c>
      <c r="F139" s="24" t="s">
        <v>180</v>
      </c>
      <c r="G139" s="33" t="s">
        <v>180</v>
      </c>
      <c r="H139" s="19"/>
      <c r="I139" s="23">
        <v>338184</v>
      </c>
      <c r="J139" s="24" t="s">
        <v>180</v>
      </c>
      <c r="K139" s="33" t="s">
        <v>180</v>
      </c>
      <c r="L139" s="19"/>
      <c r="M139" s="23">
        <v>173410</v>
      </c>
      <c r="N139" s="24" t="s">
        <v>180</v>
      </c>
      <c r="O139" s="33" t="s">
        <v>180</v>
      </c>
      <c r="P139" s="19"/>
      <c r="Q139" s="23">
        <v>618681</v>
      </c>
      <c r="R139" s="24" t="s">
        <v>180</v>
      </c>
      <c r="S139" s="33" t="s">
        <v>180</v>
      </c>
      <c r="T139" s="19"/>
      <c r="U139" s="25" t="s">
        <v>542</v>
      </c>
      <c r="V139" s="24" t="s">
        <v>195</v>
      </c>
      <c r="W139" s="33"/>
      <c r="X139" s="19"/>
      <c r="Y139" s="23">
        <v>915256</v>
      </c>
      <c r="Z139" s="24" t="s">
        <v>180</v>
      </c>
    </row>
    <row r="140" spans="1:26" x14ac:dyDescent="0.25">
      <c r="A140" s="14"/>
      <c r="B140" s="20" t="s">
        <v>529</v>
      </c>
      <c r="C140" s="16" t="s">
        <v>180</v>
      </c>
      <c r="D140" s="11"/>
      <c r="E140" s="21">
        <v>21378</v>
      </c>
      <c r="F140" s="12" t="s">
        <v>180</v>
      </c>
      <c r="G140" s="16" t="s">
        <v>180</v>
      </c>
      <c r="H140" s="11"/>
      <c r="I140" s="21">
        <v>35152</v>
      </c>
      <c r="J140" s="12" t="s">
        <v>180</v>
      </c>
      <c r="K140" s="16" t="s">
        <v>180</v>
      </c>
      <c r="L140" s="11"/>
      <c r="M140" s="21">
        <v>21816</v>
      </c>
      <c r="N140" s="12" t="s">
        <v>180</v>
      </c>
      <c r="O140" s="16" t="s">
        <v>180</v>
      </c>
      <c r="P140" s="11"/>
      <c r="Q140" s="21">
        <v>152915</v>
      </c>
      <c r="R140" s="12" t="s">
        <v>180</v>
      </c>
      <c r="S140" s="16" t="s">
        <v>180</v>
      </c>
      <c r="T140" s="12"/>
      <c r="U140" s="35" t="s">
        <v>192</v>
      </c>
      <c r="V140" s="12" t="s">
        <v>180</v>
      </c>
      <c r="W140" s="16"/>
      <c r="X140" s="11"/>
      <c r="Y140" s="21">
        <v>231261</v>
      </c>
      <c r="Z140" s="12" t="s">
        <v>180</v>
      </c>
    </row>
    <row r="141" spans="1:26" x14ac:dyDescent="0.25">
      <c r="A141" s="14"/>
      <c r="B141" s="22" t="s">
        <v>82</v>
      </c>
      <c r="C141" s="33" t="s">
        <v>180</v>
      </c>
      <c r="D141" s="19"/>
      <c r="E141" s="23">
        <v>4487</v>
      </c>
      <c r="F141" s="24" t="s">
        <v>180</v>
      </c>
      <c r="G141" s="33" t="s">
        <v>180</v>
      </c>
      <c r="H141" s="19"/>
      <c r="I141" s="23">
        <v>44596</v>
      </c>
      <c r="J141" s="24" t="s">
        <v>180</v>
      </c>
      <c r="K141" s="33" t="s">
        <v>180</v>
      </c>
      <c r="L141" s="19"/>
      <c r="M141" s="23">
        <v>1154</v>
      </c>
      <c r="N141" s="24" t="s">
        <v>180</v>
      </c>
      <c r="O141" s="33" t="s">
        <v>180</v>
      </c>
      <c r="P141" s="19"/>
      <c r="Q141" s="23">
        <v>84359</v>
      </c>
      <c r="R141" s="24" t="s">
        <v>180</v>
      </c>
      <c r="S141" s="33" t="s">
        <v>180</v>
      </c>
      <c r="T141" s="24"/>
      <c r="U141" s="36" t="s">
        <v>192</v>
      </c>
      <c r="V141" s="24" t="s">
        <v>180</v>
      </c>
      <c r="W141" s="33"/>
      <c r="X141" s="19"/>
      <c r="Y141" s="23">
        <v>134596</v>
      </c>
      <c r="Z141" s="24" t="s">
        <v>180</v>
      </c>
    </row>
    <row r="142" spans="1:26" x14ac:dyDescent="0.25">
      <c r="A142" s="14"/>
      <c r="B142" s="20" t="s">
        <v>83</v>
      </c>
      <c r="C142" s="16" t="s">
        <v>180</v>
      </c>
      <c r="D142" s="12"/>
      <c r="E142" s="35" t="s">
        <v>192</v>
      </c>
      <c r="F142" s="12" t="s">
        <v>180</v>
      </c>
      <c r="G142" s="16" t="s">
        <v>180</v>
      </c>
      <c r="H142" s="11"/>
      <c r="I142" s="21">
        <v>103880</v>
      </c>
      <c r="J142" s="12" t="s">
        <v>180</v>
      </c>
      <c r="K142" s="16" t="s">
        <v>180</v>
      </c>
      <c r="L142" s="11"/>
      <c r="M142" s="21">
        <v>7675</v>
      </c>
      <c r="N142" s="12" t="s">
        <v>180</v>
      </c>
      <c r="O142" s="16" t="s">
        <v>180</v>
      </c>
      <c r="P142" s="11"/>
      <c r="Q142" s="21">
        <v>150070</v>
      </c>
      <c r="R142" s="12" t="s">
        <v>180</v>
      </c>
      <c r="S142" s="16" t="s">
        <v>180</v>
      </c>
      <c r="T142" s="12"/>
      <c r="U142" s="35" t="s">
        <v>192</v>
      </c>
      <c r="V142" s="12" t="s">
        <v>180</v>
      </c>
      <c r="W142" s="16"/>
      <c r="X142" s="11"/>
      <c r="Y142" s="21">
        <v>261625</v>
      </c>
      <c r="Z142" s="12" t="s">
        <v>180</v>
      </c>
    </row>
    <row r="143" spans="1:26" x14ac:dyDescent="0.25">
      <c r="A143" s="14"/>
      <c r="B143" s="22" t="s">
        <v>84</v>
      </c>
      <c r="C143" s="33" t="s">
        <v>180</v>
      </c>
      <c r="D143" s="19"/>
      <c r="E143" s="23">
        <v>8025</v>
      </c>
      <c r="F143" s="24" t="s">
        <v>180</v>
      </c>
      <c r="G143" s="33" t="s">
        <v>180</v>
      </c>
      <c r="H143" s="19"/>
      <c r="I143" s="23">
        <v>5654</v>
      </c>
      <c r="J143" s="24" t="s">
        <v>180</v>
      </c>
      <c r="K143" s="33" t="s">
        <v>180</v>
      </c>
      <c r="L143" s="19"/>
      <c r="M143" s="23">
        <v>1096</v>
      </c>
      <c r="N143" s="24" t="s">
        <v>180</v>
      </c>
      <c r="O143" s="33" t="s">
        <v>180</v>
      </c>
      <c r="P143" s="19"/>
      <c r="Q143" s="23">
        <v>38512</v>
      </c>
      <c r="R143" s="24" t="s">
        <v>180</v>
      </c>
      <c r="S143" s="33" t="s">
        <v>180</v>
      </c>
      <c r="T143" s="24"/>
      <c r="U143" s="36" t="s">
        <v>192</v>
      </c>
      <c r="V143" s="24" t="s">
        <v>180</v>
      </c>
      <c r="W143" s="33"/>
      <c r="X143" s="19"/>
      <c r="Y143" s="23">
        <v>53287</v>
      </c>
      <c r="Z143" s="24" t="s">
        <v>180</v>
      </c>
    </row>
    <row r="144" spans="1:26" x14ac:dyDescent="0.25">
      <c r="A144" s="14"/>
      <c r="B144" s="20" t="s">
        <v>95</v>
      </c>
      <c r="C144" s="16" t="s">
        <v>180</v>
      </c>
      <c r="D144" s="11"/>
      <c r="E144" s="21">
        <v>21085</v>
      </c>
      <c r="F144" s="12" t="s">
        <v>180</v>
      </c>
      <c r="G144" s="16" t="s">
        <v>180</v>
      </c>
      <c r="H144" s="12"/>
      <c r="I144" s="35" t="s">
        <v>192</v>
      </c>
      <c r="J144" s="12" t="s">
        <v>180</v>
      </c>
      <c r="K144" s="16" t="s">
        <v>180</v>
      </c>
      <c r="L144" s="12"/>
      <c r="M144" s="35" t="s">
        <v>192</v>
      </c>
      <c r="N144" s="12" t="s">
        <v>180</v>
      </c>
      <c r="O144" s="16" t="s">
        <v>180</v>
      </c>
      <c r="P144" s="11"/>
      <c r="Q144" s="21">
        <v>2111</v>
      </c>
      <c r="R144" s="12" t="s">
        <v>180</v>
      </c>
      <c r="S144" s="16" t="s">
        <v>180</v>
      </c>
      <c r="T144" s="11"/>
      <c r="U144" s="34" t="s">
        <v>543</v>
      </c>
      <c r="V144" s="12" t="s">
        <v>195</v>
      </c>
      <c r="W144" s="16"/>
      <c r="X144" s="12"/>
      <c r="Y144" s="35" t="s">
        <v>192</v>
      </c>
      <c r="Z144" s="12" t="s">
        <v>180</v>
      </c>
    </row>
    <row r="145" spans="1:26" x14ac:dyDescent="0.25">
      <c r="A145" s="14"/>
      <c r="B145" s="22" t="s">
        <v>531</v>
      </c>
      <c r="C145" s="33" t="s">
        <v>180</v>
      </c>
      <c r="D145" s="19"/>
      <c r="E145" s="23">
        <v>949814</v>
      </c>
      <c r="F145" s="24" t="s">
        <v>180</v>
      </c>
      <c r="G145" s="33" t="s">
        <v>180</v>
      </c>
      <c r="H145" s="19"/>
      <c r="I145" s="23">
        <v>8795</v>
      </c>
      <c r="J145" s="24" t="s">
        <v>180</v>
      </c>
      <c r="K145" s="33" t="s">
        <v>180</v>
      </c>
      <c r="L145" s="24"/>
      <c r="M145" s="36" t="s">
        <v>192</v>
      </c>
      <c r="N145" s="24" t="s">
        <v>180</v>
      </c>
      <c r="O145" s="33" t="s">
        <v>180</v>
      </c>
      <c r="P145" s="24"/>
      <c r="Q145" s="36" t="s">
        <v>192</v>
      </c>
      <c r="R145" s="24" t="s">
        <v>180</v>
      </c>
      <c r="S145" s="33" t="s">
        <v>180</v>
      </c>
      <c r="T145" s="19"/>
      <c r="U145" s="25" t="s">
        <v>544</v>
      </c>
      <c r="V145" s="24" t="s">
        <v>195</v>
      </c>
      <c r="W145" s="33"/>
      <c r="X145" s="24"/>
      <c r="Y145" s="36" t="s">
        <v>192</v>
      </c>
      <c r="Z145" s="24" t="s">
        <v>180</v>
      </c>
    </row>
    <row r="146" spans="1:26" ht="15.75" thickBot="1" x14ac:dyDescent="0.3">
      <c r="A146" s="14"/>
      <c r="B146" s="20" t="s">
        <v>85</v>
      </c>
      <c r="C146" s="16" t="s">
        <v>180</v>
      </c>
      <c r="D146" s="12"/>
      <c r="E146" s="35" t="s">
        <v>192</v>
      </c>
      <c r="F146" s="12" t="s">
        <v>180</v>
      </c>
      <c r="G146" s="16" t="s">
        <v>180</v>
      </c>
      <c r="H146" s="12"/>
      <c r="I146" s="35" t="s">
        <v>192</v>
      </c>
      <c r="J146" s="12" t="s">
        <v>180</v>
      </c>
      <c r="K146" s="16" t="s">
        <v>180</v>
      </c>
      <c r="L146" s="11"/>
      <c r="M146" s="21">
        <v>1676</v>
      </c>
      <c r="N146" s="12" t="s">
        <v>180</v>
      </c>
      <c r="O146" s="16" t="s">
        <v>180</v>
      </c>
      <c r="P146" s="11"/>
      <c r="Q146" s="21">
        <v>22769</v>
      </c>
      <c r="R146" s="12" t="s">
        <v>180</v>
      </c>
      <c r="S146" s="16" t="s">
        <v>180</v>
      </c>
      <c r="T146" s="12"/>
      <c r="U146" s="35" t="s">
        <v>192</v>
      </c>
      <c r="V146" s="12" t="s">
        <v>180</v>
      </c>
      <c r="W146" s="16"/>
      <c r="X146" s="11"/>
      <c r="Y146" s="21">
        <v>24445</v>
      </c>
      <c r="Z146" s="12" t="s">
        <v>180</v>
      </c>
    </row>
    <row r="147" spans="1:26" x14ac:dyDescent="0.25">
      <c r="A147" s="14"/>
      <c r="B147" s="26"/>
      <c r="C147" s="26" t="s">
        <v>180</v>
      </c>
      <c r="D147" s="27"/>
      <c r="E147" s="27"/>
      <c r="F147" s="26"/>
      <c r="G147" s="26" t="s">
        <v>180</v>
      </c>
      <c r="H147" s="27"/>
      <c r="I147" s="27"/>
      <c r="J147" s="26"/>
      <c r="K147" s="26" t="s">
        <v>180</v>
      </c>
      <c r="L147" s="27"/>
      <c r="M147" s="27"/>
      <c r="N147" s="26"/>
      <c r="O147" s="26" t="s">
        <v>180</v>
      </c>
      <c r="P147" s="27"/>
      <c r="Q147" s="27"/>
      <c r="R147" s="26"/>
      <c r="S147" s="26" t="s">
        <v>180</v>
      </c>
      <c r="T147" s="27"/>
      <c r="U147" s="27"/>
      <c r="V147" s="26"/>
      <c r="W147" s="26"/>
      <c r="X147" s="27"/>
      <c r="Y147" s="27"/>
      <c r="Z147" s="26"/>
    </row>
    <row r="148" spans="1:26" ht="15.75" thickBot="1" x14ac:dyDescent="0.3">
      <c r="A148" s="14"/>
      <c r="B148" s="57" t="s">
        <v>86</v>
      </c>
      <c r="C148" s="33" t="s">
        <v>180</v>
      </c>
      <c r="D148" s="19" t="s">
        <v>185</v>
      </c>
      <c r="E148" s="23">
        <v>1008215</v>
      </c>
      <c r="F148" s="24" t="s">
        <v>180</v>
      </c>
      <c r="G148" s="33" t="s">
        <v>180</v>
      </c>
      <c r="H148" s="19" t="s">
        <v>185</v>
      </c>
      <c r="I148" s="23">
        <v>536261</v>
      </c>
      <c r="J148" s="24" t="s">
        <v>180</v>
      </c>
      <c r="K148" s="33" t="s">
        <v>180</v>
      </c>
      <c r="L148" s="19" t="s">
        <v>185</v>
      </c>
      <c r="M148" s="23">
        <v>206827</v>
      </c>
      <c r="N148" s="24" t="s">
        <v>180</v>
      </c>
      <c r="O148" s="33" t="s">
        <v>180</v>
      </c>
      <c r="P148" s="19" t="s">
        <v>185</v>
      </c>
      <c r="Q148" s="23">
        <v>1069417</v>
      </c>
      <c r="R148" s="24" t="s">
        <v>180</v>
      </c>
      <c r="S148" s="33" t="s">
        <v>180</v>
      </c>
      <c r="T148" s="19" t="s">
        <v>185</v>
      </c>
      <c r="U148" s="25" t="s">
        <v>545</v>
      </c>
      <c r="V148" s="24" t="s">
        <v>195</v>
      </c>
      <c r="W148" s="33"/>
      <c r="X148" s="19" t="s">
        <v>185</v>
      </c>
      <c r="Y148" s="23">
        <v>1620470</v>
      </c>
      <c r="Z148" s="24" t="s">
        <v>180</v>
      </c>
    </row>
    <row r="149" spans="1:26" ht="15.75" thickTop="1" x14ac:dyDescent="0.25">
      <c r="A149" s="14"/>
      <c r="B149" s="26"/>
      <c r="C149" s="26" t="s">
        <v>180</v>
      </c>
      <c r="D149" s="32"/>
      <c r="E149" s="32"/>
      <c r="F149" s="26"/>
      <c r="G149" s="26" t="s">
        <v>180</v>
      </c>
      <c r="H149" s="32"/>
      <c r="I149" s="32"/>
      <c r="J149" s="26"/>
      <c r="K149" s="26" t="s">
        <v>180</v>
      </c>
      <c r="L149" s="32"/>
      <c r="M149" s="32"/>
      <c r="N149" s="26"/>
      <c r="O149" s="26" t="s">
        <v>180</v>
      </c>
      <c r="P149" s="32"/>
      <c r="Q149" s="32"/>
      <c r="R149" s="26"/>
      <c r="S149" s="26" t="s">
        <v>180</v>
      </c>
      <c r="T149" s="32"/>
      <c r="U149" s="32"/>
      <c r="V149" s="26"/>
      <c r="W149" s="26"/>
      <c r="X149" s="32"/>
      <c r="Y149" s="32"/>
      <c r="Z149" s="26"/>
    </row>
    <row r="150" spans="1:26" x14ac:dyDescent="0.25">
      <c r="A150" s="14"/>
      <c r="B150" s="48" t="s">
        <v>534</v>
      </c>
      <c r="C150" s="16" t="s">
        <v>180</v>
      </c>
      <c r="D150" s="11"/>
      <c r="E150" s="11"/>
      <c r="F150" s="11"/>
      <c r="G150" s="16" t="s">
        <v>180</v>
      </c>
      <c r="H150" s="11"/>
      <c r="I150" s="11"/>
      <c r="J150" s="11"/>
      <c r="K150" s="16" t="s">
        <v>180</v>
      </c>
      <c r="L150" s="11"/>
      <c r="M150" s="11"/>
      <c r="N150" s="11"/>
      <c r="O150" s="16" t="s">
        <v>180</v>
      </c>
      <c r="P150" s="11"/>
      <c r="Q150" s="11"/>
      <c r="R150" s="11"/>
      <c r="S150" s="16" t="s">
        <v>180</v>
      </c>
      <c r="T150" s="11"/>
      <c r="U150" s="11"/>
      <c r="V150" s="11"/>
      <c r="W150" s="16"/>
      <c r="X150" s="11"/>
      <c r="Y150" s="11"/>
      <c r="Z150" s="11"/>
    </row>
    <row r="151" spans="1:26" x14ac:dyDescent="0.25">
      <c r="A151" s="14"/>
      <c r="B151" s="22" t="s">
        <v>87</v>
      </c>
      <c r="C151" s="33" t="s">
        <v>180</v>
      </c>
      <c r="D151" s="19"/>
      <c r="E151" s="19"/>
      <c r="F151" s="19"/>
      <c r="G151" s="33" t="s">
        <v>180</v>
      </c>
      <c r="H151" s="19"/>
      <c r="I151" s="19"/>
      <c r="J151" s="19"/>
      <c r="K151" s="33" t="s">
        <v>180</v>
      </c>
      <c r="L151" s="19"/>
      <c r="M151" s="19"/>
      <c r="N151" s="19"/>
      <c r="O151" s="33" t="s">
        <v>180</v>
      </c>
      <c r="P151" s="19"/>
      <c r="Q151" s="19"/>
      <c r="R151" s="19"/>
      <c r="S151" s="33" t="s">
        <v>180</v>
      </c>
      <c r="T151" s="19"/>
      <c r="U151" s="19"/>
      <c r="V151" s="19"/>
      <c r="W151" s="33"/>
      <c r="X151" s="19"/>
      <c r="Y151" s="19"/>
      <c r="Z151" s="19"/>
    </row>
    <row r="152" spans="1:26" x14ac:dyDescent="0.25">
      <c r="A152" s="14"/>
      <c r="B152" s="58" t="s">
        <v>88</v>
      </c>
      <c r="C152" s="16" t="s">
        <v>180</v>
      </c>
      <c r="D152" s="11" t="s">
        <v>185</v>
      </c>
      <c r="E152" s="21">
        <v>4222</v>
      </c>
      <c r="F152" s="12" t="s">
        <v>180</v>
      </c>
      <c r="G152" s="16" t="s">
        <v>180</v>
      </c>
      <c r="H152" s="11" t="s">
        <v>185</v>
      </c>
      <c r="I152" s="21">
        <v>51283</v>
      </c>
      <c r="J152" s="12" t="s">
        <v>180</v>
      </c>
      <c r="K152" s="16" t="s">
        <v>180</v>
      </c>
      <c r="L152" s="11" t="s">
        <v>185</v>
      </c>
      <c r="M152" s="21">
        <v>35910</v>
      </c>
      <c r="N152" s="12" t="s">
        <v>180</v>
      </c>
      <c r="O152" s="16" t="s">
        <v>180</v>
      </c>
      <c r="P152" s="11" t="s">
        <v>185</v>
      </c>
      <c r="Q152" s="21">
        <v>110260</v>
      </c>
      <c r="R152" s="12" t="s">
        <v>180</v>
      </c>
      <c r="S152" s="16" t="s">
        <v>180</v>
      </c>
      <c r="T152" s="12" t="s">
        <v>185</v>
      </c>
      <c r="U152" s="35" t="s">
        <v>192</v>
      </c>
      <c r="V152" s="12" t="s">
        <v>180</v>
      </c>
      <c r="W152" s="16"/>
      <c r="X152" s="11" t="s">
        <v>185</v>
      </c>
      <c r="Y152" s="21">
        <v>201675</v>
      </c>
      <c r="Z152" s="12" t="s">
        <v>180</v>
      </c>
    </row>
    <row r="153" spans="1:26" x14ac:dyDescent="0.25">
      <c r="A153" s="14"/>
      <c r="B153" s="57" t="s">
        <v>89</v>
      </c>
      <c r="C153" s="33" t="s">
        <v>180</v>
      </c>
      <c r="D153" s="19"/>
      <c r="E153" s="23">
        <v>17900</v>
      </c>
      <c r="F153" s="24" t="s">
        <v>180</v>
      </c>
      <c r="G153" s="33" t="s">
        <v>180</v>
      </c>
      <c r="H153" s="19"/>
      <c r="I153" s="23">
        <v>9921</v>
      </c>
      <c r="J153" s="24" t="s">
        <v>180</v>
      </c>
      <c r="K153" s="33" t="s">
        <v>180</v>
      </c>
      <c r="L153" s="19"/>
      <c r="M153" s="23">
        <v>6929</v>
      </c>
      <c r="N153" s="24" t="s">
        <v>180</v>
      </c>
      <c r="O153" s="33" t="s">
        <v>180</v>
      </c>
      <c r="P153" s="19"/>
      <c r="Q153" s="23">
        <v>86795</v>
      </c>
      <c r="R153" s="24" t="s">
        <v>180</v>
      </c>
      <c r="S153" s="33" t="s">
        <v>180</v>
      </c>
      <c r="T153" s="24"/>
      <c r="U153" s="36" t="s">
        <v>192</v>
      </c>
      <c r="V153" s="24" t="s">
        <v>180</v>
      </c>
      <c r="W153" s="33"/>
      <c r="X153" s="19"/>
      <c r="Y153" s="23">
        <v>121545</v>
      </c>
      <c r="Z153" s="24" t="s">
        <v>180</v>
      </c>
    </row>
    <row r="154" spans="1:26" x14ac:dyDescent="0.25">
      <c r="A154" s="14"/>
      <c r="B154" s="58" t="s">
        <v>90</v>
      </c>
      <c r="C154" s="16" t="s">
        <v>180</v>
      </c>
      <c r="D154" s="12"/>
      <c r="E154" s="35" t="s">
        <v>192</v>
      </c>
      <c r="F154" s="12" t="s">
        <v>180</v>
      </c>
      <c r="G154" s="16" t="s">
        <v>180</v>
      </c>
      <c r="H154" s="12"/>
      <c r="I154" s="35" t="s">
        <v>192</v>
      </c>
      <c r="J154" s="12" t="s">
        <v>180</v>
      </c>
      <c r="K154" s="16" t="s">
        <v>180</v>
      </c>
      <c r="L154" s="12"/>
      <c r="M154" s="35" t="s">
        <v>192</v>
      </c>
      <c r="N154" s="12" t="s">
        <v>180</v>
      </c>
      <c r="O154" s="16" t="s">
        <v>180</v>
      </c>
      <c r="P154" s="11"/>
      <c r="Q154" s="21">
        <v>23488</v>
      </c>
      <c r="R154" s="12" t="s">
        <v>180</v>
      </c>
      <c r="S154" s="16" t="s">
        <v>180</v>
      </c>
      <c r="T154" s="12"/>
      <c r="U154" s="35" t="s">
        <v>192</v>
      </c>
      <c r="V154" s="12" t="s">
        <v>180</v>
      </c>
      <c r="W154" s="16"/>
      <c r="X154" s="11"/>
      <c r="Y154" s="21">
        <v>23488</v>
      </c>
      <c r="Z154" s="12" t="s">
        <v>180</v>
      </c>
    </row>
    <row r="155" spans="1:26" x14ac:dyDescent="0.25">
      <c r="A155" s="14"/>
      <c r="B155" s="57" t="s">
        <v>91</v>
      </c>
      <c r="C155" s="33" t="s">
        <v>180</v>
      </c>
      <c r="D155" s="24"/>
      <c r="E155" s="36" t="s">
        <v>192</v>
      </c>
      <c r="F155" s="24" t="s">
        <v>180</v>
      </c>
      <c r="G155" s="33" t="s">
        <v>180</v>
      </c>
      <c r="H155" s="19"/>
      <c r="I155" s="25">
        <v>121</v>
      </c>
      <c r="J155" s="24" t="s">
        <v>180</v>
      </c>
      <c r="K155" s="33" t="s">
        <v>180</v>
      </c>
      <c r="L155" s="24"/>
      <c r="M155" s="36" t="s">
        <v>192</v>
      </c>
      <c r="N155" s="24" t="s">
        <v>180</v>
      </c>
      <c r="O155" s="33" t="s">
        <v>180</v>
      </c>
      <c r="P155" s="19"/>
      <c r="Q155" s="23">
        <v>3791</v>
      </c>
      <c r="R155" s="24" t="s">
        <v>180</v>
      </c>
      <c r="S155" s="33" t="s">
        <v>180</v>
      </c>
      <c r="T155" s="24"/>
      <c r="U155" s="36" t="s">
        <v>192</v>
      </c>
      <c r="V155" s="24" t="s">
        <v>180</v>
      </c>
      <c r="W155" s="33"/>
      <c r="X155" s="19"/>
      <c r="Y155" s="23">
        <v>3912</v>
      </c>
      <c r="Z155" s="24" t="s">
        <v>180</v>
      </c>
    </row>
    <row r="156" spans="1:26" x14ac:dyDescent="0.25">
      <c r="A156" s="14"/>
      <c r="B156" s="58" t="s">
        <v>77</v>
      </c>
      <c r="C156" s="16" t="s">
        <v>180</v>
      </c>
      <c r="D156" s="11"/>
      <c r="E156" s="21">
        <v>20365</v>
      </c>
      <c r="F156" s="12" t="s">
        <v>180</v>
      </c>
      <c r="G156" s="16" t="s">
        <v>180</v>
      </c>
      <c r="H156" s="12"/>
      <c r="I156" s="35" t="s">
        <v>192</v>
      </c>
      <c r="J156" s="12" t="s">
        <v>180</v>
      </c>
      <c r="K156" s="16" t="s">
        <v>180</v>
      </c>
      <c r="L156" s="11"/>
      <c r="M156" s="34">
        <v>744</v>
      </c>
      <c r="N156" s="12" t="s">
        <v>180</v>
      </c>
      <c r="O156" s="16" t="s">
        <v>180</v>
      </c>
      <c r="P156" s="12"/>
      <c r="Q156" s="35" t="s">
        <v>192</v>
      </c>
      <c r="R156" s="12" t="s">
        <v>180</v>
      </c>
      <c r="S156" s="16" t="s">
        <v>180</v>
      </c>
      <c r="T156" s="11"/>
      <c r="U156" s="34" t="s">
        <v>525</v>
      </c>
      <c r="V156" s="12" t="s">
        <v>195</v>
      </c>
      <c r="W156" s="16"/>
      <c r="X156" s="12"/>
      <c r="Y156" s="35" t="s">
        <v>192</v>
      </c>
      <c r="Z156" s="12" t="s">
        <v>180</v>
      </c>
    </row>
    <row r="157" spans="1:26" x14ac:dyDescent="0.25">
      <c r="A157" s="14"/>
      <c r="B157" s="57" t="s">
        <v>526</v>
      </c>
      <c r="C157" s="33" t="s">
        <v>180</v>
      </c>
      <c r="D157" s="19"/>
      <c r="E157" s="23">
        <v>92815</v>
      </c>
      <c r="F157" s="24" t="s">
        <v>180</v>
      </c>
      <c r="G157" s="33" t="s">
        <v>180</v>
      </c>
      <c r="H157" s="24"/>
      <c r="I157" s="36" t="s">
        <v>192</v>
      </c>
      <c r="J157" s="24" t="s">
        <v>180</v>
      </c>
      <c r="K157" s="33" t="s">
        <v>180</v>
      </c>
      <c r="L157" s="19"/>
      <c r="M157" s="23">
        <v>47424</v>
      </c>
      <c r="N157" s="24" t="s">
        <v>180</v>
      </c>
      <c r="O157" s="33" t="s">
        <v>180</v>
      </c>
      <c r="P157" s="19"/>
      <c r="Q157" s="23">
        <v>33308</v>
      </c>
      <c r="R157" s="24" t="s">
        <v>180</v>
      </c>
      <c r="S157" s="33" t="s">
        <v>180</v>
      </c>
      <c r="T157" s="19"/>
      <c r="U157" s="25" t="s">
        <v>540</v>
      </c>
      <c r="V157" s="24" t="s">
        <v>195</v>
      </c>
      <c r="W157" s="33"/>
      <c r="X157" s="24"/>
      <c r="Y157" s="36" t="s">
        <v>192</v>
      </c>
      <c r="Z157" s="24" t="s">
        <v>180</v>
      </c>
    </row>
    <row r="158" spans="1:26" ht="15.75" thickBot="1" x14ac:dyDescent="0.3">
      <c r="A158" s="14"/>
      <c r="B158" s="58" t="s">
        <v>79</v>
      </c>
      <c r="C158" s="16" t="s">
        <v>180</v>
      </c>
      <c r="D158" s="11"/>
      <c r="E158" s="34">
        <v>689</v>
      </c>
      <c r="F158" s="12" t="s">
        <v>180</v>
      </c>
      <c r="G158" s="16" t="s">
        <v>180</v>
      </c>
      <c r="H158" s="12"/>
      <c r="I158" s="35" t="s">
        <v>192</v>
      </c>
      <c r="J158" s="12" t="s">
        <v>180</v>
      </c>
      <c r="K158" s="16" t="s">
        <v>180</v>
      </c>
      <c r="L158" s="11"/>
      <c r="M158" s="21">
        <v>3773</v>
      </c>
      <c r="N158" s="12" t="s">
        <v>180</v>
      </c>
      <c r="O158" s="16" t="s">
        <v>180</v>
      </c>
      <c r="P158" s="11"/>
      <c r="Q158" s="21">
        <v>11958</v>
      </c>
      <c r="R158" s="12" t="s">
        <v>180</v>
      </c>
      <c r="S158" s="16" t="s">
        <v>180</v>
      </c>
      <c r="T158" s="12"/>
      <c r="U158" s="35" t="s">
        <v>192</v>
      </c>
      <c r="V158" s="12" t="s">
        <v>180</v>
      </c>
      <c r="W158" s="16"/>
      <c r="X158" s="11"/>
      <c r="Y158" s="21">
        <v>16420</v>
      </c>
      <c r="Z158" s="12" t="s">
        <v>180</v>
      </c>
    </row>
    <row r="159" spans="1:26" x14ac:dyDescent="0.25">
      <c r="A159" s="14"/>
      <c r="B159" s="26"/>
      <c r="C159" s="26" t="s">
        <v>180</v>
      </c>
      <c r="D159" s="27"/>
      <c r="E159" s="27"/>
      <c r="F159" s="26"/>
      <c r="G159" s="26" t="s">
        <v>180</v>
      </c>
      <c r="H159" s="27"/>
      <c r="I159" s="27"/>
      <c r="J159" s="26"/>
      <c r="K159" s="26" t="s">
        <v>180</v>
      </c>
      <c r="L159" s="27"/>
      <c r="M159" s="27"/>
      <c r="N159" s="26"/>
      <c r="O159" s="26" t="s">
        <v>180</v>
      </c>
      <c r="P159" s="27"/>
      <c r="Q159" s="27"/>
      <c r="R159" s="26"/>
      <c r="S159" s="26" t="s">
        <v>180</v>
      </c>
      <c r="T159" s="27"/>
      <c r="U159" s="27"/>
      <c r="V159" s="26"/>
      <c r="W159" s="26"/>
      <c r="X159" s="27"/>
      <c r="Y159" s="27"/>
      <c r="Z159" s="26"/>
    </row>
    <row r="160" spans="1:26" x14ac:dyDescent="0.25">
      <c r="A160" s="14"/>
      <c r="B160" s="57" t="s">
        <v>92</v>
      </c>
      <c r="C160" s="33" t="s">
        <v>180</v>
      </c>
      <c r="D160" s="19"/>
      <c r="E160" s="23">
        <v>135991</v>
      </c>
      <c r="F160" s="24" t="s">
        <v>180</v>
      </c>
      <c r="G160" s="33" t="s">
        <v>180</v>
      </c>
      <c r="H160" s="19"/>
      <c r="I160" s="23">
        <v>61325</v>
      </c>
      <c r="J160" s="24" t="s">
        <v>180</v>
      </c>
      <c r="K160" s="33" t="s">
        <v>180</v>
      </c>
      <c r="L160" s="19"/>
      <c r="M160" s="23">
        <v>94780</v>
      </c>
      <c r="N160" s="24" t="s">
        <v>180</v>
      </c>
      <c r="O160" s="33" t="s">
        <v>180</v>
      </c>
      <c r="P160" s="19"/>
      <c r="Q160" s="23">
        <v>269600</v>
      </c>
      <c r="R160" s="24" t="s">
        <v>180</v>
      </c>
      <c r="S160" s="33" t="s">
        <v>180</v>
      </c>
      <c r="T160" s="19"/>
      <c r="U160" s="25" t="s">
        <v>546</v>
      </c>
      <c r="V160" s="24" t="s">
        <v>195</v>
      </c>
      <c r="W160" s="33"/>
      <c r="X160" s="19"/>
      <c r="Y160" s="23">
        <v>367040</v>
      </c>
      <c r="Z160" s="24" t="s">
        <v>180</v>
      </c>
    </row>
    <row r="161" spans="1:26" x14ac:dyDescent="0.25">
      <c r="A161" s="14"/>
      <c r="B161" s="20" t="s">
        <v>93</v>
      </c>
      <c r="C161" s="16" t="s">
        <v>180</v>
      </c>
      <c r="D161" s="11"/>
      <c r="E161" s="21">
        <v>500896</v>
      </c>
      <c r="F161" s="12" t="s">
        <v>180</v>
      </c>
      <c r="G161" s="16" t="s">
        <v>180</v>
      </c>
      <c r="H161" s="12"/>
      <c r="I161" s="35" t="s">
        <v>192</v>
      </c>
      <c r="J161" s="12" t="s">
        <v>180</v>
      </c>
      <c r="K161" s="16" t="s">
        <v>180</v>
      </c>
      <c r="L161" s="12"/>
      <c r="M161" s="35" t="s">
        <v>192</v>
      </c>
      <c r="N161" s="12" t="s">
        <v>180</v>
      </c>
      <c r="O161" s="16" t="s">
        <v>180</v>
      </c>
      <c r="P161" s="11"/>
      <c r="Q161" s="21">
        <v>306916</v>
      </c>
      <c r="R161" s="12" t="s">
        <v>180</v>
      </c>
      <c r="S161" s="16" t="s">
        <v>180</v>
      </c>
      <c r="T161" s="12"/>
      <c r="U161" s="35" t="s">
        <v>192</v>
      </c>
      <c r="V161" s="12" t="s">
        <v>180</v>
      </c>
      <c r="W161" s="16"/>
      <c r="X161" s="11"/>
      <c r="Y161" s="21">
        <v>807812</v>
      </c>
      <c r="Z161" s="12" t="s">
        <v>180</v>
      </c>
    </row>
    <row r="162" spans="1:26" x14ac:dyDescent="0.25">
      <c r="A162" s="14"/>
      <c r="B162" s="22" t="s">
        <v>94</v>
      </c>
      <c r="C162" s="33" t="s">
        <v>180</v>
      </c>
      <c r="D162" s="19"/>
      <c r="E162" s="23">
        <v>1622</v>
      </c>
      <c r="F162" s="24" t="s">
        <v>180</v>
      </c>
      <c r="G162" s="33" t="s">
        <v>180</v>
      </c>
      <c r="H162" s="19"/>
      <c r="I162" s="23">
        <v>6012</v>
      </c>
      <c r="J162" s="24" t="s">
        <v>180</v>
      </c>
      <c r="K162" s="33" t="s">
        <v>180</v>
      </c>
      <c r="L162" s="19"/>
      <c r="M162" s="23">
        <v>8946</v>
      </c>
      <c r="N162" s="24" t="s">
        <v>180</v>
      </c>
      <c r="O162" s="33" t="s">
        <v>180</v>
      </c>
      <c r="P162" s="19"/>
      <c r="Q162" s="23">
        <v>19765</v>
      </c>
      <c r="R162" s="24" t="s">
        <v>180</v>
      </c>
      <c r="S162" s="33" t="s">
        <v>180</v>
      </c>
      <c r="T162" s="24"/>
      <c r="U162" s="36" t="s">
        <v>192</v>
      </c>
      <c r="V162" s="24" t="s">
        <v>180</v>
      </c>
      <c r="W162" s="33"/>
      <c r="X162" s="19"/>
      <c r="Y162" s="23">
        <v>36345</v>
      </c>
      <c r="Z162" s="24" t="s">
        <v>180</v>
      </c>
    </row>
    <row r="163" spans="1:26" x14ac:dyDescent="0.25">
      <c r="A163" s="14"/>
      <c r="B163" s="20" t="s">
        <v>95</v>
      </c>
      <c r="C163" s="16" t="s">
        <v>180</v>
      </c>
      <c r="D163" s="12"/>
      <c r="E163" s="35" t="s">
        <v>192</v>
      </c>
      <c r="F163" s="12" t="s">
        <v>180</v>
      </c>
      <c r="G163" s="16" t="s">
        <v>180</v>
      </c>
      <c r="H163" s="11"/>
      <c r="I163" s="21">
        <v>41039</v>
      </c>
      <c r="J163" s="12" t="s">
        <v>180</v>
      </c>
      <c r="K163" s="16" t="s">
        <v>180</v>
      </c>
      <c r="L163" s="11"/>
      <c r="M163" s="21">
        <v>2053</v>
      </c>
      <c r="N163" s="12" t="s">
        <v>180</v>
      </c>
      <c r="O163" s="16" t="s">
        <v>180</v>
      </c>
      <c r="P163" s="12"/>
      <c r="Q163" s="35" t="s">
        <v>192</v>
      </c>
      <c r="R163" s="12" t="s">
        <v>180</v>
      </c>
      <c r="S163" s="16" t="s">
        <v>180</v>
      </c>
      <c r="T163" s="11"/>
      <c r="U163" s="34" t="s">
        <v>543</v>
      </c>
      <c r="V163" s="12" t="s">
        <v>195</v>
      </c>
      <c r="W163" s="16"/>
      <c r="X163" s="11"/>
      <c r="Y163" s="21">
        <v>19896</v>
      </c>
      <c r="Z163" s="12" t="s">
        <v>180</v>
      </c>
    </row>
    <row r="164" spans="1:26" ht="15.75" thickBot="1" x14ac:dyDescent="0.3">
      <c r="A164" s="14"/>
      <c r="B164" s="22" t="s">
        <v>85</v>
      </c>
      <c r="C164" s="33" t="s">
        <v>180</v>
      </c>
      <c r="D164" s="24"/>
      <c r="E164" s="36" t="s">
        <v>192</v>
      </c>
      <c r="F164" s="24" t="s">
        <v>180</v>
      </c>
      <c r="G164" s="33" t="s">
        <v>180</v>
      </c>
      <c r="H164" s="24"/>
      <c r="I164" s="36" t="s">
        <v>192</v>
      </c>
      <c r="J164" s="24" t="s">
        <v>180</v>
      </c>
      <c r="K164" s="33" t="s">
        <v>180</v>
      </c>
      <c r="L164" s="19"/>
      <c r="M164" s="25">
        <v>187</v>
      </c>
      <c r="N164" s="24" t="s">
        <v>180</v>
      </c>
      <c r="O164" s="33" t="s">
        <v>180</v>
      </c>
      <c r="P164" s="19"/>
      <c r="Q164" s="23">
        <v>1532</v>
      </c>
      <c r="R164" s="24" t="s">
        <v>180</v>
      </c>
      <c r="S164" s="33" t="s">
        <v>180</v>
      </c>
      <c r="T164" s="24"/>
      <c r="U164" s="36" t="s">
        <v>192</v>
      </c>
      <c r="V164" s="24" t="s">
        <v>180</v>
      </c>
      <c r="W164" s="33"/>
      <c r="X164" s="19"/>
      <c r="Y164" s="23">
        <v>1719</v>
      </c>
      <c r="Z164" s="24" t="s">
        <v>180</v>
      </c>
    </row>
    <row r="165" spans="1:26" x14ac:dyDescent="0.25">
      <c r="A165" s="14"/>
      <c r="B165" s="26"/>
      <c r="C165" s="26" t="s">
        <v>180</v>
      </c>
      <c r="D165" s="27"/>
      <c r="E165" s="27"/>
      <c r="F165" s="26"/>
      <c r="G165" s="26" t="s">
        <v>180</v>
      </c>
      <c r="H165" s="27"/>
      <c r="I165" s="27"/>
      <c r="J165" s="26"/>
      <c r="K165" s="26" t="s">
        <v>180</v>
      </c>
      <c r="L165" s="27"/>
      <c r="M165" s="27"/>
      <c r="N165" s="26"/>
      <c r="O165" s="26" t="s">
        <v>180</v>
      </c>
      <c r="P165" s="27"/>
      <c r="Q165" s="27"/>
      <c r="R165" s="26"/>
      <c r="S165" s="26" t="s">
        <v>180</v>
      </c>
      <c r="T165" s="27"/>
      <c r="U165" s="27"/>
      <c r="V165" s="26"/>
      <c r="W165" s="26"/>
      <c r="X165" s="27"/>
      <c r="Y165" s="27"/>
      <c r="Z165" s="26"/>
    </row>
    <row r="166" spans="1:26" x14ac:dyDescent="0.25">
      <c r="A166" s="14"/>
      <c r="B166" s="58" t="s">
        <v>96</v>
      </c>
      <c r="C166" s="16" t="s">
        <v>180</v>
      </c>
      <c r="D166" s="11"/>
      <c r="E166" s="21">
        <v>638509</v>
      </c>
      <c r="F166" s="12" t="s">
        <v>180</v>
      </c>
      <c r="G166" s="16" t="s">
        <v>180</v>
      </c>
      <c r="H166" s="11"/>
      <c r="I166" s="21">
        <v>108376</v>
      </c>
      <c r="J166" s="12" t="s">
        <v>180</v>
      </c>
      <c r="K166" s="16" t="s">
        <v>180</v>
      </c>
      <c r="L166" s="11"/>
      <c r="M166" s="21">
        <v>105966</v>
      </c>
      <c r="N166" s="12" t="s">
        <v>180</v>
      </c>
      <c r="O166" s="16" t="s">
        <v>180</v>
      </c>
      <c r="P166" s="11"/>
      <c r="Q166" s="21">
        <v>597813</v>
      </c>
      <c r="R166" s="12" t="s">
        <v>180</v>
      </c>
      <c r="S166" s="16" t="s">
        <v>180</v>
      </c>
      <c r="T166" s="11"/>
      <c r="U166" s="34" t="s">
        <v>547</v>
      </c>
      <c r="V166" s="12" t="s">
        <v>195</v>
      </c>
      <c r="W166" s="16"/>
      <c r="X166" s="11"/>
      <c r="Y166" s="21">
        <v>1232812</v>
      </c>
      <c r="Z166" s="12" t="s">
        <v>180</v>
      </c>
    </row>
    <row r="167" spans="1:26" x14ac:dyDescent="0.25">
      <c r="A167" s="14"/>
      <c r="B167" s="22" t="s">
        <v>537</v>
      </c>
      <c r="C167" s="33" t="s">
        <v>180</v>
      </c>
      <c r="D167" s="19"/>
      <c r="E167" s="23">
        <v>369706</v>
      </c>
      <c r="F167" s="24" t="s">
        <v>180</v>
      </c>
      <c r="G167" s="33" t="s">
        <v>180</v>
      </c>
      <c r="H167" s="19"/>
      <c r="I167" s="23">
        <v>427885</v>
      </c>
      <c r="J167" s="24" t="s">
        <v>180</v>
      </c>
      <c r="K167" s="33" t="s">
        <v>180</v>
      </c>
      <c r="L167" s="19"/>
      <c r="M167" s="23">
        <v>100861</v>
      </c>
      <c r="N167" s="24" t="s">
        <v>180</v>
      </c>
      <c r="O167" s="33" t="s">
        <v>180</v>
      </c>
      <c r="P167" s="19"/>
      <c r="Q167" s="23">
        <v>453652</v>
      </c>
      <c r="R167" s="24" t="s">
        <v>180</v>
      </c>
      <c r="S167" s="33" t="s">
        <v>180</v>
      </c>
      <c r="T167" s="19"/>
      <c r="U167" s="25" t="s">
        <v>548</v>
      </c>
      <c r="V167" s="24" t="s">
        <v>195</v>
      </c>
      <c r="W167" s="33"/>
      <c r="X167" s="19"/>
      <c r="Y167" s="23">
        <v>369706</v>
      </c>
      <c r="Z167" s="24" t="s">
        <v>180</v>
      </c>
    </row>
    <row r="168" spans="1:26" ht="15.75" thickBot="1" x14ac:dyDescent="0.3">
      <c r="A168" s="14"/>
      <c r="B168" s="20" t="s">
        <v>106</v>
      </c>
      <c r="C168" s="16" t="s">
        <v>180</v>
      </c>
      <c r="D168" s="12"/>
      <c r="E168" s="35" t="s">
        <v>192</v>
      </c>
      <c r="F168" s="12" t="s">
        <v>180</v>
      </c>
      <c r="G168" s="16" t="s">
        <v>180</v>
      </c>
      <c r="H168" s="12"/>
      <c r="I168" s="35" t="s">
        <v>192</v>
      </c>
      <c r="J168" s="12" t="s">
        <v>180</v>
      </c>
      <c r="K168" s="16" t="s">
        <v>180</v>
      </c>
      <c r="L168" s="12"/>
      <c r="M168" s="35" t="s">
        <v>192</v>
      </c>
      <c r="N168" s="12" t="s">
        <v>180</v>
      </c>
      <c r="O168" s="16" t="s">
        <v>180</v>
      </c>
      <c r="P168" s="11"/>
      <c r="Q168" s="21">
        <v>17952</v>
      </c>
      <c r="R168" s="12" t="s">
        <v>180</v>
      </c>
      <c r="S168" s="16" t="s">
        <v>180</v>
      </c>
      <c r="T168" s="12"/>
      <c r="U168" s="35" t="s">
        <v>192</v>
      </c>
      <c r="V168" s="12" t="s">
        <v>180</v>
      </c>
      <c r="W168" s="16"/>
      <c r="X168" s="11"/>
      <c r="Y168" s="21">
        <v>17952</v>
      </c>
      <c r="Z168" s="12" t="s">
        <v>180</v>
      </c>
    </row>
    <row r="169" spans="1:26" x14ac:dyDescent="0.25">
      <c r="A169" s="14"/>
      <c r="B169" s="26"/>
      <c r="C169" s="26" t="s">
        <v>180</v>
      </c>
      <c r="D169" s="27"/>
      <c r="E169" s="27"/>
      <c r="F169" s="26"/>
      <c r="G169" s="26" t="s">
        <v>180</v>
      </c>
      <c r="H169" s="27"/>
      <c r="I169" s="27"/>
      <c r="J169" s="26"/>
      <c r="K169" s="26" t="s">
        <v>180</v>
      </c>
      <c r="L169" s="27"/>
      <c r="M169" s="27"/>
      <c r="N169" s="26"/>
      <c r="O169" s="26" t="s">
        <v>180</v>
      </c>
      <c r="P169" s="27"/>
      <c r="Q169" s="27"/>
      <c r="R169" s="26"/>
      <c r="S169" s="26" t="s">
        <v>180</v>
      </c>
      <c r="T169" s="27"/>
      <c r="U169" s="27"/>
      <c r="V169" s="26"/>
      <c r="W169" s="26"/>
      <c r="X169" s="27"/>
      <c r="Y169" s="27"/>
      <c r="Z169" s="26"/>
    </row>
    <row r="170" spans="1:26" x14ac:dyDescent="0.25">
      <c r="A170" s="14"/>
      <c r="B170" s="57" t="s">
        <v>108</v>
      </c>
      <c r="C170" s="33" t="s">
        <v>180</v>
      </c>
      <c r="D170" s="19" t="s">
        <v>185</v>
      </c>
      <c r="E170" s="23">
        <v>1008215</v>
      </c>
      <c r="F170" s="24" t="s">
        <v>180</v>
      </c>
      <c r="G170" s="33" t="s">
        <v>180</v>
      </c>
      <c r="H170" s="19" t="s">
        <v>185</v>
      </c>
      <c r="I170" s="23">
        <v>536261</v>
      </c>
      <c r="J170" s="24" t="s">
        <v>180</v>
      </c>
      <c r="K170" s="33" t="s">
        <v>180</v>
      </c>
      <c r="L170" s="19" t="s">
        <v>185</v>
      </c>
      <c r="M170" s="23">
        <v>206827</v>
      </c>
      <c r="N170" s="24" t="s">
        <v>180</v>
      </c>
      <c r="O170" s="33" t="s">
        <v>180</v>
      </c>
      <c r="P170" s="19" t="s">
        <v>185</v>
      </c>
      <c r="Q170" s="23">
        <v>1069417</v>
      </c>
      <c r="R170" s="24" t="s">
        <v>180</v>
      </c>
      <c r="S170" s="33" t="s">
        <v>180</v>
      </c>
      <c r="T170" s="19" t="s">
        <v>185</v>
      </c>
      <c r="U170" s="25" t="s">
        <v>545</v>
      </c>
      <c r="V170" s="24" t="s">
        <v>195</v>
      </c>
      <c r="W170" s="33"/>
      <c r="X170" s="19" t="s">
        <v>185</v>
      </c>
      <c r="Y170" s="23">
        <v>1620470</v>
      </c>
      <c r="Z170" s="24"/>
    </row>
    <row r="171" spans="1:26" ht="15" customHeight="1" x14ac:dyDescent="0.25">
      <c r="A171" s="14" t="s">
        <v>549</v>
      </c>
      <c r="B171" s="13" t="s">
        <v>5</v>
      </c>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row>
    <row r="172" spans="1:26" x14ac:dyDescent="0.25">
      <c r="A172" s="14"/>
      <c r="B172" s="71" t="s">
        <v>549</v>
      </c>
      <c r="C172" s="71"/>
      <c r="D172" s="71"/>
      <c r="E172" s="71"/>
      <c r="F172" s="71"/>
      <c r="G172" s="71"/>
      <c r="H172" s="71"/>
      <c r="I172" s="71"/>
      <c r="J172" s="71"/>
      <c r="K172" s="71"/>
      <c r="L172" s="71"/>
      <c r="M172" s="71"/>
      <c r="N172" s="71"/>
      <c r="O172" s="71"/>
      <c r="P172" s="71"/>
      <c r="Q172" s="71"/>
      <c r="R172" s="71"/>
      <c r="S172" s="71"/>
      <c r="T172" s="71"/>
      <c r="U172" s="71"/>
      <c r="V172" s="71"/>
      <c r="W172" s="71"/>
      <c r="X172" s="71"/>
      <c r="Y172" s="71"/>
      <c r="Z172" s="71"/>
    </row>
    <row r="173" spans="1:26" x14ac:dyDescent="0.25">
      <c r="A173" s="14"/>
      <c r="B173" s="71" t="s">
        <v>453</v>
      </c>
      <c r="C173" s="71"/>
      <c r="D173" s="71"/>
      <c r="E173" s="71"/>
      <c r="F173" s="71"/>
      <c r="G173" s="71"/>
      <c r="H173" s="71"/>
      <c r="I173" s="71"/>
      <c r="J173" s="71"/>
      <c r="K173" s="71"/>
      <c r="L173" s="71"/>
      <c r="M173" s="71"/>
      <c r="N173" s="71"/>
      <c r="O173" s="71"/>
      <c r="P173" s="71"/>
      <c r="Q173" s="71"/>
      <c r="R173" s="71"/>
      <c r="S173" s="71"/>
      <c r="T173" s="71"/>
      <c r="U173" s="71"/>
      <c r="V173" s="71"/>
      <c r="W173" s="71"/>
      <c r="X173" s="71"/>
      <c r="Y173" s="71"/>
      <c r="Z173" s="71"/>
    </row>
    <row r="174" spans="1:26" ht="15.75" x14ac:dyDescent="0.25">
      <c r="A174" s="14"/>
      <c r="B174" s="43"/>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row>
    <row r="175" spans="1:26" x14ac:dyDescent="0.25">
      <c r="A175" s="14"/>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x14ac:dyDescent="0.25">
      <c r="A176" s="14"/>
      <c r="B176" s="52" t="s">
        <v>182</v>
      </c>
      <c r="C176" s="40" t="s">
        <v>180</v>
      </c>
      <c r="D176" s="41" t="s">
        <v>454</v>
      </c>
      <c r="E176" s="41"/>
      <c r="F176" s="40"/>
      <c r="G176" s="40"/>
      <c r="H176" s="41" t="s">
        <v>455</v>
      </c>
      <c r="I176" s="41"/>
      <c r="J176" s="40"/>
      <c r="K176" s="40"/>
      <c r="L176" s="41" t="s">
        <v>456</v>
      </c>
      <c r="M176" s="41"/>
      <c r="N176" s="40"/>
      <c r="O176" s="40"/>
      <c r="P176" s="41" t="s">
        <v>458</v>
      </c>
      <c r="Q176" s="41"/>
      <c r="R176" s="40"/>
      <c r="S176" s="40"/>
      <c r="T176" s="41" t="s">
        <v>459</v>
      </c>
      <c r="U176" s="41"/>
      <c r="V176" s="40"/>
      <c r="W176" s="40"/>
      <c r="X176" s="41" t="s">
        <v>290</v>
      </c>
      <c r="Y176" s="41"/>
      <c r="Z176" s="40"/>
    </row>
    <row r="177" spans="1:26" ht="15.75" thickBot="1" x14ac:dyDescent="0.3">
      <c r="A177" s="14"/>
      <c r="B177" s="52"/>
      <c r="C177" s="40"/>
      <c r="D177" s="38"/>
      <c r="E177" s="38"/>
      <c r="F177" s="40"/>
      <c r="G177" s="40"/>
      <c r="H177" s="38" t="s">
        <v>389</v>
      </c>
      <c r="I177" s="38"/>
      <c r="J177" s="40"/>
      <c r="K177" s="40"/>
      <c r="L177" s="38" t="s">
        <v>457</v>
      </c>
      <c r="M177" s="38"/>
      <c r="N177" s="40"/>
      <c r="O177" s="40"/>
      <c r="P177" s="38" t="s">
        <v>457</v>
      </c>
      <c r="Q177" s="38"/>
      <c r="R177" s="40"/>
      <c r="S177" s="40"/>
      <c r="T177" s="38"/>
      <c r="U177" s="38"/>
      <c r="V177" s="40"/>
      <c r="W177" s="40"/>
      <c r="X177" s="38"/>
      <c r="Y177" s="38"/>
      <c r="Z177" s="40"/>
    </row>
    <row r="178" spans="1:26" x14ac:dyDescent="0.25">
      <c r="A178" s="14"/>
      <c r="B178" s="22" t="s">
        <v>123</v>
      </c>
      <c r="C178" s="19" t="s">
        <v>180</v>
      </c>
      <c r="D178" s="19"/>
      <c r="E178" s="19"/>
      <c r="F178" s="19"/>
      <c r="G178" s="19"/>
      <c r="H178" s="19"/>
      <c r="I178" s="19"/>
      <c r="J178" s="19"/>
      <c r="K178" s="19"/>
      <c r="L178" s="19"/>
      <c r="M178" s="19"/>
      <c r="N178" s="19"/>
      <c r="O178" s="19"/>
      <c r="P178" s="19"/>
      <c r="Q178" s="19"/>
      <c r="R178" s="19"/>
      <c r="S178" s="19"/>
      <c r="T178" s="19"/>
      <c r="U178" s="19"/>
      <c r="V178" s="19"/>
      <c r="W178" s="19"/>
      <c r="X178" s="19"/>
      <c r="Y178" s="19"/>
      <c r="Z178" s="19"/>
    </row>
    <row r="179" spans="1:26" x14ac:dyDescent="0.25">
      <c r="A179" s="14"/>
      <c r="B179" s="58" t="s">
        <v>482</v>
      </c>
      <c r="C179" s="11" t="s">
        <v>180</v>
      </c>
      <c r="D179" s="11" t="s">
        <v>185</v>
      </c>
      <c r="E179" s="21">
        <v>15387</v>
      </c>
      <c r="F179" s="12" t="s">
        <v>180</v>
      </c>
      <c r="G179" s="11"/>
      <c r="H179" s="11" t="s">
        <v>185</v>
      </c>
      <c r="I179" s="21">
        <v>6787</v>
      </c>
      <c r="J179" s="12" t="s">
        <v>180</v>
      </c>
      <c r="K179" s="11"/>
      <c r="L179" s="11" t="s">
        <v>185</v>
      </c>
      <c r="M179" s="21">
        <v>25081</v>
      </c>
      <c r="N179" s="12" t="s">
        <v>180</v>
      </c>
      <c r="O179" s="11"/>
      <c r="P179" s="11" t="s">
        <v>185</v>
      </c>
      <c r="Q179" s="21">
        <v>12867</v>
      </c>
      <c r="R179" s="12" t="s">
        <v>180</v>
      </c>
      <c r="S179" s="11"/>
      <c r="T179" s="11" t="s">
        <v>185</v>
      </c>
      <c r="U179" s="34" t="s">
        <v>474</v>
      </c>
      <c r="V179" s="12" t="s">
        <v>195</v>
      </c>
      <c r="W179" s="11"/>
      <c r="X179" s="11" t="s">
        <v>185</v>
      </c>
      <c r="Y179" s="21">
        <v>14923</v>
      </c>
      <c r="Z179" s="12" t="s">
        <v>180</v>
      </c>
    </row>
    <row r="180" spans="1:26" ht="38.25" x14ac:dyDescent="0.25">
      <c r="A180" s="14"/>
      <c r="B180" s="57" t="s">
        <v>550</v>
      </c>
      <c r="C180" s="19" t="s">
        <v>180</v>
      </c>
      <c r="D180" s="19"/>
      <c r="E180" s="19"/>
      <c r="F180" s="19"/>
      <c r="G180" s="19"/>
      <c r="H180" s="19"/>
      <c r="I180" s="19"/>
      <c r="J180" s="19"/>
      <c r="K180" s="19"/>
      <c r="L180" s="19"/>
      <c r="M180" s="19"/>
      <c r="N180" s="19"/>
      <c r="O180" s="19"/>
      <c r="P180" s="19"/>
      <c r="Q180" s="19"/>
      <c r="R180" s="19"/>
      <c r="S180" s="19"/>
      <c r="T180" s="19"/>
      <c r="U180" s="19"/>
      <c r="V180" s="19"/>
      <c r="W180" s="19"/>
      <c r="X180" s="19"/>
      <c r="Y180" s="19"/>
      <c r="Z180" s="19"/>
    </row>
    <row r="181" spans="1:26" x14ac:dyDescent="0.25">
      <c r="A181" s="14"/>
      <c r="B181" s="65" t="s">
        <v>125</v>
      </c>
      <c r="C181" s="11" t="s">
        <v>180</v>
      </c>
      <c r="D181" s="12"/>
      <c r="E181" s="35" t="s">
        <v>192</v>
      </c>
      <c r="F181" s="12" t="s">
        <v>180</v>
      </c>
      <c r="G181" s="11"/>
      <c r="H181" s="11"/>
      <c r="I181" s="34" t="s">
        <v>551</v>
      </c>
      <c r="J181" s="12" t="s">
        <v>195</v>
      </c>
      <c r="K181" s="11"/>
      <c r="L181" s="11"/>
      <c r="M181" s="34" t="s">
        <v>552</v>
      </c>
      <c r="N181" s="12" t="s">
        <v>195</v>
      </c>
      <c r="O181" s="11"/>
      <c r="P181" s="11"/>
      <c r="Q181" s="34" t="s">
        <v>553</v>
      </c>
      <c r="R181" s="12" t="s">
        <v>195</v>
      </c>
      <c r="S181" s="11"/>
      <c r="T181" s="12"/>
      <c r="U181" s="35" t="s">
        <v>192</v>
      </c>
      <c r="V181" s="12" t="s">
        <v>180</v>
      </c>
      <c r="W181" s="11"/>
      <c r="X181" s="11"/>
      <c r="Y181" s="34" t="s">
        <v>554</v>
      </c>
      <c r="Z181" s="12" t="s">
        <v>195</v>
      </c>
    </row>
    <row r="182" spans="1:26" x14ac:dyDescent="0.25">
      <c r="A182" s="14"/>
      <c r="B182" s="66" t="s">
        <v>555</v>
      </c>
      <c r="C182" s="19" t="s">
        <v>180</v>
      </c>
      <c r="D182" s="19"/>
      <c r="E182" s="25">
        <v>585</v>
      </c>
      <c r="F182" s="24" t="s">
        <v>180</v>
      </c>
      <c r="G182" s="19"/>
      <c r="H182" s="19"/>
      <c r="I182" s="23">
        <v>2589</v>
      </c>
      <c r="J182" s="24" t="s">
        <v>180</v>
      </c>
      <c r="K182" s="19"/>
      <c r="L182" s="19"/>
      <c r="M182" s="23">
        <v>1330</v>
      </c>
      <c r="N182" s="24" t="s">
        <v>180</v>
      </c>
      <c r="O182" s="19"/>
      <c r="P182" s="19"/>
      <c r="Q182" s="23">
        <v>6041</v>
      </c>
      <c r="R182" s="24" t="s">
        <v>180</v>
      </c>
      <c r="S182" s="19"/>
      <c r="T182" s="24"/>
      <c r="U182" s="36" t="s">
        <v>192</v>
      </c>
      <c r="V182" s="24" t="s">
        <v>180</v>
      </c>
      <c r="W182" s="19"/>
      <c r="X182" s="19"/>
      <c r="Y182" s="23">
        <v>10545</v>
      </c>
      <c r="Z182" s="24" t="s">
        <v>180</v>
      </c>
    </row>
    <row r="183" spans="1:26" x14ac:dyDescent="0.25">
      <c r="A183" s="14"/>
      <c r="B183" s="65" t="s">
        <v>127</v>
      </c>
      <c r="C183" s="11" t="s">
        <v>180</v>
      </c>
      <c r="D183" s="11"/>
      <c r="E183" s="21">
        <v>5063</v>
      </c>
      <c r="F183" s="12" t="s">
        <v>180</v>
      </c>
      <c r="G183" s="11"/>
      <c r="H183" s="12"/>
      <c r="I183" s="35" t="s">
        <v>192</v>
      </c>
      <c r="J183" s="12" t="s">
        <v>180</v>
      </c>
      <c r="K183" s="11"/>
      <c r="L183" s="12"/>
      <c r="M183" s="35" t="s">
        <v>192</v>
      </c>
      <c r="N183" s="12" t="s">
        <v>180</v>
      </c>
      <c r="O183" s="11"/>
      <c r="P183" s="12"/>
      <c r="Q183" s="35" t="s">
        <v>192</v>
      </c>
      <c r="R183" s="12" t="s">
        <v>180</v>
      </c>
      <c r="S183" s="11"/>
      <c r="T183" s="12"/>
      <c r="U183" s="35" t="s">
        <v>192</v>
      </c>
      <c r="V183" s="12" t="s">
        <v>180</v>
      </c>
      <c r="W183" s="11"/>
      <c r="X183" s="11"/>
      <c r="Y183" s="21">
        <v>5063</v>
      </c>
      <c r="Z183" s="12" t="s">
        <v>180</v>
      </c>
    </row>
    <row r="184" spans="1:26" x14ac:dyDescent="0.25">
      <c r="A184" s="14"/>
      <c r="B184" s="66" t="s">
        <v>128</v>
      </c>
      <c r="C184" s="19" t="s">
        <v>180</v>
      </c>
      <c r="D184" s="24"/>
      <c r="E184" s="36" t="s">
        <v>192</v>
      </c>
      <c r="F184" s="24" t="s">
        <v>180</v>
      </c>
      <c r="G184" s="19"/>
      <c r="H184" s="19"/>
      <c r="I184" s="23">
        <v>1088</v>
      </c>
      <c r="J184" s="24" t="s">
        <v>180</v>
      </c>
      <c r="K184" s="19"/>
      <c r="L184" s="19"/>
      <c r="M184" s="25" t="s">
        <v>556</v>
      </c>
      <c r="N184" s="24" t="s">
        <v>195</v>
      </c>
      <c r="O184" s="19"/>
      <c r="P184" s="19"/>
      <c r="Q184" s="25">
        <v>783</v>
      </c>
      <c r="R184" s="24" t="s">
        <v>180</v>
      </c>
      <c r="S184" s="19"/>
      <c r="T184" s="24"/>
      <c r="U184" s="36" t="s">
        <v>192</v>
      </c>
      <c r="V184" s="24" t="s">
        <v>180</v>
      </c>
      <c r="W184" s="19"/>
      <c r="X184" s="19"/>
      <c r="Y184" s="23">
        <v>1662</v>
      </c>
      <c r="Z184" s="24" t="s">
        <v>180</v>
      </c>
    </row>
    <row r="185" spans="1:26" x14ac:dyDescent="0.25">
      <c r="A185" s="14"/>
      <c r="B185" s="65" t="s">
        <v>36</v>
      </c>
      <c r="C185" s="11" t="s">
        <v>180</v>
      </c>
      <c r="D185" s="12"/>
      <c r="E185" s="35" t="s">
        <v>192</v>
      </c>
      <c r="F185" s="12" t="s">
        <v>180</v>
      </c>
      <c r="G185" s="11"/>
      <c r="H185" s="12"/>
      <c r="I185" s="35" t="s">
        <v>192</v>
      </c>
      <c r="J185" s="12" t="s">
        <v>180</v>
      </c>
      <c r="K185" s="11"/>
      <c r="L185" s="11"/>
      <c r="M185" s="34">
        <v>222</v>
      </c>
      <c r="N185" s="12" t="s">
        <v>180</v>
      </c>
      <c r="O185" s="11"/>
      <c r="P185" s="11"/>
      <c r="Q185" s="34">
        <v>661</v>
      </c>
      <c r="R185" s="12" t="s">
        <v>180</v>
      </c>
      <c r="S185" s="11"/>
      <c r="T185" s="12"/>
      <c r="U185" s="35" t="s">
        <v>192</v>
      </c>
      <c r="V185" s="12" t="s">
        <v>180</v>
      </c>
      <c r="W185" s="11"/>
      <c r="X185" s="11"/>
      <c r="Y185" s="34">
        <v>883</v>
      </c>
      <c r="Z185" s="12" t="s">
        <v>180</v>
      </c>
    </row>
    <row r="186" spans="1:26" x14ac:dyDescent="0.25">
      <c r="A186" s="14"/>
      <c r="B186" s="66" t="s">
        <v>132</v>
      </c>
      <c r="C186" s="19" t="s">
        <v>180</v>
      </c>
      <c r="D186" s="19"/>
      <c r="E186" s="25" t="s">
        <v>471</v>
      </c>
      <c r="F186" s="24" t="s">
        <v>195</v>
      </c>
      <c r="G186" s="19"/>
      <c r="H186" s="19"/>
      <c r="I186" s="25">
        <v>74</v>
      </c>
      <c r="J186" s="24" t="s">
        <v>180</v>
      </c>
      <c r="K186" s="19"/>
      <c r="L186" s="24"/>
      <c r="M186" s="36" t="s">
        <v>192</v>
      </c>
      <c r="N186" s="24" t="s">
        <v>180</v>
      </c>
      <c r="O186" s="19"/>
      <c r="P186" s="19"/>
      <c r="Q186" s="25">
        <v>352</v>
      </c>
      <c r="R186" s="24" t="s">
        <v>180</v>
      </c>
      <c r="S186" s="19"/>
      <c r="T186" s="19"/>
      <c r="U186" s="23">
        <v>35858</v>
      </c>
      <c r="V186" s="24" t="s">
        <v>180</v>
      </c>
      <c r="W186" s="19"/>
      <c r="X186" s="19"/>
      <c r="Y186" s="25">
        <v>352</v>
      </c>
      <c r="Z186" s="24" t="s">
        <v>180</v>
      </c>
    </row>
    <row r="187" spans="1:26" x14ac:dyDescent="0.25">
      <c r="A187" s="14"/>
      <c r="B187" s="65" t="s">
        <v>131</v>
      </c>
      <c r="C187" s="11" t="s">
        <v>180</v>
      </c>
      <c r="D187" s="11"/>
      <c r="E187" s="34">
        <v>462</v>
      </c>
      <c r="F187" s="12" t="s">
        <v>180</v>
      </c>
      <c r="G187" s="11"/>
      <c r="H187" s="11"/>
      <c r="I187" s="34">
        <v>239</v>
      </c>
      <c r="J187" s="12" t="s">
        <v>180</v>
      </c>
      <c r="K187" s="11"/>
      <c r="L187" s="12"/>
      <c r="M187" s="35" t="s">
        <v>192</v>
      </c>
      <c r="N187" s="12" t="s">
        <v>180</v>
      </c>
      <c r="O187" s="11"/>
      <c r="P187" s="11"/>
      <c r="Q187" s="34">
        <v>213</v>
      </c>
      <c r="R187" s="12" t="s">
        <v>180</v>
      </c>
      <c r="S187" s="11"/>
      <c r="T187" s="12"/>
      <c r="U187" s="35" t="s">
        <v>192</v>
      </c>
      <c r="V187" s="12" t="s">
        <v>180</v>
      </c>
      <c r="W187" s="11"/>
      <c r="X187" s="11"/>
      <c r="Y187" s="34">
        <v>914</v>
      </c>
      <c r="Z187" s="12" t="s">
        <v>180</v>
      </c>
    </row>
    <row r="188" spans="1:26" x14ac:dyDescent="0.25">
      <c r="A188" s="14"/>
      <c r="B188" s="66" t="s">
        <v>133</v>
      </c>
      <c r="C188" s="19" t="s">
        <v>180</v>
      </c>
      <c r="D188" s="24"/>
      <c r="E188" s="36" t="s">
        <v>192</v>
      </c>
      <c r="F188" s="24" t="s">
        <v>180</v>
      </c>
      <c r="G188" s="19"/>
      <c r="H188" s="24"/>
      <c r="I188" s="36" t="s">
        <v>192</v>
      </c>
      <c r="J188" s="24" t="s">
        <v>180</v>
      </c>
      <c r="K188" s="19"/>
      <c r="L188" s="24"/>
      <c r="M188" s="36" t="s">
        <v>192</v>
      </c>
      <c r="N188" s="24" t="s">
        <v>180</v>
      </c>
      <c r="O188" s="19"/>
      <c r="P188" s="19"/>
      <c r="Q188" s="25">
        <v>5</v>
      </c>
      <c r="R188" s="24" t="s">
        <v>180</v>
      </c>
      <c r="S188" s="19"/>
      <c r="T188" s="24"/>
      <c r="U188" s="36" t="s">
        <v>192</v>
      </c>
      <c r="V188" s="24" t="s">
        <v>180</v>
      </c>
      <c r="W188" s="19"/>
      <c r="X188" s="19"/>
      <c r="Y188" s="25">
        <v>5</v>
      </c>
      <c r="Z188" s="24" t="s">
        <v>180</v>
      </c>
    </row>
    <row r="189" spans="1:26" ht="25.5" x14ac:dyDescent="0.25">
      <c r="A189" s="14"/>
      <c r="B189" s="65" t="s">
        <v>557</v>
      </c>
      <c r="C189" s="11" t="s">
        <v>180</v>
      </c>
      <c r="D189" s="11"/>
      <c r="E189" s="34">
        <v>35</v>
      </c>
      <c r="F189" s="12" t="s">
        <v>180</v>
      </c>
      <c r="G189" s="11"/>
      <c r="H189" s="11"/>
      <c r="I189" s="34" t="s">
        <v>558</v>
      </c>
      <c r="J189" s="12" t="s">
        <v>195</v>
      </c>
      <c r="K189" s="11"/>
      <c r="L189" s="11"/>
      <c r="M189" s="34" t="s">
        <v>559</v>
      </c>
      <c r="N189" s="12" t="s">
        <v>195</v>
      </c>
      <c r="O189" s="11"/>
      <c r="P189" s="11"/>
      <c r="Q189" s="21">
        <v>2992</v>
      </c>
      <c r="R189" s="12" t="s">
        <v>180</v>
      </c>
      <c r="S189" s="11"/>
      <c r="T189" s="12"/>
      <c r="U189" s="35" t="s">
        <v>192</v>
      </c>
      <c r="V189" s="12" t="s">
        <v>180</v>
      </c>
      <c r="W189" s="11"/>
      <c r="X189" s="11"/>
      <c r="Y189" s="21">
        <v>2799</v>
      </c>
      <c r="Z189" s="12" t="s">
        <v>180</v>
      </c>
    </row>
    <row r="190" spans="1:26" ht="25.5" x14ac:dyDescent="0.25">
      <c r="A190" s="14"/>
      <c r="B190" s="66" t="s">
        <v>134</v>
      </c>
      <c r="C190" s="19" t="s">
        <v>180</v>
      </c>
      <c r="D190" s="19"/>
      <c r="E190" s="19"/>
      <c r="F190" s="19"/>
      <c r="G190" s="19"/>
      <c r="H190" s="19"/>
      <c r="I190" s="19"/>
      <c r="J190" s="19"/>
      <c r="K190" s="19"/>
      <c r="L190" s="19"/>
      <c r="M190" s="19"/>
      <c r="N190" s="19"/>
      <c r="O190" s="19"/>
      <c r="P190" s="19"/>
      <c r="Q190" s="19"/>
      <c r="R190" s="19"/>
      <c r="S190" s="19"/>
      <c r="T190" s="19"/>
      <c r="U190" s="19"/>
      <c r="V190" s="19"/>
      <c r="W190" s="19"/>
      <c r="X190" s="19"/>
      <c r="Y190" s="19"/>
      <c r="Z190" s="19"/>
    </row>
    <row r="191" spans="1:26" x14ac:dyDescent="0.25">
      <c r="A191" s="14"/>
      <c r="B191" s="67" t="s">
        <v>135</v>
      </c>
      <c r="C191" s="11" t="s">
        <v>180</v>
      </c>
      <c r="D191" s="12"/>
      <c r="E191" s="35" t="s">
        <v>192</v>
      </c>
      <c r="F191" s="12" t="s">
        <v>180</v>
      </c>
      <c r="G191" s="11"/>
      <c r="H191" s="11"/>
      <c r="I191" s="21">
        <v>12327</v>
      </c>
      <c r="J191" s="12" t="s">
        <v>180</v>
      </c>
      <c r="K191" s="11"/>
      <c r="L191" s="11"/>
      <c r="M191" s="21">
        <v>13169</v>
      </c>
      <c r="N191" s="12" t="s">
        <v>180</v>
      </c>
      <c r="O191" s="11"/>
      <c r="P191" s="11"/>
      <c r="Q191" s="21">
        <v>38707</v>
      </c>
      <c r="R191" s="12" t="s">
        <v>180</v>
      </c>
      <c r="S191" s="11"/>
      <c r="T191" s="12"/>
      <c r="U191" s="35" t="s">
        <v>192</v>
      </c>
      <c r="V191" s="12" t="s">
        <v>180</v>
      </c>
      <c r="W191" s="11"/>
      <c r="X191" s="11"/>
      <c r="Y191" s="21">
        <v>64203</v>
      </c>
      <c r="Z191" s="12" t="s">
        <v>180</v>
      </c>
    </row>
    <row r="192" spans="1:26" x14ac:dyDescent="0.25">
      <c r="A192" s="14"/>
      <c r="B192" s="68" t="s">
        <v>136</v>
      </c>
      <c r="C192" s="19" t="s">
        <v>180</v>
      </c>
      <c r="D192" s="24"/>
      <c r="E192" s="36" t="s">
        <v>192</v>
      </c>
      <c r="F192" s="24" t="s">
        <v>180</v>
      </c>
      <c r="G192" s="19"/>
      <c r="H192" s="19"/>
      <c r="I192" s="25" t="s">
        <v>560</v>
      </c>
      <c r="J192" s="24" t="s">
        <v>195</v>
      </c>
      <c r="K192" s="19"/>
      <c r="L192" s="19"/>
      <c r="M192" s="25" t="s">
        <v>561</v>
      </c>
      <c r="N192" s="24" t="s">
        <v>195</v>
      </c>
      <c r="O192" s="19"/>
      <c r="P192" s="19"/>
      <c r="Q192" s="25" t="s">
        <v>562</v>
      </c>
      <c r="R192" s="24" t="s">
        <v>195</v>
      </c>
      <c r="S192" s="19"/>
      <c r="T192" s="19"/>
      <c r="U192" s="23">
        <v>9341</v>
      </c>
      <c r="V192" s="24" t="s">
        <v>180</v>
      </c>
      <c r="W192" s="19"/>
      <c r="X192" s="19"/>
      <c r="Y192" s="25" t="s">
        <v>563</v>
      </c>
      <c r="Z192" s="24" t="s">
        <v>195</v>
      </c>
    </row>
    <row r="193" spans="1:26" ht="26.25" thickBot="1" x14ac:dyDescent="0.3">
      <c r="A193" s="14"/>
      <c r="B193" s="67" t="s">
        <v>564</v>
      </c>
      <c r="C193" s="11" t="s">
        <v>180</v>
      </c>
      <c r="D193" s="11"/>
      <c r="E193" s="21">
        <v>12141</v>
      </c>
      <c r="F193" s="12" t="s">
        <v>180</v>
      </c>
      <c r="G193" s="11"/>
      <c r="H193" s="11"/>
      <c r="I193" s="34" t="s">
        <v>565</v>
      </c>
      <c r="J193" s="12" t="s">
        <v>195</v>
      </c>
      <c r="K193" s="11"/>
      <c r="L193" s="11"/>
      <c r="M193" s="34" t="s">
        <v>566</v>
      </c>
      <c r="N193" s="12" t="s">
        <v>195</v>
      </c>
      <c r="O193" s="11"/>
      <c r="P193" s="11"/>
      <c r="Q193" s="34" t="s">
        <v>567</v>
      </c>
      <c r="R193" s="12" t="s">
        <v>195</v>
      </c>
      <c r="S193" s="11"/>
      <c r="T193" s="12"/>
      <c r="U193" s="35" t="s">
        <v>192</v>
      </c>
      <c r="V193" s="12" t="s">
        <v>180</v>
      </c>
      <c r="W193" s="11"/>
      <c r="X193" s="11"/>
      <c r="Y193" s="34" t="s">
        <v>568</v>
      </c>
      <c r="Z193" s="12" t="s">
        <v>195</v>
      </c>
    </row>
    <row r="194" spans="1:26" x14ac:dyDescent="0.25">
      <c r="A194" s="14"/>
      <c r="B194" s="26"/>
      <c r="C194" s="26" t="s">
        <v>180</v>
      </c>
      <c r="D194" s="27"/>
      <c r="E194" s="27"/>
      <c r="F194" s="26"/>
      <c r="G194" s="26"/>
      <c r="H194" s="27"/>
      <c r="I194" s="27"/>
      <c r="J194" s="26"/>
      <c r="K194" s="26"/>
      <c r="L194" s="27"/>
      <c r="M194" s="27"/>
      <c r="N194" s="26"/>
      <c r="O194" s="26"/>
      <c r="P194" s="27"/>
      <c r="Q194" s="27"/>
      <c r="R194" s="26"/>
      <c r="S194" s="26"/>
      <c r="T194" s="27"/>
      <c r="U194" s="27"/>
      <c r="V194" s="26"/>
      <c r="W194" s="26"/>
      <c r="X194" s="27"/>
      <c r="Y194" s="27"/>
      <c r="Z194" s="26"/>
    </row>
    <row r="195" spans="1:26" ht="38.25" x14ac:dyDescent="0.25">
      <c r="A195" s="14"/>
      <c r="B195" s="66" t="s">
        <v>138</v>
      </c>
      <c r="C195" s="33" t="s">
        <v>180</v>
      </c>
      <c r="D195" s="19"/>
      <c r="E195" s="25" t="s">
        <v>569</v>
      </c>
      <c r="F195" s="24" t="s">
        <v>195</v>
      </c>
      <c r="G195" s="33"/>
      <c r="H195" s="19"/>
      <c r="I195" s="25" t="s">
        <v>570</v>
      </c>
      <c r="J195" s="24" t="s">
        <v>195</v>
      </c>
      <c r="K195" s="33"/>
      <c r="L195" s="19"/>
      <c r="M195" s="23">
        <v>6593</v>
      </c>
      <c r="N195" s="24" t="s">
        <v>180</v>
      </c>
      <c r="O195" s="33"/>
      <c r="P195" s="19"/>
      <c r="Q195" s="23">
        <v>13646</v>
      </c>
      <c r="R195" s="24" t="s">
        <v>180</v>
      </c>
      <c r="S195" s="33"/>
      <c r="T195" s="24"/>
      <c r="U195" s="36" t="s">
        <v>192</v>
      </c>
      <c r="V195" s="24" t="s">
        <v>180</v>
      </c>
      <c r="W195" s="33"/>
      <c r="X195" s="19"/>
      <c r="Y195" s="25" t="s">
        <v>571</v>
      </c>
      <c r="Z195" s="24" t="s">
        <v>195</v>
      </c>
    </row>
    <row r="196" spans="1:26" ht="26.25" thickBot="1" x14ac:dyDescent="0.3">
      <c r="A196" s="14"/>
      <c r="B196" s="65" t="s">
        <v>572</v>
      </c>
      <c r="C196" s="16" t="s">
        <v>180</v>
      </c>
      <c r="D196" s="12"/>
      <c r="E196" s="35" t="s">
        <v>192</v>
      </c>
      <c r="F196" s="12" t="s">
        <v>180</v>
      </c>
      <c r="G196" s="16"/>
      <c r="H196" s="12"/>
      <c r="I196" s="35" t="s">
        <v>192</v>
      </c>
      <c r="J196" s="12" t="s">
        <v>180</v>
      </c>
      <c r="K196" s="16"/>
      <c r="L196" s="11"/>
      <c r="M196" s="34" t="s">
        <v>573</v>
      </c>
      <c r="N196" s="12" t="s">
        <v>195</v>
      </c>
      <c r="O196" s="16"/>
      <c r="P196" s="11"/>
      <c r="Q196" s="34" t="s">
        <v>574</v>
      </c>
      <c r="R196" s="12" t="s">
        <v>195</v>
      </c>
      <c r="S196" s="16"/>
      <c r="T196" s="12"/>
      <c r="U196" s="35" t="s">
        <v>192</v>
      </c>
      <c r="V196" s="12" t="s">
        <v>180</v>
      </c>
      <c r="W196" s="16"/>
      <c r="X196" s="11"/>
      <c r="Y196" s="34" t="s">
        <v>575</v>
      </c>
      <c r="Z196" s="12" t="s">
        <v>195</v>
      </c>
    </row>
    <row r="197" spans="1:26" x14ac:dyDescent="0.25">
      <c r="A197" s="14"/>
      <c r="B197" s="26"/>
      <c r="C197" s="26" t="s">
        <v>180</v>
      </c>
      <c r="D197" s="27"/>
      <c r="E197" s="27"/>
      <c r="F197" s="26"/>
      <c r="G197" s="26"/>
      <c r="H197" s="27"/>
      <c r="I197" s="27"/>
      <c r="J197" s="26"/>
      <c r="K197" s="26"/>
      <c r="L197" s="27"/>
      <c r="M197" s="27"/>
      <c r="N197" s="26"/>
      <c r="O197" s="26"/>
      <c r="P197" s="27"/>
      <c r="Q197" s="27"/>
      <c r="R197" s="26"/>
      <c r="S197" s="26"/>
      <c r="T197" s="27"/>
      <c r="U197" s="27"/>
      <c r="V197" s="26"/>
      <c r="W197" s="26"/>
      <c r="X197" s="27"/>
      <c r="Y197" s="27"/>
      <c r="Z197" s="26"/>
    </row>
    <row r="198" spans="1:26" ht="25.5" x14ac:dyDescent="0.25">
      <c r="A198" s="14"/>
      <c r="B198" s="66" t="s">
        <v>140</v>
      </c>
      <c r="C198" s="33" t="s">
        <v>180</v>
      </c>
      <c r="D198" s="19"/>
      <c r="E198" s="25" t="s">
        <v>569</v>
      </c>
      <c r="F198" s="24" t="s">
        <v>195</v>
      </c>
      <c r="G198" s="33"/>
      <c r="H198" s="19"/>
      <c r="I198" s="25" t="s">
        <v>570</v>
      </c>
      <c r="J198" s="24" t="s">
        <v>195</v>
      </c>
      <c r="K198" s="33"/>
      <c r="L198" s="19"/>
      <c r="M198" s="23">
        <v>4732</v>
      </c>
      <c r="N198" s="24" t="s">
        <v>180</v>
      </c>
      <c r="O198" s="33"/>
      <c r="P198" s="19"/>
      <c r="Q198" s="23">
        <v>8312</v>
      </c>
      <c r="R198" s="24" t="s">
        <v>180</v>
      </c>
      <c r="S198" s="33"/>
      <c r="T198" s="24"/>
      <c r="U198" s="36" t="s">
        <v>192</v>
      </c>
      <c r="V198" s="24" t="s">
        <v>180</v>
      </c>
      <c r="W198" s="33"/>
      <c r="X198" s="19"/>
      <c r="Y198" s="25" t="s">
        <v>576</v>
      </c>
      <c r="Z198" s="24" t="s">
        <v>195</v>
      </c>
    </row>
    <row r="199" spans="1:26" x14ac:dyDescent="0.25">
      <c r="A199" s="14"/>
      <c r="B199" s="20" t="s">
        <v>141</v>
      </c>
      <c r="C199" s="16" t="s">
        <v>180</v>
      </c>
      <c r="D199" s="11"/>
      <c r="E199" s="11"/>
      <c r="F199" s="11"/>
      <c r="G199" s="16"/>
      <c r="H199" s="11"/>
      <c r="I199" s="11"/>
      <c r="J199" s="11"/>
      <c r="K199" s="16"/>
      <c r="L199" s="11"/>
      <c r="M199" s="11"/>
      <c r="N199" s="11"/>
      <c r="O199" s="16"/>
      <c r="P199" s="11"/>
      <c r="Q199" s="11"/>
      <c r="R199" s="11"/>
      <c r="S199" s="16"/>
      <c r="T199" s="11"/>
      <c r="U199" s="11"/>
      <c r="V199" s="11"/>
      <c r="W199" s="16"/>
      <c r="X199" s="11"/>
      <c r="Y199" s="11"/>
      <c r="Z199" s="11"/>
    </row>
    <row r="200" spans="1:26" x14ac:dyDescent="0.25">
      <c r="A200" s="14"/>
      <c r="B200" s="57" t="s">
        <v>142</v>
      </c>
      <c r="C200" s="33" t="s">
        <v>180</v>
      </c>
      <c r="D200" s="19"/>
      <c r="E200" s="25" t="s">
        <v>577</v>
      </c>
      <c r="F200" s="24" t="s">
        <v>195</v>
      </c>
      <c r="G200" s="33"/>
      <c r="H200" s="19"/>
      <c r="I200" s="25" t="s">
        <v>578</v>
      </c>
      <c r="J200" s="24" t="s">
        <v>195</v>
      </c>
      <c r="K200" s="33"/>
      <c r="L200" s="19"/>
      <c r="M200" s="25" t="s">
        <v>579</v>
      </c>
      <c r="N200" s="24" t="s">
        <v>195</v>
      </c>
      <c r="O200" s="33"/>
      <c r="P200" s="19"/>
      <c r="Q200" s="25" t="s">
        <v>580</v>
      </c>
      <c r="R200" s="24" t="s">
        <v>195</v>
      </c>
      <c r="S200" s="33"/>
      <c r="T200" s="24"/>
      <c r="U200" s="36" t="s">
        <v>192</v>
      </c>
      <c r="V200" s="24" t="s">
        <v>180</v>
      </c>
      <c r="W200" s="33"/>
      <c r="X200" s="19"/>
      <c r="Y200" s="25" t="s">
        <v>581</v>
      </c>
      <c r="Z200" s="24" t="s">
        <v>195</v>
      </c>
    </row>
    <row r="201" spans="1:26" ht="15.75" thickBot="1" x14ac:dyDescent="0.3">
      <c r="A201" s="14"/>
      <c r="B201" s="58" t="s">
        <v>143</v>
      </c>
      <c r="C201" s="16" t="s">
        <v>180</v>
      </c>
      <c r="D201" s="12"/>
      <c r="E201" s="35" t="s">
        <v>192</v>
      </c>
      <c r="F201" s="12" t="s">
        <v>180</v>
      </c>
      <c r="G201" s="16"/>
      <c r="H201" s="11"/>
      <c r="I201" s="34" t="s">
        <v>582</v>
      </c>
      <c r="J201" s="12" t="s">
        <v>195</v>
      </c>
      <c r="K201" s="16"/>
      <c r="L201" s="12"/>
      <c r="M201" s="35" t="s">
        <v>192</v>
      </c>
      <c r="N201" s="12" t="s">
        <v>180</v>
      </c>
      <c r="O201" s="16"/>
      <c r="P201" s="11"/>
      <c r="Q201" s="34" t="s">
        <v>583</v>
      </c>
      <c r="R201" s="12" t="s">
        <v>195</v>
      </c>
      <c r="S201" s="16"/>
      <c r="T201" s="12"/>
      <c r="U201" s="35" t="s">
        <v>192</v>
      </c>
      <c r="V201" s="12" t="s">
        <v>180</v>
      </c>
      <c r="W201" s="16"/>
      <c r="X201" s="11"/>
      <c r="Y201" s="34" t="s">
        <v>584</v>
      </c>
      <c r="Z201" s="12" t="s">
        <v>195</v>
      </c>
    </row>
    <row r="202" spans="1:26" x14ac:dyDescent="0.25">
      <c r="A202" s="14"/>
      <c r="B202" s="26"/>
      <c r="C202" s="26" t="s">
        <v>180</v>
      </c>
      <c r="D202" s="27"/>
      <c r="E202" s="27"/>
      <c r="F202" s="26"/>
      <c r="G202" s="26"/>
      <c r="H202" s="27"/>
      <c r="I202" s="27"/>
      <c r="J202" s="26"/>
      <c r="K202" s="26"/>
      <c r="L202" s="27"/>
      <c r="M202" s="27"/>
      <c r="N202" s="26"/>
      <c r="O202" s="26"/>
      <c r="P202" s="27"/>
      <c r="Q202" s="27"/>
      <c r="R202" s="26"/>
      <c r="S202" s="26"/>
      <c r="T202" s="27"/>
      <c r="U202" s="27"/>
      <c r="V202" s="26"/>
      <c r="W202" s="26"/>
      <c r="X202" s="27"/>
      <c r="Y202" s="27"/>
      <c r="Z202" s="26"/>
    </row>
    <row r="203" spans="1:26" ht="25.5" x14ac:dyDescent="0.25">
      <c r="A203" s="14"/>
      <c r="B203" s="66" t="s">
        <v>144</v>
      </c>
      <c r="C203" s="33" t="s">
        <v>180</v>
      </c>
      <c r="D203" s="19"/>
      <c r="E203" s="25" t="s">
        <v>577</v>
      </c>
      <c r="F203" s="24" t="s">
        <v>195</v>
      </c>
      <c r="G203" s="33"/>
      <c r="H203" s="19"/>
      <c r="I203" s="25" t="s">
        <v>585</v>
      </c>
      <c r="J203" s="24" t="s">
        <v>195</v>
      </c>
      <c r="K203" s="33"/>
      <c r="L203" s="19"/>
      <c r="M203" s="25" t="s">
        <v>579</v>
      </c>
      <c r="N203" s="24" t="s">
        <v>195</v>
      </c>
      <c r="O203" s="33"/>
      <c r="P203" s="19"/>
      <c r="Q203" s="25" t="s">
        <v>586</v>
      </c>
      <c r="R203" s="24" t="s">
        <v>195</v>
      </c>
      <c r="S203" s="33"/>
      <c r="T203" s="24"/>
      <c r="U203" s="36" t="s">
        <v>192</v>
      </c>
      <c r="V203" s="24" t="s">
        <v>180</v>
      </c>
      <c r="W203" s="33"/>
      <c r="X203" s="19"/>
      <c r="Y203" s="25" t="s">
        <v>587</v>
      </c>
      <c r="Z203" s="24" t="s">
        <v>195</v>
      </c>
    </row>
    <row r="204" spans="1:26" ht="26.25" thickBot="1" x14ac:dyDescent="0.3">
      <c r="A204" s="14"/>
      <c r="B204" s="65" t="s">
        <v>145</v>
      </c>
      <c r="C204" s="16" t="s">
        <v>180</v>
      </c>
      <c r="D204" s="12"/>
      <c r="E204" s="35" t="s">
        <v>192</v>
      </c>
      <c r="F204" s="12" t="s">
        <v>180</v>
      </c>
      <c r="G204" s="16"/>
      <c r="H204" s="11"/>
      <c r="I204" s="21">
        <v>58060</v>
      </c>
      <c r="J204" s="12" t="s">
        <v>180</v>
      </c>
      <c r="K204" s="16"/>
      <c r="L204" s="11"/>
      <c r="M204" s="21">
        <v>18991</v>
      </c>
      <c r="N204" s="12" t="s">
        <v>180</v>
      </c>
      <c r="O204" s="16"/>
      <c r="P204" s="11"/>
      <c r="Q204" s="34" t="s">
        <v>588</v>
      </c>
      <c r="R204" s="12" t="s">
        <v>195</v>
      </c>
      <c r="S204" s="16"/>
      <c r="T204" s="12"/>
      <c r="U204" s="35" t="s">
        <v>192</v>
      </c>
      <c r="V204" s="12" t="s">
        <v>180</v>
      </c>
      <c r="W204" s="16"/>
      <c r="X204" s="11"/>
      <c r="Y204" s="21">
        <v>76719</v>
      </c>
      <c r="Z204" s="12" t="s">
        <v>180</v>
      </c>
    </row>
    <row r="205" spans="1:26" x14ac:dyDescent="0.25">
      <c r="A205" s="14"/>
      <c r="B205" s="26"/>
      <c r="C205" s="26" t="s">
        <v>180</v>
      </c>
      <c r="D205" s="27"/>
      <c r="E205" s="27"/>
      <c r="F205" s="26"/>
      <c r="G205" s="26"/>
      <c r="H205" s="27"/>
      <c r="I205" s="27"/>
      <c r="J205" s="26"/>
      <c r="K205" s="26"/>
      <c r="L205" s="27"/>
      <c r="M205" s="27"/>
      <c r="N205" s="26"/>
      <c r="O205" s="26"/>
      <c r="P205" s="27"/>
      <c r="Q205" s="27"/>
      <c r="R205" s="26"/>
      <c r="S205" s="26"/>
      <c r="T205" s="27"/>
      <c r="U205" s="27"/>
      <c r="V205" s="26"/>
      <c r="W205" s="26"/>
      <c r="X205" s="27"/>
      <c r="Y205" s="27"/>
      <c r="Z205" s="26"/>
    </row>
    <row r="206" spans="1:26" ht="25.5" x14ac:dyDescent="0.25">
      <c r="A206" s="14"/>
      <c r="B206" s="66" t="s">
        <v>589</v>
      </c>
      <c r="C206" s="33" t="s">
        <v>180</v>
      </c>
      <c r="D206" s="19"/>
      <c r="E206" s="25" t="s">
        <v>577</v>
      </c>
      <c r="F206" s="24" t="s">
        <v>195</v>
      </c>
      <c r="G206" s="33"/>
      <c r="H206" s="19"/>
      <c r="I206" s="25" t="s">
        <v>590</v>
      </c>
      <c r="J206" s="24" t="s">
        <v>195</v>
      </c>
      <c r="K206" s="33"/>
      <c r="L206" s="19"/>
      <c r="M206" s="23">
        <v>17692</v>
      </c>
      <c r="N206" s="24" t="s">
        <v>180</v>
      </c>
      <c r="O206" s="33"/>
      <c r="P206" s="19"/>
      <c r="Q206" s="25" t="s">
        <v>591</v>
      </c>
      <c r="R206" s="24" t="s">
        <v>195</v>
      </c>
      <c r="S206" s="33"/>
      <c r="T206" s="24"/>
      <c r="U206" s="36" t="s">
        <v>192</v>
      </c>
      <c r="V206" s="24" t="s">
        <v>180</v>
      </c>
      <c r="W206" s="33"/>
      <c r="X206" s="19"/>
      <c r="Y206" s="23">
        <v>5544</v>
      </c>
      <c r="Z206" s="24" t="s">
        <v>180</v>
      </c>
    </row>
    <row r="207" spans="1:26" x14ac:dyDescent="0.25">
      <c r="A207" s="14"/>
      <c r="B207" s="20" t="s">
        <v>147</v>
      </c>
      <c r="C207" s="16" t="s">
        <v>180</v>
      </c>
      <c r="D207" s="11"/>
      <c r="E207" s="11"/>
      <c r="F207" s="11"/>
      <c r="G207" s="16"/>
      <c r="H207" s="11"/>
      <c r="I207" s="11"/>
      <c r="J207" s="11"/>
      <c r="K207" s="16"/>
      <c r="L207" s="11"/>
      <c r="M207" s="11"/>
      <c r="N207" s="11"/>
      <c r="O207" s="16"/>
      <c r="P207" s="11"/>
      <c r="Q207" s="11"/>
      <c r="R207" s="11"/>
      <c r="S207" s="16"/>
      <c r="T207" s="11"/>
      <c r="U207" s="11"/>
      <c r="V207" s="11"/>
      <c r="W207" s="16"/>
      <c r="X207" s="11"/>
      <c r="Y207" s="11"/>
      <c r="Z207" s="11"/>
    </row>
    <row r="208" spans="1:26" x14ac:dyDescent="0.25">
      <c r="A208" s="14"/>
      <c r="B208" s="57" t="s">
        <v>150</v>
      </c>
      <c r="C208" s="33" t="s">
        <v>180</v>
      </c>
      <c r="D208" s="24"/>
      <c r="E208" s="36" t="s">
        <v>192</v>
      </c>
      <c r="F208" s="24" t="s">
        <v>180</v>
      </c>
      <c r="G208" s="33"/>
      <c r="H208" s="19"/>
      <c r="I208" s="23">
        <v>40500</v>
      </c>
      <c r="J208" s="24" t="s">
        <v>180</v>
      </c>
      <c r="K208" s="33"/>
      <c r="L208" s="24"/>
      <c r="M208" s="36" t="s">
        <v>192</v>
      </c>
      <c r="N208" s="24" t="s">
        <v>180</v>
      </c>
      <c r="O208" s="33"/>
      <c r="P208" s="19"/>
      <c r="Q208" s="23">
        <v>30466</v>
      </c>
      <c r="R208" s="24" t="s">
        <v>180</v>
      </c>
      <c r="S208" s="33"/>
      <c r="T208" s="24"/>
      <c r="U208" s="36" t="s">
        <v>192</v>
      </c>
      <c r="V208" s="24" t="s">
        <v>180</v>
      </c>
      <c r="W208" s="33"/>
      <c r="X208" s="19"/>
      <c r="Y208" s="23">
        <v>70966</v>
      </c>
      <c r="Z208" s="24" t="s">
        <v>180</v>
      </c>
    </row>
    <row r="209" spans="1:26" x14ac:dyDescent="0.25">
      <c r="A209" s="14"/>
      <c r="B209" s="58" t="s">
        <v>151</v>
      </c>
      <c r="C209" s="16" t="s">
        <v>180</v>
      </c>
      <c r="D209" s="12"/>
      <c r="E209" s="35" t="s">
        <v>192</v>
      </c>
      <c r="F209" s="12" t="s">
        <v>180</v>
      </c>
      <c r="G209" s="16"/>
      <c r="H209" s="11"/>
      <c r="I209" s="34" t="s">
        <v>592</v>
      </c>
      <c r="J209" s="12" t="s">
        <v>195</v>
      </c>
      <c r="K209" s="16"/>
      <c r="L209" s="12"/>
      <c r="M209" s="35" t="s">
        <v>192</v>
      </c>
      <c r="N209" s="12" t="s">
        <v>180</v>
      </c>
      <c r="O209" s="16"/>
      <c r="P209" s="11"/>
      <c r="Q209" s="34" t="s">
        <v>593</v>
      </c>
      <c r="R209" s="12" t="s">
        <v>195</v>
      </c>
      <c r="S209" s="16"/>
      <c r="T209" s="12"/>
      <c r="U209" s="35" t="s">
        <v>192</v>
      </c>
      <c r="V209" s="12" t="s">
        <v>180</v>
      </c>
      <c r="W209" s="16"/>
      <c r="X209" s="11"/>
      <c r="Y209" s="34" t="s">
        <v>594</v>
      </c>
      <c r="Z209" s="12" t="s">
        <v>195</v>
      </c>
    </row>
    <row r="210" spans="1:26" ht="25.5" x14ac:dyDescent="0.25">
      <c r="A210" s="14"/>
      <c r="B210" s="57" t="s">
        <v>152</v>
      </c>
      <c r="C210" s="33" t="s">
        <v>180</v>
      </c>
      <c r="D210" s="19"/>
      <c r="E210" s="23">
        <v>3138</v>
      </c>
      <c r="F210" s="24" t="s">
        <v>180</v>
      </c>
      <c r="G210" s="33"/>
      <c r="H210" s="24"/>
      <c r="I210" s="36" t="s">
        <v>192</v>
      </c>
      <c r="J210" s="24" t="s">
        <v>180</v>
      </c>
      <c r="K210" s="33"/>
      <c r="L210" s="24"/>
      <c r="M210" s="36" t="s">
        <v>192</v>
      </c>
      <c r="N210" s="24" t="s">
        <v>180</v>
      </c>
      <c r="O210" s="33"/>
      <c r="P210" s="24"/>
      <c r="Q210" s="36" t="s">
        <v>192</v>
      </c>
      <c r="R210" s="24" t="s">
        <v>180</v>
      </c>
      <c r="S210" s="33"/>
      <c r="T210" s="24"/>
      <c r="U210" s="36" t="s">
        <v>192</v>
      </c>
      <c r="V210" s="24" t="s">
        <v>180</v>
      </c>
      <c r="W210" s="33"/>
      <c r="X210" s="19"/>
      <c r="Y210" s="23">
        <v>3138</v>
      </c>
      <c r="Z210" s="24" t="s">
        <v>180</v>
      </c>
    </row>
    <row r="211" spans="1:26" x14ac:dyDescent="0.25">
      <c r="A211" s="14"/>
      <c r="B211" s="58" t="s">
        <v>153</v>
      </c>
      <c r="C211" s="16" t="s">
        <v>180</v>
      </c>
      <c r="D211" s="11"/>
      <c r="E211" s="34" t="s">
        <v>595</v>
      </c>
      <c r="F211" s="12" t="s">
        <v>195</v>
      </c>
      <c r="G211" s="16"/>
      <c r="H211" s="11"/>
      <c r="I211" s="34">
        <v>38</v>
      </c>
      <c r="J211" s="12" t="s">
        <v>180</v>
      </c>
      <c r="K211" s="16"/>
      <c r="L211" s="12"/>
      <c r="M211" s="35" t="s">
        <v>192</v>
      </c>
      <c r="N211" s="12" t="s">
        <v>180</v>
      </c>
      <c r="O211" s="16"/>
      <c r="P211" s="12"/>
      <c r="Q211" s="35" t="s">
        <v>192</v>
      </c>
      <c r="R211" s="12" t="s">
        <v>180</v>
      </c>
      <c r="S211" s="16"/>
      <c r="T211" s="12"/>
      <c r="U211" s="35" t="s">
        <v>192</v>
      </c>
      <c r="V211" s="12" t="s">
        <v>180</v>
      </c>
      <c r="W211" s="16"/>
      <c r="X211" s="11"/>
      <c r="Y211" s="34" t="s">
        <v>596</v>
      </c>
      <c r="Z211" s="12" t="s">
        <v>195</v>
      </c>
    </row>
    <row r="212" spans="1:26" ht="15.75" thickBot="1" x14ac:dyDescent="0.3">
      <c r="A212" s="14"/>
      <c r="B212" s="57" t="s">
        <v>597</v>
      </c>
      <c r="C212" s="33" t="s">
        <v>180</v>
      </c>
      <c r="D212" s="19"/>
      <c r="E212" s="23">
        <v>1463</v>
      </c>
      <c r="F212" s="24" t="s">
        <v>180</v>
      </c>
      <c r="G212" s="33"/>
      <c r="H212" s="19"/>
      <c r="I212" s="23">
        <v>8134</v>
      </c>
      <c r="J212" s="24" t="s">
        <v>180</v>
      </c>
      <c r="K212" s="33"/>
      <c r="L212" s="19"/>
      <c r="M212" s="25" t="s">
        <v>598</v>
      </c>
      <c r="N212" s="24" t="s">
        <v>195</v>
      </c>
      <c r="O212" s="33"/>
      <c r="P212" s="19"/>
      <c r="Q212" s="23">
        <v>15062</v>
      </c>
      <c r="R212" s="24" t="s">
        <v>180</v>
      </c>
      <c r="S212" s="33"/>
      <c r="T212" s="24"/>
      <c r="U212" s="36" t="s">
        <v>192</v>
      </c>
      <c r="V212" s="24" t="s">
        <v>180</v>
      </c>
      <c r="W212" s="33"/>
      <c r="X212" s="24"/>
      <c r="Y212" s="36" t="s">
        <v>192</v>
      </c>
      <c r="Z212" s="24" t="s">
        <v>180</v>
      </c>
    </row>
    <row r="213" spans="1:26" x14ac:dyDescent="0.25">
      <c r="A213" s="14"/>
      <c r="B213" s="26"/>
      <c r="C213" s="26" t="s">
        <v>180</v>
      </c>
      <c r="D213" s="27"/>
      <c r="E213" s="27"/>
      <c r="F213" s="26"/>
      <c r="G213" s="26"/>
      <c r="H213" s="27"/>
      <c r="I213" s="27"/>
      <c r="J213" s="26"/>
      <c r="K213" s="26"/>
      <c r="L213" s="27"/>
      <c r="M213" s="27"/>
      <c r="N213" s="26"/>
      <c r="O213" s="26"/>
      <c r="P213" s="27"/>
      <c r="Q213" s="27"/>
      <c r="R213" s="26"/>
      <c r="S213" s="26"/>
      <c r="T213" s="27"/>
      <c r="U213" s="27"/>
      <c r="V213" s="26"/>
      <c r="W213" s="26"/>
      <c r="X213" s="27"/>
      <c r="Y213" s="27"/>
      <c r="Z213" s="26"/>
    </row>
    <row r="214" spans="1:26" ht="25.5" x14ac:dyDescent="0.25">
      <c r="A214" s="14"/>
      <c r="B214" s="65" t="s">
        <v>599</v>
      </c>
      <c r="C214" s="16" t="s">
        <v>180</v>
      </c>
      <c r="D214" s="11"/>
      <c r="E214" s="21">
        <v>4228</v>
      </c>
      <c r="F214" s="12" t="s">
        <v>180</v>
      </c>
      <c r="G214" s="16"/>
      <c r="H214" s="11"/>
      <c r="I214" s="21">
        <v>30172</v>
      </c>
      <c r="J214" s="12" t="s">
        <v>180</v>
      </c>
      <c r="K214" s="16"/>
      <c r="L214" s="11"/>
      <c r="M214" s="34" t="s">
        <v>598</v>
      </c>
      <c r="N214" s="12" t="s">
        <v>195</v>
      </c>
      <c r="O214" s="16"/>
      <c r="P214" s="11"/>
      <c r="Q214" s="21">
        <v>13658</v>
      </c>
      <c r="R214" s="12" t="s">
        <v>180</v>
      </c>
      <c r="S214" s="16"/>
      <c r="T214" s="12"/>
      <c r="U214" s="35" t="s">
        <v>192</v>
      </c>
      <c r="V214" s="12" t="s">
        <v>180</v>
      </c>
      <c r="W214" s="16"/>
      <c r="X214" s="11"/>
      <c r="Y214" s="21">
        <v>23399</v>
      </c>
      <c r="Z214" s="12" t="s">
        <v>180</v>
      </c>
    </row>
    <row r="215" spans="1:26" ht="26.25" thickBot="1" x14ac:dyDescent="0.3">
      <c r="A215" s="14"/>
      <c r="B215" s="66" t="s">
        <v>155</v>
      </c>
      <c r="C215" s="33" t="s">
        <v>180</v>
      </c>
      <c r="D215" s="24"/>
      <c r="E215" s="36" t="s">
        <v>192</v>
      </c>
      <c r="F215" s="24" t="s">
        <v>180</v>
      </c>
      <c r="G215" s="33"/>
      <c r="H215" s="24"/>
      <c r="I215" s="36" t="s">
        <v>192</v>
      </c>
      <c r="J215" s="24" t="s">
        <v>180</v>
      </c>
      <c r="K215" s="33"/>
      <c r="L215" s="24"/>
      <c r="M215" s="36" t="s">
        <v>192</v>
      </c>
      <c r="N215" s="24" t="s">
        <v>180</v>
      </c>
      <c r="O215" s="33"/>
      <c r="P215" s="24"/>
      <c r="Q215" s="36" t="s">
        <v>192</v>
      </c>
      <c r="R215" s="24" t="s">
        <v>180</v>
      </c>
      <c r="S215" s="33"/>
      <c r="T215" s="24"/>
      <c r="U215" s="36" t="s">
        <v>192</v>
      </c>
      <c r="V215" s="24" t="s">
        <v>180</v>
      </c>
      <c r="W215" s="33"/>
      <c r="X215" s="24"/>
      <c r="Y215" s="36" t="s">
        <v>192</v>
      </c>
      <c r="Z215" s="24" t="s">
        <v>180</v>
      </c>
    </row>
    <row r="216" spans="1:26" x14ac:dyDescent="0.25">
      <c r="A216" s="14"/>
      <c r="B216" s="26"/>
      <c r="C216" s="26" t="s">
        <v>180</v>
      </c>
      <c r="D216" s="27"/>
      <c r="E216" s="27"/>
      <c r="F216" s="26"/>
      <c r="G216" s="26"/>
      <c r="H216" s="27"/>
      <c r="I216" s="27"/>
      <c r="J216" s="26"/>
      <c r="K216" s="26"/>
      <c r="L216" s="27"/>
      <c r="M216" s="27"/>
      <c r="N216" s="26"/>
      <c r="O216" s="26"/>
      <c r="P216" s="27"/>
      <c r="Q216" s="27"/>
      <c r="R216" s="26"/>
      <c r="S216" s="26"/>
      <c r="T216" s="27"/>
      <c r="U216" s="27"/>
      <c r="V216" s="26"/>
      <c r="W216" s="26"/>
      <c r="X216" s="27"/>
      <c r="Y216" s="27"/>
      <c r="Z216" s="26"/>
    </row>
    <row r="217" spans="1:26" ht="26.25" thickBot="1" x14ac:dyDescent="0.3">
      <c r="A217" s="14"/>
      <c r="B217" s="65" t="s">
        <v>600</v>
      </c>
      <c r="C217" s="16" t="s">
        <v>180</v>
      </c>
      <c r="D217" s="11"/>
      <c r="E217" s="21">
        <v>4228</v>
      </c>
      <c r="F217" s="12" t="s">
        <v>180</v>
      </c>
      <c r="G217" s="16"/>
      <c r="H217" s="11"/>
      <c r="I217" s="21">
        <v>30172</v>
      </c>
      <c r="J217" s="12" t="s">
        <v>180</v>
      </c>
      <c r="K217" s="16"/>
      <c r="L217" s="11"/>
      <c r="M217" s="34" t="s">
        <v>598</v>
      </c>
      <c r="N217" s="12" t="s">
        <v>195</v>
      </c>
      <c r="O217" s="16"/>
      <c r="P217" s="11"/>
      <c r="Q217" s="21">
        <v>13658</v>
      </c>
      <c r="R217" s="12" t="s">
        <v>180</v>
      </c>
      <c r="S217" s="16"/>
      <c r="T217" s="12"/>
      <c r="U217" s="35" t="s">
        <v>192</v>
      </c>
      <c r="V217" s="12" t="s">
        <v>180</v>
      </c>
      <c r="W217" s="16"/>
      <c r="X217" s="11"/>
      <c r="Y217" s="21">
        <v>23399</v>
      </c>
      <c r="Z217" s="12" t="s">
        <v>180</v>
      </c>
    </row>
    <row r="218" spans="1:26" x14ac:dyDescent="0.25">
      <c r="A218" s="14"/>
      <c r="B218" s="26"/>
      <c r="C218" s="26" t="s">
        <v>180</v>
      </c>
      <c r="D218" s="27"/>
      <c r="E218" s="27"/>
      <c r="F218" s="26"/>
      <c r="G218" s="26"/>
      <c r="H218" s="27"/>
      <c r="I218" s="27"/>
      <c r="J218" s="26"/>
      <c r="K218" s="26"/>
      <c r="L218" s="27"/>
      <c r="M218" s="27"/>
      <c r="N218" s="26"/>
      <c r="O218" s="26"/>
      <c r="P218" s="27"/>
      <c r="Q218" s="27"/>
      <c r="R218" s="26"/>
      <c r="S218" s="26"/>
      <c r="T218" s="27"/>
      <c r="U218" s="27"/>
      <c r="V218" s="26"/>
      <c r="W218" s="26"/>
      <c r="X218" s="27"/>
      <c r="Y218" s="27"/>
      <c r="Z218" s="26"/>
    </row>
    <row r="219" spans="1:26" ht="26.25" thickBot="1" x14ac:dyDescent="0.3">
      <c r="A219" s="14"/>
      <c r="B219" s="66" t="s">
        <v>157</v>
      </c>
      <c r="C219" s="33" t="s">
        <v>180</v>
      </c>
      <c r="D219" s="24"/>
      <c r="E219" s="36" t="s">
        <v>192</v>
      </c>
      <c r="F219" s="24" t="s">
        <v>180</v>
      </c>
      <c r="G219" s="33"/>
      <c r="H219" s="24"/>
      <c r="I219" s="36" t="s">
        <v>192</v>
      </c>
      <c r="J219" s="24" t="s">
        <v>180</v>
      </c>
      <c r="K219" s="33"/>
      <c r="L219" s="24"/>
      <c r="M219" s="36" t="s">
        <v>192</v>
      </c>
      <c r="N219" s="24" t="s">
        <v>180</v>
      </c>
      <c r="O219" s="33"/>
      <c r="P219" s="19"/>
      <c r="Q219" s="25" t="s">
        <v>601</v>
      </c>
      <c r="R219" s="24" t="s">
        <v>195</v>
      </c>
      <c r="S219" s="33"/>
      <c r="T219" s="24"/>
      <c r="U219" s="36" t="s">
        <v>192</v>
      </c>
      <c r="V219" s="24" t="s">
        <v>180</v>
      </c>
      <c r="W219" s="33"/>
      <c r="X219" s="19"/>
      <c r="Y219" s="25" t="s">
        <v>601</v>
      </c>
      <c r="Z219" s="24" t="s">
        <v>195</v>
      </c>
    </row>
    <row r="220" spans="1:26" x14ac:dyDescent="0.25">
      <c r="A220" s="14"/>
      <c r="B220" s="26"/>
      <c r="C220" s="26" t="s">
        <v>180</v>
      </c>
      <c r="D220" s="27"/>
      <c r="E220" s="27"/>
      <c r="F220" s="26"/>
      <c r="G220" s="26"/>
      <c r="H220" s="27"/>
      <c r="I220" s="27"/>
      <c r="J220" s="26"/>
      <c r="K220" s="26"/>
      <c r="L220" s="27"/>
      <c r="M220" s="27"/>
      <c r="N220" s="26"/>
      <c r="O220" s="26"/>
      <c r="P220" s="27"/>
      <c r="Q220" s="27"/>
      <c r="R220" s="26"/>
      <c r="S220" s="26"/>
      <c r="T220" s="27"/>
      <c r="U220" s="27"/>
      <c r="V220" s="26"/>
      <c r="W220" s="26"/>
      <c r="X220" s="27"/>
      <c r="Y220" s="27"/>
      <c r="Z220" s="26"/>
    </row>
    <row r="221" spans="1:26" ht="25.5" x14ac:dyDescent="0.25">
      <c r="A221" s="14"/>
      <c r="B221" s="65" t="s">
        <v>602</v>
      </c>
      <c r="C221" s="16" t="s">
        <v>180</v>
      </c>
      <c r="D221" s="11"/>
      <c r="E221" s="34" t="s">
        <v>603</v>
      </c>
      <c r="F221" s="12" t="s">
        <v>195</v>
      </c>
      <c r="G221" s="16"/>
      <c r="H221" s="11"/>
      <c r="I221" s="21">
        <v>3525</v>
      </c>
      <c r="J221" s="12" t="s">
        <v>180</v>
      </c>
      <c r="K221" s="16"/>
      <c r="L221" s="11"/>
      <c r="M221" s="34" t="s">
        <v>604</v>
      </c>
      <c r="N221" s="12" t="s">
        <v>195</v>
      </c>
      <c r="O221" s="16"/>
      <c r="P221" s="11"/>
      <c r="Q221" s="21">
        <v>11419</v>
      </c>
      <c r="R221" s="12" t="s">
        <v>180</v>
      </c>
      <c r="S221" s="16"/>
      <c r="T221" s="12"/>
      <c r="U221" s="35" t="s">
        <v>192</v>
      </c>
      <c r="V221" s="12" t="s">
        <v>180</v>
      </c>
      <c r="W221" s="16"/>
      <c r="X221" s="11"/>
      <c r="Y221" s="21">
        <v>12708</v>
      </c>
      <c r="Z221" s="12" t="s">
        <v>180</v>
      </c>
    </row>
    <row r="222" spans="1:26" ht="26.25" thickBot="1" x14ac:dyDescent="0.3">
      <c r="A222" s="14"/>
      <c r="B222" s="22" t="s">
        <v>159</v>
      </c>
      <c r="C222" s="33" t="s">
        <v>180</v>
      </c>
      <c r="D222" s="19"/>
      <c r="E222" s="25">
        <v>35</v>
      </c>
      <c r="F222" s="24" t="s">
        <v>180</v>
      </c>
      <c r="G222" s="33"/>
      <c r="H222" s="19"/>
      <c r="I222" s="23">
        <v>3733</v>
      </c>
      <c r="J222" s="24" t="s">
        <v>180</v>
      </c>
      <c r="K222" s="33"/>
      <c r="L222" s="19"/>
      <c r="M222" s="25">
        <v>296</v>
      </c>
      <c r="N222" s="24" t="s">
        <v>180</v>
      </c>
      <c r="O222" s="33"/>
      <c r="P222" s="19"/>
      <c r="Q222" s="23">
        <v>53216</v>
      </c>
      <c r="R222" s="24" t="s">
        <v>180</v>
      </c>
      <c r="S222" s="33"/>
      <c r="T222" s="24"/>
      <c r="U222" s="36" t="s">
        <v>192</v>
      </c>
      <c r="V222" s="24" t="s">
        <v>180</v>
      </c>
      <c r="W222" s="33"/>
      <c r="X222" s="19"/>
      <c r="Y222" s="23">
        <v>57280</v>
      </c>
      <c r="Z222" s="24" t="s">
        <v>180</v>
      </c>
    </row>
    <row r="223" spans="1:26" x14ac:dyDescent="0.25">
      <c r="A223" s="14"/>
      <c r="B223" s="26"/>
      <c r="C223" s="26" t="s">
        <v>180</v>
      </c>
      <c r="D223" s="27"/>
      <c r="E223" s="27"/>
      <c r="F223" s="26"/>
      <c r="G223" s="26"/>
      <c r="H223" s="27"/>
      <c r="I223" s="27"/>
      <c r="J223" s="26"/>
      <c r="K223" s="26"/>
      <c r="L223" s="27"/>
      <c r="M223" s="27"/>
      <c r="N223" s="26"/>
      <c r="O223" s="26"/>
      <c r="P223" s="27"/>
      <c r="Q223" s="27"/>
      <c r="R223" s="26"/>
      <c r="S223" s="26"/>
      <c r="T223" s="27"/>
      <c r="U223" s="27"/>
      <c r="V223" s="26"/>
      <c r="W223" s="26"/>
      <c r="X223" s="27"/>
      <c r="Y223" s="27"/>
      <c r="Z223" s="26"/>
    </row>
    <row r="224" spans="1:26" ht="15.75" thickBot="1" x14ac:dyDescent="0.3">
      <c r="A224" s="14"/>
      <c r="B224" s="20" t="s">
        <v>160</v>
      </c>
      <c r="C224" s="16" t="s">
        <v>180</v>
      </c>
      <c r="D224" s="11" t="s">
        <v>185</v>
      </c>
      <c r="E224" s="34">
        <v>34</v>
      </c>
      <c r="F224" s="12" t="s">
        <v>180</v>
      </c>
      <c r="G224" s="16"/>
      <c r="H224" s="11" t="s">
        <v>185</v>
      </c>
      <c r="I224" s="21">
        <v>7258</v>
      </c>
      <c r="J224" s="12" t="s">
        <v>180</v>
      </c>
      <c r="K224" s="16"/>
      <c r="L224" s="11" t="s">
        <v>185</v>
      </c>
      <c r="M224" s="34" t="s">
        <v>522</v>
      </c>
      <c r="N224" s="12" t="s">
        <v>195</v>
      </c>
      <c r="O224" s="16"/>
      <c r="P224" s="11" t="s">
        <v>185</v>
      </c>
      <c r="Q224" s="21">
        <v>64635</v>
      </c>
      <c r="R224" s="12" t="s">
        <v>180</v>
      </c>
      <c r="S224" s="16"/>
      <c r="T224" s="12" t="s">
        <v>185</v>
      </c>
      <c r="U224" s="35" t="s">
        <v>192</v>
      </c>
      <c r="V224" s="12" t="s">
        <v>180</v>
      </c>
      <c r="W224" s="16"/>
      <c r="X224" s="11" t="s">
        <v>185</v>
      </c>
      <c r="Y224" s="21">
        <v>69988</v>
      </c>
      <c r="Z224" s="12" t="s">
        <v>180</v>
      </c>
    </row>
    <row r="225" spans="1:26" ht="15.75" thickTop="1" x14ac:dyDescent="0.25">
      <c r="A225" s="14"/>
      <c r="B225" s="26"/>
      <c r="C225" s="26" t="s">
        <v>180</v>
      </c>
      <c r="D225" s="32"/>
      <c r="E225" s="32"/>
      <c r="F225" s="26"/>
      <c r="G225" s="26"/>
      <c r="H225" s="32"/>
      <c r="I225" s="32"/>
      <c r="J225" s="26"/>
      <c r="K225" s="26"/>
      <c r="L225" s="32"/>
      <c r="M225" s="32"/>
      <c r="N225" s="26"/>
      <c r="O225" s="26"/>
      <c r="P225" s="32"/>
      <c r="Q225" s="32"/>
      <c r="R225" s="26"/>
      <c r="S225" s="26"/>
      <c r="T225" s="32"/>
      <c r="U225" s="32"/>
      <c r="V225" s="26"/>
      <c r="W225" s="26"/>
      <c r="X225" s="32"/>
      <c r="Y225" s="32"/>
      <c r="Z225" s="26"/>
    </row>
    <row r="226" spans="1:26" x14ac:dyDescent="0.25">
      <c r="A226" s="14"/>
      <c r="B226" s="42"/>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row>
    <row r="227" spans="1:26" ht="15" customHeight="1" x14ac:dyDescent="0.25">
      <c r="A227" s="14"/>
      <c r="B227" s="74" t="s">
        <v>549</v>
      </c>
      <c r="C227" s="74"/>
      <c r="D227" s="74"/>
      <c r="E227" s="74"/>
      <c r="F227" s="74"/>
      <c r="G227" s="74"/>
      <c r="H227" s="74"/>
      <c r="I227" s="74"/>
      <c r="J227" s="74"/>
      <c r="K227" s="74"/>
      <c r="L227" s="74"/>
      <c r="M227" s="74"/>
      <c r="N227" s="74"/>
      <c r="O227" s="74"/>
      <c r="P227" s="74"/>
      <c r="Q227" s="74"/>
      <c r="R227" s="74"/>
      <c r="S227" s="74"/>
      <c r="T227" s="74"/>
      <c r="U227" s="74"/>
      <c r="V227" s="74"/>
      <c r="W227" s="74"/>
      <c r="X227" s="74"/>
      <c r="Y227" s="74"/>
      <c r="Z227" s="74"/>
    </row>
    <row r="228" spans="1:26" x14ac:dyDescent="0.25">
      <c r="A228" s="14"/>
      <c r="B228" s="71" t="s">
        <v>489</v>
      </c>
      <c r="C228" s="71"/>
      <c r="D228" s="71"/>
      <c r="E228" s="71"/>
      <c r="F228" s="71"/>
      <c r="G228" s="71"/>
      <c r="H228" s="71"/>
      <c r="I228" s="71"/>
      <c r="J228" s="71"/>
      <c r="K228" s="71"/>
      <c r="L228" s="71"/>
      <c r="M228" s="71"/>
      <c r="N228" s="71"/>
      <c r="O228" s="71"/>
      <c r="P228" s="71"/>
      <c r="Q228" s="71"/>
      <c r="R228" s="71"/>
      <c r="S228" s="71"/>
      <c r="T228" s="71"/>
      <c r="U228" s="71"/>
      <c r="V228" s="71"/>
      <c r="W228" s="71"/>
      <c r="X228" s="71"/>
      <c r="Y228" s="71"/>
      <c r="Z228" s="71"/>
    </row>
    <row r="229" spans="1:26" ht="15.75" x14ac:dyDescent="0.25">
      <c r="A229" s="14"/>
      <c r="B229" s="43"/>
      <c r="C229" s="43"/>
      <c r="D229" s="43"/>
      <c r="E229" s="43"/>
      <c r="F229" s="43"/>
      <c r="G229" s="43"/>
      <c r="H229" s="43"/>
      <c r="I229" s="43"/>
      <c r="J229" s="43"/>
      <c r="K229" s="43"/>
      <c r="L229" s="43"/>
      <c r="M229" s="43"/>
      <c r="N229" s="43"/>
      <c r="O229" s="43"/>
      <c r="P229" s="43"/>
      <c r="Q229" s="43"/>
      <c r="R229" s="43"/>
      <c r="S229" s="43"/>
      <c r="T229" s="43"/>
      <c r="U229" s="43"/>
      <c r="V229" s="43"/>
      <c r="W229" s="43"/>
      <c r="X229" s="43"/>
      <c r="Y229" s="43"/>
      <c r="Z229" s="43"/>
    </row>
    <row r="230" spans="1:26" x14ac:dyDescent="0.25">
      <c r="A230" s="14"/>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x14ac:dyDescent="0.25">
      <c r="A231" s="14"/>
      <c r="B231" s="52" t="s">
        <v>182</v>
      </c>
      <c r="C231" s="40" t="s">
        <v>180</v>
      </c>
      <c r="D231" s="69" t="s">
        <v>454</v>
      </c>
      <c r="E231" s="69"/>
      <c r="F231" s="40"/>
      <c r="G231" s="40"/>
      <c r="H231" s="69" t="s">
        <v>455</v>
      </c>
      <c r="I231" s="69"/>
      <c r="J231" s="40"/>
      <c r="K231" s="40"/>
      <c r="L231" s="69" t="s">
        <v>456</v>
      </c>
      <c r="M231" s="69"/>
      <c r="N231" s="40"/>
      <c r="O231" s="40"/>
      <c r="P231" s="69" t="s">
        <v>458</v>
      </c>
      <c r="Q231" s="69"/>
      <c r="R231" s="40"/>
      <c r="S231" s="40"/>
      <c r="T231" s="69" t="s">
        <v>459</v>
      </c>
      <c r="U231" s="69"/>
      <c r="V231" s="40"/>
      <c r="W231" s="40"/>
      <c r="X231" s="69" t="s">
        <v>290</v>
      </c>
      <c r="Y231" s="69"/>
      <c r="Z231" s="40"/>
    </row>
    <row r="232" spans="1:26" ht="15.75" thickBot="1" x14ac:dyDescent="0.3">
      <c r="A232" s="14"/>
      <c r="B232" s="52"/>
      <c r="C232" s="40"/>
      <c r="D232" s="70"/>
      <c r="E232" s="70"/>
      <c r="F232" s="40"/>
      <c r="G232" s="40"/>
      <c r="H232" s="70" t="s">
        <v>389</v>
      </c>
      <c r="I232" s="70"/>
      <c r="J232" s="40"/>
      <c r="K232" s="40"/>
      <c r="L232" s="70" t="s">
        <v>457</v>
      </c>
      <c r="M232" s="70"/>
      <c r="N232" s="40"/>
      <c r="O232" s="40"/>
      <c r="P232" s="70" t="s">
        <v>457</v>
      </c>
      <c r="Q232" s="70"/>
      <c r="R232" s="40"/>
      <c r="S232" s="40"/>
      <c r="T232" s="70"/>
      <c r="U232" s="70"/>
      <c r="V232" s="40"/>
      <c r="W232" s="40"/>
      <c r="X232" s="70"/>
      <c r="Y232" s="70"/>
      <c r="Z232" s="40"/>
    </row>
    <row r="233" spans="1:26" x14ac:dyDescent="0.25">
      <c r="A233" s="14"/>
      <c r="B233" s="22" t="s">
        <v>123</v>
      </c>
      <c r="C233" s="19" t="s">
        <v>180</v>
      </c>
      <c r="D233" s="19"/>
      <c r="E233" s="19"/>
      <c r="F233" s="19"/>
      <c r="G233" s="19"/>
      <c r="H233" s="19"/>
      <c r="I233" s="19"/>
      <c r="J233" s="19"/>
      <c r="K233" s="19"/>
      <c r="L233" s="19"/>
      <c r="M233" s="19"/>
      <c r="N233" s="19"/>
      <c r="O233" s="19"/>
      <c r="P233" s="19"/>
      <c r="Q233" s="19"/>
      <c r="R233" s="19"/>
      <c r="S233" s="19"/>
      <c r="T233" s="19"/>
      <c r="U233" s="19"/>
      <c r="V233" s="19"/>
      <c r="W233" s="19"/>
      <c r="X233" s="19"/>
      <c r="Y233" s="19"/>
      <c r="Z233" s="19"/>
    </row>
    <row r="234" spans="1:26" x14ac:dyDescent="0.25">
      <c r="A234" s="14"/>
      <c r="B234" s="58" t="s">
        <v>511</v>
      </c>
      <c r="C234" s="11" t="s">
        <v>180</v>
      </c>
      <c r="D234" s="11" t="s">
        <v>185</v>
      </c>
      <c r="E234" s="34" t="s">
        <v>500</v>
      </c>
      <c r="F234" s="12" t="s">
        <v>195</v>
      </c>
      <c r="G234" s="11"/>
      <c r="H234" s="11" t="s">
        <v>185</v>
      </c>
      <c r="I234" s="34" t="s">
        <v>506</v>
      </c>
      <c r="J234" s="12" t="s">
        <v>195</v>
      </c>
      <c r="K234" s="11"/>
      <c r="L234" s="11" t="s">
        <v>185</v>
      </c>
      <c r="M234" s="34" t="s">
        <v>512</v>
      </c>
      <c r="N234" s="12" t="s">
        <v>195</v>
      </c>
      <c r="O234" s="11"/>
      <c r="P234" s="11" t="s">
        <v>185</v>
      </c>
      <c r="Q234" s="21">
        <v>5574</v>
      </c>
      <c r="R234" s="12" t="s">
        <v>180</v>
      </c>
      <c r="S234" s="11"/>
      <c r="T234" s="11" t="s">
        <v>185</v>
      </c>
      <c r="U234" s="21">
        <v>8903</v>
      </c>
      <c r="V234" s="12" t="s">
        <v>180</v>
      </c>
      <c r="W234" s="11"/>
      <c r="X234" s="11" t="s">
        <v>185</v>
      </c>
      <c r="Y234" s="34" t="s">
        <v>513</v>
      </c>
      <c r="Z234" s="12" t="s">
        <v>195</v>
      </c>
    </row>
    <row r="235" spans="1:26" ht="38.25" x14ac:dyDescent="0.25">
      <c r="A235" s="14"/>
      <c r="B235" s="57" t="s">
        <v>605</v>
      </c>
      <c r="C235" s="19" t="s">
        <v>180</v>
      </c>
      <c r="D235" s="19"/>
      <c r="E235" s="19"/>
      <c r="F235" s="19"/>
      <c r="G235" s="19"/>
      <c r="H235" s="19"/>
      <c r="I235" s="19"/>
      <c r="J235" s="19"/>
      <c r="K235" s="19"/>
      <c r="L235" s="19"/>
      <c r="M235" s="19"/>
      <c r="N235" s="19"/>
      <c r="O235" s="19"/>
      <c r="P235" s="19"/>
      <c r="Q235" s="19"/>
      <c r="R235" s="19"/>
      <c r="S235" s="19"/>
      <c r="T235" s="19"/>
      <c r="U235" s="19"/>
      <c r="V235" s="19"/>
      <c r="W235" s="19"/>
      <c r="X235" s="19"/>
      <c r="Y235" s="19"/>
      <c r="Z235" s="19"/>
    </row>
    <row r="236" spans="1:26" ht="25.5" x14ac:dyDescent="0.25">
      <c r="A236" s="14"/>
      <c r="B236" s="65" t="s">
        <v>606</v>
      </c>
      <c r="C236" s="11" t="s">
        <v>180</v>
      </c>
      <c r="D236" s="12"/>
      <c r="E236" s="35" t="s">
        <v>192</v>
      </c>
      <c r="F236" s="12" t="s">
        <v>180</v>
      </c>
      <c r="G236" s="11"/>
      <c r="H236" s="12"/>
      <c r="I236" s="35" t="s">
        <v>192</v>
      </c>
      <c r="J236" s="12" t="s">
        <v>180</v>
      </c>
      <c r="K236" s="11"/>
      <c r="L236" s="11"/>
      <c r="M236" s="34">
        <v>170</v>
      </c>
      <c r="N236" s="12" t="s">
        <v>180</v>
      </c>
      <c r="O236" s="11"/>
      <c r="P236" s="11"/>
      <c r="Q236" s="34" t="s">
        <v>607</v>
      </c>
      <c r="R236" s="12" t="s">
        <v>195</v>
      </c>
      <c r="S236" s="11"/>
      <c r="T236" s="11"/>
      <c r="U236" s="34" t="s">
        <v>608</v>
      </c>
      <c r="V236" s="12" t="s">
        <v>195</v>
      </c>
      <c r="W236" s="11"/>
      <c r="X236" s="11"/>
      <c r="Y236" s="34" t="s">
        <v>609</v>
      </c>
      <c r="Z236" s="12" t="s">
        <v>195</v>
      </c>
    </row>
    <row r="237" spans="1:26" x14ac:dyDescent="0.25">
      <c r="A237" s="14"/>
      <c r="B237" s="66" t="s">
        <v>555</v>
      </c>
      <c r="C237" s="19" t="s">
        <v>180</v>
      </c>
      <c r="D237" s="19"/>
      <c r="E237" s="25">
        <v>445</v>
      </c>
      <c r="F237" s="24" t="s">
        <v>180</v>
      </c>
      <c r="G237" s="19"/>
      <c r="H237" s="19"/>
      <c r="I237" s="23">
        <v>2789</v>
      </c>
      <c r="J237" s="24" t="s">
        <v>180</v>
      </c>
      <c r="K237" s="19"/>
      <c r="L237" s="19"/>
      <c r="M237" s="23">
        <v>1220</v>
      </c>
      <c r="N237" s="24" t="s">
        <v>180</v>
      </c>
      <c r="O237" s="19"/>
      <c r="P237" s="19"/>
      <c r="Q237" s="23">
        <v>7489</v>
      </c>
      <c r="R237" s="24" t="s">
        <v>180</v>
      </c>
      <c r="S237" s="19"/>
      <c r="T237" s="24"/>
      <c r="U237" s="36" t="s">
        <v>192</v>
      </c>
      <c r="V237" s="24" t="s">
        <v>180</v>
      </c>
      <c r="W237" s="19"/>
      <c r="X237" s="19"/>
      <c r="Y237" s="23">
        <v>11943</v>
      </c>
      <c r="Z237" s="24" t="s">
        <v>180</v>
      </c>
    </row>
    <row r="238" spans="1:26" x14ac:dyDescent="0.25">
      <c r="A238" s="14"/>
      <c r="B238" s="65" t="s">
        <v>127</v>
      </c>
      <c r="C238" s="11" t="s">
        <v>180</v>
      </c>
      <c r="D238" s="11"/>
      <c r="E238" s="21">
        <v>7336</v>
      </c>
      <c r="F238" s="12" t="s">
        <v>180</v>
      </c>
      <c r="G238" s="11"/>
      <c r="H238" s="12"/>
      <c r="I238" s="35" t="s">
        <v>192</v>
      </c>
      <c r="J238" s="12" t="s">
        <v>180</v>
      </c>
      <c r="K238" s="11"/>
      <c r="L238" s="12"/>
      <c r="M238" s="35" t="s">
        <v>192</v>
      </c>
      <c r="N238" s="12" t="s">
        <v>180</v>
      </c>
      <c r="O238" s="11"/>
      <c r="P238" s="12"/>
      <c r="Q238" s="35" t="s">
        <v>192</v>
      </c>
      <c r="R238" s="12" t="s">
        <v>180</v>
      </c>
      <c r="S238" s="11"/>
      <c r="T238" s="12"/>
      <c r="U238" s="35" t="s">
        <v>192</v>
      </c>
      <c r="V238" s="12" t="s">
        <v>180</v>
      </c>
      <c r="W238" s="11"/>
      <c r="X238" s="11"/>
      <c r="Y238" s="21">
        <v>7336</v>
      </c>
      <c r="Z238" s="12" t="s">
        <v>180</v>
      </c>
    </row>
    <row r="239" spans="1:26" x14ac:dyDescent="0.25">
      <c r="A239" s="14"/>
      <c r="B239" s="66" t="s">
        <v>128</v>
      </c>
      <c r="C239" s="19" t="s">
        <v>180</v>
      </c>
      <c r="D239" s="24"/>
      <c r="E239" s="36" t="s">
        <v>192</v>
      </c>
      <c r="F239" s="24" t="s">
        <v>180</v>
      </c>
      <c r="G239" s="19"/>
      <c r="H239" s="19"/>
      <c r="I239" s="25">
        <v>226</v>
      </c>
      <c r="J239" s="24" t="s">
        <v>180</v>
      </c>
      <c r="K239" s="19"/>
      <c r="L239" s="19"/>
      <c r="M239" s="25" t="s">
        <v>610</v>
      </c>
      <c r="N239" s="24" t="s">
        <v>195</v>
      </c>
      <c r="O239" s="19"/>
      <c r="P239" s="19"/>
      <c r="Q239" s="23">
        <v>2449</v>
      </c>
      <c r="R239" s="24" t="s">
        <v>180</v>
      </c>
      <c r="S239" s="19"/>
      <c r="T239" s="24"/>
      <c r="U239" s="36" t="s">
        <v>192</v>
      </c>
      <c r="V239" s="24" t="s">
        <v>180</v>
      </c>
      <c r="W239" s="19"/>
      <c r="X239" s="19"/>
      <c r="Y239" s="23">
        <v>1248</v>
      </c>
      <c r="Z239" s="24" t="s">
        <v>180</v>
      </c>
    </row>
    <row r="240" spans="1:26" x14ac:dyDescent="0.25">
      <c r="A240" s="14"/>
      <c r="B240" s="65" t="s">
        <v>36</v>
      </c>
      <c r="C240" s="11" t="s">
        <v>180</v>
      </c>
      <c r="D240" s="12"/>
      <c r="E240" s="35" t="s">
        <v>192</v>
      </c>
      <c r="F240" s="12" t="s">
        <v>180</v>
      </c>
      <c r="G240" s="11"/>
      <c r="H240" s="12"/>
      <c r="I240" s="35" t="s">
        <v>192</v>
      </c>
      <c r="J240" s="12" t="s">
        <v>180</v>
      </c>
      <c r="K240" s="11"/>
      <c r="L240" s="11"/>
      <c r="M240" s="21">
        <v>1335</v>
      </c>
      <c r="N240" s="12" t="s">
        <v>180</v>
      </c>
      <c r="O240" s="11"/>
      <c r="P240" s="11"/>
      <c r="Q240" s="21">
        <v>1833</v>
      </c>
      <c r="R240" s="12" t="s">
        <v>180</v>
      </c>
      <c r="S240" s="11"/>
      <c r="T240" s="12"/>
      <c r="U240" s="35" t="s">
        <v>192</v>
      </c>
      <c r="V240" s="12" t="s">
        <v>180</v>
      </c>
      <c r="W240" s="11"/>
      <c r="X240" s="11"/>
      <c r="Y240" s="21">
        <v>3168</v>
      </c>
      <c r="Z240" s="12" t="s">
        <v>180</v>
      </c>
    </row>
    <row r="241" spans="1:26" x14ac:dyDescent="0.25">
      <c r="A241" s="14"/>
      <c r="B241" s="66" t="s">
        <v>132</v>
      </c>
      <c r="C241" s="19" t="s">
        <v>180</v>
      </c>
      <c r="D241" s="19"/>
      <c r="E241" s="23">
        <v>7847</v>
      </c>
      <c r="F241" s="24" t="s">
        <v>180</v>
      </c>
      <c r="G241" s="19"/>
      <c r="H241" s="19"/>
      <c r="I241" s="25" t="s">
        <v>497</v>
      </c>
      <c r="J241" s="24" t="s">
        <v>195</v>
      </c>
      <c r="K241" s="19"/>
      <c r="L241" s="24"/>
      <c r="M241" s="36" t="s">
        <v>192</v>
      </c>
      <c r="N241" s="24" t="s">
        <v>180</v>
      </c>
      <c r="O241" s="19"/>
      <c r="P241" s="19"/>
      <c r="Q241" s="25" t="s">
        <v>611</v>
      </c>
      <c r="R241" s="24" t="s">
        <v>195</v>
      </c>
      <c r="S241" s="19"/>
      <c r="T241" s="19"/>
      <c r="U241" s="25" t="s">
        <v>498</v>
      </c>
      <c r="V241" s="24" t="s">
        <v>195</v>
      </c>
      <c r="W241" s="19"/>
      <c r="X241" s="19"/>
      <c r="Y241" s="25" t="s">
        <v>611</v>
      </c>
      <c r="Z241" s="24" t="s">
        <v>195</v>
      </c>
    </row>
    <row r="242" spans="1:26" x14ac:dyDescent="0.25">
      <c r="A242" s="14"/>
      <c r="B242" s="65" t="s">
        <v>131</v>
      </c>
      <c r="C242" s="11" t="s">
        <v>180</v>
      </c>
      <c r="D242" s="11"/>
      <c r="E242" s="34">
        <v>392</v>
      </c>
      <c r="F242" s="12" t="s">
        <v>180</v>
      </c>
      <c r="G242" s="11"/>
      <c r="H242" s="11"/>
      <c r="I242" s="34">
        <v>330</v>
      </c>
      <c r="J242" s="12" t="s">
        <v>180</v>
      </c>
      <c r="K242" s="11"/>
      <c r="L242" s="12"/>
      <c r="M242" s="35" t="s">
        <v>192</v>
      </c>
      <c r="N242" s="12" t="s">
        <v>180</v>
      </c>
      <c r="O242" s="11"/>
      <c r="P242" s="11"/>
      <c r="Q242" s="34">
        <v>189</v>
      </c>
      <c r="R242" s="12" t="s">
        <v>180</v>
      </c>
      <c r="S242" s="11"/>
      <c r="T242" s="12"/>
      <c r="U242" s="35" t="s">
        <v>192</v>
      </c>
      <c r="V242" s="12" t="s">
        <v>180</v>
      </c>
      <c r="W242" s="11"/>
      <c r="X242" s="11"/>
      <c r="Y242" s="34">
        <v>911</v>
      </c>
      <c r="Z242" s="12" t="s">
        <v>180</v>
      </c>
    </row>
    <row r="243" spans="1:26" x14ac:dyDescent="0.25">
      <c r="A243" s="14"/>
      <c r="B243" s="66" t="s">
        <v>133</v>
      </c>
      <c r="C243" s="19" t="s">
        <v>180</v>
      </c>
      <c r="D243" s="24"/>
      <c r="E243" s="36" t="s">
        <v>192</v>
      </c>
      <c r="F243" s="24" t="s">
        <v>180</v>
      </c>
      <c r="G243" s="19"/>
      <c r="H243" s="24"/>
      <c r="I243" s="36" t="s">
        <v>192</v>
      </c>
      <c r="J243" s="24" t="s">
        <v>180</v>
      </c>
      <c r="K243" s="19"/>
      <c r="L243" s="24"/>
      <c r="M243" s="36" t="s">
        <v>192</v>
      </c>
      <c r="N243" s="24" t="s">
        <v>180</v>
      </c>
      <c r="O243" s="19"/>
      <c r="P243" s="19"/>
      <c r="Q243" s="23">
        <v>1135</v>
      </c>
      <c r="R243" s="24" t="s">
        <v>180</v>
      </c>
      <c r="S243" s="19"/>
      <c r="T243" s="24"/>
      <c r="U243" s="36" t="s">
        <v>192</v>
      </c>
      <c r="V243" s="24" t="s">
        <v>180</v>
      </c>
      <c r="W243" s="19"/>
      <c r="X243" s="19"/>
      <c r="Y243" s="23">
        <v>1135</v>
      </c>
      <c r="Z243" s="24" t="s">
        <v>180</v>
      </c>
    </row>
    <row r="244" spans="1:26" ht="25.5" x14ac:dyDescent="0.25">
      <c r="A244" s="14"/>
      <c r="B244" s="65" t="s">
        <v>612</v>
      </c>
      <c r="C244" s="11" t="s">
        <v>180</v>
      </c>
      <c r="D244" s="11"/>
      <c r="E244" s="34">
        <v>154</v>
      </c>
      <c r="F244" s="12" t="s">
        <v>180</v>
      </c>
      <c r="G244" s="11"/>
      <c r="H244" s="12"/>
      <c r="I244" s="35" t="s">
        <v>192</v>
      </c>
      <c r="J244" s="12" t="s">
        <v>180</v>
      </c>
      <c r="K244" s="11"/>
      <c r="L244" s="11"/>
      <c r="M244" s="34" t="s">
        <v>613</v>
      </c>
      <c r="N244" s="12" t="s">
        <v>195</v>
      </c>
      <c r="O244" s="11"/>
      <c r="P244" s="11"/>
      <c r="Q244" s="21">
        <v>2612</v>
      </c>
      <c r="R244" s="12" t="s">
        <v>180</v>
      </c>
      <c r="S244" s="11"/>
      <c r="T244" s="12"/>
      <c r="U244" s="35" t="s">
        <v>192</v>
      </c>
      <c r="V244" s="12" t="s">
        <v>180</v>
      </c>
      <c r="W244" s="11"/>
      <c r="X244" s="11"/>
      <c r="Y244" s="21">
        <v>2661</v>
      </c>
      <c r="Z244" s="12" t="s">
        <v>180</v>
      </c>
    </row>
    <row r="245" spans="1:26" ht="25.5" x14ac:dyDescent="0.25">
      <c r="A245" s="14"/>
      <c r="B245" s="66" t="s">
        <v>134</v>
      </c>
      <c r="C245" s="19" t="s">
        <v>180</v>
      </c>
      <c r="D245" s="19"/>
      <c r="E245" s="19"/>
      <c r="F245" s="19"/>
      <c r="G245" s="19"/>
      <c r="H245" s="19"/>
      <c r="I245" s="19"/>
      <c r="J245" s="19"/>
      <c r="K245" s="19"/>
      <c r="L245" s="19"/>
      <c r="M245" s="19"/>
      <c r="N245" s="19"/>
      <c r="O245" s="19"/>
      <c r="P245" s="19"/>
      <c r="Q245" s="19"/>
      <c r="R245" s="19"/>
      <c r="S245" s="19"/>
      <c r="T245" s="19"/>
      <c r="U245" s="19"/>
      <c r="V245" s="19"/>
      <c r="W245" s="19"/>
      <c r="X245" s="19"/>
      <c r="Y245" s="19"/>
      <c r="Z245" s="19"/>
    </row>
    <row r="246" spans="1:26" x14ac:dyDescent="0.25">
      <c r="A246" s="14"/>
      <c r="B246" s="67" t="s">
        <v>135</v>
      </c>
      <c r="C246" s="11" t="s">
        <v>180</v>
      </c>
      <c r="D246" s="12"/>
      <c r="E246" s="35" t="s">
        <v>192</v>
      </c>
      <c r="F246" s="12" t="s">
        <v>180</v>
      </c>
      <c r="G246" s="11"/>
      <c r="H246" s="11"/>
      <c r="I246" s="21">
        <v>14023</v>
      </c>
      <c r="J246" s="12" t="s">
        <v>180</v>
      </c>
      <c r="K246" s="11"/>
      <c r="L246" s="11"/>
      <c r="M246" s="21">
        <v>35553</v>
      </c>
      <c r="N246" s="12" t="s">
        <v>180</v>
      </c>
      <c r="O246" s="11"/>
      <c r="P246" s="11"/>
      <c r="Q246" s="21">
        <v>35962</v>
      </c>
      <c r="R246" s="12" t="s">
        <v>180</v>
      </c>
      <c r="S246" s="11"/>
      <c r="T246" s="12"/>
      <c r="U246" s="35" t="s">
        <v>192</v>
      </c>
      <c r="V246" s="12" t="s">
        <v>180</v>
      </c>
      <c r="W246" s="11"/>
      <c r="X246" s="11"/>
      <c r="Y246" s="21">
        <v>85538</v>
      </c>
      <c r="Z246" s="12" t="s">
        <v>180</v>
      </c>
    </row>
    <row r="247" spans="1:26" x14ac:dyDescent="0.25">
      <c r="A247" s="14"/>
      <c r="B247" s="68" t="s">
        <v>136</v>
      </c>
      <c r="C247" s="19" t="s">
        <v>180</v>
      </c>
      <c r="D247" s="24"/>
      <c r="E247" s="36" t="s">
        <v>192</v>
      </c>
      <c r="F247" s="24" t="s">
        <v>180</v>
      </c>
      <c r="G247" s="19"/>
      <c r="H247" s="19"/>
      <c r="I247" s="25" t="s">
        <v>614</v>
      </c>
      <c r="J247" s="24" t="s">
        <v>195</v>
      </c>
      <c r="K247" s="19"/>
      <c r="L247" s="19"/>
      <c r="M247" s="25" t="s">
        <v>329</v>
      </c>
      <c r="N247" s="24" t="s">
        <v>195</v>
      </c>
      <c r="O247" s="19"/>
      <c r="P247" s="19"/>
      <c r="Q247" s="25" t="s">
        <v>615</v>
      </c>
      <c r="R247" s="24" t="s">
        <v>195</v>
      </c>
      <c r="S247" s="19"/>
      <c r="T247" s="19"/>
      <c r="U247" s="25" t="s">
        <v>616</v>
      </c>
      <c r="V247" s="24" t="s">
        <v>195</v>
      </c>
      <c r="W247" s="19"/>
      <c r="X247" s="19"/>
      <c r="Y247" s="25" t="s">
        <v>617</v>
      </c>
      <c r="Z247" s="24" t="s">
        <v>195</v>
      </c>
    </row>
    <row r="248" spans="1:26" ht="26.25" thickBot="1" x14ac:dyDescent="0.3">
      <c r="A248" s="14"/>
      <c r="B248" s="67" t="s">
        <v>564</v>
      </c>
      <c r="C248" s="11" t="s">
        <v>180</v>
      </c>
      <c r="D248" s="11"/>
      <c r="E248" s="21">
        <v>1707</v>
      </c>
      <c r="F248" s="12" t="s">
        <v>180</v>
      </c>
      <c r="G248" s="11"/>
      <c r="H248" s="11"/>
      <c r="I248" s="21">
        <v>7235</v>
      </c>
      <c r="J248" s="12" t="s">
        <v>180</v>
      </c>
      <c r="K248" s="11"/>
      <c r="L248" s="11"/>
      <c r="M248" s="34" t="s">
        <v>618</v>
      </c>
      <c r="N248" s="12" t="s">
        <v>195</v>
      </c>
      <c r="O248" s="11"/>
      <c r="P248" s="11"/>
      <c r="Q248" s="21">
        <v>1496</v>
      </c>
      <c r="R248" s="12" t="s">
        <v>180</v>
      </c>
      <c r="S248" s="11"/>
      <c r="T248" s="12"/>
      <c r="U248" s="35" t="s">
        <v>192</v>
      </c>
      <c r="V248" s="12" t="s">
        <v>180</v>
      </c>
      <c r="W248" s="11"/>
      <c r="X248" s="11"/>
      <c r="Y248" s="34" t="s">
        <v>380</v>
      </c>
      <c r="Z248" s="12" t="s">
        <v>195</v>
      </c>
    </row>
    <row r="249" spans="1:26" x14ac:dyDescent="0.25">
      <c r="A249" s="14"/>
      <c r="B249" s="26"/>
      <c r="C249" s="26" t="s">
        <v>180</v>
      </c>
      <c r="D249" s="27"/>
      <c r="E249" s="27"/>
      <c r="F249" s="26"/>
      <c r="G249" s="26"/>
      <c r="H249" s="27"/>
      <c r="I249" s="27"/>
      <c r="J249" s="26"/>
      <c r="K249" s="26"/>
      <c r="L249" s="27"/>
      <c r="M249" s="27"/>
      <c r="N249" s="26"/>
      <c r="O249" s="26"/>
      <c r="P249" s="27"/>
      <c r="Q249" s="27"/>
      <c r="R249" s="26"/>
      <c r="S249" s="26"/>
      <c r="T249" s="27"/>
      <c r="U249" s="27"/>
      <c r="V249" s="26"/>
      <c r="W249" s="26"/>
      <c r="X249" s="27"/>
      <c r="Y249" s="27"/>
      <c r="Z249" s="26"/>
    </row>
    <row r="250" spans="1:26" ht="38.25" x14ac:dyDescent="0.25">
      <c r="A250" s="14"/>
      <c r="B250" s="66" t="s">
        <v>138</v>
      </c>
      <c r="C250" s="33" t="s">
        <v>180</v>
      </c>
      <c r="D250" s="19"/>
      <c r="E250" s="25" t="s">
        <v>619</v>
      </c>
      <c r="F250" s="24" t="s">
        <v>195</v>
      </c>
      <c r="G250" s="33"/>
      <c r="H250" s="19"/>
      <c r="I250" s="23">
        <v>4601</v>
      </c>
      <c r="J250" s="24" t="s">
        <v>180</v>
      </c>
      <c r="K250" s="33"/>
      <c r="L250" s="19"/>
      <c r="M250" s="23">
        <v>2719</v>
      </c>
      <c r="N250" s="24" t="s">
        <v>180</v>
      </c>
      <c r="O250" s="33"/>
      <c r="P250" s="19"/>
      <c r="Q250" s="23">
        <v>16071</v>
      </c>
      <c r="R250" s="24" t="s">
        <v>180</v>
      </c>
      <c r="S250" s="33"/>
      <c r="T250" s="19"/>
      <c r="U250" s="25" t="s">
        <v>620</v>
      </c>
      <c r="V250" s="24" t="s">
        <v>195</v>
      </c>
      <c r="W250" s="33"/>
      <c r="X250" s="19"/>
      <c r="Y250" s="23">
        <v>9962</v>
      </c>
      <c r="Z250" s="24" t="s">
        <v>180</v>
      </c>
    </row>
    <row r="251" spans="1:26" ht="26.25" thickBot="1" x14ac:dyDescent="0.3">
      <c r="A251" s="14"/>
      <c r="B251" s="65" t="s">
        <v>621</v>
      </c>
      <c r="C251" s="16" t="s">
        <v>180</v>
      </c>
      <c r="D251" s="12"/>
      <c r="E251" s="35" t="s">
        <v>192</v>
      </c>
      <c r="F251" s="12" t="s">
        <v>180</v>
      </c>
      <c r="G251" s="16"/>
      <c r="H251" s="12"/>
      <c r="I251" s="35" t="s">
        <v>192</v>
      </c>
      <c r="J251" s="12" t="s">
        <v>180</v>
      </c>
      <c r="K251" s="16"/>
      <c r="L251" s="11"/>
      <c r="M251" s="21">
        <v>8512</v>
      </c>
      <c r="N251" s="12" t="s">
        <v>180</v>
      </c>
      <c r="O251" s="16"/>
      <c r="P251" s="11"/>
      <c r="Q251" s="21">
        <v>4661</v>
      </c>
      <c r="R251" s="12" t="s">
        <v>180</v>
      </c>
      <c r="S251" s="16"/>
      <c r="T251" s="11"/>
      <c r="U251" s="34">
        <v>181</v>
      </c>
      <c r="V251" s="12" t="s">
        <v>180</v>
      </c>
      <c r="W251" s="16"/>
      <c r="X251" s="11"/>
      <c r="Y251" s="21">
        <v>13354</v>
      </c>
      <c r="Z251" s="12" t="s">
        <v>180</v>
      </c>
    </row>
    <row r="252" spans="1:26" x14ac:dyDescent="0.25">
      <c r="A252" s="14"/>
      <c r="B252" s="26"/>
      <c r="C252" s="26" t="s">
        <v>180</v>
      </c>
      <c r="D252" s="27"/>
      <c r="E252" s="27"/>
      <c r="F252" s="26"/>
      <c r="G252" s="26"/>
      <c r="H252" s="27"/>
      <c r="I252" s="27"/>
      <c r="J252" s="26"/>
      <c r="K252" s="26"/>
      <c r="L252" s="27"/>
      <c r="M252" s="27"/>
      <c r="N252" s="26"/>
      <c r="O252" s="26"/>
      <c r="P252" s="27"/>
      <c r="Q252" s="27"/>
      <c r="R252" s="26"/>
      <c r="S252" s="26"/>
      <c r="T252" s="27"/>
      <c r="U252" s="27"/>
      <c r="V252" s="26"/>
      <c r="W252" s="26"/>
      <c r="X252" s="27"/>
      <c r="Y252" s="27"/>
      <c r="Z252" s="26"/>
    </row>
    <row r="253" spans="1:26" ht="25.5" x14ac:dyDescent="0.25">
      <c r="A253" s="14"/>
      <c r="B253" s="66" t="s">
        <v>140</v>
      </c>
      <c r="C253" s="33" t="s">
        <v>180</v>
      </c>
      <c r="D253" s="19"/>
      <c r="E253" s="25" t="s">
        <v>619</v>
      </c>
      <c r="F253" s="24" t="s">
        <v>195</v>
      </c>
      <c r="G253" s="33"/>
      <c r="H253" s="19"/>
      <c r="I253" s="23">
        <v>4601</v>
      </c>
      <c r="J253" s="24" t="s">
        <v>180</v>
      </c>
      <c r="K253" s="33"/>
      <c r="L253" s="19"/>
      <c r="M253" s="23">
        <v>11231</v>
      </c>
      <c r="N253" s="24" t="s">
        <v>180</v>
      </c>
      <c r="O253" s="33"/>
      <c r="P253" s="19"/>
      <c r="Q253" s="23">
        <v>20732</v>
      </c>
      <c r="R253" s="24" t="s">
        <v>180</v>
      </c>
      <c r="S253" s="33"/>
      <c r="T253" s="24"/>
      <c r="U253" s="36" t="s">
        <v>192</v>
      </c>
      <c r="V253" s="24" t="s">
        <v>180</v>
      </c>
      <c r="W253" s="33"/>
      <c r="X253" s="19"/>
      <c r="Y253" s="23">
        <v>23316</v>
      </c>
      <c r="Z253" s="24" t="s">
        <v>180</v>
      </c>
    </row>
    <row r="254" spans="1:26" x14ac:dyDescent="0.25">
      <c r="A254" s="14"/>
      <c r="B254" s="20" t="s">
        <v>141</v>
      </c>
      <c r="C254" s="16" t="s">
        <v>180</v>
      </c>
      <c r="D254" s="11"/>
      <c r="E254" s="11"/>
      <c r="F254" s="11"/>
      <c r="G254" s="16"/>
      <c r="H254" s="11"/>
      <c r="I254" s="11"/>
      <c r="J254" s="11"/>
      <c r="K254" s="16"/>
      <c r="L254" s="11"/>
      <c r="M254" s="11"/>
      <c r="N254" s="11"/>
      <c r="O254" s="16"/>
      <c r="P254" s="11"/>
      <c r="Q254" s="11"/>
      <c r="R254" s="11"/>
      <c r="S254" s="16"/>
      <c r="T254" s="11"/>
      <c r="U254" s="11"/>
      <c r="V254" s="11"/>
      <c r="W254" s="16"/>
      <c r="X254" s="11"/>
      <c r="Y254" s="11"/>
      <c r="Z254" s="11"/>
    </row>
    <row r="255" spans="1:26" ht="15.75" thickBot="1" x14ac:dyDescent="0.3">
      <c r="A255" s="14"/>
      <c r="B255" s="57" t="s">
        <v>142</v>
      </c>
      <c r="C255" s="33" t="s">
        <v>180</v>
      </c>
      <c r="D255" s="19"/>
      <c r="E255" s="25" t="s">
        <v>622</v>
      </c>
      <c r="F255" s="24" t="s">
        <v>195</v>
      </c>
      <c r="G255" s="33"/>
      <c r="H255" s="19"/>
      <c r="I255" s="25" t="s">
        <v>623</v>
      </c>
      <c r="J255" s="24" t="s">
        <v>195</v>
      </c>
      <c r="K255" s="33"/>
      <c r="L255" s="19"/>
      <c r="M255" s="25" t="s">
        <v>624</v>
      </c>
      <c r="N255" s="24" t="s">
        <v>195</v>
      </c>
      <c r="O255" s="33"/>
      <c r="P255" s="19"/>
      <c r="Q255" s="25" t="s">
        <v>625</v>
      </c>
      <c r="R255" s="24" t="s">
        <v>195</v>
      </c>
      <c r="S255" s="33"/>
      <c r="T255" s="24"/>
      <c r="U255" s="36" t="s">
        <v>192</v>
      </c>
      <c r="V255" s="24" t="s">
        <v>180</v>
      </c>
      <c r="W255" s="33"/>
      <c r="X255" s="19"/>
      <c r="Y255" s="25" t="s">
        <v>626</v>
      </c>
      <c r="Z255" s="24" t="s">
        <v>195</v>
      </c>
    </row>
    <row r="256" spans="1:26" x14ac:dyDescent="0.25">
      <c r="A256" s="14"/>
      <c r="B256" s="26"/>
      <c r="C256" s="26" t="s">
        <v>180</v>
      </c>
      <c r="D256" s="27"/>
      <c r="E256" s="27"/>
      <c r="F256" s="26"/>
      <c r="G256" s="26"/>
      <c r="H256" s="27"/>
      <c r="I256" s="27"/>
      <c r="J256" s="26"/>
      <c r="K256" s="26"/>
      <c r="L256" s="27"/>
      <c r="M256" s="27"/>
      <c r="N256" s="26"/>
      <c r="O256" s="26"/>
      <c r="P256" s="27"/>
      <c r="Q256" s="27"/>
      <c r="R256" s="26"/>
      <c r="S256" s="26"/>
      <c r="T256" s="27"/>
      <c r="U256" s="27"/>
      <c r="V256" s="26"/>
      <c r="W256" s="26"/>
      <c r="X256" s="27"/>
      <c r="Y256" s="27"/>
      <c r="Z256" s="26"/>
    </row>
    <row r="257" spans="1:26" ht="25.5" x14ac:dyDescent="0.25">
      <c r="A257" s="14"/>
      <c r="B257" s="65" t="s">
        <v>144</v>
      </c>
      <c r="C257" s="16" t="s">
        <v>180</v>
      </c>
      <c r="D257" s="11"/>
      <c r="E257" s="34" t="s">
        <v>622</v>
      </c>
      <c r="F257" s="12" t="s">
        <v>195</v>
      </c>
      <c r="G257" s="16"/>
      <c r="H257" s="11"/>
      <c r="I257" s="34" t="s">
        <v>623</v>
      </c>
      <c r="J257" s="12" t="s">
        <v>195</v>
      </c>
      <c r="K257" s="16"/>
      <c r="L257" s="11"/>
      <c r="M257" s="34" t="s">
        <v>624</v>
      </c>
      <c r="N257" s="12" t="s">
        <v>195</v>
      </c>
      <c r="O257" s="16"/>
      <c r="P257" s="11"/>
      <c r="Q257" s="34" t="s">
        <v>625</v>
      </c>
      <c r="R257" s="12" t="s">
        <v>195</v>
      </c>
      <c r="S257" s="16"/>
      <c r="T257" s="12"/>
      <c r="U257" s="35" t="s">
        <v>192</v>
      </c>
      <c r="V257" s="12" t="s">
        <v>180</v>
      </c>
      <c r="W257" s="16"/>
      <c r="X257" s="11"/>
      <c r="Y257" s="34" t="s">
        <v>626</v>
      </c>
      <c r="Z257" s="12" t="s">
        <v>195</v>
      </c>
    </row>
    <row r="258" spans="1:26" ht="26.25" thickBot="1" x14ac:dyDescent="0.3">
      <c r="A258" s="14"/>
      <c r="B258" s="66" t="s">
        <v>627</v>
      </c>
      <c r="C258" s="33" t="s">
        <v>180</v>
      </c>
      <c r="D258" s="24"/>
      <c r="E258" s="36" t="s">
        <v>192</v>
      </c>
      <c r="F258" s="24" t="s">
        <v>180</v>
      </c>
      <c r="G258" s="33"/>
      <c r="H258" s="24"/>
      <c r="I258" s="36" t="s">
        <v>192</v>
      </c>
      <c r="J258" s="24" t="s">
        <v>180</v>
      </c>
      <c r="K258" s="33"/>
      <c r="L258" s="19"/>
      <c r="M258" s="25" t="s">
        <v>628</v>
      </c>
      <c r="N258" s="24" t="s">
        <v>195</v>
      </c>
      <c r="O258" s="33"/>
      <c r="P258" s="19"/>
      <c r="Q258" s="25" t="s">
        <v>629</v>
      </c>
      <c r="R258" s="24" t="s">
        <v>195</v>
      </c>
      <c r="S258" s="33"/>
      <c r="T258" s="24"/>
      <c r="U258" s="36" t="s">
        <v>192</v>
      </c>
      <c r="V258" s="24" t="s">
        <v>180</v>
      </c>
      <c r="W258" s="33"/>
      <c r="X258" s="19"/>
      <c r="Y258" s="25" t="s">
        <v>630</v>
      </c>
      <c r="Z258" s="24" t="s">
        <v>195</v>
      </c>
    </row>
    <row r="259" spans="1:26" x14ac:dyDescent="0.25">
      <c r="A259" s="14"/>
      <c r="B259" s="26"/>
      <c r="C259" s="26" t="s">
        <v>180</v>
      </c>
      <c r="D259" s="27"/>
      <c r="E259" s="27"/>
      <c r="F259" s="26"/>
      <c r="G259" s="26"/>
      <c r="H259" s="27"/>
      <c r="I259" s="27"/>
      <c r="J259" s="26"/>
      <c r="K259" s="26"/>
      <c r="L259" s="27"/>
      <c r="M259" s="27"/>
      <c r="N259" s="26"/>
      <c r="O259" s="26"/>
      <c r="P259" s="27"/>
      <c r="Q259" s="27"/>
      <c r="R259" s="26"/>
      <c r="S259" s="26"/>
      <c r="T259" s="27"/>
      <c r="U259" s="27"/>
      <c r="V259" s="26"/>
      <c r="W259" s="26"/>
      <c r="X259" s="27"/>
      <c r="Y259" s="27"/>
      <c r="Z259" s="26"/>
    </row>
    <row r="260" spans="1:26" x14ac:dyDescent="0.25">
      <c r="A260" s="14"/>
      <c r="B260" s="65" t="s">
        <v>631</v>
      </c>
      <c r="C260" s="16" t="s">
        <v>180</v>
      </c>
      <c r="D260" s="11"/>
      <c r="E260" s="34" t="s">
        <v>622</v>
      </c>
      <c r="F260" s="12" t="s">
        <v>195</v>
      </c>
      <c r="G260" s="16"/>
      <c r="H260" s="11"/>
      <c r="I260" s="34" t="s">
        <v>623</v>
      </c>
      <c r="J260" s="12" t="s">
        <v>195</v>
      </c>
      <c r="K260" s="16"/>
      <c r="L260" s="11"/>
      <c r="M260" s="34" t="s">
        <v>632</v>
      </c>
      <c r="N260" s="12" t="s">
        <v>195</v>
      </c>
      <c r="O260" s="16"/>
      <c r="P260" s="11"/>
      <c r="Q260" s="34" t="s">
        <v>633</v>
      </c>
      <c r="R260" s="12" t="s">
        <v>195</v>
      </c>
      <c r="S260" s="16"/>
      <c r="T260" s="12"/>
      <c r="U260" s="35" t="s">
        <v>192</v>
      </c>
      <c r="V260" s="12" t="s">
        <v>180</v>
      </c>
      <c r="W260" s="16"/>
      <c r="X260" s="11"/>
      <c r="Y260" s="34" t="s">
        <v>634</v>
      </c>
      <c r="Z260" s="12" t="s">
        <v>195</v>
      </c>
    </row>
    <row r="261" spans="1:26" x14ac:dyDescent="0.25">
      <c r="A261" s="14"/>
      <c r="B261" s="22" t="s">
        <v>147</v>
      </c>
      <c r="C261" s="33" t="s">
        <v>180</v>
      </c>
      <c r="D261" s="19"/>
      <c r="E261" s="19"/>
      <c r="F261" s="19"/>
      <c r="G261" s="33"/>
      <c r="H261" s="19"/>
      <c r="I261" s="19"/>
      <c r="J261" s="19"/>
      <c r="K261" s="33"/>
      <c r="L261" s="19"/>
      <c r="M261" s="19"/>
      <c r="N261" s="19"/>
      <c r="O261" s="33"/>
      <c r="P261" s="19"/>
      <c r="Q261" s="19"/>
      <c r="R261" s="19"/>
      <c r="S261" s="33"/>
      <c r="T261" s="19"/>
      <c r="U261" s="19"/>
      <c r="V261" s="19"/>
      <c r="W261" s="33"/>
      <c r="X261" s="19"/>
      <c r="Y261" s="19"/>
      <c r="Z261" s="19"/>
    </row>
    <row r="262" spans="1:26" x14ac:dyDescent="0.25">
      <c r="A262" s="14"/>
      <c r="B262" s="58" t="s">
        <v>148</v>
      </c>
      <c r="C262" s="16" t="s">
        <v>180</v>
      </c>
      <c r="D262" s="12"/>
      <c r="E262" s="35" t="s">
        <v>192</v>
      </c>
      <c r="F262" s="12" t="s">
        <v>180</v>
      </c>
      <c r="G262" s="16"/>
      <c r="H262" s="12"/>
      <c r="I262" s="35" t="s">
        <v>192</v>
      </c>
      <c r="J262" s="12" t="s">
        <v>180</v>
      </c>
      <c r="K262" s="16"/>
      <c r="L262" s="12"/>
      <c r="M262" s="35" t="s">
        <v>192</v>
      </c>
      <c r="N262" s="12" t="s">
        <v>180</v>
      </c>
      <c r="O262" s="16"/>
      <c r="P262" s="11"/>
      <c r="Q262" s="21">
        <v>1963</v>
      </c>
      <c r="R262" s="12" t="s">
        <v>180</v>
      </c>
      <c r="S262" s="16"/>
      <c r="T262" s="12"/>
      <c r="U262" s="35" t="s">
        <v>192</v>
      </c>
      <c r="V262" s="12" t="s">
        <v>180</v>
      </c>
      <c r="W262" s="16"/>
      <c r="X262" s="11"/>
      <c r="Y262" s="21">
        <v>1963</v>
      </c>
      <c r="Z262" s="12" t="s">
        <v>180</v>
      </c>
    </row>
    <row r="263" spans="1:26" x14ac:dyDescent="0.25">
      <c r="A263" s="14"/>
      <c r="B263" s="57" t="s">
        <v>149</v>
      </c>
      <c r="C263" s="33" t="s">
        <v>180</v>
      </c>
      <c r="D263" s="24"/>
      <c r="E263" s="36" t="s">
        <v>192</v>
      </c>
      <c r="F263" s="24" t="s">
        <v>180</v>
      </c>
      <c r="G263" s="33"/>
      <c r="H263" s="24"/>
      <c r="I263" s="36" t="s">
        <v>192</v>
      </c>
      <c r="J263" s="24" t="s">
        <v>180</v>
      </c>
      <c r="K263" s="33"/>
      <c r="L263" s="24"/>
      <c r="M263" s="36" t="s">
        <v>192</v>
      </c>
      <c r="N263" s="24" t="s">
        <v>180</v>
      </c>
      <c r="O263" s="33"/>
      <c r="P263" s="19"/>
      <c r="Q263" s="25" t="s">
        <v>635</v>
      </c>
      <c r="R263" s="24" t="s">
        <v>195</v>
      </c>
      <c r="S263" s="33"/>
      <c r="T263" s="24"/>
      <c r="U263" s="36" t="s">
        <v>192</v>
      </c>
      <c r="V263" s="24" t="s">
        <v>180</v>
      </c>
      <c r="W263" s="33"/>
      <c r="X263" s="19"/>
      <c r="Y263" s="25" t="s">
        <v>635</v>
      </c>
      <c r="Z263" s="24" t="s">
        <v>195</v>
      </c>
    </row>
    <row r="264" spans="1:26" x14ac:dyDescent="0.25">
      <c r="A264" s="14"/>
      <c r="B264" s="58" t="s">
        <v>150</v>
      </c>
      <c r="C264" s="16" t="s">
        <v>180</v>
      </c>
      <c r="D264" s="12"/>
      <c r="E264" s="35" t="s">
        <v>192</v>
      </c>
      <c r="F264" s="12" t="s">
        <v>180</v>
      </c>
      <c r="G264" s="16"/>
      <c r="H264" s="11"/>
      <c r="I264" s="21">
        <v>23000</v>
      </c>
      <c r="J264" s="12" t="s">
        <v>180</v>
      </c>
      <c r="K264" s="16"/>
      <c r="L264" s="12"/>
      <c r="M264" s="35" t="s">
        <v>192</v>
      </c>
      <c r="N264" s="12" t="s">
        <v>180</v>
      </c>
      <c r="O264" s="16"/>
      <c r="P264" s="11"/>
      <c r="Q264" s="21">
        <v>24879</v>
      </c>
      <c r="R264" s="12" t="s">
        <v>180</v>
      </c>
      <c r="S264" s="16"/>
      <c r="T264" s="12"/>
      <c r="U264" s="35" t="s">
        <v>192</v>
      </c>
      <c r="V264" s="12" t="s">
        <v>180</v>
      </c>
      <c r="W264" s="16"/>
      <c r="X264" s="11"/>
      <c r="Y264" s="21">
        <v>47879</v>
      </c>
      <c r="Z264" s="12" t="s">
        <v>180</v>
      </c>
    </row>
    <row r="265" spans="1:26" x14ac:dyDescent="0.25">
      <c r="A265" s="14"/>
      <c r="B265" s="57" t="s">
        <v>151</v>
      </c>
      <c r="C265" s="33" t="s">
        <v>180</v>
      </c>
      <c r="D265" s="24"/>
      <c r="E265" s="36" t="s">
        <v>192</v>
      </c>
      <c r="F265" s="24" t="s">
        <v>180</v>
      </c>
      <c r="G265" s="33"/>
      <c r="H265" s="19"/>
      <c r="I265" s="25" t="s">
        <v>636</v>
      </c>
      <c r="J265" s="24" t="s">
        <v>195</v>
      </c>
      <c r="K265" s="33"/>
      <c r="L265" s="24"/>
      <c r="M265" s="36" t="s">
        <v>192</v>
      </c>
      <c r="N265" s="24" t="s">
        <v>180</v>
      </c>
      <c r="O265" s="33"/>
      <c r="P265" s="24"/>
      <c r="Q265" s="36" t="s">
        <v>192</v>
      </c>
      <c r="R265" s="24" t="s">
        <v>180</v>
      </c>
      <c r="S265" s="33"/>
      <c r="T265" s="24"/>
      <c r="U265" s="36" t="s">
        <v>192</v>
      </c>
      <c r="V265" s="24" t="s">
        <v>180</v>
      </c>
      <c r="W265" s="33"/>
      <c r="X265" s="19"/>
      <c r="Y265" s="25" t="s">
        <v>636</v>
      </c>
      <c r="Z265" s="24" t="s">
        <v>195</v>
      </c>
    </row>
    <row r="266" spans="1:26" ht="25.5" x14ac:dyDescent="0.25">
      <c r="A266" s="14"/>
      <c r="B266" s="58" t="s">
        <v>152</v>
      </c>
      <c r="C266" s="16" t="s">
        <v>180</v>
      </c>
      <c r="D266" s="11"/>
      <c r="E266" s="21">
        <v>3319</v>
      </c>
      <c r="F266" s="12" t="s">
        <v>180</v>
      </c>
      <c r="G266" s="16"/>
      <c r="H266" s="12"/>
      <c r="I266" s="35" t="s">
        <v>192</v>
      </c>
      <c r="J266" s="12" t="s">
        <v>180</v>
      </c>
      <c r="K266" s="16"/>
      <c r="L266" s="12"/>
      <c r="M266" s="35" t="s">
        <v>192</v>
      </c>
      <c r="N266" s="12" t="s">
        <v>180</v>
      </c>
      <c r="O266" s="16"/>
      <c r="P266" s="12"/>
      <c r="Q266" s="35" t="s">
        <v>192</v>
      </c>
      <c r="R266" s="12" t="s">
        <v>180</v>
      </c>
      <c r="S266" s="16"/>
      <c r="T266" s="12"/>
      <c r="U266" s="35" t="s">
        <v>192</v>
      </c>
      <c r="V266" s="12" t="s">
        <v>180</v>
      </c>
      <c r="W266" s="16"/>
      <c r="X266" s="11"/>
      <c r="Y266" s="21">
        <v>3319</v>
      </c>
      <c r="Z266" s="12" t="s">
        <v>180</v>
      </c>
    </row>
    <row r="267" spans="1:26" ht="15.75" thickBot="1" x14ac:dyDescent="0.3">
      <c r="A267" s="14"/>
      <c r="B267" s="57" t="s">
        <v>597</v>
      </c>
      <c r="C267" s="33" t="s">
        <v>180</v>
      </c>
      <c r="D267" s="19"/>
      <c r="E267" s="23">
        <v>11732</v>
      </c>
      <c r="F267" s="24" t="s">
        <v>180</v>
      </c>
      <c r="G267" s="33"/>
      <c r="H267" s="19"/>
      <c r="I267" s="25" t="s">
        <v>637</v>
      </c>
      <c r="J267" s="24" t="s">
        <v>195</v>
      </c>
      <c r="K267" s="33"/>
      <c r="L267" s="19"/>
      <c r="M267" s="25" t="s">
        <v>638</v>
      </c>
      <c r="N267" s="24" t="s">
        <v>195</v>
      </c>
      <c r="O267" s="33"/>
      <c r="P267" s="19"/>
      <c r="Q267" s="25">
        <v>646</v>
      </c>
      <c r="R267" s="24" t="s">
        <v>180</v>
      </c>
      <c r="S267" s="33"/>
      <c r="T267" s="24"/>
      <c r="U267" s="36" t="s">
        <v>192</v>
      </c>
      <c r="V267" s="24" t="s">
        <v>180</v>
      </c>
      <c r="W267" s="33"/>
      <c r="X267" s="24"/>
      <c r="Y267" s="36" t="s">
        <v>192</v>
      </c>
      <c r="Z267" s="24" t="s">
        <v>180</v>
      </c>
    </row>
    <row r="268" spans="1:26" x14ac:dyDescent="0.25">
      <c r="A268" s="14"/>
      <c r="B268" s="26"/>
      <c r="C268" s="26" t="s">
        <v>180</v>
      </c>
      <c r="D268" s="27"/>
      <c r="E268" s="27"/>
      <c r="F268" s="26"/>
      <c r="G268" s="26"/>
      <c r="H268" s="27"/>
      <c r="I268" s="27"/>
      <c r="J268" s="26"/>
      <c r="K268" s="26"/>
      <c r="L268" s="27"/>
      <c r="M268" s="27"/>
      <c r="N268" s="26"/>
      <c r="O268" s="26"/>
      <c r="P268" s="27"/>
      <c r="Q268" s="27"/>
      <c r="R268" s="26"/>
      <c r="S268" s="26"/>
      <c r="T268" s="27"/>
      <c r="U268" s="27"/>
      <c r="V268" s="26"/>
      <c r="W268" s="26"/>
      <c r="X268" s="27"/>
      <c r="Y268" s="27"/>
      <c r="Z268" s="26"/>
    </row>
    <row r="269" spans="1:26" ht="25.5" x14ac:dyDescent="0.25">
      <c r="A269" s="14"/>
      <c r="B269" s="65" t="s">
        <v>599</v>
      </c>
      <c r="C269" s="16" t="s">
        <v>180</v>
      </c>
      <c r="D269" s="11"/>
      <c r="E269" s="21">
        <v>15051</v>
      </c>
      <c r="F269" s="12" t="s">
        <v>180</v>
      </c>
      <c r="G269" s="16"/>
      <c r="H269" s="11"/>
      <c r="I269" s="34" t="s">
        <v>639</v>
      </c>
      <c r="J269" s="12" t="s">
        <v>195</v>
      </c>
      <c r="K269" s="16"/>
      <c r="L269" s="11"/>
      <c r="M269" s="34" t="s">
        <v>638</v>
      </c>
      <c r="N269" s="12" t="s">
        <v>195</v>
      </c>
      <c r="O269" s="16"/>
      <c r="P269" s="11"/>
      <c r="Q269" s="21">
        <v>19446</v>
      </c>
      <c r="R269" s="12" t="s">
        <v>180</v>
      </c>
      <c r="S269" s="16"/>
      <c r="T269" s="12"/>
      <c r="U269" s="35" t="s">
        <v>192</v>
      </c>
      <c r="V269" s="12" t="s">
        <v>180</v>
      </c>
      <c r="W269" s="16"/>
      <c r="X269" s="11"/>
      <c r="Y269" s="21">
        <v>21919</v>
      </c>
      <c r="Z269" s="12" t="s">
        <v>180</v>
      </c>
    </row>
    <row r="270" spans="1:26" ht="26.25" thickBot="1" x14ac:dyDescent="0.3">
      <c r="A270" s="14"/>
      <c r="B270" s="66" t="s">
        <v>155</v>
      </c>
      <c r="C270" s="33" t="s">
        <v>180</v>
      </c>
      <c r="D270" s="24"/>
      <c r="E270" s="36" t="s">
        <v>192</v>
      </c>
      <c r="F270" s="24" t="s">
        <v>180</v>
      </c>
      <c r="G270" s="33"/>
      <c r="H270" s="24"/>
      <c r="I270" s="36" t="s">
        <v>192</v>
      </c>
      <c r="J270" s="24" t="s">
        <v>180</v>
      </c>
      <c r="K270" s="33"/>
      <c r="L270" s="24"/>
      <c r="M270" s="36" t="s">
        <v>192</v>
      </c>
      <c r="N270" s="24" t="s">
        <v>180</v>
      </c>
      <c r="O270" s="33"/>
      <c r="P270" s="24"/>
      <c r="Q270" s="36" t="s">
        <v>192</v>
      </c>
      <c r="R270" s="24" t="s">
        <v>180</v>
      </c>
      <c r="S270" s="33"/>
      <c r="T270" s="24"/>
      <c r="U270" s="36" t="s">
        <v>192</v>
      </c>
      <c r="V270" s="24" t="s">
        <v>180</v>
      </c>
      <c r="W270" s="33"/>
      <c r="X270" s="24"/>
      <c r="Y270" s="36" t="s">
        <v>192</v>
      </c>
      <c r="Z270" s="24" t="s">
        <v>180</v>
      </c>
    </row>
    <row r="271" spans="1:26" x14ac:dyDescent="0.25">
      <c r="A271" s="14"/>
      <c r="B271" s="26"/>
      <c r="C271" s="26" t="s">
        <v>180</v>
      </c>
      <c r="D271" s="27"/>
      <c r="E271" s="27"/>
      <c r="F271" s="26"/>
      <c r="G271" s="26"/>
      <c r="H271" s="27"/>
      <c r="I271" s="27"/>
      <c r="J271" s="26"/>
      <c r="K271" s="26"/>
      <c r="L271" s="27"/>
      <c r="M271" s="27"/>
      <c r="N271" s="26"/>
      <c r="O271" s="26"/>
      <c r="P271" s="27"/>
      <c r="Q271" s="27"/>
      <c r="R271" s="26"/>
      <c r="S271" s="26"/>
      <c r="T271" s="27"/>
      <c r="U271" s="27"/>
      <c r="V271" s="26"/>
      <c r="W271" s="26"/>
      <c r="X271" s="27"/>
      <c r="Y271" s="27"/>
      <c r="Z271" s="26"/>
    </row>
    <row r="272" spans="1:26" ht="25.5" x14ac:dyDescent="0.25">
      <c r="A272" s="14"/>
      <c r="B272" s="65" t="s">
        <v>600</v>
      </c>
      <c r="C272" s="16" t="s">
        <v>180</v>
      </c>
      <c r="D272" s="11"/>
      <c r="E272" s="21">
        <v>15051</v>
      </c>
      <c r="F272" s="12" t="s">
        <v>180</v>
      </c>
      <c r="G272" s="16"/>
      <c r="H272" s="11"/>
      <c r="I272" s="34" t="s">
        <v>639</v>
      </c>
      <c r="J272" s="12" t="s">
        <v>195</v>
      </c>
      <c r="K272" s="16"/>
      <c r="L272" s="11"/>
      <c r="M272" s="34" t="s">
        <v>638</v>
      </c>
      <c r="N272" s="12" t="s">
        <v>195</v>
      </c>
      <c r="O272" s="16"/>
      <c r="P272" s="11"/>
      <c r="Q272" s="21">
        <v>19446</v>
      </c>
      <c r="R272" s="12" t="s">
        <v>180</v>
      </c>
      <c r="S272" s="16"/>
      <c r="T272" s="12"/>
      <c r="U272" s="35" t="s">
        <v>192</v>
      </c>
      <c r="V272" s="12" t="s">
        <v>180</v>
      </c>
      <c r="W272" s="16"/>
      <c r="X272" s="11"/>
      <c r="Y272" s="21">
        <v>21919</v>
      </c>
      <c r="Z272" s="12" t="s">
        <v>180</v>
      </c>
    </row>
    <row r="273" spans="1:26" ht="26.25" thickBot="1" x14ac:dyDescent="0.3">
      <c r="A273" s="14"/>
      <c r="B273" s="66" t="s">
        <v>157</v>
      </c>
      <c r="C273" s="33" t="s">
        <v>180</v>
      </c>
      <c r="D273" s="24"/>
      <c r="E273" s="36" t="s">
        <v>192</v>
      </c>
      <c r="F273" s="24" t="s">
        <v>180</v>
      </c>
      <c r="G273" s="33"/>
      <c r="H273" s="24"/>
      <c r="I273" s="36" t="s">
        <v>192</v>
      </c>
      <c r="J273" s="24" t="s">
        <v>180</v>
      </c>
      <c r="K273" s="33"/>
      <c r="L273" s="24"/>
      <c r="M273" s="36" t="s">
        <v>192</v>
      </c>
      <c r="N273" s="24" t="s">
        <v>180</v>
      </c>
      <c r="O273" s="33"/>
      <c r="P273" s="19"/>
      <c r="Q273" s="25" t="s">
        <v>640</v>
      </c>
      <c r="R273" s="24" t="s">
        <v>195</v>
      </c>
      <c r="S273" s="33"/>
      <c r="T273" s="24"/>
      <c r="U273" s="36" t="s">
        <v>192</v>
      </c>
      <c r="V273" s="24" t="s">
        <v>180</v>
      </c>
      <c r="W273" s="33"/>
      <c r="X273" s="19"/>
      <c r="Y273" s="25" t="s">
        <v>640</v>
      </c>
      <c r="Z273" s="24" t="s">
        <v>195</v>
      </c>
    </row>
    <row r="274" spans="1:26" x14ac:dyDescent="0.25">
      <c r="A274" s="14"/>
      <c r="B274" s="26"/>
      <c r="C274" s="26" t="s">
        <v>180</v>
      </c>
      <c r="D274" s="27"/>
      <c r="E274" s="27"/>
      <c r="F274" s="26"/>
      <c r="G274" s="26"/>
      <c r="H274" s="27"/>
      <c r="I274" s="27"/>
      <c r="J274" s="26"/>
      <c r="K274" s="26"/>
      <c r="L274" s="27"/>
      <c r="M274" s="27"/>
      <c r="N274" s="26"/>
      <c r="O274" s="26"/>
      <c r="P274" s="27"/>
      <c r="Q274" s="27"/>
      <c r="R274" s="26"/>
      <c r="S274" s="26"/>
      <c r="T274" s="27"/>
      <c r="U274" s="27"/>
      <c r="V274" s="26"/>
      <c r="W274" s="26"/>
      <c r="X274" s="27"/>
      <c r="Y274" s="27"/>
      <c r="Z274" s="26"/>
    </row>
    <row r="275" spans="1:26" ht="25.5" x14ac:dyDescent="0.25">
      <c r="A275" s="14"/>
      <c r="B275" s="65" t="s">
        <v>641</v>
      </c>
      <c r="C275" s="16" t="s">
        <v>180</v>
      </c>
      <c r="D275" s="11"/>
      <c r="E275" s="34">
        <v>95</v>
      </c>
      <c r="F275" s="12" t="s">
        <v>180</v>
      </c>
      <c r="G275" s="16"/>
      <c r="H275" s="11"/>
      <c r="I275" s="21">
        <v>2248</v>
      </c>
      <c r="J275" s="12" t="s">
        <v>180</v>
      </c>
      <c r="K275" s="16"/>
      <c r="L275" s="11"/>
      <c r="M275" s="34" t="s">
        <v>642</v>
      </c>
      <c r="N275" s="12" t="s">
        <v>195</v>
      </c>
      <c r="O275" s="16"/>
      <c r="P275" s="11"/>
      <c r="Q275" s="21">
        <v>26286</v>
      </c>
      <c r="R275" s="12" t="s">
        <v>180</v>
      </c>
      <c r="S275" s="16"/>
      <c r="T275" s="12"/>
      <c r="U275" s="35" t="s">
        <v>192</v>
      </c>
      <c r="V275" s="12" t="s">
        <v>180</v>
      </c>
      <c r="W275" s="16"/>
      <c r="X275" s="11"/>
      <c r="Y275" s="21">
        <v>26538</v>
      </c>
      <c r="Z275" s="12" t="s">
        <v>180</v>
      </c>
    </row>
    <row r="276" spans="1:26" ht="26.25" thickBot="1" x14ac:dyDescent="0.3">
      <c r="A276" s="14"/>
      <c r="B276" s="22" t="s">
        <v>159</v>
      </c>
      <c r="C276" s="33" t="s">
        <v>180</v>
      </c>
      <c r="D276" s="19"/>
      <c r="E276" s="25">
        <v>324</v>
      </c>
      <c r="F276" s="24" t="s">
        <v>180</v>
      </c>
      <c r="G276" s="33"/>
      <c r="H276" s="19"/>
      <c r="I276" s="23">
        <v>1966</v>
      </c>
      <c r="J276" s="24" t="s">
        <v>180</v>
      </c>
      <c r="K276" s="33"/>
      <c r="L276" s="19"/>
      <c r="M276" s="25" t="s">
        <v>643</v>
      </c>
      <c r="N276" s="24" t="s">
        <v>195</v>
      </c>
      <c r="O276" s="33"/>
      <c r="P276" s="19"/>
      <c r="Q276" s="23">
        <v>41364</v>
      </c>
      <c r="R276" s="24" t="s">
        <v>180</v>
      </c>
      <c r="S276" s="33"/>
      <c r="T276" s="24"/>
      <c r="U276" s="36" t="s">
        <v>192</v>
      </c>
      <c r="V276" s="24" t="s">
        <v>180</v>
      </c>
      <c r="W276" s="33"/>
      <c r="X276" s="19"/>
      <c r="Y276" s="23">
        <v>41823</v>
      </c>
      <c r="Z276" s="24" t="s">
        <v>180</v>
      </c>
    </row>
    <row r="277" spans="1:26" x14ac:dyDescent="0.25">
      <c r="A277" s="14"/>
      <c r="B277" s="26"/>
      <c r="C277" s="26" t="s">
        <v>180</v>
      </c>
      <c r="D277" s="27"/>
      <c r="E277" s="27"/>
      <c r="F277" s="26"/>
      <c r="G277" s="26"/>
      <c r="H277" s="27"/>
      <c r="I277" s="27"/>
      <c r="J277" s="26"/>
      <c r="K277" s="26"/>
      <c r="L277" s="27"/>
      <c r="M277" s="27"/>
      <c r="N277" s="26"/>
      <c r="O277" s="26"/>
      <c r="P277" s="27"/>
      <c r="Q277" s="27"/>
      <c r="R277" s="26"/>
      <c r="S277" s="26"/>
      <c r="T277" s="27"/>
      <c r="U277" s="27"/>
      <c r="V277" s="26"/>
      <c r="W277" s="26"/>
      <c r="X277" s="27"/>
      <c r="Y277" s="27"/>
      <c r="Z277" s="26"/>
    </row>
    <row r="278" spans="1:26" x14ac:dyDescent="0.25">
      <c r="A278" s="14"/>
      <c r="B278" s="20" t="s">
        <v>160</v>
      </c>
      <c r="C278" s="16" t="s">
        <v>180</v>
      </c>
      <c r="D278" s="11" t="s">
        <v>185</v>
      </c>
      <c r="E278" s="34">
        <v>419</v>
      </c>
      <c r="F278" s="12" t="s">
        <v>180</v>
      </c>
      <c r="G278" s="16"/>
      <c r="H278" s="11" t="s">
        <v>185</v>
      </c>
      <c r="I278" s="21">
        <v>4214</v>
      </c>
      <c r="J278" s="12" t="s">
        <v>180</v>
      </c>
      <c r="K278" s="16"/>
      <c r="L278" s="11" t="s">
        <v>185</v>
      </c>
      <c r="M278" s="34" t="s">
        <v>644</v>
      </c>
      <c r="N278" s="12" t="s">
        <v>195</v>
      </c>
      <c r="O278" s="16"/>
      <c r="P278" s="11" t="s">
        <v>185</v>
      </c>
      <c r="Q278" s="21">
        <v>67650</v>
      </c>
      <c r="R278" s="12" t="s">
        <v>180</v>
      </c>
      <c r="S278" s="16"/>
      <c r="T278" s="12" t="s">
        <v>185</v>
      </c>
      <c r="U278" s="35" t="s">
        <v>192</v>
      </c>
      <c r="V278" s="12" t="s">
        <v>180</v>
      </c>
      <c r="W278" s="16"/>
      <c r="X278" s="11" t="s">
        <v>185</v>
      </c>
      <c r="Y278" s="21">
        <v>68361</v>
      </c>
      <c r="Z278" s="12"/>
    </row>
  </sheetData>
  <mergeCells count="164">
    <mergeCell ref="A171:A278"/>
    <mergeCell ref="B171:Z171"/>
    <mergeCell ref="B172:Z172"/>
    <mergeCell ref="B173:Z173"/>
    <mergeCell ref="B174:Z174"/>
    <mergeCell ref="B226:Z226"/>
    <mergeCell ref="B227:Z227"/>
    <mergeCell ref="B228:Z228"/>
    <mergeCell ref="B229:Z229"/>
    <mergeCell ref="B40:Z40"/>
    <mergeCell ref="A69:A170"/>
    <mergeCell ref="B69:Z69"/>
    <mergeCell ref="B70:Z70"/>
    <mergeCell ref="B71:Z71"/>
    <mergeCell ref="B72:Z72"/>
    <mergeCell ref="B121:Z121"/>
    <mergeCell ref="B122:Z122"/>
    <mergeCell ref="B123:Z123"/>
    <mergeCell ref="B124:Z124"/>
    <mergeCell ref="B5:Z5"/>
    <mergeCell ref="B6:Z6"/>
    <mergeCell ref="B7:Z7"/>
    <mergeCell ref="B37:Z37"/>
    <mergeCell ref="B38:Z38"/>
    <mergeCell ref="B39:Z39"/>
    <mergeCell ref="V231:V232"/>
    <mergeCell ref="W231:W232"/>
    <mergeCell ref="X231:Y232"/>
    <mergeCell ref="Z231:Z232"/>
    <mergeCell ref="A1:A2"/>
    <mergeCell ref="B1:Z1"/>
    <mergeCell ref="B2:Z2"/>
    <mergeCell ref="B3:Z3"/>
    <mergeCell ref="A4:A68"/>
    <mergeCell ref="B4:Z4"/>
    <mergeCell ref="O231:O232"/>
    <mergeCell ref="P231:Q231"/>
    <mergeCell ref="P232:Q232"/>
    <mergeCell ref="R231:R232"/>
    <mergeCell ref="S231:S232"/>
    <mergeCell ref="T231:U232"/>
    <mergeCell ref="H232:I232"/>
    <mergeCell ref="J231:J232"/>
    <mergeCell ref="K231:K232"/>
    <mergeCell ref="L231:M231"/>
    <mergeCell ref="L232:M232"/>
    <mergeCell ref="N231:N232"/>
    <mergeCell ref="V176:V177"/>
    <mergeCell ref="W176:W177"/>
    <mergeCell ref="X176:Y177"/>
    <mergeCell ref="Z176:Z177"/>
    <mergeCell ref="B231:B232"/>
    <mergeCell ref="C231:C232"/>
    <mergeCell ref="D231:E232"/>
    <mergeCell ref="F231:F232"/>
    <mergeCell ref="G231:G232"/>
    <mergeCell ref="H231:I231"/>
    <mergeCell ref="O176:O177"/>
    <mergeCell ref="P176:Q176"/>
    <mergeCell ref="P177:Q177"/>
    <mergeCell ref="R176:R177"/>
    <mergeCell ref="S176:S177"/>
    <mergeCell ref="T176:U177"/>
    <mergeCell ref="H177:I177"/>
    <mergeCell ref="J176:J177"/>
    <mergeCell ref="K176:K177"/>
    <mergeCell ref="L176:M176"/>
    <mergeCell ref="L177:M177"/>
    <mergeCell ref="N176:N177"/>
    <mergeCell ref="V126:V127"/>
    <mergeCell ref="W126:W127"/>
    <mergeCell ref="X126:Y127"/>
    <mergeCell ref="Z126:Z127"/>
    <mergeCell ref="B176:B177"/>
    <mergeCell ref="C176:C177"/>
    <mergeCell ref="D176:E177"/>
    <mergeCell ref="F176:F177"/>
    <mergeCell ref="G176:G177"/>
    <mergeCell ref="H176:I176"/>
    <mergeCell ref="O126:O127"/>
    <mergeCell ref="P126:Q126"/>
    <mergeCell ref="P127:Q127"/>
    <mergeCell ref="R126:R127"/>
    <mergeCell ref="S126:S127"/>
    <mergeCell ref="T126:U127"/>
    <mergeCell ref="H127:I127"/>
    <mergeCell ref="J126:J127"/>
    <mergeCell ref="K126:K127"/>
    <mergeCell ref="L126:M126"/>
    <mergeCell ref="L127:M127"/>
    <mergeCell ref="N126:N127"/>
    <mergeCell ref="W74:W75"/>
    <mergeCell ref="X74:Y75"/>
    <mergeCell ref="Z74:Z75"/>
    <mergeCell ref="B126:B127"/>
    <mergeCell ref="C126:C127"/>
    <mergeCell ref="D126:E126"/>
    <mergeCell ref="D127:E127"/>
    <mergeCell ref="F126:F127"/>
    <mergeCell ref="G126:G127"/>
    <mergeCell ref="H126:I126"/>
    <mergeCell ref="P74:Q74"/>
    <mergeCell ref="P75:Q75"/>
    <mergeCell ref="R74:R75"/>
    <mergeCell ref="S74:S75"/>
    <mergeCell ref="T74:U75"/>
    <mergeCell ref="V74:V75"/>
    <mergeCell ref="J74:J75"/>
    <mergeCell ref="K74:K75"/>
    <mergeCell ref="L74:M74"/>
    <mergeCell ref="L75:M75"/>
    <mergeCell ref="N74:N75"/>
    <mergeCell ref="O74:O75"/>
    <mergeCell ref="W42:W43"/>
    <mergeCell ref="X42:Y43"/>
    <mergeCell ref="Z42:Z43"/>
    <mergeCell ref="B74:B75"/>
    <mergeCell ref="C74:C75"/>
    <mergeCell ref="D74:E75"/>
    <mergeCell ref="F74:F75"/>
    <mergeCell ref="G74:G75"/>
    <mergeCell ref="H74:I74"/>
    <mergeCell ref="H75:I75"/>
    <mergeCell ref="P42:Q42"/>
    <mergeCell ref="P43:Q43"/>
    <mergeCell ref="R42:R43"/>
    <mergeCell ref="S42:S43"/>
    <mergeCell ref="T42:U43"/>
    <mergeCell ref="V42:V43"/>
    <mergeCell ref="J42:J43"/>
    <mergeCell ref="K42:K43"/>
    <mergeCell ref="L42:M42"/>
    <mergeCell ref="L43:M43"/>
    <mergeCell ref="N42:N43"/>
    <mergeCell ref="O42:O43"/>
    <mergeCell ref="W9:W10"/>
    <mergeCell ref="X9:Y10"/>
    <mergeCell ref="Z9:Z10"/>
    <mergeCell ref="B42:B43"/>
    <mergeCell ref="C42:C43"/>
    <mergeCell ref="D42:E43"/>
    <mergeCell ref="F42:F43"/>
    <mergeCell ref="G42:G43"/>
    <mergeCell ref="H42:I42"/>
    <mergeCell ref="H43:I43"/>
    <mergeCell ref="P9:Q9"/>
    <mergeCell ref="P10:Q10"/>
    <mergeCell ref="R9:R10"/>
    <mergeCell ref="S9:S10"/>
    <mergeCell ref="T9:U10"/>
    <mergeCell ref="V9:V10"/>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0</v>
      </c>
      <c r="B1" s="1" t="s">
        <v>1</v>
      </c>
    </row>
    <row r="2" spans="1:2" x14ac:dyDescent="0.25">
      <c r="A2" s="7"/>
      <c r="B2" s="1" t="s">
        <v>2</v>
      </c>
    </row>
    <row r="3" spans="1:2" x14ac:dyDescent="0.25">
      <c r="A3" s="7"/>
      <c r="B3" s="1" t="s">
        <v>691</v>
      </c>
    </row>
    <row r="4" spans="1:2" x14ac:dyDescent="0.25">
      <c r="A4" s="3" t="s">
        <v>177</v>
      </c>
      <c r="B4" s="4" t="s">
        <v>5</v>
      </c>
    </row>
    <row r="5" spans="1:2" x14ac:dyDescent="0.25">
      <c r="A5" s="2" t="s">
        <v>692</v>
      </c>
      <c r="B5" s="4">
        <v>4</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693</v>
      </c>
      <c r="B1" s="7" t="s">
        <v>1</v>
      </c>
      <c r="C1" s="7"/>
      <c r="D1" s="1"/>
    </row>
    <row r="2" spans="1:4" ht="30" x14ac:dyDescent="0.25">
      <c r="A2" s="1" t="s">
        <v>57</v>
      </c>
      <c r="B2" s="1" t="s">
        <v>2</v>
      </c>
      <c r="C2" s="1" t="s">
        <v>30</v>
      </c>
      <c r="D2" s="1" t="s">
        <v>70</v>
      </c>
    </row>
    <row r="3" spans="1:4" x14ac:dyDescent="0.25">
      <c r="A3" s="3" t="s">
        <v>183</v>
      </c>
      <c r="B3" s="4" t="s">
        <v>5</v>
      </c>
      <c r="C3" s="4" t="s">
        <v>5</v>
      </c>
      <c r="D3" s="4" t="s">
        <v>5</v>
      </c>
    </row>
    <row r="4" spans="1:4" x14ac:dyDescent="0.25">
      <c r="A4" s="2" t="s">
        <v>32</v>
      </c>
      <c r="B4" s="8">
        <v>392612</v>
      </c>
      <c r="C4" s="8">
        <v>412189</v>
      </c>
      <c r="D4" s="4" t="s">
        <v>5</v>
      </c>
    </row>
    <row r="5" spans="1:4" x14ac:dyDescent="0.25">
      <c r="A5" s="3" t="s">
        <v>189</v>
      </c>
      <c r="B5" s="4" t="s">
        <v>5</v>
      </c>
      <c r="C5" s="4" t="s">
        <v>5</v>
      </c>
      <c r="D5" s="4" t="s">
        <v>5</v>
      </c>
    </row>
    <row r="6" spans="1:4" x14ac:dyDescent="0.25">
      <c r="A6" s="2" t="s">
        <v>34</v>
      </c>
      <c r="B6" s="6">
        <v>199836</v>
      </c>
      <c r="C6" s="6">
        <v>209773</v>
      </c>
      <c r="D6" s="4" t="s">
        <v>5</v>
      </c>
    </row>
    <row r="7" spans="1:4" x14ac:dyDescent="0.25">
      <c r="A7" s="3" t="s">
        <v>190</v>
      </c>
      <c r="B7" s="4" t="s">
        <v>5</v>
      </c>
      <c r="C7" s="4" t="s">
        <v>5</v>
      </c>
      <c r="D7" s="4" t="s">
        <v>5</v>
      </c>
    </row>
    <row r="8" spans="1:4" x14ac:dyDescent="0.25">
      <c r="A8" s="2" t="s">
        <v>694</v>
      </c>
      <c r="B8" s="6">
        <v>203784</v>
      </c>
      <c r="C8" s="6">
        <v>216339</v>
      </c>
      <c r="D8" s="4" t="s">
        <v>5</v>
      </c>
    </row>
    <row r="9" spans="1:4" x14ac:dyDescent="0.25">
      <c r="A9" s="3" t="s">
        <v>191</v>
      </c>
      <c r="B9" s="4" t="s">
        <v>5</v>
      </c>
      <c r="C9" s="4" t="s">
        <v>5</v>
      </c>
      <c r="D9" s="4" t="s">
        <v>5</v>
      </c>
    </row>
    <row r="10" spans="1:4" x14ac:dyDescent="0.25">
      <c r="A10" s="2" t="s">
        <v>36</v>
      </c>
      <c r="B10" s="4">
        <v>883</v>
      </c>
      <c r="C10" s="6">
        <v>3168</v>
      </c>
      <c r="D10" s="4" t="s">
        <v>5</v>
      </c>
    </row>
    <row r="11" spans="1:4" x14ac:dyDescent="0.25">
      <c r="A11" s="3" t="s">
        <v>193</v>
      </c>
      <c r="B11" s="4" t="s">
        <v>5</v>
      </c>
      <c r="C11" s="4" t="s">
        <v>5</v>
      </c>
      <c r="D11" s="4" t="s">
        <v>5</v>
      </c>
    </row>
    <row r="12" spans="1:4" x14ac:dyDescent="0.25">
      <c r="A12" s="2" t="s">
        <v>695</v>
      </c>
      <c r="B12" s="6">
        <v>-4831</v>
      </c>
      <c r="C12" s="6">
        <v>-9734</v>
      </c>
      <c r="D12" s="4" t="s">
        <v>5</v>
      </c>
    </row>
    <row r="13" spans="1:4" x14ac:dyDescent="0.25">
      <c r="A13" s="3" t="s">
        <v>203</v>
      </c>
      <c r="B13" s="4" t="s">
        <v>5</v>
      </c>
      <c r="C13" s="4" t="s">
        <v>5</v>
      </c>
      <c r="D13" s="4" t="s">
        <v>5</v>
      </c>
    </row>
    <row r="14" spans="1:4" x14ac:dyDescent="0.25">
      <c r="A14" s="2" t="s">
        <v>696</v>
      </c>
      <c r="B14" s="6">
        <v>1601155</v>
      </c>
      <c r="C14" s="4" t="s">
        <v>5</v>
      </c>
      <c r="D14" s="6">
        <v>1620470</v>
      </c>
    </row>
    <row r="15" spans="1:4" ht="30" x14ac:dyDescent="0.25">
      <c r="A15" s="2" t="s">
        <v>697</v>
      </c>
      <c r="B15" s="4" t="s">
        <v>5</v>
      </c>
      <c r="C15" s="4" t="s">
        <v>5</v>
      </c>
      <c r="D15" s="4" t="s">
        <v>5</v>
      </c>
    </row>
    <row r="16" spans="1:4" x14ac:dyDescent="0.25">
      <c r="A16" s="3" t="s">
        <v>183</v>
      </c>
      <c r="B16" s="4" t="s">
        <v>5</v>
      </c>
      <c r="C16" s="4" t="s">
        <v>5</v>
      </c>
      <c r="D16" s="4" t="s">
        <v>5</v>
      </c>
    </row>
    <row r="17" spans="1:4" x14ac:dyDescent="0.25">
      <c r="A17" s="2" t="s">
        <v>32</v>
      </c>
      <c r="B17" s="6">
        <v>173165</v>
      </c>
      <c r="C17" s="6">
        <v>182636</v>
      </c>
      <c r="D17" s="4" t="s">
        <v>5</v>
      </c>
    </row>
    <row r="18" spans="1:4" x14ac:dyDescent="0.25">
      <c r="A18" s="3" t="s">
        <v>189</v>
      </c>
      <c r="B18" s="4" t="s">
        <v>5</v>
      </c>
      <c r="C18" s="4" t="s">
        <v>5</v>
      </c>
      <c r="D18" s="4" t="s">
        <v>5</v>
      </c>
    </row>
    <row r="19" spans="1:4" x14ac:dyDescent="0.25">
      <c r="A19" s="2" t="s">
        <v>34</v>
      </c>
      <c r="B19" s="6">
        <v>75110</v>
      </c>
      <c r="C19" s="6">
        <v>78121</v>
      </c>
      <c r="D19" s="4" t="s">
        <v>5</v>
      </c>
    </row>
    <row r="20" spans="1:4" x14ac:dyDescent="0.25">
      <c r="A20" s="3" t="s">
        <v>190</v>
      </c>
      <c r="B20" s="4" t="s">
        <v>5</v>
      </c>
      <c r="C20" s="4" t="s">
        <v>5</v>
      </c>
      <c r="D20" s="4" t="s">
        <v>5</v>
      </c>
    </row>
    <row r="21" spans="1:4" x14ac:dyDescent="0.25">
      <c r="A21" s="2" t="s">
        <v>694</v>
      </c>
      <c r="B21" s="6">
        <v>83692</v>
      </c>
      <c r="C21" s="6">
        <v>85187</v>
      </c>
      <c r="D21" s="4" t="s">
        <v>5</v>
      </c>
    </row>
    <row r="22" spans="1:4" x14ac:dyDescent="0.25">
      <c r="A22" s="3" t="s">
        <v>191</v>
      </c>
      <c r="B22" s="4" t="s">
        <v>5</v>
      </c>
      <c r="C22" s="4" t="s">
        <v>5</v>
      </c>
      <c r="D22" s="4" t="s">
        <v>5</v>
      </c>
    </row>
    <row r="23" spans="1:4" x14ac:dyDescent="0.25">
      <c r="A23" s="2" t="s">
        <v>36</v>
      </c>
      <c r="B23" s="4">
        <v>222</v>
      </c>
      <c r="C23" s="6">
        <v>1621</v>
      </c>
      <c r="D23" s="4" t="s">
        <v>5</v>
      </c>
    </row>
    <row r="24" spans="1:4" x14ac:dyDescent="0.25">
      <c r="A24" s="3" t="s">
        <v>193</v>
      </c>
      <c r="B24" s="4" t="s">
        <v>5</v>
      </c>
      <c r="C24" s="4" t="s">
        <v>5</v>
      </c>
      <c r="D24" s="4" t="s">
        <v>5</v>
      </c>
    </row>
    <row r="25" spans="1:4" x14ac:dyDescent="0.25">
      <c r="A25" s="2" t="s">
        <v>695</v>
      </c>
      <c r="B25" s="6">
        <v>-8804</v>
      </c>
      <c r="C25" s="6">
        <v>-8687</v>
      </c>
      <c r="D25" s="4" t="s">
        <v>5</v>
      </c>
    </row>
    <row r="26" spans="1:4" x14ac:dyDescent="0.25">
      <c r="A26" s="3" t="s">
        <v>203</v>
      </c>
      <c r="B26" s="4" t="s">
        <v>5</v>
      </c>
      <c r="C26" s="4" t="s">
        <v>5</v>
      </c>
      <c r="D26" s="4" t="s">
        <v>5</v>
      </c>
    </row>
    <row r="27" spans="1:4" x14ac:dyDescent="0.25">
      <c r="A27" s="2" t="s">
        <v>696</v>
      </c>
      <c r="B27" s="6">
        <v>581417</v>
      </c>
      <c r="C27" s="4" t="s">
        <v>5</v>
      </c>
      <c r="D27" s="6">
        <v>581021</v>
      </c>
    </row>
    <row r="28" spans="1:4" ht="30" x14ac:dyDescent="0.25">
      <c r="A28" s="2" t="s">
        <v>698</v>
      </c>
      <c r="B28" s="4" t="s">
        <v>5</v>
      </c>
      <c r="C28" s="4" t="s">
        <v>5</v>
      </c>
      <c r="D28" s="4" t="s">
        <v>5</v>
      </c>
    </row>
    <row r="29" spans="1:4" x14ac:dyDescent="0.25">
      <c r="A29" s="3" t="s">
        <v>183</v>
      </c>
      <c r="B29" s="4" t="s">
        <v>5</v>
      </c>
      <c r="C29" s="4" t="s">
        <v>5</v>
      </c>
      <c r="D29" s="4" t="s">
        <v>5</v>
      </c>
    </row>
    <row r="30" spans="1:4" x14ac:dyDescent="0.25">
      <c r="A30" s="2" t="s">
        <v>32</v>
      </c>
      <c r="B30" s="6">
        <v>149397</v>
      </c>
      <c r="C30" s="6">
        <v>156174</v>
      </c>
      <c r="D30" s="4" t="s">
        <v>5</v>
      </c>
    </row>
    <row r="31" spans="1:4" x14ac:dyDescent="0.25">
      <c r="A31" s="3" t="s">
        <v>189</v>
      </c>
      <c r="B31" s="4" t="s">
        <v>5</v>
      </c>
      <c r="C31" s="4" t="s">
        <v>5</v>
      </c>
      <c r="D31" s="4" t="s">
        <v>5</v>
      </c>
    </row>
    <row r="32" spans="1:4" x14ac:dyDescent="0.25">
      <c r="A32" s="2" t="s">
        <v>34</v>
      </c>
      <c r="B32" s="6">
        <v>87849</v>
      </c>
      <c r="C32" s="6">
        <v>91734</v>
      </c>
      <c r="D32" s="4" t="s">
        <v>5</v>
      </c>
    </row>
    <row r="33" spans="1:4" x14ac:dyDescent="0.25">
      <c r="A33" s="3" t="s">
        <v>190</v>
      </c>
      <c r="B33" s="4" t="s">
        <v>5</v>
      </c>
      <c r="C33" s="4" t="s">
        <v>5</v>
      </c>
      <c r="D33" s="4" t="s">
        <v>5</v>
      </c>
    </row>
    <row r="34" spans="1:4" x14ac:dyDescent="0.25">
      <c r="A34" s="2" t="s">
        <v>694</v>
      </c>
      <c r="B34" s="6">
        <v>76712</v>
      </c>
      <c r="C34" s="6">
        <v>77215</v>
      </c>
      <c r="D34" s="4" t="s">
        <v>5</v>
      </c>
    </row>
    <row r="35" spans="1:4" x14ac:dyDescent="0.25">
      <c r="A35" s="3" t="s">
        <v>191</v>
      </c>
      <c r="B35" s="4" t="s">
        <v>5</v>
      </c>
      <c r="C35" s="4" t="s">
        <v>5</v>
      </c>
      <c r="D35" s="4" t="s">
        <v>5</v>
      </c>
    </row>
    <row r="36" spans="1:4" x14ac:dyDescent="0.25">
      <c r="A36" s="2" t="s">
        <v>36</v>
      </c>
      <c r="B36" s="4">
        <v>661</v>
      </c>
      <c r="C36" s="6">
        <v>1547</v>
      </c>
      <c r="D36" s="4" t="s">
        <v>5</v>
      </c>
    </row>
    <row r="37" spans="1:4" x14ac:dyDescent="0.25">
      <c r="A37" s="3" t="s">
        <v>193</v>
      </c>
      <c r="B37" s="4" t="s">
        <v>5</v>
      </c>
      <c r="C37" s="4" t="s">
        <v>5</v>
      </c>
      <c r="D37" s="4" t="s">
        <v>5</v>
      </c>
    </row>
    <row r="38" spans="1:4" x14ac:dyDescent="0.25">
      <c r="A38" s="2" t="s">
        <v>695</v>
      </c>
      <c r="B38" s="6">
        <v>10476</v>
      </c>
      <c r="C38" s="6">
        <v>12972</v>
      </c>
      <c r="D38" s="4" t="s">
        <v>5</v>
      </c>
    </row>
    <row r="39" spans="1:4" x14ac:dyDescent="0.25">
      <c r="A39" s="3" t="s">
        <v>203</v>
      </c>
      <c r="B39" s="4" t="s">
        <v>5</v>
      </c>
      <c r="C39" s="4" t="s">
        <v>5</v>
      </c>
      <c r="D39" s="4" t="s">
        <v>5</v>
      </c>
    </row>
    <row r="40" spans="1:4" x14ac:dyDescent="0.25">
      <c r="A40" s="2" t="s">
        <v>696</v>
      </c>
      <c r="B40" s="6">
        <v>747013</v>
      </c>
      <c r="C40" s="4" t="s">
        <v>5</v>
      </c>
      <c r="D40" s="6">
        <v>744936</v>
      </c>
    </row>
    <row r="41" spans="1:4" ht="30" x14ac:dyDescent="0.25">
      <c r="A41" s="2" t="s">
        <v>699</v>
      </c>
      <c r="B41" s="4" t="s">
        <v>5</v>
      </c>
      <c r="C41" s="4" t="s">
        <v>5</v>
      </c>
      <c r="D41" s="4" t="s">
        <v>5</v>
      </c>
    </row>
    <row r="42" spans="1:4" x14ac:dyDescent="0.25">
      <c r="A42" s="3" t="s">
        <v>183</v>
      </c>
      <c r="B42" s="4" t="s">
        <v>5</v>
      </c>
      <c r="C42" s="4" t="s">
        <v>5</v>
      </c>
      <c r="D42" s="4" t="s">
        <v>5</v>
      </c>
    </row>
    <row r="43" spans="1:4" x14ac:dyDescent="0.25">
      <c r="A43" s="2" t="s">
        <v>32</v>
      </c>
      <c r="B43" s="6">
        <v>69875</v>
      </c>
      <c r="C43" s="6">
        <v>72695</v>
      </c>
      <c r="D43" s="4" t="s">
        <v>5</v>
      </c>
    </row>
    <row r="44" spans="1:4" x14ac:dyDescent="0.25">
      <c r="A44" s="3" t="s">
        <v>189</v>
      </c>
      <c r="B44" s="4" t="s">
        <v>5</v>
      </c>
      <c r="C44" s="4" t="s">
        <v>5</v>
      </c>
      <c r="D44" s="4" t="s">
        <v>5</v>
      </c>
    </row>
    <row r="45" spans="1:4" x14ac:dyDescent="0.25">
      <c r="A45" s="2" t="s">
        <v>34</v>
      </c>
      <c r="B45" s="6">
        <v>36808</v>
      </c>
      <c r="C45" s="6">
        <v>39236</v>
      </c>
      <c r="D45" s="4" t="s">
        <v>5</v>
      </c>
    </row>
    <row r="46" spans="1:4" x14ac:dyDescent="0.25">
      <c r="A46" s="3" t="s">
        <v>190</v>
      </c>
      <c r="B46" s="4" t="s">
        <v>5</v>
      </c>
      <c r="C46" s="4" t="s">
        <v>5</v>
      </c>
      <c r="D46" s="4" t="s">
        <v>5</v>
      </c>
    </row>
    <row r="47" spans="1:4" x14ac:dyDescent="0.25">
      <c r="A47" s="2" t="s">
        <v>694</v>
      </c>
      <c r="B47" s="6">
        <v>32615</v>
      </c>
      <c r="C47" s="6">
        <v>37192</v>
      </c>
      <c r="D47" s="4" t="s">
        <v>5</v>
      </c>
    </row>
    <row r="48" spans="1:4" x14ac:dyDescent="0.25">
      <c r="A48" s="3" t="s">
        <v>193</v>
      </c>
      <c r="B48" s="4" t="s">
        <v>5</v>
      </c>
      <c r="C48" s="4" t="s">
        <v>5</v>
      </c>
      <c r="D48" s="4" t="s">
        <v>5</v>
      </c>
    </row>
    <row r="49" spans="1:4" x14ac:dyDescent="0.25">
      <c r="A49" s="2" t="s">
        <v>695</v>
      </c>
      <c r="B49" s="6">
        <v>4193</v>
      </c>
      <c r="C49" s="6">
        <v>2044</v>
      </c>
      <c r="D49" s="4" t="s">
        <v>5</v>
      </c>
    </row>
    <row r="50" spans="1:4" x14ac:dyDescent="0.25">
      <c r="A50" s="3" t="s">
        <v>203</v>
      </c>
      <c r="B50" s="4" t="s">
        <v>5</v>
      </c>
      <c r="C50" s="4" t="s">
        <v>5</v>
      </c>
      <c r="D50" s="4" t="s">
        <v>5</v>
      </c>
    </row>
    <row r="51" spans="1:4" x14ac:dyDescent="0.25">
      <c r="A51" s="2" t="s">
        <v>696</v>
      </c>
      <c r="B51" s="6">
        <v>202359</v>
      </c>
      <c r="C51" s="4" t="s">
        <v>5</v>
      </c>
      <c r="D51" s="6">
        <v>222542</v>
      </c>
    </row>
    <row r="52" spans="1:4" ht="30" x14ac:dyDescent="0.25">
      <c r="A52" s="2" t="s">
        <v>700</v>
      </c>
      <c r="B52" s="4" t="s">
        <v>5</v>
      </c>
      <c r="C52" s="4" t="s">
        <v>5</v>
      </c>
      <c r="D52" s="4" t="s">
        <v>5</v>
      </c>
    </row>
    <row r="53" spans="1:4" x14ac:dyDescent="0.25">
      <c r="A53" s="3" t="s">
        <v>183</v>
      </c>
      <c r="B53" s="4" t="s">
        <v>5</v>
      </c>
      <c r="C53" s="4" t="s">
        <v>5</v>
      </c>
      <c r="D53" s="4" t="s">
        <v>5</v>
      </c>
    </row>
    <row r="54" spans="1:4" x14ac:dyDescent="0.25">
      <c r="A54" s="2" t="s">
        <v>32</v>
      </c>
      <c r="B54" s="4">
        <v>175</v>
      </c>
      <c r="C54" s="4">
        <v>684</v>
      </c>
      <c r="D54" s="4" t="s">
        <v>5</v>
      </c>
    </row>
    <row r="55" spans="1:4" x14ac:dyDescent="0.25">
      <c r="A55" s="3" t="s">
        <v>189</v>
      </c>
      <c r="B55" s="4" t="s">
        <v>5</v>
      </c>
      <c r="C55" s="4" t="s">
        <v>5</v>
      </c>
      <c r="D55" s="4" t="s">
        <v>5</v>
      </c>
    </row>
    <row r="56" spans="1:4" x14ac:dyDescent="0.25">
      <c r="A56" s="2" t="s">
        <v>34</v>
      </c>
      <c r="B56" s="4">
        <v>69</v>
      </c>
      <c r="C56" s="4">
        <v>682</v>
      </c>
      <c r="D56" s="4" t="s">
        <v>5</v>
      </c>
    </row>
    <row r="57" spans="1:4" x14ac:dyDescent="0.25">
      <c r="A57" s="3" t="s">
        <v>190</v>
      </c>
      <c r="B57" s="4" t="s">
        <v>5</v>
      </c>
      <c r="C57" s="4" t="s">
        <v>5</v>
      </c>
      <c r="D57" s="4" t="s">
        <v>5</v>
      </c>
    </row>
    <row r="58" spans="1:4" x14ac:dyDescent="0.25">
      <c r="A58" s="2" t="s">
        <v>694</v>
      </c>
      <c r="B58" s="6">
        <v>10765</v>
      </c>
      <c r="C58" s="6">
        <v>16745</v>
      </c>
      <c r="D58" s="4" t="s">
        <v>5</v>
      </c>
    </row>
    <row r="59" spans="1:4" x14ac:dyDescent="0.25">
      <c r="A59" s="3" t="s">
        <v>193</v>
      </c>
      <c r="B59" s="4" t="s">
        <v>5</v>
      </c>
      <c r="C59" s="4" t="s">
        <v>5</v>
      </c>
      <c r="D59" s="4" t="s">
        <v>5</v>
      </c>
    </row>
    <row r="60" spans="1:4" x14ac:dyDescent="0.25">
      <c r="A60" s="2" t="s">
        <v>695</v>
      </c>
      <c r="B60" s="6">
        <v>-10696</v>
      </c>
      <c r="C60" s="6">
        <v>-16063</v>
      </c>
      <c r="D60" s="4" t="s">
        <v>5</v>
      </c>
    </row>
    <row r="61" spans="1:4" x14ac:dyDescent="0.25">
      <c r="A61" s="3" t="s">
        <v>203</v>
      </c>
      <c r="B61" s="4" t="s">
        <v>5</v>
      </c>
      <c r="C61" s="4" t="s">
        <v>5</v>
      </c>
      <c r="D61" s="4" t="s">
        <v>5</v>
      </c>
    </row>
    <row r="62" spans="1:4" x14ac:dyDescent="0.25">
      <c r="A62" s="2" t="s">
        <v>696</v>
      </c>
      <c r="B62" s="8">
        <v>70366</v>
      </c>
      <c r="C62" s="4" t="s">
        <v>5</v>
      </c>
      <c r="D62" s="8">
        <v>7197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01</v>
      </c>
      <c r="B1" s="7" t="s">
        <v>1</v>
      </c>
      <c r="C1" s="7"/>
    </row>
    <row r="2" spans="1:3" ht="30" x14ac:dyDescent="0.25">
      <c r="A2" s="1" t="s">
        <v>57</v>
      </c>
      <c r="B2" s="1" t="s">
        <v>2</v>
      </c>
      <c r="C2" s="1" t="s">
        <v>30</v>
      </c>
    </row>
    <row r="3" spans="1:3" x14ac:dyDescent="0.25">
      <c r="A3" s="3" t="s">
        <v>702</v>
      </c>
      <c r="B3" s="4" t="s">
        <v>5</v>
      </c>
      <c r="C3" s="4" t="s">
        <v>5</v>
      </c>
    </row>
    <row r="4" spans="1:3" ht="30" x14ac:dyDescent="0.25">
      <c r="A4" s="2" t="s">
        <v>208</v>
      </c>
      <c r="B4" s="6">
        <v>169747</v>
      </c>
      <c r="C4" s="6">
        <v>165767</v>
      </c>
    </row>
    <row r="5" spans="1:3" ht="30" x14ac:dyDescent="0.25">
      <c r="A5" s="2" t="s">
        <v>703</v>
      </c>
      <c r="B5" s="4" t="s">
        <v>99</v>
      </c>
      <c r="C5" s="4" t="s">
        <v>99</v>
      </c>
    </row>
    <row r="6" spans="1:3" x14ac:dyDescent="0.25">
      <c r="A6" s="2" t="s">
        <v>704</v>
      </c>
      <c r="B6" s="4" t="s">
        <v>99</v>
      </c>
      <c r="C6" s="4" t="s">
        <v>99</v>
      </c>
    </row>
    <row r="7" spans="1:3" ht="30" x14ac:dyDescent="0.25">
      <c r="A7" s="2" t="s">
        <v>211</v>
      </c>
      <c r="B7" s="6">
        <v>169747</v>
      </c>
      <c r="C7" s="6">
        <v>16576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9</v>
      </c>
      <c r="B1" s="7" t="s">
        <v>1</v>
      </c>
      <c r="C1" s="7"/>
    </row>
    <row r="2" spans="1:3" ht="30" x14ac:dyDescent="0.25">
      <c r="A2" s="1" t="s">
        <v>57</v>
      </c>
      <c r="B2" s="1" t="s">
        <v>2</v>
      </c>
      <c r="C2" s="1" t="s">
        <v>30</v>
      </c>
    </row>
    <row r="3" spans="1:3" ht="30" x14ac:dyDescent="0.25">
      <c r="A3" s="3" t="s">
        <v>60</v>
      </c>
      <c r="B3" s="4" t="s">
        <v>5</v>
      </c>
      <c r="C3" s="4" t="s">
        <v>5</v>
      </c>
    </row>
    <row r="4" spans="1:3" x14ac:dyDescent="0.25">
      <c r="A4" s="2" t="s">
        <v>44</v>
      </c>
      <c r="B4" s="8">
        <v>14923</v>
      </c>
      <c r="C4" s="8">
        <v>-30624</v>
      </c>
    </row>
    <row r="5" spans="1:3" x14ac:dyDescent="0.25">
      <c r="A5" s="3" t="s">
        <v>61</v>
      </c>
      <c r="B5" s="4" t="s">
        <v>5</v>
      </c>
      <c r="C5" s="4" t="s">
        <v>5</v>
      </c>
    </row>
    <row r="6" spans="1:3" ht="30" x14ac:dyDescent="0.25">
      <c r="A6" s="2" t="s">
        <v>62</v>
      </c>
      <c r="B6" s="6">
        <v>-20715</v>
      </c>
      <c r="C6" s="6">
        <v>11758</v>
      </c>
    </row>
    <row r="7" spans="1:3" ht="60" x14ac:dyDescent="0.25">
      <c r="A7" s="2" t="s">
        <v>63</v>
      </c>
      <c r="B7" s="6">
        <v>6293</v>
      </c>
      <c r="C7" s="6">
        <v>-3648</v>
      </c>
    </row>
    <row r="8" spans="1:3" x14ac:dyDescent="0.25">
      <c r="A8" s="2" t="s">
        <v>64</v>
      </c>
      <c r="B8" s="4">
        <v>501</v>
      </c>
      <c r="C8" s="6">
        <v>-22514</v>
      </c>
    </row>
    <row r="9" spans="1:3" ht="30" x14ac:dyDescent="0.25">
      <c r="A9" s="2" t="s">
        <v>65</v>
      </c>
      <c r="B9" s="4">
        <v>464</v>
      </c>
      <c r="C9" s="4">
        <v>-505</v>
      </c>
    </row>
    <row r="10" spans="1:3" ht="30" x14ac:dyDescent="0.25">
      <c r="A10" s="2" t="s">
        <v>66</v>
      </c>
      <c r="B10" s="8">
        <v>965</v>
      </c>
      <c r="C10" s="8">
        <v>-230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7" t="s">
        <v>705</v>
      </c>
      <c r="B1" s="7" t="s">
        <v>1</v>
      </c>
      <c r="C1" s="7"/>
    </row>
    <row r="2" spans="1:3" x14ac:dyDescent="0.25">
      <c r="A2" s="7"/>
      <c r="B2" s="1" t="s">
        <v>2</v>
      </c>
      <c r="C2" s="1" t="s">
        <v>30</v>
      </c>
    </row>
    <row r="3" spans="1:3" ht="30" x14ac:dyDescent="0.25">
      <c r="A3" s="2" t="s">
        <v>706</v>
      </c>
      <c r="B3" s="4" t="s">
        <v>5</v>
      </c>
      <c r="C3" s="4" t="s">
        <v>5</v>
      </c>
    </row>
    <row r="4" spans="1:3" ht="45" x14ac:dyDescent="0.25">
      <c r="A4" s="3" t="s">
        <v>707</v>
      </c>
      <c r="B4" s="4" t="s">
        <v>5</v>
      </c>
      <c r="C4" s="4" t="s">
        <v>5</v>
      </c>
    </row>
    <row r="5" spans="1:3" ht="30" x14ac:dyDescent="0.25">
      <c r="A5" s="2" t="s">
        <v>708</v>
      </c>
      <c r="B5" s="6">
        <v>3974000</v>
      </c>
      <c r="C5" s="6">
        <v>3391000</v>
      </c>
    </row>
    <row r="6" spans="1:3" ht="30" x14ac:dyDescent="0.25">
      <c r="A6" s="2" t="s">
        <v>709</v>
      </c>
      <c r="B6" s="6">
        <v>3856000</v>
      </c>
      <c r="C6" s="6">
        <v>7932000</v>
      </c>
    </row>
    <row r="7" spans="1:3" x14ac:dyDescent="0.25">
      <c r="A7" s="2" t="s">
        <v>710</v>
      </c>
      <c r="B7" s="4" t="s">
        <v>5</v>
      </c>
      <c r="C7" s="4" t="s">
        <v>5</v>
      </c>
    </row>
    <row r="8" spans="1:3" ht="45" x14ac:dyDescent="0.25">
      <c r="A8" s="3" t="s">
        <v>707</v>
      </c>
      <c r="B8" s="4" t="s">
        <v>5</v>
      </c>
      <c r="C8" s="4" t="s">
        <v>5</v>
      </c>
    </row>
    <row r="9" spans="1:3" ht="30" x14ac:dyDescent="0.25">
      <c r="A9" s="2" t="s">
        <v>708</v>
      </c>
      <c r="B9" s="6">
        <v>19913000</v>
      </c>
      <c r="C9" s="6">
        <v>15140000</v>
      </c>
    </row>
    <row r="10" spans="1:3" ht="30" x14ac:dyDescent="0.25">
      <c r="A10" s="2" t="s">
        <v>709</v>
      </c>
      <c r="B10" s="6">
        <v>5741000</v>
      </c>
      <c r="C10" s="6">
        <v>1051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2.85546875" bestFit="1" customWidth="1"/>
    <col min="3" max="3" width="11.85546875" bestFit="1" customWidth="1"/>
    <col min="4" max="4" width="12" bestFit="1" customWidth="1"/>
  </cols>
  <sheetData>
    <row r="1" spans="1:4" ht="30" customHeight="1" x14ac:dyDescent="0.25">
      <c r="A1" s="7" t="s">
        <v>711</v>
      </c>
      <c r="B1" s="7" t="s">
        <v>1</v>
      </c>
      <c r="C1" s="7"/>
      <c r="D1" s="1"/>
    </row>
    <row r="2" spans="1:4" x14ac:dyDescent="0.25">
      <c r="A2" s="7"/>
      <c r="B2" s="1" t="s">
        <v>2</v>
      </c>
      <c r="C2" s="1" t="s">
        <v>30</v>
      </c>
      <c r="D2" s="1" t="s">
        <v>70</v>
      </c>
    </row>
    <row r="3" spans="1:4" ht="45" x14ac:dyDescent="0.25">
      <c r="A3" s="3" t="s">
        <v>707</v>
      </c>
      <c r="B3" s="4" t="s">
        <v>5</v>
      </c>
      <c r="C3" s="4" t="s">
        <v>5</v>
      </c>
      <c r="D3" s="4" t="s">
        <v>5</v>
      </c>
    </row>
    <row r="4" spans="1:4" x14ac:dyDescent="0.25">
      <c r="A4" s="2" t="s">
        <v>712</v>
      </c>
      <c r="B4" s="6">
        <v>5633427</v>
      </c>
      <c r="C4" s="4" t="s">
        <v>5</v>
      </c>
      <c r="D4" s="4" t="s">
        <v>5</v>
      </c>
    </row>
    <row r="5" spans="1:4" x14ac:dyDescent="0.25">
      <c r="A5" s="2" t="s">
        <v>713</v>
      </c>
      <c r="B5" s="6">
        <v>7634578</v>
      </c>
      <c r="C5" s="4" t="s">
        <v>5</v>
      </c>
      <c r="D5" s="6">
        <v>8829618</v>
      </c>
    </row>
    <row r="6" spans="1:4" x14ac:dyDescent="0.25">
      <c r="A6" s="2" t="s">
        <v>714</v>
      </c>
      <c r="B6" s="4" t="s">
        <v>99</v>
      </c>
      <c r="C6" s="4" t="s">
        <v>5</v>
      </c>
      <c r="D6" s="4" t="s">
        <v>5</v>
      </c>
    </row>
    <row r="7" spans="1:4" x14ac:dyDescent="0.25">
      <c r="A7" s="2" t="s">
        <v>715</v>
      </c>
      <c r="B7" s="8">
        <v>0</v>
      </c>
      <c r="C7" s="4" t="s">
        <v>5</v>
      </c>
      <c r="D7" s="4" t="s">
        <v>5</v>
      </c>
    </row>
    <row r="8" spans="1:4" ht="30" x14ac:dyDescent="0.25">
      <c r="A8" s="2" t="s">
        <v>716</v>
      </c>
      <c r="B8" s="4" t="s">
        <v>5</v>
      </c>
      <c r="C8" s="4" t="s">
        <v>5</v>
      </c>
      <c r="D8" s="4" t="s">
        <v>5</v>
      </c>
    </row>
    <row r="9" spans="1:4" ht="45" x14ac:dyDescent="0.25">
      <c r="A9" s="3" t="s">
        <v>707</v>
      </c>
      <c r="B9" s="4" t="s">
        <v>5</v>
      </c>
      <c r="C9" s="4" t="s">
        <v>5</v>
      </c>
      <c r="D9" s="4" t="s">
        <v>5</v>
      </c>
    </row>
    <row r="10" spans="1:4" x14ac:dyDescent="0.25">
      <c r="A10" s="2" t="s">
        <v>717</v>
      </c>
      <c r="B10" s="4" t="s">
        <v>718</v>
      </c>
      <c r="C10" s="4" t="s">
        <v>5</v>
      </c>
      <c r="D10" s="4" t="s">
        <v>5</v>
      </c>
    </row>
    <row r="11" spans="1:4" x14ac:dyDescent="0.25">
      <c r="A11" s="2" t="s">
        <v>719</v>
      </c>
      <c r="B11" s="4" t="s">
        <v>5</v>
      </c>
      <c r="C11" s="4" t="s">
        <v>5</v>
      </c>
      <c r="D11" s="4" t="s">
        <v>5</v>
      </c>
    </row>
    <row r="12" spans="1:4" ht="45" x14ac:dyDescent="0.25">
      <c r="A12" s="3" t="s">
        <v>707</v>
      </c>
      <c r="B12" s="4" t="s">
        <v>5</v>
      </c>
      <c r="C12" s="4" t="s">
        <v>5</v>
      </c>
      <c r="D12" s="4" t="s">
        <v>5</v>
      </c>
    </row>
    <row r="13" spans="1:4" x14ac:dyDescent="0.25">
      <c r="A13" s="2" t="s">
        <v>720</v>
      </c>
      <c r="B13" s="4" t="s">
        <v>5</v>
      </c>
      <c r="C13" s="75">
        <v>5.0000000000000001E-3</v>
      </c>
      <c r="D13" s="4" t="s">
        <v>5</v>
      </c>
    </row>
    <row r="14" spans="1:4" x14ac:dyDescent="0.25">
      <c r="A14" s="2" t="s">
        <v>721</v>
      </c>
      <c r="B14" s="4" t="s">
        <v>5</v>
      </c>
      <c r="C14" s="75">
        <v>0.73</v>
      </c>
      <c r="D14" s="4" t="s">
        <v>5</v>
      </c>
    </row>
    <row r="15" spans="1:4" x14ac:dyDescent="0.25">
      <c r="A15" s="2" t="s">
        <v>722</v>
      </c>
      <c r="B15" s="4" t="s">
        <v>5</v>
      </c>
      <c r="C15" s="75">
        <v>0.89</v>
      </c>
      <c r="D15" s="4" t="s">
        <v>5</v>
      </c>
    </row>
    <row r="16" spans="1:4" x14ac:dyDescent="0.25">
      <c r="A16" s="2" t="s">
        <v>723</v>
      </c>
      <c r="B16" s="4" t="s">
        <v>5</v>
      </c>
      <c r="C16" s="75">
        <v>0</v>
      </c>
      <c r="D16" s="4" t="s">
        <v>5</v>
      </c>
    </row>
    <row r="17" spans="1:4" ht="30" x14ac:dyDescent="0.25">
      <c r="A17" s="2" t="s">
        <v>724</v>
      </c>
      <c r="B17" s="4" t="s">
        <v>5</v>
      </c>
      <c r="C17" s="4">
        <v>3.39</v>
      </c>
      <c r="D17" s="4" t="s">
        <v>5</v>
      </c>
    </row>
    <row r="18" spans="1:4" x14ac:dyDescent="0.25">
      <c r="A18" s="2" t="s">
        <v>725</v>
      </c>
      <c r="B18" s="6">
        <v>300000</v>
      </c>
      <c r="C18" s="4" t="s">
        <v>5</v>
      </c>
      <c r="D18" s="4" t="s">
        <v>5</v>
      </c>
    </row>
    <row r="19" spans="1:4" ht="30" x14ac:dyDescent="0.25">
      <c r="A19" s="2" t="s">
        <v>726</v>
      </c>
      <c r="B19" s="4" t="s">
        <v>727</v>
      </c>
      <c r="C19" s="4" t="s">
        <v>5</v>
      </c>
      <c r="D19" s="4" t="s">
        <v>5</v>
      </c>
    </row>
    <row r="20" spans="1:4" x14ac:dyDescent="0.25">
      <c r="A20" s="2" t="s">
        <v>728</v>
      </c>
      <c r="B20" s="4" t="s">
        <v>5</v>
      </c>
      <c r="C20" s="4" t="s">
        <v>5</v>
      </c>
      <c r="D20" s="4" t="s">
        <v>5</v>
      </c>
    </row>
    <row r="21" spans="1:4" ht="45" x14ac:dyDescent="0.25">
      <c r="A21" s="3" t="s">
        <v>707</v>
      </c>
      <c r="B21" s="4" t="s">
        <v>5</v>
      </c>
      <c r="C21" s="4" t="s">
        <v>5</v>
      </c>
      <c r="D21" s="4" t="s">
        <v>5</v>
      </c>
    </row>
    <row r="22" spans="1:4" x14ac:dyDescent="0.25">
      <c r="A22" s="2" t="s">
        <v>714</v>
      </c>
      <c r="B22" s="4">
        <v>0</v>
      </c>
      <c r="C22" s="4">
        <v>0</v>
      </c>
      <c r="D22" s="4" t="s">
        <v>5</v>
      </c>
    </row>
    <row r="23" spans="1:4" x14ac:dyDescent="0.25">
      <c r="A23" s="2" t="s">
        <v>729</v>
      </c>
      <c r="B23" s="4" t="s">
        <v>5</v>
      </c>
      <c r="C23" s="4" t="s">
        <v>5</v>
      </c>
      <c r="D23" s="4" t="s">
        <v>5</v>
      </c>
    </row>
    <row r="24" spans="1:4" ht="45" x14ac:dyDescent="0.25">
      <c r="A24" s="3" t="s">
        <v>707</v>
      </c>
      <c r="B24" s="4" t="s">
        <v>5</v>
      </c>
      <c r="C24" s="4" t="s">
        <v>5</v>
      </c>
      <c r="D24" s="4" t="s">
        <v>5</v>
      </c>
    </row>
    <row r="25" spans="1:4" x14ac:dyDescent="0.25">
      <c r="A25" s="2" t="s">
        <v>712</v>
      </c>
      <c r="B25" s="6">
        <v>82000</v>
      </c>
      <c r="C25" s="4" t="s">
        <v>5</v>
      </c>
      <c r="D25" s="4" t="s">
        <v>5</v>
      </c>
    </row>
    <row r="26" spans="1:4" x14ac:dyDescent="0.25">
      <c r="A26" s="2" t="s">
        <v>713</v>
      </c>
      <c r="B26" s="6">
        <v>640000</v>
      </c>
      <c r="C26" s="4" t="s">
        <v>5</v>
      </c>
      <c r="D26" s="6">
        <v>688000</v>
      </c>
    </row>
    <row r="27" spans="1:4" x14ac:dyDescent="0.25">
      <c r="A27" s="2" t="s">
        <v>725</v>
      </c>
      <c r="B27" s="6">
        <v>700000</v>
      </c>
      <c r="C27" s="4" t="s">
        <v>5</v>
      </c>
      <c r="D27" s="4" t="s">
        <v>5</v>
      </c>
    </row>
    <row r="28" spans="1:4" ht="30" x14ac:dyDescent="0.25">
      <c r="A28" s="2" t="s">
        <v>726</v>
      </c>
      <c r="B28" s="4" t="s">
        <v>730</v>
      </c>
      <c r="C28" s="4" t="s">
        <v>5</v>
      </c>
      <c r="D28" s="4" t="s">
        <v>5</v>
      </c>
    </row>
    <row r="29" spans="1:4" x14ac:dyDescent="0.25">
      <c r="A29" s="2" t="s">
        <v>714</v>
      </c>
      <c r="B29" s="4" t="s">
        <v>99</v>
      </c>
      <c r="C29" s="4" t="s">
        <v>5</v>
      </c>
      <c r="D29" s="4" t="s">
        <v>5</v>
      </c>
    </row>
    <row r="30" spans="1:4" ht="30" x14ac:dyDescent="0.25">
      <c r="A30" s="2" t="s">
        <v>731</v>
      </c>
      <c r="B30" s="4" t="s">
        <v>5</v>
      </c>
      <c r="C30" s="4" t="s">
        <v>5</v>
      </c>
      <c r="D30" s="4" t="s">
        <v>5</v>
      </c>
    </row>
    <row r="31" spans="1:4" ht="45" x14ac:dyDescent="0.25">
      <c r="A31" s="3" t="s">
        <v>707</v>
      </c>
      <c r="B31" s="4" t="s">
        <v>5</v>
      </c>
      <c r="C31" s="4" t="s">
        <v>5</v>
      </c>
      <c r="D31" s="4" t="s">
        <v>5</v>
      </c>
    </row>
    <row r="32" spans="1:4" x14ac:dyDescent="0.25">
      <c r="A32" s="2" t="s">
        <v>712</v>
      </c>
      <c r="B32" s="4">
        <v>0</v>
      </c>
      <c r="C32" s="4" t="s">
        <v>5</v>
      </c>
      <c r="D32" s="4" t="s">
        <v>5</v>
      </c>
    </row>
    <row r="33" spans="1:4" x14ac:dyDescent="0.25">
      <c r="A33" s="2" t="s">
        <v>713</v>
      </c>
      <c r="B33" s="6">
        <v>11644845</v>
      </c>
      <c r="C33" s="4" t="s">
        <v>5</v>
      </c>
      <c r="D33" s="6">
        <v>11675782</v>
      </c>
    </row>
    <row r="34" spans="1:4" x14ac:dyDescent="0.25">
      <c r="A34" s="2" t="s">
        <v>725</v>
      </c>
      <c r="B34" s="6">
        <v>6000000</v>
      </c>
      <c r="C34" s="4" t="s">
        <v>5</v>
      </c>
      <c r="D34" s="4" t="s">
        <v>5</v>
      </c>
    </row>
    <row r="35" spans="1:4" ht="30" x14ac:dyDescent="0.25">
      <c r="A35" s="2" t="s">
        <v>726</v>
      </c>
      <c r="B35" s="4" t="s">
        <v>732</v>
      </c>
      <c r="C35" s="4" t="s">
        <v>5</v>
      </c>
      <c r="D35" s="4" t="s">
        <v>5</v>
      </c>
    </row>
    <row r="36" spans="1:4" x14ac:dyDescent="0.25">
      <c r="A36" s="2" t="s">
        <v>714</v>
      </c>
      <c r="B36" s="4" t="s">
        <v>99</v>
      </c>
      <c r="C36" s="4" t="s">
        <v>5</v>
      </c>
      <c r="D36" s="4" t="s">
        <v>5</v>
      </c>
    </row>
    <row r="37" spans="1:4" ht="30" x14ac:dyDescent="0.25">
      <c r="A37" s="2" t="s">
        <v>733</v>
      </c>
      <c r="B37" s="4" t="s">
        <v>5</v>
      </c>
      <c r="C37" s="4" t="s">
        <v>5</v>
      </c>
      <c r="D37" s="4" t="s">
        <v>5</v>
      </c>
    </row>
    <row r="38" spans="1:4" ht="45" x14ac:dyDescent="0.25">
      <c r="A38" s="3" t="s">
        <v>707</v>
      </c>
      <c r="B38" s="4" t="s">
        <v>5</v>
      </c>
      <c r="C38" s="4" t="s">
        <v>5</v>
      </c>
      <c r="D38" s="4" t="s">
        <v>5</v>
      </c>
    </row>
    <row r="39" spans="1:4" ht="30" x14ac:dyDescent="0.25">
      <c r="A39" s="2" t="s">
        <v>724</v>
      </c>
      <c r="B39" s="9">
        <v>3.19</v>
      </c>
      <c r="C39" s="4" t="s">
        <v>5</v>
      </c>
      <c r="D39" s="9">
        <v>2.95</v>
      </c>
    </row>
    <row r="40" spans="1:4" x14ac:dyDescent="0.25">
      <c r="A40" s="2" t="s">
        <v>714</v>
      </c>
      <c r="B40" s="4" t="s">
        <v>99</v>
      </c>
      <c r="C40" s="4" t="s">
        <v>5</v>
      </c>
      <c r="D40" s="4" t="s">
        <v>5</v>
      </c>
    </row>
    <row r="41" spans="1:4" x14ac:dyDescent="0.25">
      <c r="A41" s="2" t="s">
        <v>725</v>
      </c>
      <c r="B41" s="8">
        <v>3000000</v>
      </c>
      <c r="C41" s="4" t="s">
        <v>5</v>
      </c>
      <c r="D41" s="4" t="s">
        <v>5</v>
      </c>
    </row>
    <row r="42" spans="1:4" ht="30" x14ac:dyDescent="0.25">
      <c r="A42" s="2" t="s">
        <v>726</v>
      </c>
      <c r="B42" s="4" t="s">
        <v>730</v>
      </c>
      <c r="C42" s="4" t="s">
        <v>5</v>
      </c>
      <c r="D42" s="4" t="s">
        <v>5</v>
      </c>
    </row>
    <row r="43" spans="1:4" x14ac:dyDescent="0.25">
      <c r="A43" s="2" t="s">
        <v>714</v>
      </c>
      <c r="B43" s="4">
        <v>0</v>
      </c>
      <c r="C43" s="4">
        <v>0</v>
      </c>
      <c r="D43" s="4" t="s">
        <v>5</v>
      </c>
    </row>
    <row r="44" spans="1:4" x14ac:dyDescent="0.25">
      <c r="A44" s="2" t="s">
        <v>734</v>
      </c>
      <c r="B44" s="4" t="s">
        <v>735</v>
      </c>
      <c r="C44" s="4" t="s">
        <v>5</v>
      </c>
      <c r="D44"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36</v>
      </c>
      <c r="B1" s="1" t="s">
        <v>1</v>
      </c>
    </row>
    <row r="2" spans="1:2" x14ac:dyDescent="0.25">
      <c r="A2" s="7"/>
      <c r="B2" s="1" t="s">
        <v>2</v>
      </c>
    </row>
    <row r="3" spans="1:2" x14ac:dyDescent="0.25">
      <c r="A3" s="3" t="s">
        <v>737</v>
      </c>
      <c r="B3" s="4" t="s">
        <v>5</v>
      </c>
    </row>
    <row r="4" spans="1:2" x14ac:dyDescent="0.25">
      <c r="A4" s="2" t="s">
        <v>738</v>
      </c>
      <c r="B4" s="6">
        <v>8829618</v>
      </c>
    </row>
    <row r="5" spans="1:2" x14ac:dyDescent="0.25">
      <c r="A5" s="2" t="s">
        <v>221</v>
      </c>
      <c r="B5" s="4" t="s">
        <v>99</v>
      </c>
    </row>
    <row r="6" spans="1:2" x14ac:dyDescent="0.25">
      <c r="A6" s="2" t="s">
        <v>222</v>
      </c>
      <c r="B6" s="6">
        <v>-568290</v>
      </c>
    </row>
    <row r="7" spans="1:2" x14ac:dyDescent="0.25">
      <c r="A7" s="2" t="s">
        <v>224</v>
      </c>
      <c r="B7" s="6">
        <v>-626750</v>
      </c>
    </row>
    <row r="8" spans="1:2" x14ac:dyDescent="0.25">
      <c r="A8" s="2" t="s">
        <v>227</v>
      </c>
      <c r="B8" s="6">
        <v>7634578</v>
      </c>
    </row>
    <row r="9" spans="1:2" x14ac:dyDescent="0.25">
      <c r="A9" s="2" t="s">
        <v>729</v>
      </c>
      <c r="B9" s="4" t="s">
        <v>5</v>
      </c>
    </row>
    <row r="10" spans="1:2" x14ac:dyDescent="0.25">
      <c r="A10" s="3" t="s">
        <v>737</v>
      </c>
      <c r="B10" s="4" t="s">
        <v>5</v>
      </c>
    </row>
    <row r="11" spans="1:2" x14ac:dyDescent="0.25">
      <c r="A11" s="2" t="s">
        <v>738</v>
      </c>
      <c r="B11" s="6">
        <v>688000</v>
      </c>
    </row>
    <row r="12" spans="1:2" x14ac:dyDescent="0.25">
      <c r="A12" s="2" t="s">
        <v>221</v>
      </c>
      <c r="B12" s="4" t="s">
        <v>99</v>
      </c>
    </row>
    <row r="13" spans="1:2" x14ac:dyDescent="0.25">
      <c r="A13" s="2" t="s">
        <v>222</v>
      </c>
      <c r="B13" s="6">
        <v>-12000</v>
      </c>
    </row>
    <row r="14" spans="1:2" x14ac:dyDescent="0.25">
      <c r="A14" s="2" t="s">
        <v>224</v>
      </c>
      <c r="B14" s="6">
        <v>-36000</v>
      </c>
    </row>
    <row r="15" spans="1:2" x14ac:dyDescent="0.25">
      <c r="A15" s="2" t="s">
        <v>227</v>
      </c>
      <c r="B15" s="6">
        <v>640000</v>
      </c>
    </row>
    <row r="16" spans="1:2" ht="30" x14ac:dyDescent="0.25">
      <c r="A16" s="2" t="s">
        <v>731</v>
      </c>
      <c r="B16" s="4" t="s">
        <v>5</v>
      </c>
    </row>
    <row r="17" spans="1:2" x14ac:dyDescent="0.25">
      <c r="A17" s="3" t="s">
        <v>737</v>
      </c>
      <c r="B17" s="4" t="s">
        <v>5</v>
      </c>
    </row>
    <row r="18" spans="1:2" x14ac:dyDescent="0.25">
      <c r="A18" s="2" t="s">
        <v>738</v>
      </c>
      <c r="B18" s="6">
        <v>11675782</v>
      </c>
    </row>
    <row r="19" spans="1:2" x14ac:dyDescent="0.25">
      <c r="A19" s="2" t="s">
        <v>221</v>
      </c>
      <c r="B19" s="4" t="s">
        <v>99</v>
      </c>
    </row>
    <row r="20" spans="1:2" x14ac:dyDescent="0.25">
      <c r="A20" s="2" t="s">
        <v>222</v>
      </c>
      <c r="B20" s="4" t="s">
        <v>99</v>
      </c>
    </row>
    <row r="21" spans="1:2" x14ac:dyDescent="0.25">
      <c r="A21" s="2" t="s">
        <v>224</v>
      </c>
      <c r="B21" s="6">
        <v>-30937</v>
      </c>
    </row>
    <row r="22" spans="1:2" x14ac:dyDescent="0.25">
      <c r="A22" s="2" t="s">
        <v>227</v>
      </c>
      <c r="B22" s="6">
        <v>1164484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739</v>
      </c>
      <c r="B1" s="1" t="s">
        <v>1</v>
      </c>
    </row>
    <row r="2" spans="1:2" ht="30" x14ac:dyDescent="0.25">
      <c r="A2" s="1" t="s">
        <v>110</v>
      </c>
      <c r="B2" s="1" t="s">
        <v>2</v>
      </c>
    </row>
    <row r="3" spans="1:2" ht="30" x14ac:dyDescent="0.25">
      <c r="A3" s="3" t="s">
        <v>740</v>
      </c>
      <c r="B3" s="4" t="s">
        <v>5</v>
      </c>
    </row>
    <row r="4" spans="1:2" x14ac:dyDescent="0.25">
      <c r="A4" s="2" t="s">
        <v>738</v>
      </c>
      <c r="B4" s="6">
        <v>8829618</v>
      </c>
    </row>
    <row r="5" spans="1:2" x14ac:dyDescent="0.25">
      <c r="A5" s="2" t="s">
        <v>741</v>
      </c>
      <c r="B5" s="4" t="s">
        <v>99</v>
      </c>
    </row>
    <row r="6" spans="1:2" x14ac:dyDescent="0.25">
      <c r="A6" s="2" t="s">
        <v>742</v>
      </c>
      <c r="B6" s="6">
        <v>-568290</v>
      </c>
    </row>
    <row r="7" spans="1:2" x14ac:dyDescent="0.25">
      <c r="A7" s="2" t="s">
        <v>743</v>
      </c>
      <c r="B7" s="6">
        <v>-626750</v>
      </c>
    </row>
    <row r="8" spans="1:2" x14ac:dyDescent="0.25">
      <c r="A8" s="2" t="s">
        <v>227</v>
      </c>
      <c r="B8" s="6">
        <v>7634578</v>
      </c>
    </row>
    <row r="9" spans="1:2" x14ac:dyDescent="0.25">
      <c r="A9" s="2" t="s">
        <v>243</v>
      </c>
      <c r="B9" s="6">
        <v>5633427</v>
      </c>
    </row>
    <row r="10" spans="1:2" ht="30" x14ac:dyDescent="0.25">
      <c r="A10" s="2" t="s">
        <v>744</v>
      </c>
      <c r="B10" s="9">
        <v>4.83</v>
      </c>
    </row>
    <row r="11" spans="1:2" x14ac:dyDescent="0.25">
      <c r="A11" s="2" t="s">
        <v>745</v>
      </c>
      <c r="B11" s="4" t="s">
        <v>99</v>
      </c>
    </row>
    <row r="12" spans="1:2" x14ac:dyDescent="0.25">
      <c r="A12" s="2" t="s">
        <v>746</v>
      </c>
      <c r="B12" s="9">
        <v>4.24</v>
      </c>
    </row>
    <row r="13" spans="1:2" x14ac:dyDescent="0.25">
      <c r="A13" s="2" t="s">
        <v>747</v>
      </c>
      <c r="B13" s="9">
        <v>8.59</v>
      </c>
    </row>
    <row r="14" spans="1:2" ht="30" x14ac:dyDescent="0.25">
      <c r="A14" s="2" t="s">
        <v>748</v>
      </c>
      <c r="B14" s="9">
        <v>4.5599999999999996</v>
      </c>
    </row>
    <row r="15" spans="1:2" ht="30" x14ac:dyDescent="0.25">
      <c r="A15" s="2" t="s">
        <v>749</v>
      </c>
      <c r="B15" s="9">
        <v>4.16</v>
      </c>
    </row>
    <row r="16" spans="1:2" ht="30" x14ac:dyDescent="0.25">
      <c r="A16" s="2" t="s">
        <v>750</v>
      </c>
      <c r="B16" s="4" t="s">
        <v>751</v>
      </c>
    </row>
    <row r="17" spans="1:2" ht="30" x14ac:dyDescent="0.25">
      <c r="A17" s="2" t="s">
        <v>752</v>
      </c>
      <c r="B17" s="4" t="s">
        <v>753</v>
      </c>
    </row>
    <row r="18" spans="1:2" x14ac:dyDescent="0.25">
      <c r="A18" s="2" t="s">
        <v>754</v>
      </c>
      <c r="B18" s="8">
        <v>2370</v>
      </c>
    </row>
    <row r="19" spans="1:2" ht="30" x14ac:dyDescent="0.25">
      <c r="A19" s="2" t="s">
        <v>755</v>
      </c>
      <c r="B19" s="6">
        <v>21110</v>
      </c>
    </row>
    <row r="20" spans="1:2" ht="30" x14ac:dyDescent="0.25">
      <c r="A20" s="2" t="s">
        <v>756</v>
      </c>
      <c r="B20" s="8">
        <v>1834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757</v>
      </c>
      <c r="B1" s="1" t="s">
        <v>1</v>
      </c>
    </row>
    <row r="2" spans="1:2" x14ac:dyDescent="0.25">
      <c r="A2" s="7"/>
      <c r="B2" s="1" t="s">
        <v>2</v>
      </c>
    </row>
    <row r="3" spans="1:2" ht="30" x14ac:dyDescent="0.25">
      <c r="A3" s="2" t="s">
        <v>733</v>
      </c>
      <c r="B3" s="4" t="s">
        <v>5</v>
      </c>
    </row>
    <row r="4" spans="1:2" x14ac:dyDescent="0.25">
      <c r="A4" s="3" t="s">
        <v>737</v>
      </c>
      <c r="B4" s="4" t="s">
        <v>5</v>
      </c>
    </row>
    <row r="5" spans="1:2" x14ac:dyDescent="0.25">
      <c r="A5" s="2" t="s">
        <v>758</v>
      </c>
      <c r="B5" s="6">
        <v>2784826</v>
      </c>
    </row>
    <row r="6" spans="1:2" x14ac:dyDescent="0.25">
      <c r="A6" s="2" t="s">
        <v>741</v>
      </c>
      <c r="B6" s="4" t="s">
        <v>99</v>
      </c>
    </row>
    <row r="7" spans="1:2" x14ac:dyDescent="0.25">
      <c r="A7" s="2" t="s">
        <v>759</v>
      </c>
      <c r="B7" s="6">
        <v>-778675</v>
      </c>
    </row>
    <row r="8" spans="1:2" x14ac:dyDescent="0.25">
      <c r="A8" s="2" t="s">
        <v>743</v>
      </c>
      <c r="B8" s="6">
        <v>-5000</v>
      </c>
    </row>
    <row r="9" spans="1:2" x14ac:dyDescent="0.25">
      <c r="A9" s="2" t="s">
        <v>760</v>
      </c>
      <c r="B9" s="6">
        <v>2001151</v>
      </c>
    </row>
    <row r="10" spans="1:2" ht="45" x14ac:dyDescent="0.25">
      <c r="A10" s="2" t="s">
        <v>761</v>
      </c>
      <c r="B10" s="9">
        <v>2.95</v>
      </c>
    </row>
    <row r="11" spans="1:2" ht="30" x14ac:dyDescent="0.25">
      <c r="A11" s="2" t="s">
        <v>762</v>
      </c>
      <c r="B11" s="4" t="s">
        <v>99</v>
      </c>
    </row>
    <row r="12" spans="1:2" ht="30" x14ac:dyDescent="0.25">
      <c r="A12" s="2" t="s">
        <v>763</v>
      </c>
      <c r="B12" s="9">
        <v>2.2799999999999998</v>
      </c>
    </row>
    <row r="13" spans="1:2" ht="30" x14ac:dyDescent="0.25">
      <c r="A13" s="2" t="s">
        <v>764</v>
      </c>
      <c r="B13" s="9">
        <v>3.51</v>
      </c>
    </row>
    <row r="14" spans="1:2" ht="30" x14ac:dyDescent="0.25">
      <c r="A14" s="2" t="s">
        <v>765</v>
      </c>
      <c r="B14" s="9">
        <v>3.1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766</v>
      </c>
      <c r="B1" s="7" t="s">
        <v>2</v>
      </c>
    </row>
    <row r="2" spans="1:2" ht="30" x14ac:dyDescent="0.25">
      <c r="A2" s="1" t="s">
        <v>57</v>
      </c>
      <c r="B2" s="7"/>
    </row>
    <row r="3" spans="1:2" x14ac:dyDescent="0.25">
      <c r="A3" s="3" t="s">
        <v>767</v>
      </c>
      <c r="B3" s="4" t="s">
        <v>5</v>
      </c>
    </row>
    <row r="4" spans="1:2" x14ac:dyDescent="0.25">
      <c r="A4" s="2" t="s">
        <v>768</v>
      </c>
      <c r="B4" s="8">
        <v>6061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769</v>
      </c>
      <c r="B1" s="7" t="s">
        <v>2</v>
      </c>
      <c r="C1" s="7" t="s">
        <v>70</v>
      </c>
    </row>
    <row r="2" spans="1:3" ht="30" x14ac:dyDescent="0.25">
      <c r="A2" s="1" t="s">
        <v>57</v>
      </c>
      <c r="B2" s="7"/>
      <c r="C2" s="7"/>
    </row>
    <row r="3" spans="1:3" x14ac:dyDescent="0.25">
      <c r="A3" s="3" t="s">
        <v>257</v>
      </c>
      <c r="B3" s="4" t="s">
        <v>5</v>
      </c>
      <c r="C3" s="4" t="s">
        <v>5</v>
      </c>
    </row>
    <row r="4" spans="1:3" x14ac:dyDescent="0.25">
      <c r="A4" s="2" t="s">
        <v>261</v>
      </c>
      <c r="B4" s="8">
        <v>3993</v>
      </c>
      <c r="C4" s="8">
        <v>4725</v>
      </c>
    </row>
    <row r="5" spans="1:3" x14ac:dyDescent="0.25">
      <c r="A5" s="2" t="s">
        <v>262</v>
      </c>
      <c r="B5" s="4">
        <v>354</v>
      </c>
      <c r="C5" s="4">
        <v>681</v>
      </c>
    </row>
    <row r="6" spans="1:3" x14ac:dyDescent="0.25">
      <c r="A6" s="2" t="s">
        <v>263</v>
      </c>
      <c r="B6" s="6">
        <v>355799</v>
      </c>
      <c r="C6" s="6">
        <v>332309</v>
      </c>
    </row>
    <row r="7" spans="1:3" x14ac:dyDescent="0.25">
      <c r="A7" s="2" t="s">
        <v>770</v>
      </c>
      <c r="B7" s="8">
        <v>360146</v>
      </c>
      <c r="C7" s="8">
        <v>3377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771</v>
      </c>
      <c r="B1" s="7" t="s">
        <v>2</v>
      </c>
      <c r="C1" s="7" t="s">
        <v>70</v>
      </c>
    </row>
    <row r="2" spans="1:3" ht="30" x14ac:dyDescent="0.25">
      <c r="A2" s="1" t="s">
        <v>57</v>
      </c>
      <c r="B2" s="7"/>
      <c r="C2" s="7"/>
    </row>
    <row r="3" spans="1:3" ht="30" x14ac:dyDescent="0.25">
      <c r="A3" s="3" t="s">
        <v>772</v>
      </c>
      <c r="B3" s="4" t="s">
        <v>5</v>
      </c>
      <c r="C3" s="4" t="s">
        <v>5</v>
      </c>
    </row>
    <row r="4" spans="1:3" x14ac:dyDescent="0.25">
      <c r="A4" s="2" t="s">
        <v>773</v>
      </c>
      <c r="B4" s="8">
        <v>164382</v>
      </c>
      <c r="C4" s="8">
        <v>164843</v>
      </c>
    </row>
    <row r="5" spans="1:3" x14ac:dyDescent="0.25">
      <c r="A5" s="2" t="s">
        <v>774</v>
      </c>
      <c r="B5" s="6">
        <v>-29717</v>
      </c>
      <c r="C5" s="6">
        <v>-30247</v>
      </c>
    </row>
    <row r="6" spans="1:3" x14ac:dyDescent="0.25">
      <c r="A6" s="2" t="s">
        <v>775</v>
      </c>
      <c r="B6" s="6">
        <v>134665</v>
      </c>
      <c r="C6" s="6">
        <v>134596</v>
      </c>
    </row>
    <row r="7" spans="1:3" x14ac:dyDescent="0.25">
      <c r="A7" s="2" t="s">
        <v>776</v>
      </c>
      <c r="B7" s="4" t="s">
        <v>5</v>
      </c>
      <c r="C7" s="4" t="s">
        <v>5</v>
      </c>
    </row>
    <row r="8" spans="1:3" ht="30" x14ac:dyDescent="0.25">
      <c r="A8" s="3" t="s">
        <v>772</v>
      </c>
      <c r="B8" s="4" t="s">
        <v>5</v>
      </c>
      <c r="C8" s="4" t="s">
        <v>5</v>
      </c>
    </row>
    <row r="9" spans="1:3" x14ac:dyDescent="0.25">
      <c r="A9" s="2" t="s">
        <v>777</v>
      </c>
      <c r="B9" s="6">
        <v>20255</v>
      </c>
      <c r="C9" s="6">
        <v>19810</v>
      </c>
    </row>
    <row r="10" spans="1:3" x14ac:dyDescent="0.25">
      <c r="A10" s="2" t="s">
        <v>774</v>
      </c>
      <c r="B10" s="6">
        <v>-11870</v>
      </c>
      <c r="C10" s="6">
        <v>-11534</v>
      </c>
    </row>
    <row r="11" spans="1:3" x14ac:dyDescent="0.25">
      <c r="A11" s="2" t="s">
        <v>775</v>
      </c>
      <c r="B11" s="6">
        <v>8385</v>
      </c>
      <c r="C11" s="6">
        <v>8276</v>
      </c>
    </row>
    <row r="12" spans="1:3" x14ac:dyDescent="0.25">
      <c r="A12" s="2" t="s">
        <v>778</v>
      </c>
      <c r="B12" s="4" t="s">
        <v>5</v>
      </c>
      <c r="C12" s="4" t="s">
        <v>5</v>
      </c>
    </row>
    <row r="13" spans="1:3" ht="30" x14ac:dyDescent="0.25">
      <c r="A13" s="3" t="s">
        <v>772</v>
      </c>
      <c r="B13" s="4" t="s">
        <v>5</v>
      </c>
      <c r="C13" s="4" t="s">
        <v>5</v>
      </c>
    </row>
    <row r="14" spans="1:3" x14ac:dyDescent="0.25">
      <c r="A14" s="2" t="s">
        <v>777</v>
      </c>
      <c r="B14" s="6">
        <v>11761</v>
      </c>
      <c r="C14" s="6">
        <v>12749</v>
      </c>
    </row>
    <row r="15" spans="1:3" x14ac:dyDescent="0.25">
      <c r="A15" s="2" t="s">
        <v>774</v>
      </c>
      <c r="B15" s="6">
        <v>-11761</v>
      </c>
      <c r="C15" s="6">
        <v>-12749</v>
      </c>
    </row>
    <row r="16" spans="1:3" ht="30" x14ac:dyDescent="0.25">
      <c r="A16" s="2" t="s">
        <v>779</v>
      </c>
      <c r="B16" s="4" t="s">
        <v>5</v>
      </c>
      <c r="C16" s="4" t="s">
        <v>5</v>
      </c>
    </row>
    <row r="17" spans="1:3" ht="30" x14ac:dyDescent="0.25">
      <c r="A17" s="3" t="s">
        <v>772</v>
      </c>
      <c r="B17" s="4" t="s">
        <v>5</v>
      </c>
      <c r="C17" s="4" t="s">
        <v>5</v>
      </c>
    </row>
    <row r="18" spans="1:3" x14ac:dyDescent="0.25">
      <c r="A18" s="2" t="s">
        <v>777</v>
      </c>
      <c r="B18" s="6">
        <v>8278</v>
      </c>
      <c r="C18" s="6">
        <v>8185</v>
      </c>
    </row>
    <row r="19" spans="1:3" x14ac:dyDescent="0.25">
      <c r="A19" s="2" t="s">
        <v>774</v>
      </c>
      <c r="B19" s="6">
        <v>-6086</v>
      </c>
      <c r="C19" s="6">
        <v>-5964</v>
      </c>
    </row>
    <row r="20" spans="1:3" x14ac:dyDescent="0.25">
      <c r="A20" s="2" t="s">
        <v>775</v>
      </c>
      <c r="B20" s="6">
        <v>2192</v>
      </c>
      <c r="C20" s="6">
        <v>2221</v>
      </c>
    </row>
    <row r="21" spans="1:3" ht="30" x14ac:dyDescent="0.25">
      <c r="A21" s="2" t="s">
        <v>780</v>
      </c>
      <c r="B21" s="4" t="s">
        <v>5</v>
      </c>
      <c r="C21" s="4" t="s">
        <v>5</v>
      </c>
    </row>
    <row r="22" spans="1:3" ht="30" x14ac:dyDescent="0.25">
      <c r="A22" s="3" t="s">
        <v>772</v>
      </c>
      <c r="B22" s="4" t="s">
        <v>5</v>
      </c>
      <c r="C22" s="4" t="s">
        <v>5</v>
      </c>
    </row>
    <row r="23" spans="1:3" x14ac:dyDescent="0.25">
      <c r="A23" s="2" t="s">
        <v>777</v>
      </c>
      <c r="B23" s="6">
        <v>124088</v>
      </c>
      <c r="C23" s="6">
        <v>124099</v>
      </c>
    </row>
    <row r="24" spans="1:3" x14ac:dyDescent="0.25">
      <c r="A24" s="2" t="s">
        <v>775</v>
      </c>
      <c r="B24" s="8">
        <v>124088</v>
      </c>
      <c r="C24" s="8">
        <v>1240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81</v>
      </c>
      <c r="B1" s="7" t="s">
        <v>1</v>
      </c>
      <c r="C1" s="7"/>
    </row>
    <row r="2" spans="1:3" x14ac:dyDescent="0.25">
      <c r="A2" s="1" t="s">
        <v>782</v>
      </c>
      <c r="B2" s="1" t="s">
        <v>2</v>
      </c>
      <c r="C2" s="1" t="s">
        <v>30</v>
      </c>
    </row>
    <row r="3" spans="1:3" ht="30" x14ac:dyDescent="0.25">
      <c r="A3" s="3" t="s">
        <v>772</v>
      </c>
      <c r="B3" s="4" t="s">
        <v>5</v>
      </c>
      <c r="C3" s="4" t="s">
        <v>5</v>
      </c>
    </row>
    <row r="4" spans="1:3" x14ac:dyDescent="0.25">
      <c r="A4" s="2" t="s">
        <v>783</v>
      </c>
      <c r="B4" s="9">
        <v>0.5</v>
      </c>
      <c r="C4" s="9">
        <v>0.5</v>
      </c>
    </row>
    <row r="5" spans="1:3" ht="30" x14ac:dyDescent="0.25">
      <c r="A5" s="2" t="s">
        <v>784</v>
      </c>
      <c r="B5" s="4">
        <v>0</v>
      </c>
      <c r="C5" s="4" t="s">
        <v>5</v>
      </c>
    </row>
    <row r="6" spans="1:3" ht="30" x14ac:dyDescent="0.25">
      <c r="A6" s="2" t="s">
        <v>785</v>
      </c>
      <c r="B6" s="4">
        <v>2</v>
      </c>
      <c r="C6" s="4" t="s">
        <v>5</v>
      </c>
    </row>
    <row r="7" spans="1:3" ht="30" x14ac:dyDescent="0.25">
      <c r="A7" s="2" t="s">
        <v>786</v>
      </c>
      <c r="B7" s="4">
        <v>2</v>
      </c>
      <c r="C7" s="4" t="s">
        <v>5</v>
      </c>
    </row>
    <row r="8" spans="1:3" ht="30" x14ac:dyDescent="0.25">
      <c r="A8" s="2" t="s">
        <v>787</v>
      </c>
      <c r="B8" s="4">
        <v>2</v>
      </c>
      <c r="C8" s="4" t="s">
        <v>5</v>
      </c>
    </row>
    <row r="9" spans="1:3" ht="30" x14ac:dyDescent="0.25">
      <c r="A9" s="2" t="s">
        <v>788</v>
      </c>
      <c r="B9" s="4">
        <v>1</v>
      </c>
      <c r="C9" s="4" t="s">
        <v>5</v>
      </c>
    </row>
    <row r="10" spans="1:3" ht="30" x14ac:dyDescent="0.25">
      <c r="A10" s="2" t="s">
        <v>789</v>
      </c>
      <c r="B10" s="8">
        <v>1</v>
      </c>
      <c r="C10" s="4" t="s">
        <v>5</v>
      </c>
    </row>
    <row r="11" spans="1:3" x14ac:dyDescent="0.25">
      <c r="A11" s="2" t="s">
        <v>790</v>
      </c>
      <c r="B11" s="4" t="s">
        <v>5</v>
      </c>
      <c r="C11" s="4" t="s">
        <v>5</v>
      </c>
    </row>
    <row r="12" spans="1:3" ht="30" x14ac:dyDescent="0.25">
      <c r="A12" s="3" t="s">
        <v>772</v>
      </c>
      <c r="B12" s="4" t="s">
        <v>5</v>
      </c>
      <c r="C12" s="4" t="s">
        <v>5</v>
      </c>
    </row>
    <row r="13" spans="1:3" ht="30" x14ac:dyDescent="0.25">
      <c r="A13" s="2" t="s">
        <v>791</v>
      </c>
      <c r="B13" s="4" t="s">
        <v>792</v>
      </c>
      <c r="C13" s="4" t="s">
        <v>5</v>
      </c>
    </row>
    <row r="14" spans="1:3" x14ac:dyDescent="0.25">
      <c r="A14" s="2" t="s">
        <v>793</v>
      </c>
      <c r="B14" s="4" t="s">
        <v>5</v>
      </c>
      <c r="C14" s="4" t="s">
        <v>5</v>
      </c>
    </row>
    <row r="15" spans="1:3" ht="30" x14ac:dyDescent="0.25">
      <c r="A15" s="3" t="s">
        <v>772</v>
      </c>
      <c r="B15" s="4" t="s">
        <v>5</v>
      </c>
      <c r="C15" s="4" t="s">
        <v>5</v>
      </c>
    </row>
    <row r="16" spans="1:3" ht="30" x14ac:dyDescent="0.25">
      <c r="A16" s="2" t="s">
        <v>791</v>
      </c>
      <c r="B16" s="4" t="s">
        <v>794</v>
      </c>
      <c r="C16"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45" x14ac:dyDescent="0.25">
      <c r="A1" s="1" t="s">
        <v>795</v>
      </c>
      <c r="B1" s="1" t="s">
        <v>1</v>
      </c>
      <c r="C1" s="1" t="s">
        <v>796</v>
      </c>
      <c r="D1" s="1"/>
    </row>
    <row r="2" spans="1:4" ht="30" x14ac:dyDescent="0.25">
      <c r="A2" s="1" t="s">
        <v>57</v>
      </c>
      <c r="B2" s="1" t="s">
        <v>2</v>
      </c>
      <c r="C2" s="1" t="s">
        <v>70</v>
      </c>
      <c r="D2" s="1" t="s">
        <v>797</v>
      </c>
    </row>
    <row r="3" spans="1:4" x14ac:dyDescent="0.25">
      <c r="A3" s="3" t="s">
        <v>798</v>
      </c>
      <c r="B3" s="4" t="s">
        <v>5</v>
      </c>
      <c r="C3" s="4" t="s">
        <v>5</v>
      </c>
      <c r="D3" s="4" t="s">
        <v>5</v>
      </c>
    </row>
    <row r="4" spans="1:4" x14ac:dyDescent="0.25">
      <c r="A4" s="2" t="s">
        <v>295</v>
      </c>
      <c r="B4" s="8">
        <v>-3387</v>
      </c>
      <c r="C4" s="8">
        <v>4575</v>
      </c>
      <c r="D4" s="4" t="s">
        <v>5</v>
      </c>
    </row>
    <row r="5" spans="1:4" x14ac:dyDescent="0.25">
      <c r="A5" s="2" t="s">
        <v>291</v>
      </c>
      <c r="B5" s="6">
        <v>387783</v>
      </c>
      <c r="C5" s="6">
        <v>391170</v>
      </c>
      <c r="D5" s="6">
        <v>386595</v>
      </c>
    </row>
    <row r="6" spans="1:4" x14ac:dyDescent="0.25">
      <c r="A6" s="2" t="s">
        <v>292</v>
      </c>
      <c r="B6" s="6">
        <v>-129545</v>
      </c>
      <c r="C6" s="6">
        <v>-129545</v>
      </c>
      <c r="D6" s="6">
        <v>-129545</v>
      </c>
    </row>
    <row r="7" spans="1:4" x14ac:dyDescent="0.25">
      <c r="A7" s="2" t="s">
        <v>799</v>
      </c>
      <c r="B7" s="6">
        <v>258238</v>
      </c>
      <c r="C7" s="6">
        <v>261625</v>
      </c>
      <c r="D7" s="6">
        <v>257050</v>
      </c>
    </row>
    <row r="8" spans="1:4" x14ac:dyDescent="0.25">
      <c r="A8" s="2" t="s">
        <v>800</v>
      </c>
      <c r="B8" s="4" t="s">
        <v>5</v>
      </c>
      <c r="C8" s="4" t="s">
        <v>5</v>
      </c>
      <c r="D8" s="4" t="s">
        <v>5</v>
      </c>
    </row>
    <row r="9" spans="1:4" x14ac:dyDescent="0.25">
      <c r="A9" s="3" t="s">
        <v>798</v>
      </c>
      <c r="B9" s="4" t="s">
        <v>5</v>
      </c>
      <c r="C9" s="4" t="s">
        <v>5</v>
      </c>
      <c r="D9" s="4" t="s">
        <v>5</v>
      </c>
    </row>
    <row r="10" spans="1:4" x14ac:dyDescent="0.25">
      <c r="A10" s="2" t="s">
        <v>295</v>
      </c>
      <c r="B10" s="4">
        <v>-517</v>
      </c>
      <c r="C10" s="6">
        <v>-1031</v>
      </c>
      <c r="D10" s="4" t="s">
        <v>5</v>
      </c>
    </row>
    <row r="11" spans="1:4" x14ac:dyDescent="0.25">
      <c r="A11" s="2" t="s">
        <v>291</v>
      </c>
      <c r="B11" s="6">
        <v>74426</v>
      </c>
      <c r="C11" s="6">
        <v>74943</v>
      </c>
      <c r="D11" s="6">
        <v>75974</v>
      </c>
    </row>
    <row r="12" spans="1:4" x14ac:dyDescent="0.25">
      <c r="A12" s="2" t="s">
        <v>799</v>
      </c>
      <c r="B12" s="6">
        <v>74426</v>
      </c>
      <c r="C12" s="6">
        <v>74943</v>
      </c>
      <c r="D12" s="6">
        <v>75974</v>
      </c>
    </row>
    <row r="13" spans="1:4" x14ac:dyDescent="0.25">
      <c r="A13" s="2" t="s">
        <v>801</v>
      </c>
      <c r="B13" s="4" t="s">
        <v>5</v>
      </c>
      <c r="C13" s="4" t="s">
        <v>5</v>
      </c>
      <c r="D13" s="4" t="s">
        <v>5</v>
      </c>
    </row>
    <row r="14" spans="1:4" x14ac:dyDescent="0.25">
      <c r="A14" s="3" t="s">
        <v>798</v>
      </c>
      <c r="B14" s="4" t="s">
        <v>5</v>
      </c>
      <c r="C14" s="4" t="s">
        <v>5</v>
      </c>
      <c r="D14" s="4" t="s">
        <v>5</v>
      </c>
    </row>
    <row r="15" spans="1:4" x14ac:dyDescent="0.25">
      <c r="A15" s="2" t="s">
        <v>295</v>
      </c>
      <c r="B15" s="6">
        <v>-2870</v>
      </c>
      <c r="C15" s="6">
        <v>5606</v>
      </c>
      <c r="D15" s="4" t="s">
        <v>5</v>
      </c>
    </row>
    <row r="16" spans="1:4" x14ac:dyDescent="0.25">
      <c r="A16" s="2" t="s">
        <v>291</v>
      </c>
      <c r="B16" s="6">
        <v>177605</v>
      </c>
      <c r="C16" s="6">
        <v>180475</v>
      </c>
      <c r="D16" s="6">
        <v>174869</v>
      </c>
    </row>
    <row r="17" spans="1:4" x14ac:dyDescent="0.25">
      <c r="A17" s="2" t="s">
        <v>292</v>
      </c>
      <c r="B17" s="4" t="s">
        <v>99</v>
      </c>
      <c r="C17" s="4" t="s">
        <v>99</v>
      </c>
      <c r="D17" s="4" t="s">
        <v>99</v>
      </c>
    </row>
    <row r="18" spans="1:4" x14ac:dyDescent="0.25">
      <c r="A18" s="2" t="s">
        <v>799</v>
      </c>
      <c r="B18" s="6">
        <v>177605</v>
      </c>
      <c r="C18" s="6">
        <v>180475</v>
      </c>
      <c r="D18" s="6">
        <v>174869</v>
      </c>
    </row>
    <row r="19" spans="1:4" x14ac:dyDescent="0.25">
      <c r="A19" s="2" t="s">
        <v>802</v>
      </c>
      <c r="B19" s="4" t="s">
        <v>5</v>
      </c>
      <c r="C19" s="4" t="s">
        <v>5</v>
      </c>
      <c r="D19" s="4" t="s">
        <v>5</v>
      </c>
    </row>
    <row r="20" spans="1:4" x14ac:dyDescent="0.25">
      <c r="A20" s="3" t="s">
        <v>798</v>
      </c>
      <c r="B20" s="4" t="s">
        <v>5</v>
      </c>
      <c r="C20" s="4" t="s">
        <v>5</v>
      </c>
      <c r="D20" s="4" t="s">
        <v>5</v>
      </c>
    </row>
    <row r="21" spans="1:4" x14ac:dyDescent="0.25">
      <c r="A21" s="2" t="s">
        <v>295</v>
      </c>
      <c r="B21" s="4" t="s">
        <v>99</v>
      </c>
      <c r="C21" s="4" t="s">
        <v>99</v>
      </c>
      <c r="D21" s="4" t="s">
        <v>5</v>
      </c>
    </row>
    <row r="22" spans="1:4" x14ac:dyDescent="0.25">
      <c r="A22" s="2" t="s">
        <v>291</v>
      </c>
      <c r="B22" s="6">
        <v>135752</v>
      </c>
      <c r="C22" s="6">
        <v>135752</v>
      </c>
      <c r="D22" s="6">
        <v>135752</v>
      </c>
    </row>
    <row r="23" spans="1:4" x14ac:dyDescent="0.25">
      <c r="A23" s="2" t="s">
        <v>292</v>
      </c>
      <c r="B23" s="6">
        <v>-129545</v>
      </c>
      <c r="C23" s="6">
        <v>-129545</v>
      </c>
      <c r="D23" s="6">
        <v>-129545</v>
      </c>
    </row>
    <row r="24" spans="1:4" x14ac:dyDescent="0.25">
      <c r="A24" s="2" t="s">
        <v>799</v>
      </c>
      <c r="B24" s="8">
        <v>6207</v>
      </c>
      <c r="C24" s="8">
        <v>6207</v>
      </c>
      <c r="D24" s="8">
        <v>62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7</v>
      </c>
      <c r="B1" s="7" t="s">
        <v>1</v>
      </c>
      <c r="C1" s="7"/>
    </row>
    <row r="2" spans="1:3" ht="30" x14ac:dyDescent="0.25">
      <c r="A2" s="1" t="s">
        <v>57</v>
      </c>
      <c r="B2" s="1" t="s">
        <v>2</v>
      </c>
      <c r="C2" s="1" t="s">
        <v>30</v>
      </c>
    </row>
    <row r="3" spans="1:3" ht="30" x14ac:dyDescent="0.25">
      <c r="A3" s="3" t="s">
        <v>60</v>
      </c>
      <c r="B3" s="4" t="s">
        <v>5</v>
      </c>
      <c r="C3" s="4" t="s">
        <v>5</v>
      </c>
    </row>
    <row r="4" spans="1:3" ht="30" x14ac:dyDescent="0.25">
      <c r="A4" s="2" t="s">
        <v>68</v>
      </c>
      <c r="B4" s="8">
        <v>1321</v>
      </c>
      <c r="C4" s="8">
        <v>-16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03</v>
      </c>
      <c r="B1" s="7" t="s">
        <v>1</v>
      </c>
      <c r="C1" s="7"/>
    </row>
    <row r="2" spans="1:3" x14ac:dyDescent="0.25">
      <c r="A2" s="7"/>
      <c r="B2" s="1" t="s">
        <v>2</v>
      </c>
      <c r="C2" s="7" t="s">
        <v>30</v>
      </c>
    </row>
    <row r="3" spans="1:3" x14ac:dyDescent="0.25">
      <c r="A3" s="7"/>
      <c r="B3" s="1" t="s">
        <v>691</v>
      </c>
      <c r="C3" s="7"/>
    </row>
    <row r="4" spans="1:3" x14ac:dyDescent="0.25">
      <c r="A4" s="3" t="s">
        <v>804</v>
      </c>
      <c r="B4" s="4" t="s">
        <v>5</v>
      </c>
      <c r="C4" s="4" t="s">
        <v>5</v>
      </c>
    </row>
    <row r="5" spans="1:3" x14ac:dyDescent="0.25">
      <c r="A5" s="2" t="s">
        <v>692</v>
      </c>
      <c r="B5" s="4">
        <v>4</v>
      </c>
      <c r="C5" s="4" t="s">
        <v>5</v>
      </c>
    </row>
    <row r="6" spans="1:3" x14ac:dyDescent="0.25">
      <c r="A6" s="2" t="s">
        <v>805</v>
      </c>
      <c r="B6" s="8">
        <v>10477000</v>
      </c>
      <c r="C6" s="8">
        <v>275000</v>
      </c>
    </row>
    <row r="7" spans="1:3" x14ac:dyDescent="0.25">
      <c r="A7" s="2" t="s">
        <v>806</v>
      </c>
      <c r="B7" s="6">
        <v>12000000</v>
      </c>
      <c r="C7" s="4" t="s">
        <v>5</v>
      </c>
    </row>
    <row r="8" spans="1:3" ht="30" x14ac:dyDescent="0.25">
      <c r="A8" s="2" t="s">
        <v>807</v>
      </c>
      <c r="B8" s="6">
        <v>11000000</v>
      </c>
      <c r="C8" s="4" t="s">
        <v>5</v>
      </c>
    </row>
    <row r="9" spans="1:3" ht="60" x14ac:dyDescent="0.25">
      <c r="A9" s="2" t="s">
        <v>808</v>
      </c>
      <c r="B9" s="6">
        <v>9000000</v>
      </c>
      <c r="C9" s="4" t="s">
        <v>5</v>
      </c>
    </row>
    <row r="10" spans="1:3" ht="60" x14ac:dyDescent="0.25">
      <c r="A10" s="2" t="s">
        <v>809</v>
      </c>
      <c r="B10" s="6">
        <v>2000000</v>
      </c>
      <c r="C10" s="4" t="s">
        <v>5</v>
      </c>
    </row>
    <row r="11" spans="1:3" ht="30" x14ac:dyDescent="0.25">
      <c r="A11" s="2" t="s">
        <v>810</v>
      </c>
      <c r="B11" s="4" t="s">
        <v>5</v>
      </c>
      <c r="C11" s="4" t="s">
        <v>5</v>
      </c>
    </row>
    <row r="12" spans="1:3" x14ac:dyDescent="0.25">
      <c r="A12" s="3" t="s">
        <v>804</v>
      </c>
      <c r="B12" s="4" t="s">
        <v>5</v>
      </c>
      <c r="C12" s="4" t="s">
        <v>5</v>
      </c>
    </row>
    <row r="13" spans="1:3" x14ac:dyDescent="0.25">
      <c r="A13" s="2" t="s">
        <v>805</v>
      </c>
      <c r="B13" s="8">
        <v>10000000</v>
      </c>
      <c r="C13" s="4" t="s">
        <v>5</v>
      </c>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811</v>
      </c>
      <c r="B1" s="1" t="s">
        <v>1</v>
      </c>
      <c r="C1" s="1" t="s">
        <v>796</v>
      </c>
    </row>
    <row r="2" spans="1:3" ht="30" x14ac:dyDescent="0.25">
      <c r="A2" s="1" t="s">
        <v>57</v>
      </c>
      <c r="B2" s="1" t="s">
        <v>2</v>
      </c>
      <c r="C2" s="1" t="s">
        <v>70</v>
      </c>
    </row>
    <row r="3" spans="1:3" ht="30" x14ac:dyDescent="0.25">
      <c r="A3" s="3" t="s">
        <v>812</v>
      </c>
      <c r="B3" s="4" t="s">
        <v>5</v>
      </c>
      <c r="C3" s="4" t="s">
        <v>5</v>
      </c>
    </row>
    <row r="4" spans="1:3" x14ac:dyDescent="0.25">
      <c r="A4" s="2" t="s">
        <v>813</v>
      </c>
      <c r="B4" s="8">
        <v>19098</v>
      </c>
      <c r="C4" s="8">
        <v>12191</v>
      </c>
    </row>
    <row r="5" spans="1:3" x14ac:dyDescent="0.25">
      <c r="A5" s="2" t="s">
        <v>319</v>
      </c>
      <c r="B5" s="6">
        <v>3123</v>
      </c>
      <c r="C5" s="6">
        <v>28509</v>
      </c>
    </row>
    <row r="6" spans="1:3" x14ac:dyDescent="0.25">
      <c r="A6" s="2" t="s">
        <v>320</v>
      </c>
      <c r="B6" s="6">
        <v>-6439</v>
      </c>
      <c r="C6" s="6">
        <v>-21010</v>
      </c>
    </row>
    <row r="7" spans="1:3" x14ac:dyDescent="0.25">
      <c r="A7" s="2" t="s">
        <v>324</v>
      </c>
      <c r="B7" s="4" t="s">
        <v>5</v>
      </c>
      <c r="C7" s="4">
        <v>-592</v>
      </c>
    </row>
    <row r="8" spans="1:3" x14ac:dyDescent="0.25">
      <c r="A8" s="2" t="s">
        <v>814</v>
      </c>
      <c r="B8" s="6">
        <v>15782</v>
      </c>
      <c r="C8" s="6">
        <v>19098</v>
      </c>
    </row>
    <row r="9" spans="1:3" x14ac:dyDescent="0.25">
      <c r="A9" s="2" t="s">
        <v>815</v>
      </c>
      <c r="B9" s="4" t="s">
        <v>5</v>
      </c>
      <c r="C9" s="4" t="s">
        <v>5</v>
      </c>
    </row>
    <row r="10" spans="1:3" ht="30" x14ac:dyDescent="0.25">
      <c r="A10" s="3" t="s">
        <v>812</v>
      </c>
      <c r="B10" s="4" t="s">
        <v>5</v>
      </c>
      <c r="C10" s="4" t="s">
        <v>5</v>
      </c>
    </row>
    <row r="11" spans="1:3" x14ac:dyDescent="0.25">
      <c r="A11" s="2" t="s">
        <v>813</v>
      </c>
      <c r="B11" s="6">
        <v>12159</v>
      </c>
      <c r="C11" s="6">
        <v>5335</v>
      </c>
    </row>
    <row r="12" spans="1:3" x14ac:dyDescent="0.25">
      <c r="A12" s="2" t="s">
        <v>319</v>
      </c>
      <c r="B12" s="6">
        <v>2553</v>
      </c>
      <c r="C12" s="6">
        <v>22671</v>
      </c>
    </row>
    <row r="13" spans="1:3" x14ac:dyDescent="0.25">
      <c r="A13" s="2" t="s">
        <v>320</v>
      </c>
      <c r="B13" s="6">
        <v>-5925</v>
      </c>
      <c r="C13" s="6">
        <v>-15847</v>
      </c>
    </row>
    <row r="14" spans="1:3" x14ac:dyDescent="0.25">
      <c r="A14" s="2" t="s">
        <v>814</v>
      </c>
      <c r="B14" s="6">
        <v>8787</v>
      </c>
      <c r="C14" s="6">
        <v>12159</v>
      </c>
    </row>
    <row r="15" spans="1:3" x14ac:dyDescent="0.25">
      <c r="A15" s="2" t="s">
        <v>816</v>
      </c>
      <c r="B15" s="4" t="s">
        <v>5</v>
      </c>
      <c r="C15" s="4" t="s">
        <v>5</v>
      </c>
    </row>
    <row r="16" spans="1:3" ht="30" x14ac:dyDescent="0.25">
      <c r="A16" s="3" t="s">
        <v>812</v>
      </c>
      <c r="B16" s="4" t="s">
        <v>5</v>
      </c>
      <c r="C16" s="4" t="s">
        <v>5</v>
      </c>
    </row>
    <row r="17" spans="1:3" x14ac:dyDescent="0.25">
      <c r="A17" s="2" t="s">
        <v>813</v>
      </c>
      <c r="B17" s="6">
        <v>6939</v>
      </c>
      <c r="C17" s="6">
        <v>6856</v>
      </c>
    </row>
    <row r="18" spans="1:3" x14ac:dyDescent="0.25">
      <c r="A18" s="2" t="s">
        <v>319</v>
      </c>
      <c r="B18" s="4">
        <v>570</v>
      </c>
      <c r="C18" s="6">
        <v>5838</v>
      </c>
    </row>
    <row r="19" spans="1:3" x14ac:dyDescent="0.25">
      <c r="A19" s="2" t="s">
        <v>320</v>
      </c>
      <c r="B19" s="4">
        <v>-514</v>
      </c>
      <c r="C19" s="6">
        <v>-5163</v>
      </c>
    </row>
    <row r="20" spans="1:3" x14ac:dyDescent="0.25">
      <c r="A20" s="2" t="s">
        <v>324</v>
      </c>
      <c r="B20" s="4" t="s">
        <v>5</v>
      </c>
      <c r="C20" s="4">
        <v>-592</v>
      </c>
    </row>
    <row r="21" spans="1:3" x14ac:dyDescent="0.25">
      <c r="A21" s="2" t="s">
        <v>814</v>
      </c>
      <c r="B21" s="8">
        <v>6995</v>
      </c>
      <c r="C21" s="8">
        <v>693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17</v>
      </c>
      <c r="B1" s="7" t="s">
        <v>1</v>
      </c>
      <c r="C1" s="7"/>
    </row>
    <row r="2" spans="1:3" x14ac:dyDescent="0.25">
      <c r="A2" s="1" t="s">
        <v>782</v>
      </c>
      <c r="B2" s="1" t="s">
        <v>2</v>
      </c>
      <c r="C2" s="1" t="s">
        <v>30</v>
      </c>
    </row>
    <row r="3" spans="1:3" ht="30" x14ac:dyDescent="0.25">
      <c r="A3" s="3" t="s">
        <v>311</v>
      </c>
      <c r="B3" s="4" t="s">
        <v>5</v>
      </c>
      <c r="C3" s="4" t="s">
        <v>5</v>
      </c>
    </row>
    <row r="4" spans="1:3" ht="30" x14ac:dyDescent="0.25">
      <c r="A4" s="2" t="s">
        <v>35</v>
      </c>
      <c r="B4" s="8">
        <v>2</v>
      </c>
      <c r="C4" s="4" t="s">
        <v>5</v>
      </c>
    </row>
    <row r="5" spans="1:3" x14ac:dyDescent="0.25">
      <c r="A5" s="2" t="s">
        <v>818</v>
      </c>
      <c r="B5" s="4" t="s">
        <v>5</v>
      </c>
      <c r="C5" s="8">
        <v>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819</v>
      </c>
      <c r="B1" s="7" t="s">
        <v>2</v>
      </c>
      <c r="C1" s="7" t="s">
        <v>70</v>
      </c>
    </row>
    <row r="2" spans="1:3" ht="30" x14ac:dyDescent="0.25">
      <c r="A2" s="1" t="s">
        <v>57</v>
      </c>
      <c r="B2" s="7"/>
      <c r="C2" s="7"/>
    </row>
    <row r="3" spans="1:3" x14ac:dyDescent="0.25">
      <c r="A3" s="3" t="s">
        <v>820</v>
      </c>
      <c r="B3" s="4" t="s">
        <v>5</v>
      </c>
      <c r="C3" s="4" t="s">
        <v>5</v>
      </c>
    </row>
    <row r="4" spans="1:3" x14ac:dyDescent="0.25">
      <c r="A4" s="2" t="s">
        <v>821</v>
      </c>
      <c r="B4" s="8">
        <v>68000</v>
      </c>
      <c r="C4" s="4" t="s">
        <v>5</v>
      </c>
    </row>
    <row r="5" spans="1:3" ht="30" x14ac:dyDescent="0.25">
      <c r="A5" s="2" t="s">
        <v>341</v>
      </c>
      <c r="B5" s="6">
        <v>23417</v>
      </c>
      <c r="C5" s="6">
        <v>6449</v>
      </c>
    </row>
    <row r="6" spans="1:3" x14ac:dyDescent="0.25">
      <c r="A6" s="2" t="s">
        <v>822</v>
      </c>
      <c r="B6" s="6">
        <v>864648</v>
      </c>
      <c r="C6" s="6">
        <v>831300</v>
      </c>
    </row>
    <row r="7" spans="1:3" x14ac:dyDescent="0.25">
      <c r="A7" s="2" t="s">
        <v>823</v>
      </c>
      <c r="B7" s="4" t="s">
        <v>5</v>
      </c>
      <c r="C7" s="4" t="s">
        <v>5</v>
      </c>
    </row>
    <row r="8" spans="1:3" x14ac:dyDescent="0.25">
      <c r="A8" s="3" t="s">
        <v>820</v>
      </c>
      <c r="B8" s="4" t="s">
        <v>5</v>
      </c>
      <c r="C8" s="4" t="s">
        <v>5</v>
      </c>
    </row>
    <row r="9" spans="1:3" x14ac:dyDescent="0.25">
      <c r="A9" s="2" t="s">
        <v>822</v>
      </c>
      <c r="B9" s="6">
        <v>272220</v>
      </c>
      <c r="C9" s="6">
        <v>274952</v>
      </c>
    </row>
    <row r="10" spans="1:3" x14ac:dyDescent="0.25">
      <c r="A10" s="2" t="s">
        <v>824</v>
      </c>
      <c r="B10" s="4" t="s">
        <v>5</v>
      </c>
      <c r="C10" s="4" t="s">
        <v>5</v>
      </c>
    </row>
    <row r="11" spans="1:3" x14ac:dyDescent="0.25">
      <c r="A11" s="3" t="s">
        <v>820</v>
      </c>
      <c r="B11" s="4" t="s">
        <v>5</v>
      </c>
      <c r="C11" s="4" t="s">
        <v>5</v>
      </c>
    </row>
    <row r="12" spans="1:3" x14ac:dyDescent="0.25">
      <c r="A12" s="2" t="s">
        <v>822</v>
      </c>
      <c r="B12" s="6">
        <v>278664</v>
      </c>
      <c r="C12" s="6">
        <v>278612</v>
      </c>
    </row>
    <row r="13" spans="1:3" x14ac:dyDescent="0.25">
      <c r="A13" s="2" t="s">
        <v>825</v>
      </c>
      <c r="B13" s="4" t="s">
        <v>5</v>
      </c>
      <c r="C13" s="4" t="s">
        <v>5</v>
      </c>
    </row>
    <row r="14" spans="1:3" x14ac:dyDescent="0.25">
      <c r="A14" s="3" t="s">
        <v>820</v>
      </c>
      <c r="B14" s="4" t="s">
        <v>5</v>
      </c>
      <c r="C14" s="4" t="s">
        <v>5</v>
      </c>
    </row>
    <row r="15" spans="1:3" x14ac:dyDescent="0.25">
      <c r="A15" s="2" t="s">
        <v>822</v>
      </c>
      <c r="B15" s="6">
        <v>222357</v>
      </c>
      <c r="C15" s="6">
        <v>222285</v>
      </c>
    </row>
    <row r="16" spans="1:3" x14ac:dyDescent="0.25">
      <c r="A16" s="2" t="s">
        <v>801</v>
      </c>
      <c r="B16" s="4" t="s">
        <v>5</v>
      </c>
      <c r="C16" s="4" t="s">
        <v>5</v>
      </c>
    </row>
    <row r="17" spans="1:3" x14ac:dyDescent="0.25">
      <c r="A17" s="3" t="s">
        <v>820</v>
      </c>
      <c r="B17" s="4" t="s">
        <v>5</v>
      </c>
      <c r="C17" s="4" t="s">
        <v>5</v>
      </c>
    </row>
    <row r="18" spans="1:3" x14ac:dyDescent="0.25">
      <c r="A18" s="2" t="s">
        <v>821</v>
      </c>
      <c r="B18" s="6">
        <v>25730</v>
      </c>
      <c r="C18" s="6">
        <v>21594</v>
      </c>
    </row>
    <row r="19" spans="1:3" x14ac:dyDescent="0.25">
      <c r="A19" s="2" t="s">
        <v>826</v>
      </c>
      <c r="B19" s="4" t="s">
        <v>5</v>
      </c>
      <c r="C19" s="4" t="s">
        <v>5</v>
      </c>
    </row>
    <row r="20" spans="1:3" x14ac:dyDescent="0.25">
      <c r="A20" s="3" t="s">
        <v>820</v>
      </c>
      <c r="B20" s="4" t="s">
        <v>5</v>
      </c>
      <c r="C20" s="4" t="s">
        <v>5</v>
      </c>
    </row>
    <row r="21" spans="1:3" x14ac:dyDescent="0.25">
      <c r="A21" s="2" t="s">
        <v>821</v>
      </c>
      <c r="B21" s="8">
        <v>42260</v>
      </c>
      <c r="C21" s="8">
        <v>2740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3.5703125" bestFit="1" customWidth="1"/>
    <col min="5" max="5" width="15.85546875" bestFit="1" customWidth="1"/>
    <col min="6" max="6" width="19.7109375" bestFit="1" customWidth="1"/>
  </cols>
  <sheetData>
    <row r="1" spans="1:6" ht="15" customHeight="1" x14ac:dyDescent="0.25">
      <c r="A1" s="7" t="s">
        <v>827</v>
      </c>
      <c r="B1" s="1" t="s">
        <v>1</v>
      </c>
      <c r="C1" s="1"/>
      <c r="D1" s="7" t="s">
        <v>1</v>
      </c>
      <c r="E1" s="7"/>
      <c r="F1" s="1"/>
    </row>
    <row r="2" spans="1:6" x14ac:dyDescent="0.25">
      <c r="A2" s="7"/>
      <c r="B2" s="7" t="s">
        <v>30</v>
      </c>
      <c r="C2" s="7" t="s">
        <v>2</v>
      </c>
      <c r="D2" s="1" t="s">
        <v>2</v>
      </c>
      <c r="E2" s="1" t="s">
        <v>2</v>
      </c>
      <c r="F2" s="1" t="s">
        <v>2</v>
      </c>
    </row>
    <row r="3" spans="1:6" x14ac:dyDescent="0.25">
      <c r="A3" s="7"/>
      <c r="B3" s="7"/>
      <c r="C3" s="7"/>
      <c r="D3" s="1" t="s">
        <v>828</v>
      </c>
      <c r="E3" s="1" t="s">
        <v>801</v>
      </c>
      <c r="F3" s="1" t="s">
        <v>829</v>
      </c>
    </row>
    <row r="4" spans="1:6" x14ac:dyDescent="0.25">
      <c r="A4" s="3" t="s">
        <v>820</v>
      </c>
      <c r="B4" s="4" t="s">
        <v>5</v>
      </c>
      <c r="C4" s="4" t="s">
        <v>5</v>
      </c>
      <c r="D4" s="4" t="s">
        <v>5</v>
      </c>
      <c r="E4" s="4" t="s">
        <v>5</v>
      </c>
      <c r="F4" s="4" t="s">
        <v>5</v>
      </c>
    </row>
    <row r="5" spans="1:6" ht="30" x14ac:dyDescent="0.25">
      <c r="A5" s="2" t="s">
        <v>830</v>
      </c>
      <c r="B5" s="4" t="s">
        <v>5</v>
      </c>
      <c r="C5" s="8">
        <v>272000000</v>
      </c>
      <c r="D5" s="4" t="s">
        <v>5</v>
      </c>
      <c r="E5" s="4" t="s">
        <v>5</v>
      </c>
      <c r="F5" s="4" t="s">
        <v>5</v>
      </c>
    </row>
    <row r="6" spans="1:6" x14ac:dyDescent="0.25">
      <c r="A6" s="2" t="s">
        <v>831</v>
      </c>
      <c r="B6" s="4" t="s">
        <v>5</v>
      </c>
      <c r="C6" s="6">
        <v>68000000</v>
      </c>
      <c r="D6" s="4" t="s">
        <v>5</v>
      </c>
      <c r="E6" s="4" t="s">
        <v>5</v>
      </c>
      <c r="F6" s="4" t="s">
        <v>5</v>
      </c>
    </row>
    <row r="7" spans="1:6" x14ac:dyDescent="0.25">
      <c r="A7" s="2" t="s">
        <v>832</v>
      </c>
      <c r="B7" s="4" t="s">
        <v>5</v>
      </c>
      <c r="C7" s="6">
        <v>56000000</v>
      </c>
      <c r="D7" s="4" t="s">
        <v>5</v>
      </c>
      <c r="E7" s="4" t="s">
        <v>5</v>
      </c>
      <c r="F7" s="4" t="s">
        <v>5</v>
      </c>
    </row>
    <row r="8" spans="1:6" ht="30" x14ac:dyDescent="0.25">
      <c r="A8" s="2" t="s">
        <v>833</v>
      </c>
      <c r="B8" s="4" t="s">
        <v>5</v>
      </c>
      <c r="C8" s="6">
        <v>92000000</v>
      </c>
      <c r="D8" s="4" t="s">
        <v>5</v>
      </c>
      <c r="E8" s="4" t="s">
        <v>5</v>
      </c>
      <c r="F8" s="4" t="s">
        <v>5</v>
      </c>
    </row>
    <row r="9" spans="1:6" ht="30" x14ac:dyDescent="0.25">
      <c r="A9" s="2" t="s">
        <v>834</v>
      </c>
      <c r="B9" s="6">
        <v>1963000</v>
      </c>
      <c r="C9" s="4" t="s">
        <v>5</v>
      </c>
      <c r="D9" s="6">
        <v>53000000</v>
      </c>
      <c r="E9" s="6">
        <v>56000000</v>
      </c>
      <c r="F9" s="4" t="s">
        <v>5</v>
      </c>
    </row>
    <row r="10" spans="1:6" x14ac:dyDescent="0.25">
      <c r="A10" s="2" t="s">
        <v>835</v>
      </c>
      <c r="B10" s="4" t="s">
        <v>5</v>
      </c>
      <c r="C10" s="6">
        <v>17000000</v>
      </c>
      <c r="D10" s="4" t="s">
        <v>5</v>
      </c>
      <c r="E10" s="4" t="s">
        <v>5</v>
      </c>
      <c r="F10" s="4" t="s">
        <v>5</v>
      </c>
    </row>
    <row r="11" spans="1:6" ht="30" x14ac:dyDescent="0.25">
      <c r="A11" s="2" t="s">
        <v>836</v>
      </c>
      <c r="B11" s="4" t="s">
        <v>5</v>
      </c>
      <c r="C11" s="6">
        <v>16000000</v>
      </c>
      <c r="D11" s="4" t="s">
        <v>5</v>
      </c>
      <c r="E11" s="4" t="s">
        <v>5</v>
      </c>
      <c r="F11" s="4" t="s">
        <v>5</v>
      </c>
    </row>
    <row r="12" spans="1:6" ht="30" x14ac:dyDescent="0.25">
      <c r="A12" s="2" t="s">
        <v>837</v>
      </c>
      <c r="B12" s="4" t="s">
        <v>5</v>
      </c>
      <c r="C12" s="4" t="s">
        <v>5</v>
      </c>
      <c r="D12" s="4" t="s">
        <v>5</v>
      </c>
      <c r="E12" s="4" t="s">
        <v>5</v>
      </c>
      <c r="F12" s="6">
        <v>937000000</v>
      </c>
    </row>
    <row r="13" spans="1:6" ht="30" x14ac:dyDescent="0.25">
      <c r="A13" s="2" t="s">
        <v>838</v>
      </c>
      <c r="B13" s="4" t="s">
        <v>5</v>
      </c>
      <c r="C13" s="4" t="s">
        <v>5</v>
      </c>
      <c r="D13" s="4" t="s">
        <v>5</v>
      </c>
      <c r="E13" s="4" t="s">
        <v>5</v>
      </c>
      <c r="F13" s="8">
        <v>865000000</v>
      </c>
    </row>
  </sheetData>
  <mergeCells count="4">
    <mergeCell ref="A1:A3"/>
    <mergeCell ref="D1:E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39</v>
      </c>
      <c r="B1" s="7" t="s">
        <v>1</v>
      </c>
      <c r="C1" s="7"/>
    </row>
    <row r="2" spans="1:3" x14ac:dyDescent="0.25">
      <c r="A2" s="1" t="s">
        <v>782</v>
      </c>
      <c r="B2" s="1" t="s">
        <v>2</v>
      </c>
      <c r="C2" s="1" t="s">
        <v>30</v>
      </c>
    </row>
    <row r="3" spans="1:3" ht="30" x14ac:dyDescent="0.25">
      <c r="A3" s="3" t="s">
        <v>347</v>
      </c>
      <c r="B3" s="4" t="s">
        <v>5</v>
      </c>
      <c r="C3" s="4" t="s">
        <v>5</v>
      </c>
    </row>
    <row r="4" spans="1:3" ht="30" x14ac:dyDescent="0.25">
      <c r="A4" s="2" t="s">
        <v>840</v>
      </c>
      <c r="B4" s="8">
        <v>2</v>
      </c>
      <c r="C4" s="4" t="s">
        <v>5</v>
      </c>
    </row>
    <row r="5" spans="1:3" ht="45" x14ac:dyDescent="0.25">
      <c r="A5" s="2" t="s">
        <v>841</v>
      </c>
      <c r="B5" s="9">
        <v>-0.2</v>
      </c>
      <c r="C5" s="8">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90" x14ac:dyDescent="0.25">
      <c r="A1" s="1" t="s">
        <v>842</v>
      </c>
      <c r="B1" s="7" t="s">
        <v>2</v>
      </c>
    </row>
    <row r="2" spans="1:2" ht="30" x14ac:dyDescent="0.25">
      <c r="A2" s="1" t="s">
        <v>57</v>
      </c>
      <c r="B2" s="7"/>
    </row>
    <row r="3" spans="1:2" ht="45" x14ac:dyDescent="0.25">
      <c r="A3" s="3" t="s">
        <v>843</v>
      </c>
      <c r="B3" s="4" t="s">
        <v>5</v>
      </c>
    </row>
    <row r="4" spans="1:2" x14ac:dyDescent="0.25">
      <c r="A4" s="2" t="s">
        <v>844</v>
      </c>
      <c r="B4" s="8">
        <v>250613</v>
      </c>
    </row>
    <row r="5" spans="1:2" x14ac:dyDescent="0.25">
      <c r="A5" s="2" t="s">
        <v>845</v>
      </c>
      <c r="B5" s="8">
        <v>4473</v>
      </c>
    </row>
    <row r="6" spans="1:2" x14ac:dyDescent="0.25">
      <c r="A6" s="2" t="s">
        <v>790</v>
      </c>
      <c r="B6" s="4" t="s">
        <v>5</v>
      </c>
    </row>
    <row r="7" spans="1:2" ht="45" x14ac:dyDescent="0.25">
      <c r="A7" s="3" t="s">
        <v>843</v>
      </c>
      <c r="B7" s="4" t="s">
        <v>5</v>
      </c>
    </row>
    <row r="8" spans="1:2" x14ac:dyDescent="0.25">
      <c r="A8" s="2" t="s">
        <v>356</v>
      </c>
      <c r="B8" s="4" t="s">
        <v>846</v>
      </c>
    </row>
    <row r="9" spans="1:2" x14ac:dyDescent="0.25">
      <c r="A9" s="2" t="s">
        <v>793</v>
      </c>
      <c r="B9" s="4" t="s">
        <v>5</v>
      </c>
    </row>
    <row r="10" spans="1:2" ht="45" x14ac:dyDescent="0.25">
      <c r="A10" s="3" t="s">
        <v>843</v>
      </c>
      <c r="B10" s="4" t="s">
        <v>5</v>
      </c>
    </row>
    <row r="11" spans="1:2" x14ac:dyDescent="0.25">
      <c r="A11" s="2" t="s">
        <v>356</v>
      </c>
      <c r="B11" s="4" t="s">
        <v>84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75" x14ac:dyDescent="0.25">
      <c r="A1" s="1" t="s">
        <v>848</v>
      </c>
      <c r="B1" s="7" t="s">
        <v>2</v>
      </c>
      <c r="C1" s="7" t="s">
        <v>70</v>
      </c>
    </row>
    <row r="2" spans="1:3" ht="30" x14ac:dyDescent="0.25">
      <c r="A2" s="1" t="s">
        <v>57</v>
      </c>
      <c r="B2" s="7"/>
      <c r="C2" s="7"/>
    </row>
    <row r="3" spans="1:3" x14ac:dyDescent="0.25">
      <c r="A3" s="3" t="s">
        <v>376</v>
      </c>
      <c r="B3" s="4" t="s">
        <v>5</v>
      </c>
      <c r="C3" s="4" t="s">
        <v>5</v>
      </c>
    </row>
    <row r="4" spans="1:3" x14ac:dyDescent="0.25">
      <c r="A4" s="2" t="s">
        <v>378</v>
      </c>
      <c r="B4" s="8">
        <v>4473</v>
      </c>
      <c r="C4" s="8">
        <v>-905</v>
      </c>
    </row>
    <row r="5" spans="1:3" x14ac:dyDescent="0.25">
      <c r="A5" s="2" t="s">
        <v>849</v>
      </c>
      <c r="B5" s="4" t="s">
        <v>5</v>
      </c>
      <c r="C5" s="4" t="s">
        <v>5</v>
      </c>
    </row>
    <row r="6" spans="1:3" x14ac:dyDescent="0.25">
      <c r="A6" s="3" t="s">
        <v>375</v>
      </c>
      <c r="B6" s="4" t="s">
        <v>5</v>
      </c>
      <c r="C6" s="4" t="s">
        <v>5</v>
      </c>
    </row>
    <row r="7" spans="1:3" x14ac:dyDescent="0.25">
      <c r="A7" s="2" t="s">
        <v>850</v>
      </c>
      <c r="B7" s="6">
        <v>4026</v>
      </c>
      <c r="C7" s="6">
        <v>2026</v>
      </c>
    </row>
    <row r="8" spans="1:3" x14ac:dyDescent="0.25">
      <c r="A8" s="2" t="s">
        <v>851</v>
      </c>
      <c r="B8" s="4" t="s">
        <v>5</v>
      </c>
      <c r="C8" s="4" t="s">
        <v>5</v>
      </c>
    </row>
    <row r="9" spans="1:3" x14ac:dyDescent="0.25">
      <c r="A9" s="3" t="s">
        <v>376</v>
      </c>
      <c r="B9" s="4" t="s">
        <v>5</v>
      </c>
      <c r="C9" s="4" t="s">
        <v>5</v>
      </c>
    </row>
    <row r="10" spans="1:3" x14ac:dyDescent="0.25">
      <c r="A10" s="2" t="s">
        <v>852</v>
      </c>
      <c r="B10" s="4">
        <v>-74</v>
      </c>
      <c r="C10" s="6">
        <v>-3313</v>
      </c>
    </row>
    <row r="11" spans="1:3" x14ac:dyDescent="0.25">
      <c r="A11" s="2" t="s">
        <v>853</v>
      </c>
      <c r="B11" s="4" t="s">
        <v>5</v>
      </c>
      <c r="C11" s="4" t="s">
        <v>5</v>
      </c>
    </row>
    <row r="12" spans="1:3" x14ac:dyDescent="0.25">
      <c r="A12" s="3" t="s">
        <v>375</v>
      </c>
      <c r="B12" s="4" t="s">
        <v>5</v>
      </c>
      <c r="C12" s="4" t="s">
        <v>5</v>
      </c>
    </row>
    <row r="13" spans="1:3" x14ac:dyDescent="0.25">
      <c r="A13" s="2" t="s">
        <v>850</v>
      </c>
      <c r="B13" s="4">
        <v>521</v>
      </c>
      <c r="C13" s="4">
        <v>382</v>
      </c>
    </row>
    <row r="14" spans="1:3" x14ac:dyDescent="0.25">
      <c r="A14" s="2" t="s">
        <v>854</v>
      </c>
      <c r="B14" s="4" t="s">
        <v>5</v>
      </c>
      <c r="C14" s="4" t="s">
        <v>5</v>
      </c>
    </row>
    <row r="15" spans="1:3" x14ac:dyDescent="0.25">
      <c r="A15" s="3" t="s">
        <v>376</v>
      </c>
      <c r="B15" s="4" t="s">
        <v>5</v>
      </c>
      <c r="C15" s="4" t="s">
        <v>5</v>
      </c>
    </row>
    <row r="16" spans="1:3" x14ac:dyDescent="0.25">
      <c r="A16" s="2" t="s">
        <v>378</v>
      </c>
      <c r="B16" s="4" t="s">
        <v>99</v>
      </c>
      <c r="C16" s="4" t="s">
        <v>99</v>
      </c>
    </row>
    <row r="17" spans="1:3" ht="30" x14ac:dyDescent="0.25">
      <c r="A17" s="2" t="s">
        <v>855</v>
      </c>
      <c r="B17" s="4" t="s">
        <v>5</v>
      </c>
      <c r="C17" s="4" t="s">
        <v>5</v>
      </c>
    </row>
    <row r="18" spans="1:3" x14ac:dyDescent="0.25">
      <c r="A18" s="3" t="s">
        <v>375</v>
      </c>
      <c r="B18" s="4" t="s">
        <v>5</v>
      </c>
      <c r="C18" s="4" t="s">
        <v>5</v>
      </c>
    </row>
    <row r="19" spans="1:3" x14ac:dyDescent="0.25">
      <c r="A19" s="2" t="s">
        <v>850</v>
      </c>
      <c r="B19" s="4" t="s">
        <v>99</v>
      </c>
      <c r="C19" s="4" t="s">
        <v>99</v>
      </c>
    </row>
    <row r="20" spans="1:3" ht="30" x14ac:dyDescent="0.25">
      <c r="A20" s="2" t="s">
        <v>856</v>
      </c>
      <c r="B20" s="4" t="s">
        <v>5</v>
      </c>
      <c r="C20" s="4" t="s">
        <v>5</v>
      </c>
    </row>
    <row r="21" spans="1:3" x14ac:dyDescent="0.25">
      <c r="A21" s="3" t="s">
        <v>376</v>
      </c>
      <c r="B21" s="4" t="s">
        <v>5</v>
      </c>
      <c r="C21" s="4" t="s">
        <v>5</v>
      </c>
    </row>
    <row r="22" spans="1:3" x14ac:dyDescent="0.25">
      <c r="A22" s="2" t="s">
        <v>852</v>
      </c>
      <c r="B22" s="4" t="s">
        <v>99</v>
      </c>
      <c r="C22" s="4" t="s">
        <v>99</v>
      </c>
    </row>
    <row r="23" spans="1:3" ht="30" x14ac:dyDescent="0.25">
      <c r="A23" s="2" t="s">
        <v>857</v>
      </c>
      <c r="B23" s="4" t="s">
        <v>5</v>
      </c>
      <c r="C23" s="4" t="s">
        <v>5</v>
      </c>
    </row>
    <row r="24" spans="1:3" x14ac:dyDescent="0.25">
      <c r="A24" s="3" t="s">
        <v>375</v>
      </c>
      <c r="B24" s="4" t="s">
        <v>5</v>
      </c>
      <c r="C24" s="4" t="s">
        <v>5</v>
      </c>
    </row>
    <row r="25" spans="1:3" x14ac:dyDescent="0.25">
      <c r="A25" s="2" t="s">
        <v>850</v>
      </c>
      <c r="B25" s="4" t="s">
        <v>99</v>
      </c>
      <c r="C25" s="4" t="s">
        <v>99</v>
      </c>
    </row>
    <row r="26" spans="1:3" x14ac:dyDescent="0.25">
      <c r="A26" s="2" t="s">
        <v>858</v>
      </c>
      <c r="B26" s="4" t="s">
        <v>5</v>
      </c>
      <c r="C26" s="4" t="s">
        <v>5</v>
      </c>
    </row>
    <row r="27" spans="1:3" x14ac:dyDescent="0.25">
      <c r="A27" s="3" t="s">
        <v>376</v>
      </c>
      <c r="B27" s="4" t="s">
        <v>5</v>
      </c>
      <c r="C27" s="4" t="s">
        <v>5</v>
      </c>
    </row>
    <row r="28" spans="1:3" x14ac:dyDescent="0.25">
      <c r="A28" s="2" t="s">
        <v>378</v>
      </c>
      <c r="B28" s="6">
        <v>4473</v>
      </c>
      <c r="C28" s="4">
        <v>-905</v>
      </c>
    </row>
    <row r="29" spans="1:3" ht="30" x14ac:dyDescent="0.25">
      <c r="A29" s="2" t="s">
        <v>859</v>
      </c>
      <c r="B29" s="4" t="s">
        <v>5</v>
      </c>
      <c r="C29" s="4" t="s">
        <v>5</v>
      </c>
    </row>
    <row r="30" spans="1:3" x14ac:dyDescent="0.25">
      <c r="A30" s="3" t="s">
        <v>375</v>
      </c>
      <c r="B30" s="4" t="s">
        <v>5</v>
      </c>
      <c r="C30" s="4" t="s">
        <v>5</v>
      </c>
    </row>
    <row r="31" spans="1:3" x14ac:dyDescent="0.25">
      <c r="A31" s="2" t="s">
        <v>850</v>
      </c>
      <c r="B31" s="6">
        <v>4026</v>
      </c>
      <c r="C31" s="6">
        <v>2026</v>
      </c>
    </row>
    <row r="32" spans="1:3" ht="30" x14ac:dyDescent="0.25">
      <c r="A32" s="2" t="s">
        <v>860</v>
      </c>
      <c r="B32" s="4" t="s">
        <v>5</v>
      </c>
      <c r="C32" s="4" t="s">
        <v>5</v>
      </c>
    </row>
    <row r="33" spans="1:3" x14ac:dyDescent="0.25">
      <c r="A33" s="3" t="s">
        <v>376</v>
      </c>
      <c r="B33" s="4" t="s">
        <v>5</v>
      </c>
      <c r="C33" s="4" t="s">
        <v>5</v>
      </c>
    </row>
    <row r="34" spans="1:3" x14ac:dyDescent="0.25">
      <c r="A34" s="2" t="s">
        <v>852</v>
      </c>
      <c r="B34" s="4">
        <v>-74</v>
      </c>
      <c r="C34" s="6">
        <v>-3313</v>
      </c>
    </row>
    <row r="35" spans="1:3" ht="30" x14ac:dyDescent="0.25">
      <c r="A35" s="2" t="s">
        <v>861</v>
      </c>
      <c r="B35" s="4" t="s">
        <v>5</v>
      </c>
      <c r="C35" s="4" t="s">
        <v>5</v>
      </c>
    </row>
    <row r="36" spans="1:3" x14ac:dyDescent="0.25">
      <c r="A36" s="3" t="s">
        <v>375</v>
      </c>
      <c r="B36" s="4" t="s">
        <v>5</v>
      </c>
      <c r="C36" s="4" t="s">
        <v>5</v>
      </c>
    </row>
    <row r="37" spans="1:3" x14ac:dyDescent="0.25">
      <c r="A37" s="2" t="s">
        <v>850</v>
      </c>
      <c r="B37" s="4">
        <v>521</v>
      </c>
      <c r="C37" s="4">
        <v>382</v>
      </c>
    </row>
    <row r="38" spans="1:3" x14ac:dyDescent="0.25">
      <c r="A38" s="2" t="s">
        <v>862</v>
      </c>
      <c r="B38" s="4" t="s">
        <v>5</v>
      </c>
      <c r="C38" s="4" t="s">
        <v>5</v>
      </c>
    </row>
    <row r="39" spans="1:3" x14ac:dyDescent="0.25">
      <c r="A39" s="3" t="s">
        <v>376</v>
      </c>
      <c r="B39" s="4" t="s">
        <v>5</v>
      </c>
      <c r="C39" s="4" t="s">
        <v>5</v>
      </c>
    </row>
    <row r="40" spans="1:3" x14ac:dyDescent="0.25">
      <c r="A40" s="2" t="s">
        <v>378</v>
      </c>
      <c r="B40" s="4" t="s">
        <v>99</v>
      </c>
      <c r="C40" s="4" t="s">
        <v>99</v>
      </c>
    </row>
    <row r="41" spans="1:3" ht="30" x14ac:dyDescent="0.25">
      <c r="A41" s="2" t="s">
        <v>863</v>
      </c>
      <c r="B41" s="4" t="s">
        <v>5</v>
      </c>
      <c r="C41" s="4" t="s">
        <v>5</v>
      </c>
    </row>
    <row r="42" spans="1:3" x14ac:dyDescent="0.25">
      <c r="A42" s="3" t="s">
        <v>375</v>
      </c>
      <c r="B42" s="4" t="s">
        <v>5</v>
      </c>
      <c r="C42" s="4" t="s">
        <v>5</v>
      </c>
    </row>
    <row r="43" spans="1:3" x14ac:dyDescent="0.25">
      <c r="A43" s="2" t="s">
        <v>850</v>
      </c>
      <c r="B43" s="4" t="s">
        <v>99</v>
      </c>
      <c r="C43" s="4" t="s">
        <v>99</v>
      </c>
    </row>
    <row r="44" spans="1:3" ht="30" x14ac:dyDescent="0.25">
      <c r="A44" s="2" t="s">
        <v>864</v>
      </c>
      <c r="B44" s="4" t="s">
        <v>5</v>
      </c>
      <c r="C44" s="4" t="s">
        <v>5</v>
      </c>
    </row>
    <row r="45" spans="1:3" x14ac:dyDescent="0.25">
      <c r="A45" s="3" t="s">
        <v>376</v>
      </c>
      <c r="B45" s="4" t="s">
        <v>5</v>
      </c>
      <c r="C45" s="4" t="s">
        <v>5</v>
      </c>
    </row>
    <row r="46" spans="1:3" x14ac:dyDescent="0.25">
      <c r="A46" s="2" t="s">
        <v>852</v>
      </c>
      <c r="B46" s="4" t="s">
        <v>99</v>
      </c>
      <c r="C46" s="4" t="s">
        <v>99</v>
      </c>
    </row>
    <row r="47" spans="1:3" ht="30" x14ac:dyDescent="0.25">
      <c r="A47" s="2" t="s">
        <v>865</v>
      </c>
      <c r="B47" s="4" t="s">
        <v>5</v>
      </c>
      <c r="C47" s="4" t="s">
        <v>5</v>
      </c>
    </row>
    <row r="48" spans="1:3" x14ac:dyDescent="0.25">
      <c r="A48" s="3" t="s">
        <v>375</v>
      </c>
      <c r="B48" s="4" t="s">
        <v>5</v>
      </c>
      <c r="C48" s="4" t="s">
        <v>5</v>
      </c>
    </row>
    <row r="49" spans="1:3" x14ac:dyDescent="0.25">
      <c r="A49" s="2" t="s">
        <v>850</v>
      </c>
      <c r="B49" s="4" t="s">
        <v>99</v>
      </c>
      <c r="C49" s="4" t="s">
        <v>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66</v>
      </c>
      <c r="B1" s="7" t="s">
        <v>1</v>
      </c>
      <c r="C1" s="7"/>
    </row>
    <row r="2" spans="1:3" ht="30" x14ac:dyDescent="0.25">
      <c r="A2" s="1" t="s">
        <v>57</v>
      </c>
      <c r="B2" s="1" t="s">
        <v>2</v>
      </c>
      <c r="C2" s="1" t="s">
        <v>30</v>
      </c>
    </row>
    <row r="3" spans="1:3" ht="30" x14ac:dyDescent="0.25">
      <c r="A3" s="3" t="s">
        <v>867</v>
      </c>
      <c r="B3" s="4" t="s">
        <v>5</v>
      </c>
      <c r="C3" s="4" t="s">
        <v>5</v>
      </c>
    </row>
    <row r="4" spans="1:3" x14ac:dyDescent="0.25">
      <c r="A4" s="2" t="s">
        <v>813</v>
      </c>
      <c r="B4" s="8">
        <v>387658</v>
      </c>
      <c r="C4" s="8">
        <v>602236</v>
      </c>
    </row>
    <row r="5" spans="1:3" x14ac:dyDescent="0.25">
      <c r="A5" s="2" t="s">
        <v>394</v>
      </c>
      <c r="B5" s="6">
        <v>5063</v>
      </c>
      <c r="C5" s="6">
        <v>7336</v>
      </c>
    </row>
    <row r="6" spans="1:3" x14ac:dyDescent="0.25">
      <c r="A6" s="2" t="s">
        <v>395</v>
      </c>
      <c r="B6" s="6">
        <v>2465</v>
      </c>
      <c r="C6" s="6">
        <v>2761</v>
      </c>
    </row>
    <row r="7" spans="1:3" x14ac:dyDescent="0.25">
      <c r="A7" s="2" t="s">
        <v>396</v>
      </c>
      <c r="B7" s="4">
        <v>673</v>
      </c>
      <c r="C7" s="4">
        <v>557</v>
      </c>
    </row>
    <row r="8" spans="1:3" ht="30" x14ac:dyDescent="0.25">
      <c r="A8" s="2" t="s">
        <v>397</v>
      </c>
      <c r="B8" s="6">
        <v>-16273</v>
      </c>
      <c r="C8" s="4" t="s">
        <v>5</v>
      </c>
    </row>
    <row r="9" spans="1:3" ht="30" x14ac:dyDescent="0.25">
      <c r="A9" s="2" t="s">
        <v>868</v>
      </c>
      <c r="B9" s="4">
        <v>501</v>
      </c>
      <c r="C9" s="6">
        <v>-22514</v>
      </c>
    </row>
    <row r="10" spans="1:3" x14ac:dyDescent="0.25">
      <c r="A10" s="2" t="s">
        <v>814</v>
      </c>
      <c r="B10" s="6">
        <v>380087</v>
      </c>
      <c r="C10" s="6">
        <v>590376</v>
      </c>
    </row>
    <row r="11" spans="1:3" x14ac:dyDescent="0.25">
      <c r="A11" s="2" t="s">
        <v>869</v>
      </c>
      <c r="B11" s="4" t="s">
        <v>5</v>
      </c>
      <c r="C11" s="4" t="s">
        <v>5</v>
      </c>
    </row>
    <row r="12" spans="1:3" ht="30" x14ac:dyDescent="0.25">
      <c r="A12" s="3" t="s">
        <v>867</v>
      </c>
      <c r="B12" s="4" t="s">
        <v>5</v>
      </c>
      <c r="C12" s="4" t="s">
        <v>5</v>
      </c>
    </row>
    <row r="13" spans="1:3" x14ac:dyDescent="0.25">
      <c r="A13" s="2" t="s">
        <v>813</v>
      </c>
      <c r="B13" s="6">
        <v>369706</v>
      </c>
      <c r="C13" s="6">
        <v>583310</v>
      </c>
    </row>
    <row r="14" spans="1:3" x14ac:dyDescent="0.25">
      <c r="A14" s="2" t="s">
        <v>394</v>
      </c>
      <c r="B14" s="6">
        <v>5063</v>
      </c>
      <c r="C14" s="6">
        <v>7336</v>
      </c>
    </row>
    <row r="15" spans="1:3" x14ac:dyDescent="0.25">
      <c r="A15" s="2" t="s">
        <v>395</v>
      </c>
      <c r="B15" s="6">
        <v>2465</v>
      </c>
      <c r="C15" s="6">
        <v>2761</v>
      </c>
    </row>
    <row r="16" spans="1:3" x14ac:dyDescent="0.25">
      <c r="A16" s="2" t="s">
        <v>396</v>
      </c>
      <c r="B16" s="4">
        <v>673</v>
      </c>
      <c r="C16" s="4">
        <v>557</v>
      </c>
    </row>
    <row r="17" spans="1:3" ht="30" x14ac:dyDescent="0.25">
      <c r="A17" s="2" t="s">
        <v>397</v>
      </c>
      <c r="B17" s="6">
        <v>-10839</v>
      </c>
      <c r="C17" s="4">
        <v>-44</v>
      </c>
    </row>
    <row r="18" spans="1:3" ht="30" x14ac:dyDescent="0.25">
      <c r="A18" s="2" t="s">
        <v>868</v>
      </c>
      <c r="B18" s="4">
        <v>965</v>
      </c>
      <c r="C18" s="6">
        <v>-23019</v>
      </c>
    </row>
    <row r="19" spans="1:3" x14ac:dyDescent="0.25">
      <c r="A19" s="2" t="s">
        <v>814</v>
      </c>
      <c r="B19" s="6">
        <v>368033</v>
      </c>
      <c r="C19" s="6">
        <v>570901</v>
      </c>
    </row>
    <row r="20" spans="1:3" x14ac:dyDescent="0.25">
      <c r="A20" s="2" t="s">
        <v>870</v>
      </c>
      <c r="B20" s="4" t="s">
        <v>5</v>
      </c>
      <c r="C20" s="4" t="s">
        <v>5</v>
      </c>
    </row>
    <row r="21" spans="1:3" ht="30" x14ac:dyDescent="0.25">
      <c r="A21" s="3" t="s">
        <v>867</v>
      </c>
      <c r="B21" s="4" t="s">
        <v>5</v>
      </c>
      <c r="C21" s="4" t="s">
        <v>5</v>
      </c>
    </row>
    <row r="22" spans="1:3" x14ac:dyDescent="0.25">
      <c r="A22" s="2" t="s">
        <v>813</v>
      </c>
      <c r="B22" s="6">
        <v>17952</v>
      </c>
      <c r="C22" s="6">
        <v>18926</v>
      </c>
    </row>
    <row r="23" spans="1:3" x14ac:dyDescent="0.25">
      <c r="A23" s="2" t="s">
        <v>394</v>
      </c>
      <c r="B23" s="4" t="s">
        <v>99</v>
      </c>
      <c r="C23" s="4" t="s">
        <v>99</v>
      </c>
    </row>
    <row r="24" spans="1:3" x14ac:dyDescent="0.25">
      <c r="A24" s="2" t="s">
        <v>395</v>
      </c>
      <c r="B24" s="4" t="s">
        <v>99</v>
      </c>
      <c r="C24" s="4" t="s">
        <v>99</v>
      </c>
    </row>
    <row r="25" spans="1:3" x14ac:dyDescent="0.25">
      <c r="A25" s="2" t="s">
        <v>396</v>
      </c>
      <c r="B25" s="4" t="s">
        <v>99</v>
      </c>
      <c r="C25" s="4" t="s">
        <v>99</v>
      </c>
    </row>
    <row r="26" spans="1:3" ht="30" x14ac:dyDescent="0.25">
      <c r="A26" s="2" t="s">
        <v>397</v>
      </c>
      <c r="B26" s="6">
        <v>-5434</v>
      </c>
      <c r="C26" s="4">
        <v>44</v>
      </c>
    </row>
    <row r="27" spans="1:3" ht="30" x14ac:dyDescent="0.25">
      <c r="A27" s="2" t="s">
        <v>868</v>
      </c>
      <c r="B27" s="4">
        <v>-464</v>
      </c>
      <c r="C27" s="4">
        <v>505</v>
      </c>
    </row>
    <row r="28" spans="1:3" x14ac:dyDescent="0.25">
      <c r="A28" s="2" t="s">
        <v>814</v>
      </c>
      <c r="B28" s="8">
        <v>12054</v>
      </c>
      <c r="C28" s="8">
        <v>1947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71</v>
      </c>
      <c r="B1" s="7" t="s">
        <v>1</v>
      </c>
      <c r="C1" s="7"/>
    </row>
    <row r="2" spans="1:3" ht="30" x14ac:dyDescent="0.25">
      <c r="A2" s="1" t="s">
        <v>57</v>
      </c>
      <c r="B2" s="1" t="s">
        <v>2</v>
      </c>
      <c r="C2" s="1" t="s">
        <v>30</v>
      </c>
    </row>
    <row r="3" spans="1:3" ht="30" x14ac:dyDescent="0.25">
      <c r="A3" s="3" t="s">
        <v>872</v>
      </c>
      <c r="B3" s="4" t="s">
        <v>5</v>
      </c>
      <c r="C3" s="4" t="s">
        <v>5</v>
      </c>
    </row>
    <row r="4" spans="1:3" x14ac:dyDescent="0.25">
      <c r="A4" s="2" t="s">
        <v>873</v>
      </c>
      <c r="B4" s="8">
        <v>73918</v>
      </c>
      <c r="C4" s="8">
        <v>86412</v>
      </c>
    </row>
    <row r="5" spans="1:3" x14ac:dyDescent="0.25">
      <c r="A5" s="2" t="s">
        <v>422</v>
      </c>
      <c r="B5" s="6">
        <v>-14608</v>
      </c>
      <c r="C5" s="6">
        <v>9159</v>
      </c>
    </row>
    <row r="6" spans="1:3" x14ac:dyDescent="0.25">
      <c r="A6" s="2" t="s">
        <v>874</v>
      </c>
      <c r="B6" s="6">
        <v>59496</v>
      </c>
      <c r="C6" s="6">
        <v>94522</v>
      </c>
    </row>
    <row r="7" spans="1:3" ht="45" x14ac:dyDescent="0.25">
      <c r="A7" s="2" t="s">
        <v>875</v>
      </c>
      <c r="B7" s="4" t="s">
        <v>5</v>
      </c>
      <c r="C7" s="4" t="s">
        <v>5</v>
      </c>
    </row>
    <row r="8" spans="1:3" ht="30" x14ac:dyDescent="0.25">
      <c r="A8" s="3" t="s">
        <v>872</v>
      </c>
      <c r="B8" s="4" t="s">
        <v>5</v>
      </c>
      <c r="C8" s="4" t="s">
        <v>5</v>
      </c>
    </row>
    <row r="9" spans="1:3" x14ac:dyDescent="0.25">
      <c r="A9" s="2" t="s">
        <v>876</v>
      </c>
      <c r="B9" s="4">
        <v>186</v>
      </c>
      <c r="C9" s="6">
        <v>-1135</v>
      </c>
    </row>
    <row r="10" spans="1:3" ht="30" x14ac:dyDescent="0.25">
      <c r="A10" s="2" t="s">
        <v>427</v>
      </c>
      <c r="B10" s="4" t="s">
        <v>5</v>
      </c>
      <c r="C10" s="4">
        <v>86</v>
      </c>
    </row>
    <row r="11" spans="1:3" x14ac:dyDescent="0.25">
      <c r="A11" s="2" t="s">
        <v>877</v>
      </c>
      <c r="B11" s="4" t="s">
        <v>5</v>
      </c>
      <c r="C11" s="4" t="s">
        <v>5</v>
      </c>
    </row>
    <row r="12" spans="1:3" ht="30" x14ac:dyDescent="0.25">
      <c r="A12" s="3" t="s">
        <v>872</v>
      </c>
      <c r="B12" s="4" t="s">
        <v>5</v>
      </c>
      <c r="C12" s="4" t="s">
        <v>5</v>
      </c>
    </row>
    <row r="13" spans="1:3" x14ac:dyDescent="0.25">
      <c r="A13" s="2" t="s">
        <v>873</v>
      </c>
      <c r="B13" s="6">
        <v>-4591</v>
      </c>
      <c r="C13" s="6">
        <v>5756</v>
      </c>
    </row>
    <row r="14" spans="1:3" x14ac:dyDescent="0.25">
      <c r="A14" s="2" t="s">
        <v>422</v>
      </c>
      <c r="B14" s="6">
        <v>6107</v>
      </c>
      <c r="C14" s="6">
        <v>-2599</v>
      </c>
    </row>
    <row r="15" spans="1:3" x14ac:dyDescent="0.25">
      <c r="A15" s="2" t="s">
        <v>874</v>
      </c>
      <c r="B15" s="6">
        <v>1702</v>
      </c>
      <c r="C15" s="6">
        <v>2108</v>
      </c>
    </row>
    <row r="16" spans="1:3" ht="60" x14ac:dyDescent="0.25">
      <c r="A16" s="2" t="s">
        <v>878</v>
      </c>
      <c r="B16" s="4" t="s">
        <v>5</v>
      </c>
      <c r="C16" s="4" t="s">
        <v>5</v>
      </c>
    </row>
    <row r="17" spans="1:3" ht="30" x14ac:dyDescent="0.25">
      <c r="A17" s="3" t="s">
        <v>872</v>
      </c>
      <c r="B17" s="4" t="s">
        <v>5</v>
      </c>
      <c r="C17" s="4" t="s">
        <v>5</v>
      </c>
    </row>
    <row r="18" spans="1:3" x14ac:dyDescent="0.25">
      <c r="A18" s="2" t="s">
        <v>876</v>
      </c>
      <c r="B18" s="4">
        <v>186</v>
      </c>
      <c r="C18" s="6">
        <v>-1135</v>
      </c>
    </row>
    <row r="19" spans="1:3" ht="30" x14ac:dyDescent="0.25">
      <c r="A19" s="2" t="s">
        <v>427</v>
      </c>
      <c r="B19" s="4" t="s">
        <v>5</v>
      </c>
      <c r="C19" s="4">
        <v>86</v>
      </c>
    </row>
    <row r="20" spans="1:3" ht="30" x14ac:dyDescent="0.25">
      <c r="A20" s="2" t="s">
        <v>879</v>
      </c>
      <c r="B20" s="4" t="s">
        <v>5</v>
      </c>
      <c r="C20" s="4" t="s">
        <v>5</v>
      </c>
    </row>
    <row r="21" spans="1:3" ht="30" x14ac:dyDescent="0.25">
      <c r="A21" s="3" t="s">
        <v>872</v>
      </c>
      <c r="B21" s="4" t="s">
        <v>5</v>
      </c>
      <c r="C21" s="4" t="s">
        <v>5</v>
      </c>
    </row>
    <row r="22" spans="1:3" x14ac:dyDescent="0.25">
      <c r="A22" s="2" t="s">
        <v>873</v>
      </c>
      <c r="B22" s="6">
        <v>78509</v>
      </c>
      <c r="C22" s="6">
        <v>80656</v>
      </c>
    </row>
    <row r="23" spans="1:3" x14ac:dyDescent="0.25">
      <c r="A23" s="2" t="s">
        <v>422</v>
      </c>
      <c r="B23" s="6">
        <v>-20715</v>
      </c>
      <c r="C23" s="6">
        <v>11758</v>
      </c>
    </row>
    <row r="24" spans="1:3" x14ac:dyDescent="0.25">
      <c r="A24" s="2" t="s">
        <v>874</v>
      </c>
      <c r="B24" s="8">
        <v>57794</v>
      </c>
      <c r="C24" s="8">
        <v>924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9</v>
      </c>
      <c r="B1" s="7" t="s">
        <v>2</v>
      </c>
      <c r="C1" s="7" t="s">
        <v>70</v>
      </c>
    </row>
    <row r="2" spans="1:3" ht="30" x14ac:dyDescent="0.25">
      <c r="A2" s="1" t="s">
        <v>57</v>
      </c>
      <c r="B2" s="7"/>
      <c r="C2" s="7"/>
    </row>
    <row r="3" spans="1:3" x14ac:dyDescent="0.25">
      <c r="A3" s="3" t="s">
        <v>71</v>
      </c>
      <c r="B3" s="4" t="s">
        <v>5</v>
      </c>
      <c r="C3" s="4" t="s">
        <v>5</v>
      </c>
    </row>
    <row r="4" spans="1:3" x14ac:dyDescent="0.25">
      <c r="A4" s="2" t="s">
        <v>72</v>
      </c>
      <c r="B4" s="8">
        <v>69988</v>
      </c>
      <c r="C4" s="8">
        <v>57280</v>
      </c>
    </row>
    <row r="5" spans="1:3" x14ac:dyDescent="0.25">
      <c r="A5" s="2" t="s">
        <v>73</v>
      </c>
      <c r="B5" s="6">
        <v>60617</v>
      </c>
      <c r="C5" s="4" t="s">
        <v>5</v>
      </c>
    </row>
    <row r="6" spans="1:3" ht="45" x14ac:dyDescent="0.25">
      <c r="A6" s="2" t="s">
        <v>74</v>
      </c>
      <c r="B6" s="6">
        <v>338723</v>
      </c>
      <c r="C6" s="6">
        <v>411638</v>
      </c>
    </row>
    <row r="7" spans="1:3" x14ac:dyDescent="0.25">
      <c r="A7" s="2" t="s">
        <v>75</v>
      </c>
      <c r="B7" s="6">
        <v>27278</v>
      </c>
      <c r="C7" s="6">
        <v>23306</v>
      </c>
    </row>
    <row r="8" spans="1:3" x14ac:dyDescent="0.25">
      <c r="A8" s="2" t="s">
        <v>76</v>
      </c>
      <c r="B8" s="6">
        <v>360146</v>
      </c>
      <c r="C8" s="6">
        <v>337715</v>
      </c>
    </row>
    <row r="9" spans="1:3" x14ac:dyDescent="0.25">
      <c r="A9" s="2" t="s">
        <v>77</v>
      </c>
      <c r="B9" s="6">
        <v>9563</v>
      </c>
      <c r="C9" s="6">
        <v>9997</v>
      </c>
    </row>
    <row r="10" spans="1:3" ht="30" x14ac:dyDescent="0.25">
      <c r="A10" s="2" t="s">
        <v>78</v>
      </c>
      <c r="B10" s="6">
        <v>29243</v>
      </c>
      <c r="C10" s="6">
        <v>24124</v>
      </c>
    </row>
    <row r="11" spans="1:3" x14ac:dyDescent="0.25">
      <c r="A11" s="2" t="s">
        <v>79</v>
      </c>
      <c r="B11" s="6">
        <v>13676</v>
      </c>
      <c r="C11" s="6">
        <v>51196</v>
      </c>
    </row>
    <row r="12" spans="1:3" x14ac:dyDescent="0.25">
      <c r="A12" s="2" t="s">
        <v>80</v>
      </c>
      <c r="B12" s="6">
        <v>909234</v>
      </c>
      <c r="C12" s="6">
        <v>915256</v>
      </c>
    </row>
    <row r="13" spans="1:3" ht="45" x14ac:dyDescent="0.25">
      <c r="A13" s="2" t="s">
        <v>81</v>
      </c>
      <c r="B13" s="6">
        <v>224914</v>
      </c>
      <c r="C13" s="6">
        <v>231261</v>
      </c>
    </row>
    <row r="14" spans="1:3" x14ac:dyDescent="0.25">
      <c r="A14" s="2" t="s">
        <v>82</v>
      </c>
      <c r="B14" s="6">
        <v>134665</v>
      </c>
      <c r="C14" s="6">
        <v>134596</v>
      </c>
    </row>
    <row r="15" spans="1:3" x14ac:dyDescent="0.25">
      <c r="A15" s="2" t="s">
        <v>83</v>
      </c>
      <c r="B15" s="6">
        <v>258238</v>
      </c>
      <c r="C15" s="6">
        <v>261625</v>
      </c>
    </row>
    <row r="16" spans="1:3" x14ac:dyDescent="0.25">
      <c r="A16" s="2" t="s">
        <v>84</v>
      </c>
      <c r="B16" s="6">
        <v>50389</v>
      </c>
      <c r="C16" s="6">
        <v>53287</v>
      </c>
    </row>
    <row r="17" spans="1:3" ht="30" x14ac:dyDescent="0.25">
      <c r="A17" s="2" t="s">
        <v>85</v>
      </c>
      <c r="B17" s="6">
        <v>23715</v>
      </c>
      <c r="C17" s="6">
        <v>24445</v>
      </c>
    </row>
    <row r="18" spans="1:3" x14ac:dyDescent="0.25">
      <c r="A18" s="2" t="s">
        <v>86</v>
      </c>
      <c r="B18" s="6">
        <v>1601155</v>
      </c>
      <c r="C18" s="6">
        <v>1620470</v>
      </c>
    </row>
    <row r="19" spans="1:3" x14ac:dyDescent="0.25">
      <c r="A19" s="3" t="s">
        <v>87</v>
      </c>
      <c r="B19" s="4" t="s">
        <v>5</v>
      </c>
      <c r="C19" s="4" t="s">
        <v>5</v>
      </c>
    </row>
    <row r="20" spans="1:3" x14ac:dyDescent="0.25">
      <c r="A20" s="2" t="s">
        <v>88</v>
      </c>
      <c r="B20" s="6">
        <v>168005</v>
      </c>
      <c r="C20" s="6">
        <v>201675</v>
      </c>
    </row>
    <row r="21" spans="1:3" x14ac:dyDescent="0.25">
      <c r="A21" s="2" t="s">
        <v>89</v>
      </c>
      <c r="B21" s="6">
        <v>119757</v>
      </c>
      <c r="C21" s="6">
        <v>121545</v>
      </c>
    </row>
    <row r="22" spans="1:3" x14ac:dyDescent="0.25">
      <c r="A22" s="2" t="s">
        <v>90</v>
      </c>
      <c r="B22" s="6">
        <v>43424</v>
      </c>
      <c r="C22" s="6">
        <v>23488</v>
      </c>
    </row>
    <row r="23" spans="1:3" x14ac:dyDescent="0.25">
      <c r="A23" s="2" t="s">
        <v>91</v>
      </c>
      <c r="B23" s="6">
        <v>1913</v>
      </c>
      <c r="C23" s="6">
        <v>3912</v>
      </c>
    </row>
    <row r="24" spans="1:3" x14ac:dyDescent="0.25">
      <c r="A24" s="2" t="s">
        <v>79</v>
      </c>
      <c r="B24" s="6">
        <v>9075</v>
      </c>
      <c r="C24" s="6">
        <v>16420</v>
      </c>
    </row>
    <row r="25" spans="1:3" x14ac:dyDescent="0.25">
      <c r="A25" s="2" t="s">
        <v>92</v>
      </c>
      <c r="B25" s="6">
        <v>342174</v>
      </c>
      <c r="C25" s="6">
        <v>367040</v>
      </c>
    </row>
    <row r="26" spans="1:3" x14ac:dyDescent="0.25">
      <c r="A26" s="2" t="s">
        <v>93</v>
      </c>
      <c r="B26" s="6">
        <v>821224</v>
      </c>
      <c r="C26" s="6">
        <v>807812</v>
      </c>
    </row>
    <row r="27" spans="1:3" x14ac:dyDescent="0.25">
      <c r="A27" s="2" t="s">
        <v>94</v>
      </c>
      <c r="B27" s="6">
        <v>34503</v>
      </c>
      <c r="C27" s="6">
        <v>36345</v>
      </c>
    </row>
    <row r="28" spans="1:3" x14ac:dyDescent="0.25">
      <c r="A28" s="2" t="s">
        <v>95</v>
      </c>
      <c r="B28" s="6">
        <v>21590</v>
      </c>
      <c r="C28" s="6">
        <v>19896</v>
      </c>
    </row>
    <row r="29" spans="1:3" ht="30" x14ac:dyDescent="0.25">
      <c r="A29" s="2" t="s">
        <v>85</v>
      </c>
      <c r="B29" s="6">
        <v>1577</v>
      </c>
      <c r="C29" s="6">
        <v>1719</v>
      </c>
    </row>
    <row r="30" spans="1:3" x14ac:dyDescent="0.25">
      <c r="A30" s="2" t="s">
        <v>96</v>
      </c>
      <c r="B30" s="6">
        <v>1221068</v>
      </c>
      <c r="C30" s="6">
        <v>1232812</v>
      </c>
    </row>
    <row r="31" spans="1:3" x14ac:dyDescent="0.25">
      <c r="A31" s="3" t="s">
        <v>97</v>
      </c>
      <c r="B31" s="4" t="s">
        <v>5</v>
      </c>
      <c r="C31" s="4" t="s">
        <v>5</v>
      </c>
    </row>
    <row r="32" spans="1:3" ht="45" x14ac:dyDescent="0.25">
      <c r="A32" s="2" t="s">
        <v>98</v>
      </c>
      <c r="B32" s="4" t="s">
        <v>99</v>
      </c>
      <c r="C32" s="4" t="s">
        <v>99</v>
      </c>
    </row>
    <row r="33" spans="1:3" ht="60" x14ac:dyDescent="0.25">
      <c r="A33" s="2" t="s">
        <v>100</v>
      </c>
      <c r="B33" s="6">
        <v>1733</v>
      </c>
      <c r="C33" s="6">
        <v>1726</v>
      </c>
    </row>
    <row r="34" spans="1:3" x14ac:dyDescent="0.25">
      <c r="A34" s="2" t="s">
        <v>101</v>
      </c>
      <c r="B34" s="6">
        <v>574081</v>
      </c>
      <c r="C34" s="6">
        <v>576726</v>
      </c>
    </row>
    <row r="35" spans="1:3" x14ac:dyDescent="0.25">
      <c r="A35" s="2" t="s">
        <v>102</v>
      </c>
      <c r="B35" s="6">
        <v>-6778</v>
      </c>
      <c r="C35" s="6">
        <v>-6778</v>
      </c>
    </row>
    <row r="36" spans="1:3" x14ac:dyDescent="0.25">
      <c r="A36" s="2" t="s">
        <v>103</v>
      </c>
      <c r="B36" s="6">
        <v>-260499</v>
      </c>
      <c r="C36" s="6">
        <v>-275886</v>
      </c>
    </row>
    <row r="37" spans="1:3" ht="30" x14ac:dyDescent="0.25">
      <c r="A37" s="2" t="s">
        <v>104</v>
      </c>
      <c r="B37" s="6">
        <v>59496</v>
      </c>
      <c r="C37" s="6">
        <v>73918</v>
      </c>
    </row>
    <row r="38" spans="1:3" ht="30" x14ac:dyDescent="0.25">
      <c r="A38" s="2" t="s">
        <v>105</v>
      </c>
      <c r="B38" s="6">
        <v>368033</v>
      </c>
      <c r="C38" s="6">
        <v>369706</v>
      </c>
    </row>
    <row r="39" spans="1:3" x14ac:dyDescent="0.25">
      <c r="A39" s="2" t="s">
        <v>106</v>
      </c>
      <c r="B39" s="6">
        <v>12054</v>
      </c>
      <c r="C39" s="6">
        <v>17952</v>
      </c>
    </row>
    <row r="40" spans="1:3" x14ac:dyDescent="0.25">
      <c r="A40" s="2" t="s">
        <v>107</v>
      </c>
      <c r="B40" s="6">
        <v>380087</v>
      </c>
      <c r="C40" s="6">
        <v>387658</v>
      </c>
    </row>
    <row r="41" spans="1:3" x14ac:dyDescent="0.25">
      <c r="A41" s="2" t="s">
        <v>108</v>
      </c>
      <c r="B41" s="8">
        <v>1601155</v>
      </c>
      <c r="C41" s="8">
        <v>162047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1.85546875" bestFit="1" customWidth="1"/>
    <col min="4" max="4" width="17.28515625" bestFit="1" customWidth="1"/>
    <col min="5" max="5" width="15.5703125" bestFit="1" customWidth="1"/>
  </cols>
  <sheetData>
    <row r="1" spans="1:5" ht="15" customHeight="1" x14ac:dyDescent="0.25">
      <c r="A1" s="7" t="s">
        <v>880</v>
      </c>
      <c r="B1" s="7" t="s">
        <v>1</v>
      </c>
      <c r="C1" s="7"/>
      <c r="D1" s="7" t="s">
        <v>881</v>
      </c>
      <c r="E1" s="7"/>
    </row>
    <row r="2" spans="1:5" x14ac:dyDescent="0.25">
      <c r="A2" s="7"/>
      <c r="B2" s="7" t="s">
        <v>2</v>
      </c>
      <c r="C2" s="7" t="s">
        <v>30</v>
      </c>
      <c r="D2" s="1" t="s">
        <v>882</v>
      </c>
      <c r="E2" s="1" t="s">
        <v>2</v>
      </c>
    </row>
    <row r="3" spans="1:5" x14ac:dyDescent="0.25">
      <c r="A3" s="7"/>
      <c r="B3" s="7"/>
      <c r="C3" s="7"/>
      <c r="D3" s="1" t="s">
        <v>883</v>
      </c>
      <c r="E3" s="1" t="s">
        <v>884</v>
      </c>
    </row>
    <row r="4" spans="1:5" ht="60" x14ac:dyDescent="0.25">
      <c r="A4" s="3" t="s">
        <v>885</v>
      </c>
      <c r="B4" s="4" t="s">
        <v>5</v>
      </c>
      <c r="C4" s="4" t="s">
        <v>5</v>
      </c>
      <c r="D4" s="4" t="s">
        <v>5</v>
      </c>
      <c r="E4" s="4" t="s">
        <v>5</v>
      </c>
    </row>
    <row r="5" spans="1:5" x14ac:dyDescent="0.25">
      <c r="A5" s="2" t="s">
        <v>886</v>
      </c>
      <c r="B5" s="4" t="s">
        <v>5</v>
      </c>
      <c r="C5" s="4" t="s">
        <v>5</v>
      </c>
      <c r="D5" s="8">
        <v>58000000</v>
      </c>
      <c r="E5" s="8">
        <v>19000000</v>
      </c>
    </row>
    <row r="6" spans="1:5" x14ac:dyDescent="0.25">
      <c r="A6" s="2" t="s">
        <v>887</v>
      </c>
      <c r="B6" s="8">
        <v>38103000</v>
      </c>
      <c r="C6" s="8">
        <v>0</v>
      </c>
      <c r="D6" s="4" t="s">
        <v>5</v>
      </c>
      <c r="E6" s="4" t="s">
        <v>5</v>
      </c>
    </row>
  </sheetData>
  <mergeCells count="5">
    <mergeCell ref="A1:A3"/>
    <mergeCell ref="B1:C1"/>
    <mergeCell ref="D1:E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88</v>
      </c>
      <c r="B1" s="7" t="s">
        <v>1</v>
      </c>
      <c r="C1" s="7"/>
    </row>
    <row r="2" spans="1:3" ht="30" x14ac:dyDescent="0.25">
      <c r="A2" s="1" t="s">
        <v>57</v>
      </c>
      <c r="B2" s="1" t="s">
        <v>2</v>
      </c>
      <c r="C2" s="1" t="s">
        <v>30</v>
      </c>
    </row>
    <row r="3" spans="1:3" ht="30" x14ac:dyDescent="0.25">
      <c r="A3" s="3" t="s">
        <v>430</v>
      </c>
      <c r="B3" s="4" t="s">
        <v>5</v>
      </c>
      <c r="C3" s="4" t="s">
        <v>5</v>
      </c>
    </row>
    <row r="4" spans="1:3" x14ac:dyDescent="0.25">
      <c r="A4" s="2" t="s">
        <v>32</v>
      </c>
      <c r="B4" s="8">
        <v>20162</v>
      </c>
      <c r="C4" s="8">
        <v>18829</v>
      </c>
    </row>
    <row r="5" spans="1:3" x14ac:dyDescent="0.25">
      <c r="A5" s="2" t="s">
        <v>433</v>
      </c>
      <c r="B5" s="6">
        <v>48094</v>
      </c>
      <c r="C5" s="4">
        <v>900</v>
      </c>
    </row>
    <row r="6" spans="1:3" x14ac:dyDescent="0.25">
      <c r="A6" s="2" t="s">
        <v>434</v>
      </c>
      <c r="B6" s="6">
        <v>10477</v>
      </c>
      <c r="C6" s="4">
        <v>275</v>
      </c>
    </row>
    <row r="7" spans="1:3" x14ac:dyDescent="0.25">
      <c r="A7" s="2" t="s">
        <v>125</v>
      </c>
      <c r="B7" s="6">
        <v>37617</v>
      </c>
      <c r="C7" s="4">
        <v>625</v>
      </c>
    </row>
    <row r="8" spans="1:3" ht="30" x14ac:dyDescent="0.25">
      <c r="A8" s="2" t="s">
        <v>45</v>
      </c>
      <c r="B8" s="4">
        <v>103</v>
      </c>
      <c r="C8" s="4">
        <v>-186</v>
      </c>
    </row>
    <row r="9" spans="1:3" ht="30" x14ac:dyDescent="0.25">
      <c r="A9" s="2" t="s">
        <v>437</v>
      </c>
      <c r="B9" s="8">
        <v>37720</v>
      </c>
      <c r="C9" s="8">
        <v>43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889</v>
      </c>
      <c r="B1" s="7" t="s">
        <v>2</v>
      </c>
      <c r="C1" s="7" t="s">
        <v>70</v>
      </c>
    </row>
    <row r="2" spans="1:3" ht="30" x14ac:dyDescent="0.25">
      <c r="A2" s="1" t="s">
        <v>57</v>
      </c>
      <c r="B2" s="7"/>
      <c r="C2" s="7"/>
    </row>
    <row r="3" spans="1:3" x14ac:dyDescent="0.25">
      <c r="A3" s="3" t="s">
        <v>439</v>
      </c>
      <c r="B3" s="4" t="s">
        <v>5</v>
      </c>
      <c r="C3" s="4" t="s">
        <v>5</v>
      </c>
    </row>
    <row r="4" spans="1:3" x14ac:dyDescent="0.25">
      <c r="A4" s="2" t="s">
        <v>440</v>
      </c>
      <c r="B4" s="8">
        <v>369</v>
      </c>
      <c r="C4" s="8">
        <v>24229</v>
      </c>
    </row>
    <row r="5" spans="1:3" x14ac:dyDescent="0.25">
      <c r="A5" s="2" t="s">
        <v>136</v>
      </c>
      <c r="B5" s="6">
        <v>12865</v>
      </c>
      <c r="C5" s="6">
        <v>25915</v>
      </c>
    </row>
    <row r="6" spans="1:3" x14ac:dyDescent="0.25">
      <c r="A6" s="2" t="s">
        <v>83</v>
      </c>
      <c r="B6" s="6">
        <v>16821</v>
      </c>
      <c r="C6" s="6">
        <v>16109</v>
      </c>
    </row>
    <row r="7" spans="1:3" x14ac:dyDescent="0.25">
      <c r="A7" s="2" t="s">
        <v>442</v>
      </c>
      <c r="B7" s="6">
        <v>7336</v>
      </c>
      <c r="C7" s="6">
        <v>9388</v>
      </c>
    </row>
    <row r="8" spans="1:3" x14ac:dyDescent="0.25">
      <c r="A8" s="2" t="s">
        <v>86</v>
      </c>
      <c r="B8" s="6">
        <v>37391</v>
      </c>
      <c r="C8" s="6">
        <v>75641</v>
      </c>
    </row>
    <row r="9" spans="1:3" x14ac:dyDescent="0.25">
      <c r="A9" s="3" t="s">
        <v>443</v>
      </c>
      <c r="B9" s="4" t="s">
        <v>5</v>
      </c>
      <c r="C9" s="4" t="s">
        <v>5</v>
      </c>
    </row>
    <row r="10" spans="1:3" x14ac:dyDescent="0.25">
      <c r="A10" s="2" t="s">
        <v>88</v>
      </c>
      <c r="B10" s="6">
        <v>6706</v>
      </c>
      <c r="C10" s="6">
        <v>13039</v>
      </c>
    </row>
    <row r="11" spans="1:3" x14ac:dyDescent="0.25">
      <c r="A11" s="2" t="s">
        <v>89</v>
      </c>
      <c r="B11" s="6">
        <v>2369</v>
      </c>
      <c r="C11" s="6">
        <v>3381</v>
      </c>
    </row>
    <row r="12" spans="1:3" x14ac:dyDescent="0.25">
      <c r="A12" s="2" t="s">
        <v>442</v>
      </c>
      <c r="B12" s="6">
        <v>1577</v>
      </c>
      <c r="C12" s="6">
        <v>1719</v>
      </c>
    </row>
    <row r="13" spans="1:3" x14ac:dyDescent="0.25">
      <c r="A13" s="2" t="s">
        <v>96</v>
      </c>
      <c r="B13" s="8">
        <v>10652</v>
      </c>
      <c r="C13" s="8">
        <v>1813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890</v>
      </c>
      <c r="B1" s="7" t="s">
        <v>2</v>
      </c>
      <c r="C1" s="7" t="s">
        <v>70</v>
      </c>
    </row>
    <row r="2" spans="1:3" ht="30" x14ac:dyDescent="0.25">
      <c r="A2" s="1" t="s">
        <v>57</v>
      </c>
      <c r="B2" s="7"/>
      <c r="C2" s="7"/>
    </row>
    <row r="3" spans="1:3" ht="60" x14ac:dyDescent="0.25">
      <c r="A3" s="3" t="s">
        <v>885</v>
      </c>
      <c r="B3" s="4" t="s">
        <v>5</v>
      </c>
      <c r="C3" s="4" t="s">
        <v>5</v>
      </c>
    </row>
    <row r="4" spans="1:3" x14ac:dyDescent="0.25">
      <c r="A4" s="2" t="s">
        <v>891</v>
      </c>
      <c r="B4" s="8">
        <v>37391</v>
      </c>
      <c r="C4" s="8">
        <v>75641</v>
      </c>
    </row>
    <row r="5" spans="1:3" x14ac:dyDescent="0.25">
      <c r="A5" s="2" t="s">
        <v>800</v>
      </c>
      <c r="B5" s="4" t="s">
        <v>5</v>
      </c>
      <c r="C5" s="4" t="s">
        <v>5</v>
      </c>
    </row>
    <row r="6" spans="1:3" ht="60" x14ac:dyDescent="0.25">
      <c r="A6" s="3" t="s">
        <v>885</v>
      </c>
      <c r="B6" s="4" t="s">
        <v>5</v>
      </c>
      <c r="C6" s="4" t="s">
        <v>5</v>
      </c>
    </row>
    <row r="7" spans="1:3" x14ac:dyDescent="0.25">
      <c r="A7" s="2" t="s">
        <v>891</v>
      </c>
      <c r="B7" s="4" t="s">
        <v>99</v>
      </c>
      <c r="C7" s="6">
        <v>27398</v>
      </c>
    </row>
    <row r="8" spans="1:3" x14ac:dyDescent="0.25">
      <c r="A8" s="2" t="s">
        <v>801</v>
      </c>
      <c r="B8" s="4" t="s">
        <v>5</v>
      </c>
      <c r="C8" s="4" t="s">
        <v>5</v>
      </c>
    </row>
    <row r="9" spans="1:3" ht="60" x14ac:dyDescent="0.25">
      <c r="A9" s="3" t="s">
        <v>885</v>
      </c>
      <c r="B9" s="4" t="s">
        <v>5</v>
      </c>
      <c r="C9" s="4" t="s">
        <v>5</v>
      </c>
    </row>
    <row r="10" spans="1:3" x14ac:dyDescent="0.25">
      <c r="A10" s="2" t="s">
        <v>891</v>
      </c>
      <c r="B10" s="6">
        <v>37391</v>
      </c>
      <c r="C10" s="6">
        <v>47588</v>
      </c>
    </row>
    <row r="11" spans="1:3" x14ac:dyDescent="0.25">
      <c r="A11" s="2" t="s">
        <v>802</v>
      </c>
      <c r="B11" s="4" t="s">
        <v>5</v>
      </c>
      <c r="C11" s="4" t="s">
        <v>5</v>
      </c>
    </row>
    <row r="12" spans="1:3" ht="60" x14ac:dyDescent="0.25">
      <c r="A12" s="3" t="s">
        <v>885</v>
      </c>
      <c r="B12" s="4" t="s">
        <v>5</v>
      </c>
      <c r="C12" s="4" t="s">
        <v>5</v>
      </c>
    </row>
    <row r="13" spans="1:3" x14ac:dyDescent="0.25">
      <c r="A13" s="2" t="s">
        <v>891</v>
      </c>
      <c r="B13" s="4" t="s">
        <v>99</v>
      </c>
      <c r="C13" s="8">
        <v>65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31.42578125" bestFit="1" customWidth="1"/>
    <col min="5" max="5" width="20.5703125" bestFit="1" customWidth="1"/>
    <col min="6" max="6" width="30.7109375" bestFit="1" customWidth="1"/>
  </cols>
  <sheetData>
    <row r="1" spans="1:6" ht="45" x14ac:dyDescent="0.25">
      <c r="A1" s="1" t="s">
        <v>892</v>
      </c>
      <c r="B1" s="7" t="s">
        <v>2</v>
      </c>
      <c r="C1" s="7" t="s">
        <v>70</v>
      </c>
      <c r="D1" s="1" t="s">
        <v>2</v>
      </c>
      <c r="E1" s="1" t="s">
        <v>894</v>
      </c>
      <c r="F1" s="1" t="s">
        <v>894</v>
      </c>
    </row>
    <row r="2" spans="1:6" ht="30" x14ac:dyDescent="0.25">
      <c r="A2" s="1" t="s">
        <v>57</v>
      </c>
      <c r="B2" s="7"/>
      <c r="C2" s="7"/>
      <c r="D2" s="1" t="s">
        <v>893</v>
      </c>
      <c r="E2" s="1" t="s">
        <v>825</v>
      </c>
      <c r="F2" s="1" t="s">
        <v>825</v>
      </c>
    </row>
    <row r="3" spans="1:6" x14ac:dyDescent="0.25">
      <c r="A3" s="1"/>
      <c r="B3" s="7"/>
      <c r="C3" s="7"/>
      <c r="D3" s="1"/>
      <c r="E3" s="1"/>
      <c r="F3" s="1" t="s">
        <v>895</v>
      </c>
    </row>
    <row r="4" spans="1:6" x14ac:dyDescent="0.25">
      <c r="A4" s="3" t="s">
        <v>820</v>
      </c>
      <c r="B4" s="4" t="s">
        <v>5</v>
      </c>
      <c r="C4" s="4" t="s">
        <v>5</v>
      </c>
      <c r="D4" s="4" t="s">
        <v>5</v>
      </c>
      <c r="E4" s="4" t="s">
        <v>5</v>
      </c>
      <c r="F4" s="4" t="s">
        <v>5</v>
      </c>
    </row>
    <row r="5" spans="1:6" ht="30" x14ac:dyDescent="0.25">
      <c r="A5" s="2" t="s">
        <v>896</v>
      </c>
      <c r="B5" s="8">
        <v>864648</v>
      </c>
      <c r="C5" s="8">
        <v>831300</v>
      </c>
      <c r="D5" s="4" t="s">
        <v>5</v>
      </c>
      <c r="E5" s="8">
        <v>225000</v>
      </c>
      <c r="F5" s="4" t="s">
        <v>5</v>
      </c>
    </row>
    <row r="6" spans="1:6" ht="30" x14ac:dyDescent="0.25">
      <c r="A6" s="2" t="s">
        <v>897</v>
      </c>
      <c r="B6" s="4" t="s">
        <v>5</v>
      </c>
      <c r="C6" s="4" t="s">
        <v>5</v>
      </c>
      <c r="D6" s="75">
        <v>1</v>
      </c>
      <c r="E6" s="4" t="s">
        <v>5</v>
      </c>
      <c r="F6" s="75">
        <v>1</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98</v>
      </c>
      <c r="B1" s="7" t="s">
        <v>1</v>
      </c>
      <c r="C1" s="7"/>
    </row>
    <row r="2" spans="1:3" ht="30" x14ac:dyDescent="0.25">
      <c r="A2" s="1" t="s">
        <v>57</v>
      </c>
      <c r="B2" s="1" t="s">
        <v>2</v>
      </c>
      <c r="C2" s="1" t="s">
        <v>30</v>
      </c>
    </row>
    <row r="3" spans="1:3" ht="30" x14ac:dyDescent="0.25">
      <c r="A3" s="3" t="s">
        <v>899</v>
      </c>
      <c r="B3" s="4" t="s">
        <v>5</v>
      </c>
      <c r="C3" s="4" t="s">
        <v>5</v>
      </c>
    </row>
    <row r="4" spans="1:3" x14ac:dyDescent="0.25">
      <c r="A4" s="2" t="s">
        <v>32</v>
      </c>
      <c r="B4" s="8">
        <v>392612</v>
      </c>
      <c r="C4" s="8">
        <v>412189</v>
      </c>
    </row>
    <row r="5" spans="1:3" x14ac:dyDescent="0.25">
      <c r="A5" s="2" t="s">
        <v>33</v>
      </c>
      <c r="B5" s="6">
        <v>192776</v>
      </c>
      <c r="C5" s="6">
        <v>202416</v>
      </c>
    </row>
    <row r="6" spans="1:3" x14ac:dyDescent="0.25">
      <c r="A6" s="2" t="s">
        <v>34</v>
      </c>
      <c r="B6" s="6">
        <v>199836</v>
      </c>
      <c r="C6" s="6">
        <v>209773</v>
      </c>
    </row>
    <row r="7" spans="1:3" ht="30" x14ac:dyDescent="0.25">
      <c r="A7" s="2" t="s">
        <v>35</v>
      </c>
      <c r="B7" s="6">
        <v>203784</v>
      </c>
      <c r="C7" s="6">
        <v>216339</v>
      </c>
    </row>
    <row r="8" spans="1:3" x14ac:dyDescent="0.25">
      <c r="A8" s="2" t="s">
        <v>36</v>
      </c>
      <c r="B8" s="4">
        <v>883</v>
      </c>
      <c r="C8" s="6">
        <v>3168</v>
      </c>
    </row>
    <row r="9" spans="1:3" x14ac:dyDescent="0.25">
      <c r="A9" s="2" t="s">
        <v>464</v>
      </c>
      <c r="B9" s="6">
        <v>-4831</v>
      </c>
      <c r="C9" s="6">
        <v>-9734</v>
      </c>
    </row>
    <row r="10" spans="1:3" x14ac:dyDescent="0.25">
      <c r="A10" s="2" t="s">
        <v>38</v>
      </c>
      <c r="B10" s="6">
        <v>19420</v>
      </c>
      <c r="C10" s="6">
        <v>15501</v>
      </c>
    </row>
    <row r="11" spans="1:3" x14ac:dyDescent="0.25">
      <c r="A11" s="2" t="s">
        <v>468</v>
      </c>
      <c r="B11" s="6">
        <v>2828</v>
      </c>
      <c r="C11" s="6">
        <v>3065</v>
      </c>
    </row>
    <row r="12" spans="1:3" x14ac:dyDescent="0.25">
      <c r="A12" s="2" t="s">
        <v>132</v>
      </c>
      <c r="B12" s="4" t="s">
        <v>99</v>
      </c>
      <c r="C12" s="4" t="s">
        <v>99</v>
      </c>
    </row>
    <row r="13" spans="1:3" ht="30" x14ac:dyDescent="0.25">
      <c r="A13" s="2" t="s">
        <v>40</v>
      </c>
      <c r="B13" s="6">
        <v>-27079</v>
      </c>
      <c r="C13" s="6">
        <v>-28300</v>
      </c>
    </row>
    <row r="14" spans="1:3" x14ac:dyDescent="0.25">
      <c r="A14" s="2" t="s">
        <v>41</v>
      </c>
      <c r="B14" s="6">
        <v>-4385</v>
      </c>
      <c r="C14" s="6">
        <v>2949</v>
      </c>
    </row>
    <row r="15" spans="1:3" ht="30" x14ac:dyDescent="0.25">
      <c r="A15" s="2" t="s">
        <v>479</v>
      </c>
      <c r="B15" s="6">
        <v>-22694</v>
      </c>
      <c r="C15" s="6">
        <v>-31249</v>
      </c>
    </row>
    <row r="16" spans="1:3" x14ac:dyDescent="0.25">
      <c r="A16" s="2" t="s">
        <v>125</v>
      </c>
      <c r="B16" s="6">
        <v>37617</v>
      </c>
      <c r="C16" s="4">
        <v>625</v>
      </c>
    </row>
    <row r="17" spans="1:3" x14ac:dyDescent="0.25">
      <c r="A17" s="2" t="s">
        <v>44</v>
      </c>
      <c r="B17" s="6">
        <v>14923</v>
      </c>
      <c r="C17" s="6">
        <v>-30624</v>
      </c>
    </row>
    <row r="18" spans="1:3" ht="30" x14ac:dyDescent="0.25">
      <c r="A18" s="2" t="s">
        <v>900</v>
      </c>
      <c r="B18" s="4">
        <v>464</v>
      </c>
      <c r="C18" s="4">
        <v>-505</v>
      </c>
    </row>
    <row r="19" spans="1:3" ht="30" x14ac:dyDescent="0.25">
      <c r="A19" s="2" t="s">
        <v>46</v>
      </c>
      <c r="B19" s="6">
        <v>15387</v>
      </c>
      <c r="C19" s="6">
        <v>-31129</v>
      </c>
    </row>
    <row r="20" spans="1:3" x14ac:dyDescent="0.25">
      <c r="A20" s="2" t="s">
        <v>901</v>
      </c>
      <c r="B20" s="6">
        <v>-14422</v>
      </c>
      <c r="C20" s="6">
        <v>8110</v>
      </c>
    </row>
    <row r="21" spans="1:3" ht="30" x14ac:dyDescent="0.25">
      <c r="A21" s="2" t="s">
        <v>66</v>
      </c>
      <c r="B21" s="4">
        <v>965</v>
      </c>
      <c r="C21" s="6">
        <v>-23019</v>
      </c>
    </row>
    <row r="22" spans="1:3" x14ac:dyDescent="0.25">
      <c r="A22" s="2" t="s">
        <v>869</v>
      </c>
      <c r="B22" s="4" t="s">
        <v>5</v>
      </c>
      <c r="C22" s="4" t="s">
        <v>5</v>
      </c>
    </row>
    <row r="23" spans="1:3" ht="30" x14ac:dyDescent="0.25">
      <c r="A23" s="3" t="s">
        <v>899</v>
      </c>
      <c r="B23" s="4" t="s">
        <v>5</v>
      </c>
      <c r="C23" s="4" t="s">
        <v>5</v>
      </c>
    </row>
    <row r="24" spans="1:3" x14ac:dyDescent="0.25">
      <c r="A24" s="2" t="s">
        <v>32</v>
      </c>
      <c r="B24" s="4">
        <v>116</v>
      </c>
      <c r="C24" s="4">
        <v>116</v>
      </c>
    </row>
    <row r="25" spans="1:3" x14ac:dyDescent="0.25">
      <c r="A25" s="2" t="s">
        <v>33</v>
      </c>
      <c r="B25" s="4" t="s">
        <v>99</v>
      </c>
      <c r="C25" s="4" t="s">
        <v>5</v>
      </c>
    </row>
    <row r="26" spans="1:3" x14ac:dyDescent="0.25">
      <c r="A26" s="2" t="s">
        <v>34</v>
      </c>
      <c r="B26" s="4">
        <v>116</v>
      </c>
      <c r="C26" s="4">
        <v>116</v>
      </c>
    </row>
    <row r="27" spans="1:3" ht="30" x14ac:dyDescent="0.25">
      <c r="A27" s="2" t="s">
        <v>35</v>
      </c>
      <c r="B27" s="6">
        <v>9025</v>
      </c>
      <c r="C27" s="6">
        <v>15975</v>
      </c>
    </row>
    <row r="28" spans="1:3" x14ac:dyDescent="0.25">
      <c r="A28" s="2" t="s">
        <v>36</v>
      </c>
      <c r="B28" s="4" t="s">
        <v>99</v>
      </c>
      <c r="C28" s="4" t="s">
        <v>99</v>
      </c>
    </row>
    <row r="29" spans="1:3" x14ac:dyDescent="0.25">
      <c r="A29" s="2" t="s">
        <v>464</v>
      </c>
      <c r="B29" s="6">
        <v>-8909</v>
      </c>
      <c r="C29" s="6">
        <v>-15859</v>
      </c>
    </row>
    <row r="30" spans="1:3" x14ac:dyDescent="0.25">
      <c r="A30" s="2" t="s">
        <v>38</v>
      </c>
      <c r="B30" s="6">
        <v>11600</v>
      </c>
      <c r="C30" s="6">
        <v>7269</v>
      </c>
    </row>
    <row r="31" spans="1:3" x14ac:dyDescent="0.25">
      <c r="A31" s="2" t="s">
        <v>468</v>
      </c>
      <c r="B31" s="4">
        <v>36</v>
      </c>
      <c r="C31" s="4">
        <v>154</v>
      </c>
    </row>
    <row r="32" spans="1:3" x14ac:dyDescent="0.25">
      <c r="A32" s="2" t="s">
        <v>132</v>
      </c>
      <c r="B32" s="6">
        <v>-35932</v>
      </c>
      <c r="C32" s="6">
        <v>7847</v>
      </c>
    </row>
    <row r="33" spans="1:3" ht="30" x14ac:dyDescent="0.25">
      <c r="A33" s="2" t="s">
        <v>40</v>
      </c>
      <c r="B33" s="6">
        <v>15387</v>
      </c>
      <c r="C33" s="6">
        <v>-31129</v>
      </c>
    </row>
    <row r="34" spans="1:3" x14ac:dyDescent="0.25">
      <c r="A34" s="2" t="s">
        <v>41</v>
      </c>
      <c r="B34" s="4" t="s">
        <v>99</v>
      </c>
      <c r="C34" s="4" t="s">
        <v>99</v>
      </c>
    </row>
    <row r="35" spans="1:3" ht="30" x14ac:dyDescent="0.25">
      <c r="A35" s="2" t="s">
        <v>479</v>
      </c>
      <c r="B35" s="6">
        <v>15387</v>
      </c>
      <c r="C35" s="6">
        <v>-31129</v>
      </c>
    </row>
    <row r="36" spans="1:3" x14ac:dyDescent="0.25">
      <c r="A36" s="2" t="s">
        <v>125</v>
      </c>
      <c r="B36" s="4" t="s">
        <v>99</v>
      </c>
      <c r="C36" s="4" t="s">
        <v>99</v>
      </c>
    </row>
    <row r="37" spans="1:3" x14ac:dyDescent="0.25">
      <c r="A37" s="2" t="s">
        <v>44</v>
      </c>
      <c r="B37" s="6">
        <v>15387</v>
      </c>
      <c r="C37" s="6">
        <v>-31129</v>
      </c>
    </row>
    <row r="38" spans="1:3" ht="30" x14ac:dyDescent="0.25">
      <c r="A38" s="2" t="s">
        <v>900</v>
      </c>
      <c r="B38" s="4" t="s">
        <v>99</v>
      </c>
      <c r="C38" s="4" t="s">
        <v>99</v>
      </c>
    </row>
    <row r="39" spans="1:3" ht="30" x14ac:dyDescent="0.25">
      <c r="A39" s="2" t="s">
        <v>46</v>
      </c>
      <c r="B39" s="6">
        <v>15387</v>
      </c>
      <c r="C39" s="6">
        <v>-31129</v>
      </c>
    </row>
    <row r="40" spans="1:3" x14ac:dyDescent="0.25">
      <c r="A40" s="2" t="s">
        <v>901</v>
      </c>
      <c r="B40" s="6">
        <v>-14422</v>
      </c>
      <c r="C40" s="6">
        <v>8110</v>
      </c>
    </row>
    <row r="41" spans="1:3" ht="30" x14ac:dyDescent="0.25">
      <c r="A41" s="2" t="s">
        <v>66</v>
      </c>
      <c r="B41" s="4">
        <v>965</v>
      </c>
      <c r="C41" s="6">
        <v>-23019</v>
      </c>
    </row>
    <row r="42" spans="1:3" x14ac:dyDescent="0.25">
      <c r="A42" s="2" t="s">
        <v>902</v>
      </c>
      <c r="B42" s="4" t="s">
        <v>5</v>
      </c>
      <c r="C42" s="4" t="s">
        <v>5</v>
      </c>
    </row>
    <row r="43" spans="1:3" ht="30" x14ac:dyDescent="0.25">
      <c r="A43" s="3" t="s">
        <v>899</v>
      </c>
      <c r="B43" s="4" t="s">
        <v>5</v>
      </c>
      <c r="C43" s="4" t="s">
        <v>5</v>
      </c>
    </row>
    <row r="44" spans="1:3" x14ac:dyDescent="0.25">
      <c r="A44" s="2" t="s">
        <v>32</v>
      </c>
      <c r="B44" s="6">
        <v>84004</v>
      </c>
      <c r="C44" s="6">
        <v>88519</v>
      </c>
    </row>
    <row r="45" spans="1:3" x14ac:dyDescent="0.25">
      <c r="A45" s="2" t="s">
        <v>33</v>
      </c>
      <c r="B45" s="6">
        <v>50268</v>
      </c>
      <c r="C45" s="6">
        <v>52603</v>
      </c>
    </row>
    <row r="46" spans="1:3" x14ac:dyDescent="0.25">
      <c r="A46" s="2" t="s">
        <v>34</v>
      </c>
      <c r="B46" s="6">
        <v>33736</v>
      </c>
      <c r="C46" s="6">
        <v>35916</v>
      </c>
    </row>
    <row r="47" spans="1:3" ht="30" x14ac:dyDescent="0.25">
      <c r="A47" s="2" t="s">
        <v>35</v>
      </c>
      <c r="B47" s="6">
        <v>55966</v>
      </c>
      <c r="C47" s="6">
        <v>35959</v>
      </c>
    </row>
    <row r="48" spans="1:3" x14ac:dyDescent="0.25">
      <c r="A48" s="2" t="s">
        <v>36</v>
      </c>
      <c r="B48" s="4" t="s">
        <v>99</v>
      </c>
      <c r="C48" s="4" t="s">
        <v>99</v>
      </c>
    </row>
    <row r="49" spans="1:3" x14ac:dyDescent="0.25">
      <c r="A49" s="2" t="s">
        <v>464</v>
      </c>
      <c r="B49" s="6">
        <v>-22230</v>
      </c>
      <c r="C49" s="4">
        <v>-43</v>
      </c>
    </row>
    <row r="50" spans="1:3" x14ac:dyDescent="0.25">
      <c r="A50" s="2" t="s">
        <v>38</v>
      </c>
      <c r="B50" s="6">
        <v>1010</v>
      </c>
      <c r="C50" s="6">
        <v>1469</v>
      </c>
    </row>
    <row r="51" spans="1:3" x14ac:dyDescent="0.25">
      <c r="A51" s="2" t="s">
        <v>468</v>
      </c>
      <c r="B51" s="4">
        <v>-10</v>
      </c>
      <c r="C51" s="4">
        <v>14</v>
      </c>
    </row>
    <row r="52" spans="1:3" x14ac:dyDescent="0.25">
      <c r="A52" s="2" t="s">
        <v>132</v>
      </c>
      <c r="B52" s="4">
        <v>74</v>
      </c>
      <c r="C52" s="4">
        <v>-204</v>
      </c>
    </row>
    <row r="53" spans="1:3" ht="30" x14ac:dyDescent="0.25">
      <c r="A53" s="2" t="s">
        <v>40</v>
      </c>
      <c r="B53" s="6">
        <v>-23304</v>
      </c>
      <c r="C53" s="6">
        <v>-1322</v>
      </c>
    </row>
    <row r="54" spans="1:3" x14ac:dyDescent="0.25">
      <c r="A54" s="2" t="s">
        <v>41</v>
      </c>
      <c r="B54" s="6">
        <v>-6169</v>
      </c>
      <c r="C54" s="6">
        <v>-1187</v>
      </c>
    </row>
    <row r="55" spans="1:3" ht="30" x14ac:dyDescent="0.25">
      <c r="A55" s="2" t="s">
        <v>479</v>
      </c>
      <c r="B55" s="6">
        <v>-17235</v>
      </c>
      <c r="C55" s="4">
        <v>-135</v>
      </c>
    </row>
    <row r="56" spans="1:3" x14ac:dyDescent="0.25">
      <c r="A56" s="2" t="s">
        <v>125</v>
      </c>
      <c r="B56" s="6">
        <v>23922</v>
      </c>
      <c r="C56" s="4" t="s">
        <v>99</v>
      </c>
    </row>
    <row r="57" spans="1:3" x14ac:dyDescent="0.25">
      <c r="A57" s="2" t="s">
        <v>44</v>
      </c>
      <c r="B57" s="6">
        <v>6787</v>
      </c>
      <c r="C57" s="4">
        <v>-135</v>
      </c>
    </row>
    <row r="58" spans="1:3" ht="30" x14ac:dyDescent="0.25">
      <c r="A58" s="2" t="s">
        <v>900</v>
      </c>
      <c r="B58" s="4" t="s">
        <v>99</v>
      </c>
      <c r="C58" s="4" t="s">
        <v>99</v>
      </c>
    </row>
    <row r="59" spans="1:3" ht="30" x14ac:dyDescent="0.25">
      <c r="A59" s="2" t="s">
        <v>46</v>
      </c>
      <c r="B59" s="6">
        <v>6787</v>
      </c>
      <c r="C59" s="4">
        <v>-135</v>
      </c>
    </row>
    <row r="60" spans="1:3" x14ac:dyDescent="0.25">
      <c r="A60" s="2" t="s">
        <v>901</v>
      </c>
      <c r="B60" s="4" t="s">
        <v>99</v>
      </c>
      <c r="C60" s="4" t="s">
        <v>99</v>
      </c>
    </row>
    <row r="61" spans="1:3" ht="30" x14ac:dyDescent="0.25">
      <c r="A61" s="2" t="s">
        <v>66</v>
      </c>
      <c r="B61" s="6">
        <v>6787</v>
      </c>
      <c r="C61" s="4">
        <v>-135</v>
      </c>
    </row>
    <row r="62" spans="1:3" x14ac:dyDescent="0.25">
      <c r="A62" s="2" t="s">
        <v>893</v>
      </c>
      <c r="B62" s="4" t="s">
        <v>5</v>
      </c>
      <c r="C62" s="4" t="s">
        <v>5</v>
      </c>
    </row>
    <row r="63" spans="1:3" ht="30" x14ac:dyDescent="0.25">
      <c r="A63" s="3" t="s">
        <v>899</v>
      </c>
      <c r="B63" s="4" t="s">
        <v>5</v>
      </c>
      <c r="C63" s="4" t="s">
        <v>5</v>
      </c>
    </row>
    <row r="64" spans="1:3" x14ac:dyDescent="0.25">
      <c r="A64" s="2" t="s">
        <v>32</v>
      </c>
      <c r="B64" s="6">
        <v>97975</v>
      </c>
      <c r="C64" s="6">
        <v>110462</v>
      </c>
    </row>
    <row r="65" spans="1:3" x14ac:dyDescent="0.25">
      <c r="A65" s="2" t="s">
        <v>33</v>
      </c>
      <c r="B65" s="6">
        <v>67704</v>
      </c>
      <c r="C65" s="6">
        <v>87298</v>
      </c>
    </row>
    <row r="66" spans="1:3" x14ac:dyDescent="0.25">
      <c r="A66" s="2" t="s">
        <v>34</v>
      </c>
      <c r="B66" s="6">
        <v>30271</v>
      </c>
      <c r="C66" s="6">
        <v>23164</v>
      </c>
    </row>
    <row r="67" spans="1:3" ht="30" x14ac:dyDescent="0.25">
      <c r="A67" s="2" t="s">
        <v>35</v>
      </c>
      <c r="B67" s="6">
        <v>22668</v>
      </c>
      <c r="C67" s="6">
        <v>35342</v>
      </c>
    </row>
    <row r="68" spans="1:3" x14ac:dyDescent="0.25">
      <c r="A68" s="2" t="s">
        <v>36</v>
      </c>
      <c r="B68" s="4">
        <v>222</v>
      </c>
      <c r="C68" s="6">
        <v>1335</v>
      </c>
    </row>
    <row r="69" spans="1:3" x14ac:dyDescent="0.25">
      <c r="A69" s="2" t="s">
        <v>464</v>
      </c>
      <c r="B69" s="6">
        <v>7381</v>
      </c>
      <c r="C69" s="6">
        <v>-13513</v>
      </c>
    </row>
    <row r="70" spans="1:3" x14ac:dyDescent="0.25">
      <c r="A70" s="2" t="s">
        <v>38</v>
      </c>
      <c r="B70" s="4" t="s">
        <v>99</v>
      </c>
      <c r="C70" s="4" t="s">
        <v>99</v>
      </c>
    </row>
    <row r="71" spans="1:3" x14ac:dyDescent="0.25">
      <c r="A71" s="2" t="s">
        <v>468</v>
      </c>
      <c r="B71" s="4">
        <v>-224</v>
      </c>
      <c r="C71" s="4">
        <v>64</v>
      </c>
    </row>
    <row r="72" spans="1:3" x14ac:dyDescent="0.25">
      <c r="A72" s="2" t="s">
        <v>132</v>
      </c>
      <c r="B72" s="4" t="s">
        <v>99</v>
      </c>
      <c r="C72" s="4" t="s">
        <v>99</v>
      </c>
    </row>
    <row r="73" spans="1:3" ht="30" x14ac:dyDescent="0.25">
      <c r="A73" s="2" t="s">
        <v>40</v>
      </c>
      <c r="B73" s="6">
        <v>7605</v>
      </c>
      <c r="C73" s="6">
        <v>-13577</v>
      </c>
    </row>
    <row r="74" spans="1:3" x14ac:dyDescent="0.25">
      <c r="A74" s="2" t="s">
        <v>41</v>
      </c>
      <c r="B74" s="6">
        <v>-3945</v>
      </c>
      <c r="C74" s="4">
        <v>90</v>
      </c>
    </row>
    <row r="75" spans="1:3" ht="30" x14ac:dyDescent="0.25">
      <c r="A75" s="2" t="s">
        <v>479</v>
      </c>
      <c r="B75" s="6">
        <v>11550</v>
      </c>
      <c r="C75" s="6">
        <v>-13667</v>
      </c>
    </row>
    <row r="76" spans="1:3" x14ac:dyDescent="0.25">
      <c r="A76" s="2" t="s">
        <v>125</v>
      </c>
      <c r="B76" s="6">
        <v>13531</v>
      </c>
      <c r="C76" s="4">
        <v>-170</v>
      </c>
    </row>
    <row r="77" spans="1:3" x14ac:dyDescent="0.25">
      <c r="A77" s="2" t="s">
        <v>44</v>
      </c>
      <c r="B77" s="6">
        <v>25081</v>
      </c>
      <c r="C77" s="6">
        <v>-13837</v>
      </c>
    </row>
    <row r="78" spans="1:3" ht="30" x14ac:dyDescent="0.25">
      <c r="A78" s="2" t="s">
        <v>900</v>
      </c>
      <c r="B78" s="4" t="s">
        <v>99</v>
      </c>
      <c r="C78" s="4" t="s">
        <v>99</v>
      </c>
    </row>
    <row r="79" spans="1:3" ht="30" x14ac:dyDescent="0.25">
      <c r="A79" s="2" t="s">
        <v>46</v>
      </c>
      <c r="B79" s="6">
        <v>25081</v>
      </c>
      <c r="C79" s="6">
        <v>-13837</v>
      </c>
    </row>
    <row r="80" spans="1:3" x14ac:dyDescent="0.25">
      <c r="A80" s="2" t="s">
        <v>901</v>
      </c>
      <c r="B80" s="4" t="s">
        <v>99</v>
      </c>
      <c r="C80" s="4" t="s">
        <v>99</v>
      </c>
    </row>
    <row r="81" spans="1:3" ht="30" x14ac:dyDescent="0.25">
      <c r="A81" s="2" t="s">
        <v>66</v>
      </c>
      <c r="B81" s="6">
        <v>25081</v>
      </c>
      <c r="C81" s="6">
        <v>-13837</v>
      </c>
    </row>
    <row r="82" spans="1:3" x14ac:dyDescent="0.25">
      <c r="A82" s="2" t="s">
        <v>903</v>
      </c>
      <c r="B82" s="4" t="s">
        <v>5</v>
      </c>
      <c r="C82" s="4" t="s">
        <v>5</v>
      </c>
    </row>
    <row r="83" spans="1:3" ht="30" x14ac:dyDescent="0.25">
      <c r="A83" s="3" t="s">
        <v>899</v>
      </c>
      <c r="B83" s="4" t="s">
        <v>5</v>
      </c>
      <c r="C83" s="4" t="s">
        <v>5</v>
      </c>
    </row>
    <row r="84" spans="1:3" x14ac:dyDescent="0.25">
      <c r="A84" s="2" t="s">
        <v>32</v>
      </c>
      <c r="B84" s="6">
        <v>269770</v>
      </c>
      <c r="C84" s="6">
        <v>281846</v>
      </c>
    </row>
    <row r="85" spans="1:3" x14ac:dyDescent="0.25">
      <c r="A85" s="2" t="s">
        <v>33</v>
      </c>
      <c r="B85" s="6">
        <v>119784</v>
      </c>
      <c r="C85" s="6">
        <v>125699</v>
      </c>
    </row>
    <row r="86" spans="1:3" x14ac:dyDescent="0.25">
      <c r="A86" s="2" t="s">
        <v>34</v>
      </c>
      <c r="B86" s="6">
        <v>149986</v>
      </c>
      <c r="C86" s="6">
        <v>156147</v>
      </c>
    </row>
    <row r="87" spans="1:3" ht="30" x14ac:dyDescent="0.25">
      <c r="A87" s="2" t="s">
        <v>35</v>
      </c>
      <c r="B87" s="6">
        <v>121057</v>
      </c>
      <c r="C87" s="6">
        <v>135867</v>
      </c>
    </row>
    <row r="88" spans="1:3" x14ac:dyDescent="0.25">
      <c r="A88" s="2" t="s">
        <v>36</v>
      </c>
      <c r="B88" s="4">
        <v>661</v>
      </c>
      <c r="C88" s="6">
        <v>1833</v>
      </c>
    </row>
    <row r="89" spans="1:3" x14ac:dyDescent="0.25">
      <c r="A89" s="2" t="s">
        <v>464</v>
      </c>
      <c r="B89" s="6">
        <v>28268</v>
      </c>
      <c r="C89" s="6">
        <v>18447</v>
      </c>
    </row>
    <row r="90" spans="1:3" x14ac:dyDescent="0.25">
      <c r="A90" s="2" t="s">
        <v>38</v>
      </c>
      <c r="B90" s="6">
        <v>6810</v>
      </c>
      <c r="C90" s="6">
        <v>6763</v>
      </c>
    </row>
    <row r="91" spans="1:3" x14ac:dyDescent="0.25">
      <c r="A91" s="2" t="s">
        <v>468</v>
      </c>
      <c r="B91" s="6">
        <v>3026</v>
      </c>
      <c r="C91" s="6">
        <v>2833</v>
      </c>
    </row>
    <row r="92" spans="1:3" x14ac:dyDescent="0.25">
      <c r="A92" s="2" t="s">
        <v>132</v>
      </c>
      <c r="B92" s="4" t="s">
        <v>99</v>
      </c>
      <c r="C92" s="4">
        <v>1</v>
      </c>
    </row>
    <row r="93" spans="1:3" ht="30" x14ac:dyDescent="0.25">
      <c r="A93" s="2" t="s">
        <v>40</v>
      </c>
      <c r="B93" s="6">
        <v>18432</v>
      </c>
      <c r="C93" s="6">
        <v>8851</v>
      </c>
    </row>
    <row r="94" spans="1:3" x14ac:dyDescent="0.25">
      <c r="A94" s="2" t="s">
        <v>41</v>
      </c>
      <c r="B94" s="6">
        <v>5729</v>
      </c>
      <c r="C94" s="6">
        <v>4046</v>
      </c>
    </row>
    <row r="95" spans="1:3" ht="30" x14ac:dyDescent="0.25">
      <c r="A95" s="2" t="s">
        <v>479</v>
      </c>
      <c r="B95" s="6">
        <v>12703</v>
      </c>
      <c r="C95" s="6">
        <v>4805</v>
      </c>
    </row>
    <row r="96" spans="1:3" x14ac:dyDescent="0.25">
      <c r="A96" s="2" t="s">
        <v>125</v>
      </c>
      <c r="B96" s="4">
        <v>164</v>
      </c>
      <c r="C96" s="4">
        <v>769</v>
      </c>
    </row>
    <row r="97" spans="1:3" x14ac:dyDescent="0.25">
      <c r="A97" s="2" t="s">
        <v>44</v>
      </c>
      <c r="B97" s="6">
        <v>12867</v>
      </c>
      <c r="C97" s="6">
        <v>5574</v>
      </c>
    </row>
    <row r="98" spans="1:3" ht="30" x14ac:dyDescent="0.25">
      <c r="A98" s="2" t="s">
        <v>900</v>
      </c>
      <c r="B98" s="4">
        <v>464</v>
      </c>
      <c r="C98" s="4">
        <v>-505</v>
      </c>
    </row>
    <row r="99" spans="1:3" ht="30" x14ac:dyDescent="0.25">
      <c r="A99" s="2" t="s">
        <v>46</v>
      </c>
      <c r="B99" s="6">
        <v>13331</v>
      </c>
      <c r="C99" s="6">
        <v>5069</v>
      </c>
    </row>
    <row r="100" spans="1:3" x14ac:dyDescent="0.25">
      <c r="A100" s="2" t="s">
        <v>901</v>
      </c>
      <c r="B100" s="6">
        <v>-14422</v>
      </c>
      <c r="C100" s="6">
        <v>8110</v>
      </c>
    </row>
    <row r="101" spans="1:3" ht="30" x14ac:dyDescent="0.25">
      <c r="A101" s="2" t="s">
        <v>66</v>
      </c>
      <c r="B101" s="6">
        <v>-1091</v>
      </c>
      <c r="C101" s="6">
        <v>13179</v>
      </c>
    </row>
    <row r="102" spans="1:3" x14ac:dyDescent="0.25">
      <c r="A102" s="2" t="s">
        <v>904</v>
      </c>
      <c r="B102" s="4" t="s">
        <v>5</v>
      </c>
      <c r="C102" s="4" t="s">
        <v>5</v>
      </c>
    </row>
    <row r="103" spans="1:3" ht="30" x14ac:dyDescent="0.25">
      <c r="A103" s="3" t="s">
        <v>899</v>
      </c>
      <c r="B103" s="4" t="s">
        <v>5</v>
      </c>
      <c r="C103" s="4" t="s">
        <v>5</v>
      </c>
    </row>
    <row r="104" spans="1:3" x14ac:dyDescent="0.25">
      <c r="A104" s="2" t="s">
        <v>32</v>
      </c>
      <c r="B104" s="6">
        <v>-59253</v>
      </c>
      <c r="C104" s="6">
        <v>-68754</v>
      </c>
    </row>
    <row r="105" spans="1:3" x14ac:dyDescent="0.25">
      <c r="A105" s="2" t="s">
        <v>33</v>
      </c>
      <c r="B105" s="6">
        <v>-44980</v>
      </c>
      <c r="C105" s="6">
        <v>-63184</v>
      </c>
    </row>
    <row r="106" spans="1:3" x14ac:dyDescent="0.25">
      <c r="A106" s="2" t="s">
        <v>34</v>
      </c>
      <c r="B106" s="6">
        <v>-14273</v>
      </c>
      <c r="C106" s="6">
        <v>-5570</v>
      </c>
    </row>
    <row r="107" spans="1:3" ht="30" x14ac:dyDescent="0.25">
      <c r="A107" s="2" t="s">
        <v>35</v>
      </c>
      <c r="B107" s="6">
        <v>-4932</v>
      </c>
      <c r="C107" s="6">
        <v>-6804</v>
      </c>
    </row>
    <row r="108" spans="1:3" x14ac:dyDescent="0.25">
      <c r="A108" s="2" t="s">
        <v>36</v>
      </c>
      <c r="B108" s="4" t="s">
        <v>99</v>
      </c>
      <c r="C108" s="4" t="s">
        <v>99</v>
      </c>
    </row>
    <row r="109" spans="1:3" x14ac:dyDescent="0.25">
      <c r="A109" s="2" t="s">
        <v>464</v>
      </c>
      <c r="B109" s="6">
        <v>-9341</v>
      </c>
      <c r="C109" s="6">
        <v>1234</v>
      </c>
    </row>
    <row r="110" spans="1:3" x14ac:dyDescent="0.25">
      <c r="A110" s="2" t="s">
        <v>38</v>
      </c>
      <c r="B110" s="4" t="s">
        <v>99</v>
      </c>
      <c r="C110" s="4" t="s">
        <v>99</v>
      </c>
    </row>
    <row r="111" spans="1:3" x14ac:dyDescent="0.25">
      <c r="A111" s="2" t="s">
        <v>468</v>
      </c>
      <c r="B111" s="4" t="s">
        <v>99</v>
      </c>
      <c r="C111" s="4" t="s">
        <v>99</v>
      </c>
    </row>
    <row r="112" spans="1:3" x14ac:dyDescent="0.25">
      <c r="A112" s="2" t="s">
        <v>132</v>
      </c>
      <c r="B112" s="6">
        <v>35858</v>
      </c>
      <c r="C112" s="6">
        <v>-7643</v>
      </c>
    </row>
    <row r="113" spans="1:3" ht="30" x14ac:dyDescent="0.25">
      <c r="A113" s="2" t="s">
        <v>40</v>
      </c>
      <c r="B113" s="6">
        <v>-45199</v>
      </c>
      <c r="C113" s="6">
        <v>8877</v>
      </c>
    </row>
    <row r="114" spans="1:3" x14ac:dyDescent="0.25">
      <c r="A114" s="2" t="s">
        <v>41</v>
      </c>
      <c r="B114" s="4" t="s">
        <v>99</v>
      </c>
      <c r="C114" s="4" t="s">
        <v>99</v>
      </c>
    </row>
    <row r="115" spans="1:3" ht="30" x14ac:dyDescent="0.25">
      <c r="A115" s="2" t="s">
        <v>479</v>
      </c>
      <c r="B115" s="6">
        <v>-45199</v>
      </c>
      <c r="C115" s="6">
        <v>8877</v>
      </c>
    </row>
    <row r="116" spans="1:3" x14ac:dyDescent="0.25">
      <c r="A116" s="2" t="s">
        <v>125</v>
      </c>
      <c r="B116" s="4" t="s">
        <v>99</v>
      </c>
      <c r="C116" s="4">
        <v>26</v>
      </c>
    </row>
    <row r="117" spans="1:3" x14ac:dyDescent="0.25">
      <c r="A117" s="2" t="s">
        <v>44</v>
      </c>
      <c r="B117" s="6">
        <v>-45199</v>
      </c>
      <c r="C117" s="6">
        <v>8903</v>
      </c>
    </row>
    <row r="118" spans="1:3" ht="30" x14ac:dyDescent="0.25">
      <c r="A118" s="2" t="s">
        <v>900</v>
      </c>
      <c r="B118" s="4" t="s">
        <v>99</v>
      </c>
      <c r="C118" s="4" t="s">
        <v>99</v>
      </c>
    </row>
    <row r="119" spans="1:3" ht="30" x14ac:dyDescent="0.25">
      <c r="A119" s="2" t="s">
        <v>46</v>
      </c>
      <c r="B119" s="6">
        <v>-45199</v>
      </c>
      <c r="C119" s="6">
        <v>8903</v>
      </c>
    </row>
    <row r="120" spans="1:3" x14ac:dyDescent="0.25">
      <c r="A120" s="2" t="s">
        <v>901</v>
      </c>
      <c r="B120" s="6">
        <v>14422</v>
      </c>
      <c r="C120" s="6">
        <v>-8110</v>
      </c>
    </row>
    <row r="121" spans="1:3" ht="30" x14ac:dyDescent="0.25">
      <c r="A121" s="2" t="s">
        <v>66</v>
      </c>
      <c r="B121" s="8">
        <v>-30777</v>
      </c>
      <c r="C121" s="8">
        <v>79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5" width="12" bestFit="1" customWidth="1"/>
  </cols>
  <sheetData>
    <row r="1" spans="1:5" ht="45" x14ac:dyDescent="0.25">
      <c r="A1" s="1" t="s">
        <v>905</v>
      </c>
      <c r="B1" s="7" t="s">
        <v>2</v>
      </c>
      <c r="C1" s="7" t="s">
        <v>70</v>
      </c>
      <c r="D1" s="7" t="s">
        <v>30</v>
      </c>
      <c r="E1" s="7" t="s">
        <v>797</v>
      </c>
    </row>
    <row r="2" spans="1:5" ht="30" x14ac:dyDescent="0.25">
      <c r="A2" s="1" t="s">
        <v>57</v>
      </c>
      <c r="B2" s="7"/>
      <c r="C2" s="7"/>
      <c r="D2" s="7"/>
      <c r="E2" s="7"/>
    </row>
    <row r="3" spans="1:5" x14ac:dyDescent="0.25">
      <c r="A3" s="3" t="s">
        <v>71</v>
      </c>
      <c r="B3" s="4" t="s">
        <v>5</v>
      </c>
      <c r="C3" s="4" t="s">
        <v>5</v>
      </c>
      <c r="D3" s="4" t="s">
        <v>5</v>
      </c>
      <c r="E3" s="4" t="s">
        <v>5</v>
      </c>
    </row>
    <row r="4" spans="1:5" x14ac:dyDescent="0.25">
      <c r="A4" s="2" t="s">
        <v>72</v>
      </c>
      <c r="B4" s="8">
        <v>69988</v>
      </c>
      <c r="C4" s="8">
        <v>57280</v>
      </c>
      <c r="D4" s="8">
        <v>68361</v>
      </c>
      <c r="E4" s="8">
        <v>41823</v>
      </c>
    </row>
    <row r="5" spans="1:5" x14ac:dyDescent="0.25">
      <c r="A5" s="2" t="s">
        <v>73</v>
      </c>
      <c r="B5" s="6">
        <v>60617</v>
      </c>
      <c r="C5" s="4" t="s">
        <v>5</v>
      </c>
      <c r="D5" s="4" t="s">
        <v>5</v>
      </c>
      <c r="E5" s="4" t="s">
        <v>5</v>
      </c>
    </row>
    <row r="6" spans="1:5" x14ac:dyDescent="0.25">
      <c r="A6" s="2" t="s">
        <v>523</v>
      </c>
      <c r="B6" s="6">
        <v>338723</v>
      </c>
      <c r="C6" s="6">
        <v>411638</v>
      </c>
      <c r="D6" s="4" t="s">
        <v>5</v>
      </c>
      <c r="E6" s="4" t="s">
        <v>5</v>
      </c>
    </row>
    <row r="7" spans="1:5" x14ac:dyDescent="0.25">
      <c r="A7" s="2" t="s">
        <v>75</v>
      </c>
      <c r="B7" s="6">
        <v>27278</v>
      </c>
      <c r="C7" s="6">
        <v>23306</v>
      </c>
      <c r="D7" s="4" t="s">
        <v>5</v>
      </c>
      <c r="E7" s="4" t="s">
        <v>5</v>
      </c>
    </row>
    <row r="8" spans="1:5" x14ac:dyDescent="0.25">
      <c r="A8" s="2" t="s">
        <v>76</v>
      </c>
      <c r="B8" s="6">
        <v>360146</v>
      </c>
      <c r="C8" s="6">
        <v>337715</v>
      </c>
      <c r="D8" s="4" t="s">
        <v>5</v>
      </c>
      <c r="E8" s="4" t="s">
        <v>5</v>
      </c>
    </row>
    <row r="9" spans="1:5" x14ac:dyDescent="0.25">
      <c r="A9" s="2" t="s">
        <v>77</v>
      </c>
      <c r="B9" s="6">
        <v>9563</v>
      </c>
      <c r="C9" s="6">
        <v>9997</v>
      </c>
      <c r="D9" s="4" t="s">
        <v>5</v>
      </c>
      <c r="E9" s="4" t="s">
        <v>5</v>
      </c>
    </row>
    <row r="10" spans="1:5" ht="30" x14ac:dyDescent="0.25">
      <c r="A10" s="2" t="s">
        <v>78</v>
      </c>
      <c r="B10" s="6">
        <v>29243</v>
      </c>
      <c r="C10" s="6">
        <v>24124</v>
      </c>
      <c r="D10" s="4" t="s">
        <v>5</v>
      </c>
      <c r="E10" s="4" t="s">
        <v>5</v>
      </c>
    </row>
    <row r="11" spans="1:5" x14ac:dyDescent="0.25">
      <c r="A11" s="2" t="s">
        <v>526</v>
      </c>
      <c r="B11" s="4" t="s">
        <v>99</v>
      </c>
      <c r="C11" s="4" t="s">
        <v>99</v>
      </c>
      <c r="D11" s="4" t="s">
        <v>5</v>
      </c>
      <c r="E11" s="4" t="s">
        <v>5</v>
      </c>
    </row>
    <row r="12" spans="1:5" x14ac:dyDescent="0.25">
      <c r="A12" s="2" t="s">
        <v>79</v>
      </c>
      <c r="B12" s="6">
        <v>13676</v>
      </c>
      <c r="C12" s="6">
        <v>51196</v>
      </c>
      <c r="D12" s="4" t="s">
        <v>5</v>
      </c>
      <c r="E12" s="4" t="s">
        <v>5</v>
      </c>
    </row>
    <row r="13" spans="1:5" x14ac:dyDescent="0.25">
      <c r="A13" s="2" t="s">
        <v>80</v>
      </c>
      <c r="B13" s="6">
        <v>909234</v>
      </c>
      <c r="C13" s="6">
        <v>915256</v>
      </c>
      <c r="D13" s="4" t="s">
        <v>5</v>
      </c>
      <c r="E13" s="4" t="s">
        <v>5</v>
      </c>
    </row>
    <row r="14" spans="1:5" x14ac:dyDescent="0.25">
      <c r="A14" s="2" t="s">
        <v>529</v>
      </c>
      <c r="B14" s="6">
        <v>224914</v>
      </c>
      <c r="C14" s="6">
        <v>231261</v>
      </c>
      <c r="D14" s="4" t="s">
        <v>5</v>
      </c>
      <c r="E14" s="4" t="s">
        <v>5</v>
      </c>
    </row>
    <row r="15" spans="1:5" x14ac:dyDescent="0.25">
      <c r="A15" s="2" t="s">
        <v>82</v>
      </c>
      <c r="B15" s="6">
        <v>134665</v>
      </c>
      <c r="C15" s="6">
        <v>134596</v>
      </c>
      <c r="D15" s="4" t="s">
        <v>5</v>
      </c>
      <c r="E15" s="4" t="s">
        <v>5</v>
      </c>
    </row>
    <row r="16" spans="1:5" x14ac:dyDescent="0.25">
      <c r="A16" s="2" t="s">
        <v>83</v>
      </c>
      <c r="B16" s="6">
        <v>258238</v>
      </c>
      <c r="C16" s="6">
        <v>261625</v>
      </c>
      <c r="D16" s="4" t="s">
        <v>5</v>
      </c>
      <c r="E16" s="6">
        <v>257050</v>
      </c>
    </row>
    <row r="17" spans="1:5" x14ac:dyDescent="0.25">
      <c r="A17" s="2" t="s">
        <v>84</v>
      </c>
      <c r="B17" s="6">
        <v>50389</v>
      </c>
      <c r="C17" s="6">
        <v>53287</v>
      </c>
      <c r="D17" s="4" t="s">
        <v>5</v>
      </c>
      <c r="E17" s="4" t="s">
        <v>5</v>
      </c>
    </row>
    <row r="18" spans="1:5" x14ac:dyDescent="0.25">
      <c r="A18" s="2" t="s">
        <v>95</v>
      </c>
      <c r="B18" s="4" t="s">
        <v>99</v>
      </c>
      <c r="C18" s="4" t="s">
        <v>99</v>
      </c>
      <c r="D18" s="4" t="s">
        <v>5</v>
      </c>
      <c r="E18" s="4" t="s">
        <v>5</v>
      </c>
    </row>
    <row r="19" spans="1:5" x14ac:dyDescent="0.25">
      <c r="A19" s="2" t="s">
        <v>531</v>
      </c>
      <c r="B19" s="4" t="s">
        <v>99</v>
      </c>
      <c r="C19" s="4" t="s">
        <v>99</v>
      </c>
      <c r="D19" s="4" t="s">
        <v>5</v>
      </c>
      <c r="E19" s="4" t="s">
        <v>5</v>
      </c>
    </row>
    <row r="20" spans="1:5" ht="30" x14ac:dyDescent="0.25">
      <c r="A20" s="2" t="s">
        <v>85</v>
      </c>
      <c r="B20" s="6">
        <v>23715</v>
      </c>
      <c r="C20" s="6">
        <v>24445</v>
      </c>
      <c r="D20" s="4" t="s">
        <v>5</v>
      </c>
      <c r="E20" s="4" t="s">
        <v>5</v>
      </c>
    </row>
    <row r="21" spans="1:5" x14ac:dyDescent="0.25">
      <c r="A21" s="2" t="s">
        <v>86</v>
      </c>
      <c r="B21" s="6">
        <v>1601155</v>
      </c>
      <c r="C21" s="6">
        <v>1620470</v>
      </c>
      <c r="D21" s="4" t="s">
        <v>5</v>
      </c>
      <c r="E21" s="4" t="s">
        <v>5</v>
      </c>
    </row>
    <row r="22" spans="1:5" x14ac:dyDescent="0.25">
      <c r="A22" s="3" t="s">
        <v>87</v>
      </c>
      <c r="B22" s="4" t="s">
        <v>5</v>
      </c>
      <c r="C22" s="4" t="s">
        <v>5</v>
      </c>
      <c r="D22" s="4" t="s">
        <v>5</v>
      </c>
      <c r="E22" s="4" t="s">
        <v>5</v>
      </c>
    </row>
    <row r="23" spans="1:5" x14ac:dyDescent="0.25">
      <c r="A23" s="2" t="s">
        <v>88</v>
      </c>
      <c r="B23" s="6">
        <v>168005</v>
      </c>
      <c r="C23" s="6">
        <v>201675</v>
      </c>
      <c r="D23" s="4" t="s">
        <v>5</v>
      </c>
      <c r="E23" s="4" t="s">
        <v>5</v>
      </c>
    </row>
    <row r="24" spans="1:5" x14ac:dyDescent="0.25">
      <c r="A24" s="2" t="s">
        <v>89</v>
      </c>
      <c r="B24" s="6">
        <v>119757</v>
      </c>
      <c r="C24" s="6">
        <v>121545</v>
      </c>
      <c r="D24" s="4" t="s">
        <v>5</v>
      </c>
      <c r="E24" s="4" t="s">
        <v>5</v>
      </c>
    </row>
    <row r="25" spans="1:5" x14ac:dyDescent="0.25">
      <c r="A25" s="2" t="s">
        <v>90</v>
      </c>
      <c r="B25" s="6">
        <v>43424</v>
      </c>
      <c r="C25" s="6">
        <v>23488</v>
      </c>
      <c r="D25" s="4" t="s">
        <v>5</v>
      </c>
      <c r="E25" s="4" t="s">
        <v>5</v>
      </c>
    </row>
    <row r="26" spans="1:5" x14ac:dyDescent="0.25">
      <c r="A26" s="2" t="s">
        <v>91</v>
      </c>
      <c r="B26" s="6">
        <v>1913</v>
      </c>
      <c r="C26" s="6">
        <v>3912</v>
      </c>
      <c r="D26" s="4" t="s">
        <v>5</v>
      </c>
      <c r="E26" s="4" t="s">
        <v>5</v>
      </c>
    </row>
    <row r="27" spans="1:5" x14ac:dyDescent="0.25">
      <c r="A27" s="2" t="s">
        <v>77</v>
      </c>
      <c r="B27" s="4" t="s">
        <v>5</v>
      </c>
      <c r="C27" s="4" t="s">
        <v>99</v>
      </c>
      <c r="D27" s="4" t="s">
        <v>5</v>
      </c>
      <c r="E27" s="4" t="s">
        <v>5</v>
      </c>
    </row>
    <row r="28" spans="1:5" x14ac:dyDescent="0.25">
      <c r="A28" s="2" t="s">
        <v>526</v>
      </c>
      <c r="B28" s="4" t="s">
        <v>5</v>
      </c>
      <c r="C28" s="4" t="s">
        <v>99</v>
      </c>
      <c r="D28" s="4" t="s">
        <v>5</v>
      </c>
      <c r="E28" s="4" t="s">
        <v>5</v>
      </c>
    </row>
    <row r="29" spans="1:5" x14ac:dyDescent="0.25">
      <c r="A29" s="2" t="s">
        <v>79</v>
      </c>
      <c r="B29" s="6">
        <v>9075</v>
      </c>
      <c r="C29" s="6">
        <v>16420</v>
      </c>
      <c r="D29" s="4" t="s">
        <v>5</v>
      </c>
      <c r="E29" s="4" t="s">
        <v>5</v>
      </c>
    </row>
    <row r="30" spans="1:5" x14ac:dyDescent="0.25">
      <c r="A30" s="2" t="s">
        <v>92</v>
      </c>
      <c r="B30" s="6">
        <v>342174</v>
      </c>
      <c r="C30" s="6">
        <v>367040</v>
      </c>
      <c r="D30" s="4" t="s">
        <v>5</v>
      </c>
      <c r="E30" s="4" t="s">
        <v>5</v>
      </c>
    </row>
    <row r="31" spans="1:5" x14ac:dyDescent="0.25">
      <c r="A31" s="2" t="s">
        <v>93</v>
      </c>
      <c r="B31" s="6">
        <v>821224</v>
      </c>
      <c r="C31" s="6">
        <v>807812</v>
      </c>
      <c r="D31" s="4" t="s">
        <v>5</v>
      </c>
      <c r="E31" s="4" t="s">
        <v>5</v>
      </c>
    </row>
    <row r="32" spans="1:5" x14ac:dyDescent="0.25">
      <c r="A32" s="2" t="s">
        <v>94</v>
      </c>
      <c r="B32" s="6">
        <v>34503</v>
      </c>
      <c r="C32" s="6">
        <v>36345</v>
      </c>
      <c r="D32" s="4" t="s">
        <v>5</v>
      </c>
      <c r="E32" s="4" t="s">
        <v>5</v>
      </c>
    </row>
    <row r="33" spans="1:5" x14ac:dyDescent="0.25">
      <c r="A33" s="2" t="s">
        <v>95</v>
      </c>
      <c r="B33" s="6">
        <v>21590</v>
      </c>
      <c r="C33" s="6">
        <v>19896</v>
      </c>
      <c r="D33" s="4" t="s">
        <v>5</v>
      </c>
      <c r="E33" s="4" t="s">
        <v>5</v>
      </c>
    </row>
    <row r="34" spans="1:5" ht="30" x14ac:dyDescent="0.25">
      <c r="A34" s="2" t="s">
        <v>85</v>
      </c>
      <c r="B34" s="6">
        <v>1577</v>
      </c>
      <c r="C34" s="6">
        <v>1719</v>
      </c>
      <c r="D34" s="4" t="s">
        <v>5</v>
      </c>
      <c r="E34" s="4" t="s">
        <v>5</v>
      </c>
    </row>
    <row r="35" spans="1:5" x14ac:dyDescent="0.25">
      <c r="A35" s="2" t="s">
        <v>96</v>
      </c>
      <c r="B35" s="6">
        <v>1221068</v>
      </c>
      <c r="C35" s="6">
        <v>1232812</v>
      </c>
      <c r="D35" s="4" t="s">
        <v>5</v>
      </c>
      <c r="E35" s="4" t="s">
        <v>5</v>
      </c>
    </row>
    <row r="36" spans="1:5" x14ac:dyDescent="0.25">
      <c r="A36" s="2" t="s">
        <v>906</v>
      </c>
      <c r="B36" s="6">
        <v>368033</v>
      </c>
      <c r="C36" s="6">
        <v>369706</v>
      </c>
      <c r="D36" s="4" t="s">
        <v>5</v>
      </c>
      <c r="E36" s="4" t="s">
        <v>5</v>
      </c>
    </row>
    <row r="37" spans="1:5" x14ac:dyDescent="0.25">
      <c r="A37" s="2" t="s">
        <v>106</v>
      </c>
      <c r="B37" s="6">
        <v>12054</v>
      </c>
      <c r="C37" s="6">
        <v>17952</v>
      </c>
      <c r="D37" s="4" t="s">
        <v>5</v>
      </c>
      <c r="E37" s="4" t="s">
        <v>5</v>
      </c>
    </row>
    <row r="38" spans="1:5" x14ac:dyDescent="0.25">
      <c r="A38" s="2" t="s">
        <v>108</v>
      </c>
      <c r="B38" s="6">
        <v>1601155</v>
      </c>
      <c r="C38" s="6">
        <v>1620470</v>
      </c>
      <c r="D38" s="4" t="s">
        <v>5</v>
      </c>
      <c r="E38" s="4" t="s">
        <v>5</v>
      </c>
    </row>
    <row r="39" spans="1:5" x14ac:dyDescent="0.25">
      <c r="A39" s="2" t="s">
        <v>869</v>
      </c>
      <c r="B39" s="4" t="s">
        <v>5</v>
      </c>
      <c r="C39" s="4" t="s">
        <v>5</v>
      </c>
      <c r="D39" s="4" t="s">
        <v>5</v>
      </c>
      <c r="E39" s="4" t="s">
        <v>5</v>
      </c>
    </row>
    <row r="40" spans="1:5" x14ac:dyDescent="0.25">
      <c r="A40" s="3" t="s">
        <v>71</v>
      </c>
      <c r="B40" s="4" t="s">
        <v>5</v>
      </c>
      <c r="C40" s="4" t="s">
        <v>5</v>
      </c>
      <c r="D40" s="4" t="s">
        <v>5</v>
      </c>
      <c r="E40" s="4" t="s">
        <v>5</v>
      </c>
    </row>
    <row r="41" spans="1:5" x14ac:dyDescent="0.25">
      <c r="A41" s="2" t="s">
        <v>72</v>
      </c>
      <c r="B41" s="4">
        <v>34</v>
      </c>
      <c r="C41" s="4">
        <v>35</v>
      </c>
      <c r="D41" s="4">
        <v>419</v>
      </c>
      <c r="E41" s="4">
        <v>324</v>
      </c>
    </row>
    <row r="42" spans="1:5" x14ac:dyDescent="0.25">
      <c r="A42" s="2" t="s">
        <v>73</v>
      </c>
      <c r="B42" s="4" t="s">
        <v>99</v>
      </c>
      <c r="C42" s="4" t="s">
        <v>5</v>
      </c>
      <c r="D42" s="4" t="s">
        <v>5</v>
      </c>
      <c r="E42" s="4" t="s">
        <v>5</v>
      </c>
    </row>
    <row r="43" spans="1:5" x14ac:dyDescent="0.25">
      <c r="A43" s="2" t="s">
        <v>523</v>
      </c>
      <c r="B43" s="4" t="s">
        <v>99</v>
      </c>
      <c r="C43" s="4" t="s">
        <v>99</v>
      </c>
      <c r="D43" s="4" t="s">
        <v>5</v>
      </c>
      <c r="E43" s="4" t="s">
        <v>5</v>
      </c>
    </row>
    <row r="44" spans="1:5" x14ac:dyDescent="0.25">
      <c r="A44" s="2" t="s">
        <v>75</v>
      </c>
      <c r="B44" s="4">
        <v>58</v>
      </c>
      <c r="C44" s="4">
        <v>19</v>
      </c>
      <c r="D44" s="4" t="s">
        <v>5</v>
      </c>
      <c r="E44" s="4" t="s">
        <v>5</v>
      </c>
    </row>
    <row r="45" spans="1:5" x14ac:dyDescent="0.25">
      <c r="A45" s="2" t="s">
        <v>76</v>
      </c>
      <c r="B45" s="4" t="s">
        <v>99</v>
      </c>
      <c r="C45" s="4" t="s">
        <v>99</v>
      </c>
      <c r="D45" s="4" t="s">
        <v>5</v>
      </c>
      <c r="E45" s="4" t="s">
        <v>5</v>
      </c>
    </row>
    <row r="46" spans="1:5" x14ac:dyDescent="0.25">
      <c r="A46" s="2" t="s">
        <v>77</v>
      </c>
      <c r="B46" s="4" t="s">
        <v>99</v>
      </c>
      <c r="C46" s="4" t="s">
        <v>99</v>
      </c>
      <c r="D46" s="4" t="s">
        <v>5</v>
      </c>
      <c r="E46" s="4" t="s">
        <v>5</v>
      </c>
    </row>
    <row r="47" spans="1:5" ht="30" x14ac:dyDescent="0.25">
      <c r="A47" s="2" t="s">
        <v>78</v>
      </c>
      <c r="B47" s="6">
        <v>2433</v>
      </c>
      <c r="C47" s="6">
        <v>3372</v>
      </c>
      <c r="D47" s="4" t="s">
        <v>5</v>
      </c>
      <c r="E47" s="4" t="s">
        <v>5</v>
      </c>
    </row>
    <row r="48" spans="1:5" x14ac:dyDescent="0.25">
      <c r="A48" s="2" t="s">
        <v>526</v>
      </c>
      <c r="B48" s="4" t="s">
        <v>99</v>
      </c>
      <c r="C48" s="4" t="s">
        <v>99</v>
      </c>
      <c r="D48" s="4" t="s">
        <v>5</v>
      </c>
      <c r="E48" s="4" t="s">
        <v>5</v>
      </c>
    </row>
    <row r="49" spans="1:5" x14ac:dyDescent="0.25">
      <c r="A49" s="2" t="s">
        <v>79</v>
      </c>
      <c r="B49" s="4" t="s">
        <v>99</v>
      </c>
      <c r="C49" s="4" t="s">
        <v>99</v>
      </c>
      <c r="D49" s="4" t="s">
        <v>5</v>
      </c>
      <c r="E49" s="4" t="s">
        <v>5</v>
      </c>
    </row>
    <row r="50" spans="1:5" x14ac:dyDescent="0.25">
      <c r="A50" s="2" t="s">
        <v>80</v>
      </c>
      <c r="B50" s="6">
        <v>2525</v>
      </c>
      <c r="C50" s="6">
        <v>3426</v>
      </c>
      <c r="D50" s="4" t="s">
        <v>5</v>
      </c>
      <c r="E50" s="4" t="s">
        <v>5</v>
      </c>
    </row>
    <row r="51" spans="1:5" x14ac:dyDescent="0.25">
      <c r="A51" s="2" t="s">
        <v>529</v>
      </c>
      <c r="B51" s="6">
        <v>21782</v>
      </c>
      <c r="C51" s="6">
        <v>21378</v>
      </c>
      <c r="D51" s="4" t="s">
        <v>5</v>
      </c>
      <c r="E51" s="4" t="s">
        <v>5</v>
      </c>
    </row>
    <row r="52" spans="1:5" x14ac:dyDescent="0.25">
      <c r="A52" s="2" t="s">
        <v>82</v>
      </c>
      <c r="B52" s="6">
        <v>4962</v>
      </c>
      <c r="C52" s="6">
        <v>4487</v>
      </c>
      <c r="D52" s="4" t="s">
        <v>5</v>
      </c>
      <c r="E52" s="4" t="s">
        <v>5</v>
      </c>
    </row>
    <row r="53" spans="1:5" x14ac:dyDescent="0.25">
      <c r="A53" s="2" t="s">
        <v>83</v>
      </c>
      <c r="B53" s="4" t="s">
        <v>99</v>
      </c>
      <c r="C53" s="4" t="s">
        <v>99</v>
      </c>
      <c r="D53" s="4" t="s">
        <v>5</v>
      </c>
      <c r="E53" s="4" t="s">
        <v>5</v>
      </c>
    </row>
    <row r="54" spans="1:5" x14ac:dyDescent="0.25">
      <c r="A54" s="2" t="s">
        <v>84</v>
      </c>
      <c r="B54" s="6">
        <v>8135</v>
      </c>
      <c r="C54" s="6">
        <v>8025</v>
      </c>
      <c r="D54" s="4" t="s">
        <v>5</v>
      </c>
      <c r="E54" s="4" t="s">
        <v>5</v>
      </c>
    </row>
    <row r="55" spans="1:5" x14ac:dyDescent="0.25">
      <c r="A55" s="2" t="s">
        <v>95</v>
      </c>
      <c r="B55" s="6">
        <v>19786</v>
      </c>
      <c r="C55" s="6">
        <v>21085</v>
      </c>
      <c r="D55" s="4" t="s">
        <v>5</v>
      </c>
      <c r="E55" s="4" t="s">
        <v>5</v>
      </c>
    </row>
    <row r="56" spans="1:5" x14ac:dyDescent="0.25">
      <c r="A56" s="2" t="s">
        <v>531</v>
      </c>
      <c r="B56" s="6">
        <v>985746</v>
      </c>
      <c r="C56" s="6">
        <v>949814</v>
      </c>
      <c r="D56" s="4" t="s">
        <v>5</v>
      </c>
      <c r="E56" s="4" t="s">
        <v>5</v>
      </c>
    </row>
    <row r="57" spans="1:5" ht="30" x14ac:dyDescent="0.25">
      <c r="A57" s="2" t="s">
        <v>85</v>
      </c>
      <c r="B57" s="4" t="s">
        <v>99</v>
      </c>
      <c r="C57" s="4" t="s">
        <v>99</v>
      </c>
      <c r="D57" s="4" t="s">
        <v>5</v>
      </c>
      <c r="E57" s="4" t="s">
        <v>5</v>
      </c>
    </row>
    <row r="58" spans="1:5" x14ac:dyDescent="0.25">
      <c r="A58" s="2" t="s">
        <v>86</v>
      </c>
      <c r="B58" s="6">
        <v>1042936</v>
      </c>
      <c r="C58" s="6">
        <v>1008215</v>
      </c>
      <c r="D58" s="4" t="s">
        <v>5</v>
      </c>
      <c r="E58" s="4" t="s">
        <v>5</v>
      </c>
    </row>
    <row r="59" spans="1:5" x14ac:dyDescent="0.25">
      <c r="A59" s="3" t="s">
        <v>87</v>
      </c>
      <c r="B59" s="4" t="s">
        <v>5</v>
      </c>
      <c r="C59" s="4" t="s">
        <v>5</v>
      </c>
      <c r="D59" s="4" t="s">
        <v>5</v>
      </c>
      <c r="E59" s="4" t="s">
        <v>5</v>
      </c>
    </row>
    <row r="60" spans="1:5" x14ac:dyDescent="0.25">
      <c r="A60" s="2" t="s">
        <v>88</v>
      </c>
      <c r="B60" s="6">
        <v>1524</v>
      </c>
      <c r="C60" s="6">
        <v>4222</v>
      </c>
      <c r="D60" s="4" t="s">
        <v>5</v>
      </c>
      <c r="E60" s="4" t="s">
        <v>5</v>
      </c>
    </row>
    <row r="61" spans="1:5" x14ac:dyDescent="0.25">
      <c r="A61" s="2" t="s">
        <v>89</v>
      </c>
      <c r="B61" s="6">
        <v>30232</v>
      </c>
      <c r="C61" s="6">
        <v>17900</v>
      </c>
      <c r="D61" s="4" t="s">
        <v>5</v>
      </c>
      <c r="E61" s="4" t="s">
        <v>5</v>
      </c>
    </row>
    <row r="62" spans="1:5" x14ac:dyDescent="0.25">
      <c r="A62" s="2" t="s">
        <v>90</v>
      </c>
      <c r="B62" s="4" t="s">
        <v>5</v>
      </c>
      <c r="C62" s="4" t="s">
        <v>99</v>
      </c>
      <c r="D62" s="4" t="s">
        <v>5</v>
      </c>
      <c r="E62" s="4" t="s">
        <v>5</v>
      </c>
    </row>
    <row r="63" spans="1:5" x14ac:dyDescent="0.25">
      <c r="A63" s="2" t="s">
        <v>91</v>
      </c>
      <c r="B63" s="4" t="s">
        <v>5</v>
      </c>
      <c r="C63" s="4" t="s">
        <v>99</v>
      </c>
      <c r="D63" s="4" t="s">
        <v>5</v>
      </c>
      <c r="E63" s="4" t="s">
        <v>5</v>
      </c>
    </row>
    <row r="64" spans="1:5" x14ac:dyDescent="0.25">
      <c r="A64" s="2" t="s">
        <v>77</v>
      </c>
      <c r="B64" s="6">
        <v>20365</v>
      </c>
      <c r="C64" s="6">
        <v>20365</v>
      </c>
      <c r="D64" s="4" t="s">
        <v>5</v>
      </c>
      <c r="E64" s="4" t="s">
        <v>5</v>
      </c>
    </row>
    <row r="65" spans="1:5" x14ac:dyDescent="0.25">
      <c r="A65" s="2" t="s">
        <v>526</v>
      </c>
      <c r="B65" s="6">
        <v>121442</v>
      </c>
      <c r="C65" s="6">
        <v>92815</v>
      </c>
      <c r="D65" s="4" t="s">
        <v>5</v>
      </c>
      <c r="E65" s="4" t="s">
        <v>5</v>
      </c>
    </row>
    <row r="66" spans="1:5" x14ac:dyDescent="0.25">
      <c r="A66" s="2" t="s">
        <v>79</v>
      </c>
      <c r="B66" s="4" t="s">
        <v>5</v>
      </c>
      <c r="C66" s="4">
        <v>689</v>
      </c>
      <c r="D66" s="4" t="s">
        <v>5</v>
      </c>
      <c r="E66" s="4" t="s">
        <v>5</v>
      </c>
    </row>
    <row r="67" spans="1:5" x14ac:dyDescent="0.25">
      <c r="A67" s="2" t="s">
        <v>92</v>
      </c>
      <c r="B67" s="6">
        <v>173563</v>
      </c>
      <c r="C67" s="6">
        <v>135991</v>
      </c>
      <c r="D67" s="4" t="s">
        <v>5</v>
      </c>
      <c r="E67" s="4" t="s">
        <v>5</v>
      </c>
    </row>
    <row r="68" spans="1:5" x14ac:dyDescent="0.25">
      <c r="A68" s="2" t="s">
        <v>93</v>
      </c>
      <c r="B68" s="6">
        <v>501021</v>
      </c>
      <c r="C68" s="6">
        <v>500896</v>
      </c>
      <c r="D68" s="4" t="s">
        <v>5</v>
      </c>
      <c r="E68" s="4" t="s">
        <v>5</v>
      </c>
    </row>
    <row r="69" spans="1:5" x14ac:dyDescent="0.25">
      <c r="A69" s="2" t="s">
        <v>94</v>
      </c>
      <c r="B69" s="4">
        <v>319</v>
      </c>
      <c r="C69" s="6">
        <v>1622</v>
      </c>
      <c r="D69" s="4" t="s">
        <v>5</v>
      </c>
      <c r="E69" s="4" t="s">
        <v>5</v>
      </c>
    </row>
    <row r="70" spans="1:5" ht="30" x14ac:dyDescent="0.25">
      <c r="A70" s="2" t="s">
        <v>85</v>
      </c>
      <c r="B70" s="4" t="s">
        <v>5</v>
      </c>
      <c r="C70" s="4" t="s">
        <v>99</v>
      </c>
      <c r="D70" s="4" t="s">
        <v>5</v>
      </c>
      <c r="E70" s="4" t="s">
        <v>5</v>
      </c>
    </row>
    <row r="71" spans="1:5" x14ac:dyDescent="0.25">
      <c r="A71" s="2" t="s">
        <v>96</v>
      </c>
      <c r="B71" s="6">
        <v>674903</v>
      </c>
      <c r="C71" s="6">
        <v>638509</v>
      </c>
      <c r="D71" s="4" t="s">
        <v>5</v>
      </c>
      <c r="E71" s="4" t="s">
        <v>5</v>
      </c>
    </row>
    <row r="72" spans="1:5" x14ac:dyDescent="0.25">
      <c r="A72" s="2" t="s">
        <v>906</v>
      </c>
      <c r="B72" s="6">
        <v>368033</v>
      </c>
      <c r="C72" s="6">
        <v>369706</v>
      </c>
      <c r="D72" s="4" t="s">
        <v>5</v>
      </c>
      <c r="E72" s="4" t="s">
        <v>5</v>
      </c>
    </row>
    <row r="73" spans="1:5" x14ac:dyDescent="0.25">
      <c r="A73" s="2" t="s">
        <v>106</v>
      </c>
      <c r="B73" s="4" t="s">
        <v>5</v>
      </c>
      <c r="C73" s="4" t="s">
        <v>99</v>
      </c>
      <c r="D73" s="4" t="s">
        <v>5</v>
      </c>
      <c r="E73" s="4" t="s">
        <v>5</v>
      </c>
    </row>
    <row r="74" spans="1:5" x14ac:dyDescent="0.25">
      <c r="A74" s="2" t="s">
        <v>108</v>
      </c>
      <c r="B74" s="6">
        <v>1042936</v>
      </c>
      <c r="C74" s="6">
        <v>1008215</v>
      </c>
      <c r="D74" s="4" t="s">
        <v>5</v>
      </c>
      <c r="E74" s="4" t="s">
        <v>5</v>
      </c>
    </row>
    <row r="75" spans="1:5" x14ac:dyDescent="0.25">
      <c r="A75" s="2" t="s">
        <v>902</v>
      </c>
      <c r="B75" s="4" t="s">
        <v>5</v>
      </c>
      <c r="C75" s="4" t="s">
        <v>5</v>
      </c>
      <c r="D75" s="4" t="s">
        <v>5</v>
      </c>
      <c r="E75" s="4" t="s">
        <v>5</v>
      </c>
    </row>
    <row r="76" spans="1:5" x14ac:dyDescent="0.25">
      <c r="A76" s="3" t="s">
        <v>71</v>
      </c>
      <c r="B76" s="4" t="s">
        <v>5</v>
      </c>
      <c r="C76" s="4" t="s">
        <v>5</v>
      </c>
      <c r="D76" s="4" t="s">
        <v>5</v>
      </c>
      <c r="E76" s="4" t="s">
        <v>5</v>
      </c>
    </row>
    <row r="77" spans="1:5" x14ac:dyDescent="0.25">
      <c r="A77" s="2" t="s">
        <v>72</v>
      </c>
      <c r="B77" s="6">
        <v>7258</v>
      </c>
      <c r="C77" s="6">
        <v>3733</v>
      </c>
      <c r="D77" s="6">
        <v>4214</v>
      </c>
      <c r="E77" s="6">
        <v>1966</v>
      </c>
    </row>
    <row r="78" spans="1:5" x14ac:dyDescent="0.25">
      <c r="A78" s="2" t="s">
        <v>73</v>
      </c>
      <c r="B78" s="6">
        <v>60214</v>
      </c>
      <c r="C78" s="4" t="s">
        <v>5</v>
      </c>
      <c r="D78" s="4" t="s">
        <v>5</v>
      </c>
      <c r="E78" s="4" t="s">
        <v>5</v>
      </c>
    </row>
    <row r="79" spans="1:5" x14ac:dyDescent="0.25">
      <c r="A79" s="2" t="s">
        <v>523</v>
      </c>
      <c r="B79" s="6">
        <v>70576</v>
      </c>
      <c r="C79" s="6">
        <v>83991</v>
      </c>
      <c r="D79" s="4" t="s">
        <v>5</v>
      </c>
      <c r="E79" s="4" t="s">
        <v>5</v>
      </c>
    </row>
    <row r="80" spans="1:5" x14ac:dyDescent="0.25">
      <c r="A80" s="2" t="s">
        <v>75</v>
      </c>
      <c r="B80" s="6">
        <v>2746</v>
      </c>
      <c r="C80" s="6">
        <v>5613</v>
      </c>
      <c r="D80" s="4" t="s">
        <v>5</v>
      </c>
      <c r="E80" s="4" t="s">
        <v>5</v>
      </c>
    </row>
    <row r="81" spans="1:5" x14ac:dyDescent="0.25">
      <c r="A81" s="2" t="s">
        <v>76</v>
      </c>
      <c r="B81" s="6">
        <v>52408</v>
      </c>
      <c r="C81" s="6">
        <v>43405</v>
      </c>
      <c r="D81" s="4" t="s">
        <v>5</v>
      </c>
      <c r="E81" s="4" t="s">
        <v>5</v>
      </c>
    </row>
    <row r="82" spans="1:5" x14ac:dyDescent="0.25">
      <c r="A82" s="2" t="s">
        <v>77</v>
      </c>
      <c r="B82" s="6">
        <v>24624</v>
      </c>
      <c r="C82" s="6">
        <v>24624</v>
      </c>
      <c r="D82" s="4" t="s">
        <v>5</v>
      </c>
      <c r="E82" s="4" t="s">
        <v>5</v>
      </c>
    </row>
    <row r="83" spans="1:5" ht="30" x14ac:dyDescent="0.25">
      <c r="A83" s="2" t="s">
        <v>78</v>
      </c>
      <c r="B83" s="6">
        <v>5914</v>
      </c>
      <c r="C83" s="6">
        <v>3271</v>
      </c>
      <c r="D83" s="4" t="s">
        <v>5</v>
      </c>
      <c r="E83" s="4" t="s">
        <v>5</v>
      </c>
    </row>
    <row r="84" spans="1:5" x14ac:dyDescent="0.25">
      <c r="A84" s="2" t="s">
        <v>526</v>
      </c>
      <c r="B84" s="6">
        <v>176329</v>
      </c>
      <c r="C84" s="6">
        <v>173547</v>
      </c>
      <c r="D84" s="4" t="s">
        <v>5</v>
      </c>
      <c r="E84" s="4" t="s">
        <v>5</v>
      </c>
    </row>
    <row r="85" spans="1:5" x14ac:dyDescent="0.25">
      <c r="A85" s="2" t="s">
        <v>79</v>
      </c>
      <c r="B85" s="4" t="s">
        <v>99</v>
      </c>
      <c r="C85" s="4" t="s">
        <v>99</v>
      </c>
      <c r="D85" s="4" t="s">
        <v>5</v>
      </c>
      <c r="E85" s="4" t="s">
        <v>5</v>
      </c>
    </row>
    <row r="86" spans="1:5" x14ac:dyDescent="0.25">
      <c r="A86" s="2" t="s">
        <v>80</v>
      </c>
      <c r="B86" s="6">
        <v>400069</v>
      </c>
      <c r="C86" s="6">
        <v>338184</v>
      </c>
      <c r="D86" s="4" t="s">
        <v>5</v>
      </c>
      <c r="E86" s="4" t="s">
        <v>5</v>
      </c>
    </row>
    <row r="87" spans="1:5" x14ac:dyDescent="0.25">
      <c r="A87" s="2" t="s">
        <v>529</v>
      </c>
      <c r="B87" s="6">
        <v>33330</v>
      </c>
      <c r="C87" s="6">
        <v>35152</v>
      </c>
      <c r="D87" s="4" t="s">
        <v>5</v>
      </c>
      <c r="E87" s="4" t="s">
        <v>5</v>
      </c>
    </row>
    <row r="88" spans="1:5" x14ac:dyDescent="0.25">
      <c r="A88" s="2" t="s">
        <v>82</v>
      </c>
      <c r="B88" s="6">
        <v>44362</v>
      </c>
      <c r="C88" s="6">
        <v>44596</v>
      </c>
      <c r="D88" s="4" t="s">
        <v>5</v>
      </c>
      <c r="E88" s="4" t="s">
        <v>5</v>
      </c>
    </row>
    <row r="89" spans="1:5" x14ac:dyDescent="0.25">
      <c r="A89" s="2" t="s">
        <v>83</v>
      </c>
      <c r="B89" s="6">
        <v>103880</v>
      </c>
      <c r="C89" s="6">
        <v>103880</v>
      </c>
      <c r="D89" s="4" t="s">
        <v>5</v>
      </c>
      <c r="E89" s="4" t="s">
        <v>5</v>
      </c>
    </row>
    <row r="90" spans="1:5" x14ac:dyDescent="0.25">
      <c r="A90" s="2" t="s">
        <v>84</v>
      </c>
      <c r="B90" s="6">
        <v>5546</v>
      </c>
      <c r="C90" s="6">
        <v>5654</v>
      </c>
      <c r="D90" s="4" t="s">
        <v>5</v>
      </c>
      <c r="E90" s="4" t="s">
        <v>5</v>
      </c>
    </row>
    <row r="91" spans="1:5" x14ac:dyDescent="0.25">
      <c r="A91" s="2" t="s">
        <v>95</v>
      </c>
      <c r="B91" s="4" t="s">
        <v>99</v>
      </c>
      <c r="C91" s="4" t="s">
        <v>99</v>
      </c>
      <c r="D91" s="4" t="s">
        <v>5</v>
      </c>
      <c r="E91" s="4" t="s">
        <v>5</v>
      </c>
    </row>
    <row r="92" spans="1:5" x14ac:dyDescent="0.25">
      <c r="A92" s="2" t="s">
        <v>531</v>
      </c>
      <c r="B92" s="6">
        <v>5960</v>
      </c>
      <c r="C92" s="6">
        <v>8795</v>
      </c>
      <c r="D92" s="4" t="s">
        <v>5</v>
      </c>
      <c r="E92" s="4" t="s">
        <v>5</v>
      </c>
    </row>
    <row r="93" spans="1:5" ht="30" x14ac:dyDescent="0.25">
      <c r="A93" s="2" t="s">
        <v>85</v>
      </c>
      <c r="B93" s="4" t="s">
        <v>99</v>
      </c>
      <c r="C93" s="4" t="s">
        <v>99</v>
      </c>
      <c r="D93" s="4" t="s">
        <v>5</v>
      </c>
      <c r="E93" s="4" t="s">
        <v>5</v>
      </c>
    </row>
    <row r="94" spans="1:5" x14ac:dyDescent="0.25">
      <c r="A94" s="2" t="s">
        <v>86</v>
      </c>
      <c r="B94" s="6">
        <v>593147</v>
      </c>
      <c r="C94" s="6">
        <v>536261</v>
      </c>
      <c r="D94" s="4" t="s">
        <v>5</v>
      </c>
      <c r="E94" s="4" t="s">
        <v>5</v>
      </c>
    </row>
    <row r="95" spans="1:5" x14ac:dyDescent="0.25">
      <c r="A95" s="3" t="s">
        <v>87</v>
      </c>
      <c r="B95" s="4" t="s">
        <v>5</v>
      </c>
      <c r="C95" s="4" t="s">
        <v>5</v>
      </c>
      <c r="D95" s="4" t="s">
        <v>5</v>
      </c>
      <c r="E95" s="4" t="s">
        <v>5</v>
      </c>
    </row>
    <row r="96" spans="1:5" x14ac:dyDescent="0.25">
      <c r="A96" s="2" t="s">
        <v>88</v>
      </c>
      <c r="B96" s="6">
        <v>38976</v>
      </c>
      <c r="C96" s="6">
        <v>51283</v>
      </c>
      <c r="D96" s="4" t="s">
        <v>5</v>
      </c>
      <c r="E96" s="4" t="s">
        <v>5</v>
      </c>
    </row>
    <row r="97" spans="1:5" x14ac:dyDescent="0.25">
      <c r="A97" s="2" t="s">
        <v>89</v>
      </c>
      <c r="B97" s="6">
        <v>15994</v>
      </c>
      <c r="C97" s="6">
        <v>9921</v>
      </c>
      <c r="D97" s="4" t="s">
        <v>5</v>
      </c>
      <c r="E97" s="4" t="s">
        <v>5</v>
      </c>
    </row>
    <row r="98" spans="1:5" x14ac:dyDescent="0.25">
      <c r="A98" s="2" t="s">
        <v>90</v>
      </c>
      <c r="B98" s="6">
        <v>15798</v>
      </c>
      <c r="C98" s="4" t="s">
        <v>99</v>
      </c>
      <c r="D98" s="4" t="s">
        <v>5</v>
      </c>
      <c r="E98" s="4" t="s">
        <v>5</v>
      </c>
    </row>
    <row r="99" spans="1:5" x14ac:dyDescent="0.25">
      <c r="A99" s="2" t="s">
        <v>91</v>
      </c>
      <c r="B99" s="6">
        <v>1185</v>
      </c>
      <c r="C99" s="4">
        <v>121</v>
      </c>
      <c r="D99" s="4" t="s">
        <v>5</v>
      </c>
      <c r="E99" s="4" t="s">
        <v>5</v>
      </c>
    </row>
    <row r="100" spans="1:5" x14ac:dyDescent="0.25">
      <c r="A100" s="2" t="s">
        <v>77</v>
      </c>
      <c r="B100" s="4" t="s">
        <v>5</v>
      </c>
      <c r="C100" s="4" t="s">
        <v>99</v>
      </c>
      <c r="D100" s="4" t="s">
        <v>5</v>
      </c>
      <c r="E100" s="4" t="s">
        <v>5</v>
      </c>
    </row>
    <row r="101" spans="1:5" x14ac:dyDescent="0.25">
      <c r="A101" s="2" t="s">
        <v>526</v>
      </c>
      <c r="B101" s="4" t="s">
        <v>5</v>
      </c>
      <c r="C101" s="4" t="s">
        <v>99</v>
      </c>
      <c r="D101" s="4" t="s">
        <v>5</v>
      </c>
      <c r="E101" s="4" t="s">
        <v>5</v>
      </c>
    </row>
    <row r="102" spans="1:5" x14ac:dyDescent="0.25">
      <c r="A102" s="2" t="s">
        <v>79</v>
      </c>
      <c r="B102" s="4" t="s">
        <v>5</v>
      </c>
      <c r="C102" s="4" t="s">
        <v>99</v>
      </c>
      <c r="D102" s="4" t="s">
        <v>5</v>
      </c>
      <c r="E102" s="4" t="s">
        <v>5</v>
      </c>
    </row>
    <row r="103" spans="1:5" x14ac:dyDescent="0.25">
      <c r="A103" s="2" t="s">
        <v>92</v>
      </c>
      <c r="B103" s="6">
        <v>71953</v>
      </c>
      <c r="C103" s="6">
        <v>61325</v>
      </c>
      <c r="D103" s="4" t="s">
        <v>5</v>
      </c>
      <c r="E103" s="4" t="s">
        <v>5</v>
      </c>
    </row>
    <row r="104" spans="1:5" x14ac:dyDescent="0.25">
      <c r="A104" s="2" t="s">
        <v>93</v>
      </c>
      <c r="B104" s="6">
        <v>23590</v>
      </c>
      <c r="C104" s="4" t="s">
        <v>99</v>
      </c>
      <c r="D104" s="4" t="s">
        <v>5</v>
      </c>
      <c r="E104" s="4" t="s">
        <v>5</v>
      </c>
    </row>
    <row r="105" spans="1:5" x14ac:dyDescent="0.25">
      <c r="A105" s="2" t="s">
        <v>94</v>
      </c>
      <c r="B105" s="6">
        <v>5714</v>
      </c>
      <c r="C105" s="6">
        <v>6012</v>
      </c>
      <c r="D105" s="4" t="s">
        <v>5</v>
      </c>
      <c r="E105" s="4" t="s">
        <v>5</v>
      </c>
    </row>
    <row r="106" spans="1:5" x14ac:dyDescent="0.25">
      <c r="A106" s="2" t="s">
        <v>95</v>
      </c>
      <c r="B106" s="6">
        <v>41039</v>
      </c>
      <c r="C106" s="6">
        <v>41039</v>
      </c>
      <c r="D106" s="4" t="s">
        <v>5</v>
      </c>
      <c r="E106" s="4" t="s">
        <v>5</v>
      </c>
    </row>
    <row r="107" spans="1:5" ht="30" x14ac:dyDescent="0.25">
      <c r="A107" s="2" t="s">
        <v>85</v>
      </c>
      <c r="B107" s="4" t="s">
        <v>5</v>
      </c>
      <c r="C107" s="4" t="s">
        <v>99</v>
      </c>
      <c r="D107" s="4" t="s">
        <v>5</v>
      </c>
      <c r="E107" s="4" t="s">
        <v>5</v>
      </c>
    </row>
    <row r="108" spans="1:5" x14ac:dyDescent="0.25">
      <c r="A108" s="2" t="s">
        <v>96</v>
      </c>
      <c r="B108" s="6">
        <v>142296</v>
      </c>
      <c r="C108" s="6">
        <v>108376</v>
      </c>
      <c r="D108" s="4" t="s">
        <v>5</v>
      </c>
      <c r="E108" s="4" t="s">
        <v>5</v>
      </c>
    </row>
    <row r="109" spans="1:5" x14ac:dyDescent="0.25">
      <c r="A109" s="2" t="s">
        <v>906</v>
      </c>
      <c r="B109" s="6">
        <v>450851</v>
      </c>
      <c r="C109" s="6">
        <v>427885</v>
      </c>
      <c r="D109" s="4" t="s">
        <v>5</v>
      </c>
      <c r="E109" s="4" t="s">
        <v>5</v>
      </c>
    </row>
    <row r="110" spans="1:5" x14ac:dyDescent="0.25">
      <c r="A110" s="2" t="s">
        <v>106</v>
      </c>
      <c r="B110" s="4" t="s">
        <v>5</v>
      </c>
      <c r="C110" s="4" t="s">
        <v>99</v>
      </c>
      <c r="D110" s="4" t="s">
        <v>5</v>
      </c>
      <c r="E110" s="4" t="s">
        <v>5</v>
      </c>
    </row>
    <row r="111" spans="1:5" x14ac:dyDescent="0.25">
      <c r="A111" s="2" t="s">
        <v>108</v>
      </c>
      <c r="B111" s="6">
        <v>593147</v>
      </c>
      <c r="C111" s="6">
        <v>536261</v>
      </c>
      <c r="D111" s="4" t="s">
        <v>5</v>
      </c>
      <c r="E111" s="4" t="s">
        <v>5</v>
      </c>
    </row>
    <row r="112" spans="1:5" x14ac:dyDescent="0.25">
      <c r="A112" s="2" t="s">
        <v>893</v>
      </c>
      <c r="B112" s="4" t="s">
        <v>5</v>
      </c>
      <c r="C112" s="4" t="s">
        <v>5</v>
      </c>
      <c r="D112" s="4" t="s">
        <v>5</v>
      </c>
      <c r="E112" s="4" t="s">
        <v>5</v>
      </c>
    </row>
    <row r="113" spans="1:5" x14ac:dyDescent="0.25">
      <c r="A113" s="3" t="s">
        <v>71</v>
      </c>
      <c r="B113" s="4" t="s">
        <v>5</v>
      </c>
      <c r="C113" s="4" t="s">
        <v>5</v>
      </c>
      <c r="D113" s="4" t="s">
        <v>5</v>
      </c>
      <c r="E113" s="4" t="s">
        <v>5</v>
      </c>
    </row>
    <row r="114" spans="1:5" x14ac:dyDescent="0.25">
      <c r="A114" s="2" t="s">
        <v>72</v>
      </c>
      <c r="B114" s="6">
        <v>-1939</v>
      </c>
      <c r="C114" s="4">
        <v>296</v>
      </c>
      <c r="D114" s="6">
        <v>-3922</v>
      </c>
      <c r="E114" s="6">
        <v>-1831</v>
      </c>
    </row>
    <row r="115" spans="1:5" x14ac:dyDescent="0.25">
      <c r="A115" s="2" t="s">
        <v>73</v>
      </c>
      <c r="B115" s="4" t="s">
        <v>99</v>
      </c>
      <c r="C115" s="4" t="s">
        <v>5</v>
      </c>
      <c r="D115" s="4" t="s">
        <v>5</v>
      </c>
      <c r="E115" s="4" t="s">
        <v>5</v>
      </c>
    </row>
    <row r="116" spans="1:5" x14ac:dyDescent="0.25">
      <c r="A116" s="2" t="s">
        <v>523</v>
      </c>
      <c r="B116" s="6">
        <v>35269</v>
      </c>
      <c r="C116" s="6">
        <v>48230</v>
      </c>
      <c r="D116" s="4" t="s">
        <v>5</v>
      </c>
      <c r="E116" s="4" t="s">
        <v>5</v>
      </c>
    </row>
    <row r="117" spans="1:5" x14ac:dyDescent="0.25">
      <c r="A117" s="2" t="s">
        <v>75</v>
      </c>
      <c r="B117" s="6">
        <v>3715</v>
      </c>
      <c r="C117" s="6">
        <v>2007</v>
      </c>
      <c r="D117" s="4" t="s">
        <v>5</v>
      </c>
      <c r="E117" s="4" t="s">
        <v>5</v>
      </c>
    </row>
    <row r="118" spans="1:5" x14ac:dyDescent="0.25">
      <c r="A118" s="2" t="s">
        <v>76</v>
      </c>
      <c r="B118" s="6">
        <v>101772</v>
      </c>
      <c r="C118" s="6">
        <v>93074</v>
      </c>
      <c r="D118" s="4" t="s">
        <v>5</v>
      </c>
      <c r="E118" s="4" t="s">
        <v>5</v>
      </c>
    </row>
    <row r="119" spans="1:5" x14ac:dyDescent="0.25">
      <c r="A119" s="2" t="s">
        <v>77</v>
      </c>
      <c r="B119" s="4" t="s">
        <v>99</v>
      </c>
      <c r="C119" s="4" t="s">
        <v>99</v>
      </c>
      <c r="D119" s="4" t="s">
        <v>5</v>
      </c>
      <c r="E119" s="4" t="s">
        <v>5</v>
      </c>
    </row>
    <row r="120" spans="1:5" ht="30" x14ac:dyDescent="0.25">
      <c r="A120" s="2" t="s">
        <v>78</v>
      </c>
      <c r="B120" s="6">
        <v>3614</v>
      </c>
      <c r="C120" s="6">
        <v>3752</v>
      </c>
      <c r="D120" s="4" t="s">
        <v>5</v>
      </c>
      <c r="E120" s="4" t="s">
        <v>5</v>
      </c>
    </row>
    <row r="121" spans="1:5" x14ac:dyDescent="0.25">
      <c r="A121" s="2" t="s">
        <v>526</v>
      </c>
      <c r="B121" s="4" t="s">
        <v>99</v>
      </c>
      <c r="C121" s="4" t="s">
        <v>99</v>
      </c>
      <c r="D121" s="4" t="s">
        <v>5</v>
      </c>
      <c r="E121" s="4" t="s">
        <v>5</v>
      </c>
    </row>
    <row r="122" spans="1:5" x14ac:dyDescent="0.25">
      <c r="A122" s="2" t="s">
        <v>79</v>
      </c>
      <c r="B122" s="4" t="s">
        <v>99</v>
      </c>
      <c r="C122" s="6">
        <v>26051</v>
      </c>
      <c r="D122" s="4" t="s">
        <v>5</v>
      </c>
      <c r="E122" s="4" t="s">
        <v>5</v>
      </c>
    </row>
    <row r="123" spans="1:5" x14ac:dyDescent="0.25">
      <c r="A123" s="2" t="s">
        <v>80</v>
      </c>
      <c r="B123" s="6">
        <v>142431</v>
      </c>
      <c r="C123" s="6">
        <v>173410</v>
      </c>
      <c r="D123" s="4" t="s">
        <v>5</v>
      </c>
      <c r="E123" s="4" t="s">
        <v>5</v>
      </c>
    </row>
    <row r="124" spans="1:5" x14ac:dyDescent="0.25">
      <c r="A124" s="2" t="s">
        <v>529</v>
      </c>
      <c r="B124" s="6">
        <v>21750</v>
      </c>
      <c r="C124" s="6">
        <v>21816</v>
      </c>
      <c r="D124" s="4" t="s">
        <v>5</v>
      </c>
      <c r="E124" s="4" t="s">
        <v>5</v>
      </c>
    </row>
    <row r="125" spans="1:5" x14ac:dyDescent="0.25">
      <c r="A125" s="2" t="s">
        <v>82</v>
      </c>
      <c r="B125" s="6">
        <v>1121</v>
      </c>
      <c r="C125" s="6">
        <v>1154</v>
      </c>
      <c r="D125" s="4" t="s">
        <v>5</v>
      </c>
      <c r="E125" s="4" t="s">
        <v>5</v>
      </c>
    </row>
    <row r="126" spans="1:5" x14ac:dyDescent="0.25">
      <c r="A126" s="2" t="s">
        <v>83</v>
      </c>
      <c r="B126" s="6">
        <v>7676</v>
      </c>
      <c r="C126" s="6">
        <v>7675</v>
      </c>
      <c r="D126" s="4" t="s">
        <v>5</v>
      </c>
      <c r="E126" s="4" t="s">
        <v>5</v>
      </c>
    </row>
    <row r="127" spans="1:5" x14ac:dyDescent="0.25">
      <c r="A127" s="2" t="s">
        <v>84</v>
      </c>
      <c r="B127" s="4">
        <v>992</v>
      </c>
      <c r="C127" s="6">
        <v>1096</v>
      </c>
      <c r="D127" s="4" t="s">
        <v>5</v>
      </c>
      <c r="E127" s="4" t="s">
        <v>5</v>
      </c>
    </row>
    <row r="128" spans="1:5" x14ac:dyDescent="0.25">
      <c r="A128" s="2" t="s">
        <v>95</v>
      </c>
      <c r="B128" s="4" t="s">
        <v>99</v>
      </c>
      <c r="C128" s="4" t="s">
        <v>99</v>
      </c>
      <c r="D128" s="4" t="s">
        <v>5</v>
      </c>
      <c r="E128" s="4" t="s">
        <v>5</v>
      </c>
    </row>
    <row r="129" spans="1:5" x14ac:dyDescent="0.25">
      <c r="A129" s="2" t="s">
        <v>531</v>
      </c>
      <c r="B129" s="4" t="s">
        <v>99</v>
      </c>
      <c r="C129" s="4" t="s">
        <v>99</v>
      </c>
      <c r="D129" s="4" t="s">
        <v>5</v>
      </c>
      <c r="E129" s="4" t="s">
        <v>5</v>
      </c>
    </row>
    <row r="130" spans="1:5" ht="30" x14ac:dyDescent="0.25">
      <c r="A130" s="2" t="s">
        <v>85</v>
      </c>
      <c r="B130" s="4" t="s">
        <v>99</v>
      </c>
      <c r="C130" s="6">
        <v>1676</v>
      </c>
      <c r="D130" s="4" t="s">
        <v>5</v>
      </c>
      <c r="E130" s="4" t="s">
        <v>5</v>
      </c>
    </row>
    <row r="131" spans="1:5" x14ac:dyDescent="0.25">
      <c r="A131" s="2" t="s">
        <v>86</v>
      </c>
      <c r="B131" s="6">
        <v>173970</v>
      </c>
      <c r="C131" s="6">
        <v>206827</v>
      </c>
      <c r="D131" s="4" t="s">
        <v>5</v>
      </c>
      <c r="E131" s="4" t="s">
        <v>5</v>
      </c>
    </row>
    <row r="132" spans="1:5" x14ac:dyDescent="0.25">
      <c r="A132" s="3" t="s">
        <v>87</v>
      </c>
      <c r="B132" s="4" t="s">
        <v>5</v>
      </c>
      <c r="C132" s="4" t="s">
        <v>5</v>
      </c>
      <c r="D132" s="4" t="s">
        <v>5</v>
      </c>
      <c r="E132" s="4" t="s">
        <v>5</v>
      </c>
    </row>
    <row r="133" spans="1:5" x14ac:dyDescent="0.25">
      <c r="A133" s="2" t="s">
        <v>88</v>
      </c>
      <c r="B133" s="6">
        <v>20565</v>
      </c>
      <c r="C133" s="6">
        <v>35910</v>
      </c>
      <c r="D133" s="4" t="s">
        <v>5</v>
      </c>
      <c r="E133" s="4" t="s">
        <v>5</v>
      </c>
    </row>
    <row r="134" spans="1:5" x14ac:dyDescent="0.25">
      <c r="A134" s="2" t="s">
        <v>89</v>
      </c>
      <c r="B134" s="6">
        <v>6665</v>
      </c>
      <c r="C134" s="6">
        <v>6929</v>
      </c>
      <c r="D134" s="4" t="s">
        <v>5</v>
      </c>
      <c r="E134" s="4" t="s">
        <v>5</v>
      </c>
    </row>
    <row r="135" spans="1:5" x14ac:dyDescent="0.25">
      <c r="A135" s="2" t="s">
        <v>90</v>
      </c>
      <c r="B135" s="4" t="s">
        <v>5</v>
      </c>
      <c r="C135" s="4" t="s">
        <v>99</v>
      </c>
      <c r="D135" s="4" t="s">
        <v>5</v>
      </c>
      <c r="E135" s="4" t="s">
        <v>5</v>
      </c>
    </row>
    <row r="136" spans="1:5" x14ac:dyDescent="0.25">
      <c r="A136" s="2" t="s">
        <v>91</v>
      </c>
      <c r="B136" s="4" t="s">
        <v>5</v>
      </c>
      <c r="C136" s="4" t="s">
        <v>99</v>
      </c>
      <c r="D136" s="4" t="s">
        <v>5</v>
      </c>
      <c r="E136" s="4" t="s">
        <v>5</v>
      </c>
    </row>
    <row r="137" spans="1:5" x14ac:dyDescent="0.25">
      <c r="A137" s="2" t="s">
        <v>77</v>
      </c>
      <c r="B137" s="4">
        <v>744</v>
      </c>
      <c r="C137" s="4">
        <v>744</v>
      </c>
      <c r="D137" s="4" t="s">
        <v>5</v>
      </c>
      <c r="E137" s="4" t="s">
        <v>5</v>
      </c>
    </row>
    <row r="138" spans="1:5" x14ac:dyDescent="0.25">
      <c r="A138" s="2" t="s">
        <v>526</v>
      </c>
      <c r="B138" s="6">
        <v>30302</v>
      </c>
      <c r="C138" s="6">
        <v>47424</v>
      </c>
      <c r="D138" s="4" t="s">
        <v>5</v>
      </c>
      <c r="E138" s="4" t="s">
        <v>5</v>
      </c>
    </row>
    <row r="139" spans="1:5" x14ac:dyDescent="0.25">
      <c r="A139" s="2" t="s">
        <v>79</v>
      </c>
      <c r="B139" s="4" t="s">
        <v>5</v>
      </c>
      <c r="C139" s="6">
        <v>3773</v>
      </c>
      <c r="D139" s="4" t="s">
        <v>5</v>
      </c>
      <c r="E139" s="4" t="s">
        <v>5</v>
      </c>
    </row>
    <row r="140" spans="1:5" x14ac:dyDescent="0.25">
      <c r="A140" s="2" t="s">
        <v>92</v>
      </c>
      <c r="B140" s="6">
        <v>58276</v>
      </c>
      <c r="C140" s="6">
        <v>94780</v>
      </c>
      <c r="D140" s="4" t="s">
        <v>5</v>
      </c>
      <c r="E140" s="4" t="s">
        <v>5</v>
      </c>
    </row>
    <row r="141" spans="1:5" x14ac:dyDescent="0.25">
      <c r="A141" s="2" t="s">
        <v>93</v>
      </c>
      <c r="B141" s="4" t="s">
        <v>5</v>
      </c>
      <c r="C141" s="4" t="s">
        <v>99</v>
      </c>
      <c r="D141" s="4" t="s">
        <v>5</v>
      </c>
      <c r="E141" s="4" t="s">
        <v>5</v>
      </c>
    </row>
    <row r="142" spans="1:5" x14ac:dyDescent="0.25">
      <c r="A142" s="2" t="s">
        <v>94</v>
      </c>
      <c r="B142" s="6">
        <v>8456</v>
      </c>
      <c r="C142" s="6">
        <v>8946</v>
      </c>
      <c r="D142" s="4" t="s">
        <v>5</v>
      </c>
      <c r="E142" s="4" t="s">
        <v>5</v>
      </c>
    </row>
    <row r="143" spans="1:5" x14ac:dyDescent="0.25">
      <c r="A143" s="2" t="s">
        <v>95</v>
      </c>
      <c r="B143" s="6">
        <v>2053</v>
      </c>
      <c r="C143" s="6">
        <v>2053</v>
      </c>
      <c r="D143" s="4" t="s">
        <v>5</v>
      </c>
      <c r="E143" s="4" t="s">
        <v>5</v>
      </c>
    </row>
    <row r="144" spans="1:5" ht="30" x14ac:dyDescent="0.25">
      <c r="A144" s="2" t="s">
        <v>85</v>
      </c>
      <c r="B144" s="4" t="s">
        <v>5</v>
      </c>
      <c r="C144" s="4">
        <v>187</v>
      </c>
      <c r="D144" s="4" t="s">
        <v>5</v>
      </c>
      <c r="E144" s="4" t="s">
        <v>5</v>
      </c>
    </row>
    <row r="145" spans="1:5" x14ac:dyDescent="0.25">
      <c r="A145" s="2" t="s">
        <v>96</v>
      </c>
      <c r="B145" s="6">
        <v>68785</v>
      </c>
      <c r="C145" s="6">
        <v>105966</v>
      </c>
      <c r="D145" s="4" t="s">
        <v>5</v>
      </c>
      <c r="E145" s="4" t="s">
        <v>5</v>
      </c>
    </row>
    <row r="146" spans="1:5" x14ac:dyDescent="0.25">
      <c r="A146" s="2" t="s">
        <v>906</v>
      </c>
      <c r="B146" s="6">
        <v>105185</v>
      </c>
      <c r="C146" s="6">
        <v>100861</v>
      </c>
      <c r="D146" s="4" t="s">
        <v>5</v>
      </c>
      <c r="E146" s="4" t="s">
        <v>5</v>
      </c>
    </row>
    <row r="147" spans="1:5" x14ac:dyDescent="0.25">
      <c r="A147" s="2" t="s">
        <v>106</v>
      </c>
      <c r="B147" s="4" t="s">
        <v>5</v>
      </c>
      <c r="C147" s="4" t="s">
        <v>99</v>
      </c>
      <c r="D147" s="4" t="s">
        <v>5</v>
      </c>
      <c r="E147" s="4" t="s">
        <v>5</v>
      </c>
    </row>
    <row r="148" spans="1:5" x14ac:dyDescent="0.25">
      <c r="A148" s="2" t="s">
        <v>108</v>
      </c>
      <c r="B148" s="6">
        <v>173970</v>
      </c>
      <c r="C148" s="6">
        <v>206827</v>
      </c>
      <c r="D148" s="4" t="s">
        <v>5</v>
      </c>
      <c r="E148" s="4" t="s">
        <v>5</v>
      </c>
    </row>
    <row r="149" spans="1:5" x14ac:dyDescent="0.25">
      <c r="A149" s="2" t="s">
        <v>903</v>
      </c>
      <c r="B149" s="4" t="s">
        <v>5</v>
      </c>
      <c r="C149" s="4" t="s">
        <v>5</v>
      </c>
      <c r="D149" s="4" t="s">
        <v>5</v>
      </c>
      <c r="E149" s="4" t="s">
        <v>5</v>
      </c>
    </row>
    <row r="150" spans="1:5" x14ac:dyDescent="0.25">
      <c r="A150" s="3" t="s">
        <v>71</v>
      </c>
      <c r="B150" s="4" t="s">
        <v>5</v>
      </c>
      <c r="C150" s="4" t="s">
        <v>5</v>
      </c>
      <c r="D150" s="4" t="s">
        <v>5</v>
      </c>
      <c r="E150" s="4" t="s">
        <v>5</v>
      </c>
    </row>
    <row r="151" spans="1:5" x14ac:dyDescent="0.25">
      <c r="A151" s="2" t="s">
        <v>72</v>
      </c>
      <c r="B151" s="6">
        <v>64635</v>
      </c>
      <c r="C151" s="6">
        <v>53216</v>
      </c>
      <c r="D151" s="6">
        <v>67650</v>
      </c>
      <c r="E151" s="6">
        <v>41364</v>
      </c>
    </row>
    <row r="152" spans="1:5" x14ac:dyDescent="0.25">
      <c r="A152" s="2" t="s">
        <v>73</v>
      </c>
      <c r="B152" s="4">
        <v>403</v>
      </c>
      <c r="C152" s="4" t="s">
        <v>5</v>
      </c>
      <c r="D152" s="4" t="s">
        <v>5</v>
      </c>
      <c r="E152" s="4" t="s">
        <v>5</v>
      </c>
    </row>
    <row r="153" spans="1:5" x14ac:dyDescent="0.25">
      <c r="A153" s="2" t="s">
        <v>523</v>
      </c>
      <c r="B153" s="6">
        <v>232878</v>
      </c>
      <c r="C153" s="6">
        <v>279417</v>
      </c>
      <c r="D153" s="4" t="s">
        <v>5</v>
      </c>
      <c r="E153" s="4" t="s">
        <v>5</v>
      </c>
    </row>
    <row r="154" spans="1:5" x14ac:dyDescent="0.25">
      <c r="A154" s="2" t="s">
        <v>75</v>
      </c>
      <c r="B154" s="6">
        <v>20759</v>
      </c>
      <c r="C154" s="6">
        <v>15667</v>
      </c>
      <c r="D154" s="4" t="s">
        <v>5</v>
      </c>
      <c r="E154" s="4" t="s">
        <v>5</v>
      </c>
    </row>
    <row r="155" spans="1:5" x14ac:dyDescent="0.25">
      <c r="A155" s="2" t="s">
        <v>76</v>
      </c>
      <c r="B155" s="6">
        <v>236575</v>
      </c>
      <c r="C155" s="6">
        <v>224695</v>
      </c>
      <c r="D155" s="4" t="s">
        <v>5</v>
      </c>
      <c r="E155" s="4" t="s">
        <v>5</v>
      </c>
    </row>
    <row r="156" spans="1:5" x14ac:dyDescent="0.25">
      <c r="A156" s="2" t="s">
        <v>77</v>
      </c>
      <c r="B156" s="6">
        <v>6048</v>
      </c>
      <c r="C156" s="6">
        <v>6482</v>
      </c>
      <c r="D156" s="4" t="s">
        <v>5</v>
      </c>
      <c r="E156" s="4" t="s">
        <v>5</v>
      </c>
    </row>
    <row r="157" spans="1:5" ht="30" x14ac:dyDescent="0.25">
      <c r="A157" s="2" t="s">
        <v>78</v>
      </c>
      <c r="B157" s="6">
        <v>17282</v>
      </c>
      <c r="C157" s="6">
        <v>13729</v>
      </c>
      <c r="D157" s="4" t="s">
        <v>5</v>
      </c>
      <c r="E157" s="4" t="s">
        <v>5</v>
      </c>
    </row>
    <row r="158" spans="1:5" x14ac:dyDescent="0.25">
      <c r="A158" s="2" t="s">
        <v>526</v>
      </c>
      <c r="B158" s="4" t="s">
        <v>99</v>
      </c>
      <c r="C158" s="4" t="s">
        <v>99</v>
      </c>
      <c r="D158" s="4" t="s">
        <v>5</v>
      </c>
      <c r="E158" s="4" t="s">
        <v>5</v>
      </c>
    </row>
    <row r="159" spans="1:5" x14ac:dyDescent="0.25">
      <c r="A159" s="2" t="s">
        <v>79</v>
      </c>
      <c r="B159" s="6">
        <v>13676</v>
      </c>
      <c r="C159" s="6">
        <v>25475</v>
      </c>
      <c r="D159" s="4" t="s">
        <v>5</v>
      </c>
      <c r="E159" s="4" t="s">
        <v>5</v>
      </c>
    </row>
    <row r="160" spans="1:5" x14ac:dyDescent="0.25">
      <c r="A160" s="2" t="s">
        <v>80</v>
      </c>
      <c r="B160" s="6">
        <v>592256</v>
      </c>
      <c r="C160" s="6">
        <v>618681</v>
      </c>
      <c r="D160" s="4" t="s">
        <v>5</v>
      </c>
      <c r="E160" s="4" t="s">
        <v>5</v>
      </c>
    </row>
    <row r="161" spans="1:5" x14ac:dyDescent="0.25">
      <c r="A161" s="2" t="s">
        <v>529</v>
      </c>
      <c r="B161" s="6">
        <v>148052</v>
      </c>
      <c r="C161" s="6">
        <v>152915</v>
      </c>
      <c r="D161" s="4" t="s">
        <v>5</v>
      </c>
      <c r="E161" s="4" t="s">
        <v>5</v>
      </c>
    </row>
    <row r="162" spans="1:5" x14ac:dyDescent="0.25">
      <c r="A162" s="2" t="s">
        <v>82</v>
      </c>
      <c r="B162" s="6">
        <v>84220</v>
      </c>
      <c r="C162" s="6">
        <v>84359</v>
      </c>
      <c r="D162" s="4" t="s">
        <v>5</v>
      </c>
      <c r="E162" s="4" t="s">
        <v>5</v>
      </c>
    </row>
    <row r="163" spans="1:5" x14ac:dyDescent="0.25">
      <c r="A163" s="2" t="s">
        <v>83</v>
      </c>
      <c r="B163" s="6">
        <v>146682</v>
      </c>
      <c r="C163" s="6">
        <v>150070</v>
      </c>
      <c r="D163" s="4" t="s">
        <v>5</v>
      </c>
      <c r="E163" s="4" t="s">
        <v>5</v>
      </c>
    </row>
    <row r="164" spans="1:5" x14ac:dyDescent="0.25">
      <c r="A164" s="2" t="s">
        <v>84</v>
      </c>
      <c r="B164" s="6">
        <v>35716</v>
      </c>
      <c r="C164" s="6">
        <v>38512</v>
      </c>
      <c r="D164" s="4" t="s">
        <v>5</v>
      </c>
      <c r="E164" s="4" t="s">
        <v>5</v>
      </c>
    </row>
    <row r="165" spans="1:5" x14ac:dyDescent="0.25">
      <c r="A165" s="2" t="s">
        <v>95</v>
      </c>
      <c r="B165" s="6">
        <v>1716</v>
      </c>
      <c r="C165" s="6">
        <v>2111</v>
      </c>
      <c r="D165" s="4" t="s">
        <v>5</v>
      </c>
      <c r="E165" s="4" t="s">
        <v>5</v>
      </c>
    </row>
    <row r="166" spans="1:5" x14ac:dyDescent="0.25">
      <c r="A166" s="2" t="s">
        <v>531</v>
      </c>
      <c r="B166" s="4" t="s">
        <v>99</v>
      </c>
      <c r="C166" s="4" t="s">
        <v>99</v>
      </c>
      <c r="D166" s="4" t="s">
        <v>5</v>
      </c>
      <c r="E166" s="4" t="s">
        <v>5</v>
      </c>
    </row>
    <row r="167" spans="1:5" ht="30" x14ac:dyDescent="0.25">
      <c r="A167" s="2" t="s">
        <v>85</v>
      </c>
      <c r="B167" s="6">
        <v>23715</v>
      </c>
      <c r="C167" s="6">
        <v>22769</v>
      </c>
      <c r="D167" s="4" t="s">
        <v>5</v>
      </c>
      <c r="E167" s="4" t="s">
        <v>5</v>
      </c>
    </row>
    <row r="168" spans="1:5" x14ac:dyDescent="0.25">
      <c r="A168" s="2" t="s">
        <v>86</v>
      </c>
      <c r="B168" s="6">
        <v>1032357</v>
      </c>
      <c r="C168" s="6">
        <v>1069417</v>
      </c>
      <c r="D168" s="4" t="s">
        <v>5</v>
      </c>
      <c r="E168" s="4" t="s">
        <v>5</v>
      </c>
    </row>
    <row r="169" spans="1:5" x14ac:dyDescent="0.25">
      <c r="A169" s="3" t="s">
        <v>87</v>
      </c>
      <c r="B169" s="4" t="s">
        <v>5</v>
      </c>
      <c r="C169" s="4" t="s">
        <v>5</v>
      </c>
      <c r="D169" s="4" t="s">
        <v>5</v>
      </c>
      <c r="E169" s="4" t="s">
        <v>5</v>
      </c>
    </row>
    <row r="170" spans="1:5" x14ac:dyDescent="0.25">
      <c r="A170" s="2" t="s">
        <v>88</v>
      </c>
      <c r="B170" s="6">
        <v>106940</v>
      </c>
      <c r="C170" s="6">
        <v>110260</v>
      </c>
      <c r="D170" s="4" t="s">
        <v>5</v>
      </c>
      <c r="E170" s="4" t="s">
        <v>5</v>
      </c>
    </row>
    <row r="171" spans="1:5" x14ac:dyDescent="0.25">
      <c r="A171" s="2" t="s">
        <v>89</v>
      </c>
      <c r="B171" s="6">
        <v>66866</v>
      </c>
      <c r="C171" s="6">
        <v>86795</v>
      </c>
      <c r="D171" s="4" t="s">
        <v>5</v>
      </c>
      <c r="E171" s="4" t="s">
        <v>5</v>
      </c>
    </row>
    <row r="172" spans="1:5" x14ac:dyDescent="0.25">
      <c r="A172" s="2" t="s">
        <v>90</v>
      </c>
      <c r="B172" s="6">
        <v>27626</v>
      </c>
      <c r="C172" s="6">
        <v>23488</v>
      </c>
      <c r="D172" s="4" t="s">
        <v>5</v>
      </c>
      <c r="E172" s="4" t="s">
        <v>5</v>
      </c>
    </row>
    <row r="173" spans="1:5" x14ac:dyDescent="0.25">
      <c r="A173" s="2" t="s">
        <v>91</v>
      </c>
      <c r="B173" s="4">
        <v>728</v>
      </c>
      <c r="C173" s="6">
        <v>3791</v>
      </c>
      <c r="D173" s="4" t="s">
        <v>5</v>
      </c>
      <c r="E173" s="4" t="s">
        <v>5</v>
      </c>
    </row>
    <row r="174" spans="1:5" x14ac:dyDescent="0.25">
      <c r="A174" s="2" t="s">
        <v>77</v>
      </c>
      <c r="B174" s="4" t="s">
        <v>5</v>
      </c>
      <c r="C174" s="4" t="s">
        <v>99</v>
      </c>
      <c r="D174" s="4" t="s">
        <v>5</v>
      </c>
      <c r="E174" s="4" t="s">
        <v>5</v>
      </c>
    </row>
    <row r="175" spans="1:5" x14ac:dyDescent="0.25">
      <c r="A175" s="2" t="s">
        <v>526</v>
      </c>
      <c r="B175" s="6">
        <v>24585</v>
      </c>
      <c r="C175" s="6">
        <v>33308</v>
      </c>
      <c r="D175" s="4" t="s">
        <v>5</v>
      </c>
      <c r="E175" s="4" t="s">
        <v>5</v>
      </c>
    </row>
    <row r="176" spans="1:5" x14ac:dyDescent="0.25">
      <c r="A176" s="2" t="s">
        <v>79</v>
      </c>
      <c r="B176" s="6">
        <v>9075</v>
      </c>
      <c r="C176" s="6">
        <v>11958</v>
      </c>
      <c r="D176" s="4" t="s">
        <v>5</v>
      </c>
      <c r="E176" s="4" t="s">
        <v>5</v>
      </c>
    </row>
    <row r="177" spans="1:5" x14ac:dyDescent="0.25">
      <c r="A177" s="2" t="s">
        <v>92</v>
      </c>
      <c r="B177" s="6">
        <v>235820</v>
      </c>
      <c r="C177" s="6">
        <v>269600</v>
      </c>
      <c r="D177" s="4" t="s">
        <v>5</v>
      </c>
      <c r="E177" s="4" t="s">
        <v>5</v>
      </c>
    </row>
    <row r="178" spans="1:5" x14ac:dyDescent="0.25">
      <c r="A178" s="2" t="s">
        <v>93</v>
      </c>
      <c r="B178" s="6">
        <v>296613</v>
      </c>
      <c r="C178" s="6">
        <v>306916</v>
      </c>
      <c r="D178" s="4" t="s">
        <v>5</v>
      </c>
      <c r="E178" s="4" t="s">
        <v>5</v>
      </c>
    </row>
    <row r="179" spans="1:5" x14ac:dyDescent="0.25">
      <c r="A179" s="2" t="s">
        <v>94</v>
      </c>
      <c r="B179" s="6">
        <v>20014</v>
      </c>
      <c r="C179" s="6">
        <v>19765</v>
      </c>
      <c r="D179" s="4" t="s">
        <v>5</v>
      </c>
      <c r="E179" s="4" t="s">
        <v>5</v>
      </c>
    </row>
    <row r="180" spans="1:5" ht="30" x14ac:dyDescent="0.25">
      <c r="A180" s="2" t="s">
        <v>85</v>
      </c>
      <c r="B180" s="6">
        <v>1577</v>
      </c>
      <c r="C180" s="6">
        <v>1532</v>
      </c>
      <c r="D180" s="4" t="s">
        <v>5</v>
      </c>
      <c r="E180" s="4" t="s">
        <v>5</v>
      </c>
    </row>
    <row r="181" spans="1:5" x14ac:dyDescent="0.25">
      <c r="A181" s="2" t="s">
        <v>96</v>
      </c>
      <c r="B181" s="6">
        <v>554024</v>
      </c>
      <c r="C181" s="6">
        <v>597813</v>
      </c>
      <c r="D181" s="4" t="s">
        <v>5</v>
      </c>
      <c r="E181" s="4" t="s">
        <v>5</v>
      </c>
    </row>
    <row r="182" spans="1:5" x14ac:dyDescent="0.25">
      <c r="A182" s="2" t="s">
        <v>906</v>
      </c>
      <c r="B182" s="6">
        <v>466279</v>
      </c>
      <c r="C182" s="6">
        <v>453652</v>
      </c>
      <c r="D182" s="4" t="s">
        <v>5</v>
      </c>
      <c r="E182" s="4" t="s">
        <v>5</v>
      </c>
    </row>
    <row r="183" spans="1:5" x14ac:dyDescent="0.25">
      <c r="A183" s="2" t="s">
        <v>106</v>
      </c>
      <c r="B183" s="6">
        <v>12054</v>
      </c>
      <c r="C183" s="6">
        <v>17952</v>
      </c>
      <c r="D183" s="4" t="s">
        <v>5</v>
      </c>
      <c r="E183" s="4" t="s">
        <v>5</v>
      </c>
    </row>
    <row r="184" spans="1:5" x14ac:dyDescent="0.25">
      <c r="A184" s="2" t="s">
        <v>108</v>
      </c>
      <c r="B184" s="6">
        <v>1032357</v>
      </c>
      <c r="C184" s="6">
        <v>1069417</v>
      </c>
      <c r="D184" s="4" t="s">
        <v>5</v>
      </c>
      <c r="E184" s="4" t="s">
        <v>5</v>
      </c>
    </row>
    <row r="185" spans="1:5" x14ac:dyDescent="0.25">
      <c r="A185" s="2" t="s">
        <v>904</v>
      </c>
      <c r="B185" s="4" t="s">
        <v>5</v>
      </c>
      <c r="C185" s="4" t="s">
        <v>5</v>
      </c>
      <c r="D185" s="4" t="s">
        <v>5</v>
      </c>
      <c r="E185" s="4" t="s">
        <v>5</v>
      </c>
    </row>
    <row r="186" spans="1:5" x14ac:dyDescent="0.25">
      <c r="A186" s="3" t="s">
        <v>71</v>
      </c>
      <c r="B186" s="4" t="s">
        <v>5</v>
      </c>
      <c r="C186" s="4" t="s">
        <v>5</v>
      </c>
      <c r="D186" s="4" t="s">
        <v>5</v>
      </c>
      <c r="E186" s="4" t="s">
        <v>5</v>
      </c>
    </row>
    <row r="187" spans="1:5" x14ac:dyDescent="0.25">
      <c r="A187" s="2" t="s">
        <v>72</v>
      </c>
      <c r="B187" s="4" t="s">
        <v>99</v>
      </c>
      <c r="C187" s="4" t="s">
        <v>99</v>
      </c>
      <c r="D187" s="4" t="s">
        <v>99</v>
      </c>
      <c r="E187" s="4" t="s">
        <v>99</v>
      </c>
    </row>
    <row r="188" spans="1:5" x14ac:dyDescent="0.25">
      <c r="A188" s="2" t="s">
        <v>73</v>
      </c>
      <c r="B188" s="4" t="s">
        <v>99</v>
      </c>
      <c r="C188" s="4" t="s">
        <v>5</v>
      </c>
      <c r="D188" s="4" t="s">
        <v>5</v>
      </c>
      <c r="E188" s="4" t="s">
        <v>5</v>
      </c>
    </row>
    <row r="189" spans="1:5" x14ac:dyDescent="0.25">
      <c r="A189" s="2" t="s">
        <v>523</v>
      </c>
      <c r="B189" s="4" t="s">
        <v>99</v>
      </c>
      <c r="C189" s="4" t="s">
        <v>99</v>
      </c>
      <c r="D189" s="4" t="s">
        <v>5</v>
      </c>
      <c r="E189" s="4" t="s">
        <v>5</v>
      </c>
    </row>
    <row r="190" spans="1:5" x14ac:dyDescent="0.25">
      <c r="A190" s="2" t="s">
        <v>75</v>
      </c>
      <c r="B190" s="4" t="s">
        <v>99</v>
      </c>
      <c r="C190" s="4" t="s">
        <v>99</v>
      </c>
      <c r="D190" s="4" t="s">
        <v>5</v>
      </c>
      <c r="E190" s="4" t="s">
        <v>5</v>
      </c>
    </row>
    <row r="191" spans="1:5" x14ac:dyDescent="0.25">
      <c r="A191" s="2" t="s">
        <v>76</v>
      </c>
      <c r="B191" s="6">
        <v>-30609</v>
      </c>
      <c r="C191" s="6">
        <v>-23459</v>
      </c>
      <c r="D191" s="4" t="s">
        <v>5</v>
      </c>
      <c r="E191" s="4" t="s">
        <v>5</v>
      </c>
    </row>
    <row r="192" spans="1:5" x14ac:dyDescent="0.25">
      <c r="A192" s="2" t="s">
        <v>77</v>
      </c>
      <c r="B192" s="6">
        <v>-21109</v>
      </c>
      <c r="C192" s="6">
        <v>-21109</v>
      </c>
      <c r="D192" s="4" t="s">
        <v>5</v>
      </c>
      <c r="E192" s="4" t="s">
        <v>5</v>
      </c>
    </row>
    <row r="193" spans="1:5" ht="30" x14ac:dyDescent="0.25">
      <c r="A193" s="2" t="s">
        <v>78</v>
      </c>
      <c r="B193" s="4" t="s">
        <v>99</v>
      </c>
      <c r="C193" s="4" t="s">
        <v>99</v>
      </c>
      <c r="D193" s="4" t="s">
        <v>5</v>
      </c>
      <c r="E193" s="4" t="s">
        <v>5</v>
      </c>
    </row>
    <row r="194" spans="1:5" x14ac:dyDescent="0.25">
      <c r="A194" s="2" t="s">
        <v>526</v>
      </c>
      <c r="B194" s="6">
        <v>-176329</v>
      </c>
      <c r="C194" s="6">
        <v>-173547</v>
      </c>
      <c r="D194" s="4" t="s">
        <v>5</v>
      </c>
      <c r="E194" s="4" t="s">
        <v>5</v>
      </c>
    </row>
    <row r="195" spans="1:5" x14ac:dyDescent="0.25">
      <c r="A195" s="2" t="s">
        <v>79</v>
      </c>
      <c r="B195" s="4" t="s">
        <v>99</v>
      </c>
      <c r="C195" s="4">
        <v>-330</v>
      </c>
      <c r="D195" s="4" t="s">
        <v>5</v>
      </c>
      <c r="E195" s="4" t="s">
        <v>5</v>
      </c>
    </row>
    <row r="196" spans="1:5" x14ac:dyDescent="0.25">
      <c r="A196" s="2" t="s">
        <v>80</v>
      </c>
      <c r="B196" s="6">
        <v>-228047</v>
      </c>
      <c r="C196" s="6">
        <v>-218445</v>
      </c>
      <c r="D196" s="4" t="s">
        <v>5</v>
      </c>
      <c r="E196" s="4" t="s">
        <v>5</v>
      </c>
    </row>
    <row r="197" spans="1:5" x14ac:dyDescent="0.25">
      <c r="A197" s="2" t="s">
        <v>529</v>
      </c>
      <c r="B197" s="4" t="s">
        <v>99</v>
      </c>
      <c r="C197" s="4" t="s">
        <v>99</v>
      </c>
      <c r="D197" s="4" t="s">
        <v>5</v>
      </c>
      <c r="E197" s="4" t="s">
        <v>5</v>
      </c>
    </row>
    <row r="198" spans="1:5" x14ac:dyDescent="0.25">
      <c r="A198" s="2" t="s">
        <v>82</v>
      </c>
      <c r="B198" s="4" t="s">
        <v>99</v>
      </c>
      <c r="C198" s="4" t="s">
        <v>99</v>
      </c>
      <c r="D198" s="4" t="s">
        <v>5</v>
      </c>
      <c r="E198" s="4" t="s">
        <v>5</v>
      </c>
    </row>
    <row r="199" spans="1:5" x14ac:dyDescent="0.25">
      <c r="A199" s="2" t="s">
        <v>83</v>
      </c>
      <c r="B199" s="4" t="s">
        <v>99</v>
      </c>
      <c r="C199" s="4" t="s">
        <v>99</v>
      </c>
      <c r="D199" s="4" t="s">
        <v>5</v>
      </c>
      <c r="E199" s="4" t="s">
        <v>5</v>
      </c>
    </row>
    <row r="200" spans="1:5" x14ac:dyDescent="0.25">
      <c r="A200" s="2" t="s">
        <v>84</v>
      </c>
      <c r="B200" s="4" t="s">
        <v>99</v>
      </c>
      <c r="C200" s="4" t="s">
        <v>99</v>
      </c>
      <c r="D200" s="4" t="s">
        <v>5</v>
      </c>
      <c r="E200" s="4" t="s">
        <v>5</v>
      </c>
    </row>
    <row r="201" spans="1:5" x14ac:dyDescent="0.25">
      <c r="A201" s="2" t="s">
        <v>95</v>
      </c>
      <c r="B201" s="6">
        <v>-21502</v>
      </c>
      <c r="C201" s="6">
        <v>-23196</v>
      </c>
      <c r="D201" s="4" t="s">
        <v>5</v>
      </c>
      <c r="E201" s="4" t="s">
        <v>5</v>
      </c>
    </row>
    <row r="202" spans="1:5" x14ac:dyDescent="0.25">
      <c r="A202" s="2" t="s">
        <v>531</v>
      </c>
      <c r="B202" s="6">
        <v>-991706</v>
      </c>
      <c r="C202" s="6">
        <v>-958609</v>
      </c>
      <c r="D202" s="4" t="s">
        <v>5</v>
      </c>
      <c r="E202" s="4" t="s">
        <v>5</v>
      </c>
    </row>
    <row r="203" spans="1:5" ht="30" x14ac:dyDescent="0.25">
      <c r="A203" s="2" t="s">
        <v>85</v>
      </c>
      <c r="B203" s="4" t="s">
        <v>99</v>
      </c>
      <c r="C203" s="4" t="s">
        <v>99</v>
      </c>
      <c r="D203" s="4" t="s">
        <v>5</v>
      </c>
      <c r="E203" s="4" t="s">
        <v>5</v>
      </c>
    </row>
    <row r="204" spans="1:5" x14ac:dyDescent="0.25">
      <c r="A204" s="2" t="s">
        <v>86</v>
      </c>
      <c r="B204" s="6">
        <v>-1241255</v>
      </c>
      <c r="C204" s="6">
        <v>-1200250</v>
      </c>
      <c r="D204" s="4" t="s">
        <v>5</v>
      </c>
      <c r="E204" s="4" t="s">
        <v>5</v>
      </c>
    </row>
    <row r="205" spans="1:5" x14ac:dyDescent="0.25">
      <c r="A205" s="3" t="s">
        <v>87</v>
      </c>
      <c r="B205" s="4" t="s">
        <v>5</v>
      </c>
      <c r="C205" s="4" t="s">
        <v>5</v>
      </c>
      <c r="D205" s="4" t="s">
        <v>5</v>
      </c>
      <c r="E205" s="4" t="s">
        <v>5</v>
      </c>
    </row>
    <row r="206" spans="1:5" x14ac:dyDescent="0.25">
      <c r="A206" s="2" t="s">
        <v>88</v>
      </c>
      <c r="B206" s="4" t="s">
        <v>5</v>
      </c>
      <c r="C206" s="4" t="s">
        <v>99</v>
      </c>
      <c r="D206" s="4" t="s">
        <v>5</v>
      </c>
      <c r="E206" s="4" t="s">
        <v>5</v>
      </c>
    </row>
    <row r="207" spans="1:5" x14ac:dyDescent="0.25">
      <c r="A207" s="2" t="s">
        <v>89</v>
      </c>
      <c r="B207" s="4" t="s">
        <v>5</v>
      </c>
      <c r="C207" s="4" t="s">
        <v>99</v>
      </c>
      <c r="D207" s="4" t="s">
        <v>5</v>
      </c>
      <c r="E207" s="4" t="s">
        <v>5</v>
      </c>
    </row>
    <row r="208" spans="1:5" x14ac:dyDescent="0.25">
      <c r="A208" s="2" t="s">
        <v>90</v>
      </c>
      <c r="B208" s="4" t="s">
        <v>5</v>
      </c>
      <c r="C208" s="4" t="s">
        <v>99</v>
      </c>
      <c r="D208" s="4" t="s">
        <v>5</v>
      </c>
      <c r="E208" s="4" t="s">
        <v>5</v>
      </c>
    </row>
    <row r="209" spans="1:5" x14ac:dyDescent="0.25">
      <c r="A209" s="2" t="s">
        <v>91</v>
      </c>
      <c r="B209" s="4" t="s">
        <v>5</v>
      </c>
      <c r="C209" s="4" t="s">
        <v>99</v>
      </c>
      <c r="D209" s="4" t="s">
        <v>5</v>
      </c>
      <c r="E209" s="4" t="s">
        <v>5</v>
      </c>
    </row>
    <row r="210" spans="1:5" x14ac:dyDescent="0.25">
      <c r="A210" s="2" t="s">
        <v>77</v>
      </c>
      <c r="B210" s="6">
        <v>-21109</v>
      </c>
      <c r="C210" s="6">
        <v>-21109</v>
      </c>
      <c r="D210" s="4" t="s">
        <v>5</v>
      </c>
      <c r="E210" s="4" t="s">
        <v>5</v>
      </c>
    </row>
    <row r="211" spans="1:5" x14ac:dyDescent="0.25">
      <c r="A211" s="2" t="s">
        <v>526</v>
      </c>
      <c r="B211" s="6">
        <v>-176329</v>
      </c>
      <c r="C211" s="6">
        <v>-173547</v>
      </c>
      <c r="D211" s="4" t="s">
        <v>5</v>
      </c>
      <c r="E211" s="4" t="s">
        <v>5</v>
      </c>
    </row>
    <row r="212" spans="1:5" x14ac:dyDescent="0.25">
      <c r="A212" s="2" t="s">
        <v>79</v>
      </c>
      <c r="B212" s="4" t="s">
        <v>5</v>
      </c>
      <c r="C212" s="4" t="s">
        <v>99</v>
      </c>
      <c r="D212" s="4" t="s">
        <v>5</v>
      </c>
      <c r="E212" s="4" t="s">
        <v>5</v>
      </c>
    </row>
    <row r="213" spans="1:5" x14ac:dyDescent="0.25">
      <c r="A213" s="2" t="s">
        <v>92</v>
      </c>
      <c r="B213" s="6">
        <v>-197438</v>
      </c>
      <c r="C213" s="6">
        <v>-194656</v>
      </c>
      <c r="D213" s="4" t="s">
        <v>5</v>
      </c>
      <c r="E213" s="4" t="s">
        <v>5</v>
      </c>
    </row>
    <row r="214" spans="1:5" x14ac:dyDescent="0.25">
      <c r="A214" s="2" t="s">
        <v>93</v>
      </c>
      <c r="B214" s="4" t="s">
        <v>5</v>
      </c>
      <c r="C214" s="4" t="s">
        <v>99</v>
      </c>
      <c r="D214" s="4" t="s">
        <v>5</v>
      </c>
      <c r="E214" s="4" t="s">
        <v>5</v>
      </c>
    </row>
    <row r="215" spans="1:5" x14ac:dyDescent="0.25">
      <c r="A215" s="2" t="s">
        <v>95</v>
      </c>
      <c r="B215" s="6">
        <v>-21502</v>
      </c>
      <c r="C215" s="6">
        <v>-23196</v>
      </c>
      <c r="D215" s="4" t="s">
        <v>5</v>
      </c>
      <c r="E215" s="4" t="s">
        <v>5</v>
      </c>
    </row>
    <row r="216" spans="1:5" ht="30" x14ac:dyDescent="0.25">
      <c r="A216" s="2" t="s">
        <v>85</v>
      </c>
      <c r="B216" s="4" t="s">
        <v>5</v>
      </c>
      <c r="C216" s="4" t="s">
        <v>99</v>
      </c>
      <c r="D216" s="4" t="s">
        <v>5</v>
      </c>
      <c r="E216" s="4" t="s">
        <v>5</v>
      </c>
    </row>
    <row r="217" spans="1:5" x14ac:dyDescent="0.25">
      <c r="A217" s="2" t="s">
        <v>96</v>
      </c>
      <c r="B217" s="6">
        <v>-218940</v>
      </c>
      <c r="C217" s="6">
        <v>-217852</v>
      </c>
      <c r="D217" s="4" t="s">
        <v>5</v>
      </c>
      <c r="E217" s="4" t="s">
        <v>5</v>
      </c>
    </row>
    <row r="218" spans="1:5" x14ac:dyDescent="0.25">
      <c r="A218" s="2" t="s">
        <v>906</v>
      </c>
      <c r="B218" s="6">
        <v>-1022315</v>
      </c>
      <c r="C218" s="6">
        <v>-982398</v>
      </c>
      <c r="D218" s="4" t="s">
        <v>5</v>
      </c>
      <c r="E218" s="4" t="s">
        <v>5</v>
      </c>
    </row>
    <row r="219" spans="1:5" x14ac:dyDescent="0.25">
      <c r="A219" s="2" t="s">
        <v>106</v>
      </c>
      <c r="B219" s="4" t="s">
        <v>5</v>
      </c>
      <c r="C219" s="4" t="s">
        <v>99</v>
      </c>
      <c r="D219" s="4" t="s">
        <v>5</v>
      </c>
      <c r="E219" s="4" t="s">
        <v>5</v>
      </c>
    </row>
    <row r="220" spans="1:5" x14ac:dyDescent="0.25">
      <c r="A220" s="2" t="s">
        <v>108</v>
      </c>
      <c r="B220" s="8">
        <v>-1241255</v>
      </c>
      <c r="C220" s="8">
        <v>-1200250</v>
      </c>
      <c r="D220" s="4" t="s">
        <v>5</v>
      </c>
      <c r="E220" s="4" t="s">
        <v>5</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07</v>
      </c>
      <c r="B1" s="7" t="s">
        <v>1</v>
      </c>
      <c r="C1" s="7"/>
    </row>
    <row r="2" spans="1:3" ht="30" x14ac:dyDescent="0.25">
      <c r="A2" s="1" t="s">
        <v>57</v>
      </c>
      <c r="B2" s="1" t="s">
        <v>2</v>
      </c>
      <c r="C2" s="1" t="s">
        <v>30</v>
      </c>
    </row>
    <row r="3" spans="1:3" x14ac:dyDescent="0.25">
      <c r="A3" s="3" t="s">
        <v>123</v>
      </c>
      <c r="B3" s="4" t="s">
        <v>5</v>
      </c>
      <c r="C3" s="4" t="s">
        <v>5</v>
      </c>
    </row>
    <row r="4" spans="1:3" x14ac:dyDescent="0.25">
      <c r="A4" s="2" t="s">
        <v>511</v>
      </c>
      <c r="B4" s="8">
        <v>14923</v>
      </c>
      <c r="C4" s="8">
        <v>-30624</v>
      </c>
    </row>
    <row r="5" spans="1:3" ht="45" x14ac:dyDescent="0.25">
      <c r="A5" s="3" t="s">
        <v>605</v>
      </c>
      <c r="B5" s="4" t="s">
        <v>5</v>
      </c>
      <c r="C5" s="4" t="s">
        <v>5</v>
      </c>
    </row>
    <row r="6" spans="1:3" ht="30" x14ac:dyDescent="0.25">
      <c r="A6" s="2" t="s">
        <v>908</v>
      </c>
      <c r="B6" s="6">
        <v>-37617</v>
      </c>
      <c r="C6" s="4">
        <v>-625</v>
      </c>
    </row>
    <row r="7" spans="1:3" x14ac:dyDescent="0.25">
      <c r="A7" s="2" t="s">
        <v>126</v>
      </c>
      <c r="B7" s="6">
        <v>10545</v>
      </c>
      <c r="C7" s="6">
        <v>11943</v>
      </c>
    </row>
    <row r="8" spans="1:3" x14ac:dyDescent="0.25">
      <c r="A8" s="2" t="s">
        <v>909</v>
      </c>
      <c r="B8" s="6">
        <v>5063</v>
      </c>
      <c r="C8" s="6">
        <v>7336</v>
      </c>
    </row>
    <row r="9" spans="1:3" x14ac:dyDescent="0.25">
      <c r="A9" s="2" t="s">
        <v>128</v>
      </c>
      <c r="B9" s="6">
        <v>1662</v>
      </c>
      <c r="C9" s="6">
        <v>1248</v>
      </c>
    </row>
    <row r="10" spans="1:3" x14ac:dyDescent="0.25">
      <c r="A10" s="2" t="s">
        <v>36</v>
      </c>
      <c r="B10" s="4">
        <v>883</v>
      </c>
      <c r="C10" s="6">
        <v>3168</v>
      </c>
    </row>
    <row r="11" spans="1:3" x14ac:dyDescent="0.25">
      <c r="A11" s="2" t="s">
        <v>132</v>
      </c>
      <c r="B11" s="4">
        <v>352</v>
      </c>
      <c r="C11" s="4">
        <v>-11</v>
      </c>
    </row>
    <row r="12" spans="1:3" x14ac:dyDescent="0.25">
      <c r="A12" s="2" t="s">
        <v>131</v>
      </c>
      <c r="B12" s="4">
        <v>914</v>
      </c>
      <c r="C12" s="4">
        <v>911</v>
      </c>
    </row>
    <row r="13" spans="1:3" x14ac:dyDescent="0.25">
      <c r="A13" s="2" t="s">
        <v>133</v>
      </c>
      <c r="B13" s="4">
        <v>5</v>
      </c>
      <c r="C13" s="6">
        <v>1135</v>
      </c>
    </row>
    <row r="14" spans="1:3" ht="30" x14ac:dyDescent="0.25">
      <c r="A14" s="2" t="s">
        <v>612</v>
      </c>
      <c r="B14" s="6">
        <v>2799</v>
      </c>
      <c r="C14" s="6">
        <v>2661</v>
      </c>
    </row>
    <row r="15" spans="1:3" ht="30" x14ac:dyDescent="0.25">
      <c r="A15" s="3" t="s">
        <v>134</v>
      </c>
      <c r="B15" s="4" t="s">
        <v>5</v>
      </c>
      <c r="C15" s="4" t="s">
        <v>5</v>
      </c>
    </row>
    <row r="16" spans="1:3" x14ac:dyDescent="0.25">
      <c r="A16" s="2" t="s">
        <v>135</v>
      </c>
      <c r="B16" s="6">
        <v>64203</v>
      </c>
      <c r="C16" s="6">
        <v>85538</v>
      </c>
    </row>
    <row r="17" spans="1:3" x14ac:dyDescent="0.25">
      <c r="A17" s="2" t="s">
        <v>136</v>
      </c>
      <c r="B17" s="6">
        <v>-32663</v>
      </c>
      <c r="C17" s="6">
        <v>-69405</v>
      </c>
    </row>
    <row r="18" spans="1:3" x14ac:dyDescent="0.25">
      <c r="A18" s="2" t="s">
        <v>564</v>
      </c>
      <c r="B18" s="6">
        <v>-35185</v>
      </c>
      <c r="C18" s="6">
        <v>-3313</v>
      </c>
    </row>
    <row r="19" spans="1:3" ht="30" x14ac:dyDescent="0.25">
      <c r="A19" s="2" t="s">
        <v>138</v>
      </c>
      <c r="B19" s="6">
        <v>-4116</v>
      </c>
      <c r="C19" s="6">
        <v>9962</v>
      </c>
    </row>
    <row r="20" spans="1:3" ht="30" x14ac:dyDescent="0.25">
      <c r="A20" s="2" t="s">
        <v>139</v>
      </c>
      <c r="B20" s="6">
        <v>-7195</v>
      </c>
      <c r="C20" s="6">
        <v>13354</v>
      </c>
    </row>
    <row r="21" spans="1:3" ht="30" x14ac:dyDescent="0.25">
      <c r="A21" s="2" t="s">
        <v>140</v>
      </c>
      <c r="B21" s="6">
        <v>-11311</v>
      </c>
      <c r="C21" s="6">
        <v>23316</v>
      </c>
    </row>
    <row r="22" spans="1:3" x14ac:dyDescent="0.25">
      <c r="A22" s="3" t="s">
        <v>910</v>
      </c>
      <c r="B22" s="4" t="s">
        <v>5</v>
      </c>
      <c r="C22" s="4" t="s">
        <v>5</v>
      </c>
    </row>
    <row r="23" spans="1:3" x14ac:dyDescent="0.25">
      <c r="A23" s="2" t="s">
        <v>142</v>
      </c>
      <c r="B23" s="6">
        <v>-10558</v>
      </c>
      <c r="C23" s="6">
        <v>-12100</v>
      </c>
    </row>
    <row r="24" spans="1:3" x14ac:dyDescent="0.25">
      <c r="A24" s="2" t="s">
        <v>143</v>
      </c>
      <c r="B24" s="6">
        <v>-60617</v>
      </c>
      <c r="C24" s="4" t="s">
        <v>5</v>
      </c>
    </row>
    <row r="25" spans="1:3" ht="30" x14ac:dyDescent="0.25">
      <c r="A25" s="2" t="s">
        <v>144</v>
      </c>
      <c r="B25" s="6">
        <v>-71175</v>
      </c>
      <c r="C25" s="6">
        <v>-12100</v>
      </c>
    </row>
    <row r="26" spans="1:3" ht="30" x14ac:dyDescent="0.25">
      <c r="A26" s="2" t="s">
        <v>145</v>
      </c>
      <c r="B26" s="6">
        <v>76719</v>
      </c>
      <c r="C26" s="4">
        <v>-678</v>
      </c>
    </row>
    <row r="27" spans="1:3" ht="30" x14ac:dyDescent="0.25">
      <c r="A27" s="2" t="s">
        <v>911</v>
      </c>
      <c r="B27" s="6">
        <v>5544</v>
      </c>
      <c r="C27" s="6">
        <v>-12778</v>
      </c>
    </row>
    <row r="28" spans="1:3" x14ac:dyDescent="0.25">
      <c r="A28" s="3" t="s">
        <v>147</v>
      </c>
      <c r="B28" s="4" t="s">
        <v>5</v>
      </c>
      <c r="C28" s="4" t="s">
        <v>5</v>
      </c>
    </row>
    <row r="29" spans="1:3" x14ac:dyDescent="0.25">
      <c r="A29" s="2" t="s">
        <v>148</v>
      </c>
      <c r="B29" s="4" t="s">
        <v>5</v>
      </c>
      <c r="C29" s="6">
        <v>1963</v>
      </c>
    </row>
    <row r="30" spans="1:3" x14ac:dyDescent="0.25">
      <c r="A30" s="2" t="s">
        <v>149</v>
      </c>
      <c r="B30" s="4" t="s">
        <v>5</v>
      </c>
      <c r="C30" s="6">
        <v>-8042</v>
      </c>
    </row>
    <row r="31" spans="1:3" x14ac:dyDescent="0.25">
      <c r="A31" s="2" t="s">
        <v>150</v>
      </c>
      <c r="B31" s="6">
        <v>70966</v>
      </c>
      <c r="C31" s="6">
        <v>47879</v>
      </c>
    </row>
    <row r="32" spans="1:3" x14ac:dyDescent="0.25">
      <c r="A32" s="2" t="s">
        <v>912</v>
      </c>
      <c r="B32" s="6">
        <v>-50370</v>
      </c>
      <c r="C32" s="6">
        <v>-23200</v>
      </c>
    </row>
    <row r="33" spans="1:3" ht="30" x14ac:dyDescent="0.25">
      <c r="A33" s="2" t="s">
        <v>152</v>
      </c>
      <c r="B33" s="6">
        <v>3138</v>
      </c>
      <c r="C33" s="6">
        <v>3319</v>
      </c>
    </row>
    <row r="34" spans="1:3" x14ac:dyDescent="0.25">
      <c r="A34" s="2" t="s">
        <v>153</v>
      </c>
      <c r="B34" s="4">
        <v>-335</v>
      </c>
      <c r="C34" s="4" t="s">
        <v>5</v>
      </c>
    </row>
    <row r="35" spans="1:3" x14ac:dyDescent="0.25">
      <c r="A35" s="2" t="s">
        <v>597</v>
      </c>
      <c r="B35" s="4" t="s">
        <v>5</v>
      </c>
      <c r="C35" s="4" t="s">
        <v>99</v>
      </c>
    </row>
    <row r="36" spans="1:3" ht="30" x14ac:dyDescent="0.25">
      <c r="A36" s="2" t="s">
        <v>154</v>
      </c>
      <c r="B36" s="6">
        <v>23399</v>
      </c>
      <c r="C36" s="6">
        <v>21919</v>
      </c>
    </row>
    <row r="37" spans="1:3" ht="30" x14ac:dyDescent="0.25">
      <c r="A37" s="2" t="s">
        <v>155</v>
      </c>
      <c r="B37" s="4" t="s">
        <v>99</v>
      </c>
      <c r="C37" s="4" t="s">
        <v>99</v>
      </c>
    </row>
    <row r="38" spans="1:3" ht="30" x14ac:dyDescent="0.25">
      <c r="A38" s="2" t="s">
        <v>600</v>
      </c>
      <c r="B38" s="6">
        <v>23399</v>
      </c>
      <c r="C38" s="6">
        <v>21919</v>
      </c>
    </row>
    <row r="39" spans="1:3" ht="30" x14ac:dyDescent="0.25">
      <c r="A39" s="2" t="s">
        <v>157</v>
      </c>
      <c r="B39" s="6">
        <v>-4924</v>
      </c>
      <c r="C39" s="6">
        <v>-5919</v>
      </c>
    </row>
    <row r="40" spans="1:3" ht="30" x14ac:dyDescent="0.25">
      <c r="A40" s="2" t="s">
        <v>602</v>
      </c>
      <c r="B40" s="6">
        <v>12708</v>
      </c>
      <c r="C40" s="6">
        <v>26538</v>
      </c>
    </row>
    <row r="41" spans="1:3" ht="30" x14ac:dyDescent="0.25">
      <c r="A41" s="2" t="s">
        <v>159</v>
      </c>
      <c r="B41" s="6">
        <v>57280</v>
      </c>
      <c r="C41" s="6">
        <v>41823</v>
      </c>
    </row>
    <row r="42" spans="1:3" ht="30" x14ac:dyDescent="0.25">
      <c r="A42" s="2" t="s">
        <v>160</v>
      </c>
      <c r="B42" s="6">
        <v>69988</v>
      </c>
      <c r="C42" s="6">
        <v>68361</v>
      </c>
    </row>
    <row r="43" spans="1:3" x14ac:dyDescent="0.25">
      <c r="A43" s="2" t="s">
        <v>869</v>
      </c>
      <c r="B43" s="4" t="s">
        <v>5</v>
      </c>
      <c r="C43" s="4" t="s">
        <v>5</v>
      </c>
    </row>
    <row r="44" spans="1:3" x14ac:dyDescent="0.25">
      <c r="A44" s="3" t="s">
        <v>123</v>
      </c>
      <c r="B44" s="4" t="s">
        <v>5</v>
      </c>
      <c r="C44" s="4" t="s">
        <v>5</v>
      </c>
    </row>
    <row r="45" spans="1:3" x14ac:dyDescent="0.25">
      <c r="A45" s="2" t="s">
        <v>511</v>
      </c>
      <c r="B45" s="6">
        <v>15387</v>
      </c>
      <c r="C45" s="6">
        <v>-31129</v>
      </c>
    </row>
    <row r="46" spans="1:3" ht="45" x14ac:dyDescent="0.25">
      <c r="A46" s="3" t="s">
        <v>605</v>
      </c>
      <c r="B46" s="4" t="s">
        <v>5</v>
      </c>
      <c r="C46" s="4" t="s">
        <v>5</v>
      </c>
    </row>
    <row r="47" spans="1:3" ht="30" x14ac:dyDescent="0.25">
      <c r="A47" s="2" t="s">
        <v>908</v>
      </c>
      <c r="B47" s="4" t="s">
        <v>99</v>
      </c>
      <c r="C47" s="4" t="s">
        <v>99</v>
      </c>
    </row>
    <row r="48" spans="1:3" x14ac:dyDescent="0.25">
      <c r="A48" s="2" t="s">
        <v>126</v>
      </c>
      <c r="B48" s="4">
        <v>585</v>
      </c>
      <c r="C48" s="4">
        <v>445</v>
      </c>
    </row>
    <row r="49" spans="1:3" x14ac:dyDescent="0.25">
      <c r="A49" s="2" t="s">
        <v>909</v>
      </c>
      <c r="B49" s="6">
        <v>5063</v>
      </c>
      <c r="C49" s="6">
        <v>7336</v>
      </c>
    </row>
    <row r="50" spans="1:3" x14ac:dyDescent="0.25">
      <c r="A50" s="2" t="s">
        <v>36</v>
      </c>
      <c r="B50" s="4" t="s">
        <v>99</v>
      </c>
      <c r="C50" s="4" t="s">
        <v>99</v>
      </c>
    </row>
    <row r="51" spans="1:3" x14ac:dyDescent="0.25">
      <c r="A51" s="2" t="s">
        <v>132</v>
      </c>
      <c r="B51" s="6">
        <v>-35932</v>
      </c>
      <c r="C51" s="6">
        <v>7847</v>
      </c>
    </row>
    <row r="52" spans="1:3" x14ac:dyDescent="0.25">
      <c r="A52" s="2" t="s">
        <v>131</v>
      </c>
      <c r="B52" s="4">
        <v>462</v>
      </c>
      <c r="C52" s="4">
        <v>392</v>
      </c>
    </row>
    <row r="53" spans="1:3" ht="30" x14ac:dyDescent="0.25">
      <c r="A53" s="2" t="s">
        <v>612</v>
      </c>
      <c r="B53" s="4">
        <v>35</v>
      </c>
      <c r="C53" s="4">
        <v>154</v>
      </c>
    </row>
    <row r="54" spans="1:3" ht="30" x14ac:dyDescent="0.25">
      <c r="A54" s="3" t="s">
        <v>134</v>
      </c>
      <c r="B54" s="4" t="s">
        <v>5</v>
      </c>
      <c r="C54" s="4" t="s">
        <v>5</v>
      </c>
    </row>
    <row r="55" spans="1:3" x14ac:dyDescent="0.25">
      <c r="A55" s="2" t="s">
        <v>564</v>
      </c>
      <c r="B55" s="6">
        <v>12141</v>
      </c>
      <c r="C55" s="6">
        <v>1707</v>
      </c>
    </row>
    <row r="56" spans="1:3" ht="30" x14ac:dyDescent="0.25">
      <c r="A56" s="2" t="s">
        <v>138</v>
      </c>
      <c r="B56" s="6">
        <v>-2259</v>
      </c>
      <c r="C56" s="6">
        <v>-13248</v>
      </c>
    </row>
    <row r="57" spans="1:3" ht="30" x14ac:dyDescent="0.25">
      <c r="A57" s="2" t="s">
        <v>140</v>
      </c>
      <c r="B57" s="6">
        <v>-2259</v>
      </c>
      <c r="C57" s="6">
        <v>-13248</v>
      </c>
    </row>
    <row r="58" spans="1:3" x14ac:dyDescent="0.25">
      <c r="A58" s="3" t="s">
        <v>910</v>
      </c>
      <c r="B58" s="4" t="s">
        <v>5</v>
      </c>
      <c r="C58" s="4" t="s">
        <v>5</v>
      </c>
    </row>
    <row r="59" spans="1:3" x14ac:dyDescent="0.25">
      <c r="A59" s="2" t="s">
        <v>142</v>
      </c>
      <c r="B59" s="6">
        <v>-1970</v>
      </c>
      <c r="C59" s="6">
        <v>-1708</v>
      </c>
    </row>
    <row r="60" spans="1:3" ht="30" x14ac:dyDescent="0.25">
      <c r="A60" s="2" t="s">
        <v>144</v>
      </c>
      <c r="B60" s="6">
        <v>-1970</v>
      </c>
      <c r="C60" s="6">
        <v>-1708</v>
      </c>
    </row>
    <row r="61" spans="1:3" ht="30" x14ac:dyDescent="0.25">
      <c r="A61" s="2" t="s">
        <v>911</v>
      </c>
      <c r="B61" s="6">
        <v>-1970</v>
      </c>
      <c r="C61" s="6">
        <v>-1708</v>
      </c>
    </row>
    <row r="62" spans="1:3" x14ac:dyDescent="0.25">
      <c r="A62" s="3" t="s">
        <v>147</v>
      </c>
      <c r="B62" s="4" t="s">
        <v>5</v>
      </c>
      <c r="C62" s="4" t="s">
        <v>5</v>
      </c>
    </row>
    <row r="63" spans="1:3" x14ac:dyDescent="0.25">
      <c r="A63" s="2" t="s">
        <v>148</v>
      </c>
      <c r="B63" s="4" t="s">
        <v>5</v>
      </c>
      <c r="C63" s="4" t="s">
        <v>99</v>
      </c>
    </row>
    <row r="64" spans="1:3" x14ac:dyDescent="0.25">
      <c r="A64" s="2" t="s">
        <v>149</v>
      </c>
      <c r="B64" s="4" t="s">
        <v>5</v>
      </c>
      <c r="C64" s="4" t="s">
        <v>99</v>
      </c>
    </row>
    <row r="65" spans="1:3" x14ac:dyDescent="0.25">
      <c r="A65" s="2" t="s">
        <v>150</v>
      </c>
      <c r="B65" s="4" t="s">
        <v>5</v>
      </c>
      <c r="C65" s="4" t="s">
        <v>99</v>
      </c>
    </row>
    <row r="66" spans="1:3" x14ac:dyDescent="0.25">
      <c r="A66" s="2" t="s">
        <v>912</v>
      </c>
      <c r="B66" s="4" t="s">
        <v>5</v>
      </c>
      <c r="C66" s="4" t="s">
        <v>99</v>
      </c>
    </row>
    <row r="67" spans="1:3" ht="30" x14ac:dyDescent="0.25">
      <c r="A67" s="2" t="s">
        <v>152</v>
      </c>
      <c r="B67" s="6">
        <v>3138</v>
      </c>
      <c r="C67" s="6">
        <v>3319</v>
      </c>
    </row>
    <row r="68" spans="1:3" x14ac:dyDescent="0.25">
      <c r="A68" s="2" t="s">
        <v>153</v>
      </c>
      <c r="B68" s="4">
        <v>-373</v>
      </c>
      <c r="C68" s="4" t="s">
        <v>5</v>
      </c>
    </row>
    <row r="69" spans="1:3" x14ac:dyDescent="0.25">
      <c r="A69" s="2" t="s">
        <v>597</v>
      </c>
      <c r="B69" s="6">
        <v>1463</v>
      </c>
      <c r="C69" s="6">
        <v>11732</v>
      </c>
    </row>
    <row r="70" spans="1:3" ht="30" x14ac:dyDescent="0.25">
      <c r="A70" s="2" t="s">
        <v>154</v>
      </c>
      <c r="B70" s="6">
        <v>4228</v>
      </c>
      <c r="C70" s="6">
        <v>15051</v>
      </c>
    </row>
    <row r="71" spans="1:3" ht="30" x14ac:dyDescent="0.25">
      <c r="A71" s="2" t="s">
        <v>155</v>
      </c>
      <c r="B71" s="4" t="s">
        <v>5</v>
      </c>
      <c r="C71" s="4" t="s">
        <v>99</v>
      </c>
    </row>
    <row r="72" spans="1:3" ht="30" x14ac:dyDescent="0.25">
      <c r="A72" s="2" t="s">
        <v>600</v>
      </c>
      <c r="B72" s="6">
        <v>4228</v>
      </c>
      <c r="C72" s="6">
        <v>15051</v>
      </c>
    </row>
    <row r="73" spans="1:3" ht="30" x14ac:dyDescent="0.25">
      <c r="A73" s="2" t="s">
        <v>157</v>
      </c>
      <c r="B73" s="4" t="s">
        <v>5</v>
      </c>
      <c r="C73" s="4" t="s">
        <v>99</v>
      </c>
    </row>
    <row r="74" spans="1:3" ht="30" x14ac:dyDescent="0.25">
      <c r="A74" s="2" t="s">
        <v>602</v>
      </c>
      <c r="B74" s="4">
        <v>-1</v>
      </c>
      <c r="C74" s="4">
        <v>95</v>
      </c>
    </row>
    <row r="75" spans="1:3" ht="30" x14ac:dyDescent="0.25">
      <c r="A75" s="2" t="s">
        <v>159</v>
      </c>
      <c r="B75" s="4">
        <v>35</v>
      </c>
      <c r="C75" s="4">
        <v>324</v>
      </c>
    </row>
    <row r="76" spans="1:3" ht="30" x14ac:dyDescent="0.25">
      <c r="A76" s="2" t="s">
        <v>160</v>
      </c>
      <c r="B76" s="4">
        <v>34</v>
      </c>
      <c r="C76" s="4">
        <v>419</v>
      </c>
    </row>
    <row r="77" spans="1:3" x14ac:dyDescent="0.25">
      <c r="A77" s="2" t="s">
        <v>902</v>
      </c>
      <c r="B77" s="4" t="s">
        <v>5</v>
      </c>
      <c r="C77" s="4" t="s">
        <v>5</v>
      </c>
    </row>
    <row r="78" spans="1:3" x14ac:dyDescent="0.25">
      <c r="A78" s="3" t="s">
        <v>123</v>
      </c>
      <c r="B78" s="4" t="s">
        <v>5</v>
      </c>
      <c r="C78" s="4" t="s">
        <v>5</v>
      </c>
    </row>
    <row r="79" spans="1:3" x14ac:dyDescent="0.25">
      <c r="A79" s="2" t="s">
        <v>511</v>
      </c>
      <c r="B79" s="6">
        <v>6787</v>
      </c>
      <c r="C79" s="4">
        <v>-135</v>
      </c>
    </row>
    <row r="80" spans="1:3" ht="45" x14ac:dyDescent="0.25">
      <c r="A80" s="3" t="s">
        <v>605</v>
      </c>
      <c r="B80" s="4" t="s">
        <v>5</v>
      </c>
      <c r="C80" s="4" t="s">
        <v>5</v>
      </c>
    </row>
    <row r="81" spans="1:3" ht="30" x14ac:dyDescent="0.25">
      <c r="A81" s="2" t="s">
        <v>908</v>
      </c>
      <c r="B81" s="6">
        <v>-23922</v>
      </c>
      <c r="C81" s="4" t="s">
        <v>99</v>
      </c>
    </row>
    <row r="82" spans="1:3" x14ac:dyDescent="0.25">
      <c r="A82" s="2" t="s">
        <v>126</v>
      </c>
      <c r="B82" s="6">
        <v>2589</v>
      </c>
      <c r="C82" s="6">
        <v>2789</v>
      </c>
    </row>
    <row r="83" spans="1:3" x14ac:dyDescent="0.25">
      <c r="A83" s="2" t="s">
        <v>128</v>
      </c>
      <c r="B83" s="6">
        <v>1088</v>
      </c>
      <c r="C83" s="4">
        <v>226</v>
      </c>
    </row>
    <row r="84" spans="1:3" x14ac:dyDescent="0.25">
      <c r="A84" s="2" t="s">
        <v>36</v>
      </c>
      <c r="B84" s="4" t="s">
        <v>99</v>
      </c>
      <c r="C84" s="4" t="s">
        <v>99</v>
      </c>
    </row>
    <row r="85" spans="1:3" x14ac:dyDescent="0.25">
      <c r="A85" s="2" t="s">
        <v>132</v>
      </c>
      <c r="B85" s="4">
        <v>74</v>
      </c>
      <c r="C85" s="4">
        <v>-204</v>
      </c>
    </row>
    <row r="86" spans="1:3" x14ac:dyDescent="0.25">
      <c r="A86" s="2" t="s">
        <v>131</v>
      </c>
      <c r="B86" s="4">
        <v>239</v>
      </c>
      <c r="C86" s="4">
        <v>330</v>
      </c>
    </row>
    <row r="87" spans="1:3" ht="30" x14ac:dyDescent="0.25">
      <c r="A87" s="2" t="s">
        <v>612</v>
      </c>
      <c r="B87" s="4">
        <v>-9</v>
      </c>
      <c r="C87" s="4" t="s">
        <v>5</v>
      </c>
    </row>
    <row r="88" spans="1:3" ht="30" x14ac:dyDescent="0.25">
      <c r="A88" s="3" t="s">
        <v>134</v>
      </c>
      <c r="B88" s="4" t="s">
        <v>5</v>
      </c>
      <c r="C88" s="4" t="s">
        <v>5</v>
      </c>
    </row>
    <row r="89" spans="1:3" x14ac:dyDescent="0.25">
      <c r="A89" s="2" t="s">
        <v>135</v>
      </c>
      <c r="B89" s="6">
        <v>12327</v>
      </c>
      <c r="C89" s="6">
        <v>14023</v>
      </c>
    </row>
    <row r="90" spans="1:3" x14ac:dyDescent="0.25">
      <c r="A90" s="2" t="s">
        <v>136</v>
      </c>
      <c r="B90" s="6">
        <v>-9271</v>
      </c>
      <c r="C90" s="6">
        <v>-19663</v>
      </c>
    </row>
    <row r="91" spans="1:3" x14ac:dyDescent="0.25">
      <c r="A91" s="2" t="s">
        <v>564</v>
      </c>
      <c r="B91" s="6">
        <v>-11998</v>
      </c>
      <c r="C91" s="6">
        <v>7235</v>
      </c>
    </row>
    <row r="92" spans="1:3" ht="30" x14ac:dyDescent="0.25">
      <c r="A92" s="2" t="s">
        <v>138</v>
      </c>
      <c r="B92" s="6">
        <v>-22096</v>
      </c>
      <c r="C92" s="6">
        <v>4601</v>
      </c>
    </row>
    <row r="93" spans="1:3" ht="30" x14ac:dyDescent="0.25">
      <c r="A93" s="2" t="s">
        <v>140</v>
      </c>
      <c r="B93" s="6">
        <v>-22096</v>
      </c>
      <c r="C93" s="6">
        <v>4601</v>
      </c>
    </row>
    <row r="94" spans="1:3" x14ac:dyDescent="0.25">
      <c r="A94" s="3" t="s">
        <v>910</v>
      </c>
      <c r="B94" s="4" t="s">
        <v>5</v>
      </c>
      <c r="C94" s="4" t="s">
        <v>5</v>
      </c>
    </row>
    <row r="95" spans="1:3" x14ac:dyDescent="0.25">
      <c r="A95" s="2" t="s">
        <v>142</v>
      </c>
      <c r="B95" s="6">
        <v>-2397</v>
      </c>
      <c r="C95" s="6">
        <v>-1517</v>
      </c>
    </row>
    <row r="96" spans="1:3" x14ac:dyDescent="0.25">
      <c r="A96" s="2" t="s">
        <v>143</v>
      </c>
      <c r="B96" s="6">
        <v>-60214</v>
      </c>
      <c r="C96" s="4" t="s">
        <v>5</v>
      </c>
    </row>
    <row r="97" spans="1:3" ht="30" x14ac:dyDescent="0.25">
      <c r="A97" s="2" t="s">
        <v>144</v>
      </c>
      <c r="B97" s="6">
        <v>-62611</v>
      </c>
      <c r="C97" s="6">
        <v>-1517</v>
      </c>
    </row>
    <row r="98" spans="1:3" ht="30" x14ac:dyDescent="0.25">
      <c r="A98" s="2" t="s">
        <v>145</v>
      </c>
      <c r="B98" s="6">
        <v>58060</v>
      </c>
      <c r="C98" s="4" t="s">
        <v>5</v>
      </c>
    </row>
    <row r="99" spans="1:3" ht="30" x14ac:dyDescent="0.25">
      <c r="A99" s="2" t="s">
        <v>911</v>
      </c>
      <c r="B99" s="6">
        <v>-4551</v>
      </c>
      <c r="C99" s="6">
        <v>-1517</v>
      </c>
    </row>
    <row r="100" spans="1:3" x14ac:dyDescent="0.25">
      <c r="A100" s="3" t="s">
        <v>147</v>
      </c>
      <c r="B100" s="4" t="s">
        <v>5</v>
      </c>
      <c r="C100" s="4" t="s">
        <v>5</v>
      </c>
    </row>
    <row r="101" spans="1:3" x14ac:dyDescent="0.25">
      <c r="A101" s="2" t="s">
        <v>148</v>
      </c>
      <c r="B101" s="4" t="s">
        <v>5</v>
      </c>
      <c r="C101" s="4" t="s">
        <v>99</v>
      </c>
    </row>
    <row r="102" spans="1:3" x14ac:dyDescent="0.25">
      <c r="A102" s="2" t="s">
        <v>149</v>
      </c>
      <c r="B102" s="4" t="s">
        <v>5</v>
      </c>
      <c r="C102" s="4" t="s">
        <v>99</v>
      </c>
    </row>
    <row r="103" spans="1:3" x14ac:dyDescent="0.25">
      <c r="A103" s="2" t="s">
        <v>150</v>
      </c>
      <c r="B103" s="6">
        <v>40500</v>
      </c>
      <c r="C103" s="6">
        <v>23000</v>
      </c>
    </row>
    <row r="104" spans="1:3" x14ac:dyDescent="0.25">
      <c r="A104" s="2" t="s">
        <v>912</v>
      </c>
      <c r="B104" s="6">
        <v>-18500</v>
      </c>
      <c r="C104" s="6">
        <v>-23200</v>
      </c>
    </row>
    <row r="105" spans="1:3" ht="30" x14ac:dyDescent="0.25">
      <c r="A105" s="2" t="s">
        <v>152</v>
      </c>
      <c r="B105" s="4" t="s">
        <v>5</v>
      </c>
      <c r="C105" s="4" t="s">
        <v>99</v>
      </c>
    </row>
    <row r="106" spans="1:3" x14ac:dyDescent="0.25">
      <c r="A106" s="2" t="s">
        <v>153</v>
      </c>
      <c r="B106" s="4">
        <v>38</v>
      </c>
      <c r="C106" s="4" t="s">
        <v>5</v>
      </c>
    </row>
    <row r="107" spans="1:3" x14ac:dyDescent="0.25">
      <c r="A107" s="2" t="s">
        <v>597</v>
      </c>
      <c r="B107" s="6">
        <v>8134</v>
      </c>
      <c r="C107" s="4">
        <v>-636</v>
      </c>
    </row>
    <row r="108" spans="1:3" ht="30" x14ac:dyDescent="0.25">
      <c r="A108" s="2" t="s">
        <v>154</v>
      </c>
      <c r="B108" s="6">
        <v>30172</v>
      </c>
      <c r="C108" s="4">
        <v>-836</v>
      </c>
    </row>
    <row r="109" spans="1:3" ht="30" x14ac:dyDescent="0.25">
      <c r="A109" s="2" t="s">
        <v>155</v>
      </c>
      <c r="B109" s="4" t="s">
        <v>5</v>
      </c>
      <c r="C109" s="4" t="s">
        <v>99</v>
      </c>
    </row>
    <row r="110" spans="1:3" ht="30" x14ac:dyDescent="0.25">
      <c r="A110" s="2" t="s">
        <v>600</v>
      </c>
      <c r="B110" s="6">
        <v>30172</v>
      </c>
      <c r="C110" s="4">
        <v>-836</v>
      </c>
    </row>
    <row r="111" spans="1:3" ht="30" x14ac:dyDescent="0.25">
      <c r="A111" s="2" t="s">
        <v>157</v>
      </c>
      <c r="B111" s="4" t="s">
        <v>5</v>
      </c>
      <c r="C111" s="4" t="s">
        <v>99</v>
      </c>
    </row>
    <row r="112" spans="1:3" ht="30" x14ac:dyDescent="0.25">
      <c r="A112" s="2" t="s">
        <v>602</v>
      </c>
      <c r="B112" s="6">
        <v>3525</v>
      </c>
      <c r="C112" s="6">
        <v>2248</v>
      </c>
    </row>
    <row r="113" spans="1:3" ht="30" x14ac:dyDescent="0.25">
      <c r="A113" s="2" t="s">
        <v>159</v>
      </c>
      <c r="B113" s="6">
        <v>3733</v>
      </c>
      <c r="C113" s="6">
        <v>1966</v>
      </c>
    </row>
    <row r="114" spans="1:3" ht="30" x14ac:dyDescent="0.25">
      <c r="A114" s="2" t="s">
        <v>160</v>
      </c>
      <c r="B114" s="6">
        <v>7258</v>
      </c>
      <c r="C114" s="6">
        <v>4214</v>
      </c>
    </row>
    <row r="115" spans="1:3" x14ac:dyDescent="0.25">
      <c r="A115" s="2" t="s">
        <v>893</v>
      </c>
      <c r="B115" s="4" t="s">
        <v>5</v>
      </c>
      <c r="C115" s="4" t="s">
        <v>5</v>
      </c>
    </row>
    <row r="116" spans="1:3" x14ac:dyDescent="0.25">
      <c r="A116" s="3" t="s">
        <v>123</v>
      </c>
      <c r="B116" s="4" t="s">
        <v>5</v>
      </c>
      <c r="C116" s="4" t="s">
        <v>5</v>
      </c>
    </row>
    <row r="117" spans="1:3" x14ac:dyDescent="0.25">
      <c r="A117" s="2" t="s">
        <v>511</v>
      </c>
      <c r="B117" s="6">
        <v>25081</v>
      </c>
      <c r="C117" s="6">
        <v>-13837</v>
      </c>
    </row>
    <row r="118" spans="1:3" ht="45" x14ac:dyDescent="0.25">
      <c r="A118" s="3" t="s">
        <v>605</v>
      </c>
      <c r="B118" s="4" t="s">
        <v>5</v>
      </c>
      <c r="C118" s="4" t="s">
        <v>5</v>
      </c>
    </row>
    <row r="119" spans="1:3" ht="30" x14ac:dyDescent="0.25">
      <c r="A119" s="2" t="s">
        <v>908</v>
      </c>
      <c r="B119" s="6">
        <v>-13531</v>
      </c>
      <c r="C119" s="4">
        <v>170</v>
      </c>
    </row>
    <row r="120" spans="1:3" x14ac:dyDescent="0.25">
      <c r="A120" s="2" t="s">
        <v>126</v>
      </c>
      <c r="B120" s="6">
        <v>1330</v>
      </c>
      <c r="C120" s="6">
        <v>1220</v>
      </c>
    </row>
    <row r="121" spans="1:3" x14ac:dyDescent="0.25">
      <c r="A121" s="2" t="s">
        <v>128</v>
      </c>
      <c r="B121" s="4">
        <v>-209</v>
      </c>
      <c r="C121" s="6">
        <v>-1427</v>
      </c>
    </row>
    <row r="122" spans="1:3" x14ac:dyDescent="0.25">
      <c r="A122" s="2" t="s">
        <v>36</v>
      </c>
      <c r="B122" s="4">
        <v>222</v>
      </c>
      <c r="C122" s="6">
        <v>1335</v>
      </c>
    </row>
    <row r="123" spans="1:3" ht="30" x14ac:dyDescent="0.25">
      <c r="A123" s="2" t="s">
        <v>612</v>
      </c>
      <c r="B123" s="4">
        <v>-219</v>
      </c>
      <c r="C123" s="4">
        <v>-105</v>
      </c>
    </row>
    <row r="124" spans="1:3" ht="30" x14ac:dyDescent="0.25">
      <c r="A124" s="3" t="s">
        <v>134</v>
      </c>
      <c r="B124" s="4" t="s">
        <v>5</v>
      </c>
      <c r="C124" s="4" t="s">
        <v>5</v>
      </c>
    </row>
    <row r="125" spans="1:3" x14ac:dyDescent="0.25">
      <c r="A125" s="2" t="s">
        <v>135</v>
      </c>
      <c r="B125" s="6">
        <v>13169</v>
      </c>
      <c r="C125" s="6">
        <v>35553</v>
      </c>
    </row>
    <row r="126" spans="1:3" x14ac:dyDescent="0.25">
      <c r="A126" s="2" t="s">
        <v>136</v>
      </c>
      <c r="B126" s="6">
        <v>-2884</v>
      </c>
      <c r="C126" s="6">
        <v>-6439</v>
      </c>
    </row>
    <row r="127" spans="1:3" x14ac:dyDescent="0.25">
      <c r="A127" s="2" t="s">
        <v>564</v>
      </c>
      <c r="B127" s="6">
        <v>-16366</v>
      </c>
      <c r="C127" s="6">
        <v>-13751</v>
      </c>
    </row>
    <row r="128" spans="1:3" ht="30" x14ac:dyDescent="0.25">
      <c r="A128" s="2" t="s">
        <v>138</v>
      </c>
      <c r="B128" s="6">
        <v>6593</v>
      </c>
      <c r="C128" s="6">
        <v>2719</v>
      </c>
    </row>
    <row r="129" spans="1:3" ht="30" x14ac:dyDescent="0.25">
      <c r="A129" s="2" t="s">
        <v>139</v>
      </c>
      <c r="B129" s="6">
        <v>-1861</v>
      </c>
      <c r="C129" s="6">
        <v>8512</v>
      </c>
    </row>
    <row r="130" spans="1:3" ht="30" x14ac:dyDescent="0.25">
      <c r="A130" s="2" t="s">
        <v>140</v>
      </c>
      <c r="B130" s="6">
        <v>4732</v>
      </c>
      <c r="C130" s="6">
        <v>11231</v>
      </c>
    </row>
    <row r="131" spans="1:3" x14ac:dyDescent="0.25">
      <c r="A131" s="3" t="s">
        <v>910</v>
      </c>
      <c r="B131" s="4" t="s">
        <v>5</v>
      </c>
      <c r="C131" s="4" t="s">
        <v>5</v>
      </c>
    </row>
    <row r="132" spans="1:3" x14ac:dyDescent="0.25">
      <c r="A132" s="2" t="s">
        <v>142</v>
      </c>
      <c r="B132" s="6">
        <v>-1299</v>
      </c>
      <c r="C132" s="6">
        <v>-1547</v>
      </c>
    </row>
    <row r="133" spans="1:3" ht="30" x14ac:dyDescent="0.25">
      <c r="A133" s="2" t="s">
        <v>144</v>
      </c>
      <c r="B133" s="6">
        <v>-1299</v>
      </c>
      <c r="C133" s="6">
        <v>-1547</v>
      </c>
    </row>
    <row r="134" spans="1:3" ht="30" x14ac:dyDescent="0.25">
      <c r="A134" s="2" t="s">
        <v>145</v>
      </c>
      <c r="B134" s="6">
        <v>18991</v>
      </c>
      <c r="C134" s="4">
        <v>-33</v>
      </c>
    </row>
    <row r="135" spans="1:3" ht="30" x14ac:dyDescent="0.25">
      <c r="A135" s="2" t="s">
        <v>911</v>
      </c>
      <c r="B135" s="6">
        <v>17692</v>
      </c>
      <c r="C135" s="6">
        <v>-1580</v>
      </c>
    </row>
    <row r="136" spans="1:3" x14ac:dyDescent="0.25">
      <c r="A136" s="3" t="s">
        <v>147</v>
      </c>
      <c r="B136" s="4" t="s">
        <v>5</v>
      </c>
      <c r="C136" s="4" t="s">
        <v>5</v>
      </c>
    </row>
    <row r="137" spans="1:3" x14ac:dyDescent="0.25">
      <c r="A137" s="2" t="s">
        <v>148</v>
      </c>
      <c r="B137" s="4" t="s">
        <v>5</v>
      </c>
      <c r="C137" s="4" t="s">
        <v>99</v>
      </c>
    </row>
    <row r="138" spans="1:3" x14ac:dyDescent="0.25">
      <c r="A138" s="2" t="s">
        <v>149</v>
      </c>
      <c r="B138" s="4" t="s">
        <v>5</v>
      </c>
      <c r="C138" s="4" t="s">
        <v>99</v>
      </c>
    </row>
    <row r="139" spans="1:3" x14ac:dyDescent="0.25">
      <c r="A139" s="2" t="s">
        <v>150</v>
      </c>
      <c r="B139" s="4" t="s">
        <v>5</v>
      </c>
      <c r="C139" s="4" t="s">
        <v>99</v>
      </c>
    </row>
    <row r="140" spans="1:3" x14ac:dyDescent="0.25">
      <c r="A140" s="2" t="s">
        <v>912</v>
      </c>
      <c r="B140" s="4" t="s">
        <v>5</v>
      </c>
      <c r="C140" s="4" t="s">
        <v>99</v>
      </c>
    </row>
    <row r="141" spans="1:3" ht="30" x14ac:dyDescent="0.25">
      <c r="A141" s="2" t="s">
        <v>152</v>
      </c>
      <c r="B141" s="4" t="s">
        <v>5</v>
      </c>
      <c r="C141" s="4" t="s">
        <v>99</v>
      </c>
    </row>
    <row r="142" spans="1:3" x14ac:dyDescent="0.25">
      <c r="A142" s="2" t="s">
        <v>597</v>
      </c>
      <c r="B142" s="6">
        <v>-24659</v>
      </c>
      <c r="C142" s="6">
        <v>-11742</v>
      </c>
    </row>
    <row r="143" spans="1:3" ht="30" x14ac:dyDescent="0.25">
      <c r="A143" s="2" t="s">
        <v>154</v>
      </c>
      <c r="B143" s="6">
        <v>-24659</v>
      </c>
      <c r="C143" s="6">
        <v>-11742</v>
      </c>
    </row>
    <row r="144" spans="1:3" ht="30" x14ac:dyDescent="0.25">
      <c r="A144" s="2" t="s">
        <v>155</v>
      </c>
      <c r="B144" s="4" t="s">
        <v>5</v>
      </c>
      <c r="C144" s="4" t="s">
        <v>99</v>
      </c>
    </row>
    <row r="145" spans="1:3" ht="30" x14ac:dyDescent="0.25">
      <c r="A145" s="2" t="s">
        <v>600</v>
      </c>
      <c r="B145" s="6">
        <v>-24659</v>
      </c>
      <c r="C145" s="6">
        <v>-11742</v>
      </c>
    </row>
    <row r="146" spans="1:3" ht="30" x14ac:dyDescent="0.25">
      <c r="A146" s="2" t="s">
        <v>157</v>
      </c>
      <c r="B146" s="4" t="s">
        <v>5</v>
      </c>
      <c r="C146" s="4" t="s">
        <v>99</v>
      </c>
    </row>
    <row r="147" spans="1:3" ht="30" x14ac:dyDescent="0.25">
      <c r="A147" s="2" t="s">
        <v>602</v>
      </c>
      <c r="B147" s="6">
        <v>-2235</v>
      </c>
      <c r="C147" s="6">
        <v>-2091</v>
      </c>
    </row>
    <row r="148" spans="1:3" ht="30" x14ac:dyDescent="0.25">
      <c r="A148" s="2" t="s">
        <v>159</v>
      </c>
      <c r="B148" s="4">
        <v>296</v>
      </c>
      <c r="C148" s="6">
        <v>-1831</v>
      </c>
    </row>
    <row r="149" spans="1:3" ht="30" x14ac:dyDescent="0.25">
      <c r="A149" s="2" t="s">
        <v>160</v>
      </c>
      <c r="B149" s="6">
        <v>-1939</v>
      </c>
      <c r="C149" s="6">
        <v>-3922</v>
      </c>
    </row>
    <row r="150" spans="1:3" x14ac:dyDescent="0.25">
      <c r="A150" s="2" t="s">
        <v>903</v>
      </c>
      <c r="B150" s="4" t="s">
        <v>5</v>
      </c>
      <c r="C150" s="4" t="s">
        <v>5</v>
      </c>
    </row>
    <row r="151" spans="1:3" x14ac:dyDescent="0.25">
      <c r="A151" s="3" t="s">
        <v>123</v>
      </c>
      <c r="B151" s="4" t="s">
        <v>5</v>
      </c>
      <c r="C151" s="4" t="s">
        <v>5</v>
      </c>
    </row>
    <row r="152" spans="1:3" x14ac:dyDescent="0.25">
      <c r="A152" s="2" t="s">
        <v>511</v>
      </c>
      <c r="B152" s="6">
        <v>12867</v>
      </c>
      <c r="C152" s="6">
        <v>5574</v>
      </c>
    </row>
    <row r="153" spans="1:3" ht="45" x14ac:dyDescent="0.25">
      <c r="A153" s="3" t="s">
        <v>605</v>
      </c>
      <c r="B153" s="4" t="s">
        <v>5</v>
      </c>
      <c r="C153" s="4" t="s">
        <v>5</v>
      </c>
    </row>
    <row r="154" spans="1:3" ht="30" x14ac:dyDescent="0.25">
      <c r="A154" s="2" t="s">
        <v>908</v>
      </c>
      <c r="B154" s="4">
        <v>-164</v>
      </c>
      <c r="C154" s="4">
        <v>-769</v>
      </c>
    </row>
    <row r="155" spans="1:3" x14ac:dyDescent="0.25">
      <c r="A155" s="2" t="s">
        <v>126</v>
      </c>
      <c r="B155" s="6">
        <v>6041</v>
      </c>
      <c r="C155" s="6">
        <v>7489</v>
      </c>
    </row>
    <row r="156" spans="1:3" x14ac:dyDescent="0.25">
      <c r="A156" s="2" t="s">
        <v>128</v>
      </c>
      <c r="B156" s="4">
        <v>783</v>
      </c>
      <c r="C156" s="6">
        <v>2449</v>
      </c>
    </row>
    <row r="157" spans="1:3" x14ac:dyDescent="0.25">
      <c r="A157" s="2" t="s">
        <v>36</v>
      </c>
      <c r="B157" s="4">
        <v>661</v>
      </c>
      <c r="C157" s="6">
        <v>1833</v>
      </c>
    </row>
    <row r="158" spans="1:3" x14ac:dyDescent="0.25">
      <c r="A158" s="2" t="s">
        <v>132</v>
      </c>
      <c r="B158" s="4">
        <v>352</v>
      </c>
      <c r="C158" s="4">
        <v>-11</v>
      </c>
    </row>
    <row r="159" spans="1:3" x14ac:dyDescent="0.25">
      <c r="A159" s="2" t="s">
        <v>131</v>
      </c>
      <c r="B159" s="4">
        <v>213</v>
      </c>
      <c r="C159" s="4">
        <v>189</v>
      </c>
    </row>
    <row r="160" spans="1:3" x14ac:dyDescent="0.25">
      <c r="A160" s="2" t="s">
        <v>133</v>
      </c>
      <c r="B160" s="4">
        <v>5</v>
      </c>
      <c r="C160" s="6">
        <v>1135</v>
      </c>
    </row>
    <row r="161" spans="1:3" ht="30" x14ac:dyDescent="0.25">
      <c r="A161" s="2" t="s">
        <v>612</v>
      </c>
      <c r="B161" s="6">
        <v>2992</v>
      </c>
      <c r="C161" s="6">
        <v>2612</v>
      </c>
    </row>
    <row r="162" spans="1:3" ht="30" x14ac:dyDescent="0.25">
      <c r="A162" s="3" t="s">
        <v>134</v>
      </c>
      <c r="B162" s="4" t="s">
        <v>5</v>
      </c>
      <c r="C162" s="4" t="s">
        <v>5</v>
      </c>
    </row>
    <row r="163" spans="1:3" x14ac:dyDescent="0.25">
      <c r="A163" s="2" t="s">
        <v>135</v>
      </c>
      <c r="B163" s="6">
        <v>38707</v>
      </c>
      <c r="C163" s="6">
        <v>35962</v>
      </c>
    </row>
    <row r="164" spans="1:3" x14ac:dyDescent="0.25">
      <c r="A164" s="2" t="s">
        <v>136</v>
      </c>
      <c r="B164" s="6">
        <v>-29849</v>
      </c>
      <c r="C164" s="6">
        <v>-41888</v>
      </c>
    </row>
    <row r="165" spans="1:3" x14ac:dyDescent="0.25">
      <c r="A165" s="2" t="s">
        <v>564</v>
      </c>
      <c r="B165" s="6">
        <v>-18962</v>
      </c>
      <c r="C165" s="6">
        <v>1496</v>
      </c>
    </row>
    <row r="166" spans="1:3" ht="30" x14ac:dyDescent="0.25">
      <c r="A166" s="2" t="s">
        <v>138</v>
      </c>
      <c r="B166" s="6">
        <v>13646</v>
      </c>
      <c r="C166" s="6">
        <v>16071</v>
      </c>
    </row>
    <row r="167" spans="1:3" ht="30" x14ac:dyDescent="0.25">
      <c r="A167" s="2" t="s">
        <v>139</v>
      </c>
      <c r="B167" s="6">
        <v>-5334</v>
      </c>
      <c r="C167" s="6">
        <v>4661</v>
      </c>
    </row>
    <row r="168" spans="1:3" ht="30" x14ac:dyDescent="0.25">
      <c r="A168" s="2" t="s">
        <v>140</v>
      </c>
      <c r="B168" s="6">
        <v>8312</v>
      </c>
      <c r="C168" s="6">
        <v>20732</v>
      </c>
    </row>
    <row r="169" spans="1:3" x14ac:dyDescent="0.25">
      <c r="A169" s="3" t="s">
        <v>910</v>
      </c>
      <c r="B169" s="4" t="s">
        <v>5</v>
      </c>
      <c r="C169" s="4" t="s">
        <v>5</v>
      </c>
    </row>
    <row r="170" spans="1:3" x14ac:dyDescent="0.25">
      <c r="A170" s="2" t="s">
        <v>142</v>
      </c>
      <c r="B170" s="6">
        <v>-4892</v>
      </c>
      <c r="C170" s="6">
        <v>-7328</v>
      </c>
    </row>
    <row r="171" spans="1:3" x14ac:dyDescent="0.25">
      <c r="A171" s="2" t="s">
        <v>143</v>
      </c>
      <c r="B171" s="4">
        <v>-403</v>
      </c>
      <c r="C171" s="4" t="s">
        <v>5</v>
      </c>
    </row>
    <row r="172" spans="1:3" ht="30" x14ac:dyDescent="0.25">
      <c r="A172" s="2" t="s">
        <v>144</v>
      </c>
      <c r="B172" s="6">
        <v>-5295</v>
      </c>
      <c r="C172" s="6">
        <v>-7328</v>
      </c>
    </row>
    <row r="173" spans="1:3" ht="30" x14ac:dyDescent="0.25">
      <c r="A173" s="2" t="s">
        <v>145</v>
      </c>
      <c r="B173" s="4">
        <v>-332</v>
      </c>
      <c r="C173" s="4">
        <v>-645</v>
      </c>
    </row>
    <row r="174" spans="1:3" ht="30" x14ac:dyDescent="0.25">
      <c r="A174" s="2" t="s">
        <v>911</v>
      </c>
      <c r="B174" s="6">
        <v>-5627</v>
      </c>
      <c r="C174" s="6">
        <v>-7973</v>
      </c>
    </row>
    <row r="175" spans="1:3" x14ac:dyDescent="0.25">
      <c r="A175" s="3" t="s">
        <v>147</v>
      </c>
      <c r="B175" s="4" t="s">
        <v>5</v>
      </c>
      <c r="C175" s="4" t="s">
        <v>5</v>
      </c>
    </row>
    <row r="176" spans="1:3" x14ac:dyDescent="0.25">
      <c r="A176" s="2" t="s">
        <v>148</v>
      </c>
      <c r="B176" s="4" t="s">
        <v>5</v>
      </c>
      <c r="C176" s="6">
        <v>1963</v>
      </c>
    </row>
    <row r="177" spans="1:3" x14ac:dyDescent="0.25">
      <c r="A177" s="2" t="s">
        <v>149</v>
      </c>
      <c r="B177" s="4" t="s">
        <v>5</v>
      </c>
      <c r="C177" s="6">
        <v>-8042</v>
      </c>
    </row>
    <row r="178" spans="1:3" x14ac:dyDescent="0.25">
      <c r="A178" s="2" t="s">
        <v>150</v>
      </c>
      <c r="B178" s="6">
        <v>30466</v>
      </c>
      <c r="C178" s="6">
        <v>24879</v>
      </c>
    </row>
    <row r="179" spans="1:3" x14ac:dyDescent="0.25">
      <c r="A179" s="2" t="s">
        <v>912</v>
      </c>
      <c r="B179" s="6">
        <v>-31870</v>
      </c>
      <c r="C179" s="4" t="s">
        <v>99</v>
      </c>
    </row>
    <row r="180" spans="1:3" ht="30" x14ac:dyDescent="0.25">
      <c r="A180" s="2" t="s">
        <v>152</v>
      </c>
      <c r="B180" s="4" t="s">
        <v>5</v>
      </c>
      <c r="C180" s="4" t="s">
        <v>99</v>
      </c>
    </row>
    <row r="181" spans="1:3" x14ac:dyDescent="0.25">
      <c r="A181" s="2" t="s">
        <v>597</v>
      </c>
      <c r="B181" s="6">
        <v>15062</v>
      </c>
      <c r="C181" s="4">
        <v>646</v>
      </c>
    </row>
    <row r="182" spans="1:3" ht="30" x14ac:dyDescent="0.25">
      <c r="A182" s="2" t="s">
        <v>154</v>
      </c>
      <c r="B182" s="6">
        <v>13658</v>
      </c>
      <c r="C182" s="6">
        <v>19446</v>
      </c>
    </row>
    <row r="183" spans="1:3" ht="30" x14ac:dyDescent="0.25">
      <c r="A183" s="2" t="s">
        <v>155</v>
      </c>
      <c r="B183" s="4" t="s">
        <v>5</v>
      </c>
      <c r="C183" s="4" t="s">
        <v>99</v>
      </c>
    </row>
    <row r="184" spans="1:3" ht="30" x14ac:dyDescent="0.25">
      <c r="A184" s="2" t="s">
        <v>600</v>
      </c>
      <c r="B184" s="6">
        <v>13658</v>
      </c>
      <c r="C184" s="6">
        <v>19446</v>
      </c>
    </row>
    <row r="185" spans="1:3" ht="30" x14ac:dyDescent="0.25">
      <c r="A185" s="2" t="s">
        <v>157</v>
      </c>
      <c r="B185" s="6">
        <v>-4924</v>
      </c>
      <c r="C185" s="6">
        <v>-5919</v>
      </c>
    </row>
    <row r="186" spans="1:3" ht="30" x14ac:dyDescent="0.25">
      <c r="A186" s="2" t="s">
        <v>602</v>
      </c>
      <c r="B186" s="6">
        <v>11419</v>
      </c>
      <c r="C186" s="6">
        <v>26286</v>
      </c>
    </row>
    <row r="187" spans="1:3" ht="30" x14ac:dyDescent="0.25">
      <c r="A187" s="2" t="s">
        <v>159</v>
      </c>
      <c r="B187" s="6">
        <v>53216</v>
      </c>
      <c r="C187" s="6">
        <v>41364</v>
      </c>
    </row>
    <row r="188" spans="1:3" ht="30" x14ac:dyDescent="0.25">
      <c r="A188" s="2" t="s">
        <v>160</v>
      </c>
      <c r="B188" s="6">
        <v>64635</v>
      </c>
      <c r="C188" s="6">
        <v>67650</v>
      </c>
    </row>
    <row r="189" spans="1:3" x14ac:dyDescent="0.25">
      <c r="A189" s="2" t="s">
        <v>904</v>
      </c>
      <c r="B189" s="4" t="s">
        <v>5</v>
      </c>
      <c r="C189" s="4" t="s">
        <v>5</v>
      </c>
    </row>
    <row r="190" spans="1:3" x14ac:dyDescent="0.25">
      <c r="A190" s="3" t="s">
        <v>123</v>
      </c>
      <c r="B190" s="4" t="s">
        <v>5</v>
      </c>
      <c r="C190" s="4" t="s">
        <v>5</v>
      </c>
    </row>
    <row r="191" spans="1:3" x14ac:dyDescent="0.25">
      <c r="A191" s="2" t="s">
        <v>511</v>
      </c>
      <c r="B191" s="6">
        <v>-45199</v>
      </c>
      <c r="C191" s="6">
        <v>8903</v>
      </c>
    </row>
    <row r="192" spans="1:3" ht="45" x14ac:dyDescent="0.25">
      <c r="A192" s="3" t="s">
        <v>605</v>
      </c>
      <c r="B192" s="4" t="s">
        <v>5</v>
      </c>
      <c r="C192" s="4" t="s">
        <v>5</v>
      </c>
    </row>
    <row r="193" spans="1:3" ht="30" x14ac:dyDescent="0.25">
      <c r="A193" s="2" t="s">
        <v>908</v>
      </c>
      <c r="B193" s="4" t="s">
        <v>99</v>
      </c>
      <c r="C193" s="4">
        <v>-26</v>
      </c>
    </row>
    <row r="194" spans="1:3" x14ac:dyDescent="0.25">
      <c r="A194" s="2" t="s">
        <v>36</v>
      </c>
      <c r="B194" s="4" t="s">
        <v>99</v>
      </c>
      <c r="C194" s="4" t="s">
        <v>99</v>
      </c>
    </row>
    <row r="195" spans="1:3" x14ac:dyDescent="0.25">
      <c r="A195" s="2" t="s">
        <v>132</v>
      </c>
      <c r="B195" s="6">
        <v>35858</v>
      </c>
      <c r="C195" s="6">
        <v>-7643</v>
      </c>
    </row>
    <row r="196" spans="1:3" ht="30" x14ac:dyDescent="0.25">
      <c r="A196" s="3" t="s">
        <v>134</v>
      </c>
      <c r="B196" s="4" t="s">
        <v>5</v>
      </c>
      <c r="C196" s="4" t="s">
        <v>5</v>
      </c>
    </row>
    <row r="197" spans="1:3" x14ac:dyDescent="0.25">
      <c r="A197" s="2" t="s">
        <v>136</v>
      </c>
      <c r="B197" s="6">
        <v>9341</v>
      </c>
      <c r="C197" s="6">
        <v>-1415</v>
      </c>
    </row>
    <row r="198" spans="1:3" ht="30" x14ac:dyDescent="0.25">
      <c r="A198" s="2" t="s">
        <v>138</v>
      </c>
      <c r="B198" s="4" t="s">
        <v>5</v>
      </c>
      <c r="C198" s="4">
        <v>-181</v>
      </c>
    </row>
    <row r="199" spans="1:3" ht="30" x14ac:dyDescent="0.25">
      <c r="A199" s="2" t="s">
        <v>139</v>
      </c>
      <c r="B199" s="4" t="s">
        <v>5</v>
      </c>
      <c r="C199" s="4">
        <v>181</v>
      </c>
    </row>
    <row r="200" spans="1:3" x14ac:dyDescent="0.25">
      <c r="A200" s="3" t="s">
        <v>147</v>
      </c>
      <c r="B200" s="4" t="s">
        <v>5</v>
      </c>
      <c r="C200" s="4" t="s">
        <v>5</v>
      </c>
    </row>
    <row r="201" spans="1:3" x14ac:dyDescent="0.25">
      <c r="A201" s="2" t="s">
        <v>148</v>
      </c>
      <c r="B201" s="4" t="s">
        <v>5</v>
      </c>
      <c r="C201" s="4" t="s">
        <v>99</v>
      </c>
    </row>
    <row r="202" spans="1:3" x14ac:dyDescent="0.25">
      <c r="A202" s="2" t="s">
        <v>149</v>
      </c>
      <c r="B202" s="4" t="s">
        <v>5</v>
      </c>
      <c r="C202" s="4" t="s">
        <v>99</v>
      </c>
    </row>
    <row r="203" spans="1:3" x14ac:dyDescent="0.25">
      <c r="A203" s="2" t="s">
        <v>150</v>
      </c>
      <c r="B203" s="4" t="s">
        <v>5</v>
      </c>
      <c r="C203" s="4" t="s">
        <v>99</v>
      </c>
    </row>
    <row r="204" spans="1:3" x14ac:dyDescent="0.25">
      <c r="A204" s="2" t="s">
        <v>912</v>
      </c>
      <c r="B204" s="4" t="s">
        <v>5</v>
      </c>
      <c r="C204" s="4" t="s">
        <v>99</v>
      </c>
    </row>
    <row r="205" spans="1:3" ht="30" x14ac:dyDescent="0.25">
      <c r="A205" s="2" t="s">
        <v>152</v>
      </c>
      <c r="B205" s="4" t="s">
        <v>5</v>
      </c>
      <c r="C205" s="4" t="s">
        <v>99</v>
      </c>
    </row>
    <row r="206" spans="1:3" x14ac:dyDescent="0.25">
      <c r="A206" s="2" t="s">
        <v>597</v>
      </c>
      <c r="B206" s="4" t="s">
        <v>5</v>
      </c>
      <c r="C206" s="4" t="s">
        <v>99</v>
      </c>
    </row>
    <row r="207" spans="1:3" ht="30" x14ac:dyDescent="0.25">
      <c r="A207" s="2" t="s">
        <v>154</v>
      </c>
      <c r="B207" s="4" t="s">
        <v>5</v>
      </c>
      <c r="C207" s="4" t="s">
        <v>99</v>
      </c>
    </row>
    <row r="208" spans="1:3" ht="30" x14ac:dyDescent="0.25">
      <c r="A208" s="2" t="s">
        <v>155</v>
      </c>
      <c r="B208" s="4" t="s">
        <v>5</v>
      </c>
      <c r="C208" s="4" t="s">
        <v>99</v>
      </c>
    </row>
    <row r="209" spans="1:3" ht="30" x14ac:dyDescent="0.25">
      <c r="A209" s="2" t="s">
        <v>600</v>
      </c>
      <c r="B209" s="4" t="s">
        <v>5</v>
      </c>
      <c r="C209" s="4" t="s">
        <v>99</v>
      </c>
    </row>
    <row r="210" spans="1:3" ht="30" x14ac:dyDescent="0.25">
      <c r="A210" s="2" t="s">
        <v>157</v>
      </c>
      <c r="B210" s="4" t="s">
        <v>5</v>
      </c>
      <c r="C210" s="4" t="s">
        <v>99</v>
      </c>
    </row>
    <row r="211" spans="1:3" ht="30" x14ac:dyDescent="0.25">
      <c r="A211" s="2" t="s">
        <v>602</v>
      </c>
      <c r="B211" s="4" t="s">
        <v>5</v>
      </c>
      <c r="C211" s="4" t="s">
        <v>99</v>
      </c>
    </row>
    <row r="212" spans="1:3" ht="30" x14ac:dyDescent="0.25">
      <c r="A212" s="2" t="s">
        <v>159</v>
      </c>
      <c r="B212" s="4" t="s">
        <v>99</v>
      </c>
      <c r="C212" s="4" t="s">
        <v>99</v>
      </c>
    </row>
    <row r="213" spans="1:3" ht="30" x14ac:dyDescent="0.25">
      <c r="A213" s="2" t="s">
        <v>160</v>
      </c>
      <c r="B213" s="4" t="s">
        <v>99</v>
      </c>
      <c r="C213" s="4" t="s">
        <v>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09</v>
      </c>
      <c r="B1" s="7" t="s">
        <v>2</v>
      </c>
      <c r="C1" s="7" t="s">
        <v>70</v>
      </c>
    </row>
    <row r="2" spans="1:3" ht="30" x14ac:dyDescent="0.25">
      <c r="A2" s="1" t="s">
        <v>110</v>
      </c>
      <c r="B2" s="7"/>
      <c r="C2" s="7"/>
    </row>
    <row r="3" spans="1:3" ht="30" x14ac:dyDescent="0.25">
      <c r="A3" s="3" t="s">
        <v>111</v>
      </c>
      <c r="B3" s="4" t="s">
        <v>5</v>
      </c>
      <c r="C3" s="4" t="s">
        <v>5</v>
      </c>
    </row>
    <row r="4" spans="1:3" ht="30" x14ac:dyDescent="0.25">
      <c r="A4" s="2" t="s">
        <v>112</v>
      </c>
      <c r="B4" s="8">
        <v>61534</v>
      </c>
      <c r="C4" s="8">
        <v>60912</v>
      </c>
    </row>
    <row r="5" spans="1:3" ht="30" x14ac:dyDescent="0.25">
      <c r="A5" s="2" t="s">
        <v>113</v>
      </c>
      <c r="B5" s="8">
        <v>239565</v>
      </c>
      <c r="C5" s="8">
        <v>248860</v>
      </c>
    </row>
    <row r="6" spans="1:3" x14ac:dyDescent="0.25">
      <c r="A6" s="2" t="s">
        <v>114</v>
      </c>
      <c r="B6" s="9">
        <v>0.01</v>
      </c>
      <c r="C6" s="9">
        <v>0.01</v>
      </c>
    </row>
    <row r="7" spans="1:3" x14ac:dyDescent="0.25">
      <c r="A7" s="2" t="s">
        <v>115</v>
      </c>
      <c r="B7" s="6">
        <v>5000000</v>
      </c>
      <c r="C7" s="6">
        <v>5000000</v>
      </c>
    </row>
    <row r="8" spans="1:3" x14ac:dyDescent="0.25">
      <c r="A8" s="2" t="s">
        <v>116</v>
      </c>
      <c r="B8" s="4">
        <v>0</v>
      </c>
      <c r="C8" s="4">
        <v>0</v>
      </c>
    </row>
    <row r="9" spans="1:3" x14ac:dyDescent="0.25">
      <c r="A9" s="2" t="s">
        <v>117</v>
      </c>
      <c r="B9" s="4">
        <v>0</v>
      </c>
      <c r="C9" s="4">
        <v>0</v>
      </c>
    </row>
    <row r="10" spans="1:3" x14ac:dyDescent="0.25">
      <c r="A10" s="2" t="s">
        <v>118</v>
      </c>
      <c r="B10" s="9">
        <v>0.01</v>
      </c>
      <c r="C10" s="9">
        <v>0.01</v>
      </c>
    </row>
    <row r="11" spans="1:3" x14ac:dyDescent="0.25">
      <c r="A11" s="2" t="s">
        <v>119</v>
      </c>
      <c r="B11" s="6">
        <v>285000000</v>
      </c>
      <c r="C11" s="6">
        <v>285000000</v>
      </c>
    </row>
    <row r="12" spans="1:3" x14ac:dyDescent="0.25">
      <c r="A12" s="2" t="s">
        <v>120</v>
      </c>
      <c r="B12" s="6">
        <v>173278919</v>
      </c>
      <c r="C12" s="6">
        <v>172579182</v>
      </c>
    </row>
    <row r="13" spans="1:3" x14ac:dyDescent="0.25">
      <c r="A13" s="2" t="s">
        <v>121</v>
      </c>
      <c r="B13" s="6">
        <v>2885200</v>
      </c>
      <c r="C13" s="6">
        <v>28852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2</v>
      </c>
      <c r="B1" s="7" t="s">
        <v>1</v>
      </c>
      <c r="C1" s="7"/>
    </row>
    <row r="2" spans="1:3" ht="30" x14ac:dyDescent="0.25">
      <c r="A2" s="1" t="s">
        <v>57</v>
      </c>
      <c r="B2" s="1" t="s">
        <v>2</v>
      </c>
      <c r="C2" s="1" t="s">
        <v>30</v>
      </c>
    </row>
    <row r="3" spans="1:3" x14ac:dyDescent="0.25">
      <c r="A3" s="3" t="s">
        <v>123</v>
      </c>
      <c r="B3" s="4" t="s">
        <v>5</v>
      </c>
      <c r="C3" s="4" t="s">
        <v>5</v>
      </c>
    </row>
    <row r="4" spans="1:3" x14ac:dyDescent="0.25">
      <c r="A4" s="2" t="s">
        <v>44</v>
      </c>
      <c r="B4" s="8">
        <v>14923</v>
      </c>
      <c r="C4" s="8">
        <v>-30624</v>
      </c>
    </row>
    <row r="5" spans="1:3" ht="45" x14ac:dyDescent="0.25">
      <c r="A5" s="3" t="s">
        <v>124</v>
      </c>
      <c r="B5" s="4" t="s">
        <v>5</v>
      </c>
      <c r="C5" s="4" t="s">
        <v>5</v>
      </c>
    </row>
    <row r="6" spans="1:3" x14ac:dyDescent="0.25">
      <c r="A6" s="2" t="s">
        <v>125</v>
      </c>
      <c r="B6" s="6">
        <v>-37617</v>
      </c>
      <c r="C6" s="4">
        <v>-625</v>
      </c>
    </row>
    <row r="7" spans="1:3" x14ac:dyDescent="0.25">
      <c r="A7" s="2" t="s">
        <v>126</v>
      </c>
      <c r="B7" s="6">
        <v>10545</v>
      </c>
      <c r="C7" s="6">
        <v>11943</v>
      </c>
    </row>
    <row r="8" spans="1:3" x14ac:dyDescent="0.25">
      <c r="A8" s="2" t="s">
        <v>127</v>
      </c>
      <c r="B8" s="6">
        <v>5063</v>
      </c>
      <c r="C8" s="6">
        <v>7336</v>
      </c>
    </row>
    <row r="9" spans="1:3" x14ac:dyDescent="0.25">
      <c r="A9" s="2" t="s">
        <v>128</v>
      </c>
      <c r="B9" s="6">
        <v>1662</v>
      </c>
      <c r="C9" s="6">
        <v>1248</v>
      </c>
    </row>
    <row r="10" spans="1:3" x14ac:dyDescent="0.25">
      <c r="A10" s="2" t="s">
        <v>129</v>
      </c>
      <c r="B10" s="4">
        <v>-266</v>
      </c>
      <c r="C10" s="4">
        <v>2</v>
      </c>
    </row>
    <row r="11" spans="1:3" x14ac:dyDescent="0.25">
      <c r="A11" s="2" t="s">
        <v>130</v>
      </c>
      <c r="B11" s="6">
        <v>3065</v>
      </c>
      <c r="C11" s="6">
        <v>2659</v>
      </c>
    </row>
    <row r="12" spans="1:3" x14ac:dyDescent="0.25">
      <c r="A12" s="2" t="s">
        <v>36</v>
      </c>
      <c r="B12" s="4">
        <v>883</v>
      </c>
      <c r="C12" s="6">
        <v>3168</v>
      </c>
    </row>
    <row r="13" spans="1:3" x14ac:dyDescent="0.25">
      <c r="A13" s="2" t="s">
        <v>131</v>
      </c>
      <c r="B13" s="4">
        <v>914</v>
      </c>
      <c r="C13" s="4">
        <v>911</v>
      </c>
    </row>
    <row r="14" spans="1:3" x14ac:dyDescent="0.25">
      <c r="A14" s="2" t="s">
        <v>132</v>
      </c>
      <c r="B14" s="4">
        <v>352</v>
      </c>
      <c r="C14" s="4">
        <v>-11</v>
      </c>
    </row>
    <row r="15" spans="1:3" x14ac:dyDescent="0.25">
      <c r="A15" s="2" t="s">
        <v>133</v>
      </c>
      <c r="B15" s="4">
        <v>5</v>
      </c>
      <c r="C15" s="6">
        <v>1135</v>
      </c>
    </row>
    <row r="16" spans="1:3" ht="30" x14ac:dyDescent="0.25">
      <c r="A16" s="3" t="s">
        <v>134</v>
      </c>
      <c r="B16" s="4" t="s">
        <v>5</v>
      </c>
      <c r="C16" s="4" t="s">
        <v>5</v>
      </c>
    </row>
    <row r="17" spans="1:3" x14ac:dyDescent="0.25">
      <c r="A17" s="2" t="s">
        <v>135</v>
      </c>
      <c r="B17" s="6">
        <v>64203</v>
      </c>
      <c r="C17" s="6">
        <v>85538</v>
      </c>
    </row>
    <row r="18" spans="1:3" x14ac:dyDescent="0.25">
      <c r="A18" s="2" t="s">
        <v>75</v>
      </c>
      <c r="B18" s="4">
        <v>-825</v>
      </c>
      <c r="C18" s="6">
        <v>3475</v>
      </c>
    </row>
    <row r="19" spans="1:3" x14ac:dyDescent="0.25">
      <c r="A19" s="2" t="s">
        <v>136</v>
      </c>
      <c r="B19" s="6">
        <v>-32663</v>
      </c>
      <c r="C19" s="6">
        <v>-69405</v>
      </c>
    </row>
    <row r="20" spans="1:3" ht="30" x14ac:dyDescent="0.25">
      <c r="A20" s="2" t="s">
        <v>78</v>
      </c>
      <c r="B20" s="6">
        <v>-7372</v>
      </c>
      <c r="C20" s="6">
        <v>-11605</v>
      </c>
    </row>
    <row r="21" spans="1:3" x14ac:dyDescent="0.25">
      <c r="A21" s="2" t="s">
        <v>84</v>
      </c>
      <c r="B21" s="6">
        <v>2628</v>
      </c>
      <c r="C21" s="6">
        <v>3330</v>
      </c>
    </row>
    <row r="22" spans="1:3" x14ac:dyDescent="0.25">
      <c r="A22" s="2" t="s">
        <v>88</v>
      </c>
      <c r="B22" s="6">
        <v>-28498</v>
      </c>
      <c r="C22" s="6">
        <v>16673</v>
      </c>
    </row>
    <row r="23" spans="1:3" ht="30" x14ac:dyDescent="0.25">
      <c r="A23" s="2" t="s">
        <v>137</v>
      </c>
      <c r="B23" s="4">
        <v>124</v>
      </c>
      <c r="C23" s="6">
        <v>-14012</v>
      </c>
    </row>
    <row r="24" spans="1:3" x14ac:dyDescent="0.25">
      <c r="A24" s="2" t="s">
        <v>91</v>
      </c>
      <c r="B24" s="6">
        <v>-1242</v>
      </c>
      <c r="C24" s="6">
        <v>-1174</v>
      </c>
    </row>
    <row r="25" spans="1:3" ht="30" x14ac:dyDescent="0.25">
      <c r="A25" s="2" t="s">
        <v>138</v>
      </c>
      <c r="B25" s="6">
        <v>-4116</v>
      </c>
      <c r="C25" s="6">
        <v>9962</v>
      </c>
    </row>
    <row r="26" spans="1:3" ht="30" x14ac:dyDescent="0.25">
      <c r="A26" s="2" t="s">
        <v>139</v>
      </c>
      <c r="B26" s="6">
        <v>-7195</v>
      </c>
      <c r="C26" s="6">
        <v>13354</v>
      </c>
    </row>
    <row r="27" spans="1:3" ht="30" x14ac:dyDescent="0.25">
      <c r="A27" s="2" t="s">
        <v>140</v>
      </c>
      <c r="B27" s="6">
        <v>-11311</v>
      </c>
      <c r="C27" s="6">
        <v>23316</v>
      </c>
    </row>
    <row r="28" spans="1:3" x14ac:dyDescent="0.25">
      <c r="A28" s="3" t="s">
        <v>141</v>
      </c>
      <c r="B28" s="4" t="s">
        <v>5</v>
      </c>
      <c r="C28" s="4" t="s">
        <v>5</v>
      </c>
    </row>
    <row r="29" spans="1:3" x14ac:dyDescent="0.25">
      <c r="A29" s="2" t="s">
        <v>142</v>
      </c>
      <c r="B29" s="6">
        <v>-10558</v>
      </c>
      <c r="C29" s="6">
        <v>-12100</v>
      </c>
    </row>
    <row r="30" spans="1:3" x14ac:dyDescent="0.25">
      <c r="A30" s="2" t="s">
        <v>143</v>
      </c>
      <c r="B30" s="6">
        <v>-60617</v>
      </c>
      <c r="C30" s="4" t="s">
        <v>5</v>
      </c>
    </row>
    <row r="31" spans="1:3" ht="30" x14ac:dyDescent="0.25">
      <c r="A31" s="2" t="s">
        <v>144</v>
      </c>
      <c r="B31" s="6">
        <v>-71175</v>
      </c>
      <c r="C31" s="6">
        <v>-12100</v>
      </c>
    </row>
    <row r="32" spans="1:3" ht="30" x14ac:dyDescent="0.25">
      <c r="A32" s="2" t="s">
        <v>145</v>
      </c>
      <c r="B32" s="6">
        <v>76719</v>
      </c>
      <c r="C32" s="4">
        <v>-678</v>
      </c>
    </row>
    <row r="33" spans="1:3" ht="30" x14ac:dyDescent="0.25">
      <c r="A33" s="2" t="s">
        <v>146</v>
      </c>
      <c r="B33" s="6">
        <v>5544</v>
      </c>
      <c r="C33" s="6">
        <v>-12778</v>
      </c>
    </row>
    <row r="34" spans="1:3" x14ac:dyDescent="0.25">
      <c r="A34" s="3" t="s">
        <v>147</v>
      </c>
      <c r="B34" s="4" t="s">
        <v>5</v>
      </c>
      <c r="C34" s="4" t="s">
        <v>5</v>
      </c>
    </row>
    <row r="35" spans="1:3" x14ac:dyDescent="0.25">
      <c r="A35" s="2" t="s">
        <v>148</v>
      </c>
      <c r="B35" s="4" t="s">
        <v>5</v>
      </c>
      <c r="C35" s="6">
        <v>1963</v>
      </c>
    </row>
    <row r="36" spans="1:3" x14ac:dyDescent="0.25">
      <c r="A36" s="2" t="s">
        <v>149</v>
      </c>
      <c r="B36" s="4" t="s">
        <v>5</v>
      </c>
      <c r="C36" s="6">
        <v>-8042</v>
      </c>
    </row>
    <row r="37" spans="1:3" x14ac:dyDescent="0.25">
      <c r="A37" s="2" t="s">
        <v>150</v>
      </c>
      <c r="B37" s="6">
        <v>70966</v>
      </c>
      <c r="C37" s="6">
        <v>47879</v>
      </c>
    </row>
    <row r="38" spans="1:3" x14ac:dyDescent="0.25">
      <c r="A38" s="2" t="s">
        <v>151</v>
      </c>
      <c r="B38" s="6">
        <v>-50370</v>
      </c>
      <c r="C38" s="6">
        <v>-23200</v>
      </c>
    </row>
    <row r="39" spans="1:3" ht="30" x14ac:dyDescent="0.25">
      <c r="A39" s="2" t="s">
        <v>152</v>
      </c>
      <c r="B39" s="6">
        <v>3138</v>
      </c>
      <c r="C39" s="6">
        <v>3319</v>
      </c>
    </row>
    <row r="40" spans="1:3" x14ac:dyDescent="0.25">
      <c r="A40" s="2" t="s">
        <v>153</v>
      </c>
      <c r="B40" s="4">
        <v>-335</v>
      </c>
      <c r="C40" s="4" t="s">
        <v>5</v>
      </c>
    </row>
    <row r="41" spans="1:3" ht="30" x14ac:dyDescent="0.25">
      <c r="A41" s="2" t="s">
        <v>154</v>
      </c>
      <c r="B41" s="6">
        <v>23399</v>
      </c>
      <c r="C41" s="6">
        <v>21919</v>
      </c>
    </row>
    <row r="42" spans="1:3" ht="30" x14ac:dyDescent="0.25">
      <c r="A42" s="2" t="s">
        <v>155</v>
      </c>
      <c r="B42" s="4" t="s">
        <v>99</v>
      </c>
      <c r="C42" s="4" t="s">
        <v>99</v>
      </c>
    </row>
    <row r="43" spans="1:3" ht="30" x14ac:dyDescent="0.25">
      <c r="A43" s="2" t="s">
        <v>156</v>
      </c>
      <c r="B43" s="6">
        <v>23399</v>
      </c>
      <c r="C43" s="6">
        <v>21919</v>
      </c>
    </row>
    <row r="44" spans="1:3" ht="30" x14ac:dyDescent="0.25">
      <c r="A44" s="2" t="s">
        <v>157</v>
      </c>
      <c r="B44" s="6">
        <v>-4924</v>
      </c>
      <c r="C44" s="6">
        <v>-5919</v>
      </c>
    </row>
    <row r="45" spans="1:3" ht="30" x14ac:dyDescent="0.25">
      <c r="A45" s="2" t="s">
        <v>158</v>
      </c>
      <c r="B45" s="6">
        <v>12708</v>
      </c>
      <c r="C45" s="6">
        <v>26538</v>
      </c>
    </row>
    <row r="46" spans="1:3" ht="30" x14ac:dyDescent="0.25">
      <c r="A46" s="2" t="s">
        <v>159</v>
      </c>
      <c r="B46" s="6">
        <v>57280</v>
      </c>
      <c r="C46" s="6">
        <v>41823</v>
      </c>
    </row>
    <row r="47" spans="1:3" ht="30" x14ac:dyDescent="0.25">
      <c r="A47" s="2" t="s">
        <v>160</v>
      </c>
      <c r="B47" s="6">
        <v>69988</v>
      </c>
      <c r="C47" s="6">
        <v>68361</v>
      </c>
    </row>
    <row r="48" spans="1:3" x14ac:dyDescent="0.25">
      <c r="A48" s="3" t="s">
        <v>161</v>
      </c>
      <c r="B48" s="4" t="s">
        <v>5</v>
      </c>
      <c r="C48" s="4" t="s">
        <v>5</v>
      </c>
    </row>
    <row r="49" spans="1:3" x14ac:dyDescent="0.25">
      <c r="A49" s="2" t="s">
        <v>162</v>
      </c>
      <c r="B49" s="6">
        <v>12894</v>
      </c>
      <c r="C49" s="6">
        <v>13431</v>
      </c>
    </row>
    <row r="50" spans="1:3" x14ac:dyDescent="0.25">
      <c r="A50" s="2" t="s">
        <v>163</v>
      </c>
      <c r="B50" s="6">
        <v>6516</v>
      </c>
      <c r="C50" s="6">
        <v>2731</v>
      </c>
    </row>
    <row r="51" spans="1:3" x14ac:dyDescent="0.25">
      <c r="A51" s="3" t="s">
        <v>164</v>
      </c>
      <c r="B51" s="4" t="s">
        <v>5</v>
      </c>
      <c r="C51" s="4" t="s">
        <v>5</v>
      </c>
    </row>
    <row r="52" spans="1:3" ht="30" x14ac:dyDescent="0.25">
      <c r="A52" s="2" t="s">
        <v>165</v>
      </c>
      <c r="B52" s="6">
        <v>3453</v>
      </c>
      <c r="C52" s="6">
        <v>5750</v>
      </c>
    </row>
    <row r="53" spans="1:3" x14ac:dyDescent="0.25">
      <c r="A53" s="3" t="s">
        <v>166</v>
      </c>
      <c r="B53" s="4" t="s">
        <v>5</v>
      </c>
      <c r="C53" s="4" t="s">
        <v>5</v>
      </c>
    </row>
    <row r="54" spans="1:3" ht="30" x14ac:dyDescent="0.25">
      <c r="A54" s="2" t="s">
        <v>167</v>
      </c>
      <c r="B54" s="8">
        <v>17388</v>
      </c>
      <c r="C54"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6.42578125" customWidth="1"/>
    <col min="3" max="3" width="36.5703125" customWidth="1"/>
  </cols>
  <sheetData>
    <row r="1" spans="1:3" ht="15" customHeight="1" x14ac:dyDescent="0.25">
      <c r="A1" s="7" t="s">
        <v>168</v>
      </c>
      <c r="B1" s="7" t="s">
        <v>1</v>
      </c>
      <c r="C1" s="7"/>
    </row>
    <row r="2" spans="1:3" ht="15" customHeight="1" x14ac:dyDescent="0.25">
      <c r="A2" s="7"/>
      <c r="B2" s="7" t="s">
        <v>2</v>
      </c>
      <c r="C2" s="7"/>
    </row>
    <row r="3" spans="1:3" ht="15" customHeight="1" x14ac:dyDescent="0.25">
      <c r="A3" s="3" t="s">
        <v>169</v>
      </c>
      <c r="B3" s="13" t="s">
        <v>5</v>
      </c>
      <c r="C3" s="13"/>
    </row>
    <row r="4" spans="1:3" ht="15" customHeight="1" x14ac:dyDescent="0.25">
      <c r="A4" s="14" t="s">
        <v>168</v>
      </c>
      <c r="B4" s="13" t="s">
        <v>5</v>
      </c>
      <c r="C4" s="13"/>
    </row>
    <row r="5" spans="1:3" x14ac:dyDescent="0.25">
      <c r="A5" s="14"/>
      <c r="B5" s="10">
        <v>1</v>
      </c>
      <c r="C5" s="10" t="s">
        <v>168</v>
      </c>
    </row>
    <row r="6" spans="1:3" ht="114.75" customHeight="1" x14ac:dyDescent="0.25">
      <c r="A6" s="14"/>
      <c r="B6" s="15" t="s">
        <v>170</v>
      </c>
      <c r="C6" s="15"/>
    </row>
    <row r="7" spans="1:3" ht="191.25" customHeight="1" x14ac:dyDescent="0.25">
      <c r="A7" s="14"/>
      <c r="B7" s="15" t="s">
        <v>171</v>
      </c>
      <c r="C7" s="15"/>
    </row>
    <row r="8" spans="1:3" ht="204" customHeight="1" x14ac:dyDescent="0.25">
      <c r="A8" s="14"/>
      <c r="B8" s="15" t="s">
        <v>172</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Basis_of_Presentation</vt:lpstr>
      <vt:lpstr>New_Accounting_Pronouncements</vt:lpstr>
      <vt:lpstr>Segment_Information</vt:lpstr>
      <vt:lpstr>Earnings_per_Share_and_StockBa</vt:lpstr>
      <vt:lpstr>Restricted_Cash</vt:lpstr>
      <vt:lpstr>Inventories_net</vt:lpstr>
      <vt:lpstr>Intangible_Assets_and_Goodwill</vt:lpstr>
      <vt:lpstr>Income_Taxes</vt:lpstr>
      <vt:lpstr>Restructuring_Charges</vt:lpstr>
      <vt:lpstr>Debt</vt:lpstr>
      <vt:lpstr>Derivative_Financial_Instrumen</vt:lpstr>
      <vt:lpstr>Stockholders_Equity_and_Noncon</vt:lpstr>
      <vt:lpstr>Litigation_Indemnities_and_Gua</vt:lpstr>
      <vt:lpstr>Accumulated_Other_Comprehensiv</vt:lpstr>
      <vt:lpstr>Discontinued_Operations</vt:lpstr>
      <vt:lpstr>Condensed_Consolidating_Financ</vt:lpstr>
      <vt:lpstr>Basis_of_Presentation_Policies</vt:lpstr>
      <vt:lpstr>Segment_Information_Tables</vt:lpstr>
      <vt:lpstr>Earnings_per_Share_and_StockBa1</vt:lpstr>
      <vt:lpstr>Inventories_net_Tables</vt:lpstr>
      <vt:lpstr>Intangible_Assets_and_Goodwill1</vt:lpstr>
      <vt:lpstr>Restructuring_Charges_Tables</vt:lpstr>
      <vt:lpstr>Debt_Tables</vt:lpstr>
      <vt:lpstr>Derivative_Financial_Instrumen1</vt:lpstr>
      <vt:lpstr>Stockholders_Equity_and_Noncon1</vt:lpstr>
      <vt:lpstr>Accumulated_Other_Comprehensiv1</vt:lpstr>
      <vt:lpstr>Discontinued_Operations_Tables</vt:lpstr>
      <vt:lpstr>Condensed_Consolidating_Financ1</vt:lpstr>
      <vt:lpstr>Segment_Information_Additional</vt:lpstr>
      <vt:lpstr>Segment_Information_Informatio</vt:lpstr>
      <vt:lpstr>Earnings_per_Share_and_StockBa2</vt:lpstr>
      <vt:lpstr>Earnings_per_Share_and_StockBa3</vt:lpstr>
      <vt:lpstr>Earnings_per_Share_and_StockBa4</vt:lpstr>
      <vt:lpstr>Earnings_per_Share_and_StockBa5</vt:lpstr>
      <vt:lpstr>Earnings_per_Share_and_StockBa6</vt:lpstr>
      <vt:lpstr>Earnings_per_Share_and_StockBa7</vt:lpstr>
      <vt:lpstr>Restricted_Cash_Additional_Inf</vt:lpstr>
      <vt:lpstr>Inventories_net_Inventories_De</vt:lpstr>
      <vt:lpstr>Intangible_Assets_and_Goodwill2</vt:lpstr>
      <vt:lpstr>Intangible_Assets_and_Goodwill3</vt:lpstr>
      <vt:lpstr>Intangible_Assets_and_Goodwill4</vt:lpstr>
      <vt:lpstr>Income_Taxes_Additional_Inform</vt:lpstr>
      <vt:lpstr>Restructuring_Charges_Activity</vt:lpstr>
      <vt:lpstr>Restructuring_Charges_Addition</vt:lpstr>
      <vt:lpstr>Debt_Summary_of_Lines_of_Credi</vt:lpstr>
      <vt:lpstr>Debt_Additional_Information_De</vt:lpstr>
      <vt:lpstr>Derivative_Financial_Instrumen2</vt:lpstr>
      <vt:lpstr>Derivative_Financial_Instrumen3</vt:lpstr>
      <vt:lpstr>Derivative_Financial_Instrumen4</vt:lpstr>
      <vt:lpstr>Stockholders_Equity_and_Noncon2</vt:lpstr>
      <vt:lpstr>Accumulated_Other_Comprehensiv2</vt:lpstr>
      <vt:lpstr>Discontinued_Operations_Additi</vt:lpstr>
      <vt:lpstr>Discontinued_Operations_Summar</vt:lpstr>
      <vt:lpstr>Discontinued_Operations_Compon</vt:lpstr>
      <vt:lpstr>Discontinued_Operations_Total_</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7:41:32Z</dcterms:created>
  <dcterms:modified xsi:type="dcterms:W3CDTF">2014-03-12T17:41:32Z</dcterms:modified>
</cp:coreProperties>
</file>